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Ope" sheetId="4" r:id="rId4"/>
    <sheet name="Consolidated_Statements_of_Com" sheetId="5" r:id="rId5"/>
    <sheet name="Consolidated_Statements_of_Cas" sheetId="6" r:id="rId6"/>
    <sheet name="Summary_of_Significant_Account" sheetId="46" r:id="rId7"/>
    <sheet name="Earnings_Per_Share" sheetId="47" r:id="rId8"/>
    <sheet name="Securities" sheetId="48" r:id="rId9"/>
    <sheet name="Loans" sheetId="49" r:id="rId10"/>
    <sheet name="Premises_and_Equipment" sheetId="50" r:id="rId11"/>
    <sheet name="Junior_Subordinated_Debt_Secur" sheetId="51" r:id="rId12"/>
    <sheet name="StockBased_Compensation" sheetId="52" r:id="rId13"/>
    <sheet name="Fair_Value_of_Financial_Instru" sheetId="53" r:id="rId14"/>
    <sheet name="Derivatives_and_Hedging_Activi" sheetId="54" r:id="rId15"/>
    <sheet name="Summary_of_Significant_Account1" sheetId="55" r:id="rId16"/>
    <sheet name="Earnings_Per_Share_Tables" sheetId="56" r:id="rId17"/>
    <sheet name="Securities_Tables" sheetId="57" r:id="rId18"/>
    <sheet name="Loans_Tables" sheetId="58" r:id="rId19"/>
    <sheet name="Premises_and_Equipment_Tables" sheetId="59" r:id="rId20"/>
    <sheet name="StockBased_Compensation_Tables" sheetId="60" r:id="rId21"/>
    <sheet name="Fair_Value_of_Financial_Instru1" sheetId="61" r:id="rId22"/>
    <sheet name="Derivatives_and_Hedging_Activi1" sheetId="62" r:id="rId23"/>
    <sheet name="Summary_of_Significant_Account2" sheetId="63" r:id="rId24"/>
    <sheet name="Summary_of_Significant_Account3" sheetId="64" r:id="rId25"/>
    <sheet name="Earnings_Per_Share_Details" sheetId="26" r:id="rId26"/>
    <sheet name="Securities_Details" sheetId="65" r:id="rId27"/>
    <sheet name="Securities_Details_2" sheetId="66" r:id="rId28"/>
    <sheet name="Loans_Details" sheetId="67" r:id="rId29"/>
    <sheet name="Loans_Details_2" sheetId="30" r:id="rId30"/>
    <sheet name="Loans_Details_3" sheetId="31" r:id="rId31"/>
    <sheet name="Loans_Details_4" sheetId="68" r:id="rId32"/>
    <sheet name="Loans_Details_5" sheetId="33" r:id="rId33"/>
    <sheet name="Loans_Details_6" sheetId="34" r:id="rId34"/>
    <sheet name="Loans_Details_7" sheetId="69" r:id="rId35"/>
    <sheet name="Loans_Details_8" sheetId="36" r:id="rId36"/>
    <sheet name="Premises_and_Equipment_Details" sheetId="37" r:id="rId37"/>
    <sheet name="Junior_Subordinated_Debt_Secur1" sheetId="70" r:id="rId38"/>
    <sheet name="StockBased_Compensation_Detail" sheetId="39" r:id="rId39"/>
    <sheet name="Fair_Value_of_Financial_Instru2" sheetId="40" r:id="rId40"/>
    <sheet name="Fair_Value_of_Financial_Instru3" sheetId="71" r:id="rId41"/>
    <sheet name="Derivatives_and_Hedging_Activi2" sheetId="72" r:id="rId42"/>
    <sheet name="Derivatives_and_Hedging_Activi3" sheetId="43" r:id="rId43"/>
  </sheets>
  <calcPr calcId="0"/>
</workbook>
</file>

<file path=xl/sharedStrings.xml><?xml version="1.0" encoding="utf-8"?>
<sst xmlns="http://schemas.openxmlformats.org/spreadsheetml/2006/main" count="5469" uniqueCount="729">
  <si>
    <t>Document and Entity Information</t>
  </si>
  <si>
    <t>9 Months Ended</t>
  </si>
  <si>
    <t>Sep. 30, 2013</t>
  </si>
  <si>
    <t>Oct. 30, 2013</t>
  </si>
  <si>
    <t>'</t>
  </si>
  <si>
    <t>Entity Registrant Name</t>
  </si>
  <si>
    <t>'Bridge Capital Holdings</t>
  </si>
  <si>
    <t>Entity Central Index Key</t>
  </si>
  <si>
    <t>'0001304740</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due from banks</t>
  </si>
  <si>
    <t>Federal funds sold</t>
  </si>
  <si>
    <t>Total cash and equivalents</t>
  </si>
  <si>
    <t>Interest bearing deposits in other banks</t>
  </si>
  <si>
    <t>Investment securities:</t>
  </si>
  <si>
    <t>Available for sale</t>
  </si>
  <si>
    <t>Held to maturity</t>
  </si>
  <si>
    <t>Total investment securities</t>
  </si>
  <si>
    <t>Loans, net of allowance for credit losses of $20,969 at September 30, 2013 and $19,948 at December 31, 2012</t>
  </si>
  <si>
    <t>Premises and equipment, net</t>
  </si>
  <si>
    <t>Other real estate owned</t>
  </si>
  <si>
    <t>Accrued interest receivable</t>
  </si>
  <si>
    <t>Other assets</t>
  </si>
  <si>
    <t>Total assets</t>
  </si>
  <si>
    <t>Deposits:</t>
  </si>
  <si>
    <t>Demand noninterest-bearing</t>
  </si>
  <si>
    <t>Demand interest-bearing</t>
  </si>
  <si>
    <t>Money market and savings</t>
  </si>
  <si>
    <t>Time</t>
  </si>
  <si>
    <t>Total deposits</t>
  </si>
  <si>
    <t>Junior subordinated debt securities</t>
  </si>
  <si>
    <t>Accrued interest payable</t>
  </si>
  <si>
    <t>Other liabilities</t>
  </si>
  <si>
    <t>Total liabilities</t>
  </si>
  <si>
    <t>SHAREHOLDERS' EQUITY</t>
  </si>
  <si>
    <t>Preferred stock, no par value; 10,000,000 shares authorized; no shares issued and outstanding at September 30, 2013 and December 31, 2012</t>
  </si>
  <si>
    <t>'  </t>
  </si>
  <si>
    <t>Common stock, no par value; 30,000,000 shares authorized; 15,763,343 shares issued and outstanding at September 30, 2013; 15,738,423 shares issued and outstanding at December 31, 2012;</t>
  </si>
  <si>
    <t>Retained earnings</t>
  </si>
  <si>
    <t>Accumulated other comprehensive income (loss)</t>
  </si>
  <si>
    <t>Total shareholders' equity</t>
  </si>
  <si>
    <t>Total liabilities and shareholders' equity</t>
  </si>
  <si>
    <t>Consolidated Balance Sheets (Parenthetical) (USD $)</t>
  </si>
  <si>
    <t>In Thousands, except Share data, unless otherwise specified</t>
  </si>
  <si>
    <t>Consolidated Balance Sheets</t>
  </si>
  <si>
    <t>Loans, allowance for credit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Sep. 30, 2012</t>
  </si>
  <si>
    <t>INTEREST INCOME:</t>
  </si>
  <si>
    <t>Loans</t>
  </si>
  <si>
    <t>Investment securities</t>
  </si>
  <si>
    <t>Total interest income</t>
  </si>
  <si>
    <t>Interest-bearing demand</t>
  </si>
  <si>
    <t>Certificates of deposit</t>
  </si>
  <si>
    <t>Other</t>
  </si>
  <si>
    <t>Total interest expense</t>
  </si>
  <si>
    <t>Net interest income</t>
  </si>
  <si>
    <t>Provision for credit losses</t>
  </si>
  <si>
    <t>Net interest income after provision for credit losses</t>
  </si>
  <si>
    <t>NON-INTEREST INCOME:</t>
  </si>
  <si>
    <t>Service charges on deposit accounts</t>
  </si>
  <si>
    <t>International fee income</t>
  </si>
  <si>
    <t>Gain on sale of SBA loans</t>
  </si>
  <si>
    <t>Gain on sale of securities</t>
  </si>
  <si>
    <t>Other non interest income</t>
  </si>
  <si>
    <t>Total non-interest income</t>
  </si>
  <si>
    <t>OPERATING EXPENSES :</t>
  </si>
  <si>
    <t>Salaries and benefits</t>
  </si>
  <si>
    <t>Premises and fixed assets</t>
  </si>
  <si>
    <t>Other operating expenses</t>
  </si>
  <si>
    <t>Total operating expenses</t>
  </si>
  <si>
    <t>Income before income taxes</t>
  </si>
  <si>
    <t>Income taxes</t>
  </si>
  <si>
    <t>Net income</t>
  </si>
  <si>
    <t>Basic income per share (in dollars per share)</t>
  </si>
  <si>
    <t>Diluted income per share (in dollars per share)</t>
  </si>
  <si>
    <t>Average common shares outstanding (in shares)</t>
  </si>
  <si>
    <t>Average common and equivalent shares outstanding (in shares)</t>
  </si>
  <si>
    <t>Consolidated Statements of Comprehensive Income (USD $)</t>
  </si>
  <si>
    <t>Consolidated Statements of Comprehensive Income</t>
  </si>
  <si>
    <t>NET INCOME</t>
  </si>
  <si>
    <t>OTHER COMPREHENSIVE INCOME (LOSS), NET OF TAX:</t>
  </si>
  <si>
    <t>Unrealized gains (losses) on securities available-for-sale</t>
  </si>
  <si>
    <t>Related tax benefit (expense)</t>
  </si>
  <si>
    <t>Reclassification adjustment for realized (gains) on securities</t>
  </si>
  <si>
    <t>[1]</t>
  </si>
  <si>
    <t>Related tax (expense)</t>
  </si>
  <si>
    <t>Unrealized gains on supplemental executive retirement plan</t>
  </si>
  <si>
    <t>Related tax expense</t>
  </si>
  <si>
    <t>Unrealized gains on cash flow hedges</t>
  </si>
  <si>
    <t>Other comprehensive income (loss), net of tax</t>
  </si>
  <si>
    <t>COMPREHENSIVE INCOME</t>
  </si>
  <si>
    <t>Amounts are included in net gains on sale of securities on the Consolidated Statement of Operations in total non-interest income.</t>
  </si>
  <si>
    <t>Consolidated Statements of Cash Flows (USD $)</t>
  </si>
  <si>
    <t>CASH FLOWS FROM OPERATING ACTIVITIES:</t>
  </si>
  <si>
    <t>Adjustments to reconcile net income to net cash provided by (used in) operating activities:</t>
  </si>
  <si>
    <t>Depreciation and amortization</t>
  </si>
  <si>
    <t>Write down of other real estate owned</t>
  </si>
  <si>
    <t>Gain on sale of loans</t>
  </si>
  <si>
    <t>Gain on sale of other real estate owned</t>
  </si>
  <si>
    <t>Deferred income tax (credit)</t>
  </si>
  <si>
    <t>Stock based compensation</t>
  </si>
  <si>
    <t>Loans originated for sale</t>
  </si>
  <si>
    <t>Proceeds from loan sales</t>
  </si>
  <si>
    <t>Decrease (Increase) in accrued interest receivable and other assets</t>
  </si>
  <si>
    <t>Increase in accrued interest payable and other liabilities</t>
  </si>
  <si>
    <t>Net cash provided by (used in) operating activities</t>
  </si>
  <si>
    <t>CASH FLOWS FROM INVESTING ACTIVITIES:</t>
  </si>
  <si>
    <t>Purchase of securities available for sale</t>
  </si>
  <si>
    <t>Proceeds from sale of securities available for sale</t>
  </si>
  <si>
    <t>Proceeds from maturity of securities available for sale</t>
  </si>
  <si>
    <t>Proceeds from the sale of other real estate owned</t>
  </si>
  <si>
    <t>Net increase in loans</t>
  </si>
  <si>
    <t>Net decrease in interest bearing deposits in other banks</t>
  </si>
  <si>
    <t>Purchase of fixed assets</t>
  </si>
  <si>
    <t>Net cash used in investing activities</t>
  </si>
  <si>
    <t>CASH FLOW FROM FINANCING ACTIVITIES:</t>
  </si>
  <si>
    <t>Net increase in deposits</t>
  </si>
  <si>
    <t>Common stock issued</t>
  </si>
  <si>
    <t>Net cash provided by financing activities</t>
  </si>
  <si>
    <t>NET INCREASE (DECREASE) IN CASH AND EQUIVALENTS:</t>
  </si>
  <si>
    <t>Cash and equivalents at beginning of period</t>
  </si>
  <si>
    <t>Cash and equivalents at end of period</t>
  </si>
  <si>
    <t>OTHER CASH FLOW INFORMATION:</t>
  </si>
  <si>
    <t>Cash paid for interest</t>
  </si>
  <si>
    <t>Cash paid for income taxes</t>
  </si>
  <si>
    <t>NON-CASH INVESTING ACTIVITIES:</t>
  </si>
  <si>
    <t>Loans transferred to other real estate owned</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accompanying unaudited financial statements of Bridge Capital Holdings and Bridge Bank, N.A. (the Company) have been prepared in accordance with generally accepted accounting principles and pursuant to the rules and regulations of the SEC.  The interim financial data as of September 30, 2013 and for the three and nine months ended September 30, 2013 and 2012 is unaudited; however, in the opinion of the Company, the interim data includes all adjustments, consisting only of normal recurring adjustments, necessary for a fair statement of the results for the interim periods.  Certain information and note disclosures normally included in annual financial statements have been omitted pursuant to SEC rules and regulations; however, the Company believes the disclosures made are adequate to ensure that the information presented is not misleading.  Results of operations for the quarters and nine months ended September 30, 2013 and 2012, respectively, are not necessarily indicative of full year results.</t>
  </si>
  <si>
    <t>The comparative balance sheet information as of December 31, 2012 is derived from the audited financial statements; however, it does not include all disclosures required by accounting principles generally accepted in the United States of America.</t>
  </si>
  <si>
    <t>Use of Estimates</t>
  </si>
  <si>
    <t>The preparation of financial statements in conformity with generally accepted accounting principles requires management to make estimates and assumptions that affect reported amounts of assets, liabilities, revenues and expenses, and disclosure of contingent assets and liabilities as of the dates and for the periods presented.  A significant estimate included in the accompanying financial statements is the allowance for loan losses.  Actual results could differ from those estimates.</t>
  </si>
  <si>
    <t>Recent Accounting Pronouncements</t>
  </si>
  <si>
    <t>Financial Accounting Standards Board Accounting Standards Update (FASB ASU) 2013-02, Other Comprehensive Income — Clarifying Reporting of Amounts Reclassified Out of Accumulated Other Comprehensive Income.  The guidance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became effective for public companies in fiscal years, and interim periods within those years, beginning after December 15, 2012. The Company adopted this standard on January 1, 2013. The effect of adopting this standard increased our disclosure surrounding reclassification items out of accumulated other comprehensive income.</t>
  </si>
  <si>
    <t>Earnings Per Share</t>
  </si>
  <si>
    <t>Basic net income per share is computed by dividing net income applicable to common shareholders by the weighted average number of common shares outstanding during the period.  Diluted net income per share is determined using the weighted average number of common shares outstanding during the period, adjusted for the dilutive effect of common stock equivalents, consisting of shares that might be issued upon exercise of common stock options and vesting of restricted stock.  Common stock equivalents are included in the diluted net income per share calculation to the extent these shares are dilutive.  See Note 2 to the financial statements for additional information on earnings per share.</t>
  </si>
  <si>
    <t>Stock-Based Compensation</t>
  </si>
  <si>
    <t>The Company has adopted guidance issued by the FASB that clarifi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Merton (“BSM”) option-pricing model to determine the fair-value of stock-based awards.  The Company recorded $887,000 ($565,000 net of tax) and $2.5 million ($1.6 million, net of tax) of stock-based compensation expense during the three and nine months ended September 30, 2013, and recorded $433,000 ($280,000 net of tax) and $1.3 million ($821,000 net of tax) of stock-based compensation expense during the three and nine months ended September 30, 2012, as a result of the adoption of the guidance issued by the FASB.</t>
  </si>
  <si>
    <t>No stock-based compensation costs were capitalized as part of the cost of an asset as of September 30, 2013 and December 31, 2012.  As of September 30, 2013, $9.0 million of total unrecognized compensation cost related to stock options and restricted stock units is expected to be recognized over a weighted-average period of 3.3 years.</t>
  </si>
  <si>
    <t>Comprehensive Income</t>
  </si>
  <si>
    <t>The Company has adopted accounting guidance issued by the FASB that requires all items recognized under accounting standards as components of comprehensive earnings be reported in an annual financial statement that is displayed with the same prominence as other annual financial statements. This Statement also requires that an entity classify items of other comprehensive earnings by their nature in an annual financial statement.  Other comprehensive earnings include an adjustment to fully recognize the liability associated with the supplemental executive retirement plan, unrealized gains and losses, net of tax, on cash flow hedges and unrealized gains and losses, net of tax, on marketable securities classified as available-for-sale.  The Company had a cumulative other comprehensive loss totaling $2.3 million, net of tax, as of September 30, 2013 and  cumulative other comprehensive income totaling $549,000, net of tax, as of December 31, 2012.</t>
  </si>
  <si>
    <t>Fair Value Measurement</t>
  </si>
  <si>
    <t>Fair value is the exchange price that would be received for an asset or paid to transfer a liability (an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t>
  </si>
  <si>
    <t>See Note 8 to the financial statements for more information and disclosures relating to the Company’s fair value measurements.</t>
  </si>
  <si>
    <t>Securities</t>
  </si>
  <si>
    <t>The Company classifies its investment securities into two categories, available for sale or held to maturity, at the time of purchase.  Securities available for sale are reported at fair value with net unrealized holding gains or losses, net of tax, recorded as a separate component of shareholders’ equity.  Securities held to maturity are measured at amortized cost based on the Company’s positive intent and ability to hold the securities to maturity.</t>
  </si>
  <si>
    <t>Premiums and discounts are amortized or accreted over the life of the related security as an adjustment to yield using the effective interest method.  Dividend and interest income is recognized when earned.  Gains and losses on sales of securities are computed on a specific identification basis.</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must be recognized in the income statement and; OTTI related to other factors, which is recognized in other comprehensive income.  The credit loss is defined as the difference between the present value of the cash flows expected to be collected and the amortized cost basis.  For equity securities, the entire amount of OTTI is recognized through earnings.</t>
  </si>
  <si>
    <t>Allowance for Loan Losses</t>
  </si>
  <si>
    <t>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si>
  <si>
    <t>The allowance consists of specific and general reserves.  Specific reserves primarily relate to loans that are individually classified as impaired, but may also relate to loans that in management’s opinion exhibit negative credit characteristics or trends suggesting potential future loss exposure greater than historical loss experience would suggest. It is currently the Company’s practice to immediately charge-off any identified financial loss pertaining to impaired loans when management believes the uncollectibility of the loan is confirmed, therefore specific reserves are uncommon.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generally considered troubled debt restructurings and classified as impaired.</t>
  </si>
  <si>
    <t>Commercial and real estate loans are individually evaluated for impairment.  Generally Accepted Accounting Principles specify tha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However, it is currently the Company’s practice to immediately charge-off any identified financial loss pertaining to impaired loans when management believes the uncollectibility of the loans has been confirmed.</t>
  </si>
  <si>
    <t>Substandard loans are individually evaluated for impairment.  Generally Accepted Accounting Principles specify that if a loan is impaired, a portion of the allowance is allocated so that the loan is reported, net, at the present value of estimated future cash flows using an appropriate discount rate or at the fair value of collateral if repayment is expected solely from the collateral.  See Note 4 to the financial statements for additional information on substandard loans.</t>
  </si>
  <si>
    <t>Troubled debt restructurings are separately identified for impairment disclosures and are measured at the present value of estimated future cash flows using an appropriate discount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See Note 4 to the financial statements for additional information on troubled debt restructurings.</t>
  </si>
  <si>
    <t>General reserve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t>
  </si>
  <si>
    <t>Portfolio segments identified by the Company include commercial, real estate construction, land, real estate other, factoring and asset-based lending, SBA, and consumer loans.  Relevant risk characteristics for these portfolio segments generally include debt service coverage, loan-to-value ratios and financial performance on non-consumer loans and credit scores, debt-to income, collateral type and loan-to-value ratios for consumer loans.</t>
  </si>
  <si>
    <t>Segment Information</t>
  </si>
  <si>
    <t>The Company has adopted accounting guidance issued by the FASB that requires certain information about the operating segments of the Company.  The objective of requiring disclosures about segments of an enterprise and related information is to provide information about the different types of business activities in which an enterprise engages and the different economic environment in which it operates to help users of financial statements better understand its performance, better assess its prospects for future cash flows and make more informed judgments about the enterprise as a whole.  The Company has determined that it has one segment, general commercial banking, and therefore, it is appropriate to aggregate the Company’s operations into a single operating segment.</t>
  </si>
  <si>
    <t>Derivative Instruments and Hedging Activities</t>
  </si>
  <si>
    <t>The Company has adopted guidance issued by the FASB that clarifies the disclosure requirements for derivative instruments and hedging activities with the intent to provide users of financial statements with an enhanced understanding of: (a) how and why an entity uses derivative instruments, (b) how derivative instruments and related hedged items are accounted for, and (c) how derivative instruments and related hedged items affect an entity’s financial position, financial performance, and cash flows. The guidance requires qualitative disclosures about objectives and strategies for using derivatives, quantitative disclosures about the fair value of and gains and losses on derivative instruments, and disclosures about credit-risk-related contingent features in derivative instruments.</t>
  </si>
  <si>
    <t>As required by the guidance,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ied as a hedge of the exposure to changes in the fair value of an asset, liability, or firm commitment attributable to a particular risk, such as interest rate risk, are considered fair value hedges. Derivatives designated and that qualify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under current accounting guidance.  See Note 9 to the financial statements for additional information on derivative instruments and hedging activities.</t>
  </si>
  <si>
    <r>
      <t>2.</t>
    </r>
    <r>
      <rPr>
        <b/>
        <sz val="3"/>
        <color theme="1"/>
        <rFont val="Times New Roman"/>
        <family val="1"/>
      </rPr>
      <t>                                     </t>
    </r>
    <r>
      <rPr>
        <sz val="10"/>
        <color theme="1"/>
        <rFont val="Times New Roman"/>
        <family val="1"/>
      </rPr>
      <t xml:space="preserve"> </t>
    </r>
    <r>
      <rPr>
        <b/>
        <sz val="10"/>
        <color theme="1"/>
        <rFont val="Times New Roman"/>
        <family val="1"/>
      </rPr>
      <t>Earnings Per Share</t>
    </r>
  </si>
  <si>
    <t>Basic net earnings per share is computed by dividing net earnings applicable to common shareholders by the weighted average number of common shares outstanding during the period.  Diluted net earnings per share is determined using the weighted average number of common shares outstanding during the period, adjusted for the dilutive effect of common stock equivalents, consisting of shares that might be issued upon exercise of common stock options and vesting of restricted stock.  Common stock equivalents are included in the diluted net earnings per share calculation to the extent these shares are dilutive.  A reconciliation of the numerator and denominator used in the calculation of basic and diluted net earnings per share available to common shareholders is as follows:</t>
  </si>
  <si>
    <t>Three months ended</t>
  </si>
  <si>
    <t>Nine months ended</t>
  </si>
  <si>
    <t>(dollars in thousands,</t>
  </si>
  <si>
    <t>September 30,</t>
  </si>
  <si>
    <t>except per share amounts)</t>
  </si>
  <si>
    <t>$</t>
  </si>
  <si>
    <t>Weighted average shares:</t>
  </si>
  <si>
    <t>Basic common shares</t>
  </si>
  <si>
    <t>Diluted potential common shares related to stock options and restricted stock</t>
  </si>
  <si>
    <t>Total average common equivalent shares</t>
  </si>
  <si>
    <t>Basic earnings per share</t>
  </si>
  <si>
    <t>Diluted earnings per share</t>
  </si>
  <si>
    <t>There were 247,445 and 250,445 options to acquire common stock (including those issuable pursuant to contingent stock agreements) that could potentially dilute basic earnings per share in the future that were not included in the computation of diluted earnings per share for the three and nine months ended September 30, 2013, because to do so would have been anti-dilutive.</t>
  </si>
  <si>
    <r>
      <t>3.</t>
    </r>
    <r>
      <rPr>
        <b/>
        <sz val="3"/>
        <color theme="1"/>
        <rFont val="Times New Roman"/>
        <family val="1"/>
      </rPr>
      <t>                                     </t>
    </r>
    <r>
      <rPr>
        <sz val="10"/>
        <color theme="1"/>
        <rFont val="Times New Roman"/>
        <family val="1"/>
      </rPr>
      <t xml:space="preserve"> </t>
    </r>
    <r>
      <rPr>
        <b/>
        <sz val="10"/>
        <color theme="1"/>
        <rFont val="Times New Roman"/>
        <family val="1"/>
      </rPr>
      <t>Securities</t>
    </r>
  </si>
  <si>
    <t>As of September 30, 2013 and December 31, 2012, the Company had securities available for sale of $267.8 million and $252.0 million, respectively, and securities held to maturity of $13.9 million and $15.2 million, respectively. The securities classified as held to maturity were being held for purposes of the Community Reinvestment Act.</t>
  </si>
  <si>
    <t>The amortized cost and approximate fair values of securities as of September 30, 2013 and December 31, 2012 are as follows:</t>
  </si>
  <si>
    <t>As of September 30, 2013</t>
  </si>
  <si>
    <t>Gross Unrealized</t>
  </si>
  <si>
    <t>Fair</t>
  </si>
  <si>
    <t>(dollars in thousands)</t>
  </si>
  <si>
    <t>Cost</t>
  </si>
  <si>
    <t>Gains</t>
  </si>
  <si>
    <t>Losses</t>
  </si>
  <si>
    <t>Value</t>
  </si>
  <si>
    <t>Securities available for sale</t>
  </si>
  <si>
    <t>Debt securities:</t>
  </si>
  <si>
    <t>U.S. government agencies</t>
  </si>
  <si>
    <t>—</t>
  </si>
  <si>
    <t>(621</t>
  </si>
  <si>
    <t>)</t>
  </si>
  <si>
    <t>Mortgage backed securities</t>
  </si>
  <si>
    <t>(5,160</t>
  </si>
  <si>
    <t>Corporate bonds</t>
  </si>
  <si>
    <t>(96</t>
  </si>
  <si>
    <t>Municipal bonds</t>
  </si>
  <si>
    <t>(291</t>
  </si>
  <si>
    <t>Total securities available for sale</t>
  </si>
  <si>
    <t>(6,168</t>
  </si>
  <si>
    <t>Securities held to maturity</t>
  </si>
  <si>
    <t>(206</t>
  </si>
  <si>
    <t>Total securities held to maturity</t>
  </si>
  <si>
    <t>(6,374</t>
  </si>
  <si>
    <t>As of December 31, 2012</t>
  </si>
  <si>
    <t>(5</t>
  </si>
  <si>
    <t>(274</t>
  </si>
  <si>
    <t>(12</t>
  </si>
  <si>
    <t>(174</t>
  </si>
  <si>
    <t>(465</t>
  </si>
  <si>
    <t>The scheduled maturities of investment securities at September 30, 2013 and December 31, 2012 were as follows:</t>
  </si>
  <si>
    <t>September 30, 2013</t>
  </si>
  <si>
    <t>Amortized</t>
  </si>
  <si>
    <t>Due in one year or less</t>
  </si>
  <si>
    <t>Due after one year through five years</t>
  </si>
  <si>
    <t>Due after five years through ten years</t>
  </si>
  <si>
    <t>Due after ten years</t>
  </si>
  <si>
    <t>December 31, 2012</t>
  </si>
  <si>
    <t>As of September 30, 2013 and December 31, 2012, no investment securities were pledged as collateral.  As of September 30, 2013, $6.1 million in unrealized losses was attributable to seventy-five securities that had been in an unrealized loss position for less than 12 months.  As of December 31, 2012, $332,000 in unrealized losses was attributable to fourteen securities that had been in an unrealized loss position for less than 12 months. The unrealized losses was primarily due to the impact of long-term interest rates on the value of the mortgage-based investment securities. Because the Company had the ability to hold these investments and doesn’t intend to sell these investments until a recovery in fair value, which may be maturity, these investments were not considered to be other-than-temporarily impaired as of September 30, 2013 and December 31, 2012, respectively.</t>
  </si>
  <si>
    <t>As of September 30, 2013, $323,000 in unrealized losses was attributable to five securities that had been in an unrealized loss position for greater than 12 months.  As of December 31, 2012, $133,000 in unrealized losses was attributable to twelve securities that had been in an unrealized loss position for greater than 12 months.  These unrealized losses, which had been in an unrealized loss position for one year or longer as of September 30, 2013 and December 31, 2012, were caused by market interest rate increases subsequent to the purchase of the securities or price fluctuations driven by volatility of the housing market conditions.  Because the Company had the ability to hold these investments and doesn’t intend to sell these investments until a recovery in fair value, which may be maturity, these investments were not considered to be other-than-temporarily impaired as of September 30, 2013 and December 31, 2012, respectively.</t>
  </si>
  <si>
    <r>
      <t>4.</t>
    </r>
    <r>
      <rPr>
        <b/>
        <sz val="3"/>
        <color theme="1"/>
        <rFont val="Times New Roman"/>
        <family val="1"/>
      </rPr>
      <t>                                     </t>
    </r>
    <r>
      <rPr>
        <sz val="10"/>
        <color theme="1"/>
        <rFont val="Times New Roman"/>
        <family val="1"/>
      </rPr>
      <t xml:space="preserve"> </t>
    </r>
    <r>
      <rPr>
        <b/>
        <sz val="10"/>
        <color theme="1"/>
        <rFont val="Times New Roman"/>
        <family val="1"/>
      </rPr>
      <t>Loans</t>
    </r>
  </si>
  <si>
    <t>The balances in the various loan categories are as follows as of September 30, 2013 and December 31, 2012:</t>
  </si>
  <si>
    <t>December 31,</t>
  </si>
  <si>
    <t>Commercial</t>
  </si>
  <si>
    <t>Real estate construction</t>
  </si>
  <si>
    <t>Land loans</t>
  </si>
  <si>
    <t>Real estate other</t>
  </si>
  <si>
    <t>Factoring and asset based</t>
  </si>
  <si>
    <t>SBA</t>
  </si>
  <si>
    <t>Total gross loans</t>
  </si>
  <si>
    <t>Unearned fee income</t>
  </si>
  <si>
    <t>(4,441</t>
  </si>
  <si>
    <t>(3,056</t>
  </si>
  <si>
    <t>Total loan portfolio</t>
  </si>
  <si>
    <t>Less allowance for credit losses</t>
  </si>
  <si>
    <t>(20,969</t>
  </si>
  <si>
    <t>(19,948</t>
  </si>
  <si>
    <t>Loans, net</t>
  </si>
  <si>
    <t>The Company individually categorizes larger, non-homogenous loans into credit risk categories based on relevant information about the ability of borrowers to service their debt such as current financial information, historical payment experience, collateral adequacy, credit documentation, and current economic trends, among other factors.  This analysis is performed on an ongoing basis as new information is obtained.  The Company uses the following definitions for loan risk ratings:</t>
  </si>
  <si>
    <t>Pass — Loans classified as pass include larger non-homogenous loans not meeting the risk rating definitions below and smaller, homogeneous loans not assessed on an individual basis.</t>
  </si>
  <si>
    <t>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 Loans classified as substandard are inadequately protected by the current net worth and paying capacity of the obligor or of the collateral pledged, if any. Loans so classified have a well-defined weakness or weaknesses that jeopardize the liquidation of the debt by the borrower. They are characterized by the distinct possibility that the institution will sustain some loss if the deficiencies are not corrected. Substandard loans for which payments have ceased and are 90 days or more past due, or for which the likelihood of full collection of interest and principal is doubtful, are placed on nonaccrual.  Loans that have been placed on nonaccrual status are also considered impaired.</t>
  </si>
  <si>
    <t>The following table summarizes the credit quality of the loan portfolio, based upon internally assigned risk ratings, as of September 30, 2013 and December 31, 2012.</t>
  </si>
  <si>
    <t>Special</t>
  </si>
  <si>
    <t>Substandard</t>
  </si>
  <si>
    <t>Pass</t>
  </si>
  <si>
    <t>Mention</t>
  </si>
  <si>
    <t>(Nonaccrual)</t>
  </si>
  <si>
    <t>Total</t>
  </si>
  <si>
    <t>For all loan classes, past due loans are reviewed on a monthly basis to identify loans for nonaccrual status.  Loans are generally placed on non-accrual when payments have ceased and are 90 days or more past due, or when the likelihood of full collection of interest and principal is doubtful.  However, if a loan is fully secured and in the process of collection and resolution of collection (generally within 90 days), then the loan will generally not be placed on nonaccrual, regardless of its delinquency status.  Nonaccrual loans will not normally be returned to accrual status, although consideration will be given to situations where all past due principal and interest has been paid and the borrower has evidenced their ability to meet the contractual provisions of the note.  When interest accruals are discontinued, all unpaid interest is reversed against current year income.  The Company’s method of income recognition for loans classified as nonaccrual is to apply cash received to principal when the ultimate collectability of principal is in doubt or recognize interest income on a cash basis.</t>
  </si>
  <si>
    <t>The following table summarizes the payment status of the loan portfolio as of September 30, 2013 and December 31, 2012.</t>
  </si>
  <si>
    <t>Still Accruing</t>
  </si>
  <si>
    <t>30-59 Days</t>
  </si>
  <si>
    <t>60-89 Days</t>
  </si>
  <si>
    <t>Over 90 Days</t>
  </si>
  <si>
    <t>Current</t>
  </si>
  <si>
    <t>Past Due</t>
  </si>
  <si>
    <t>Nonaccrual</t>
  </si>
  <si>
    <t>A loan is categorized as a troubled debt restructuring if a significant concession is granted to provide for a reduction of either interest or principal due to deterioration in the financial condition of the borrower. Troubled debt restructurings can take the form of a reduction of the stated interest rate, splitting a loan into separate loan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Depending on the payment history of the loan, a troubled debt restructuring can be considered performing and accruing interest or be placed on nonaccrual.  However, all troubled debt restructurings are considered impaired.</t>
  </si>
  <si>
    <t>As of September 30, 2013, the Company had twenty-one loans totaling $13.3 million classified as troubled debt restructurings.  The twenty-one loans were comprised of one commercial loan, seventeen other real estate loans, and three SBA loans.  Troubled debt restructurings represented 1.3% of total gross loans as of September 30, 2013. As of December 31, 2012, the Company had twenty-five loans totaling $15.9 million classified as troubled debt restructurings.  The twenty-five loans were comprised of two commercial loans, twenty-three other real estate loans, and three SBA loans.  Troubled debt restructurings represented 1.8% of total gross loans as of December 31, 2012.</t>
  </si>
  <si>
    <t>As of September 30, 2013 the Company did not have any commitments to lend additional funds for loans classified as troubled debt restructurings. At December 31, 2012, the Company had commitments of $111,000, to lend additional funds for other real estate loans classified as troubled debt restructurings.</t>
  </si>
  <si>
    <t>During the three months ended September 30, 2013 and September 30, 2012, there were no additional loans modified and designated as troubled debt restructurings.</t>
  </si>
  <si>
    <t>During the nine months ended September 30, 2013, there were no additional loans modified and designated as troubled debt restructurings.  During the nine months ended September 30, 2012, the Company modified $3.7 million in loans designated as troubled debt restructurings.  This included $2.3 in factor loans, $873,000 in other real estate loans, $753,000 in commercial loans, and $38,000 in SBA loans.  The modification of the terms of such loans included extended amortization periods or extended maturity dates.  Based on the impairment evaluation of these individual credits, a charge-off of $750,000 was deemed necessary during the nine month period ended September 30, 2012.</t>
  </si>
  <si>
    <t>A loan is considered to be in payment default when it is 90 days contractually past due under the modified terms.  There were no loans modified within the last twelve months that defaulted during the three months ended September 30, 2013.</t>
  </si>
  <si>
    <t>The following table summarizes the loans categorized as troubled debt restructurings at September 30, 2013 and December 30, 2012.  The troubled debt restructurings considered performing and nonaccrual are included in the “Substandard” and “Substandard (Nonaccrual)” categories, respectively, in the preceding credit quality table, and included in the “Current” and “Nonaccrual” categories, respectively, in the preceding payment status table.</t>
  </si>
  <si>
    <t>Performing</t>
  </si>
  <si>
    <t>Pre-</t>
  </si>
  <si>
    <t>Post-</t>
  </si>
  <si>
    <t>Modification</t>
  </si>
  <si>
    <t>Investment</t>
  </si>
  <si>
    <t>Loans are designated as impaired, when, based on current information and events, it is probable that the Company will be unable to collect all amounts due according to the contractual terms of the loan agreement.  As of September 30, 2013 and December 31, 2012 loans designated as impaired consisted of nonaccrual loans and troubled debt restructurings.</t>
  </si>
  <si>
    <t>The following table summarizes the loans categorized as impaired at September 30, 2013 and December 31, 2012.</t>
  </si>
  <si>
    <t>Nonaccrual loans (1)</t>
  </si>
  <si>
    <t>Trouble debt restructurings - performing</t>
  </si>
  <si>
    <t>Loans past due 90 days or more and accruing interest</t>
  </si>
  <si>
    <t>Loans current or past due less than 90 days and accruing interest</t>
  </si>
  <si>
    <t>Total impaired loans</t>
  </si>
  <si>
    <t>(1)  Nonaccrual loans include troubled debt restructurings of $7.6 million and $6.5 million at September 30, 2013 and December 31, 2012, respectively.</t>
  </si>
  <si>
    <t>Impaired loans at September 30, 2013 were comprised of loans with legal contractual balances totaling approximately $29.4 million reduced by approximately $1.8 million received in non-accrual interest and impairment charges of $6.4 million which have been charged against the allowance for loan losses.</t>
  </si>
  <si>
    <t>Impaired loans at December 31, 2012 were comprised of loans with legal contractual balances totaling approximately $24.9 million reduced by $1.4 million received in non-accrual interest and impairment charges of $4.1 million which have been charged against the allowance for loan losses.</t>
  </si>
  <si>
    <t>The following summarizes the breakdown of impaired loans by category as of September 30, 2013 and December 31, 2012:</t>
  </si>
  <si>
    <t>Unpaid</t>
  </si>
  <si>
    <t>Principal</t>
  </si>
  <si>
    <t>Recorded</t>
  </si>
  <si>
    <t>Balance</t>
  </si>
  <si>
    <t>Consistent with the Company’s method of income recognition for loans, interest on impaired loans, except those classified as nonaccrual, is recognized using the accrual method.  The Company did not record income from the receipt of cash payments related to nonaccrual loans during the three and nine months ended September 30, 2013 and 2012.  Interest income recognized on impaired loans represents interest the Company recognized on performing troubled debt restructurings and loans greater than 90 days past due and still accruing interest.</t>
  </si>
  <si>
    <t>The following table summarizes the average recorded investment in impaired loans and related interest income recognized for the three and nine months ended September 30, 2013 and 2012:</t>
  </si>
  <si>
    <t>Three months ended September 30,</t>
  </si>
  <si>
    <t>Average</t>
  </si>
  <si>
    <t>Interest</t>
  </si>
  <si>
    <t>Income</t>
  </si>
  <si>
    <t>Recognized</t>
  </si>
  <si>
    <t>Nine months ended September 30,</t>
  </si>
  <si>
    <t>The allowance for loan losses is a valuation allowance for probable incurred credit losses. Loan losses are charged against the allowance when management believes the uncollectibility of a loan balance is confirmed.  Subsequent recoveries, if any, are credited to the allowance.  The entire allowance is available for any loan that, in management’s judgment should be charged-off.</t>
  </si>
  <si>
    <t>The allowance consists of specific and general reserves.  Specific reserves relate to loans that are individually classified as impaired or are otherwise exhibiting negative credit characteristics suggesting potential loss exposure greater than historical loss experience would suggest.  Specific reserves are calculated by evaluating the present value of expected future cash flows pertaining to the loan, the fair value of the collateral supporting the loan, less selling costs, or the loan’s observable market price.  It is currently the Company’s practice to immediately charge-off any identified financial loss pertaining to impaired loans when management believes the uncollectibility of the loan is confirmed; therefore, as seen in the table below, there are typically only a small number of individual loans for which a specific reserve exists.  General reserves are based on historical loss rates for each portfolio segment,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loan charge-off trends; changes in economic conditions, changes in business conditions; changes in the nature and volume of the portfolio; changes in the experience, ability and depth of lending management and other relevant staff; changes in the volume and severity of past due, nonaccrual and other adversely graded loans; changes in the loan review system; concentrations of credit and the effect of other external factors such as competition and legal and regulatory requirements.</t>
  </si>
  <si>
    <t>The allowance for loan losses totaled $21.0 million and $19.9 million as of September 30, 2013 and December 31, 2012, respectively.  The following table summarizes the loans individually and collectively evaluated for impairment and the corresponding allowance for loan losses as of September 30, 2013 and December 31,  2012.</t>
  </si>
  <si>
    <t>Individually Evaluated</t>
  </si>
  <si>
    <t>Collectively Evaluated</t>
  </si>
  <si>
    <t>Total Evaluated</t>
  </si>
  <si>
    <t>For Impairment</t>
  </si>
  <si>
    <t>Allowance</t>
  </si>
  <si>
    <t>The following table summarizes the activity in the allowance for loan losses for the quarters and nine months ended September 30, 2013 and 2012.</t>
  </si>
  <si>
    <t>Three months ended September 30, 2013</t>
  </si>
  <si>
    <t>Real</t>
  </si>
  <si>
    <t>Factoring</t>
  </si>
  <si>
    <t>estate</t>
  </si>
  <si>
    <t>Land</t>
  </si>
  <si>
    <t>and asset</t>
  </si>
  <si>
    <t>construction</t>
  </si>
  <si>
    <t>loans</t>
  </si>
  <si>
    <t>other</t>
  </si>
  <si>
    <t>based</t>
  </si>
  <si>
    <t>As of June 30, 2013</t>
  </si>
  <si>
    <t>Provision charged to expense</t>
  </si>
  <si>
    <t>(1,681</t>
  </si>
  <si>
    <t>(3</t>
  </si>
  <si>
    <t>(466</t>
  </si>
  <si>
    <t>Charge-offs</t>
  </si>
  <si>
    <t>Recoveries</t>
  </si>
  <si>
    <t>As of September 30, 2013</t>
  </si>
  <si>
    <t>Three months ended September 30, 2012</t>
  </si>
  <si>
    <t>As of June 30, 2012</t>
  </si>
  <si>
    <t>(254</t>
  </si>
  <si>
    <t>(83</t>
  </si>
  <si>
    <t>(35</t>
  </si>
  <si>
    <t>(8</t>
  </si>
  <si>
    <t>As of September 30, 2012</t>
  </si>
  <si>
    <t>Nine months ended September 30, 2013</t>
  </si>
  <si>
    <t>As of December 31, 2012</t>
  </si>
  <si>
    <t>(9</t>
  </si>
  <si>
    <t>(1,849</t>
  </si>
  <si>
    <t>(560</t>
  </si>
  <si>
    <t>Nine months ended September 30, 2012</t>
  </si>
  <si>
    <t>As of December 31, 2011</t>
  </si>
  <si>
    <t>(464</t>
  </si>
  <si>
    <t>(240</t>
  </si>
  <si>
    <t>Premises and Equipment</t>
  </si>
  <si>
    <r>
      <t>5.</t>
    </r>
    <r>
      <rPr>
        <b/>
        <sz val="3"/>
        <color theme="1"/>
        <rFont val="Times New Roman"/>
        <family val="1"/>
      </rPr>
      <t>                                 </t>
    </r>
    <r>
      <rPr>
        <sz val="10"/>
        <color theme="1"/>
        <rFont val="Times New Roman"/>
        <family val="1"/>
      </rPr>
      <t xml:space="preserve"> </t>
    </r>
    <r>
      <rPr>
        <b/>
        <sz val="10"/>
        <color theme="1"/>
        <rFont val="Times New Roman"/>
        <family val="1"/>
      </rPr>
      <t>Premises and Equipment</t>
    </r>
  </si>
  <si>
    <t>Premises and equipment are stated at cost less accumulated depreciation and amortization.  Depreciation and amortization are computed on a straight-line basis over the shorter of the lease term, generally three to fifteen years, or the estimated useful lives of the assets, generally three to five years.</t>
  </si>
  <si>
    <t>Premises and equipment at September 30, 2013 and December 31, 2012 were comprised of the following:</t>
  </si>
  <si>
    <t>Accumulated</t>
  </si>
  <si>
    <t>Net Book</t>
  </si>
  <si>
    <t>Depreciation</t>
  </si>
  <si>
    <t>Leasehold improvements</t>
  </si>
  <si>
    <t>(5,209</t>
  </si>
  <si>
    <t>Furniture and fixtures</t>
  </si>
  <si>
    <t>(1,047</t>
  </si>
  <si>
    <t>Capitalized software</t>
  </si>
  <si>
    <t>(3,744</t>
  </si>
  <si>
    <t>Equipment</t>
  </si>
  <si>
    <t>(2,649</t>
  </si>
  <si>
    <t>Total premises and equipment</t>
  </si>
  <si>
    <t>(12,649</t>
  </si>
  <si>
    <t>Net book</t>
  </si>
  <si>
    <t>(4,776</t>
  </si>
  <si>
    <t>(1,028</t>
  </si>
  <si>
    <t>(3,512</t>
  </si>
  <si>
    <t>(2,470</t>
  </si>
  <si>
    <t>(11,786</t>
  </si>
  <si>
    <t>Depreciation and amortization amounted to $279,000 and $287,000 for the three months ended September 30, 2013 and September 30, 2012, respectively, and $863,000 and $861,000 for the nine months ended September 30, 2013 and September 30, 2012, respectively, and has been included in occupancy and/or furniture and equipment expense, depending on the nature of the expense, in the accompanying statements of operations.</t>
  </si>
  <si>
    <t>Junior Subordinated Debt Securities and Other Borrowings</t>
  </si>
  <si>
    <r>
      <t>6.</t>
    </r>
    <r>
      <rPr>
        <b/>
        <sz val="3"/>
        <color theme="1"/>
        <rFont val="Times New Roman"/>
        <family val="1"/>
      </rPr>
      <t>                                     </t>
    </r>
    <r>
      <rPr>
        <sz val="10"/>
        <color theme="1"/>
        <rFont val="Times New Roman"/>
        <family val="1"/>
      </rPr>
      <t xml:space="preserve"> </t>
    </r>
    <r>
      <rPr>
        <b/>
        <sz val="10"/>
        <color theme="1"/>
        <rFont val="Times New Roman"/>
        <family val="1"/>
      </rPr>
      <t>Junior Subordinated Debt Securities and Other Borrowings</t>
    </r>
  </si>
  <si>
    <t>Junior Subordinated Debt Securities</t>
  </si>
  <si>
    <t>On December 21, 2004, the Company issued $12,372,000 of junior subordinated debt securities (the “debt securities”) to Bridge Capital Trust I, a statutory trust created under the laws of the State of Delaware.  These debt securities are subordinated to effectively all borrowings of the Company and are due and payable in March 2035.  Interest was payable quarterly on these debt securities at a fixed rate of 5.90% for the first five years, and thereafter interest accrues at LIBOR plus 1.98%. In April of 2008, the Company entered into an interest rate swap agreement to fix the variable cash outflows associated with the debt securities to Bridge Capital Trust I for an additional five years at 6.11%.  See “Footnote 9 - Derivatives and Hedging Activities” for further discussion. The debt securities can be redeemed at par at the Company’s option beginning in March 2010; they can also be redeemed at par if certain events occur that impact the tax treatment or the capital treatment of the issuance.</t>
  </si>
  <si>
    <t>The Company also purchased a 3% minority interest in the Trust.  The balance of the equity of the Trust is comprised of mandatorily redeemable preferred securities.</t>
  </si>
  <si>
    <t>On September 30, 2006 the Company issued $5,155,000 of junior subordinated debt securities (the “debt securities”) to Bridge Capital Trust II, a statutory trust created under the laws of the State of Delaware.  These debt securities are subordinated to effectively all borrowings of the Company and are due and payable in March 2037.  Interest was payable quarterly on these debt securities at a fixed rate of  6.60% for the first five years, and thereafter interest accrues at LIBOR plus 1.38%. In September of 2008, the Company entered into an interest rate swap agreement to fix the variable cash outflows associated with the debt securities to Bridge Capital Trust II for an additional five years at 6.09%. See “Footnote 9 - Derivatives and Hedging Activities” for further discussion.  The debt securities can be redeemed at par at the Company’s option beginning in April 2011; they can also be redeemed at par if certain events occur that impact the tax treatment or the capital treatment of the issuance.</t>
  </si>
  <si>
    <t>Based upon accounting guidance, these Trusts are not consolidated into the company’s financial statements.  The Federal Reserve Board has ruled that subordinated notes payable to unconsolidated special purpose entities (“SPE’s”) such as these Trusts, net of the bank holding company’s investment in the SPE, qualify as Tier 1 Capital, subject to certain limits.</t>
  </si>
  <si>
    <t>Other Borrowings</t>
  </si>
  <si>
    <t>There were no other borrowings at September 30, 2013 and at December 31, 2012.</t>
  </si>
  <si>
    <t>As of September 30, 2013, the Company had a total borrowing capacity with the Federal Home Loan Bank of San Francisco of approximately $366.0 million for which the Company had collateral in place to borrow $75.0 million.  As of September 30, 2013, $10.0 million of this borrowing capacity was pledged to secure a letter of credit.</t>
  </si>
  <si>
    <t>The Company also has unsecured borrowing lines with correspondent banks totaling $47.0 million.  At September 30, 2013, there were no balances outstanding on these lines.</t>
  </si>
  <si>
    <r>
      <t>7.</t>
    </r>
    <r>
      <rPr>
        <b/>
        <sz val="3"/>
        <color theme="1"/>
        <rFont val="Times New Roman"/>
        <family val="1"/>
      </rPr>
      <t>                                     </t>
    </r>
    <r>
      <rPr>
        <sz val="10"/>
        <color theme="1"/>
        <rFont val="Times New Roman"/>
        <family val="1"/>
      </rPr>
      <t xml:space="preserve"> </t>
    </r>
    <r>
      <rPr>
        <b/>
        <sz val="10"/>
        <color theme="1"/>
        <rFont val="Times New Roman"/>
        <family val="1"/>
      </rPr>
      <t>Stock-Based Compensation</t>
    </r>
  </si>
  <si>
    <t>The Company has elected to use the BSM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adjusted for the impact of unusual fluctuations not reasonably expected to recur and other relevant factors including implied volatility in market traded options on the Company’s common stock. The expected life of an award is based on historical experience and on the terms and conditions of the stock awards granted to employees.</t>
  </si>
  <si>
    <t>The weighted average assumptions used for the three and nine month periods ended September 30, 2013 and 2012 and the resulting estimates of weighted-average fair value per share of stock options granted during those periods are as follows:</t>
  </si>
  <si>
    <t>Expected life</t>
  </si>
  <si>
    <t>75 months</t>
  </si>
  <si>
    <t>Stock volatility</t>
  </si>
  <si>
    <t>%</t>
  </si>
  <si>
    <t>Risk free interest rate</t>
  </si>
  <si>
    <t>Dividend yield</t>
  </si>
  <si>
    <t>Fair value per share - option awards</t>
  </si>
  <si>
    <t>Fair Value of Financial Instruments</t>
  </si>
  <si>
    <r>
      <t>8.</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se levels are:</t>
  </si>
  <si>
    <t>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The balances of assets and liabilities measured at fair value on a recurring basis are as follows:</t>
  </si>
  <si>
    <t>Level 1</t>
  </si>
  <si>
    <t>Level 2</t>
  </si>
  <si>
    <t>Level 3</t>
  </si>
  <si>
    <t>Warrant portfolio</t>
  </si>
  <si>
    <t>Cash flow hedge</t>
  </si>
  <si>
    <t>(1,266</t>
  </si>
  <si>
    <t>(1,784</t>
  </si>
  <si>
    <t>There were no transfers between Level 1 and Level 2 during the period for assets measured at fair value on a recurring basis.</t>
  </si>
  <si>
    <t>The changes in Level 3 assets and liabilities measured at fair value on a recurring basis were not material for the quarter and nine months ended September 30, 2013.</t>
  </si>
  <si>
    <t>The Company may be required, from time to time, to measure certain other financial assets at fair value on a non-recurring basis in accordance with GAAP.  These adjustments to fair value usually result from application of lower-of-cost-or-market accounting or write-downs of individual assets.  The assets measured at fair value on a non-recurring basis at September 30, 2013 and December 31, 2012 included OREO of $31,000 and $144,000, respectively.  The fair value of OREO was determined using Level 2 assumptions.  There were no charge-offs for the current quarter or for the quarter ended September 30, 2012, and $10,000 for the nine months ended September 30, 2013 compared to $39,000 for the same period in 2012, as a result of declines in the OREO property values.  The assets measured at fair value on a non-recurring basis as of September 30, 2013 and December 31, 2012 also included impaired loans of $21.2 million and $19.4 million, respectively.  The Company charged-off $1.7 million and $17,000 during the quarters ended September 30, 2013 and September 30, 2012, respectively, and $7.4 million and $1.6 million for the nine months ended September 30, 2013 and 2012, respectively, as a result of impaired loans. The fair value of impaired loans was determined using Level 3 assumptions. In determining the net realizable value of the underlying collateral for impaired loans, the Company primarily relied on third party appraisals which were then discounted from 15% to 25% (with additional discounts depending on the age of the appraisal) to cover both market price fluctuations and selling costs the Company expected would be incurred in the event of foreclosure.  In addition to the discounts taken, the Company’s calculation of net realizable value considered any other senior liens in place on the underlying collateral.</t>
  </si>
  <si>
    <t>The following estimated fair value amounts have been determined by using available market information and appropriate valuation methodologies.  However, considerable judgment is required to interpret market data to develop the estimates of fair value.  Accordingly, the estimates presented are not necessarily indicative of the amounts that could be realized in a current market exchange.  The use of different market assumptions and/or estimation techniques may have a material effect on the estimated fair value amounts.</t>
  </si>
  <si>
    <t>The following table presents the carrying amount and estimated fair value of certain assets and liabilities of the Company at September 30, 2013 and December 31, 2012:</t>
  </si>
  <si>
    <t>Carrying</t>
  </si>
  <si>
    <t>Financial assets:</t>
  </si>
  <si>
    <t>Investments securities</t>
  </si>
  <si>
    <t>Loans and leases, net of unearned fees</t>
  </si>
  <si>
    <t>Bank owned life insurance</t>
  </si>
  <si>
    <t>Financial liabilities:</t>
  </si>
  <si>
    <t>Deposits</t>
  </si>
  <si>
    <t>Trust preferred securities</t>
  </si>
  <si>
    <t>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s of its financial instruments at September 30, 2013 and December 31, 2012:</t>
  </si>
  <si>
    <t>Cash and Cash Equivalents</t>
  </si>
  <si>
    <t>The carrying amount of cash and cash equivalents approximate the fair value and are classified as Level 1 in the fair value hierarchy.</t>
  </si>
  <si>
    <t>Investment Securities</t>
  </si>
  <si>
    <t>For investment securities, fair values are based on quoted market prices, where available, and are classified as Level 1.  If quoted market prices are not available, fair values are estimated using quoted market prices for similar securities and indications of value provided by brokers and are classified as Level 2.</t>
  </si>
  <si>
    <t>The fair value of variable rate loans that reprice frequently and with no significant change in credit risk is based on the carrying value and results in a classification of Level 3 within the fair value hierarchy.  Fair value for other loans are estimated using discounted cash flow analysis using interest rates currently being offered for loans with similar terms to borrowers of similar credit quality resulting in a Level 3 classification in the fair value hierarchy.  The methods used to estimate the fair value of loans do not necessarily represent an exit price.</t>
  </si>
  <si>
    <t>Bank Owned Life Insurance</t>
  </si>
  <si>
    <t>Cash surrender values are provided by the carrier on a periodic basis and approximate the fair value of the life insurance policies.  These values are considered within Level 3 of the valuation hierarchy.</t>
  </si>
  <si>
    <t>The fair value of demand deposits (e.g. interest and non-interest bearing, savings and certain types of money market accounts) are, by definition , equal to the amount payable in demand at the reporting date (i.e. carrying value) resulting in a Level 1 classification in the fair value hierarchy.  The carrying amounts of variable rate, fixed-term money market accounts and certificate of deposits approximates their fair value at the reporting date in a Level 2 classification in the fair value hierarchy. Fair values for fixed rate certificate of deposits are estimated using a discounted cash flow calculation that applies interest rates currently being offered on certificates to a schedule of aggregated expected monthly maturities on time deposits resulting in a Level 2 classification.</t>
  </si>
  <si>
    <t>Trust Preferred Securities</t>
  </si>
  <si>
    <t>‘</t>
  </si>
  <si>
    <t>The fair value of the trust preferred securities approximates the pricing of a preferred security at current market prices and are classified as Level 3.</t>
  </si>
  <si>
    <t>Cash Flow Hedge</t>
  </si>
  <si>
    <t>Although the Company has determined that the majority of the inputs used to value its derivatives fall within Level 2 of the fair value hierarchy, the credit valuation adjustments associated with its derivatives utilize Level 3 inputs — model-derived credit spreads.  The level in the fair value hierarchy within which the fair value measurement in their entirety fall shall be determined based on the lowest level input that is significant to the fair value measurement in its entirety.  Because the inputs used to measure the fair value of the Company’s derivatives fall into different levels of the fair value hierarchy, as of September 30, 2013 and December 31, 2012, the Company has assessed the significance of the impact of the credit valuations adjustment on the overall valuation of its derivative positions and has determined that the credit valuation adjustment is not significant to the overall valuation of its derivative portfolios.  As a result, the Company classifies its derivative valuations in Level 2 of the fair value hierarchy.</t>
  </si>
  <si>
    <t>Derivatives and Hedging Activities</t>
  </si>
  <si>
    <r>
      <t>9.</t>
    </r>
    <r>
      <rPr>
        <b/>
        <sz val="3"/>
        <color theme="1"/>
        <rFont val="Times New Roman"/>
        <family val="1"/>
      </rPr>
      <t>                                     </t>
    </r>
    <r>
      <rPr>
        <sz val="10"/>
        <color theme="1"/>
        <rFont val="Times New Roman"/>
        <family val="1"/>
      </rPr>
      <t xml:space="preserve"> </t>
    </r>
    <r>
      <rPr>
        <b/>
        <sz val="10"/>
        <color theme="1"/>
        <rFont val="Times New Roman"/>
        <family val="1"/>
      </rPr>
      <t>Derivatives and Hedging Activities</t>
    </r>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loan assets and variable rate borrowings.  The Company does not use derivatives for trading or speculative purposes and currently does not have any derivatives that are not designated in qualifying hedging relationships.</t>
  </si>
  <si>
    <t>Fair Values of Derivative Instruments on the Balance Sheet</t>
  </si>
  <si>
    <t>The table below presents the fair value of the Company’s derivative instruments that were liabilities, as well as their classification on the balance sheet, as of September 30, 2013 and December 31, 2012.  The Company did not have any derivative instruments that were assets as of September 30, 2013 and December 31, 2012.</t>
  </si>
  <si>
    <t>Fair Value</t>
  </si>
  <si>
    <t>Derivatives Designated as </t>
  </si>
  <si>
    <t>Balance Sheet</t>
  </si>
  <si>
    <t>Hedging Instruments </t>
  </si>
  <si>
    <t>Location</t>
  </si>
  <si>
    <t>Interest rate contracts</t>
  </si>
  <si>
    <t>Total hedged derivatives</t>
  </si>
  <si>
    <t>Cash Flow Hedges of Interest Rate Risk</t>
  </si>
  <si>
    <t>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For hedges of the Company’s variable-rate loan assets, interest rate swaps designated as cash flow hedges involve the receipt of fixed-rate amounts from a counterparty in exchange for the Company making variable-rate payments over the life of the agreements without exchange of the underlying notional amount.  For hedges of the Company’s variable-rate borrowings, interest rate swaps designated as cash flow hedges involve the receipt of variable-rate amounts from a counterparty in exchange for the Company making fixed-rate payments. As of September 30, 2013, the Company had two interest rate swaps with an aggregate notional amount of $17.5 million that were designated as cash flow hedges of interest rate risk associated with the Company’s variable-rate borrowings.</t>
  </si>
  <si>
    <t>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No hedge ineffectiveness was recognized during the three and nine months ended September 30, 2013 and 2012.</t>
  </si>
  <si>
    <t>During the three and nine months ended September 30, 2013 and 2012, such derivatives were used to hedge the forecasted variable cash outflows associated with subordinated debt related to trust preferred securities.  During the three months ended September 30, 2013 and September 30, 2012, the amount of pre-tax gain/(loss) recorded in AOCI due to the effective portion of changes in fair value of derivatives designated as cash flow hedges was $(49,000) and $(127,000), respectively.  During the nine months ended September 30, 2013 and September 30, 2012, the amount of pre-tax gain/(loss) recorded in AOCI due to the effective portion of changes in fair value of derivatives designated as cash flow hedges was ($16,000) and $(332,000), respectively.</t>
  </si>
  <si>
    <t>Amounts reported in AOCI related to derivatives will be reclassified to interest income or expense, as applicable, as interest payments are received / made on the Company’s variable-rate assets/liabilities. During the next twelve months, the Company estimates that ($708,000) will be reclassified into net interest income as an increase to interest expense.</t>
  </si>
  <si>
    <t>The table below summarizes the impact of the Company’s derivative financial instruments (interest rate contracts) on earnings for the three months ended September 30, 2013 and 2012.  All derivative income or expense recognized during these periods was a result of the effective portion of cash flow hedges.  There was no ineffective portion of cash flow hedges during the three and nine months ended September 30, 2013 and 2012, respectively, and as such there were no amounts included in derivative income or expense during these periods.</t>
  </si>
  <si>
    <t>Amount of gain/(loss) reclassified from AOCI</t>
  </si>
  <si>
    <t>into earnings - effective portion</t>
  </si>
  <si>
    <t>(181</t>
  </si>
  <si>
    <t>(172</t>
  </si>
  <si>
    <t>(534</t>
  </si>
  <si>
    <t>(508</t>
  </si>
  <si>
    <t>Non-interest income</t>
  </si>
  <si>
    <t>Total derivative income</t>
  </si>
  <si>
    <t>Credit Risk Related Contingent Features</t>
  </si>
  <si>
    <t>The Company has an agreement with one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The Company also has agreements with certain of its derivative counterparties that contain a provision where if the Company fails to maintain its status as a well / adequate capitalized institution, then the counterparty could terminate the derivative positions and the Company would be required to settle its obligations under the agreements.</t>
  </si>
  <si>
    <t>As of September 30, 2013 the fair value of derivatives in a net liability position, which includes accrued interest but excludes any adjustment for nonperformance risk, related to these agreements was $1.3 million.  As of September 30, 2013, the Company has minimum collateral posting thresholds with certain of its derivative counterparties and has posted collateral of $2.4 million against its obligations under these agreements. If the Company had breached any of these provisions at September 30, 2013, it would have been required to settle its obligations under the agreements at the termination value.</t>
  </si>
  <si>
    <t>Summary of Significant Accounting Policies (Policies)</t>
  </si>
  <si>
    <t>Earnings Per Share (Tables)</t>
  </si>
  <si>
    <t>Schedule of reconciliation of the numerator and denominator used in calculation of basic and diluted net earnings per share available to common shareholders</t>
  </si>
  <si>
    <t>Securities (Tables)</t>
  </si>
  <si>
    <t>Schedule of amortized cost and estimated fair values of securities</t>
  </si>
  <si>
    <t>Schedule of scheduled maturities of investment securities available for sale</t>
  </si>
  <si>
    <t>Loans (Tables)</t>
  </si>
  <si>
    <t>Schedule of balances in various loan categories</t>
  </si>
  <si>
    <t>Summary of credit quality of the loan portfolio, based upon internally assigned risk ratings</t>
  </si>
  <si>
    <t>Summary of payment status of loan portfolio</t>
  </si>
  <si>
    <t>Summary of loans categorized as a troubled debt restructurings</t>
  </si>
  <si>
    <t>Schedule of impaired loans</t>
  </si>
  <si>
    <t>Summary of breakdown of impaired loans by category</t>
  </si>
  <si>
    <t>Summary of the average recorded investment in impaired loans and related interest income recognized</t>
  </si>
  <si>
    <t>Summary of loans individually and collectively evaluated for impairment and the corresponding allowance for loan losses</t>
  </si>
  <si>
    <t>Summary of the activity in the allowance for loan losses</t>
  </si>
  <si>
    <t>Premises and Equipment (Tables)</t>
  </si>
  <si>
    <t>Schedule of premises and equipment</t>
  </si>
  <si>
    <t>Stock-Based Compensation (Tables)</t>
  </si>
  <si>
    <t>Schedule of weighted average assumptions and the resulting estimates of weighted-average fair value per share of stock options granted</t>
  </si>
  <si>
    <t>Fair Value of Financial Instruments (Tables)</t>
  </si>
  <si>
    <t>Schedule of assets and liabilities measured at fair value on a recurring basis</t>
  </si>
  <si>
    <t>Schedule of carrying amount and estimated fair value of certain assets and liabilities</t>
  </si>
  <si>
    <t>Derivatives and Hedging Activities (Tables)</t>
  </si>
  <si>
    <t>Schedule of derivative instruments that were liabilities, as well as their classification on the balance sheet</t>
  </si>
  <si>
    <t>Schedule of impact of the Company's derivative financial instruments (interest rate contracts) on earnings</t>
  </si>
  <si>
    <t>Summary of Significant Accounting Policies (Details)</t>
  </si>
  <si>
    <t>item</t>
  </si>
  <si>
    <t>Number of categories in which investment securities are classified</t>
  </si>
  <si>
    <t>Summary of Significant Accounting Policies (Details 2) (USD $)</t>
  </si>
  <si>
    <t>12 Months Ended</t>
  </si>
  <si>
    <t>Stock-based compensation expense</t>
  </si>
  <si>
    <t>Stock-based compensation expense, net of tax</t>
  </si>
  <si>
    <t>Unrecognized compensation cost</t>
  </si>
  <si>
    <t>Unrecognized compensation cost, weighted-average period for recognition</t>
  </si>
  <si>
    <t>'3 years 3 months 18 days</t>
  </si>
  <si>
    <t>Stock-based compensation costs capitalized as part of cost of asset</t>
  </si>
  <si>
    <t>Cumulative other comprehensive loss, net of tax</t>
  </si>
  <si>
    <t>Segments of an Enterprise and Related Information</t>
  </si>
  <si>
    <t>Number of operating segments</t>
  </si>
  <si>
    <t>Earnings Per Share (Details) (USD $)</t>
  </si>
  <si>
    <t>Basic earnings per share (in dollars per share)</t>
  </si>
  <si>
    <t>Diluted earnings per share (in dollars per share)</t>
  </si>
  <si>
    <t>Common stock</t>
  </si>
  <si>
    <t>Antidilutive Securities</t>
  </si>
  <si>
    <t>Anti-dilutive securities (in shares)</t>
  </si>
  <si>
    <t>Securities (Details) (USD $)</t>
  </si>
  <si>
    <t>Amortized Cost</t>
  </si>
  <si>
    <t>Gross Unrealized Gains</t>
  </si>
  <si>
    <t>Gross Unrealized Losses</t>
  </si>
  <si>
    <t>Fair Value</t>
  </si>
  <si>
    <t>Held to Maturity and Available-for-sale</t>
  </si>
  <si>
    <t>Held to maturity and available-for-sale securities, Amortized Cost</t>
  </si>
  <si>
    <t>Held to maturity and available-for-sale securities, Gross Unrealized Gains</t>
  </si>
  <si>
    <t>Held to maturity and available-for-sale securities, Gross Unrealized Losses</t>
  </si>
  <si>
    <t>Held to maturity and available-for-sale securities, Fair Value</t>
  </si>
  <si>
    <t>U.S. government agency securities</t>
  </si>
  <si>
    <t>Securities (Details 2) (USD $)</t>
  </si>
  <si>
    <t>Securities available for sale, Amortized Cost</t>
  </si>
  <si>
    <t>Securities available for sale, Fair Value</t>
  </si>
  <si>
    <t>Securities Held to Maturity, Amortized Cost</t>
  </si>
  <si>
    <t>Securities held to maturity, Fair Value</t>
  </si>
  <si>
    <t>Investment securities pledged as collateral</t>
  </si>
  <si>
    <t>Unrealized loss positions</t>
  </si>
  <si>
    <t>Unrealized losses attributable to securities that had been in an unrealized loss position for less than 12 months</t>
  </si>
  <si>
    <t>Number of securities at unrealized loss position for less than 12 months</t>
  </si>
  <si>
    <t>Unrealized losses attributable to securities that had been in an unrealized loss position for greater than 12 months</t>
  </si>
  <si>
    <t>Number of securities at unrealized loss position for greater than 12 months</t>
  </si>
  <si>
    <t>Loans (Details) (USD $)</t>
  </si>
  <si>
    <t>Jun. 30, 2013</t>
  </si>
  <si>
    <t>Jun. 30, 2012</t>
  </si>
  <si>
    <t>Dec. 31, 2011</t>
  </si>
  <si>
    <t>Financing receivables</t>
  </si>
  <si>
    <t>Loans (Details 2) (USD $)</t>
  </si>
  <si>
    <t>Credit quality of the loan portfolio, based upon internally assigned risk ratings</t>
  </si>
  <si>
    <t>Pass | Commercial</t>
  </si>
  <si>
    <t>Pass | Real estate construction</t>
  </si>
  <si>
    <t>Pass | Land loans</t>
  </si>
  <si>
    <t>Pass | Real estate other</t>
  </si>
  <si>
    <t>Pass | Factoring and asset based</t>
  </si>
  <si>
    <t>Pass | SBA</t>
  </si>
  <si>
    <t>Pass | Other</t>
  </si>
  <si>
    <t>Special Mention</t>
  </si>
  <si>
    <t>Special Mention | Commercial</t>
  </si>
  <si>
    <t>Special Mention | Real estate other</t>
  </si>
  <si>
    <t>Special Mention | Factoring and asset based</t>
  </si>
  <si>
    <t>Special Mention | SBA</t>
  </si>
  <si>
    <t>Substandard | Commercial</t>
  </si>
  <si>
    <t>Substandard | Land loans</t>
  </si>
  <si>
    <t>Substandard | Real estate other</t>
  </si>
  <si>
    <t>Substandard | Factoring and asset based</t>
  </si>
  <si>
    <t>Substandard | SBA</t>
  </si>
  <si>
    <t>Substandard (Nonaccrual)</t>
  </si>
  <si>
    <t>Minimum period past due for the loans to be placed on nonaccrual status</t>
  </si>
  <si>
    <t>'90 days</t>
  </si>
  <si>
    <t>Substandard (Nonaccrual) | Commercial</t>
  </si>
  <si>
    <t>Substandard (Nonaccrual) | Land loans</t>
  </si>
  <si>
    <t>Substandard (Nonaccrual) | Real estate other</t>
  </si>
  <si>
    <t>Substandard (Nonaccrual) | Factoring and asset based</t>
  </si>
  <si>
    <t>Substandard (Nonaccrual) | SBA</t>
  </si>
  <si>
    <t>Loans (Details 3) (USD $)</t>
  </si>
  <si>
    <t>Payment status of the loan portfolio</t>
  </si>
  <si>
    <t>Maximum period for resolution of collection of past due secured loans for the loans to not be placed on nonaccrual status</t>
  </si>
  <si>
    <t>30-59 Days Past Due, Still Accruing</t>
  </si>
  <si>
    <t>60-89 Days Past Due, Still Accruing</t>
  </si>
  <si>
    <t>Loans (Details 4) (USD $)</t>
  </si>
  <si>
    <t>Loans categorized as a troubled debt restructurings</t>
  </si>
  <si>
    <t>Number of loans classified as troubled debt restructuring</t>
  </si>
  <si>
    <t>Loans classified as troubled debt restructuring</t>
  </si>
  <si>
    <t>Percentage of total gross loans representing troubled debt restructurings</t>
  </si>
  <si>
    <t>Additional loans modified and designated as troubled debt restructurings</t>
  </si>
  <si>
    <t>Charge-off</t>
  </si>
  <si>
    <t>Loans modified within the last twelve months that defaulted</t>
  </si>
  <si>
    <t>Pre-Modification Investment</t>
  </si>
  <si>
    <t>Post-Modification Investment</t>
  </si>
  <si>
    <t>Commercial | Nonaccrual</t>
  </si>
  <si>
    <t>Commitments to lend additional funds</t>
  </si>
  <si>
    <t>Real estate other | Performing</t>
  </si>
  <si>
    <t>Real estate other | Nonaccrual</t>
  </si>
  <si>
    <t>SBA | Performing</t>
  </si>
  <si>
    <t>Loans (Details 5) (USD $)</t>
  </si>
  <si>
    <t>Impaired loans</t>
  </si>
  <si>
    <t>Nonaccrual loans</t>
  </si>
  <si>
    <t>Impaired loans, total legal contractual balances</t>
  </si>
  <si>
    <t>Amount received in non-accrual interest</t>
  </si>
  <si>
    <t>Impairment charges</t>
  </si>
  <si>
    <t>Performing | Loans categorized as impaired</t>
  </si>
  <si>
    <t>Trouble debt restructuring</t>
  </si>
  <si>
    <t>Nonaccrual | Loans categorized as impaired</t>
  </si>
  <si>
    <t>Loans (Details 6) (USD $)</t>
  </si>
  <si>
    <t>Breakdown of impaired loans</t>
  </si>
  <si>
    <t>Unpaid Principal Balance</t>
  </si>
  <si>
    <t>Recorded Investment</t>
  </si>
  <si>
    <t>Average Recorded Investment</t>
  </si>
  <si>
    <t>Interest Income Recognized</t>
  </si>
  <si>
    <t>Loans (Details 7) (USD $)</t>
  </si>
  <si>
    <t>Loans individually and collectively evaluated for impairment and the corresponding allowance for loan losses</t>
  </si>
  <si>
    <t>Individually Evaluated For Impairment, Loans</t>
  </si>
  <si>
    <t>Individually Evaluated For Impairment, Allowance</t>
  </si>
  <si>
    <t>Collectively Evaluated For Impairment, Loans</t>
  </si>
  <si>
    <t>Collectively Evaluated For Impairment, Allowance</t>
  </si>
  <si>
    <t>Total Evaluated For Impairment, Loans</t>
  </si>
  <si>
    <t>Total Evaluated For Impairment, Allowance</t>
  </si>
  <si>
    <t>Loans (Details 8) (USD $)</t>
  </si>
  <si>
    <t>Change in allowance for loan losses during the period</t>
  </si>
  <si>
    <t>Balance at the beginning of the period</t>
  </si>
  <si>
    <t>Balance, end of period</t>
  </si>
  <si>
    <t>Premises and Equipment (Details) (USD $)</t>
  </si>
  <si>
    <t>Premises and equipment</t>
  </si>
  <si>
    <t>Accumulated Depreciation</t>
  </si>
  <si>
    <t>Net Book Value</t>
  </si>
  <si>
    <t>Minimum</t>
  </si>
  <si>
    <t>Lease term</t>
  </si>
  <si>
    <t>'3 years</t>
  </si>
  <si>
    <t>Estimated useful life</t>
  </si>
  <si>
    <t>Maximum</t>
  </si>
  <si>
    <t>'15 years</t>
  </si>
  <si>
    <t>'5 years</t>
  </si>
  <si>
    <t>Junior Subordinated Debt Securities and Other Borrowings (Details) (USD $)</t>
  </si>
  <si>
    <t>Dec. 21, 2004</t>
  </si>
  <si>
    <t>Bridge Capital Trust I</t>
  </si>
  <si>
    <t>Apr. 30, 2008</t>
  </si>
  <si>
    <t>Interest rate swap agreement</t>
  </si>
  <si>
    <t>Sep. 30, 2006</t>
  </si>
  <si>
    <t>Bridge Capital Trust II</t>
  </si>
  <si>
    <t>Sep. 30, 2008</t>
  </si>
  <si>
    <t>Dec. 31, 2009</t>
  </si>
  <si>
    <t>Junior subordinated debt securities due March 2035</t>
  </si>
  <si>
    <t>Dec. 31, 2004</t>
  </si>
  <si>
    <t>Sep. 30, 2011</t>
  </si>
  <si>
    <t>Junior subordinated debt securities due March 2037</t>
  </si>
  <si>
    <t>Federal Home Loan Bank</t>
  </si>
  <si>
    <t>Unsecured credit facilities</t>
  </si>
  <si>
    <t>JUNIOR SUBORDINATED DEBT SECURITIES AND OTHER BORROWINGS</t>
  </si>
  <si>
    <t>Debt securities issued</t>
  </si>
  <si>
    <t>Fixed interest rate on debt securities (as a percent)</t>
  </si>
  <si>
    <t>Debt instrument period for which fixed interest rate is applicable</t>
  </si>
  <si>
    <t>Basis of interest rate</t>
  </si>
  <si>
    <t>'LIBOR</t>
  </si>
  <si>
    <t>Interest rate margin (as a percent)</t>
  </si>
  <si>
    <t>Minority interest purchased (as a percent)</t>
  </si>
  <si>
    <t>Period of derivative agreement</t>
  </si>
  <si>
    <t>Percentage at which derivative contract is entered</t>
  </si>
  <si>
    <t>Other borrowings</t>
  </si>
  <si>
    <t>Total borrowing capacity</t>
  </si>
  <si>
    <t>Amount of collateral in place to borrow</t>
  </si>
  <si>
    <t>Borrowing capacity pledged to secure a letter of credit</t>
  </si>
  <si>
    <t>Total unsecured borrowing lines</t>
  </si>
  <si>
    <t>Outstanding amount of unsecured borrowing lines</t>
  </si>
  <si>
    <t>Stock-Based Compensation (Details) (Stock options, USD $)</t>
  </si>
  <si>
    <t>Stock options</t>
  </si>
  <si>
    <t>Weighted average assumptions</t>
  </si>
  <si>
    <t>'75 months</t>
  </si>
  <si>
    <t>Stock volatility (as a percent)</t>
  </si>
  <si>
    <t>Risk free interest rate (as a percent)</t>
  </si>
  <si>
    <t>Dividend yield (as a percent)</t>
  </si>
  <si>
    <t>Fair value per share (in dollars per share)</t>
  </si>
  <si>
    <t>Fair Value of Financial Instruments (Details) (USD $)</t>
  </si>
  <si>
    <t>Liabilities transferred between Level 1 and Level 2</t>
  </si>
  <si>
    <t>Other real estate owned ("OREO")</t>
  </si>
  <si>
    <t>Charge-offs as a result of declines in the OREO property values</t>
  </si>
  <si>
    <t>Charge-off as a result of impaired loans</t>
  </si>
  <si>
    <t>Securities available for sale, U.S. government agencies</t>
  </si>
  <si>
    <t>Securities available for sale Mortgage backed securities</t>
  </si>
  <si>
    <t>Securities available for sale corporate bonds</t>
  </si>
  <si>
    <t>Securities available for sale municipal bonds</t>
  </si>
  <si>
    <t>Level 3 | Minimum</t>
  </si>
  <si>
    <t>Discount percentage to determine net realizable value of underlying collateral for impaired loans</t>
  </si>
  <si>
    <t>Level 3 | Maximum</t>
  </si>
  <si>
    <t>Recurring | Total</t>
  </si>
  <si>
    <t>Total assets and liabilities at fair value</t>
  </si>
  <si>
    <t>Recurring | Total | Securities available for sale, U.S. government agencies</t>
  </si>
  <si>
    <t>Recurring | Total | Securities available for sale Mortgage backed securities</t>
  </si>
  <si>
    <t>Recurring | Total | Securities available for sale corporate bonds</t>
  </si>
  <si>
    <t>Recurring | Total | Securities available for sale municipal bonds</t>
  </si>
  <si>
    <t>Recurring | Level 2</t>
  </si>
  <si>
    <t>Recurring | Level 2 | Securities available for sale Mortgage backed securities</t>
  </si>
  <si>
    <t>Recurring | Level 2 | Securities available for sale corporate bonds</t>
  </si>
  <si>
    <t>Recurring | Level 2 | Securities available for sale municipal bonds</t>
  </si>
  <si>
    <t>Recurring | Level 3</t>
  </si>
  <si>
    <t>Recurring | Level 1</t>
  </si>
  <si>
    <t>Recurring | Level 1 | Securities available for sale, U.S. government agencies</t>
  </si>
  <si>
    <t>Non-recurring</t>
  </si>
  <si>
    <t>Fair Value of Financial Instruments (Details 2) (USD $)</t>
  </si>
  <si>
    <t>Financial assets</t>
  </si>
  <si>
    <t>Financial liabilities</t>
  </si>
  <si>
    <t>Carrying Value</t>
  </si>
  <si>
    <t>Derivatives and Hedging Activities (Details) (Derivatives Designated as Hedging Instruments, USD $)</t>
  </si>
  <si>
    <t>DERIVATIVE INSTRUMENTS AND HEDGING ACTIVITIES</t>
  </si>
  <si>
    <t>Total hedged derivatives at fair value</t>
  </si>
  <si>
    <t>Hedged derivatives at fair value, Other liabilities</t>
  </si>
  <si>
    <t>Derivatives and Hedging Activities (Details 2) (USD $)</t>
  </si>
  <si>
    <t>Number of derivative counterparties that the company has an agreement with that contain a provision where if the Company defaults on any of its indebtedness, including default where repayment of the indebtedness has not been accelerated by the lender, then the Company could also be declared in default on its derivative obligations</t>
  </si>
  <si>
    <t>Aggregate fair value of derivatives with credit-risk-related contingent features, net liability position</t>
  </si>
  <si>
    <t>Collateral posted</t>
  </si>
  <si>
    <t>Interest expense</t>
  </si>
  <si>
    <t>Estimated amount of interest rate cash flow hedge gain (loss) to be reclassified in the next 12 months</t>
  </si>
  <si>
    <t>Cash flow hedges</t>
  </si>
  <si>
    <t>Hedge ineffectiveness recognized</t>
  </si>
  <si>
    <t>Amount of gain/(loss) reclassified from AOCI into earnings - effective portion</t>
  </si>
  <si>
    <t>Cash flow hedges | Net interest income</t>
  </si>
  <si>
    <t>Cash flow hedges | Interest rate swaps</t>
  </si>
  <si>
    <t>Number of derivative instruments held</t>
  </si>
  <si>
    <t>Notional amount</t>
  </si>
  <si>
    <t>Pre-tax gain/(loss) recorded in AOCI due to the effective portion of changes in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horizontal="center" wrapText="1"/>
    </xf>
    <xf numFmtId="0" fontId="23" fillId="0" borderId="10" xfId="0" applyFont="1" applyBorder="1" applyAlignment="1">
      <alignment wrapText="1"/>
    </xf>
    <xf numFmtId="0" fontId="22" fillId="0" borderId="11"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22" fillId="33" borderId="0" xfId="0" applyFont="1" applyFill="1" applyAlignment="1">
      <alignment horizontal="right" wrapText="1"/>
    </xf>
    <xf numFmtId="0" fontId="19" fillId="0" borderId="0" xfId="0" applyFont="1" applyAlignment="1">
      <alignment horizontal="left" wrapText="1" indent="3"/>
    </xf>
    <xf numFmtId="3" fontId="19" fillId="0" borderId="0" xfId="0" applyNumberFormat="1" applyFont="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wrapText="1" indent="1"/>
    </xf>
    <xf numFmtId="0" fontId="22" fillId="33" borderId="0" xfId="0" applyFont="1" applyFill="1" applyAlignment="1">
      <alignment horizontal="left" wrapText="1" indent="1"/>
    </xf>
    <xf numFmtId="0" fontId="19" fillId="0" borderId="13" xfId="0" applyFont="1" applyBorder="1" applyAlignment="1">
      <alignment wrapText="1"/>
    </xf>
    <xf numFmtId="0" fontId="19" fillId="0" borderId="13" xfId="0" applyFont="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3" fontId="19" fillId="0" borderId="13" xfId="0" applyNumberFormat="1" applyFont="1" applyBorder="1" applyAlignment="1">
      <alignment horizontal="right" wrapText="1"/>
    </xf>
    <xf numFmtId="0" fontId="19" fillId="0" borderId="10"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2" fillId="33" borderId="11"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2" fillId="33" borderId="14" xfId="0" applyFont="1" applyFill="1" applyBorder="1" applyAlignment="1">
      <alignment horizontal="right" wrapText="1"/>
    </xf>
    <xf numFmtId="3" fontId="19" fillId="33" borderId="13"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left" wrapText="1" indent="4"/>
    </xf>
    <xf numFmtId="3" fontId="19" fillId="0" borderId="15" xfId="0" applyNumberFormat="1" applyFont="1" applyBorder="1" applyAlignment="1">
      <alignment horizontal="right" wrapText="1"/>
    </xf>
    <xf numFmtId="0" fontId="19" fillId="33" borderId="10" xfId="0" applyFont="1" applyFill="1" applyBorder="1" applyAlignment="1">
      <alignment horizontal="right" wrapText="1"/>
    </xf>
    <xf numFmtId="0" fontId="19" fillId="0" borderId="15" xfId="0" applyFont="1" applyBorder="1" applyAlignment="1">
      <alignment horizontal="righ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22" fillId="0" borderId="10" xfId="0" applyFont="1" applyBorder="1" applyAlignment="1">
      <alignment horizontal="right" wrapText="1"/>
    </xf>
    <xf numFmtId="0" fontId="19" fillId="0" borderId="0" xfId="0" applyFont="1" applyAlignment="1">
      <alignment horizontal="left" wrapText="1" indent="5"/>
    </xf>
    <xf numFmtId="0" fontId="22" fillId="34" borderId="0" xfId="0" applyFont="1" applyFill="1" applyAlignment="1">
      <alignment wrapText="1"/>
    </xf>
    <xf numFmtId="0" fontId="22" fillId="34" borderId="0" xfId="0" applyFont="1" applyFill="1" applyAlignment="1">
      <alignment horizontal="center" wrapText="1"/>
    </xf>
    <xf numFmtId="0" fontId="23" fillId="34" borderId="10" xfId="0" applyFont="1" applyFill="1" applyBorder="1" applyAlignment="1">
      <alignment wrapText="1"/>
    </xf>
    <xf numFmtId="0" fontId="22" fillId="34" borderId="0" xfId="0" applyFont="1" applyFill="1" applyAlignment="1">
      <alignment horizontal="left" wrapText="1" indent="1"/>
    </xf>
    <xf numFmtId="0" fontId="23" fillId="34" borderId="10" xfId="0" applyFont="1" applyFill="1" applyBorder="1" applyAlignment="1">
      <alignment horizontal="center" wrapText="1"/>
    </xf>
    <xf numFmtId="0" fontId="22" fillId="34" borderId="11" xfId="0" applyFont="1" applyFill="1" applyBorder="1" applyAlignment="1">
      <alignment horizontal="center" wrapText="1"/>
    </xf>
    <xf numFmtId="0" fontId="23" fillId="34" borderId="11" xfId="0" applyFont="1" applyFill="1" applyBorder="1" applyAlignment="1">
      <alignment horizontal="center" wrapText="1"/>
    </xf>
    <xf numFmtId="0" fontId="22" fillId="34" borderId="11" xfId="0" applyFont="1" applyFill="1" applyBorder="1" applyAlignment="1">
      <alignment horizontal="right" wrapText="1"/>
    </xf>
    <xf numFmtId="0" fontId="20" fillId="0" borderId="0" xfId="0" applyFont="1" applyAlignment="1">
      <alignment horizontal="left" wrapText="1" indent="5"/>
    </xf>
    <xf numFmtId="0" fontId="19"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576359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4"/>
  <sheetViews>
    <sheetView showGridLines="0" workbookViewId="0"/>
  </sheetViews>
  <sheetFormatPr defaultRowHeight="15" x14ac:dyDescent="0.25"/>
  <cols>
    <col min="1" max="1" width="6" bestFit="1" customWidth="1"/>
    <col min="2" max="2" width="36.5703125" bestFit="1" customWidth="1"/>
    <col min="3" max="3" width="36.5703125" customWidth="1"/>
    <col min="4" max="4" width="8.5703125" customWidth="1"/>
    <col min="5" max="5" width="31.140625" customWidth="1"/>
    <col min="6" max="6" width="7.28515625" customWidth="1"/>
    <col min="7" max="7" width="8.5703125" customWidth="1"/>
    <col min="8" max="8" width="31.140625" customWidth="1"/>
    <col min="9" max="9" width="7.28515625" customWidth="1"/>
    <col min="10" max="10" width="8.5703125" customWidth="1"/>
    <col min="11" max="11" width="31.140625" customWidth="1"/>
    <col min="12" max="12" width="7.28515625" customWidth="1"/>
    <col min="13" max="13" width="8.5703125" customWidth="1"/>
    <col min="14" max="14" width="27.140625" customWidth="1"/>
    <col min="15" max="15" width="7.28515625" customWidth="1"/>
    <col min="16" max="16" width="8.5703125" customWidth="1"/>
    <col min="17" max="18" width="36.5703125" customWidth="1"/>
    <col min="19" max="19" width="8.5703125" customWidth="1"/>
    <col min="20" max="20" width="36.5703125" customWidth="1"/>
    <col min="21" max="21" width="7.28515625" customWidth="1"/>
    <col min="22" max="22" width="8.5703125" customWidth="1"/>
    <col min="23" max="23" width="16.7109375" customWidth="1"/>
    <col min="24" max="24" width="7.28515625" customWidth="1"/>
    <col min="25" max="25" width="8.5703125" customWidth="1"/>
    <col min="26" max="26" width="27.140625" customWidth="1"/>
    <col min="27" max="27" width="36.5703125" customWidth="1"/>
  </cols>
  <sheetData>
    <row r="1" spans="1:27" ht="15" customHeight="1" x14ac:dyDescent="0.25">
      <c r="A1" s="7" t="s">
        <v>7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77</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77</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9" t="s">
        <v>252</v>
      </c>
      <c r="C5" s="49"/>
      <c r="D5" s="49"/>
      <c r="E5" s="49"/>
      <c r="F5" s="49"/>
      <c r="G5" s="49"/>
      <c r="H5" s="49"/>
      <c r="I5" s="49"/>
      <c r="J5" s="49"/>
      <c r="K5" s="49"/>
      <c r="L5" s="49"/>
      <c r="M5" s="49"/>
      <c r="N5" s="49"/>
      <c r="O5" s="49"/>
      <c r="P5" s="49"/>
      <c r="Q5" s="49"/>
      <c r="R5" s="49"/>
      <c r="S5" s="49"/>
      <c r="T5" s="49"/>
      <c r="U5" s="49"/>
      <c r="V5" s="49"/>
      <c r="W5" s="49"/>
      <c r="X5" s="49"/>
      <c r="Y5" s="49"/>
      <c r="Z5" s="49"/>
      <c r="AA5" s="49"/>
    </row>
    <row r="6" spans="1:27"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row>
    <row r="7" spans="1:27" x14ac:dyDescent="0.25">
      <c r="A7" s="12"/>
      <c r="B7" s="50" t="s">
        <v>253</v>
      </c>
      <c r="C7" s="50"/>
      <c r="D7" s="50"/>
      <c r="E7" s="50"/>
      <c r="F7" s="50"/>
      <c r="G7" s="50"/>
      <c r="H7" s="50"/>
      <c r="I7" s="50"/>
      <c r="J7" s="50"/>
      <c r="K7" s="50"/>
      <c r="L7" s="50"/>
      <c r="M7" s="50"/>
      <c r="N7" s="50"/>
      <c r="O7" s="50"/>
      <c r="P7" s="50"/>
      <c r="Q7" s="50"/>
      <c r="R7" s="50"/>
      <c r="S7" s="50"/>
      <c r="T7" s="50"/>
      <c r="U7" s="50"/>
      <c r="V7" s="50"/>
      <c r="W7" s="50"/>
      <c r="X7" s="50"/>
      <c r="Y7" s="50"/>
      <c r="Z7" s="50"/>
      <c r="AA7" s="50"/>
    </row>
    <row r="8" spans="1:27" x14ac:dyDescent="0.25">
      <c r="A8" s="12"/>
      <c r="B8" s="50"/>
      <c r="C8" s="50"/>
      <c r="D8" s="50"/>
      <c r="E8" s="50"/>
      <c r="F8" s="50"/>
      <c r="G8" s="50"/>
      <c r="H8" s="50"/>
      <c r="I8" s="50"/>
      <c r="J8" s="50"/>
      <c r="K8" s="50"/>
      <c r="L8" s="50"/>
      <c r="M8" s="50"/>
      <c r="N8" s="50"/>
      <c r="O8" s="50"/>
      <c r="P8" s="50"/>
      <c r="Q8" s="50"/>
      <c r="R8" s="50"/>
      <c r="S8" s="50"/>
      <c r="T8" s="50"/>
      <c r="U8" s="50"/>
      <c r="V8" s="50"/>
      <c r="W8" s="50"/>
      <c r="X8" s="50"/>
      <c r="Y8" s="50"/>
      <c r="Z8" s="50"/>
      <c r="AA8" s="50"/>
    </row>
    <row r="9" spans="1:27" x14ac:dyDescent="0.25">
      <c r="A9" s="12"/>
      <c r="B9" s="16"/>
      <c r="C9" s="17"/>
      <c r="D9" s="39" t="s">
        <v>197</v>
      </c>
      <c r="E9" s="39"/>
      <c r="F9" s="17"/>
      <c r="G9" s="39" t="s">
        <v>254</v>
      </c>
      <c r="H9" s="39"/>
      <c r="I9" s="17"/>
    </row>
    <row r="10" spans="1:27" ht="15.75" thickBot="1" x14ac:dyDescent="0.3">
      <c r="A10" s="12"/>
      <c r="B10" s="21" t="s">
        <v>213</v>
      </c>
      <c r="C10" s="17"/>
      <c r="D10" s="40">
        <v>2013</v>
      </c>
      <c r="E10" s="40"/>
      <c r="F10" s="17"/>
      <c r="G10" s="40">
        <v>2012</v>
      </c>
      <c r="H10" s="40"/>
      <c r="I10" s="17"/>
    </row>
    <row r="11" spans="1:27" x14ac:dyDescent="0.25">
      <c r="A11" s="12"/>
      <c r="B11" s="23"/>
      <c r="C11" s="16"/>
      <c r="D11" s="43"/>
      <c r="E11" s="43"/>
      <c r="F11" s="16"/>
      <c r="G11" s="43"/>
      <c r="H11" s="43"/>
      <c r="I11" s="16"/>
    </row>
    <row r="12" spans="1:27" x14ac:dyDescent="0.25">
      <c r="A12" s="12"/>
      <c r="B12" s="25" t="s">
        <v>255</v>
      </c>
      <c r="C12" s="26"/>
      <c r="D12" s="27" t="s">
        <v>199</v>
      </c>
      <c r="E12" s="28">
        <v>537822</v>
      </c>
      <c r="F12" s="26"/>
      <c r="G12" s="27" t="s">
        <v>199</v>
      </c>
      <c r="H12" s="28">
        <v>436293</v>
      </c>
      <c r="I12" s="26"/>
    </row>
    <row r="13" spans="1:27" x14ac:dyDescent="0.25">
      <c r="A13" s="12"/>
      <c r="B13" s="33" t="s">
        <v>256</v>
      </c>
      <c r="C13" s="16"/>
      <c r="D13" s="45">
        <v>43289</v>
      </c>
      <c r="E13" s="45"/>
      <c r="F13" s="16"/>
      <c r="G13" s="45">
        <v>35501</v>
      </c>
      <c r="H13" s="45"/>
      <c r="I13" s="16"/>
    </row>
    <row r="14" spans="1:27" x14ac:dyDescent="0.25">
      <c r="A14" s="12"/>
      <c r="B14" s="25" t="s">
        <v>257</v>
      </c>
      <c r="C14" s="26"/>
      <c r="D14" s="46">
        <v>12576</v>
      </c>
      <c r="E14" s="46"/>
      <c r="F14" s="26"/>
      <c r="G14" s="46">
        <v>8973</v>
      </c>
      <c r="H14" s="46"/>
      <c r="I14" s="26"/>
    </row>
    <row r="15" spans="1:27" x14ac:dyDescent="0.25">
      <c r="A15" s="12"/>
      <c r="B15" s="33" t="s">
        <v>258</v>
      </c>
      <c r="C15" s="16"/>
      <c r="D15" s="45">
        <v>128445</v>
      </c>
      <c r="E15" s="45"/>
      <c r="F15" s="16"/>
      <c r="G15" s="45">
        <v>139931</v>
      </c>
      <c r="H15" s="45"/>
      <c r="I15" s="16"/>
    </row>
    <row r="16" spans="1:27" x14ac:dyDescent="0.25">
      <c r="A16" s="12"/>
      <c r="B16" s="25" t="s">
        <v>259</v>
      </c>
      <c r="C16" s="26"/>
      <c r="D16" s="46">
        <v>178901</v>
      </c>
      <c r="E16" s="46"/>
      <c r="F16" s="26"/>
      <c r="G16" s="46">
        <v>195343</v>
      </c>
      <c r="H16" s="46"/>
      <c r="I16" s="26"/>
    </row>
    <row r="17" spans="1:27" x14ac:dyDescent="0.25">
      <c r="A17" s="12"/>
      <c r="B17" s="33" t="s">
        <v>260</v>
      </c>
      <c r="C17" s="16"/>
      <c r="D17" s="45">
        <v>106383</v>
      </c>
      <c r="E17" s="45"/>
      <c r="F17" s="16"/>
      <c r="G17" s="45">
        <v>87375</v>
      </c>
      <c r="H17" s="45"/>
      <c r="I17" s="16"/>
    </row>
    <row r="18" spans="1:27" ht="15.75" thickBot="1" x14ac:dyDescent="0.3">
      <c r="A18" s="12"/>
      <c r="B18" s="25" t="s">
        <v>82</v>
      </c>
      <c r="C18" s="26"/>
      <c r="D18" s="47">
        <v>6541</v>
      </c>
      <c r="E18" s="47"/>
      <c r="F18" s="26"/>
      <c r="G18" s="47">
        <v>5163</v>
      </c>
      <c r="H18" s="47"/>
      <c r="I18" s="26"/>
    </row>
    <row r="19" spans="1:27" x14ac:dyDescent="0.25">
      <c r="A19" s="12"/>
      <c r="B19" s="30" t="s">
        <v>261</v>
      </c>
      <c r="C19" s="16"/>
      <c r="D19" s="48">
        <v>1013957</v>
      </c>
      <c r="E19" s="48"/>
      <c r="F19" s="16"/>
      <c r="G19" s="48">
        <v>908579</v>
      </c>
      <c r="H19" s="48"/>
      <c r="I19" s="16"/>
    </row>
    <row r="20" spans="1:27" ht="15.75" thickBot="1" x14ac:dyDescent="0.3">
      <c r="A20" s="12"/>
      <c r="B20" s="25" t="s">
        <v>262</v>
      </c>
      <c r="C20" s="26"/>
      <c r="D20" s="71" t="s">
        <v>263</v>
      </c>
      <c r="E20" s="71"/>
      <c r="F20" s="27" t="s">
        <v>223</v>
      </c>
      <c r="G20" s="71" t="s">
        <v>264</v>
      </c>
      <c r="H20" s="71"/>
      <c r="I20" s="27" t="s">
        <v>223</v>
      </c>
    </row>
    <row r="21" spans="1:27" x14ac:dyDescent="0.25">
      <c r="A21" s="12"/>
      <c r="B21" s="30" t="s">
        <v>265</v>
      </c>
      <c r="C21" s="16"/>
      <c r="D21" s="48">
        <v>1009516</v>
      </c>
      <c r="E21" s="48"/>
      <c r="F21" s="16"/>
      <c r="G21" s="48">
        <v>905523</v>
      </c>
      <c r="H21" s="48"/>
      <c r="I21" s="16"/>
    </row>
    <row r="22" spans="1:27" ht="15.75" thickBot="1" x14ac:dyDescent="0.3">
      <c r="A22" s="12"/>
      <c r="B22" s="25" t="s">
        <v>266</v>
      </c>
      <c r="C22" s="26"/>
      <c r="D22" s="71" t="s">
        <v>267</v>
      </c>
      <c r="E22" s="71"/>
      <c r="F22" s="27" t="s">
        <v>223</v>
      </c>
      <c r="G22" s="71" t="s">
        <v>268</v>
      </c>
      <c r="H22" s="71"/>
      <c r="I22" s="27" t="s">
        <v>223</v>
      </c>
    </row>
    <row r="23" spans="1:27" ht="15.75" thickBot="1" x14ac:dyDescent="0.3">
      <c r="A23" s="12"/>
      <c r="B23" s="69" t="s">
        <v>269</v>
      </c>
      <c r="C23" s="16"/>
      <c r="D23" s="35" t="s">
        <v>199</v>
      </c>
      <c r="E23" s="70">
        <v>988547</v>
      </c>
      <c r="F23" s="16"/>
      <c r="G23" s="35" t="s">
        <v>199</v>
      </c>
      <c r="H23" s="70">
        <v>885575</v>
      </c>
      <c r="I23" s="16"/>
    </row>
    <row r="24" spans="1:27" ht="15.75" thickTop="1" x14ac:dyDescent="0.25">
      <c r="A24" s="12"/>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row>
    <row r="25" spans="1:27" x14ac:dyDescent="0.25">
      <c r="A25" s="12"/>
      <c r="B25" s="50" t="s">
        <v>270</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row>
    <row r="26" spans="1:27" x14ac:dyDescent="0.25">
      <c r="A26" s="12"/>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row>
    <row r="27" spans="1:27" x14ac:dyDescent="0.25">
      <c r="A27" s="12"/>
      <c r="B27" s="50" t="s">
        <v>271</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row>
    <row r="28" spans="1:27" x14ac:dyDescent="0.25">
      <c r="A28" s="12"/>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row>
    <row r="29" spans="1:27" x14ac:dyDescent="0.25">
      <c r="A29" s="12"/>
      <c r="B29" s="50" t="s">
        <v>272</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row>
    <row r="30" spans="1:27" x14ac:dyDescent="0.25">
      <c r="A30" s="12"/>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row>
    <row r="31" spans="1:27" ht="25.5" customHeight="1" x14ac:dyDescent="0.25">
      <c r="A31" s="12"/>
      <c r="B31" s="50" t="s">
        <v>273</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row>
    <row r="32" spans="1:27" x14ac:dyDescent="0.25">
      <c r="A32" s="12"/>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row>
    <row r="33" spans="1:27" x14ac:dyDescent="0.25">
      <c r="A33" s="12"/>
      <c r="B33" s="50" t="s">
        <v>274</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row>
    <row r="34" spans="1:27" x14ac:dyDescent="0.25">
      <c r="A34" s="12"/>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row>
    <row r="35" spans="1:27" ht="15.75" thickBot="1" x14ac:dyDescent="0.3">
      <c r="A35" s="12"/>
      <c r="B35" s="16"/>
      <c r="C35" s="17"/>
      <c r="D35" s="40" t="s">
        <v>243</v>
      </c>
      <c r="E35" s="40"/>
      <c r="F35" s="40"/>
      <c r="G35" s="40"/>
      <c r="H35" s="40"/>
      <c r="I35" s="40"/>
      <c r="J35" s="40"/>
      <c r="K35" s="40"/>
      <c r="L35" s="40"/>
      <c r="M35" s="40"/>
      <c r="N35" s="40"/>
      <c r="O35" s="40"/>
      <c r="P35" s="40"/>
      <c r="Q35" s="40"/>
      <c r="R35" s="17"/>
    </row>
    <row r="36" spans="1:27" x14ac:dyDescent="0.25">
      <c r="A36" s="12"/>
      <c r="B36" s="16"/>
      <c r="C36" s="17"/>
      <c r="D36" s="59"/>
      <c r="E36" s="59"/>
      <c r="F36" s="17"/>
      <c r="G36" s="60" t="s">
        <v>275</v>
      </c>
      <c r="H36" s="60"/>
      <c r="I36" s="17"/>
      <c r="J36" s="59"/>
      <c r="K36" s="59"/>
      <c r="L36" s="17"/>
      <c r="M36" s="60" t="s">
        <v>276</v>
      </c>
      <c r="N36" s="60"/>
      <c r="O36" s="17"/>
      <c r="P36" s="59"/>
      <c r="Q36" s="59"/>
      <c r="R36" s="17"/>
    </row>
    <row r="37" spans="1:27" ht="15.75" thickBot="1" x14ac:dyDescent="0.3">
      <c r="A37" s="12"/>
      <c r="B37" s="21" t="s">
        <v>213</v>
      </c>
      <c r="C37" s="17"/>
      <c r="D37" s="40" t="s">
        <v>277</v>
      </c>
      <c r="E37" s="40"/>
      <c r="F37" s="17"/>
      <c r="G37" s="40" t="s">
        <v>278</v>
      </c>
      <c r="H37" s="40"/>
      <c r="I37" s="17"/>
      <c r="J37" s="40" t="s">
        <v>276</v>
      </c>
      <c r="K37" s="40"/>
      <c r="L37" s="17"/>
      <c r="M37" s="40" t="s">
        <v>279</v>
      </c>
      <c r="N37" s="40"/>
      <c r="O37" s="17"/>
      <c r="P37" s="40" t="s">
        <v>280</v>
      </c>
      <c r="Q37" s="40"/>
      <c r="R37" s="17"/>
    </row>
    <row r="38" spans="1:27" x14ac:dyDescent="0.25">
      <c r="A38" s="12"/>
      <c r="B38" s="23"/>
      <c r="C38" s="16"/>
      <c r="D38" s="43"/>
      <c r="E38" s="43"/>
      <c r="F38" s="16"/>
      <c r="G38" s="43"/>
      <c r="H38" s="43"/>
      <c r="I38" s="16"/>
      <c r="J38" s="43"/>
      <c r="K38" s="43"/>
      <c r="L38" s="16"/>
      <c r="M38" s="43"/>
      <c r="N38" s="43"/>
      <c r="O38" s="16"/>
      <c r="P38" s="43"/>
      <c r="Q38" s="43"/>
      <c r="R38" s="16"/>
    </row>
    <row r="39" spans="1:27" x14ac:dyDescent="0.25">
      <c r="A39" s="12"/>
      <c r="B39" s="25" t="s">
        <v>255</v>
      </c>
      <c r="C39" s="26"/>
      <c r="D39" s="27" t="s">
        <v>199</v>
      </c>
      <c r="E39" s="28">
        <v>513951</v>
      </c>
      <c r="F39" s="26"/>
      <c r="G39" s="27" t="s">
        <v>199</v>
      </c>
      <c r="H39" s="28">
        <v>16893</v>
      </c>
      <c r="I39" s="26"/>
      <c r="J39" s="27" t="s">
        <v>199</v>
      </c>
      <c r="K39" s="28">
        <v>6883</v>
      </c>
      <c r="L39" s="26"/>
      <c r="M39" s="27" t="s">
        <v>199</v>
      </c>
      <c r="N39" s="52">
        <v>95</v>
      </c>
      <c r="O39" s="26"/>
      <c r="P39" s="27" t="s">
        <v>199</v>
      </c>
      <c r="Q39" s="28">
        <v>537822</v>
      </c>
      <c r="R39" s="26"/>
    </row>
    <row r="40" spans="1:27" x14ac:dyDescent="0.25">
      <c r="A40" s="12"/>
      <c r="B40" s="33" t="s">
        <v>256</v>
      </c>
      <c r="C40" s="16"/>
      <c r="D40" s="45">
        <v>43289</v>
      </c>
      <c r="E40" s="45"/>
      <c r="F40" s="16"/>
      <c r="G40" s="62" t="s">
        <v>221</v>
      </c>
      <c r="H40" s="62"/>
      <c r="I40" s="16"/>
      <c r="J40" s="62" t="s">
        <v>221</v>
      </c>
      <c r="K40" s="62"/>
      <c r="L40" s="16"/>
      <c r="M40" s="62" t="s">
        <v>221</v>
      </c>
      <c r="N40" s="62"/>
      <c r="O40" s="16"/>
      <c r="P40" s="45">
        <v>43289</v>
      </c>
      <c r="Q40" s="45"/>
      <c r="R40" s="16"/>
    </row>
    <row r="41" spans="1:27" x14ac:dyDescent="0.25">
      <c r="A41" s="12"/>
      <c r="B41" s="25" t="s">
        <v>257</v>
      </c>
      <c r="C41" s="26"/>
      <c r="D41" s="46">
        <v>12571</v>
      </c>
      <c r="E41" s="46"/>
      <c r="F41" s="26"/>
      <c r="G41" s="63" t="s">
        <v>221</v>
      </c>
      <c r="H41" s="63"/>
      <c r="I41" s="26"/>
      <c r="J41" s="63" t="s">
        <v>221</v>
      </c>
      <c r="K41" s="63"/>
      <c r="L41" s="26"/>
      <c r="M41" s="63">
        <v>5</v>
      </c>
      <c r="N41" s="63"/>
      <c r="O41" s="26"/>
      <c r="P41" s="46">
        <v>12576</v>
      </c>
      <c r="Q41" s="46"/>
      <c r="R41" s="26"/>
    </row>
    <row r="42" spans="1:27" x14ac:dyDescent="0.25">
      <c r="A42" s="12"/>
      <c r="B42" s="33" t="s">
        <v>258</v>
      </c>
      <c r="C42" s="16"/>
      <c r="D42" s="45">
        <v>108617</v>
      </c>
      <c r="E42" s="45"/>
      <c r="F42" s="16"/>
      <c r="G42" s="62">
        <v>335</v>
      </c>
      <c r="H42" s="62"/>
      <c r="I42" s="16"/>
      <c r="J42" s="45">
        <v>11944</v>
      </c>
      <c r="K42" s="45"/>
      <c r="L42" s="16"/>
      <c r="M42" s="45">
        <v>7549</v>
      </c>
      <c r="N42" s="45"/>
      <c r="O42" s="16"/>
      <c r="P42" s="45">
        <v>128445</v>
      </c>
      <c r="Q42" s="45"/>
      <c r="R42" s="16"/>
    </row>
    <row r="43" spans="1:27" x14ac:dyDescent="0.25">
      <c r="A43" s="12"/>
      <c r="B43" s="25" t="s">
        <v>259</v>
      </c>
      <c r="C43" s="26"/>
      <c r="D43" s="46">
        <v>160059</v>
      </c>
      <c r="E43" s="46"/>
      <c r="F43" s="26"/>
      <c r="G43" s="46">
        <v>4579</v>
      </c>
      <c r="H43" s="46"/>
      <c r="I43" s="26"/>
      <c r="J43" s="46">
        <v>8149</v>
      </c>
      <c r="K43" s="46"/>
      <c r="L43" s="26"/>
      <c r="M43" s="46">
        <v>6114</v>
      </c>
      <c r="N43" s="46"/>
      <c r="O43" s="26"/>
      <c r="P43" s="46">
        <v>178901</v>
      </c>
      <c r="Q43" s="46"/>
      <c r="R43" s="26"/>
    </row>
    <row r="44" spans="1:27" x14ac:dyDescent="0.25">
      <c r="A44" s="12"/>
      <c r="B44" s="33" t="s">
        <v>260</v>
      </c>
      <c r="C44" s="16"/>
      <c r="D44" s="45">
        <v>97023</v>
      </c>
      <c r="E44" s="45"/>
      <c r="F44" s="16"/>
      <c r="G44" s="45">
        <v>3403</v>
      </c>
      <c r="H44" s="45"/>
      <c r="I44" s="16"/>
      <c r="J44" s="45">
        <v>4187</v>
      </c>
      <c r="K44" s="45"/>
      <c r="L44" s="16"/>
      <c r="M44" s="45">
        <v>1770</v>
      </c>
      <c r="N44" s="45"/>
      <c r="O44" s="16"/>
      <c r="P44" s="45">
        <v>106383</v>
      </c>
      <c r="Q44" s="45"/>
      <c r="R44" s="16"/>
    </row>
    <row r="45" spans="1:27" ht="15.75" thickBot="1" x14ac:dyDescent="0.3">
      <c r="A45" s="12"/>
      <c r="B45" s="25" t="s">
        <v>82</v>
      </c>
      <c r="C45" s="26"/>
      <c r="D45" s="47">
        <v>6541</v>
      </c>
      <c r="E45" s="47"/>
      <c r="F45" s="26"/>
      <c r="G45" s="71" t="s">
        <v>221</v>
      </c>
      <c r="H45" s="71"/>
      <c r="I45" s="26"/>
      <c r="J45" s="71" t="s">
        <v>221</v>
      </c>
      <c r="K45" s="71"/>
      <c r="L45" s="26"/>
      <c r="M45" s="71" t="s">
        <v>221</v>
      </c>
      <c r="N45" s="71"/>
      <c r="O45" s="26"/>
      <c r="P45" s="47">
        <v>6541</v>
      </c>
      <c r="Q45" s="47"/>
      <c r="R45" s="26"/>
    </row>
    <row r="46" spans="1:27" ht="15.75" thickBot="1" x14ac:dyDescent="0.3">
      <c r="A46" s="12"/>
      <c r="B46" s="30" t="s">
        <v>261</v>
      </c>
      <c r="C46" s="16"/>
      <c r="D46" s="35" t="s">
        <v>199</v>
      </c>
      <c r="E46" s="70">
        <v>942051</v>
      </c>
      <c r="F46" s="16"/>
      <c r="G46" s="35" t="s">
        <v>199</v>
      </c>
      <c r="H46" s="70">
        <v>25210</v>
      </c>
      <c r="I46" s="16"/>
      <c r="J46" s="35" t="s">
        <v>199</v>
      </c>
      <c r="K46" s="70">
        <v>31163</v>
      </c>
      <c r="L46" s="16"/>
      <c r="M46" s="35" t="s">
        <v>199</v>
      </c>
      <c r="N46" s="70">
        <v>15533</v>
      </c>
      <c r="O46" s="16"/>
      <c r="P46" s="35" t="s">
        <v>199</v>
      </c>
      <c r="Q46" s="70">
        <v>1013957</v>
      </c>
      <c r="R46" s="16"/>
    </row>
    <row r="47" spans="1:27" ht="15.75" thickTop="1" x14ac:dyDescent="0.25">
      <c r="A47" s="12"/>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row>
    <row r="48" spans="1:27" ht="15.75" thickBot="1" x14ac:dyDescent="0.3">
      <c r="A48" s="12"/>
      <c r="B48" s="16"/>
      <c r="C48" s="17"/>
      <c r="D48" s="40" t="s">
        <v>236</v>
      </c>
      <c r="E48" s="40"/>
      <c r="F48" s="40"/>
      <c r="G48" s="40"/>
      <c r="H48" s="40"/>
      <c r="I48" s="40"/>
      <c r="J48" s="40"/>
      <c r="K48" s="40"/>
      <c r="L48" s="40"/>
      <c r="M48" s="40"/>
      <c r="N48" s="40"/>
      <c r="O48" s="40"/>
      <c r="P48" s="40"/>
      <c r="Q48" s="40"/>
      <c r="R48" s="17"/>
    </row>
    <row r="49" spans="1:27" x14ac:dyDescent="0.25">
      <c r="A49" s="12"/>
      <c r="B49" s="16"/>
      <c r="C49" s="17"/>
      <c r="D49" s="59"/>
      <c r="E49" s="59"/>
      <c r="F49" s="17"/>
      <c r="G49" s="60" t="s">
        <v>275</v>
      </c>
      <c r="H49" s="60"/>
      <c r="I49" s="17"/>
      <c r="J49" s="59"/>
      <c r="K49" s="59"/>
      <c r="L49" s="17"/>
      <c r="M49" s="60" t="s">
        <v>276</v>
      </c>
      <c r="N49" s="60"/>
      <c r="O49" s="17"/>
      <c r="P49" s="59"/>
      <c r="Q49" s="59"/>
      <c r="R49" s="17"/>
    </row>
    <row r="50" spans="1:27" ht="15.75" thickBot="1" x14ac:dyDescent="0.3">
      <c r="A50" s="12"/>
      <c r="B50" s="21" t="s">
        <v>213</v>
      </c>
      <c r="C50" s="17"/>
      <c r="D50" s="40" t="s">
        <v>277</v>
      </c>
      <c r="E50" s="40"/>
      <c r="F50" s="17"/>
      <c r="G50" s="40" t="s">
        <v>278</v>
      </c>
      <c r="H50" s="40"/>
      <c r="I50" s="17"/>
      <c r="J50" s="40" t="s">
        <v>276</v>
      </c>
      <c r="K50" s="40"/>
      <c r="L50" s="17"/>
      <c r="M50" s="40" t="s">
        <v>279</v>
      </c>
      <c r="N50" s="40"/>
      <c r="O50" s="17"/>
      <c r="P50" s="40" t="s">
        <v>280</v>
      </c>
      <c r="Q50" s="40"/>
      <c r="R50" s="17"/>
    </row>
    <row r="51" spans="1:27" x14ac:dyDescent="0.25">
      <c r="A51" s="12"/>
      <c r="B51" s="23"/>
      <c r="C51" s="16"/>
      <c r="D51" s="43"/>
      <c r="E51" s="43"/>
      <c r="F51" s="16"/>
      <c r="G51" s="43"/>
      <c r="H51" s="43"/>
      <c r="I51" s="16"/>
      <c r="J51" s="43"/>
      <c r="K51" s="43"/>
      <c r="L51" s="16"/>
      <c r="M51" s="43"/>
      <c r="N51" s="43"/>
      <c r="O51" s="16"/>
      <c r="P51" s="43"/>
      <c r="Q51" s="43"/>
      <c r="R51" s="16"/>
    </row>
    <row r="52" spans="1:27" x14ac:dyDescent="0.25">
      <c r="A52" s="12"/>
      <c r="B52" s="25" t="s">
        <v>255</v>
      </c>
      <c r="C52" s="26"/>
      <c r="D52" s="27" t="s">
        <v>199</v>
      </c>
      <c r="E52" s="28">
        <v>429754</v>
      </c>
      <c r="F52" s="26"/>
      <c r="G52" s="27" t="s">
        <v>199</v>
      </c>
      <c r="H52" s="28">
        <v>4877</v>
      </c>
      <c r="I52" s="26"/>
      <c r="J52" s="27" t="s">
        <v>199</v>
      </c>
      <c r="K52" s="52">
        <v>986</v>
      </c>
      <c r="L52" s="26"/>
      <c r="M52" s="27" t="s">
        <v>199</v>
      </c>
      <c r="N52" s="52">
        <v>676</v>
      </c>
      <c r="O52" s="26"/>
      <c r="P52" s="27" t="s">
        <v>199</v>
      </c>
      <c r="Q52" s="28">
        <v>436293</v>
      </c>
      <c r="R52" s="26"/>
    </row>
    <row r="53" spans="1:27" x14ac:dyDescent="0.25">
      <c r="A53" s="12"/>
      <c r="B53" s="33" t="s">
        <v>256</v>
      </c>
      <c r="C53" s="16"/>
      <c r="D53" s="45">
        <v>35501</v>
      </c>
      <c r="E53" s="45"/>
      <c r="F53" s="16"/>
      <c r="G53" s="62" t="s">
        <v>221</v>
      </c>
      <c r="H53" s="62"/>
      <c r="I53" s="16"/>
      <c r="J53" s="62" t="s">
        <v>221</v>
      </c>
      <c r="K53" s="62"/>
      <c r="L53" s="16"/>
      <c r="M53" s="62" t="s">
        <v>221</v>
      </c>
      <c r="N53" s="62"/>
      <c r="O53" s="16"/>
      <c r="P53" s="45">
        <v>35501</v>
      </c>
      <c r="Q53" s="45"/>
      <c r="R53" s="16"/>
    </row>
    <row r="54" spans="1:27" x14ac:dyDescent="0.25">
      <c r="A54" s="12"/>
      <c r="B54" s="25" t="s">
        <v>257</v>
      </c>
      <c r="C54" s="26"/>
      <c r="D54" s="46">
        <v>8722</v>
      </c>
      <c r="E54" s="46"/>
      <c r="F54" s="26"/>
      <c r="G54" s="63" t="s">
        <v>221</v>
      </c>
      <c r="H54" s="63"/>
      <c r="I54" s="26"/>
      <c r="J54" s="63">
        <v>240</v>
      </c>
      <c r="K54" s="63"/>
      <c r="L54" s="26"/>
      <c r="M54" s="63">
        <v>11</v>
      </c>
      <c r="N54" s="63"/>
      <c r="O54" s="26"/>
      <c r="P54" s="46">
        <v>8973</v>
      </c>
      <c r="Q54" s="46"/>
      <c r="R54" s="26"/>
    </row>
    <row r="55" spans="1:27" x14ac:dyDescent="0.25">
      <c r="A55" s="12"/>
      <c r="B55" s="33" t="s">
        <v>258</v>
      </c>
      <c r="C55" s="16"/>
      <c r="D55" s="45">
        <v>106519</v>
      </c>
      <c r="E55" s="45"/>
      <c r="F55" s="16"/>
      <c r="G55" s="45">
        <v>1410</v>
      </c>
      <c r="H55" s="45"/>
      <c r="I55" s="16"/>
      <c r="J55" s="45">
        <v>26219</v>
      </c>
      <c r="K55" s="45"/>
      <c r="L55" s="16"/>
      <c r="M55" s="45">
        <v>5783</v>
      </c>
      <c r="N55" s="45"/>
      <c r="O55" s="16"/>
      <c r="P55" s="45">
        <v>139931</v>
      </c>
      <c r="Q55" s="45"/>
      <c r="R55" s="16"/>
    </row>
    <row r="56" spans="1:27" x14ac:dyDescent="0.25">
      <c r="A56" s="12"/>
      <c r="B56" s="25" t="s">
        <v>259</v>
      </c>
      <c r="C56" s="26"/>
      <c r="D56" s="46">
        <v>192798</v>
      </c>
      <c r="E56" s="46"/>
      <c r="F56" s="26"/>
      <c r="G56" s="63">
        <v>803</v>
      </c>
      <c r="H56" s="63"/>
      <c r="I56" s="26"/>
      <c r="J56" s="63">
        <v>292</v>
      </c>
      <c r="K56" s="63"/>
      <c r="L56" s="26"/>
      <c r="M56" s="46">
        <v>1450</v>
      </c>
      <c r="N56" s="46"/>
      <c r="O56" s="26"/>
      <c r="P56" s="46">
        <v>195343</v>
      </c>
      <c r="Q56" s="46"/>
      <c r="R56" s="26"/>
    </row>
    <row r="57" spans="1:27" x14ac:dyDescent="0.25">
      <c r="A57" s="12"/>
      <c r="B57" s="33" t="s">
        <v>260</v>
      </c>
      <c r="C57" s="16"/>
      <c r="D57" s="45">
        <v>77028</v>
      </c>
      <c r="E57" s="45"/>
      <c r="F57" s="16"/>
      <c r="G57" s="62">
        <v>437</v>
      </c>
      <c r="H57" s="62"/>
      <c r="I57" s="16"/>
      <c r="J57" s="45">
        <v>7863</v>
      </c>
      <c r="K57" s="45"/>
      <c r="L57" s="16"/>
      <c r="M57" s="45">
        <v>2047</v>
      </c>
      <c r="N57" s="45"/>
      <c r="O57" s="16"/>
      <c r="P57" s="45">
        <v>87375</v>
      </c>
      <c r="Q57" s="45"/>
      <c r="R57" s="16"/>
    </row>
    <row r="58" spans="1:27" ht="15.75" thickBot="1" x14ac:dyDescent="0.3">
      <c r="A58" s="12"/>
      <c r="B58" s="25" t="s">
        <v>82</v>
      </c>
      <c r="C58" s="26"/>
      <c r="D58" s="47">
        <v>5163</v>
      </c>
      <c r="E58" s="47"/>
      <c r="F58" s="26"/>
      <c r="G58" s="71" t="s">
        <v>221</v>
      </c>
      <c r="H58" s="71"/>
      <c r="I58" s="26"/>
      <c r="J58" s="71" t="s">
        <v>221</v>
      </c>
      <c r="K58" s="71"/>
      <c r="L58" s="26"/>
      <c r="M58" s="71" t="s">
        <v>221</v>
      </c>
      <c r="N58" s="71"/>
      <c r="O58" s="26"/>
      <c r="P58" s="47">
        <v>5163</v>
      </c>
      <c r="Q58" s="47"/>
      <c r="R58" s="26"/>
    </row>
    <row r="59" spans="1:27" ht="15.75" thickBot="1" x14ac:dyDescent="0.3">
      <c r="A59" s="12"/>
      <c r="B59" s="30" t="s">
        <v>261</v>
      </c>
      <c r="C59" s="16"/>
      <c r="D59" s="35" t="s">
        <v>199</v>
      </c>
      <c r="E59" s="70">
        <v>855485</v>
      </c>
      <c r="F59" s="16"/>
      <c r="G59" s="35" t="s">
        <v>199</v>
      </c>
      <c r="H59" s="70">
        <v>7527</v>
      </c>
      <c r="I59" s="16"/>
      <c r="J59" s="35" t="s">
        <v>199</v>
      </c>
      <c r="K59" s="70">
        <v>35600</v>
      </c>
      <c r="L59" s="16"/>
      <c r="M59" s="35" t="s">
        <v>199</v>
      </c>
      <c r="N59" s="70">
        <v>9967</v>
      </c>
      <c r="O59" s="16"/>
      <c r="P59" s="35" t="s">
        <v>199</v>
      </c>
      <c r="Q59" s="70">
        <v>908579</v>
      </c>
      <c r="R59" s="16"/>
    </row>
    <row r="60" spans="1:27" ht="15.75" thickTop="1" x14ac:dyDescent="0.25">
      <c r="A60" s="12"/>
      <c r="B60" s="50"/>
      <c r="C60" s="50"/>
      <c r="D60" s="50"/>
      <c r="E60" s="50"/>
      <c r="F60" s="50"/>
      <c r="G60" s="50"/>
      <c r="H60" s="50"/>
      <c r="I60" s="50"/>
      <c r="J60" s="50"/>
      <c r="K60" s="50"/>
      <c r="L60" s="50"/>
      <c r="M60" s="50"/>
      <c r="N60" s="50"/>
      <c r="O60" s="50"/>
      <c r="P60" s="50"/>
      <c r="Q60" s="50"/>
      <c r="R60" s="50"/>
      <c r="S60" s="50"/>
      <c r="T60" s="50"/>
      <c r="U60" s="50"/>
      <c r="V60" s="50"/>
      <c r="W60" s="50"/>
      <c r="X60" s="50"/>
      <c r="Y60" s="50"/>
      <c r="Z60" s="50"/>
      <c r="AA60" s="50"/>
    </row>
    <row r="61" spans="1:27" ht="25.5" customHeight="1" x14ac:dyDescent="0.25">
      <c r="A61" s="12"/>
      <c r="B61" s="50" t="s">
        <v>281</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row>
    <row r="62" spans="1:27" x14ac:dyDescent="0.25">
      <c r="A62" s="12"/>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row>
    <row r="63" spans="1:27" x14ac:dyDescent="0.25">
      <c r="A63" s="12"/>
      <c r="B63" s="50" t="s">
        <v>282</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row>
    <row r="64" spans="1:27" x14ac:dyDescent="0.25">
      <c r="A64" s="12"/>
      <c r="B64" s="51"/>
      <c r="C64" s="51"/>
      <c r="D64" s="51"/>
      <c r="E64" s="51"/>
      <c r="F64" s="51"/>
      <c r="G64" s="51"/>
      <c r="H64" s="51"/>
      <c r="I64" s="51"/>
      <c r="J64" s="51"/>
      <c r="K64" s="51"/>
      <c r="L64" s="51"/>
      <c r="M64" s="51"/>
      <c r="N64" s="51"/>
      <c r="O64" s="51"/>
      <c r="P64" s="51"/>
      <c r="Q64" s="51"/>
      <c r="R64" s="51"/>
      <c r="S64" s="51"/>
      <c r="T64" s="51"/>
      <c r="U64" s="51"/>
      <c r="V64" s="51"/>
      <c r="W64" s="51"/>
      <c r="X64" s="51"/>
      <c r="Y64" s="51"/>
      <c r="Z64" s="51"/>
      <c r="AA64" s="51"/>
    </row>
    <row r="65" spans="1:27" ht="15.75" thickBot="1" x14ac:dyDescent="0.3">
      <c r="A65" s="12"/>
      <c r="B65" s="16"/>
      <c r="C65" s="17"/>
      <c r="D65" s="40" t="s">
        <v>210</v>
      </c>
      <c r="E65" s="40"/>
      <c r="F65" s="40"/>
      <c r="G65" s="40"/>
      <c r="H65" s="40"/>
      <c r="I65" s="40"/>
      <c r="J65" s="40"/>
      <c r="K65" s="40"/>
      <c r="L65" s="40"/>
      <c r="M65" s="40"/>
      <c r="N65" s="40"/>
      <c r="O65" s="40"/>
      <c r="P65" s="40"/>
      <c r="Q65" s="40"/>
      <c r="R65" s="40"/>
      <c r="S65" s="40"/>
      <c r="T65" s="40"/>
      <c r="U65" s="17"/>
    </row>
    <row r="66" spans="1:27" ht="15.75" thickBot="1" x14ac:dyDescent="0.3">
      <c r="A66" s="12"/>
      <c r="B66" s="16"/>
      <c r="C66" s="17"/>
      <c r="D66" s="59"/>
      <c r="E66" s="59"/>
      <c r="F66" s="17"/>
      <c r="G66" s="41" t="s">
        <v>283</v>
      </c>
      <c r="H66" s="41"/>
      <c r="I66" s="41"/>
      <c r="J66" s="41"/>
      <c r="K66" s="41"/>
      <c r="L66" s="41"/>
      <c r="M66" s="41"/>
      <c r="N66" s="41"/>
      <c r="O66" s="17"/>
      <c r="P66" s="59"/>
      <c r="Q66" s="59"/>
      <c r="R66" s="17"/>
      <c r="S66" s="59"/>
      <c r="T66" s="59"/>
      <c r="U66" s="17"/>
    </row>
    <row r="67" spans="1:27" x14ac:dyDescent="0.25">
      <c r="A67" s="12"/>
      <c r="B67" s="16"/>
      <c r="C67" s="17"/>
      <c r="D67" s="58"/>
      <c r="E67" s="58"/>
      <c r="F67" s="17"/>
      <c r="G67" s="60" t="s">
        <v>284</v>
      </c>
      <c r="H67" s="60"/>
      <c r="I67" s="22"/>
      <c r="J67" s="60" t="s">
        <v>285</v>
      </c>
      <c r="K67" s="60"/>
      <c r="L67" s="22"/>
      <c r="M67" s="60" t="s">
        <v>286</v>
      </c>
      <c r="N67" s="60"/>
      <c r="O67" s="17"/>
      <c r="P67" s="58"/>
      <c r="Q67" s="58"/>
      <c r="R67" s="17"/>
      <c r="S67" s="58"/>
      <c r="T67" s="58"/>
      <c r="U67" s="17"/>
    </row>
    <row r="68" spans="1:27" ht="15.75" thickBot="1" x14ac:dyDescent="0.3">
      <c r="A68" s="12"/>
      <c r="B68" s="21" t="s">
        <v>213</v>
      </c>
      <c r="C68" s="17"/>
      <c r="D68" s="40" t="s">
        <v>287</v>
      </c>
      <c r="E68" s="40"/>
      <c r="F68" s="17"/>
      <c r="G68" s="40" t="s">
        <v>288</v>
      </c>
      <c r="H68" s="40"/>
      <c r="I68" s="17"/>
      <c r="J68" s="40" t="s">
        <v>288</v>
      </c>
      <c r="K68" s="40"/>
      <c r="L68" s="17"/>
      <c r="M68" s="40" t="s">
        <v>288</v>
      </c>
      <c r="N68" s="40"/>
      <c r="O68" s="17"/>
      <c r="P68" s="40" t="s">
        <v>289</v>
      </c>
      <c r="Q68" s="40"/>
      <c r="R68" s="17"/>
      <c r="S68" s="40" t="s">
        <v>280</v>
      </c>
      <c r="T68" s="40"/>
      <c r="U68" s="17"/>
    </row>
    <row r="69" spans="1:27" x14ac:dyDescent="0.25">
      <c r="A69" s="12"/>
      <c r="B69" s="23"/>
      <c r="C69" s="16"/>
      <c r="D69" s="43"/>
      <c r="E69" s="43"/>
      <c r="F69" s="16"/>
      <c r="G69" s="43"/>
      <c r="H69" s="43"/>
      <c r="I69" s="16"/>
      <c r="J69" s="43"/>
      <c r="K69" s="43"/>
      <c r="L69" s="16"/>
      <c r="M69" s="43"/>
      <c r="N69" s="43"/>
      <c r="O69" s="16"/>
      <c r="P69" s="43"/>
      <c r="Q69" s="43"/>
      <c r="R69" s="16"/>
      <c r="S69" s="43"/>
      <c r="T69" s="43"/>
      <c r="U69" s="16"/>
    </row>
    <row r="70" spans="1:27" x14ac:dyDescent="0.25">
      <c r="A70" s="12"/>
      <c r="B70" s="25" t="s">
        <v>255</v>
      </c>
      <c r="C70" s="26"/>
      <c r="D70" s="27" t="s">
        <v>199</v>
      </c>
      <c r="E70" s="28">
        <v>537534</v>
      </c>
      <c r="F70" s="26"/>
      <c r="G70" s="27" t="s">
        <v>199</v>
      </c>
      <c r="H70" s="52">
        <v>193</v>
      </c>
      <c r="I70" s="26"/>
      <c r="J70" s="27" t="s">
        <v>199</v>
      </c>
      <c r="K70" s="52" t="s">
        <v>221</v>
      </c>
      <c r="L70" s="26"/>
      <c r="M70" s="27" t="s">
        <v>199</v>
      </c>
      <c r="N70" s="52" t="s">
        <v>221</v>
      </c>
      <c r="O70" s="26"/>
      <c r="P70" s="27" t="s">
        <v>199</v>
      </c>
      <c r="Q70" s="52">
        <v>95</v>
      </c>
      <c r="R70" s="26"/>
      <c r="S70" s="27" t="s">
        <v>199</v>
      </c>
      <c r="T70" s="28">
        <v>537822</v>
      </c>
      <c r="U70" s="26"/>
    </row>
    <row r="71" spans="1:27" x14ac:dyDescent="0.25">
      <c r="A71" s="12"/>
      <c r="B71" s="33" t="s">
        <v>256</v>
      </c>
      <c r="C71" s="16"/>
      <c r="D71" s="45">
        <v>43289</v>
      </c>
      <c r="E71" s="45"/>
      <c r="F71" s="16"/>
      <c r="G71" s="62" t="s">
        <v>221</v>
      </c>
      <c r="H71" s="62"/>
      <c r="I71" s="16"/>
      <c r="J71" s="62" t="s">
        <v>221</v>
      </c>
      <c r="K71" s="62"/>
      <c r="L71" s="16"/>
      <c r="M71" s="62" t="s">
        <v>221</v>
      </c>
      <c r="N71" s="62"/>
      <c r="O71" s="16"/>
      <c r="P71" s="62" t="s">
        <v>221</v>
      </c>
      <c r="Q71" s="62"/>
      <c r="R71" s="16"/>
      <c r="S71" s="45">
        <v>43289</v>
      </c>
      <c r="T71" s="45"/>
      <c r="U71" s="16"/>
    </row>
    <row r="72" spans="1:27" x14ac:dyDescent="0.25">
      <c r="A72" s="12"/>
      <c r="B72" s="25" t="s">
        <v>257</v>
      </c>
      <c r="C72" s="26"/>
      <c r="D72" s="46">
        <v>12571</v>
      </c>
      <c r="E72" s="46"/>
      <c r="F72" s="26"/>
      <c r="G72" s="63" t="s">
        <v>221</v>
      </c>
      <c r="H72" s="63"/>
      <c r="I72" s="26"/>
      <c r="J72" s="63" t="s">
        <v>221</v>
      </c>
      <c r="K72" s="63"/>
      <c r="L72" s="26"/>
      <c r="M72" s="63" t="s">
        <v>221</v>
      </c>
      <c r="N72" s="63"/>
      <c r="O72" s="26"/>
      <c r="P72" s="63">
        <v>5</v>
      </c>
      <c r="Q72" s="63"/>
      <c r="R72" s="26"/>
      <c r="S72" s="46">
        <v>12576</v>
      </c>
      <c r="T72" s="46"/>
      <c r="U72" s="26"/>
    </row>
    <row r="73" spans="1:27" x14ac:dyDescent="0.25">
      <c r="A73" s="12"/>
      <c r="B73" s="33" t="s">
        <v>258</v>
      </c>
      <c r="C73" s="16"/>
      <c r="D73" s="45">
        <v>120896</v>
      </c>
      <c r="E73" s="45"/>
      <c r="F73" s="16"/>
      <c r="G73" s="62" t="s">
        <v>221</v>
      </c>
      <c r="H73" s="62"/>
      <c r="I73" s="16"/>
      <c r="J73" s="62" t="s">
        <v>221</v>
      </c>
      <c r="K73" s="62"/>
      <c r="L73" s="16"/>
      <c r="M73" s="62" t="s">
        <v>221</v>
      </c>
      <c r="N73" s="62"/>
      <c r="O73" s="16"/>
      <c r="P73" s="45">
        <v>7549</v>
      </c>
      <c r="Q73" s="45"/>
      <c r="R73" s="16"/>
      <c r="S73" s="45">
        <v>128445</v>
      </c>
      <c r="T73" s="45"/>
      <c r="U73" s="16"/>
    </row>
    <row r="74" spans="1:27" x14ac:dyDescent="0.25">
      <c r="A74" s="12"/>
      <c r="B74" s="25" t="s">
        <v>259</v>
      </c>
      <c r="C74" s="26"/>
      <c r="D74" s="46">
        <v>172787</v>
      </c>
      <c r="E74" s="46"/>
      <c r="F74" s="26"/>
      <c r="G74" s="63" t="s">
        <v>221</v>
      </c>
      <c r="H74" s="63"/>
      <c r="I74" s="26"/>
      <c r="J74" s="63" t="s">
        <v>221</v>
      </c>
      <c r="K74" s="63"/>
      <c r="L74" s="26"/>
      <c r="M74" s="63" t="s">
        <v>221</v>
      </c>
      <c r="N74" s="63"/>
      <c r="O74" s="26"/>
      <c r="P74" s="46">
        <v>6114</v>
      </c>
      <c r="Q74" s="46"/>
      <c r="R74" s="26"/>
      <c r="S74" s="46">
        <v>178901</v>
      </c>
      <c r="T74" s="46"/>
      <c r="U74" s="26"/>
    </row>
    <row r="75" spans="1:27" x14ac:dyDescent="0.25">
      <c r="A75" s="12"/>
      <c r="B75" s="33" t="s">
        <v>260</v>
      </c>
      <c r="C75" s="16"/>
      <c r="D75" s="45">
        <v>104613</v>
      </c>
      <c r="E75" s="45"/>
      <c r="F75" s="16"/>
      <c r="G75" s="62" t="s">
        <v>221</v>
      </c>
      <c r="H75" s="62"/>
      <c r="I75" s="16"/>
      <c r="J75" s="62" t="s">
        <v>221</v>
      </c>
      <c r="K75" s="62"/>
      <c r="L75" s="16"/>
      <c r="M75" s="62" t="s">
        <v>221</v>
      </c>
      <c r="N75" s="62"/>
      <c r="O75" s="16"/>
      <c r="P75" s="45">
        <v>1770</v>
      </c>
      <c r="Q75" s="45"/>
      <c r="R75" s="16"/>
      <c r="S75" s="45">
        <v>106383</v>
      </c>
      <c r="T75" s="45"/>
      <c r="U75" s="16"/>
    </row>
    <row r="76" spans="1:27" ht="15.75" thickBot="1" x14ac:dyDescent="0.3">
      <c r="A76" s="12"/>
      <c r="B76" s="25" t="s">
        <v>82</v>
      </c>
      <c r="C76" s="26"/>
      <c r="D76" s="47">
        <v>6227</v>
      </c>
      <c r="E76" s="47"/>
      <c r="F76" s="26"/>
      <c r="G76" s="71">
        <v>13</v>
      </c>
      <c r="H76" s="71"/>
      <c r="I76" s="26"/>
      <c r="J76" s="71">
        <v>301</v>
      </c>
      <c r="K76" s="71"/>
      <c r="L76" s="26"/>
      <c r="M76" s="71" t="s">
        <v>221</v>
      </c>
      <c r="N76" s="71"/>
      <c r="O76" s="26"/>
      <c r="P76" s="71" t="s">
        <v>221</v>
      </c>
      <c r="Q76" s="71"/>
      <c r="R76" s="26"/>
      <c r="S76" s="47">
        <v>6541</v>
      </c>
      <c r="T76" s="47"/>
      <c r="U76" s="26"/>
    </row>
    <row r="77" spans="1:27" ht="15.75" thickBot="1" x14ac:dyDescent="0.3">
      <c r="A77" s="12"/>
      <c r="B77" s="30" t="s">
        <v>261</v>
      </c>
      <c r="C77" s="16"/>
      <c r="D77" s="35" t="s">
        <v>199</v>
      </c>
      <c r="E77" s="70">
        <v>997917</v>
      </c>
      <c r="F77" s="16"/>
      <c r="G77" s="35" t="s">
        <v>199</v>
      </c>
      <c r="H77" s="72">
        <v>206</v>
      </c>
      <c r="I77" s="16"/>
      <c r="J77" s="35" t="s">
        <v>199</v>
      </c>
      <c r="K77" s="72">
        <v>301</v>
      </c>
      <c r="L77" s="16"/>
      <c r="M77" s="35" t="s">
        <v>199</v>
      </c>
      <c r="N77" s="72" t="s">
        <v>221</v>
      </c>
      <c r="O77" s="16"/>
      <c r="P77" s="35" t="s">
        <v>199</v>
      </c>
      <c r="Q77" s="70">
        <v>15533</v>
      </c>
      <c r="R77" s="16"/>
      <c r="S77" s="35" t="s">
        <v>199</v>
      </c>
      <c r="T77" s="70">
        <v>1013957</v>
      </c>
      <c r="U77" s="16"/>
    </row>
    <row r="78" spans="1:27" ht="15.75" thickTop="1" x14ac:dyDescent="0.25">
      <c r="A78" s="12"/>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row>
    <row r="79" spans="1:27" ht="15.75" thickBot="1" x14ac:dyDescent="0.3">
      <c r="A79" s="12"/>
      <c r="B79" s="16"/>
      <c r="C79" s="17"/>
      <c r="D79" s="40" t="s">
        <v>236</v>
      </c>
      <c r="E79" s="40"/>
      <c r="F79" s="40"/>
      <c r="G79" s="40"/>
      <c r="H79" s="40"/>
      <c r="I79" s="40"/>
      <c r="J79" s="40"/>
      <c r="K79" s="40"/>
      <c r="L79" s="40"/>
      <c r="M79" s="40"/>
      <c r="N79" s="40"/>
      <c r="O79" s="40"/>
      <c r="P79" s="40"/>
      <c r="Q79" s="40"/>
      <c r="R79" s="40"/>
      <c r="S79" s="40"/>
      <c r="T79" s="40"/>
      <c r="U79" s="17"/>
    </row>
    <row r="80" spans="1:27" ht="15.75" thickBot="1" x14ac:dyDescent="0.3">
      <c r="A80" s="12"/>
      <c r="B80" s="16"/>
      <c r="C80" s="17"/>
      <c r="D80" s="59"/>
      <c r="E80" s="59"/>
      <c r="F80" s="17"/>
      <c r="G80" s="41" t="s">
        <v>283</v>
      </c>
      <c r="H80" s="41"/>
      <c r="I80" s="41"/>
      <c r="J80" s="41"/>
      <c r="K80" s="41"/>
      <c r="L80" s="41"/>
      <c r="M80" s="41"/>
      <c r="N80" s="41"/>
      <c r="O80" s="17"/>
      <c r="P80" s="59"/>
      <c r="Q80" s="59"/>
      <c r="R80" s="17"/>
      <c r="S80" s="59"/>
      <c r="T80" s="59"/>
      <c r="U80" s="17"/>
    </row>
    <row r="81" spans="1:27" x14ac:dyDescent="0.25">
      <c r="A81" s="12"/>
      <c r="B81" s="16"/>
      <c r="C81" s="17"/>
      <c r="D81" s="58"/>
      <c r="E81" s="58"/>
      <c r="F81" s="17"/>
      <c r="G81" s="60" t="s">
        <v>284</v>
      </c>
      <c r="H81" s="60"/>
      <c r="I81" s="22"/>
      <c r="J81" s="60" t="s">
        <v>285</v>
      </c>
      <c r="K81" s="60"/>
      <c r="L81" s="22"/>
      <c r="M81" s="60" t="s">
        <v>286</v>
      </c>
      <c r="N81" s="60"/>
      <c r="O81" s="17"/>
      <c r="P81" s="58"/>
      <c r="Q81" s="58"/>
      <c r="R81" s="17"/>
      <c r="S81" s="58"/>
      <c r="T81" s="58"/>
      <c r="U81" s="17"/>
    </row>
    <row r="82" spans="1:27" ht="15.75" thickBot="1" x14ac:dyDescent="0.3">
      <c r="A82" s="12"/>
      <c r="B82" s="21" t="s">
        <v>213</v>
      </c>
      <c r="C82" s="17"/>
      <c r="D82" s="40" t="s">
        <v>287</v>
      </c>
      <c r="E82" s="40"/>
      <c r="F82" s="17"/>
      <c r="G82" s="40" t="s">
        <v>288</v>
      </c>
      <c r="H82" s="40"/>
      <c r="I82" s="17"/>
      <c r="J82" s="40" t="s">
        <v>288</v>
      </c>
      <c r="K82" s="40"/>
      <c r="L82" s="17"/>
      <c r="M82" s="40" t="s">
        <v>288</v>
      </c>
      <c r="N82" s="40"/>
      <c r="O82" s="17"/>
      <c r="P82" s="40" t="s">
        <v>289</v>
      </c>
      <c r="Q82" s="40"/>
      <c r="R82" s="17"/>
      <c r="S82" s="40" t="s">
        <v>280</v>
      </c>
      <c r="T82" s="40"/>
      <c r="U82" s="17"/>
    </row>
    <row r="83" spans="1:27" x14ac:dyDescent="0.25">
      <c r="A83" s="12"/>
      <c r="B83" s="23"/>
      <c r="C83" s="16"/>
      <c r="D83" s="43"/>
      <c r="E83" s="43"/>
      <c r="F83" s="16"/>
      <c r="G83" s="43"/>
      <c r="H83" s="43"/>
      <c r="I83" s="16"/>
      <c r="J83" s="43"/>
      <c r="K83" s="43"/>
      <c r="L83" s="16"/>
      <c r="M83" s="43"/>
      <c r="N83" s="43"/>
      <c r="O83" s="16"/>
      <c r="P83" s="43"/>
      <c r="Q83" s="43"/>
      <c r="R83" s="16"/>
      <c r="S83" s="43"/>
      <c r="T83" s="43"/>
      <c r="U83" s="16"/>
    </row>
    <row r="84" spans="1:27" x14ac:dyDescent="0.25">
      <c r="A84" s="12"/>
      <c r="B84" s="25" t="s">
        <v>255</v>
      </c>
      <c r="C84" s="26"/>
      <c r="D84" s="27" t="s">
        <v>199</v>
      </c>
      <c r="E84" s="28">
        <v>435543</v>
      </c>
      <c r="F84" s="26"/>
      <c r="G84" s="27" t="s">
        <v>199</v>
      </c>
      <c r="H84" s="52">
        <v>74</v>
      </c>
      <c r="I84" s="26"/>
      <c r="J84" s="27" t="s">
        <v>199</v>
      </c>
      <c r="K84" s="52" t="s">
        <v>221</v>
      </c>
      <c r="L84" s="26"/>
      <c r="M84" s="27" t="s">
        <v>199</v>
      </c>
      <c r="N84" s="52" t="s">
        <v>221</v>
      </c>
      <c r="O84" s="26"/>
      <c r="P84" s="27" t="s">
        <v>199</v>
      </c>
      <c r="Q84" s="52">
        <v>676</v>
      </c>
      <c r="R84" s="26"/>
      <c r="S84" s="27" t="s">
        <v>199</v>
      </c>
      <c r="T84" s="28">
        <v>436293</v>
      </c>
      <c r="U84" s="26"/>
    </row>
    <row r="85" spans="1:27" x14ac:dyDescent="0.25">
      <c r="A85" s="12"/>
      <c r="B85" s="33" t="s">
        <v>256</v>
      </c>
      <c r="C85" s="16"/>
      <c r="D85" s="45">
        <v>35501</v>
      </c>
      <c r="E85" s="45"/>
      <c r="F85" s="16"/>
      <c r="G85" s="62" t="s">
        <v>221</v>
      </c>
      <c r="H85" s="62"/>
      <c r="I85" s="16"/>
      <c r="J85" s="62" t="s">
        <v>221</v>
      </c>
      <c r="K85" s="62"/>
      <c r="L85" s="16"/>
      <c r="M85" s="62" t="s">
        <v>221</v>
      </c>
      <c r="N85" s="62"/>
      <c r="O85" s="16"/>
      <c r="P85" s="62" t="s">
        <v>221</v>
      </c>
      <c r="Q85" s="62"/>
      <c r="R85" s="16"/>
      <c r="S85" s="45">
        <v>35501</v>
      </c>
      <c r="T85" s="45"/>
      <c r="U85" s="16"/>
    </row>
    <row r="86" spans="1:27" x14ac:dyDescent="0.25">
      <c r="A86" s="12"/>
      <c r="B86" s="25" t="s">
        <v>257</v>
      </c>
      <c r="C86" s="26"/>
      <c r="D86" s="46">
        <v>8962</v>
      </c>
      <c r="E86" s="46"/>
      <c r="F86" s="26"/>
      <c r="G86" s="63" t="s">
        <v>221</v>
      </c>
      <c r="H86" s="63"/>
      <c r="I86" s="26"/>
      <c r="J86" s="63" t="s">
        <v>221</v>
      </c>
      <c r="K86" s="63"/>
      <c r="L86" s="26"/>
      <c r="M86" s="63" t="s">
        <v>221</v>
      </c>
      <c r="N86" s="63"/>
      <c r="O86" s="26"/>
      <c r="P86" s="63">
        <v>11</v>
      </c>
      <c r="Q86" s="63"/>
      <c r="R86" s="26"/>
      <c r="S86" s="46">
        <v>8973</v>
      </c>
      <c r="T86" s="46"/>
      <c r="U86" s="26"/>
    </row>
    <row r="87" spans="1:27" x14ac:dyDescent="0.25">
      <c r="A87" s="12"/>
      <c r="B87" s="33" t="s">
        <v>258</v>
      </c>
      <c r="C87" s="16"/>
      <c r="D87" s="45">
        <v>134148</v>
      </c>
      <c r="E87" s="45"/>
      <c r="F87" s="16"/>
      <c r="G87" s="62" t="s">
        <v>221</v>
      </c>
      <c r="H87" s="62"/>
      <c r="I87" s="16"/>
      <c r="J87" s="62" t="s">
        <v>221</v>
      </c>
      <c r="K87" s="62"/>
      <c r="L87" s="16"/>
      <c r="M87" s="62" t="s">
        <v>221</v>
      </c>
      <c r="N87" s="62"/>
      <c r="O87" s="16"/>
      <c r="P87" s="45">
        <v>5783</v>
      </c>
      <c r="Q87" s="45"/>
      <c r="R87" s="16"/>
      <c r="S87" s="45">
        <v>139931</v>
      </c>
      <c r="T87" s="45"/>
      <c r="U87" s="16"/>
    </row>
    <row r="88" spans="1:27" x14ac:dyDescent="0.25">
      <c r="A88" s="12"/>
      <c r="B88" s="25" t="s">
        <v>259</v>
      </c>
      <c r="C88" s="26"/>
      <c r="D88" s="46">
        <v>193893</v>
      </c>
      <c r="E88" s="46"/>
      <c r="F88" s="26"/>
      <c r="G88" s="63" t="s">
        <v>221</v>
      </c>
      <c r="H88" s="63"/>
      <c r="I88" s="26"/>
      <c r="J88" s="63" t="s">
        <v>221</v>
      </c>
      <c r="K88" s="63"/>
      <c r="L88" s="26"/>
      <c r="M88" s="63" t="s">
        <v>221</v>
      </c>
      <c r="N88" s="63"/>
      <c r="O88" s="26"/>
      <c r="P88" s="46">
        <v>1450</v>
      </c>
      <c r="Q88" s="46"/>
      <c r="R88" s="26"/>
      <c r="S88" s="46">
        <v>195343</v>
      </c>
      <c r="T88" s="46"/>
      <c r="U88" s="26"/>
    </row>
    <row r="89" spans="1:27" x14ac:dyDescent="0.25">
      <c r="A89" s="12"/>
      <c r="B89" s="33" t="s">
        <v>260</v>
      </c>
      <c r="C89" s="16"/>
      <c r="D89" s="45">
        <v>85328</v>
      </c>
      <c r="E89" s="45"/>
      <c r="F89" s="16"/>
      <c r="G89" s="62" t="s">
        <v>221</v>
      </c>
      <c r="H89" s="62"/>
      <c r="I89" s="16"/>
      <c r="J89" s="62" t="s">
        <v>221</v>
      </c>
      <c r="K89" s="62"/>
      <c r="L89" s="16"/>
      <c r="M89" s="62" t="s">
        <v>221</v>
      </c>
      <c r="N89" s="62"/>
      <c r="O89" s="16"/>
      <c r="P89" s="45">
        <v>2047</v>
      </c>
      <c r="Q89" s="45"/>
      <c r="R89" s="16"/>
      <c r="S89" s="45">
        <v>87375</v>
      </c>
      <c r="T89" s="45"/>
      <c r="U89" s="16"/>
    </row>
    <row r="90" spans="1:27" ht="15.75" thickBot="1" x14ac:dyDescent="0.3">
      <c r="A90" s="12"/>
      <c r="B90" s="25" t="s">
        <v>82</v>
      </c>
      <c r="C90" s="26"/>
      <c r="D90" s="47">
        <v>5119</v>
      </c>
      <c r="E90" s="47"/>
      <c r="F90" s="26"/>
      <c r="G90" s="71">
        <v>42</v>
      </c>
      <c r="H90" s="71"/>
      <c r="I90" s="26"/>
      <c r="J90" s="71">
        <v>2</v>
      </c>
      <c r="K90" s="71"/>
      <c r="L90" s="26"/>
      <c r="M90" s="71" t="s">
        <v>221</v>
      </c>
      <c r="N90" s="71"/>
      <c r="O90" s="26"/>
      <c r="P90" s="71" t="s">
        <v>221</v>
      </c>
      <c r="Q90" s="71"/>
      <c r="R90" s="26"/>
      <c r="S90" s="47">
        <v>5163</v>
      </c>
      <c r="T90" s="47"/>
      <c r="U90" s="26"/>
    </row>
    <row r="91" spans="1:27" ht="15.75" thickBot="1" x14ac:dyDescent="0.3">
      <c r="A91" s="12"/>
      <c r="B91" s="30" t="s">
        <v>261</v>
      </c>
      <c r="C91" s="16"/>
      <c r="D91" s="35" t="s">
        <v>199</v>
      </c>
      <c r="E91" s="70">
        <v>898494</v>
      </c>
      <c r="F91" s="16"/>
      <c r="G91" s="35" t="s">
        <v>199</v>
      </c>
      <c r="H91" s="72">
        <v>116</v>
      </c>
      <c r="I91" s="16"/>
      <c r="J91" s="35" t="s">
        <v>199</v>
      </c>
      <c r="K91" s="72">
        <v>2</v>
      </c>
      <c r="L91" s="16"/>
      <c r="M91" s="35" t="s">
        <v>199</v>
      </c>
      <c r="N91" s="72" t="s">
        <v>221</v>
      </c>
      <c r="O91" s="16"/>
      <c r="P91" s="35" t="s">
        <v>199</v>
      </c>
      <c r="Q91" s="70">
        <v>9967</v>
      </c>
      <c r="R91" s="16"/>
      <c r="S91" s="35" t="s">
        <v>199</v>
      </c>
      <c r="T91" s="70">
        <v>908579</v>
      </c>
      <c r="U91" s="16"/>
    </row>
    <row r="92" spans="1:27" ht="15.75" thickTop="1" x14ac:dyDescent="0.25">
      <c r="A92" s="12"/>
      <c r="B92" s="50"/>
      <c r="C92" s="50"/>
      <c r="D92" s="50"/>
      <c r="E92" s="50"/>
      <c r="F92" s="50"/>
      <c r="G92" s="50"/>
      <c r="H92" s="50"/>
      <c r="I92" s="50"/>
      <c r="J92" s="50"/>
      <c r="K92" s="50"/>
      <c r="L92" s="50"/>
      <c r="M92" s="50"/>
      <c r="N92" s="50"/>
      <c r="O92" s="50"/>
      <c r="P92" s="50"/>
      <c r="Q92" s="50"/>
      <c r="R92" s="50"/>
      <c r="S92" s="50"/>
      <c r="T92" s="50"/>
      <c r="U92" s="50"/>
      <c r="V92" s="50"/>
      <c r="W92" s="50"/>
      <c r="X92" s="50"/>
      <c r="Y92" s="50"/>
      <c r="Z92" s="50"/>
      <c r="AA92" s="50"/>
    </row>
    <row r="93" spans="1:27" ht="25.5" customHeight="1" x14ac:dyDescent="0.25">
      <c r="A93" s="12"/>
      <c r="B93" s="50" t="s">
        <v>290</v>
      </c>
      <c r="C93" s="50"/>
      <c r="D93" s="50"/>
      <c r="E93" s="50"/>
      <c r="F93" s="50"/>
      <c r="G93" s="50"/>
      <c r="H93" s="50"/>
      <c r="I93" s="50"/>
      <c r="J93" s="50"/>
      <c r="K93" s="50"/>
      <c r="L93" s="50"/>
      <c r="M93" s="50"/>
      <c r="N93" s="50"/>
      <c r="O93" s="50"/>
      <c r="P93" s="50"/>
      <c r="Q93" s="50"/>
      <c r="R93" s="50"/>
      <c r="S93" s="50"/>
      <c r="T93" s="50"/>
      <c r="U93" s="50"/>
      <c r="V93" s="50"/>
      <c r="W93" s="50"/>
      <c r="X93" s="50"/>
      <c r="Y93" s="50"/>
      <c r="Z93" s="50"/>
      <c r="AA93" s="50"/>
    </row>
    <row r="94" spans="1:27" x14ac:dyDescent="0.25">
      <c r="A94" s="12"/>
      <c r="B94" s="50"/>
      <c r="C94" s="50"/>
      <c r="D94" s="50"/>
      <c r="E94" s="50"/>
      <c r="F94" s="50"/>
      <c r="G94" s="50"/>
      <c r="H94" s="50"/>
      <c r="I94" s="50"/>
      <c r="J94" s="50"/>
      <c r="K94" s="50"/>
      <c r="L94" s="50"/>
      <c r="M94" s="50"/>
      <c r="N94" s="50"/>
      <c r="O94" s="50"/>
      <c r="P94" s="50"/>
      <c r="Q94" s="50"/>
      <c r="R94" s="50"/>
      <c r="S94" s="50"/>
      <c r="T94" s="50"/>
      <c r="U94" s="50"/>
      <c r="V94" s="50"/>
      <c r="W94" s="50"/>
      <c r="X94" s="50"/>
      <c r="Y94" s="50"/>
      <c r="Z94" s="50"/>
      <c r="AA94" s="50"/>
    </row>
    <row r="95" spans="1:27" ht="25.5" customHeight="1" x14ac:dyDescent="0.25">
      <c r="A95" s="12"/>
      <c r="B95" s="50" t="s">
        <v>291</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row>
    <row r="96" spans="1:27" x14ac:dyDescent="0.25">
      <c r="A96" s="12"/>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row>
    <row r="97" spans="1:27" x14ac:dyDescent="0.25">
      <c r="A97" s="12"/>
      <c r="B97" s="50" t="s">
        <v>292</v>
      </c>
      <c r="C97" s="50"/>
      <c r="D97" s="50"/>
      <c r="E97" s="50"/>
      <c r="F97" s="50"/>
      <c r="G97" s="50"/>
      <c r="H97" s="50"/>
      <c r="I97" s="50"/>
      <c r="J97" s="50"/>
      <c r="K97" s="50"/>
      <c r="L97" s="50"/>
      <c r="M97" s="50"/>
      <c r="N97" s="50"/>
      <c r="O97" s="50"/>
      <c r="P97" s="50"/>
      <c r="Q97" s="50"/>
      <c r="R97" s="50"/>
      <c r="S97" s="50"/>
      <c r="T97" s="50"/>
      <c r="U97" s="50"/>
      <c r="V97" s="50"/>
      <c r="W97" s="50"/>
      <c r="X97" s="50"/>
      <c r="Y97" s="50"/>
      <c r="Z97" s="50"/>
      <c r="AA97" s="50"/>
    </row>
    <row r="98" spans="1:27" x14ac:dyDescent="0.25">
      <c r="A98" s="12"/>
      <c r="B98" s="51"/>
      <c r="C98" s="51"/>
      <c r="D98" s="51"/>
      <c r="E98" s="51"/>
      <c r="F98" s="51"/>
      <c r="G98" s="51"/>
      <c r="H98" s="51"/>
      <c r="I98" s="51"/>
      <c r="J98" s="51"/>
      <c r="K98" s="51"/>
      <c r="L98" s="51"/>
      <c r="M98" s="51"/>
      <c r="N98" s="51"/>
      <c r="O98" s="51"/>
      <c r="P98" s="51"/>
      <c r="Q98" s="51"/>
      <c r="R98" s="51"/>
      <c r="S98" s="51"/>
      <c r="T98" s="51"/>
      <c r="U98" s="51"/>
      <c r="V98" s="51"/>
      <c r="W98" s="51"/>
      <c r="X98" s="51"/>
      <c r="Y98" s="51"/>
      <c r="Z98" s="51"/>
      <c r="AA98" s="51"/>
    </row>
    <row r="99" spans="1:27" x14ac:dyDescent="0.25">
      <c r="A99" s="12"/>
      <c r="B99" s="50" t="s">
        <v>293</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row>
    <row r="100" spans="1:27" x14ac:dyDescent="0.25">
      <c r="A100" s="12"/>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row>
    <row r="101" spans="1:27" ht="25.5" customHeight="1" x14ac:dyDescent="0.25">
      <c r="A101" s="12"/>
      <c r="B101" s="50" t="s">
        <v>294</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row>
    <row r="102" spans="1:27" x14ac:dyDescent="0.25">
      <c r="A102" s="12"/>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row>
    <row r="103" spans="1:27" x14ac:dyDescent="0.25">
      <c r="A103" s="12"/>
      <c r="B103" s="50" t="s">
        <v>295</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row>
    <row r="104" spans="1:27" x14ac:dyDescent="0.25">
      <c r="A104" s="12"/>
      <c r="B104" s="50"/>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row>
    <row r="105" spans="1:27" x14ac:dyDescent="0.25">
      <c r="A105" s="12"/>
      <c r="B105" s="50" t="s">
        <v>296</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row>
    <row r="106" spans="1:27" x14ac:dyDescent="0.25">
      <c r="A106" s="12"/>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row>
    <row r="107" spans="1:27" ht="15.75" thickBot="1" x14ac:dyDescent="0.3">
      <c r="A107" s="12"/>
      <c r="B107" s="16"/>
      <c r="C107" s="17"/>
      <c r="D107" s="40" t="s">
        <v>210</v>
      </c>
      <c r="E107" s="40"/>
      <c r="F107" s="40"/>
      <c r="G107" s="40"/>
      <c r="H107" s="40"/>
      <c r="I107" s="40"/>
      <c r="J107" s="40"/>
      <c r="K107" s="40"/>
      <c r="L107" s="40"/>
      <c r="M107" s="40"/>
      <c r="N107" s="40"/>
      <c r="O107" s="40"/>
      <c r="P107" s="40"/>
      <c r="Q107" s="40"/>
      <c r="R107" s="40"/>
      <c r="S107" s="40"/>
      <c r="T107" s="40"/>
      <c r="U107" s="17"/>
    </row>
    <row r="108" spans="1:27" ht="15.75" thickBot="1" x14ac:dyDescent="0.3">
      <c r="A108" s="12"/>
      <c r="B108" s="16"/>
      <c r="C108" s="17"/>
      <c r="D108" s="41" t="s">
        <v>297</v>
      </c>
      <c r="E108" s="41"/>
      <c r="F108" s="41"/>
      <c r="G108" s="41"/>
      <c r="H108" s="41"/>
      <c r="I108" s="17"/>
      <c r="J108" s="41" t="s">
        <v>289</v>
      </c>
      <c r="K108" s="41"/>
      <c r="L108" s="41"/>
      <c r="M108" s="41"/>
      <c r="N108" s="41"/>
      <c r="O108" s="17"/>
      <c r="P108" s="41" t="s">
        <v>280</v>
      </c>
      <c r="Q108" s="41"/>
      <c r="R108" s="41"/>
      <c r="S108" s="41"/>
      <c r="T108" s="41"/>
      <c r="U108" s="17"/>
    </row>
    <row r="109" spans="1:27" x14ac:dyDescent="0.25">
      <c r="A109" s="12"/>
      <c r="B109" s="16"/>
      <c r="C109" s="17"/>
      <c r="D109" s="60" t="s">
        <v>298</v>
      </c>
      <c r="E109" s="60"/>
      <c r="F109" s="22"/>
      <c r="G109" s="60" t="s">
        <v>299</v>
      </c>
      <c r="H109" s="60"/>
      <c r="I109" s="17"/>
      <c r="J109" s="60" t="s">
        <v>298</v>
      </c>
      <c r="K109" s="60"/>
      <c r="L109" s="22"/>
      <c r="M109" s="60" t="s">
        <v>299</v>
      </c>
      <c r="N109" s="60"/>
      <c r="O109" s="17"/>
      <c r="P109" s="60" t="s">
        <v>298</v>
      </c>
      <c r="Q109" s="60"/>
      <c r="R109" s="22"/>
      <c r="S109" s="60" t="s">
        <v>299</v>
      </c>
      <c r="T109" s="60"/>
      <c r="U109" s="17"/>
    </row>
    <row r="110" spans="1:27" x14ac:dyDescent="0.25">
      <c r="A110" s="12"/>
      <c r="B110" s="16"/>
      <c r="C110" s="17"/>
      <c r="D110" s="39" t="s">
        <v>300</v>
      </c>
      <c r="E110" s="39"/>
      <c r="F110" s="17"/>
      <c r="G110" s="39" t="s">
        <v>300</v>
      </c>
      <c r="H110" s="39"/>
      <c r="I110" s="17"/>
      <c r="J110" s="39" t="s">
        <v>300</v>
      </c>
      <c r="K110" s="39"/>
      <c r="L110" s="17"/>
      <c r="M110" s="39" t="s">
        <v>300</v>
      </c>
      <c r="N110" s="39"/>
      <c r="O110" s="17"/>
      <c r="P110" s="39" t="s">
        <v>300</v>
      </c>
      <c r="Q110" s="39"/>
      <c r="R110" s="17"/>
      <c r="S110" s="39" t="s">
        <v>300</v>
      </c>
      <c r="T110" s="39"/>
      <c r="U110" s="17"/>
    </row>
    <row r="111" spans="1:27" ht="15.75" thickBot="1" x14ac:dyDescent="0.3">
      <c r="A111" s="12"/>
      <c r="B111" s="21" t="s">
        <v>213</v>
      </c>
      <c r="C111" s="17"/>
      <c r="D111" s="40" t="s">
        <v>301</v>
      </c>
      <c r="E111" s="40"/>
      <c r="F111" s="17"/>
      <c r="G111" s="40" t="s">
        <v>301</v>
      </c>
      <c r="H111" s="40"/>
      <c r="I111" s="17"/>
      <c r="J111" s="40" t="s">
        <v>301</v>
      </c>
      <c r="K111" s="40"/>
      <c r="L111" s="17"/>
      <c r="M111" s="40" t="s">
        <v>301</v>
      </c>
      <c r="N111" s="40"/>
      <c r="O111" s="17"/>
      <c r="P111" s="40" t="s">
        <v>301</v>
      </c>
      <c r="Q111" s="40"/>
      <c r="R111" s="17"/>
      <c r="S111" s="40" t="s">
        <v>301</v>
      </c>
      <c r="T111" s="40"/>
      <c r="U111" s="17"/>
    </row>
    <row r="112" spans="1:27" x14ac:dyDescent="0.25">
      <c r="A112" s="12"/>
      <c r="B112" s="23"/>
      <c r="C112" s="16"/>
      <c r="D112" s="43"/>
      <c r="E112" s="43"/>
      <c r="F112" s="16"/>
      <c r="G112" s="43"/>
      <c r="H112" s="43"/>
      <c r="I112" s="16"/>
      <c r="J112" s="43"/>
      <c r="K112" s="43"/>
      <c r="L112" s="16"/>
      <c r="M112" s="43"/>
      <c r="N112" s="43"/>
      <c r="O112" s="16"/>
      <c r="P112" s="43"/>
      <c r="Q112" s="43"/>
      <c r="R112" s="16"/>
      <c r="S112" s="43"/>
      <c r="T112" s="43"/>
      <c r="U112" s="16"/>
    </row>
    <row r="113" spans="1:27" x14ac:dyDescent="0.25">
      <c r="A113" s="12"/>
      <c r="B113" s="25" t="s">
        <v>255</v>
      </c>
      <c r="C113" s="26"/>
      <c r="D113" s="27" t="s">
        <v>199</v>
      </c>
      <c r="E113" s="52" t="s">
        <v>221</v>
      </c>
      <c r="F113" s="26"/>
      <c r="G113" s="27" t="s">
        <v>199</v>
      </c>
      <c r="H113" s="52" t="s">
        <v>221</v>
      </c>
      <c r="I113" s="26"/>
      <c r="J113" s="27" t="s">
        <v>199</v>
      </c>
      <c r="K113" s="52">
        <v>114</v>
      </c>
      <c r="L113" s="26"/>
      <c r="M113" s="27" t="s">
        <v>199</v>
      </c>
      <c r="N113" s="52">
        <v>95</v>
      </c>
      <c r="O113" s="26"/>
      <c r="P113" s="27" t="s">
        <v>199</v>
      </c>
      <c r="Q113" s="52">
        <v>114</v>
      </c>
      <c r="R113" s="26"/>
      <c r="S113" s="27" t="s">
        <v>199</v>
      </c>
      <c r="T113" s="52">
        <v>95</v>
      </c>
      <c r="U113" s="26"/>
    </row>
    <row r="114" spans="1:27" x14ac:dyDescent="0.25">
      <c r="A114" s="12"/>
      <c r="B114" s="33" t="s">
        <v>256</v>
      </c>
      <c r="C114" s="16"/>
      <c r="D114" s="62" t="s">
        <v>221</v>
      </c>
      <c r="E114" s="62"/>
      <c r="F114" s="16"/>
      <c r="G114" s="62" t="s">
        <v>221</v>
      </c>
      <c r="H114" s="62"/>
      <c r="I114" s="16"/>
      <c r="J114" s="62" t="s">
        <v>221</v>
      </c>
      <c r="K114" s="62"/>
      <c r="L114" s="16"/>
      <c r="M114" s="62" t="s">
        <v>221</v>
      </c>
      <c r="N114" s="62"/>
      <c r="O114" s="16"/>
      <c r="P114" s="62" t="s">
        <v>221</v>
      </c>
      <c r="Q114" s="62"/>
      <c r="R114" s="16"/>
      <c r="S114" s="62" t="s">
        <v>221</v>
      </c>
      <c r="T114" s="62"/>
      <c r="U114" s="16"/>
    </row>
    <row r="115" spans="1:27" x14ac:dyDescent="0.25">
      <c r="A115" s="12"/>
      <c r="B115" s="25" t="s">
        <v>257</v>
      </c>
      <c r="C115" s="26"/>
      <c r="D115" s="63" t="s">
        <v>221</v>
      </c>
      <c r="E115" s="63"/>
      <c r="F115" s="26"/>
      <c r="G115" s="63" t="s">
        <v>221</v>
      </c>
      <c r="H115" s="63"/>
      <c r="I115" s="26"/>
      <c r="J115" s="44"/>
      <c r="K115" s="44"/>
      <c r="L115" s="26"/>
      <c r="M115" s="44"/>
      <c r="N115" s="44"/>
      <c r="O115" s="26"/>
      <c r="P115" s="63" t="s">
        <v>221</v>
      </c>
      <c r="Q115" s="63"/>
      <c r="R115" s="26"/>
      <c r="S115" s="63" t="s">
        <v>221</v>
      </c>
      <c r="T115" s="63"/>
      <c r="U115" s="26"/>
    </row>
    <row r="116" spans="1:27" x14ac:dyDescent="0.25">
      <c r="A116" s="12"/>
      <c r="B116" s="33" t="s">
        <v>258</v>
      </c>
      <c r="C116" s="16"/>
      <c r="D116" s="45">
        <v>6443</v>
      </c>
      <c r="E116" s="45"/>
      <c r="F116" s="16"/>
      <c r="G116" s="45">
        <v>5166</v>
      </c>
      <c r="H116" s="45"/>
      <c r="I116" s="16"/>
      <c r="J116" s="45">
        <v>7688</v>
      </c>
      <c r="K116" s="45"/>
      <c r="L116" s="16"/>
      <c r="M116" s="45">
        <v>7549</v>
      </c>
      <c r="N116" s="45"/>
      <c r="O116" s="16"/>
      <c r="P116" s="45">
        <v>14131</v>
      </c>
      <c r="Q116" s="45"/>
      <c r="R116" s="16"/>
      <c r="S116" s="45">
        <v>12715</v>
      </c>
      <c r="T116" s="45"/>
      <c r="U116" s="16"/>
    </row>
    <row r="117" spans="1:27" x14ac:dyDescent="0.25">
      <c r="A117" s="12"/>
      <c r="B117" s="25" t="s">
        <v>259</v>
      </c>
      <c r="C117" s="26"/>
      <c r="D117" s="63" t="s">
        <v>221</v>
      </c>
      <c r="E117" s="63"/>
      <c r="F117" s="26"/>
      <c r="G117" s="63" t="s">
        <v>221</v>
      </c>
      <c r="H117" s="63"/>
      <c r="I117" s="26"/>
      <c r="J117" s="63" t="s">
        <v>221</v>
      </c>
      <c r="K117" s="63"/>
      <c r="L117" s="26"/>
      <c r="M117" s="63" t="s">
        <v>221</v>
      </c>
      <c r="N117" s="63"/>
      <c r="O117" s="26"/>
      <c r="P117" s="63" t="s">
        <v>221</v>
      </c>
      <c r="Q117" s="63"/>
      <c r="R117" s="26"/>
      <c r="S117" s="63" t="s">
        <v>221</v>
      </c>
      <c r="T117" s="63"/>
      <c r="U117" s="26"/>
    </row>
    <row r="118" spans="1:27" x14ac:dyDescent="0.25">
      <c r="A118" s="12"/>
      <c r="B118" s="33" t="s">
        <v>260</v>
      </c>
      <c r="C118" s="16"/>
      <c r="D118" s="62">
        <v>480</v>
      </c>
      <c r="E118" s="62"/>
      <c r="F118" s="16"/>
      <c r="G118" s="62">
        <v>486</v>
      </c>
      <c r="H118" s="62"/>
      <c r="I118" s="16"/>
      <c r="J118" s="62" t="s">
        <v>221</v>
      </c>
      <c r="K118" s="62"/>
      <c r="L118" s="16"/>
      <c r="M118" s="62" t="s">
        <v>221</v>
      </c>
      <c r="N118" s="62"/>
      <c r="O118" s="16"/>
      <c r="P118" s="62">
        <v>480</v>
      </c>
      <c r="Q118" s="62"/>
      <c r="R118" s="16"/>
      <c r="S118" s="62">
        <v>486</v>
      </c>
      <c r="T118" s="62"/>
      <c r="U118" s="16"/>
    </row>
    <row r="119" spans="1:27" ht="15.75" thickBot="1" x14ac:dyDescent="0.3">
      <c r="A119" s="12"/>
      <c r="B119" s="25" t="s">
        <v>82</v>
      </c>
      <c r="C119" s="26"/>
      <c r="D119" s="71" t="s">
        <v>221</v>
      </c>
      <c r="E119" s="71"/>
      <c r="F119" s="26"/>
      <c r="G119" s="71" t="s">
        <v>221</v>
      </c>
      <c r="H119" s="71"/>
      <c r="I119" s="26"/>
      <c r="J119" s="71" t="s">
        <v>221</v>
      </c>
      <c r="K119" s="71"/>
      <c r="L119" s="26"/>
      <c r="M119" s="71" t="s">
        <v>221</v>
      </c>
      <c r="N119" s="71"/>
      <c r="O119" s="26"/>
      <c r="P119" s="71" t="s">
        <v>221</v>
      </c>
      <c r="Q119" s="71"/>
      <c r="R119" s="26"/>
      <c r="S119" s="71" t="s">
        <v>221</v>
      </c>
      <c r="T119" s="71"/>
      <c r="U119" s="26"/>
    </row>
    <row r="120" spans="1:27" ht="15.75" thickBot="1" x14ac:dyDescent="0.3">
      <c r="A120" s="12"/>
      <c r="B120" s="30" t="s">
        <v>261</v>
      </c>
      <c r="C120" s="16"/>
      <c r="D120" s="35" t="s">
        <v>199</v>
      </c>
      <c r="E120" s="70">
        <v>6923</v>
      </c>
      <c r="F120" s="16"/>
      <c r="G120" s="35" t="s">
        <v>199</v>
      </c>
      <c r="H120" s="70">
        <v>5652</v>
      </c>
      <c r="I120" s="16"/>
      <c r="J120" s="35" t="s">
        <v>199</v>
      </c>
      <c r="K120" s="70">
        <v>7802</v>
      </c>
      <c r="L120" s="16"/>
      <c r="M120" s="35" t="s">
        <v>199</v>
      </c>
      <c r="N120" s="70">
        <v>7644</v>
      </c>
      <c r="O120" s="16"/>
      <c r="P120" s="35" t="s">
        <v>199</v>
      </c>
      <c r="Q120" s="70">
        <v>14725</v>
      </c>
      <c r="R120" s="16"/>
      <c r="S120" s="35" t="s">
        <v>199</v>
      </c>
      <c r="T120" s="70">
        <v>13296</v>
      </c>
      <c r="U120" s="16"/>
    </row>
    <row r="121" spans="1:27" ht="15.75" thickTop="1" x14ac:dyDescent="0.25">
      <c r="A121" s="12"/>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row>
    <row r="122" spans="1:27" ht="15.75" thickBot="1" x14ac:dyDescent="0.3">
      <c r="A122" s="12"/>
      <c r="B122" s="16"/>
      <c r="C122" s="17"/>
      <c r="D122" s="40" t="s">
        <v>236</v>
      </c>
      <c r="E122" s="40"/>
      <c r="F122" s="40"/>
      <c r="G122" s="40"/>
      <c r="H122" s="40"/>
      <c r="I122" s="40"/>
      <c r="J122" s="40"/>
      <c r="K122" s="40"/>
      <c r="L122" s="40"/>
      <c r="M122" s="40"/>
      <c r="N122" s="40"/>
      <c r="O122" s="40"/>
      <c r="P122" s="40"/>
      <c r="Q122" s="40"/>
      <c r="R122" s="40"/>
      <c r="S122" s="40"/>
      <c r="T122" s="40"/>
      <c r="U122" s="17"/>
    </row>
    <row r="123" spans="1:27" ht="15.75" thickBot="1" x14ac:dyDescent="0.3">
      <c r="A123" s="12"/>
      <c r="B123" s="16"/>
      <c r="C123" s="17"/>
      <c r="D123" s="41" t="s">
        <v>297</v>
      </c>
      <c r="E123" s="41"/>
      <c r="F123" s="41"/>
      <c r="G123" s="41"/>
      <c r="H123" s="41"/>
      <c r="I123" s="17"/>
      <c r="J123" s="41" t="s">
        <v>289</v>
      </c>
      <c r="K123" s="41"/>
      <c r="L123" s="41"/>
      <c r="M123" s="41"/>
      <c r="N123" s="41"/>
      <c r="O123" s="17"/>
      <c r="P123" s="41" t="s">
        <v>280</v>
      </c>
      <c r="Q123" s="41"/>
      <c r="R123" s="41"/>
      <c r="S123" s="41"/>
      <c r="T123" s="41"/>
      <c r="U123" s="17"/>
    </row>
    <row r="124" spans="1:27" x14ac:dyDescent="0.25">
      <c r="A124" s="12"/>
      <c r="B124" s="16"/>
      <c r="C124" s="17"/>
      <c r="D124" s="60" t="s">
        <v>298</v>
      </c>
      <c r="E124" s="60"/>
      <c r="F124" s="22"/>
      <c r="G124" s="60" t="s">
        <v>299</v>
      </c>
      <c r="H124" s="60"/>
      <c r="I124" s="17"/>
      <c r="J124" s="60" t="s">
        <v>298</v>
      </c>
      <c r="K124" s="60"/>
      <c r="L124" s="22"/>
      <c r="M124" s="60" t="s">
        <v>299</v>
      </c>
      <c r="N124" s="60"/>
      <c r="O124" s="17"/>
      <c r="P124" s="60" t="s">
        <v>298</v>
      </c>
      <c r="Q124" s="60"/>
      <c r="R124" s="22"/>
      <c r="S124" s="60" t="s">
        <v>299</v>
      </c>
      <c r="T124" s="60"/>
      <c r="U124" s="17"/>
    </row>
    <row r="125" spans="1:27" x14ac:dyDescent="0.25">
      <c r="A125" s="12"/>
      <c r="B125" s="16"/>
      <c r="C125" s="17"/>
      <c r="D125" s="39" t="s">
        <v>300</v>
      </c>
      <c r="E125" s="39"/>
      <c r="F125" s="17"/>
      <c r="G125" s="39" t="s">
        <v>300</v>
      </c>
      <c r="H125" s="39"/>
      <c r="I125" s="17"/>
      <c r="J125" s="39" t="s">
        <v>300</v>
      </c>
      <c r="K125" s="39"/>
      <c r="L125" s="17"/>
      <c r="M125" s="39" t="s">
        <v>300</v>
      </c>
      <c r="N125" s="39"/>
      <c r="O125" s="17"/>
      <c r="P125" s="39" t="s">
        <v>300</v>
      </c>
      <c r="Q125" s="39"/>
      <c r="R125" s="17"/>
      <c r="S125" s="39" t="s">
        <v>300</v>
      </c>
      <c r="T125" s="39"/>
      <c r="U125" s="17"/>
    </row>
    <row r="126" spans="1:27" ht="15.75" thickBot="1" x14ac:dyDescent="0.3">
      <c r="A126" s="12"/>
      <c r="B126" s="16"/>
      <c r="C126" s="17"/>
      <c r="D126" s="40" t="s">
        <v>301</v>
      </c>
      <c r="E126" s="40"/>
      <c r="F126" s="17"/>
      <c r="G126" s="40" t="s">
        <v>301</v>
      </c>
      <c r="H126" s="40"/>
      <c r="I126" s="17"/>
      <c r="J126" s="40" t="s">
        <v>301</v>
      </c>
      <c r="K126" s="40"/>
      <c r="L126" s="17"/>
      <c r="M126" s="40" t="s">
        <v>301</v>
      </c>
      <c r="N126" s="40"/>
      <c r="O126" s="17"/>
      <c r="P126" s="40" t="s">
        <v>301</v>
      </c>
      <c r="Q126" s="40"/>
      <c r="R126" s="17"/>
      <c r="S126" s="40" t="s">
        <v>301</v>
      </c>
      <c r="T126" s="40"/>
      <c r="U126" s="17"/>
    </row>
    <row r="127" spans="1:27" x14ac:dyDescent="0.25">
      <c r="A127" s="12"/>
      <c r="B127" s="23"/>
      <c r="C127" s="16"/>
      <c r="D127" s="43"/>
      <c r="E127" s="43"/>
      <c r="F127" s="16"/>
      <c r="G127" s="43"/>
      <c r="H127" s="43"/>
      <c r="I127" s="16"/>
      <c r="J127" s="43"/>
      <c r="K127" s="43"/>
      <c r="L127" s="16"/>
      <c r="M127" s="43"/>
      <c r="N127" s="43"/>
      <c r="O127" s="16"/>
      <c r="P127" s="43"/>
      <c r="Q127" s="43"/>
      <c r="R127" s="16"/>
      <c r="S127" s="43"/>
      <c r="T127" s="43"/>
      <c r="U127" s="16"/>
    </row>
    <row r="128" spans="1:27" x14ac:dyDescent="0.25">
      <c r="A128" s="12"/>
      <c r="B128" s="25" t="s">
        <v>255</v>
      </c>
      <c r="C128" s="26"/>
      <c r="D128" s="27" t="s">
        <v>199</v>
      </c>
      <c r="E128" s="52" t="s">
        <v>221</v>
      </c>
      <c r="F128" s="26"/>
      <c r="G128" s="27" t="s">
        <v>199</v>
      </c>
      <c r="H128" s="52" t="s">
        <v>221</v>
      </c>
      <c r="I128" s="26"/>
      <c r="J128" s="27" t="s">
        <v>199</v>
      </c>
      <c r="K128" s="28">
        <v>2598</v>
      </c>
      <c r="L128" s="26"/>
      <c r="M128" s="27" t="s">
        <v>199</v>
      </c>
      <c r="N128" s="52">
        <v>676</v>
      </c>
      <c r="O128" s="26"/>
      <c r="P128" s="27" t="s">
        <v>199</v>
      </c>
      <c r="Q128" s="28">
        <v>2598</v>
      </c>
      <c r="R128" s="26"/>
      <c r="S128" s="27" t="s">
        <v>199</v>
      </c>
      <c r="T128" s="52">
        <v>676</v>
      </c>
      <c r="U128" s="26"/>
    </row>
    <row r="129" spans="1:27" x14ac:dyDescent="0.25">
      <c r="A129" s="12"/>
      <c r="B129" s="33" t="s">
        <v>256</v>
      </c>
      <c r="C129" s="16"/>
      <c r="D129" s="62" t="s">
        <v>221</v>
      </c>
      <c r="E129" s="62"/>
      <c r="F129" s="16"/>
      <c r="G129" s="62" t="s">
        <v>221</v>
      </c>
      <c r="H129" s="62"/>
      <c r="I129" s="16"/>
      <c r="J129" s="62" t="s">
        <v>221</v>
      </c>
      <c r="K129" s="62"/>
      <c r="L129" s="16"/>
      <c r="M129" s="62" t="s">
        <v>221</v>
      </c>
      <c r="N129" s="62"/>
      <c r="O129" s="16"/>
      <c r="P129" s="62" t="s">
        <v>221</v>
      </c>
      <c r="Q129" s="62"/>
      <c r="R129" s="16"/>
      <c r="S129" s="62" t="s">
        <v>221</v>
      </c>
      <c r="T129" s="62"/>
      <c r="U129" s="16"/>
    </row>
    <row r="130" spans="1:27" x14ac:dyDescent="0.25">
      <c r="A130" s="12"/>
      <c r="B130" s="25" t="s">
        <v>257</v>
      </c>
      <c r="C130" s="26"/>
      <c r="D130" s="63" t="s">
        <v>221</v>
      </c>
      <c r="E130" s="63"/>
      <c r="F130" s="26"/>
      <c r="G130" s="63" t="s">
        <v>221</v>
      </c>
      <c r="H130" s="63"/>
      <c r="I130" s="26"/>
      <c r="J130" s="63" t="s">
        <v>221</v>
      </c>
      <c r="K130" s="63"/>
      <c r="L130" s="26"/>
      <c r="M130" s="63" t="s">
        <v>221</v>
      </c>
      <c r="N130" s="63"/>
      <c r="O130" s="26"/>
      <c r="P130" s="63" t="s">
        <v>221</v>
      </c>
      <c r="Q130" s="63"/>
      <c r="R130" s="26"/>
      <c r="S130" s="63" t="s">
        <v>221</v>
      </c>
      <c r="T130" s="63"/>
      <c r="U130" s="26"/>
    </row>
    <row r="131" spans="1:27" x14ac:dyDescent="0.25">
      <c r="A131" s="12"/>
      <c r="B131" s="33" t="s">
        <v>258</v>
      </c>
      <c r="C131" s="16"/>
      <c r="D131" s="45">
        <v>10291</v>
      </c>
      <c r="E131" s="45"/>
      <c r="F131" s="16"/>
      <c r="G131" s="45">
        <v>8902</v>
      </c>
      <c r="H131" s="45"/>
      <c r="I131" s="16"/>
      <c r="J131" s="45">
        <v>7711</v>
      </c>
      <c r="K131" s="45"/>
      <c r="L131" s="16"/>
      <c r="M131" s="45">
        <v>5783</v>
      </c>
      <c r="N131" s="45"/>
      <c r="O131" s="16"/>
      <c r="P131" s="45">
        <v>18002</v>
      </c>
      <c r="Q131" s="45"/>
      <c r="R131" s="16"/>
      <c r="S131" s="45">
        <v>14685</v>
      </c>
      <c r="T131" s="45"/>
      <c r="U131" s="16"/>
    </row>
    <row r="132" spans="1:27" x14ac:dyDescent="0.25">
      <c r="A132" s="12"/>
      <c r="B132" s="25" t="s">
        <v>259</v>
      </c>
      <c r="C132" s="26"/>
      <c r="D132" s="63" t="s">
        <v>221</v>
      </c>
      <c r="E132" s="63"/>
      <c r="F132" s="26"/>
      <c r="G132" s="63" t="s">
        <v>221</v>
      </c>
      <c r="H132" s="63"/>
      <c r="I132" s="26"/>
      <c r="J132" s="63" t="s">
        <v>221</v>
      </c>
      <c r="K132" s="63"/>
      <c r="L132" s="26"/>
      <c r="M132" s="63" t="s">
        <v>221</v>
      </c>
      <c r="N132" s="63"/>
      <c r="O132" s="26"/>
      <c r="P132" s="63" t="s">
        <v>221</v>
      </c>
      <c r="Q132" s="63"/>
      <c r="R132" s="26"/>
      <c r="S132" s="63" t="s">
        <v>221</v>
      </c>
      <c r="T132" s="63"/>
      <c r="U132" s="26"/>
    </row>
    <row r="133" spans="1:27" x14ac:dyDescent="0.25">
      <c r="A133" s="12"/>
      <c r="B133" s="33" t="s">
        <v>260</v>
      </c>
      <c r="C133" s="16"/>
      <c r="D133" s="62">
        <v>480</v>
      </c>
      <c r="E133" s="62"/>
      <c r="F133" s="16"/>
      <c r="G133" s="62">
        <v>500</v>
      </c>
      <c r="H133" s="62"/>
      <c r="I133" s="16"/>
      <c r="J133" s="62" t="s">
        <v>221</v>
      </c>
      <c r="K133" s="62"/>
      <c r="L133" s="16"/>
      <c r="M133" s="62" t="s">
        <v>221</v>
      </c>
      <c r="N133" s="62"/>
      <c r="O133" s="16"/>
      <c r="P133" s="62">
        <v>480</v>
      </c>
      <c r="Q133" s="62"/>
      <c r="R133" s="16"/>
      <c r="S133" s="62">
        <v>500</v>
      </c>
      <c r="T133" s="62"/>
      <c r="U133" s="16"/>
    </row>
    <row r="134" spans="1:27" ht="15.75" thickBot="1" x14ac:dyDescent="0.3">
      <c r="A134" s="12"/>
      <c r="B134" s="25" t="s">
        <v>82</v>
      </c>
      <c r="C134" s="26"/>
      <c r="D134" s="71" t="s">
        <v>221</v>
      </c>
      <c r="E134" s="71"/>
      <c r="F134" s="26"/>
      <c r="G134" s="71" t="s">
        <v>221</v>
      </c>
      <c r="H134" s="71"/>
      <c r="I134" s="26"/>
      <c r="J134" s="71" t="s">
        <v>221</v>
      </c>
      <c r="K134" s="71"/>
      <c r="L134" s="26"/>
      <c r="M134" s="71" t="s">
        <v>221</v>
      </c>
      <c r="N134" s="71"/>
      <c r="O134" s="26"/>
      <c r="P134" s="71" t="s">
        <v>221</v>
      </c>
      <c r="Q134" s="71"/>
      <c r="R134" s="26"/>
      <c r="S134" s="71" t="s">
        <v>221</v>
      </c>
      <c r="T134" s="71"/>
      <c r="U134" s="26"/>
    </row>
    <row r="135" spans="1:27" ht="15.75" thickBot="1" x14ac:dyDescent="0.3">
      <c r="A135" s="12"/>
      <c r="B135" s="30" t="s">
        <v>261</v>
      </c>
      <c r="C135" s="16"/>
      <c r="D135" s="35" t="s">
        <v>199</v>
      </c>
      <c r="E135" s="70">
        <v>10771</v>
      </c>
      <c r="F135" s="16"/>
      <c r="G135" s="35" t="s">
        <v>199</v>
      </c>
      <c r="H135" s="70">
        <v>9402</v>
      </c>
      <c r="I135" s="16"/>
      <c r="J135" s="35" t="s">
        <v>199</v>
      </c>
      <c r="K135" s="70">
        <v>10309</v>
      </c>
      <c r="L135" s="16"/>
      <c r="M135" s="35" t="s">
        <v>199</v>
      </c>
      <c r="N135" s="70">
        <v>6459</v>
      </c>
      <c r="O135" s="16"/>
      <c r="P135" s="35" t="s">
        <v>199</v>
      </c>
      <c r="Q135" s="70">
        <v>21080</v>
      </c>
      <c r="R135" s="16"/>
      <c r="S135" s="35" t="s">
        <v>199</v>
      </c>
      <c r="T135" s="70">
        <v>15861</v>
      </c>
      <c r="U135" s="16"/>
    </row>
    <row r="136" spans="1:27" ht="15.75" thickTop="1" x14ac:dyDescent="0.25">
      <c r="A136" s="12"/>
      <c r="B136" s="50"/>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row>
    <row r="137" spans="1:27" x14ac:dyDescent="0.25">
      <c r="A137" s="12"/>
      <c r="B137" s="50" t="s">
        <v>302</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row>
    <row r="138" spans="1:27" x14ac:dyDescent="0.25">
      <c r="A138" s="12"/>
      <c r="B138" s="51"/>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row>
    <row r="139" spans="1:27" x14ac:dyDescent="0.25">
      <c r="A139" s="12"/>
      <c r="B139" s="50" t="s">
        <v>303</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row>
    <row r="140" spans="1:27" x14ac:dyDescent="0.25">
      <c r="A140" s="12"/>
      <c r="B140" s="50"/>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c r="AA140" s="50"/>
    </row>
    <row r="141" spans="1:27" x14ac:dyDescent="0.25">
      <c r="A141" s="12"/>
      <c r="B141" s="16"/>
      <c r="C141" s="17"/>
      <c r="D141" s="39" t="s">
        <v>197</v>
      </c>
      <c r="E141" s="39"/>
      <c r="F141" s="17"/>
      <c r="G141" s="39" t="s">
        <v>254</v>
      </c>
      <c r="H141" s="39"/>
      <c r="I141" s="17"/>
    </row>
    <row r="142" spans="1:27" ht="15.75" thickBot="1" x14ac:dyDescent="0.3">
      <c r="A142" s="12"/>
      <c r="B142" s="21" t="s">
        <v>213</v>
      </c>
      <c r="C142" s="17"/>
      <c r="D142" s="40">
        <v>2013</v>
      </c>
      <c r="E142" s="40"/>
      <c r="F142" s="17"/>
      <c r="G142" s="40">
        <v>2012</v>
      </c>
      <c r="H142" s="40"/>
      <c r="I142" s="17"/>
    </row>
    <row r="143" spans="1:27" x14ac:dyDescent="0.25">
      <c r="A143" s="12"/>
      <c r="B143" s="23"/>
      <c r="C143" s="16"/>
      <c r="D143" s="43"/>
      <c r="E143" s="43"/>
      <c r="F143" s="16"/>
      <c r="G143" s="43"/>
      <c r="H143" s="43"/>
      <c r="I143" s="16"/>
    </row>
    <row r="144" spans="1:27" x14ac:dyDescent="0.25">
      <c r="A144" s="12"/>
      <c r="B144" s="25" t="s">
        <v>304</v>
      </c>
      <c r="C144" s="26"/>
      <c r="D144" s="27" t="s">
        <v>199</v>
      </c>
      <c r="E144" s="28">
        <v>15533</v>
      </c>
      <c r="F144" s="26"/>
      <c r="G144" s="27" t="s">
        <v>199</v>
      </c>
      <c r="H144" s="28">
        <v>9967</v>
      </c>
      <c r="I144" s="26"/>
    </row>
    <row r="145" spans="1:27" x14ac:dyDescent="0.25">
      <c r="A145" s="12"/>
      <c r="B145" s="33" t="s">
        <v>305</v>
      </c>
      <c r="C145" s="16"/>
      <c r="D145" s="45">
        <v>5652</v>
      </c>
      <c r="E145" s="45"/>
      <c r="F145" s="16"/>
      <c r="G145" s="45">
        <v>9402</v>
      </c>
      <c r="H145" s="45"/>
      <c r="I145" s="16"/>
    </row>
    <row r="146" spans="1:27" ht="26.25" x14ac:dyDescent="0.25">
      <c r="A146" s="12"/>
      <c r="B146" s="25" t="s">
        <v>306</v>
      </c>
      <c r="C146" s="26"/>
      <c r="D146" s="63" t="s">
        <v>221</v>
      </c>
      <c r="E146" s="63"/>
      <c r="F146" s="26"/>
      <c r="G146" s="63" t="s">
        <v>221</v>
      </c>
      <c r="H146" s="63"/>
      <c r="I146" s="26"/>
    </row>
    <row r="147" spans="1:27" ht="27" thickBot="1" x14ac:dyDescent="0.3">
      <c r="A147" s="12"/>
      <c r="B147" s="33" t="s">
        <v>307</v>
      </c>
      <c r="C147" s="16"/>
      <c r="D147" s="65" t="s">
        <v>221</v>
      </c>
      <c r="E147" s="65"/>
      <c r="F147" s="16"/>
      <c r="G147" s="65" t="s">
        <v>221</v>
      </c>
      <c r="H147" s="65"/>
      <c r="I147" s="16"/>
    </row>
    <row r="148" spans="1:27" ht="15.75" thickBot="1" x14ac:dyDescent="0.3">
      <c r="A148" s="12"/>
      <c r="B148" s="32" t="s">
        <v>308</v>
      </c>
      <c r="C148" s="26"/>
      <c r="D148" s="37" t="s">
        <v>199</v>
      </c>
      <c r="E148" s="73">
        <v>21185</v>
      </c>
      <c r="F148" s="26"/>
      <c r="G148" s="37" t="s">
        <v>199</v>
      </c>
      <c r="H148" s="73">
        <v>19369</v>
      </c>
      <c r="I148" s="26"/>
    </row>
    <row r="149" spans="1:27" ht="15.75" thickTop="1" x14ac:dyDescent="0.25">
      <c r="A149" s="12"/>
      <c r="B149" s="50"/>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row>
    <row r="150" spans="1:27" x14ac:dyDescent="0.25">
      <c r="A150" s="12"/>
      <c r="B150" s="50" t="s">
        <v>309</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50"/>
    </row>
    <row r="151" spans="1:27" x14ac:dyDescent="0.25">
      <c r="A151" s="12"/>
      <c r="B151" s="50"/>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row>
    <row r="152" spans="1:27" x14ac:dyDescent="0.25">
      <c r="A152" s="12"/>
      <c r="B152" s="50" t="s">
        <v>310</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row>
    <row r="153" spans="1:27" x14ac:dyDescent="0.25">
      <c r="A153" s="12"/>
      <c r="B153" s="50"/>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c r="AA153" s="50"/>
    </row>
    <row r="154" spans="1:27" x14ac:dyDescent="0.25">
      <c r="A154" s="12"/>
      <c r="B154" s="50" t="s">
        <v>311</v>
      </c>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row>
    <row r="155" spans="1:27" x14ac:dyDescent="0.25">
      <c r="A155" s="12"/>
      <c r="B155" s="50"/>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row>
    <row r="156" spans="1:27" x14ac:dyDescent="0.25">
      <c r="A156" s="12"/>
      <c r="B156" s="50" t="s">
        <v>312</v>
      </c>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row>
    <row r="157" spans="1:27" x14ac:dyDescent="0.25">
      <c r="A157" s="12"/>
      <c r="B157" s="50"/>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c r="AA157" s="50"/>
    </row>
    <row r="158" spans="1:27" ht="15.75" thickBot="1" x14ac:dyDescent="0.3">
      <c r="A158" s="12"/>
      <c r="B158" s="16"/>
      <c r="C158" s="17"/>
      <c r="D158" s="40" t="s">
        <v>210</v>
      </c>
      <c r="E158" s="40"/>
      <c r="F158" s="40"/>
      <c r="G158" s="40"/>
      <c r="H158" s="40"/>
      <c r="I158" s="17"/>
      <c r="J158" s="40" t="s">
        <v>236</v>
      </c>
      <c r="K158" s="40"/>
      <c r="L158" s="40"/>
      <c r="M158" s="40"/>
      <c r="N158" s="40"/>
      <c r="O158" s="17"/>
    </row>
    <row r="159" spans="1:27" x14ac:dyDescent="0.25">
      <c r="A159" s="12"/>
      <c r="B159" s="16"/>
      <c r="C159" s="17"/>
      <c r="D159" s="60" t="s">
        <v>313</v>
      </c>
      <c r="E159" s="60"/>
      <c r="F159" s="22"/>
      <c r="G159" s="59"/>
      <c r="H159" s="59"/>
      <c r="I159" s="17"/>
      <c r="J159" s="60" t="s">
        <v>313</v>
      </c>
      <c r="K159" s="60"/>
      <c r="L159" s="22"/>
      <c r="M159" s="59"/>
      <c r="N159" s="59"/>
      <c r="O159" s="17"/>
    </row>
    <row r="160" spans="1:27" x14ac:dyDescent="0.25">
      <c r="A160" s="12"/>
      <c r="B160" s="16"/>
      <c r="C160" s="17"/>
      <c r="D160" s="39" t="s">
        <v>314</v>
      </c>
      <c r="E160" s="39"/>
      <c r="F160" s="17"/>
      <c r="G160" s="39" t="s">
        <v>315</v>
      </c>
      <c r="H160" s="39"/>
      <c r="I160" s="17"/>
      <c r="J160" s="39" t="s">
        <v>314</v>
      </c>
      <c r="K160" s="39"/>
      <c r="L160" s="17"/>
      <c r="M160" s="39" t="s">
        <v>315</v>
      </c>
      <c r="N160" s="39"/>
      <c r="O160" s="17"/>
    </row>
    <row r="161" spans="1:27" ht="15.75" thickBot="1" x14ac:dyDescent="0.3">
      <c r="A161" s="12"/>
      <c r="B161" s="21" t="s">
        <v>213</v>
      </c>
      <c r="C161" s="17"/>
      <c r="D161" s="40" t="s">
        <v>316</v>
      </c>
      <c r="E161" s="40"/>
      <c r="F161" s="17"/>
      <c r="G161" s="40" t="s">
        <v>301</v>
      </c>
      <c r="H161" s="40"/>
      <c r="I161" s="17"/>
      <c r="J161" s="40" t="s">
        <v>316</v>
      </c>
      <c r="K161" s="40"/>
      <c r="L161" s="17"/>
      <c r="M161" s="40" t="s">
        <v>301</v>
      </c>
      <c r="N161" s="40"/>
      <c r="O161" s="17"/>
    </row>
    <row r="162" spans="1:27" x14ac:dyDescent="0.25">
      <c r="A162" s="12"/>
      <c r="B162" s="23"/>
      <c r="C162" s="16"/>
      <c r="D162" s="43"/>
      <c r="E162" s="43"/>
      <c r="F162" s="16"/>
      <c r="G162" s="43"/>
      <c r="H162" s="43"/>
      <c r="I162" s="16"/>
      <c r="J162" s="43"/>
      <c r="K162" s="43"/>
      <c r="L162" s="16"/>
      <c r="M162" s="43"/>
      <c r="N162" s="43"/>
      <c r="O162" s="16"/>
    </row>
    <row r="163" spans="1:27" x14ac:dyDescent="0.25">
      <c r="A163" s="12"/>
      <c r="B163" s="25" t="s">
        <v>255</v>
      </c>
      <c r="C163" s="26"/>
      <c r="D163" s="27" t="s">
        <v>199</v>
      </c>
      <c r="E163" s="52">
        <v>497</v>
      </c>
      <c r="F163" s="26"/>
      <c r="G163" s="27" t="s">
        <v>199</v>
      </c>
      <c r="H163" s="52">
        <v>95</v>
      </c>
      <c r="I163" s="26"/>
      <c r="J163" s="27" t="s">
        <v>199</v>
      </c>
      <c r="K163" s="28">
        <v>2007</v>
      </c>
      <c r="L163" s="26"/>
      <c r="M163" s="27" t="s">
        <v>199</v>
      </c>
      <c r="N163" s="52">
        <v>676</v>
      </c>
      <c r="O163" s="26"/>
    </row>
    <row r="164" spans="1:27" x14ac:dyDescent="0.25">
      <c r="A164" s="12"/>
      <c r="B164" s="33" t="s">
        <v>256</v>
      </c>
      <c r="C164" s="16"/>
      <c r="D164" s="62" t="s">
        <v>221</v>
      </c>
      <c r="E164" s="62"/>
      <c r="F164" s="16"/>
      <c r="G164" s="62" t="s">
        <v>221</v>
      </c>
      <c r="H164" s="62"/>
      <c r="I164" s="16"/>
      <c r="J164" s="62" t="s">
        <v>221</v>
      </c>
      <c r="K164" s="62"/>
      <c r="L164" s="16"/>
      <c r="M164" s="62" t="s">
        <v>221</v>
      </c>
      <c r="N164" s="62"/>
      <c r="O164" s="16"/>
    </row>
    <row r="165" spans="1:27" x14ac:dyDescent="0.25">
      <c r="A165" s="12"/>
      <c r="B165" s="25" t="s">
        <v>257</v>
      </c>
      <c r="C165" s="26"/>
      <c r="D165" s="63">
        <v>33</v>
      </c>
      <c r="E165" s="63"/>
      <c r="F165" s="26"/>
      <c r="G165" s="63">
        <v>5</v>
      </c>
      <c r="H165" s="63"/>
      <c r="I165" s="26"/>
      <c r="J165" s="63">
        <v>37</v>
      </c>
      <c r="K165" s="63"/>
      <c r="L165" s="26"/>
      <c r="M165" s="63">
        <v>11</v>
      </c>
      <c r="N165" s="63"/>
      <c r="O165" s="26"/>
    </row>
    <row r="166" spans="1:27" x14ac:dyDescent="0.25">
      <c r="A166" s="12"/>
      <c r="B166" s="33" t="s">
        <v>258</v>
      </c>
      <c r="C166" s="16"/>
      <c r="D166" s="45">
        <v>15075</v>
      </c>
      <c r="E166" s="45"/>
      <c r="F166" s="16"/>
      <c r="G166" s="45">
        <v>12715</v>
      </c>
      <c r="H166" s="45"/>
      <c r="I166" s="16"/>
      <c r="J166" s="45">
        <v>16491</v>
      </c>
      <c r="K166" s="45"/>
      <c r="L166" s="16"/>
      <c r="M166" s="45">
        <v>14685</v>
      </c>
      <c r="N166" s="45"/>
      <c r="O166" s="16"/>
    </row>
    <row r="167" spans="1:27" x14ac:dyDescent="0.25">
      <c r="A167" s="12"/>
      <c r="B167" s="25" t="s">
        <v>259</v>
      </c>
      <c r="C167" s="26"/>
      <c r="D167" s="46">
        <v>10591</v>
      </c>
      <c r="E167" s="46"/>
      <c r="F167" s="26"/>
      <c r="G167" s="46">
        <v>6114</v>
      </c>
      <c r="H167" s="46"/>
      <c r="I167" s="26"/>
      <c r="J167" s="46">
        <v>2965</v>
      </c>
      <c r="K167" s="46"/>
      <c r="L167" s="26"/>
      <c r="M167" s="46">
        <v>1450</v>
      </c>
      <c r="N167" s="46"/>
      <c r="O167" s="26"/>
    </row>
    <row r="168" spans="1:27" x14ac:dyDescent="0.25">
      <c r="A168" s="12"/>
      <c r="B168" s="33" t="s">
        <v>260</v>
      </c>
      <c r="C168" s="16"/>
      <c r="D168" s="45">
        <v>3213</v>
      </c>
      <c r="E168" s="45"/>
      <c r="F168" s="16"/>
      <c r="G168" s="45">
        <v>2256</v>
      </c>
      <c r="H168" s="45"/>
      <c r="I168" s="16"/>
      <c r="J168" s="45">
        <v>3427</v>
      </c>
      <c r="K168" s="45"/>
      <c r="L168" s="16"/>
      <c r="M168" s="45">
        <v>2547</v>
      </c>
      <c r="N168" s="45"/>
      <c r="O168" s="16"/>
    </row>
    <row r="169" spans="1:27" ht="15.75" thickBot="1" x14ac:dyDescent="0.3">
      <c r="A169" s="12"/>
      <c r="B169" s="25" t="s">
        <v>82</v>
      </c>
      <c r="C169" s="26"/>
      <c r="D169" s="71" t="s">
        <v>221</v>
      </c>
      <c r="E169" s="71"/>
      <c r="F169" s="26"/>
      <c r="G169" s="71" t="s">
        <v>221</v>
      </c>
      <c r="H169" s="71"/>
      <c r="I169" s="26"/>
      <c r="J169" s="71" t="s">
        <v>221</v>
      </c>
      <c r="K169" s="71"/>
      <c r="L169" s="26"/>
      <c r="M169" s="71" t="s">
        <v>221</v>
      </c>
      <c r="N169" s="71"/>
      <c r="O169" s="26"/>
    </row>
    <row r="170" spans="1:27" ht="15.75" thickBot="1" x14ac:dyDescent="0.3">
      <c r="A170" s="12"/>
      <c r="B170" s="30" t="s">
        <v>261</v>
      </c>
      <c r="C170" s="16"/>
      <c r="D170" s="35" t="s">
        <v>199</v>
      </c>
      <c r="E170" s="70">
        <v>29409</v>
      </c>
      <c r="F170" s="16"/>
      <c r="G170" s="35" t="s">
        <v>199</v>
      </c>
      <c r="H170" s="70">
        <v>21185</v>
      </c>
      <c r="I170" s="16"/>
      <c r="J170" s="35" t="s">
        <v>199</v>
      </c>
      <c r="K170" s="70">
        <v>24927</v>
      </c>
      <c r="L170" s="16"/>
      <c r="M170" s="35" t="s">
        <v>199</v>
      </c>
      <c r="N170" s="70">
        <v>19369</v>
      </c>
      <c r="O170" s="16"/>
    </row>
    <row r="171" spans="1:27" ht="15.75" thickTop="1" x14ac:dyDescent="0.25">
      <c r="A171" s="12"/>
      <c r="B171" s="50"/>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row>
    <row r="172" spans="1:27" x14ac:dyDescent="0.25">
      <c r="A172" s="12"/>
      <c r="B172" s="50" t="s">
        <v>317</v>
      </c>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row>
    <row r="173" spans="1:27" x14ac:dyDescent="0.25">
      <c r="A173" s="12"/>
      <c r="B173" s="51"/>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row>
    <row r="174" spans="1:27" x14ac:dyDescent="0.25">
      <c r="A174" s="12"/>
      <c r="B174" s="50" t="s">
        <v>318</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row>
    <row r="175" spans="1:27" x14ac:dyDescent="0.25">
      <c r="A175" s="12"/>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row>
    <row r="176" spans="1:27" ht="15.75" thickBot="1" x14ac:dyDescent="0.3">
      <c r="A176" s="12"/>
      <c r="B176" s="16"/>
      <c r="C176" s="17"/>
      <c r="D176" s="40" t="s">
        <v>319</v>
      </c>
      <c r="E176" s="40"/>
      <c r="F176" s="40"/>
      <c r="G176" s="40"/>
      <c r="H176" s="40"/>
      <c r="I176" s="40"/>
      <c r="J176" s="40"/>
      <c r="K176" s="40"/>
      <c r="L176" s="40"/>
      <c r="M176" s="40"/>
      <c r="N176" s="40"/>
      <c r="O176" s="17"/>
    </row>
    <row r="177" spans="1:27" ht="15.75" thickBot="1" x14ac:dyDescent="0.3">
      <c r="A177" s="12"/>
      <c r="B177" s="16"/>
      <c r="C177" s="17"/>
      <c r="D177" s="41">
        <v>2013</v>
      </c>
      <c r="E177" s="41"/>
      <c r="F177" s="41"/>
      <c r="G177" s="41"/>
      <c r="H177" s="41"/>
      <c r="I177" s="17"/>
      <c r="J177" s="41">
        <v>2012</v>
      </c>
      <c r="K177" s="41"/>
      <c r="L177" s="41"/>
      <c r="M177" s="41"/>
      <c r="N177" s="41"/>
      <c r="O177" s="17"/>
    </row>
    <row r="178" spans="1:27" x14ac:dyDescent="0.25">
      <c r="A178" s="12"/>
      <c r="B178" s="16"/>
      <c r="C178" s="17"/>
      <c r="D178" s="60" t="s">
        <v>320</v>
      </c>
      <c r="E178" s="60"/>
      <c r="F178" s="22"/>
      <c r="G178" s="60" t="s">
        <v>321</v>
      </c>
      <c r="H178" s="60"/>
      <c r="I178" s="17"/>
      <c r="J178" s="60" t="s">
        <v>320</v>
      </c>
      <c r="K178" s="60"/>
      <c r="L178" s="22"/>
      <c r="M178" s="60" t="s">
        <v>321</v>
      </c>
      <c r="N178" s="60"/>
      <c r="O178" s="17"/>
    </row>
    <row r="179" spans="1:27" x14ac:dyDescent="0.25">
      <c r="A179" s="12"/>
      <c r="B179" s="16"/>
      <c r="C179" s="17"/>
      <c r="D179" s="39" t="s">
        <v>315</v>
      </c>
      <c r="E179" s="39"/>
      <c r="F179" s="17"/>
      <c r="G179" s="39" t="s">
        <v>322</v>
      </c>
      <c r="H179" s="39"/>
      <c r="I179" s="17"/>
      <c r="J179" s="39" t="s">
        <v>315</v>
      </c>
      <c r="K179" s="39"/>
      <c r="L179" s="17"/>
      <c r="M179" s="39" t="s">
        <v>322</v>
      </c>
      <c r="N179" s="39"/>
      <c r="O179" s="17"/>
    </row>
    <row r="180" spans="1:27" ht="15.75" thickBot="1" x14ac:dyDescent="0.3">
      <c r="A180" s="12"/>
      <c r="B180" s="21" t="s">
        <v>213</v>
      </c>
      <c r="C180" s="17"/>
      <c r="D180" s="40" t="s">
        <v>301</v>
      </c>
      <c r="E180" s="40"/>
      <c r="F180" s="17"/>
      <c r="G180" s="40" t="s">
        <v>323</v>
      </c>
      <c r="H180" s="40"/>
      <c r="I180" s="17"/>
      <c r="J180" s="40" t="s">
        <v>301</v>
      </c>
      <c r="K180" s="40"/>
      <c r="L180" s="17"/>
      <c r="M180" s="40" t="s">
        <v>323</v>
      </c>
      <c r="N180" s="40"/>
      <c r="O180" s="17"/>
    </row>
    <row r="181" spans="1:27" x14ac:dyDescent="0.25">
      <c r="A181" s="12"/>
      <c r="B181" s="23"/>
      <c r="C181" s="16"/>
      <c r="D181" s="43"/>
      <c r="E181" s="43"/>
      <c r="F181" s="16"/>
      <c r="G181" s="43"/>
      <c r="H181" s="43"/>
      <c r="I181" s="16"/>
      <c r="J181" s="43"/>
      <c r="K181" s="43"/>
      <c r="L181" s="16"/>
      <c r="M181" s="43"/>
      <c r="N181" s="43"/>
      <c r="O181" s="16"/>
    </row>
    <row r="182" spans="1:27" x14ac:dyDescent="0.25">
      <c r="A182" s="12"/>
      <c r="B182" s="25" t="s">
        <v>255</v>
      </c>
      <c r="C182" s="26"/>
      <c r="D182" s="27" t="s">
        <v>199</v>
      </c>
      <c r="E182" s="52">
        <v>145</v>
      </c>
      <c r="F182" s="26"/>
      <c r="G182" s="27" t="s">
        <v>199</v>
      </c>
      <c r="H182" s="52">
        <v>2</v>
      </c>
      <c r="I182" s="26"/>
      <c r="J182" s="27" t="s">
        <v>199</v>
      </c>
      <c r="K182" s="28">
        <v>1656</v>
      </c>
      <c r="L182" s="26"/>
      <c r="M182" s="27" t="s">
        <v>199</v>
      </c>
      <c r="N182" s="52">
        <v>14</v>
      </c>
      <c r="O182" s="26"/>
    </row>
    <row r="183" spans="1:27" x14ac:dyDescent="0.25">
      <c r="A183" s="12"/>
      <c r="B183" s="33" t="s">
        <v>256</v>
      </c>
      <c r="C183" s="16"/>
      <c r="D183" s="62" t="s">
        <v>221</v>
      </c>
      <c r="E183" s="62"/>
      <c r="F183" s="16"/>
      <c r="G183" s="62" t="s">
        <v>221</v>
      </c>
      <c r="H183" s="62"/>
      <c r="I183" s="16"/>
      <c r="J183" s="62">
        <v>970</v>
      </c>
      <c r="K183" s="62"/>
      <c r="L183" s="16"/>
      <c r="M183" s="62" t="s">
        <v>221</v>
      </c>
      <c r="N183" s="62"/>
      <c r="O183" s="16"/>
    </row>
    <row r="184" spans="1:27" x14ac:dyDescent="0.25">
      <c r="A184" s="12"/>
      <c r="B184" s="25" t="s">
        <v>257</v>
      </c>
      <c r="C184" s="26"/>
      <c r="D184" s="63">
        <v>6</v>
      </c>
      <c r="E184" s="63"/>
      <c r="F184" s="26"/>
      <c r="G184" s="63">
        <v>1</v>
      </c>
      <c r="H184" s="63"/>
      <c r="I184" s="26"/>
      <c r="J184" s="63">
        <v>22</v>
      </c>
      <c r="K184" s="63"/>
      <c r="L184" s="26"/>
      <c r="M184" s="63" t="s">
        <v>221</v>
      </c>
      <c r="N184" s="63"/>
      <c r="O184" s="26"/>
    </row>
    <row r="185" spans="1:27" x14ac:dyDescent="0.25">
      <c r="A185" s="12"/>
      <c r="B185" s="33" t="s">
        <v>258</v>
      </c>
      <c r="C185" s="16"/>
      <c r="D185" s="45">
        <v>14162</v>
      </c>
      <c r="E185" s="45"/>
      <c r="F185" s="16"/>
      <c r="G185" s="62">
        <v>133</v>
      </c>
      <c r="H185" s="62"/>
      <c r="I185" s="16"/>
      <c r="J185" s="45">
        <v>14675</v>
      </c>
      <c r="K185" s="45"/>
      <c r="L185" s="16"/>
      <c r="M185" s="62">
        <v>47</v>
      </c>
      <c r="N185" s="62"/>
      <c r="O185" s="16"/>
    </row>
    <row r="186" spans="1:27" x14ac:dyDescent="0.25">
      <c r="A186" s="12"/>
      <c r="B186" s="25" t="s">
        <v>259</v>
      </c>
      <c r="C186" s="26"/>
      <c r="D186" s="46">
        <v>4899</v>
      </c>
      <c r="E186" s="46"/>
      <c r="F186" s="26"/>
      <c r="G186" s="63">
        <v>90</v>
      </c>
      <c r="H186" s="63"/>
      <c r="I186" s="26"/>
      <c r="J186" s="63" t="s">
        <v>221</v>
      </c>
      <c r="K186" s="63"/>
      <c r="L186" s="26"/>
      <c r="M186" s="63" t="s">
        <v>221</v>
      </c>
      <c r="N186" s="63"/>
      <c r="O186" s="26"/>
    </row>
    <row r="187" spans="1:27" x14ac:dyDescent="0.25">
      <c r="A187" s="12"/>
      <c r="B187" s="33" t="s">
        <v>260</v>
      </c>
      <c r="C187" s="16"/>
      <c r="D187" s="45">
        <v>2315</v>
      </c>
      <c r="E187" s="45"/>
      <c r="F187" s="16"/>
      <c r="G187" s="62">
        <v>25</v>
      </c>
      <c r="H187" s="62"/>
      <c r="I187" s="16"/>
      <c r="J187" s="45">
        <v>2637</v>
      </c>
      <c r="K187" s="45"/>
      <c r="L187" s="16"/>
      <c r="M187" s="62">
        <v>14</v>
      </c>
      <c r="N187" s="62"/>
      <c r="O187" s="16"/>
    </row>
    <row r="188" spans="1:27" ht="15.75" thickBot="1" x14ac:dyDescent="0.3">
      <c r="A188" s="12"/>
      <c r="B188" s="25" t="s">
        <v>82</v>
      </c>
      <c r="C188" s="26"/>
      <c r="D188" s="71" t="s">
        <v>221</v>
      </c>
      <c r="E188" s="71"/>
      <c r="F188" s="26"/>
      <c r="G188" s="71" t="s">
        <v>221</v>
      </c>
      <c r="H188" s="71"/>
      <c r="I188" s="26"/>
      <c r="J188" s="71">
        <v>1</v>
      </c>
      <c r="K188" s="71"/>
      <c r="L188" s="26"/>
      <c r="M188" s="71" t="s">
        <v>221</v>
      </c>
      <c r="N188" s="71"/>
      <c r="O188" s="26"/>
    </row>
    <row r="189" spans="1:27" ht="15.75" thickBot="1" x14ac:dyDescent="0.3">
      <c r="A189" s="12"/>
      <c r="B189" s="30" t="s">
        <v>261</v>
      </c>
      <c r="C189" s="16"/>
      <c r="D189" s="35" t="s">
        <v>199</v>
      </c>
      <c r="E189" s="70">
        <v>21527</v>
      </c>
      <c r="F189" s="16"/>
      <c r="G189" s="35" t="s">
        <v>199</v>
      </c>
      <c r="H189" s="72">
        <v>251</v>
      </c>
      <c r="I189" s="16"/>
      <c r="J189" s="35" t="s">
        <v>199</v>
      </c>
      <c r="K189" s="70">
        <v>19961</v>
      </c>
      <c r="L189" s="16"/>
      <c r="M189" s="35" t="s">
        <v>199</v>
      </c>
      <c r="N189" s="72">
        <v>75</v>
      </c>
      <c r="O189" s="16"/>
    </row>
    <row r="190" spans="1:27" ht="15.75" thickTop="1" x14ac:dyDescent="0.25">
      <c r="A190" s="12"/>
      <c r="B190" s="50"/>
      <c r="C190" s="50"/>
      <c r="D190" s="50"/>
      <c r="E190" s="50"/>
      <c r="F190" s="50"/>
      <c r="G190" s="50"/>
      <c r="H190" s="50"/>
      <c r="I190" s="50"/>
      <c r="J190" s="50"/>
      <c r="K190" s="50"/>
      <c r="L190" s="50"/>
      <c r="M190" s="50"/>
      <c r="N190" s="50"/>
      <c r="O190" s="50"/>
      <c r="P190" s="50"/>
      <c r="Q190" s="50"/>
      <c r="R190" s="50"/>
      <c r="S190" s="50"/>
      <c r="T190" s="50"/>
      <c r="U190" s="50"/>
      <c r="V190" s="50"/>
      <c r="W190" s="50"/>
      <c r="X190" s="50"/>
      <c r="Y190" s="50"/>
      <c r="Z190" s="50"/>
      <c r="AA190" s="50"/>
    </row>
    <row r="191" spans="1:27" ht="15.75" thickBot="1" x14ac:dyDescent="0.3">
      <c r="A191" s="12"/>
      <c r="B191" s="16"/>
      <c r="C191" s="17"/>
      <c r="D191" s="40" t="s">
        <v>324</v>
      </c>
      <c r="E191" s="40"/>
      <c r="F191" s="40"/>
      <c r="G191" s="40"/>
      <c r="H191" s="40"/>
      <c r="I191" s="40"/>
      <c r="J191" s="40"/>
      <c r="K191" s="40"/>
      <c r="L191" s="40"/>
      <c r="M191" s="40"/>
      <c r="N191" s="40"/>
      <c r="O191" s="17"/>
    </row>
    <row r="192" spans="1:27" ht="15.75" thickBot="1" x14ac:dyDescent="0.3">
      <c r="A192" s="12"/>
      <c r="B192" s="16"/>
      <c r="C192" s="17"/>
      <c r="D192" s="41">
        <v>2013</v>
      </c>
      <c r="E192" s="41"/>
      <c r="F192" s="41"/>
      <c r="G192" s="41"/>
      <c r="H192" s="41"/>
      <c r="I192" s="17"/>
      <c r="J192" s="41">
        <v>2012</v>
      </c>
      <c r="K192" s="41"/>
      <c r="L192" s="41"/>
      <c r="M192" s="41"/>
      <c r="N192" s="41"/>
      <c r="O192" s="17"/>
    </row>
    <row r="193" spans="1:27" x14ac:dyDescent="0.25">
      <c r="A193" s="12"/>
      <c r="B193" s="16"/>
      <c r="C193" s="17"/>
      <c r="D193" s="60" t="s">
        <v>320</v>
      </c>
      <c r="E193" s="60"/>
      <c r="F193" s="22"/>
      <c r="G193" s="60" t="s">
        <v>321</v>
      </c>
      <c r="H193" s="60"/>
      <c r="I193" s="17"/>
      <c r="J193" s="60" t="s">
        <v>320</v>
      </c>
      <c r="K193" s="60"/>
      <c r="L193" s="22"/>
      <c r="M193" s="60" t="s">
        <v>321</v>
      </c>
      <c r="N193" s="60"/>
      <c r="O193" s="17"/>
    </row>
    <row r="194" spans="1:27" x14ac:dyDescent="0.25">
      <c r="A194" s="12"/>
      <c r="B194" s="16"/>
      <c r="C194" s="17"/>
      <c r="D194" s="39" t="s">
        <v>315</v>
      </c>
      <c r="E194" s="39"/>
      <c r="F194" s="17"/>
      <c r="G194" s="39" t="s">
        <v>322</v>
      </c>
      <c r="H194" s="39"/>
      <c r="I194" s="17"/>
      <c r="J194" s="39" t="s">
        <v>315</v>
      </c>
      <c r="K194" s="39"/>
      <c r="L194" s="17"/>
      <c r="M194" s="39" t="s">
        <v>322</v>
      </c>
      <c r="N194" s="39"/>
      <c r="O194" s="17"/>
    </row>
    <row r="195" spans="1:27" ht="15.75" thickBot="1" x14ac:dyDescent="0.3">
      <c r="A195" s="12"/>
      <c r="B195" s="21" t="s">
        <v>213</v>
      </c>
      <c r="C195" s="17"/>
      <c r="D195" s="40" t="s">
        <v>301</v>
      </c>
      <c r="E195" s="40"/>
      <c r="F195" s="17"/>
      <c r="G195" s="40" t="s">
        <v>323</v>
      </c>
      <c r="H195" s="40"/>
      <c r="I195" s="17"/>
      <c r="J195" s="40" t="s">
        <v>301</v>
      </c>
      <c r="K195" s="40"/>
      <c r="L195" s="17"/>
      <c r="M195" s="40" t="s">
        <v>323</v>
      </c>
      <c r="N195" s="40"/>
      <c r="O195" s="17"/>
    </row>
    <row r="196" spans="1:27" x14ac:dyDescent="0.25">
      <c r="A196" s="12"/>
      <c r="B196" s="23"/>
      <c r="C196" s="16"/>
      <c r="D196" s="43"/>
      <c r="E196" s="43"/>
      <c r="F196" s="16"/>
      <c r="G196" s="43"/>
      <c r="H196" s="43"/>
      <c r="I196" s="16"/>
      <c r="J196" s="43"/>
      <c r="K196" s="43"/>
      <c r="L196" s="16"/>
      <c r="M196" s="43"/>
      <c r="N196" s="43"/>
      <c r="O196" s="16"/>
    </row>
    <row r="197" spans="1:27" x14ac:dyDescent="0.25">
      <c r="A197" s="12"/>
      <c r="B197" s="25" t="s">
        <v>255</v>
      </c>
      <c r="C197" s="26"/>
      <c r="D197" s="27" t="s">
        <v>199</v>
      </c>
      <c r="E197" s="52">
        <v>386</v>
      </c>
      <c r="F197" s="26"/>
      <c r="G197" s="27" t="s">
        <v>199</v>
      </c>
      <c r="H197" s="52">
        <v>8</v>
      </c>
      <c r="I197" s="26"/>
      <c r="J197" s="27" t="s">
        <v>199</v>
      </c>
      <c r="K197" s="28">
        <v>1402</v>
      </c>
      <c r="L197" s="26"/>
      <c r="M197" s="27" t="s">
        <v>199</v>
      </c>
      <c r="N197" s="52">
        <v>41</v>
      </c>
      <c r="O197" s="26"/>
    </row>
    <row r="198" spans="1:27" x14ac:dyDescent="0.25">
      <c r="A198" s="12"/>
      <c r="B198" s="33" t="s">
        <v>256</v>
      </c>
      <c r="C198" s="16"/>
      <c r="D198" s="62" t="s">
        <v>221</v>
      </c>
      <c r="E198" s="62"/>
      <c r="F198" s="16"/>
      <c r="G198" s="62" t="s">
        <v>221</v>
      </c>
      <c r="H198" s="62"/>
      <c r="I198" s="16"/>
      <c r="J198" s="62">
        <v>965</v>
      </c>
      <c r="K198" s="62"/>
      <c r="L198" s="16"/>
      <c r="M198" s="62" t="s">
        <v>221</v>
      </c>
      <c r="N198" s="62"/>
      <c r="O198" s="16"/>
    </row>
    <row r="199" spans="1:27" x14ac:dyDescent="0.25">
      <c r="A199" s="12"/>
      <c r="B199" s="25" t="s">
        <v>257</v>
      </c>
      <c r="C199" s="26"/>
      <c r="D199" s="63">
        <v>8</v>
      </c>
      <c r="E199" s="63"/>
      <c r="F199" s="26"/>
      <c r="G199" s="63">
        <v>2</v>
      </c>
      <c r="H199" s="63"/>
      <c r="I199" s="26"/>
      <c r="J199" s="63">
        <v>378</v>
      </c>
      <c r="K199" s="63"/>
      <c r="L199" s="26"/>
      <c r="M199" s="63" t="s">
        <v>221</v>
      </c>
      <c r="N199" s="63"/>
      <c r="O199" s="26"/>
    </row>
    <row r="200" spans="1:27" x14ac:dyDescent="0.25">
      <c r="A200" s="12"/>
      <c r="B200" s="33" t="s">
        <v>258</v>
      </c>
      <c r="C200" s="16"/>
      <c r="D200" s="45">
        <v>13700</v>
      </c>
      <c r="E200" s="45"/>
      <c r="F200" s="16"/>
      <c r="G200" s="62">
        <v>325</v>
      </c>
      <c r="H200" s="62"/>
      <c r="I200" s="16"/>
      <c r="J200" s="45">
        <v>14475</v>
      </c>
      <c r="K200" s="45"/>
      <c r="L200" s="16"/>
      <c r="M200" s="62">
        <v>319</v>
      </c>
      <c r="N200" s="62"/>
      <c r="O200" s="16"/>
    </row>
    <row r="201" spans="1:27" x14ac:dyDescent="0.25">
      <c r="A201" s="12"/>
      <c r="B201" s="25" t="s">
        <v>259</v>
      </c>
      <c r="C201" s="26"/>
      <c r="D201" s="46">
        <v>3782</v>
      </c>
      <c r="E201" s="46"/>
      <c r="F201" s="26"/>
      <c r="G201" s="63">
        <v>226</v>
      </c>
      <c r="H201" s="63"/>
      <c r="I201" s="26"/>
      <c r="J201" s="46">
        <v>1104</v>
      </c>
      <c r="K201" s="46"/>
      <c r="L201" s="26"/>
      <c r="M201" s="63" t="s">
        <v>221</v>
      </c>
      <c r="N201" s="63"/>
      <c r="O201" s="26"/>
    </row>
    <row r="202" spans="1:27" x14ac:dyDescent="0.25">
      <c r="A202" s="12"/>
      <c r="B202" s="33" t="s">
        <v>260</v>
      </c>
      <c r="C202" s="16"/>
      <c r="D202" s="45">
        <v>2402</v>
      </c>
      <c r="E202" s="45"/>
      <c r="F202" s="16"/>
      <c r="G202" s="62">
        <v>78</v>
      </c>
      <c r="H202" s="62"/>
      <c r="I202" s="16"/>
      <c r="J202" s="45">
        <v>2654</v>
      </c>
      <c r="K202" s="45"/>
      <c r="L202" s="16"/>
      <c r="M202" s="62">
        <v>44</v>
      </c>
      <c r="N202" s="62"/>
      <c r="O202" s="16"/>
    </row>
    <row r="203" spans="1:27" ht="15.75" thickBot="1" x14ac:dyDescent="0.3">
      <c r="A203" s="12"/>
      <c r="B203" s="25" t="s">
        <v>82</v>
      </c>
      <c r="C203" s="26"/>
      <c r="D203" s="71" t="s">
        <v>221</v>
      </c>
      <c r="E203" s="71"/>
      <c r="F203" s="26"/>
      <c r="G203" s="71" t="s">
        <v>221</v>
      </c>
      <c r="H203" s="71"/>
      <c r="I203" s="26"/>
      <c r="J203" s="71">
        <v>1</v>
      </c>
      <c r="K203" s="71"/>
      <c r="L203" s="26"/>
      <c r="M203" s="71" t="s">
        <v>221</v>
      </c>
      <c r="N203" s="71"/>
      <c r="O203" s="26"/>
    </row>
    <row r="204" spans="1:27" ht="15.75" thickBot="1" x14ac:dyDescent="0.3">
      <c r="A204" s="12"/>
      <c r="B204" s="30" t="s">
        <v>261</v>
      </c>
      <c r="C204" s="16"/>
      <c r="D204" s="35" t="s">
        <v>199</v>
      </c>
      <c r="E204" s="70">
        <v>20277</v>
      </c>
      <c r="F204" s="16"/>
      <c r="G204" s="35" t="s">
        <v>199</v>
      </c>
      <c r="H204" s="72">
        <v>639</v>
      </c>
      <c r="I204" s="16"/>
      <c r="J204" s="35" t="s">
        <v>199</v>
      </c>
      <c r="K204" s="70">
        <v>20978</v>
      </c>
      <c r="L204" s="16"/>
      <c r="M204" s="35" t="s">
        <v>199</v>
      </c>
      <c r="N204" s="72">
        <v>404</v>
      </c>
      <c r="O204" s="16"/>
    </row>
    <row r="205" spans="1:27" ht="15.75" thickTop="1" x14ac:dyDescent="0.25">
      <c r="A205" s="12"/>
      <c r="B205" s="50"/>
      <c r="C205" s="50"/>
      <c r="D205" s="50"/>
      <c r="E205" s="50"/>
      <c r="F205" s="50"/>
      <c r="G205" s="50"/>
      <c r="H205" s="50"/>
      <c r="I205" s="50"/>
      <c r="J205" s="50"/>
      <c r="K205" s="50"/>
      <c r="L205" s="50"/>
      <c r="M205" s="50"/>
      <c r="N205" s="50"/>
      <c r="O205" s="50"/>
      <c r="P205" s="50"/>
      <c r="Q205" s="50"/>
      <c r="R205" s="50"/>
      <c r="S205" s="50"/>
      <c r="T205" s="50"/>
      <c r="U205" s="50"/>
      <c r="V205" s="50"/>
      <c r="W205" s="50"/>
      <c r="X205" s="50"/>
      <c r="Y205" s="50"/>
      <c r="Z205" s="50"/>
      <c r="AA205" s="50"/>
    </row>
    <row r="206" spans="1:27" x14ac:dyDescent="0.25">
      <c r="A206" s="12"/>
      <c r="B206" s="50" t="s">
        <v>325</v>
      </c>
      <c r="C206" s="50"/>
      <c r="D206" s="50"/>
      <c r="E206" s="50"/>
      <c r="F206" s="50"/>
      <c r="G206" s="50"/>
      <c r="H206" s="50"/>
      <c r="I206" s="50"/>
      <c r="J206" s="50"/>
      <c r="K206" s="50"/>
      <c r="L206" s="50"/>
      <c r="M206" s="50"/>
      <c r="N206" s="50"/>
      <c r="O206" s="50"/>
      <c r="P206" s="50"/>
      <c r="Q206" s="50"/>
      <c r="R206" s="50"/>
      <c r="S206" s="50"/>
      <c r="T206" s="50"/>
      <c r="U206" s="50"/>
      <c r="V206" s="50"/>
      <c r="W206" s="50"/>
      <c r="X206" s="50"/>
      <c r="Y206" s="50"/>
      <c r="Z206" s="50"/>
      <c r="AA206" s="50"/>
    </row>
    <row r="207" spans="1:27" x14ac:dyDescent="0.25">
      <c r="A207" s="12"/>
      <c r="B207" s="50"/>
      <c r="C207" s="50"/>
      <c r="D207" s="50"/>
      <c r="E207" s="50"/>
      <c r="F207" s="50"/>
      <c r="G207" s="50"/>
      <c r="H207" s="50"/>
      <c r="I207" s="50"/>
      <c r="J207" s="50"/>
      <c r="K207" s="50"/>
      <c r="L207" s="50"/>
      <c r="M207" s="50"/>
      <c r="N207" s="50"/>
      <c r="O207" s="50"/>
      <c r="P207" s="50"/>
      <c r="Q207" s="50"/>
      <c r="R207" s="50"/>
      <c r="S207" s="50"/>
      <c r="T207" s="50"/>
      <c r="U207" s="50"/>
      <c r="V207" s="50"/>
      <c r="W207" s="50"/>
      <c r="X207" s="50"/>
      <c r="Y207" s="50"/>
      <c r="Z207" s="50"/>
      <c r="AA207" s="50"/>
    </row>
    <row r="208" spans="1:27" ht="38.25" customHeight="1" x14ac:dyDescent="0.25">
      <c r="A208" s="12"/>
      <c r="B208" s="50" t="s">
        <v>326</v>
      </c>
      <c r="C208" s="50"/>
      <c r="D208" s="50"/>
      <c r="E208" s="50"/>
      <c r="F208" s="50"/>
      <c r="G208" s="50"/>
      <c r="H208" s="50"/>
      <c r="I208" s="50"/>
      <c r="J208" s="50"/>
      <c r="K208" s="50"/>
      <c r="L208" s="50"/>
      <c r="M208" s="50"/>
      <c r="N208" s="50"/>
      <c r="O208" s="50"/>
      <c r="P208" s="50"/>
      <c r="Q208" s="50"/>
      <c r="R208" s="50"/>
      <c r="S208" s="50"/>
      <c r="T208" s="50"/>
      <c r="U208" s="50"/>
      <c r="V208" s="50"/>
      <c r="W208" s="50"/>
      <c r="X208" s="50"/>
      <c r="Y208" s="50"/>
      <c r="Z208" s="50"/>
      <c r="AA208" s="50"/>
    </row>
    <row r="209" spans="1:27" x14ac:dyDescent="0.25">
      <c r="A209" s="12"/>
      <c r="B209" s="51"/>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c r="AA209" s="51"/>
    </row>
    <row r="210" spans="1:27" x14ac:dyDescent="0.25">
      <c r="A210" s="12"/>
      <c r="B210" s="50" t="s">
        <v>327</v>
      </c>
      <c r="C210" s="50"/>
      <c r="D210" s="50"/>
      <c r="E210" s="50"/>
      <c r="F210" s="50"/>
      <c r="G210" s="50"/>
      <c r="H210" s="50"/>
      <c r="I210" s="50"/>
      <c r="J210" s="50"/>
      <c r="K210" s="50"/>
      <c r="L210" s="50"/>
      <c r="M210" s="50"/>
      <c r="N210" s="50"/>
      <c r="O210" s="50"/>
      <c r="P210" s="50"/>
      <c r="Q210" s="50"/>
      <c r="R210" s="50"/>
      <c r="S210" s="50"/>
      <c r="T210" s="50"/>
      <c r="U210" s="50"/>
      <c r="V210" s="50"/>
      <c r="W210" s="50"/>
      <c r="X210" s="50"/>
      <c r="Y210" s="50"/>
      <c r="Z210" s="50"/>
      <c r="AA210" s="50"/>
    </row>
    <row r="211" spans="1:27" x14ac:dyDescent="0.25">
      <c r="A211" s="12"/>
      <c r="B211" s="50"/>
      <c r="C211" s="50"/>
      <c r="D211" s="50"/>
      <c r="E211" s="50"/>
      <c r="F211" s="50"/>
      <c r="G211" s="50"/>
      <c r="H211" s="50"/>
      <c r="I211" s="50"/>
      <c r="J211" s="50"/>
      <c r="K211" s="50"/>
      <c r="L211" s="50"/>
      <c r="M211" s="50"/>
      <c r="N211" s="50"/>
      <c r="O211" s="50"/>
      <c r="P211" s="50"/>
      <c r="Q211" s="50"/>
      <c r="R211" s="50"/>
      <c r="S211" s="50"/>
      <c r="T211" s="50"/>
      <c r="U211" s="50"/>
      <c r="V211" s="50"/>
      <c r="W211" s="50"/>
      <c r="X211" s="50"/>
      <c r="Y211" s="50"/>
      <c r="Z211" s="50"/>
      <c r="AA211" s="50"/>
    </row>
    <row r="212" spans="1:27" ht="15.75" thickBot="1" x14ac:dyDescent="0.3">
      <c r="A212" s="12"/>
      <c r="B212" s="16"/>
      <c r="C212" s="17"/>
      <c r="D212" s="40" t="s">
        <v>210</v>
      </c>
      <c r="E212" s="40"/>
      <c r="F212" s="40"/>
      <c r="G212" s="40"/>
      <c r="H212" s="40"/>
      <c r="I212" s="40"/>
      <c r="J212" s="40"/>
      <c r="K212" s="40"/>
      <c r="L212" s="40"/>
      <c r="M212" s="40"/>
      <c r="N212" s="40"/>
      <c r="O212" s="40"/>
      <c r="P212" s="40"/>
      <c r="Q212" s="40"/>
      <c r="R212" s="40"/>
      <c r="S212" s="40"/>
      <c r="T212" s="40"/>
      <c r="U212" s="17"/>
    </row>
    <row r="213" spans="1:27" x14ac:dyDescent="0.25">
      <c r="A213" s="12"/>
      <c r="B213" s="16"/>
      <c r="C213" s="17"/>
      <c r="D213" s="60" t="s">
        <v>328</v>
      </c>
      <c r="E213" s="60"/>
      <c r="F213" s="60"/>
      <c r="G213" s="60"/>
      <c r="H213" s="60"/>
      <c r="I213" s="17"/>
      <c r="J213" s="60" t="s">
        <v>329</v>
      </c>
      <c r="K213" s="60"/>
      <c r="L213" s="60"/>
      <c r="M213" s="60"/>
      <c r="N213" s="60"/>
      <c r="O213" s="17"/>
      <c r="P213" s="60" t="s">
        <v>330</v>
      </c>
      <c r="Q213" s="60"/>
      <c r="R213" s="60"/>
      <c r="S213" s="60"/>
      <c r="T213" s="60"/>
      <c r="U213" s="17"/>
    </row>
    <row r="214" spans="1:27" ht="15.75" thickBot="1" x14ac:dyDescent="0.3">
      <c r="A214" s="12"/>
      <c r="B214" s="16"/>
      <c r="C214" s="17"/>
      <c r="D214" s="40" t="s">
        <v>331</v>
      </c>
      <c r="E214" s="40"/>
      <c r="F214" s="40"/>
      <c r="G214" s="40"/>
      <c r="H214" s="40"/>
      <c r="I214" s="17"/>
      <c r="J214" s="40" t="s">
        <v>331</v>
      </c>
      <c r="K214" s="40"/>
      <c r="L214" s="40"/>
      <c r="M214" s="40"/>
      <c r="N214" s="40"/>
      <c r="O214" s="17"/>
      <c r="P214" s="40" t="s">
        <v>331</v>
      </c>
      <c r="Q214" s="40"/>
      <c r="R214" s="40"/>
      <c r="S214" s="40"/>
      <c r="T214" s="40"/>
      <c r="U214" s="17"/>
    </row>
    <row r="215" spans="1:27" ht="15.75" thickBot="1" x14ac:dyDescent="0.3">
      <c r="A215" s="12"/>
      <c r="B215" s="21" t="s">
        <v>213</v>
      </c>
      <c r="C215" s="17"/>
      <c r="D215" s="41" t="s">
        <v>77</v>
      </c>
      <c r="E215" s="41"/>
      <c r="F215" s="17"/>
      <c r="G215" s="41" t="s">
        <v>332</v>
      </c>
      <c r="H215" s="41"/>
      <c r="I215" s="17"/>
      <c r="J215" s="41" t="s">
        <v>77</v>
      </c>
      <c r="K215" s="41"/>
      <c r="L215" s="17"/>
      <c r="M215" s="41" t="s">
        <v>332</v>
      </c>
      <c r="N215" s="41"/>
      <c r="O215" s="17"/>
      <c r="P215" s="41" t="s">
        <v>77</v>
      </c>
      <c r="Q215" s="41"/>
      <c r="R215" s="22"/>
      <c r="S215" s="41" t="s">
        <v>332</v>
      </c>
      <c r="T215" s="41"/>
      <c r="U215" s="17"/>
    </row>
    <row r="216" spans="1:27" x14ac:dyDescent="0.25">
      <c r="A216" s="12"/>
      <c r="B216" s="23"/>
      <c r="C216" s="16"/>
      <c r="D216" s="43"/>
      <c r="E216" s="43"/>
      <c r="F216" s="16"/>
      <c r="G216" s="43"/>
      <c r="H216" s="43"/>
      <c r="I216" s="16"/>
      <c r="J216" s="43"/>
      <c r="K216" s="43"/>
      <c r="L216" s="16"/>
      <c r="M216" s="43"/>
      <c r="N216" s="43"/>
      <c r="O216" s="16"/>
      <c r="P216" s="43"/>
      <c r="Q216" s="43"/>
      <c r="R216" s="16"/>
      <c r="S216" s="43"/>
      <c r="T216" s="43"/>
      <c r="U216" s="16"/>
    </row>
    <row r="217" spans="1:27" x14ac:dyDescent="0.25">
      <c r="A217" s="12"/>
      <c r="B217" s="25" t="s">
        <v>255</v>
      </c>
      <c r="C217" s="26"/>
      <c r="D217" s="27" t="s">
        <v>199</v>
      </c>
      <c r="E217" s="52">
        <v>95</v>
      </c>
      <c r="F217" s="26"/>
      <c r="G217" s="27" t="s">
        <v>199</v>
      </c>
      <c r="H217" s="52" t="s">
        <v>221</v>
      </c>
      <c r="I217" s="26"/>
      <c r="J217" s="27" t="s">
        <v>199</v>
      </c>
      <c r="K217" s="28">
        <v>537727</v>
      </c>
      <c r="L217" s="26"/>
      <c r="M217" s="27" t="s">
        <v>199</v>
      </c>
      <c r="N217" s="28">
        <v>8570</v>
      </c>
      <c r="O217" s="26"/>
      <c r="P217" s="27" t="s">
        <v>199</v>
      </c>
      <c r="Q217" s="28">
        <v>537822</v>
      </c>
      <c r="R217" s="26"/>
      <c r="S217" s="27" t="s">
        <v>199</v>
      </c>
      <c r="T217" s="28">
        <v>8570</v>
      </c>
      <c r="U217" s="26"/>
    </row>
    <row r="218" spans="1:27" x14ac:dyDescent="0.25">
      <c r="A218" s="12"/>
      <c r="B218" s="33" t="s">
        <v>256</v>
      </c>
      <c r="C218" s="16"/>
      <c r="D218" s="62" t="s">
        <v>221</v>
      </c>
      <c r="E218" s="62"/>
      <c r="F218" s="16"/>
      <c r="G218" s="62" t="s">
        <v>221</v>
      </c>
      <c r="H218" s="62"/>
      <c r="I218" s="16"/>
      <c r="J218" s="45">
        <v>43289</v>
      </c>
      <c r="K218" s="45"/>
      <c r="L218" s="16"/>
      <c r="M218" s="62">
        <v>773</v>
      </c>
      <c r="N218" s="62"/>
      <c r="O218" s="16"/>
      <c r="P218" s="45">
        <v>43289</v>
      </c>
      <c r="Q218" s="45"/>
      <c r="R218" s="16"/>
      <c r="S218" s="62">
        <v>773</v>
      </c>
      <c r="T218" s="62"/>
      <c r="U218" s="16"/>
    </row>
    <row r="219" spans="1:27" x14ac:dyDescent="0.25">
      <c r="A219" s="12"/>
      <c r="B219" s="25" t="s">
        <v>257</v>
      </c>
      <c r="C219" s="26"/>
      <c r="D219" s="63">
        <v>5</v>
      </c>
      <c r="E219" s="63"/>
      <c r="F219" s="26"/>
      <c r="G219" s="63" t="s">
        <v>221</v>
      </c>
      <c r="H219" s="63"/>
      <c r="I219" s="26"/>
      <c r="J219" s="46">
        <v>12571</v>
      </c>
      <c r="K219" s="46"/>
      <c r="L219" s="26"/>
      <c r="M219" s="63">
        <v>327</v>
      </c>
      <c r="N219" s="63"/>
      <c r="O219" s="26"/>
      <c r="P219" s="46">
        <v>12576</v>
      </c>
      <c r="Q219" s="46"/>
      <c r="R219" s="26"/>
      <c r="S219" s="63">
        <v>327</v>
      </c>
      <c r="T219" s="63"/>
      <c r="U219" s="26"/>
    </row>
    <row r="220" spans="1:27" x14ac:dyDescent="0.25">
      <c r="A220" s="12"/>
      <c r="B220" s="33" t="s">
        <v>258</v>
      </c>
      <c r="C220" s="16"/>
      <c r="D220" s="45">
        <v>12715</v>
      </c>
      <c r="E220" s="45"/>
      <c r="F220" s="16"/>
      <c r="G220" s="62">
        <v>705</v>
      </c>
      <c r="H220" s="62"/>
      <c r="I220" s="16"/>
      <c r="J220" s="45">
        <v>115730</v>
      </c>
      <c r="K220" s="45"/>
      <c r="L220" s="16"/>
      <c r="M220" s="45">
        <v>2394</v>
      </c>
      <c r="N220" s="45"/>
      <c r="O220" s="16"/>
      <c r="P220" s="45">
        <v>128445</v>
      </c>
      <c r="Q220" s="45"/>
      <c r="R220" s="16"/>
      <c r="S220" s="45">
        <v>3099</v>
      </c>
      <c r="T220" s="45"/>
      <c r="U220" s="16"/>
    </row>
    <row r="221" spans="1:27" x14ac:dyDescent="0.25">
      <c r="A221" s="12"/>
      <c r="B221" s="25" t="s">
        <v>259</v>
      </c>
      <c r="C221" s="26"/>
      <c r="D221" s="46">
        <v>6114</v>
      </c>
      <c r="E221" s="46"/>
      <c r="F221" s="26"/>
      <c r="G221" s="63" t="s">
        <v>221</v>
      </c>
      <c r="H221" s="63"/>
      <c r="I221" s="26"/>
      <c r="J221" s="46">
        <v>172787</v>
      </c>
      <c r="K221" s="46"/>
      <c r="L221" s="26"/>
      <c r="M221" s="46">
        <v>5708</v>
      </c>
      <c r="N221" s="46"/>
      <c r="O221" s="26"/>
      <c r="P221" s="46">
        <v>178901</v>
      </c>
      <c r="Q221" s="46"/>
      <c r="R221" s="26"/>
      <c r="S221" s="46">
        <v>5708</v>
      </c>
      <c r="T221" s="46"/>
      <c r="U221" s="26"/>
    </row>
    <row r="222" spans="1:27" x14ac:dyDescent="0.25">
      <c r="A222" s="12"/>
      <c r="B222" s="33" t="s">
        <v>260</v>
      </c>
      <c r="C222" s="16"/>
      <c r="D222" s="45">
        <v>2256</v>
      </c>
      <c r="E222" s="45"/>
      <c r="F222" s="16"/>
      <c r="G222" s="62" t="s">
        <v>221</v>
      </c>
      <c r="H222" s="62"/>
      <c r="I222" s="16"/>
      <c r="J222" s="45">
        <v>104127</v>
      </c>
      <c r="K222" s="45"/>
      <c r="L222" s="16"/>
      <c r="M222" s="45">
        <v>2346</v>
      </c>
      <c r="N222" s="45"/>
      <c r="O222" s="16"/>
      <c r="P222" s="45">
        <v>106383</v>
      </c>
      <c r="Q222" s="45"/>
      <c r="R222" s="16"/>
      <c r="S222" s="45">
        <v>2346</v>
      </c>
      <c r="T222" s="45"/>
      <c r="U222" s="16"/>
    </row>
    <row r="223" spans="1:27" ht="15.75" thickBot="1" x14ac:dyDescent="0.3">
      <c r="A223" s="12"/>
      <c r="B223" s="25" t="s">
        <v>82</v>
      </c>
      <c r="C223" s="26"/>
      <c r="D223" s="71" t="s">
        <v>221</v>
      </c>
      <c r="E223" s="71"/>
      <c r="F223" s="26"/>
      <c r="G223" s="71" t="s">
        <v>221</v>
      </c>
      <c r="H223" s="71"/>
      <c r="I223" s="26"/>
      <c r="J223" s="47">
        <v>6541</v>
      </c>
      <c r="K223" s="47"/>
      <c r="L223" s="26"/>
      <c r="M223" s="71">
        <v>146</v>
      </c>
      <c r="N223" s="71"/>
      <c r="O223" s="26"/>
      <c r="P223" s="47">
        <v>6541</v>
      </c>
      <c r="Q223" s="47"/>
      <c r="R223" s="26"/>
      <c r="S223" s="71">
        <v>146</v>
      </c>
      <c r="T223" s="71"/>
      <c r="U223" s="26"/>
    </row>
    <row r="224" spans="1:27" ht="15.75" thickBot="1" x14ac:dyDescent="0.3">
      <c r="A224" s="12"/>
      <c r="B224" s="30" t="s">
        <v>280</v>
      </c>
      <c r="C224" s="16"/>
      <c r="D224" s="35" t="s">
        <v>199</v>
      </c>
      <c r="E224" s="70">
        <v>21185</v>
      </c>
      <c r="F224" s="16"/>
      <c r="G224" s="35" t="s">
        <v>199</v>
      </c>
      <c r="H224" s="72">
        <v>705</v>
      </c>
      <c r="I224" s="16"/>
      <c r="J224" s="35" t="s">
        <v>199</v>
      </c>
      <c r="K224" s="70">
        <v>992772</v>
      </c>
      <c r="L224" s="16"/>
      <c r="M224" s="35" t="s">
        <v>199</v>
      </c>
      <c r="N224" s="70">
        <v>20264</v>
      </c>
      <c r="O224" s="16"/>
      <c r="P224" s="35" t="s">
        <v>199</v>
      </c>
      <c r="Q224" s="70">
        <v>1013957</v>
      </c>
      <c r="R224" s="16"/>
      <c r="S224" s="35" t="s">
        <v>199</v>
      </c>
      <c r="T224" s="70">
        <v>20969</v>
      </c>
      <c r="U224" s="16"/>
    </row>
    <row r="225" spans="1:27" ht="15.75" thickTop="1" x14ac:dyDescent="0.25">
      <c r="A225" s="12"/>
      <c r="B225" s="50"/>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c r="AA225" s="50"/>
    </row>
    <row r="226" spans="1:27" ht="15.75" thickBot="1" x14ac:dyDescent="0.3">
      <c r="A226" s="12"/>
      <c r="B226" s="16"/>
      <c r="C226" s="17"/>
      <c r="D226" s="40" t="s">
        <v>236</v>
      </c>
      <c r="E226" s="40"/>
      <c r="F226" s="40"/>
      <c r="G226" s="40"/>
      <c r="H226" s="40"/>
      <c r="I226" s="40"/>
      <c r="J226" s="40"/>
      <c r="K226" s="40"/>
      <c r="L226" s="40"/>
      <c r="M226" s="40"/>
      <c r="N226" s="40"/>
      <c r="O226" s="40"/>
      <c r="P226" s="40"/>
      <c r="Q226" s="40"/>
      <c r="R226" s="40"/>
      <c r="S226" s="40"/>
      <c r="T226" s="40"/>
      <c r="U226" s="17"/>
    </row>
    <row r="227" spans="1:27" x14ac:dyDescent="0.25">
      <c r="A227" s="12"/>
      <c r="B227" s="16"/>
      <c r="C227" s="17"/>
      <c r="D227" s="60" t="s">
        <v>328</v>
      </c>
      <c r="E227" s="60"/>
      <c r="F227" s="60"/>
      <c r="G227" s="60"/>
      <c r="H227" s="60"/>
      <c r="I227" s="17"/>
      <c r="J227" s="60" t="s">
        <v>329</v>
      </c>
      <c r="K227" s="60"/>
      <c r="L227" s="60"/>
      <c r="M227" s="60"/>
      <c r="N227" s="60"/>
      <c r="O227" s="17"/>
      <c r="P227" s="60" t="s">
        <v>330</v>
      </c>
      <c r="Q227" s="60"/>
      <c r="R227" s="60"/>
      <c r="S227" s="60"/>
      <c r="T227" s="60"/>
      <c r="U227" s="17"/>
    </row>
    <row r="228" spans="1:27" ht="15.75" thickBot="1" x14ac:dyDescent="0.3">
      <c r="A228" s="12"/>
      <c r="B228" s="16"/>
      <c r="C228" s="17"/>
      <c r="D228" s="40" t="s">
        <v>331</v>
      </c>
      <c r="E228" s="40"/>
      <c r="F228" s="40"/>
      <c r="G228" s="40"/>
      <c r="H228" s="40"/>
      <c r="I228" s="17"/>
      <c r="J228" s="40" t="s">
        <v>331</v>
      </c>
      <c r="K228" s="40"/>
      <c r="L228" s="40"/>
      <c r="M228" s="40"/>
      <c r="N228" s="40"/>
      <c r="O228" s="17"/>
      <c r="P228" s="40" t="s">
        <v>331</v>
      </c>
      <c r="Q228" s="40"/>
      <c r="R228" s="40"/>
      <c r="S228" s="40"/>
      <c r="T228" s="40"/>
      <c r="U228" s="17"/>
    </row>
    <row r="229" spans="1:27" ht="15.75" thickBot="1" x14ac:dyDescent="0.3">
      <c r="A229" s="12"/>
      <c r="B229" s="21" t="s">
        <v>213</v>
      </c>
      <c r="C229" s="17"/>
      <c r="D229" s="41" t="s">
        <v>77</v>
      </c>
      <c r="E229" s="41"/>
      <c r="F229" s="17"/>
      <c r="G229" s="41" t="s">
        <v>332</v>
      </c>
      <c r="H229" s="41"/>
      <c r="I229" s="17"/>
      <c r="J229" s="41" t="s">
        <v>77</v>
      </c>
      <c r="K229" s="41"/>
      <c r="L229" s="17"/>
      <c r="M229" s="41" t="s">
        <v>332</v>
      </c>
      <c r="N229" s="41"/>
      <c r="O229" s="17"/>
      <c r="P229" s="41" t="s">
        <v>77</v>
      </c>
      <c r="Q229" s="41"/>
      <c r="R229" s="22"/>
      <c r="S229" s="41" t="s">
        <v>332</v>
      </c>
      <c r="T229" s="41"/>
      <c r="U229" s="17"/>
    </row>
    <row r="230" spans="1:27" x14ac:dyDescent="0.25">
      <c r="A230" s="12"/>
      <c r="B230" s="23"/>
      <c r="C230" s="16"/>
      <c r="D230" s="43"/>
      <c r="E230" s="43"/>
      <c r="F230" s="16"/>
      <c r="G230" s="43"/>
      <c r="H230" s="43"/>
      <c r="I230" s="16"/>
      <c r="J230" s="43"/>
      <c r="K230" s="43"/>
      <c r="L230" s="16"/>
      <c r="M230" s="43"/>
      <c r="N230" s="43"/>
      <c r="O230" s="16"/>
      <c r="P230" s="43"/>
      <c r="Q230" s="43"/>
      <c r="R230" s="16"/>
      <c r="S230" s="43"/>
      <c r="T230" s="43"/>
      <c r="U230" s="16"/>
    </row>
    <row r="231" spans="1:27" x14ac:dyDescent="0.25">
      <c r="A231" s="12"/>
      <c r="B231" s="25" t="s">
        <v>255</v>
      </c>
      <c r="C231" s="26"/>
      <c r="D231" s="27" t="s">
        <v>199</v>
      </c>
      <c r="E231" s="52">
        <v>676</v>
      </c>
      <c r="F231" s="26"/>
      <c r="G231" s="27" t="s">
        <v>199</v>
      </c>
      <c r="H231" s="52" t="s">
        <v>221</v>
      </c>
      <c r="I231" s="26"/>
      <c r="J231" s="27" t="s">
        <v>199</v>
      </c>
      <c r="K231" s="28">
        <v>435617</v>
      </c>
      <c r="L231" s="26"/>
      <c r="M231" s="27" t="s">
        <v>199</v>
      </c>
      <c r="N231" s="28">
        <v>6394</v>
      </c>
      <c r="O231" s="26"/>
      <c r="P231" s="27" t="s">
        <v>199</v>
      </c>
      <c r="Q231" s="28">
        <v>436293</v>
      </c>
      <c r="R231" s="26"/>
      <c r="S231" s="27" t="s">
        <v>199</v>
      </c>
      <c r="T231" s="28">
        <v>6394</v>
      </c>
      <c r="U231" s="26"/>
    </row>
    <row r="232" spans="1:27" x14ac:dyDescent="0.25">
      <c r="A232" s="12"/>
      <c r="B232" s="33" t="s">
        <v>256</v>
      </c>
      <c r="C232" s="16"/>
      <c r="D232" s="62" t="s">
        <v>221</v>
      </c>
      <c r="E232" s="62"/>
      <c r="F232" s="16"/>
      <c r="G232" s="62" t="s">
        <v>221</v>
      </c>
      <c r="H232" s="62"/>
      <c r="I232" s="16"/>
      <c r="J232" s="45">
        <v>35501</v>
      </c>
      <c r="K232" s="45"/>
      <c r="L232" s="16"/>
      <c r="M232" s="62">
        <v>673</v>
      </c>
      <c r="N232" s="62"/>
      <c r="O232" s="16"/>
      <c r="P232" s="45">
        <v>35501</v>
      </c>
      <c r="Q232" s="45"/>
      <c r="R232" s="16"/>
      <c r="S232" s="62">
        <v>673</v>
      </c>
      <c r="T232" s="62"/>
      <c r="U232" s="16"/>
    </row>
    <row r="233" spans="1:27" x14ac:dyDescent="0.25">
      <c r="A233" s="12"/>
      <c r="B233" s="25" t="s">
        <v>257</v>
      </c>
      <c r="C233" s="26"/>
      <c r="D233" s="63">
        <v>11</v>
      </c>
      <c r="E233" s="63"/>
      <c r="F233" s="26"/>
      <c r="G233" s="63" t="s">
        <v>221</v>
      </c>
      <c r="H233" s="63"/>
      <c r="I233" s="26"/>
      <c r="J233" s="46">
        <v>8962</v>
      </c>
      <c r="K233" s="46"/>
      <c r="L233" s="26"/>
      <c r="M233" s="63">
        <v>333</v>
      </c>
      <c r="N233" s="63"/>
      <c r="O233" s="26"/>
      <c r="P233" s="46">
        <v>8973</v>
      </c>
      <c r="Q233" s="46"/>
      <c r="R233" s="26"/>
      <c r="S233" s="63">
        <v>333</v>
      </c>
      <c r="T233" s="63"/>
      <c r="U233" s="26"/>
    </row>
    <row r="234" spans="1:27" x14ac:dyDescent="0.25">
      <c r="A234" s="12"/>
      <c r="B234" s="33" t="s">
        <v>258</v>
      </c>
      <c r="C234" s="16"/>
      <c r="D234" s="45">
        <v>14685</v>
      </c>
      <c r="E234" s="45"/>
      <c r="F234" s="16"/>
      <c r="G234" s="45">
        <v>1408</v>
      </c>
      <c r="H234" s="45"/>
      <c r="I234" s="16"/>
      <c r="J234" s="45">
        <v>125246</v>
      </c>
      <c r="K234" s="45"/>
      <c r="L234" s="16"/>
      <c r="M234" s="45">
        <v>3770</v>
      </c>
      <c r="N234" s="45"/>
      <c r="O234" s="16"/>
      <c r="P234" s="45">
        <v>139931</v>
      </c>
      <c r="Q234" s="45"/>
      <c r="R234" s="16"/>
      <c r="S234" s="45">
        <v>5178</v>
      </c>
      <c r="T234" s="45"/>
      <c r="U234" s="16"/>
    </row>
    <row r="235" spans="1:27" x14ac:dyDescent="0.25">
      <c r="A235" s="12"/>
      <c r="B235" s="25" t="s">
        <v>259</v>
      </c>
      <c r="C235" s="26"/>
      <c r="D235" s="46">
        <v>1450</v>
      </c>
      <c r="E235" s="46"/>
      <c r="F235" s="26"/>
      <c r="G235" s="63" t="s">
        <v>221</v>
      </c>
      <c r="H235" s="63"/>
      <c r="I235" s="26"/>
      <c r="J235" s="46">
        <v>193893</v>
      </c>
      <c r="K235" s="46"/>
      <c r="L235" s="26"/>
      <c r="M235" s="46">
        <v>4352</v>
      </c>
      <c r="N235" s="46"/>
      <c r="O235" s="26"/>
      <c r="P235" s="46">
        <v>195343</v>
      </c>
      <c r="Q235" s="46"/>
      <c r="R235" s="26"/>
      <c r="S235" s="46">
        <v>4352</v>
      </c>
      <c r="T235" s="46"/>
      <c r="U235" s="26"/>
    </row>
    <row r="236" spans="1:27" x14ac:dyDescent="0.25">
      <c r="A236" s="12"/>
      <c r="B236" s="33" t="s">
        <v>260</v>
      </c>
      <c r="C236" s="16"/>
      <c r="D236" s="45">
        <v>2547</v>
      </c>
      <c r="E236" s="45"/>
      <c r="F236" s="16"/>
      <c r="G236" s="62" t="s">
        <v>221</v>
      </c>
      <c r="H236" s="62"/>
      <c r="I236" s="16"/>
      <c r="J236" s="45">
        <v>84828</v>
      </c>
      <c r="K236" s="45"/>
      <c r="L236" s="16"/>
      <c r="M236" s="45">
        <v>2905</v>
      </c>
      <c r="N236" s="45"/>
      <c r="O236" s="16"/>
      <c r="P236" s="45">
        <v>87375</v>
      </c>
      <c r="Q236" s="45"/>
      <c r="R236" s="16"/>
      <c r="S236" s="45">
        <v>2905</v>
      </c>
      <c r="T236" s="45"/>
      <c r="U236" s="16"/>
    </row>
    <row r="237" spans="1:27" ht="15.75" thickBot="1" x14ac:dyDescent="0.3">
      <c r="A237" s="12"/>
      <c r="B237" s="25" t="s">
        <v>82</v>
      </c>
      <c r="C237" s="26"/>
      <c r="D237" s="71" t="s">
        <v>221</v>
      </c>
      <c r="E237" s="71"/>
      <c r="F237" s="26"/>
      <c r="G237" s="71" t="s">
        <v>221</v>
      </c>
      <c r="H237" s="71"/>
      <c r="I237" s="26"/>
      <c r="J237" s="47">
        <v>5163</v>
      </c>
      <c r="K237" s="47"/>
      <c r="L237" s="26"/>
      <c r="M237" s="71">
        <v>113</v>
      </c>
      <c r="N237" s="71"/>
      <c r="O237" s="26"/>
      <c r="P237" s="47">
        <v>5163</v>
      </c>
      <c r="Q237" s="47"/>
      <c r="R237" s="26"/>
      <c r="S237" s="71">
        <v>113</v>
      </c>
      <c r="T237" s="71"/>
      <c r="U237" s="26"/>
    </row>
    <row r="238" spans="1:27" ht="15.75" thickBot="1" x14ac:dyDescent="0.3">
      <c r="A238" s="12"/>
      <c r="B238" s="30" t="s">
        <v>280</v>
      </c>
      <c r="C238" s="16"/>
      <c r="D238" s="35" t="s">
        <v>199</v>
      </c>
      <c r="E238" s="70">
        <v>19369</v>
      </c>
      <c r="F238" s="16"/>
      <c r="G238" s="35" t="s">
        <v>199</v>
      </c>
      <c r="H238" s="70">
        <v>1408</v>
      </c>
      <c r="I238" s="16"/>
      <c r="J238" s="35" t="s">
        <v>199</v>
      </c>
      <c r="K238" s="70">
        <v>889210</v>
      </c>
      <c r="L238" s="16"/>
      <c r="M238" s="35" t="s">
        <v>199</v>
      </c>
      <c r="N238" s="70">
        <v>18540</v>
      </c>
      <c r="O238" s="16"/>
      <c r="P238" s="35" t="s">
        <v>199</v>
      </c>
      <c r="Q238" s="70">
        <v>908579</v>
      </c>
      <c r="R238" s="16"/>
      <c r="S238" s="35" t="s">
        <v>199</v>
      </c>
      <c r="T238" s="70">
        <v>19948</v>
      </c>
      <c r="U238" s="16"/>
    </row>
    <row r="239" spans="1:27" ht="15.75" thickTop="1" x14ac:dyDescent="0.25">
      <c r="A239" s="12"/>
      <c r="B239" s="50"/>
      <c r="C239" s="50"/>
      <c r="D239" s="50"/>
      <c r="E239" s="50"/>
      <c r="F239" s="50"/>
      <c r="G239" s="50"/>
      <c r="H239" s="50"/>
      <c r="I239" s="50"/>
      <c r="J239" s="50"/>
      <c r="K239" s="50"/>
      <c r="L239" s="50"/>
      <c r="M239" s="50"/>
      <c r="N239" s="50"/>
      <c r="O239" s="50"/>
      <c r="P239" s="50"/>
      <c r="Q239" s="50"/>
      <c r="R239" s="50"/>
      <c r="S239" s="50"/>
      <c r="T239" s="50"/>
      <c r="U239" s="50"/>
      <c r="V239" s="50"/>
      <c r="W239" s="50"/>
      <c r="X239" s="50"/>
      <c r="Y239" s="50"/>
      <c r="Z239" s="50"/>
      <c r="AA239" s="50"/>
    </row>
    <row r="240" spans="1:27" x14ac:dyDescent="0.25">
      <c r="A240" s="12"/>
      <c r="B240" s="50" t="s">
        <v>333</v>
      </c>
      <c r="C240" s="50"/>
      <c r="D240" s="50"/>
      <c r="E240" s="50"/>
      <c r="F240" s="50"/>
      <c r="G240" s="50"/>
      <c r="H240" s="50"/>
      <c r="I240" s="50"/>
      <c r="J240" s="50"/>
      <c r="K240" s="50"/>
      <c r="L240" s="50"/>
      <c r="M240" s="50"/>
      <c r="N240" s="50"/>
      <c r="O240" s="50"/>
      <c r="P240" s="50"/>
      <c r="Q240" s="50"/>
      <c r="R240" s="50"/>
      <c r="S240" s="50"/>
      <c r="T240" s="50"/>
      <c r="U240" s="50"/>
      <c r="V240" s="50"/>
      <c r="W240" s="50"/>
      <c r="X240" s="50"/>
      <c r="Y240" s="50"/>
      <c r="Z240" s="50"/>
      <c r="AA240" s="50"/>
    </row>
    <row r="241" spans="1:27" x14ac:dyDescent="0.25">
      <c r="A241" s="12"/>
      <c r="B241" s="50"/>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c r="AA241" s="50"/>
    </row>
    <row r="242" spans="1:27" ht="15.75" thickBot="1" x14ac:dyDescent="0.3">
      <c r="A242" s="12"/>
      <c r="B242" s="16"/>
      <c r="C242" s="17"/>
      <c r="D242" s="40" t="s">
        <v>334</v>
      </c>
      <c r="E242" s="40"/>
      <c r="F242" s="40"/>
      <c r="G242" s="40"/>
      <c r="H242" s="40"/>
      <c r="I242" s="40"/>
      <c r="J242" s="40"/>
      <c r="K242" s="40"/>
      <c r="L242" s="40"/>
      <c r="M242" s="40"/>
      <c r="N242" s="40"/>
      <c r="O242" s="40"/>
      <c r="P242" s="40"/>
      <c r="Q242" s="40"/>
      <c r="R242" s="40"/>
      <c r="S242" s="40"/>
      <c r="T242" s="40"/>
      <c r="U242" s="40"/>
      <c r="V242" s="40"/>
      <c r="W242" s="40"/>
      <c r="X242" s="40"/>
      <c r="Y242" s="40"/>
      <c r="Z242" s="40"/>
      <c r="AA242" s="17"/>
    </row>
    <row r="243" spans="1:27" x14ac:dyDescent="0.25">
      <c r="A243" s="12"/>
      <c r="B243" s="16"/>
      <c r="C243" s="17"/>
      <c r="D243" s="59"/>
      <c r="E243" s="59"/>
      <c r="F243" s="17"/>
      <c r="G243" s="60" t="s">
        <v>335</v>
      </c>
      <c r="H243" s="60"/>
      <c r="I243" s="17"/>
      <c r="J243" s="59"/>
      <c r="K243" s="59"/>
      <c r="L243" s="17"/>
      <c r="M243" s="60" t="s">
        <v>335</v>
      </c>
      <c r="N243" s="60"/>
      <c r="O243" s="17"/>
      <c r="P243" s="60" t="s">
        <v>336</v>
      </c>
      <c r="Q243" s="60"/>
      <c r="R243" s="17"/>
      <c r="S243" s="59"/>
      <c r="T243" s="59"/>
      <c r="U243" s="17"/>
      <c r="V243" s="59"/>
      <c r="W243" s="59"/>
      <c r="X243" s="17"/>
      <c r="Y243" s="59"/>
      <c r="Z243" s="59"/>
      <c r="AA243" s="17"/>
    </row>
    <row r="244" spans="1:27" x14ac:dyDescent="0.25">
      <c r="A244" s="12"/>
      <c r="B244" s="16"/>
      <c r="C244" s="17"/>
      <c r="D244" s="58"/>
      <c r="E244" s="58"/>
      <c r="F244" s="17"/>
      <c r="G244" s="39" t="s">
        <v>337</v>
      </c>
      <c r="H244" s="39"/>
      <c r="I244" s="17"/>
      <c r="J244" s="39" t="s">
        <v>338</v>
      </c>
      <c r="K244" s="39"/>
      <c r="L244" s="17"/>
      <c r="M244" s="39" t="s">
        <v>337</v>
      </c>
      <c r="N244" s="39"/>
      <c r="O244" s="17"/>
      <c r="P244" s="39" t="s">
        <v>339</v>
      </c>
      <c r="Q244" s="39"/>
      <c r="R244" s="17"/>
      <c r="S244" s="58"/>
      <c r="T244" s="58"/>
      <c r="U244" s="17"/>
      <c r="V244" s="58"/>
      <c r="W244" s="58"/>
      <c r="X244" s="17"/>
      <c r="Y244" s="58"/>
      <c r="Z244" s="58"/>
      <c r="AA244" s="17"/>
    </row>
    <row r="245" spans="1:27" ht="15.75" thickBot="1" x14ac:dyDescent="0.3">
      <c r="A245" s="12"/>
      <c r="B245" s="21" t="s">
        <v>213</v>
      </c>
      <c r="C245" s="17"/>
      <c r="D245" s="40" t="s">
        <v>255</v>
      </c>
      <c r="E245" s="40"/>
      <c r="F245" s="17"/>
      <c r="G245" s="40" t="s">
        <v>340</v>
      </c>
      <c r="H245" s="40"/>
      <c r="I245" s="17"/>
      <c r="J245" s="40" t="s">
        <v>341</v>
      </c>
      <c r="K245" s="40"/>
      <c r="L245" s="17"/>
      <c r="M245" s="40" t="s">
        <v>342</v>
      </c>
      <c r="N245" s="40"/>
      <c r="O245" s="17"/>
      <c r="P245" s="40" t="s">
        <v>343</v>
      </c>
      <c r="Q245" s="40"/>
      <c r="R245" s="17"/>
      <c r="S245" s="40" t="s">
        <v>260</v>
      </c>
      <c r="T245" s="40"/>
      <c r="U245" s="17"/>
      <c r="V245" s="40" t="s">
        <v>82</v>
      </c>
      <c r="W245" s="40"/>
      <c r="X245" s="17"/>
      <c r="Y245" s="40" t="s">
        <v>280</v>
      </c>
      <c r="Z245" s="40"/>
      <c r="AA245" s="17"/>
    </row>
    <row r="246" spans="1:27" x14ac:dyDescent="0.25">
      <c r="A246" s="12"/>
      <c r="B246" s="23"/>
      <c r="C246" s="16"/>
      <c r="D246" s="43"/>
      <c r="E246" s="43"/>
      <c r="F246" s="16"/>
      <c r="G246" s="43"/>
      <c r="H246" s="43"/>
      <c r="I246" s="16"/>
      <c r="J246" s="43"/>
      <c r="K246" s="43"/>
      <c r="L246" s="16"/>
      <c r="M246" s="43"/>
      <c r="N246" s="43"/>
      <c r="O246" s="16"/>
      <c r="P246" s="43"/>
      <c r="Q246" s="43"/>
      <c r="R246" s="16"/>
      <c r="S246" s="43"/>
      <c r="T246" s="43"/>
      <c r="U246" s="16"/>
      <c r="V246" s="43"/>
      <c r="W246" s="43"/>
      <c r="X246" s="16"/>
      <c r="Y246" s="43"/>
      <c r="Z246" s="43"/>
      <c r="AA246" s="16"/>
    </row>
    <row r="247" spans="1:27" x14ac:dyDescent="0.25">
      <c r="A247" s="12"/>
      <c r="B247" s="25" t="s">
        <v>344</v>
      </c>
      <c r="C247" s="26"/>
      <c r="D247" s="27" t="s">
        <v>199</v>
      </c>
      <c r="E247" s="28">
        <v>8094</v>
      </c>
      <c r="F247" s="26"/>
      <c r="G247" s="27" t="s">
        <v>199</v>
      </c>
      <c r="H247" s="52">
        <v>683</v>
      </c>
      <c r="I247" s="26"/>
      <c r="J247" s="27" t="s">
        <v>199</v>
      </c>
      <c r="K247" s="52">
        <v>330</v>
      </c>
      <c r="L247" s="26"/>
      <c r="M247" s="27" t="s">
        <v>199</v>
      </c>
      <c r="N247" s="28">
        <v>3565</v>
      </c>
      <c r="O247" s="26"/>
      <c r="P247" s="27" t="s">
        <v>199</v>
      </c>
      <c r="Q247" s="28">
        <v>5435</v>
      </c>
      <c r="R247" s="26"/>
      <c r="S247" s="27" t="s">
        <v>199</v>
      </c>
      <c r="T247" s="28">
        <v>2247</v>
      </c>
      <c r="U247" s="26"/>
      <c r="V247" s="27" t="s">
        <v>199</v>
      </c>
      <c r="W247" s="52">
        <v>116</v>
      </c>
      <c r="X247" s="26"/>
      <c r="Y247" s="27" t="s">
        <v>199</v>
      </c>
      <c r="Z247" s="28">
        <v>20470</v>
      </c>
      <c r="AA247" s="26"/>
    </row>
    <row r="248" spans="1:27" x14ac:dyDescent="0.25">
      <c r="A248" s="12"/>
      <c r="B248" s="33" t="s">
        <v>345</v>
      </c>
      <c r="C248" s="16"/>
      <c r="D248" s="62" t="s">
        <v>346</v>
      </c>
      <c r="E248" s="62"/>
      <c r="F248" s="14" t="s">
        <v>223</v>
      </c>
      <c r="G248" s="62">
        <v>90</v>
      </c>
      <c r="H248" s="62"/>
      <c r="I248" s="16"/>
      <c r="J248" s="62" t="s">
        <v>347</v>
      </c>
      <c r="K248" s="62"/>
      <c r="L248" s="14" t="s">
        <v>223</v>
      </c>
      <c r="M248" s="62" t="s">
        <v>348</v>
      </c>
      <c r="N248" s="62"/>
      <c r="O248" s="14" t="s">
        <v>223</v>
      </c>
      <c r="P248" s="45">
        <v>1933</v>
      </c>
      <c r="Q248" s="45"/>
      <c r="R248" s="16"/>
      <c r="S248" s="62">
        <v>96</v>
      </c>
      <c r="T248" s="62"/>
      <c r="U248" s="16"/>
      <c r="V248" s="62">
        <v>30</v>
      </c>
      <c r="W248" s="62"/>
      <c r="X248" s="16"/>
      <c r="Y248" s="62" t="s">
        <v>221</v>
      </c>
      <c r="Z248" s="62"/>
      <c r="AA248" s="16"/>
    </row>
    <row r="249" spans="1:27" x14ac:dyDescent="0.25">
      <c r="A249" s="12"/>
      <c r="B249" s="25" t="s">
        <v>349</v>
      </c>
      <c r="C249" s="26"/>
      <c r="D249" s="63" t="s">
        <v>221</v>
      </c>
      <c r="E249" s="63"/>
      <c r="F249" s="26"/>
      <c r="G249" s="63" t="s">
        <v>221</v>
      </c>
      <c r="H249" s="63"/>
      <c r="I249" s="26"/>
      <c r="J249" s="63" t="s">
        <v>221</v>
      </c>
      <c r="K249" s="63"/>
      <c r="L249" s="26"/>
      <c r="M249" s="63" t="s">
        <v>221</v>
      </c>
      <c r="N249" s="63"/>
      <c r="O249" s="26"/>
      <c r="P249" s="46">
        <v>1660</v>
      </c>
      <c r="Q249" s="46"/>
      <c r="R249" s="26"/>
      <c r="S249" s="63" t="s">
        <v>221</v>
      </c>
      <c r="T249" s="63"/>
      <c r="U249" s="26"/>
      <c r="V249" s="63" t="s">
        <v>221</v>
      </c>
      <c r="W249" s="63"/>
      <c r="X249" s="26"/>
      <c r="Y249" s="46">
        <v>1660</v>
      </c>
      <c r="Z249" s="46"/>
      <c r="AA249" s="26"/>
    </row>
    <row r="250" spans="1:27" ht="15.75" thickBot="1" x14ac:dyDescent="0.3">
      <c r="A250" s="12"/>
      <c r="B250" s="33" t="s">
        <v>350</v>
      </c>
      <c r="C250" s="16"/>
      <c r="D250" s="64">
        <v>2157</v>
      </c>
      <c r="E250" s="64"/>
      <c r="F250" s="16"/>
      <c r="G250" s="65" t="s">
        <v>221</v>
      </c>
      <c r="H250" s="65"/>
      <c r="I250" s="16"/>
      <c r="J250" s="65" t="s">
        <v>221</v>
      </c>
      <c r="K250" s="65"/>
      <c r="L250" s="16"/>
      <c r="M250" s="65" t="s">
        <v>221</v>
      </c>
      <c r="N250" s="65"/>
      <c r="O250" s="16"/>
      <c r="P250" s="65" t="s">
        <v>221</v>
      </c>
      <c r="Q250" s="65"/>
      <c r="R250" s="16"/>
      <c r="S250" s="65">
        <v>2</v>
      </c>
      <c r="T250" s="65"/>
      <c r="U250" s="16"/>
      <c r="V250" s="65" t="s">
        <v>221</v>
      </c>
      <c r="W250" s="65"/>
      <c r="X250" s="16"/>
      <c r="Y250" s="64">
        <v>2159</v>
      </c>
      <c r="Z250" s="64"/>
      <c r="AA250" s="16"/>
    </row>
    <row r="251" spans="1:27" ht="15.75" thickBot="1" x14ac:dyDescent="0.3">
      <c r="A251" s="12"/>
      <c r="B251" s="25" t="s">
        <v>351</v>
      </c>
      <c r="C251" s="26"/>
      <c r="D251" s="37" t="s">
        <v>199</v>
      </c>
      <c r="E251" s="73">
        <v>8570</v>
      </c>
      <c r="F251" s="26"/>
      <c r="G251" s="37" t="s">
        <v>199</v>
      </c>
      <c r="H251" s="74">
        <v>773</v>
      </c>
      <c r="I251" s="26"/>
      <c r="J251" s="37" t="s">
        <v>199</v>
      </c>
      <c r="K251" s="74">
        <v>327</v>
      </c>
      <c r="L251" s="26"/>
      <c r="M251" s="37" t="s">
        <v>199</v>
      </c>
      <c r="N251" s="73">
        <v>3099</v>
      </c>
      <c r="O251" s="26"/>
      <c r="P251" s="37" t="s">
        <v>199</v>
      </c>
      <c r="Q251" s="73">
        <v>5708</v>
      </c>
      <c r="R251" s="26"/>
      <c r="S251" s="37" t="s">
        <v>199</v>
      </c>
      <c r="T251" s="73">
        <v>2346</v>
      </c>
      <c r="U251" s="26"/>
      <c r="V251" s="37" t="s">
        <v>199</v>
      </c>
      <c r="W251" s="74">
        <v>146</v>
      </c>
      <c r="X251" s="26"/>
      <c r="Y251" s="37" t="s">
        <v>199</v>
      </c>
      <c r="Z251" s="73">
        <v>20969</v>
      </c>
      <c r="AA251" s="26"/>
    </row>
    <row r="252" spans="1:27" ht="15.75" thickTop="1" x14ac:dyDescent="0.25">
      <c r="A252" s="12"/>
      <c r="B252" s="51"/>
      <c r="C252" s="51"/>
      <c r="D252" s="51"/>
      <c r="E252" s="51"/>
      <c r="F252" s="51"/>
      <c r="G252" s="51"/>
      <c r="H252" s="51"/>
      <c r="I252" s="51"/>
      <c r="J252" s="51"/>
      <c r="K252" s="51"/>
      <c r="L252" s="51"/>
      <c r="M252" s="51"/>
      <c r="N252" s="51"/>
      <c r="O252" s="51"/>
      <c r="P252" s="51"/>
      <c r="Q252" s="51"/>
      <c r="R252" s="51"/>
      <c r="S252" s="51"/>
      <c r="T252" s="51"/>
      <c r="U252" s="51"/>
      <c r="V252" s="51"/>
      <c r="W252" s="51"/>
      <c r="X252" s="51"/>
      <c r="Y252" s="51"/>
      <c r="Z252" s="51"/>
      <c r="AA252" s="51"/>
    </row>
    <row r="253" spans="1:27" ht="15.75" thickBot="1" x14ac:dyDescent="0.3">
      <c r="A253" s="12"/>
      <c r="B253" s="16"/>
      <c r="C253" s="17"/>
      <c r="D253" s="40" t="s">
        <v>352</v>
      </c>
      <c r="E253" s="40"/>
      <c r="F253" s="40"/>
      <c r="G253" s="40"/>
      <c r="H253" s="40"/>
      <c r="I253" s="40"/>
      <c r="J253" s="40"/>
      <c r="K253" s="40"/>
      <c r="L253" s="40"/>
      <c r="M253" s="40"/>
      <c r="N253" s="40"/>
      <c r="O253" s="40"/>
      <c r="P253" s="40"/>
      <c r="Q253" s="40"/>
      <c r="R253" s="40"/>
      <c r="S253" s="40"/>
      <c r="T253" s="40"/>
      <c r="U253" s="40"/>
      <c r="V253" s="40"/>
      <c r="W253" s="40"/>
      <c r="X253" s="40"/>
      <c r="Y253" s="40"/>
      <c r="Z253" s="40"/>
      <c r="AA253" s="17"/>
    </row>
    <row r="254" spans="1:27" x14ac:dyDescent="0.25">
      <c r="A254" s="12"/>
      <c r="B254" s="16"/>
      <c r="C254" s="17"/>
      <c r="D254" s="59"/>
      <c r="E254" s="59"/>
      <c r="F254" s="17"/>
      <c r="G254" s="60" t="s">
        <v>335</v>
      </c>
      <c r="H254" s="60"/>
      <c r="I254" s="17"/>
      <c r="J254" s="59"/>
      <c r="K254" s="59"/>
      <c r="L254" s="17"/>
      <c r="M254" s="60" t="s">
        <v>335</v>
      </c>
      <c r="N254" s="60"/>
      <c r="O254" s="17"/>
      <c r="P254" s="60" t="s">
        <v>336</v>
      </c>
      <c r="Q254" s="60"/>
      <c r="R254" s="17"/>
      <c r="S254" s="59"/>
      <c r="T254" s="59"/>
      <c r="U254" s="17"/>
      <c r="V254" s="59"/>
      <c r="W254" s="59"/>
      <c r="X254" s="17"/>
      <c r="Y254" s="59"/>
      <c r="Z254" s="59"/>
      <c r="AA254" s="17"/>
    </row>
    <row r="255" spans="1:27" x14ac:dyDescent="0.25">
      <c r="A255" s="12"/>
      <c r="B255" s="16"/>
      <c r="C255" s="17"/>
      <c r="D255" s="58"/>
      <c r="E255" s="58"/>
      <c r="F255" s="17"/>
      <c r="G255" s="39" t="s">
        <v>337</v>
      </c>
      <c r="H255" s="39"/>
      <c r="I255" s="17"/>
      <c r="J255" s="39" t="s">
        <v>338</v>
      </c>
      <c r="K255" s="39"/>
      <c r="L255" s="17"/>
      <c r="M255" s="39" t="s">
        <v>337</v>
      </c>
      <c r="N255" s="39"/>
      <c r="O255" s="17"/>
      <c r="P255" s="39" t="s">
        <v>339</v>
      </c>
      <c r="Q255" s="39"/>
      <c r="R255" s="17"/>
      <c r="S255" s="58"/>
      <c r="T255" s="58"/>
      <c r="U255" s="17"/>
      <c r="V255" s="58"/>
      <c r="W255" s="58"/>
      <c r="X255" s="17"/>
      <c r="Y255" s="58"/>
      <c r="Z255" s="58"/>
      <c r="AA255" s="17"/>
    </row>
    <row r="256" spans="1:27" ht="15.75" thickBot="1" x14ac:dyDescent="0.3">
      <c r="A256" s="12"/>
      <c r="B256" s="21" t="s">
        <v>213</v>
      </c>
      <c r="C256" s="17"/>
      <c r="D256" s="40" t="s">
        <v>255</v>
      </c>
      <c r="E256" s="40"/>
      <c r="F256" s="17"/>
      <c r="G256" s="40" t="s">
        <v>340</v>
      </c>
      <c r="H256" s="40"/>
      <c r="I256" s="17"/>
      <c r="J256" s="40" t="s">
        <v>341</v>
      </c>
      <c r="K256" s="40"/>
      <c r="L256" s="17"/>
      <c r="M256" s="40" t="s">
        <v>342</v>
      </c>
      <c r="N256" s="40"/>
      <c r="O256" s="17"/>
      <c r="P256" s="40" t="s">
        <v>343</v>
      </c>
      <c r="Q256" s="40"/>
      <c r="R256" s="17"/>
      <c r="S256" s="40" t="s">
        <v>260</v>
      </c>
      <c r="T256" s="40"/>
      <c r="U256" s="17"/>
      <c r="V256" s="40" t="s">
        <v>82</v>
      </c>
      <c r="W256" s="40"/>
      <c r="X256" s="17"/>
      <c r="Y256" s="40" t="s">
        <v>280</v>
      </c>
      <c r="Z256" s="40"/>
      <c r="AA256" s="17"/>
    </row>
    <row r="257" spans="1:27" x14ac:dyDescent="0.25">
      <c r="A257" s="12"/>
      <c r="B257" s="23"/>
      <c r="C257" s="16"/>
      <c r="D257" s="43"/>
      <c r="E257" s="43"/>
      <c r="F257" s="16"/>
      <c r="G257" s="43"/>
      <c r="H257" s="43"/>
      <c r="I257" s="16"/>
      <c r="J257" s="43"/>
      <c r="K257" s="43"/>
      <c r="L257" s="16"/>
      <c r="M257" s="43"/>
      <c r="N257" s="43"/>
      <c r="O257" s="16"/>
      <c r="P257" s="43"/>
      <c r="Q257" s="43"/>
      <c r="R257" s="16"/>
      <c r="S257" s="43"/>
      <c r="T257" s="43"/>
      <c r="U257" s="16"/>
      <c r="V257" s="43"/>
      <c r="W257" s="43"/>
      <c r="X257" s="16"/>
      <c r="Y257" s="43"/>
      <c r="Z257" s="43"/>
      <c r="AA257" s="16"/>
    </row>
    <row r="258" spans="1:27" x14ac:dyDescent="0.25">
      <c r="A258" s="12"/>
      <c r="B258" s="25" t="s">
        <v>353</v>
      </c>
      <c r="C258" s="26"/>
      <c r="D258" s="27" t="s">
        <v>199</v>
      </c>
      <c r="E258" s="28">
        <v>5639</v>
      </c>
      <c r="F258" s="26"/>
      <c r="G258" s="27" t="s">
        <v>199</v>
      </c>
      <c r="H258" s="28">
        <v>1016</v>
      </c>
      <c r="I258" s="26"/>
      <c r="J258" s="27" t="s">
        <v>199</v>
      </c>
      <c r="K258" s="52">
        <v>462</v>
      </c>
      <c r="L258" s="26"/>
      <c r="M258" s="27" t="s">
        <v>199</v>
      </c>
      <c r="N258" s="28">
        <v>6216</v>
      </c>
      <c r="O258" s="26"/>
      <c r="P258" s="27" t="s">
        <v>199</v>
      </c>
      <c r="Q258" s="28">
        <v>3304</v>
      </c>
      <c r="R258" s="26"/>
      <c r="S258" s="27" t="s">
        <v>199</v>
      </c>
      <c r="T258" s="28">
        <v>2793</v>
      </c>
      <c r="U258" s="26"/>
      <c r="V258" s="27" t="s">
        <v>199</v>
      </c>
      <c r="W258" s="52">
        <v>112</v>
      </c>
      <c r="X258" s="26"/>
      <c r="Y258" s="27" t="s">
        <v>199</v>
      </c>
      <c r="Z258" s="28">
        <v>19541</v>
      </c>
      <c r="AA258" s="26"/>
    </row>
    <row r="259" spans="1:27" x14ac:dyDescent="0.25">
      <c r="A259" s="12"/>
      <c r="B259" s="33" t="s">
        <v>345</v>
      </c>
      <c r="C259" s="16"/>
      <c r="D259" s="62">
        <v>300</v>
      </c>
      <c r="E259" s="62"/>
      <c r="F259" s="16"/>
      <c r="G259" s="62" t="s">
        <v>354</v>
      </c>
      <c r="H259" s="62"/>
      <c r="I259" s="14" t="s">
        <v>223</v>
      </c>
      <c r="J259" s="62" t="s">
        <v>355</v>
      </c>
      <c r="K259" s="62"/>
      <c r="L259" s="14" t="s">
        <v>223</v>
      </c>
      <c r="M259" s="62">
        <v>16</v>
      </c>
      <c r="N259" s="62"/>
      <c r="O259" s="16"/>
      <c r="P259" s="62">
        <v>263</v>
      </c>
      <c r="Q259" s="62"/>
      <c r="R259" s="16"/>
      <c r="S259" s="62" t="s">
        <v>356</v>
      </c>
      <c r="T259" s="62"/>
      <c r="U259" s="14" t="s">
        <v>223</v>
      </c>
      <c r="V259" s="62" t="s">
        <v>357</v>
      </c>
      <c r="W259" s="62"/>
      <c r="X259" s="14" t="s">
        <v>223</v>
      </c>
      <c r="Y259" s="62">
        <v>200</v>
      </c>
      <c r="Z259" s="62"/>
      <c r="AA259" s="16"/>
    </row>
    <row r="260" spans="1:27" x14ac:dyDescent="0.25">
      <c r="A260" s="12"/>
      <c r="B260" s="25" t="s">
        <v>349</v>
      </c>
      <c r="C260" s="26"/>
      <c r="D260" s="63" t="s">
        <v>221</v>
      </c>
      <c r="E260" s="63"/>
      <c r="F260" s="26"/>
      <c r="G260" s="63" t="s">
        <v>221</v>
      </c>
      <c r="H260" s="63"/>
      <c r="I260" s="26"/>
      <c r="J260" s="63">
        <v>17</v>
      </c>
      <c r="K260" s="63"/>
      <c r="L260" s="26"/>
      <c r="M260" s="63" t="s">
        <v>221</v>
      </c>
      <c r="N260" s="63"/>
      <c r="O260" s="26"/>
      <c r="P260" s="63" t="s">
        <v>221</v>
      </c>
      <c r="Q260" s="63"/>
      <c r="R260" s="26"/>
      <c r="S260" s="63" t="s">
        <v>221</v>
      </c>
      <c r="T260" s="63"/>
      <c r="U260" s="26"/>
      <c r="V260" s="63" t="s">
        <v>221</v>
      </c>
      <c r="W260" s="63"/>
      <c r="X260" s="26"/>
      <c r="Y260" s="63">
        <v>17</v>
      </c>
      <c r="Z260" s="63"/>
      <c r="AA260" s="26"/>
    </row>
    <row r="261" spans="1:27" ht="15.75" thickBot="1" x14ac:dyDescent="0.3">
      <c r="A261" s="12"/>
      <c r="B261" s="33" t="s">
        <v>350</v>
      </c>
      <c r="C261" s="16"/>
      <c r="D261" s="65">
        <v>64</v>
      </c>
      <c r="E261" s="65"/>
      <c r="F261" s="16"/>
      <c r="G261" s="65">
        <v>3</v>
      </c>
      <c r="H261" s="65"/>
      <c r="I261" s="16"/>
      <c r="J261" s="65" t="s">
        <v>221</v>
      </c>
      <c r="K261" s="65"/>
      <c r="L261" s="16"/>
      <c r="M261" s="65" t="s">
        <v>221</v>
      </c>
      <c r="N261" s="65"/>
      <c r="O261" s="16"/>
      <c r="P261" s="65" t="s">
        <v>221</v>
      </c>
      <c r="Q261" s="65"/>
      <c r="R261" s="16"/>
      <c r="S261" s="75"/>
      <c r="T261" s="75"/>
      <c r="U261" s="16"/>
      <c r="V261" s="65" t="s">
        <v>221</v>
      </c>
      <c r="W261" s="65"/>
      <c r="X261" s="16"/>
      <c r="Y261" s="65">
        <v>67</v>
      </c>
      <c r="Z261" s="65"/>
      <c r="AA261" s="16"/>
    </row>
    <row r="262" spans="1:27" ht="15.75" thickBot="1" x14ac:dyDescent="0.3">
      <c r="A262" s="12"/>
      <c r="B262" s="25" t="s">
        <v>358</v>
      </c>
      <c r="C262" s="26"/>
      <c r="D262" s="37" t="s">
        <v>199</v>
      </c>
      <c r="E262" s="73">
        <v>6003</v>
      </c>
      <c r="F262" s="26"/>
      <c r="G262" s="37" t="s">
        <v>199</v>
      </c>
      <c r="H262" s="74">
        <v>765</v>
      </c>
      <c r="I262" s="26"/>
      <c r="J262" s="37" t="s">
        <v>199</v>
      </c>
      <c r="K262" s="74">
        <v>362</v>
      </c>
      <c r="L262" s="26"/>
      <c r="M262" s="37" t="s">
        <v>199</v>
      </c>
      <c r="N262" s="73">
        <v>6232</v>
      </c>
      <c r="O262" s="26"/>
      <c r="P262" s="37" t="s">
        <v>199</v>
      </c>
      <c r="Q262" s="73">
        <v>3567</v>
      </c>
      <c r="R262" s="26"/>
      <c r="S262" s="37" t="s">
        <v>199</v>
      </c>
      <c r="T262" s="73">
        <v>2758</v>
      </c>
      <c r="U262" s="26"/>
      <c r="V262" s="37" t="s">
        <v>199</v>
      </c>
      <c r="W262" s="74">
        <v>104</v>
      </c>
      <c r="X262" s="26"/>
      <c r="Y262" s="37" t="s">
        <v>199</v>
      </c>
      <c r="Z262" s="73">
        <v>19791</v>
      </c>
      <c r="AA262" s="26"/>
    </row>
    <row r="263" spans="1:27" ht="15.75" thickTop="1" x14ac:dyDescent="0.25">
      <c r="A263" s="12"/>
      <c r="B263" s="50"/>
      <c r="C263" s="50"/>
      <c r="D263" s="50"/>
      <c r="E263" s="50"/>
      <c r="F263" s="50"/>
      <c r="G263" s="50"/>
      <c r="H263" s="50"/>
      <c r="I263" s="50"/>
      <c r="J263" s="50"/>
      <c r="K263" s="50"/>
      <c r="L263" s="50"/>
      <c r="M263" s="50"/>
      <c r="N263" s="50"/>
      <c r="O263" s="50"/>
      <c r="P263" s="50"/>
      <c r="Q263" s="50"/>
      <c r="R263" s="50"/>
      <c r="S263" s="50"/>
      <c r="T263" s="50"/>
      <c r="U263" s="50"/>
      <c r="V263" s="50"/>
      <c r="W263" s="50"/>
      <c r="X263" s="50"/>
      <c r="Y263" s="50"/>
      <c r="Z263" s="50"/>
      <c r="AA263" s="50"/>
    </row>
    <row r="264" spans="1:27" ht="15.75" thickBot="1" x14ac:dyDescent="0.3">
      <c r="A264" s="12"/>
      <c r="B264" s="16"/>
      <c r="C264" s="17"/>
      <c r="D264" s="40" t="s">
        <v>359</v>
      </c>
      <c r="E264" s="40"/>
      <c r="F264" s="40"/>
      <c r="G264" s="40"/>
      <c r="H264" s="40"/>
      <c r="I264" s="40"/>
      <c r="J264" s="40"/>
      <c r="K264" s="40"/>
      <c r="L264" s="40"/>
      <c r="M264" s="40"/>
      <c r="N264" s="40"/>
      <c r="O264" s="40"/>
      <c r="P264" s="40"/>
      <c r="Q264" s="40"/>
      <c r="R264" s="40"/>
      <c r="S264" s="40"/>
      <c r="T264" s="40"/>
      <c r="U264" s="40"/>
      <c r="V264" s="40"/>
      <c r="W264" s="40"/>
      <c r="X264" s="40"/>
      <c r="Y264" s="40"/>
      <c r="Z264" s="40"/>
      <c r="AA264" s="17"/>
    </row>
    <row r="265" spans="1:27" x14ac:dyDescent="0.25">
      <c r="A265" s="12"/>
      <c r="B265" s="16"/>
      <c r="C265" s="17"/>
      <c r="D265" s="59"/>
      <c r="E265" s="59"/>
      <c r="F265" s="17"/>
      <c r="G265" s="60" t="s">
        <v>335</v>
      </c>
      <c r="H265" s="60"/>
      <c r="I265" s="17"/>
      <c r="J265" s="59"/>
      <c r="K265" s="59"/>
      <c r="L265" s="17"/>
      <c r="M265" s="60" t="s">
        <v>335</v>
      </c>
      <c r="N265" s="60"/>
      <c r="O265" s="17"/>
      <c r="P265" s="60" t="s">
        <v>336</v>
      </c>
      <c r="Q265" s="60"/>
      <c r="R265" s="17"/>
      <c r="S265" s="59"/>
      <c r="T265" s="59"/>
      <c r="U265" s="17"/>
      <c r="V265" s="59"/>
      <c r="W265" s="59"/>
      <c r="X265" s="17"/>
      <c r="Y265" s="59"/>
      <c r="Z265" s="59"/>
      <c r="AA265" s="17"/>
    </row>
    <row r="266" spans="1:27" x14ac:dyDescent="0.25">
      <c r="A266" s="12"/>
      <c r="B266" s="16"/>
      <c r="C266" s="17"/>
      <c r="D266" s="58"/>
      <c r="E266" s="58"/>
      <c r="F266" s="17"/>
      <c r="G266" s="39" t="s">
        <v>337</v>
      </c>
      <c r="H266" s="39"/>
      <c r="I266" s="17"/>
      <c r="J266" s="39" t="s">
        <v>338</v>
      </c>
      <c r="K266" s="39"/>
      <c r="L266" s="17"/>
      <c r="M266" s="39" t="s">
        <v>337</v>
      </c>
      <c r="N266" s="39"/>
      <c r="O266" s="17"/>
      <c r="P266" s="39" t="s">
        <v>339</v>
      </c>
      <c r="Q266" s="39"/>
      <c r="R266" s="17"/>
      <c r="S266" s="58"/>
      <c r="T266" s="58"/>
      <c r="U266" s="17"/>
      <c r="V266" s="58"/>
      <c r="W266" s="58"/>
      <c r="X266" s="17"/>
      <c r="Y266" s="58"/>
      <c r="Z266" s="58"/>
      <c r="AA266" s="17"/>
    </row>
    <row r="267" spans="1:27" ht="15.75" thickBot="1" x14ac:dyDescent="0.3">
      <c r="A267" s="12"/>
      <c r="B267" s="21" t="s">
        <v>213</v>
      </c>
      <c r="C267" s="17"/>
      <c r="D267" s="40" t="s">
        <v>255</v>
      </c>
      <c r="E267" s="40"/>
      <c r="F267" s="17"/>
      <c r="G267" s="40" t="s">
        <v>340</v>
      </c>
      <c r="H267" s="40"/>
      <c r="I267" s="17"/>
      <c r="J267" s="40" t="s">
        <v>341</v>
      </c>
      <c r="K267" s="40"/>
      <c r="L267" s="17"/>
      <c r="M267" s="40" t="s">
        <v>342</v>
      </c>
      <c r="N267" s="40"/>
      <c r="O267" s="17"/>
      <c r="P267" s="40" t="s">
        <v>343</v>
      </c>
      <c r="Q267" s="40"/>
      <c r="R267" s="17"/>
      <c r="S267" s="40" t="s">
        <v>260</v>
      </c>
      <c r="T267" s="40"/>
      <c r="U267" s="17"/>
      <c r="V267" s="40" t="s">
        <v>82</v>
      </c>
      <c r="W267" s="40"/>
      <c r="X267" s="17"/>
      <c r="Y267" s="40" t="s">
        <v>280</v>
      </c>
      <c r="Z267" s="40"/>
      <c r="AA267" s="17"/>
    </row>
    <row r="268" spans="1:27" x14ac:dyDescent="0.25">
      <c r="A268" s="12"/>
      <c r="B268" s="23"/>
      <c r="C268" s="16"/>
      <c r="D268" s="43"/>
      <c r="E268" s="43"/>
      <c r="F268" s="16"/>
      <c r="G268" s="43"/>
      <c r="H268" s="43"/>
      <c r="I268" s="16"/>
      <c r="J268" s="43"/>
      <c r="K268" s="43"/>
      <c r="L268" s="16"/>
      <c r="M268" s="43"/>
      <c r="N268" s="43"/>
      <c r="O268" s="16"/>
      <c r="P268" s="43"/>
      <c r="Q268" s="43"/>
      <c r="R268" s="16"/>
      <c r="S268" s="43"/>
      <c r="T268" s="43"/>
      <c r="U268" s="16"/>
      <c r="V268" s="43"/>
      <c r="W268" s="43"/>
      <c r="X268" s="16"/>
      <c r="Y268" s="43"/>
      <c r="Z268" s="43"/>
      <c r="AA268" s="16"/>
    </row>
    <row r="269" spans="1:27" x14ac:dyDescent="0.25">
      <c r="A269" s="12"/>
      <c r="B269" s="25" t="s">
        <v>360</v>
      </c>
      <c r="C269" s="26"/>
      <c r="D269" s="27" t="s">
        <v>199</v>
      </c>
      <c r="E269" s="28">
        <v>6394</v>
      </c>
      <c r="F269" s="26"/>
      <c r="G269" s="27" t="s">
        <v>199</v>
      </c>
      <c r="H269" s="52">
        <v>673</v>
      </c>
      <c r="I269" s="26"/>
      <c r="J269" s="27" t="s">
        <v>199</v>
      </c>
      <c r="K269" s="52">
        <v>333</v>
      </c>
      <c r="L269" s="26"/>
      <c r="M269" s="27" t="s">
        <v>199</v>
      </c>
      <c r="N269" s="28">
        <v>5178</v>
      </c>
      <c r="O269" s="26"/>
      <c r="P269" s="27" t="s">
        <v>199</v>
      </c>
      <c r="Q269" s="28">
        <v>4352</v>
      </c>
      <c r="R269" s="26"/>
      <c r="S269" s="27" t="s">
        <v>199</v>
      </c>
      <c r="T269" s="28">
        <v>2905</v>
      </c>
      <c r="U269" s="26"/>
      <c r="V269" s="27" t="s">
        <v>199</v>
      </c>
      <c r="W269" s="52">
        <v>113</v>
      </c>
      <c r="X269" s="26"/>
      <c r="Y269" s="27" t="s">
        <v>199</v>
      </c>
      <c r="Z269" s="28">
        <v>19948</v>
      </c>
      <c r="AA269" s="26"/>
    </row>
    <row r="270" spans="1:27" x14ac:dyDescent="0.25">
      <c r="A270" s="12"/>
      <c r="B270" s="33" t="s">
        <v>345</v>
      </c>
      <c r="C270" s="16"/>
      <c r="D270" s="45">
        <v>4098</v>
      </c>
      <c r="E270" s="45"/>
      <c r="F270" s="16"/>
      <c r="G270" s="62">
        <v>96</v>
      </c>
      <c r="H270" s="62"/>
      <c r="I270" s="16"/>
      <c r="J270" s="62" t="s">
        <v>361</v>
      </c>
      <c r="K270" s="62"/>
      <c r="L270" s="14" t="s">
        <v>223</v>
      </c>
      <c r="M270" s="62" t="s">
        <v>362</v>
      </c>
      <c r="N270" s="62"/>
      <c r="O270" s="14" t="s">
        <v>223</v>
      </c>
      <c r="P270" s="45">
        <v>4241</v>
      </c>
      <c r="Q270" s="45"/>
      <c r="R270" s="16"/>
      <c r="S270" s="62" t="s">
        <v>363</v>
      </c>
      <c r="T270" s="62"/>
      <c r="U270" s="14" t="s">
        <v>223</v>
      </c>
      <c r="V270" s="62">
        <v>33</v>
      </c>
      <c r="W270" s="62"/>
      <c r="X270" s="16"/>
      <c r="Y270" s="45">
        <v>6050</v>
      </c>
      <c r="Z270" s="45"/>
      <c r="AA270" s="16"/>
    </row>
    <row r="271" spans="1:27" x14ac:dyDescent="0.25">
      <c r="A271" s="12"/>
      <c r="B271" s="25" t="s">
        <v>349</v>
      </c>
      <c r="C271" s="26"/>
      <c r="D271" s="46">
        <v>4294</v>
      </c>
      <c r="E271" s="46"/>
      <c r="F271" s="26"/>
      <c r="G271" s="63" t="s">
        <v>221</v>
      </c>
      <c r="H271" s="63"/>
      <c r="I271" s="26"/>
      <c r="J271" s="63" t="s">
        <v>221</v>
      </c>
      <c r="K271" s="63"/>
      <c r="L271" s="26"/>
      <c r="M271" s="63">
        <v>230</v>
      </c>
      <c r="N271" s="63"/>
      <c r="O271" s="26"/>
      <c r="P271" s="46">
        <v>2885</v>
      </c>
      <c r="Q271" s="46"/>
      <c r="R271" s="26"/>
      <c r="S271" s="63" t="s">
        <v>221</v>
      </c>
      <c r="T271" s="63"/>
      <c r="U271" s="26"/>
      <c r="V271" s="63" t="s">
        <v>221</v>
      </c>
      <c r="W271" s="63"/>
      <c r="X271" s="26"/>
      <c r="Y271" s="46">
        <v>7409</v>
      </c>
      <c r="Z271" s="46"/>
      <c r="AA271" s="26"/>
    </row>
    <row r="272" spans="1:27" ht="15.75" thickBot="1" x14ac:dyDescent="0.3">
      <c r="A272" s="12"/>
      <c r="B272" s="33" t="s">
        <v>350</v>
      </c>
      <c r="C272" s="16"/>
      <c r="D272" s="64">
        <v>2372</v>
      </c>
      <c r="E272" s="64"/>
      <c r="F272" s="16"/>
      <c r="G272" s="65">
        <v>4</v>
      </c>
      <c r="H272" s="65"/>
      <c r="I272" s="16"/>
      <c r="J272" s="65">
        <v>3</v>
      </c>
      <c r="K272" s="65"/>
      <c r="L272" s="16"/>
      <c r="M272" s="65" t="s">
        <v>221</v>
      </c>
      <c r="N272" s="65"/>
      <c r="O272" s="16"/>
      <c r="P272" s="65" t="s">
        <v>221</v>
      </c>
      <c r="Q272" s="65"/>
      <c r="R272" s="16"/>
      <c r="S272" s="65">
        <v>1</v>
      </c>
      <c r="T272" s="65"/>
      <c r="U272" s="16"/>
      <c r="V272" s="65" t="s">
        <v>221</v>
      </c>
      <c r="W272" s="65"/>
      <c r="X272" s="16"/>
      <c r="Y272" s="64">
        <v>2380</v>
      </c>
      <c r="Z272" s="64"/>
      <c r="AA272" s="16"/>
    </row>
    <row r="273" spans="1:27" ht="15.75" thickBot="1" x14ac:dyDescent="0.3">
      <c r="A273" s="12"/>
      <c r="B273" s="25" t="s">
        <v>351</v>
      </c>
      <c r="C273" s="26"/>
      <c r="D273" s="37" t="s">
        <v>199</v>
      </c>
      <c r="E273" s="73">
        <v>8570</v>
      </c>
      <c r="F273" s="26"/>
      <c r="G273" s="37" t="s">
        <v>199</v>
      </c>
      <c r="H273" s="74">
        <v>773</v>
      </c>
      <c r="I273" s="26"/>
      <c r="J273" s="37" t="s">
        <v>199</v>
      </c>
      <c r="K273" s="74">
        <v>327</v>
      </c>
      <c r="L273" s="26"/>
      <c r="M273" s="37" t="s">
        <v>199</v>
      </c>
      <c r="N273" s="73">
        <v>3099</v>
      </c>
      <c r="O273" s="26"/>
      <c r="P273" s="37" t="s">
        <v>199</v>
      </c>
      <c r="Q273" s="73">
        <v>5708</v>
      </c>
      <c r="R273" s="26"/>
      <c r="S273" s="37" t="s">
        <v>199</v>
      </c>
      <c r="T273" s="73">
        <v>2346</v>
      </c>
      <c r="U273" s="26"/>
      <c r="V273" s="37" t="s">
        <v>199</v>
      </c>
      <c r="W273" s="74">
        <v>146</v>
      </c>
      <c r="X273" s="26"/>
      <c r="Y273" s="37" t="s">
        <v>199</v>
      </c>
      <c r="Z273" s="73">
        <v>20969</v>
      </c>
      <c r="AA273" s="26"/>
    </row>
    <row r="274" spans="1:27" ht="15.75" thickTop="1" x14ac:dyDescent="0.25">
      <c r="A274" s="12"/>
      <c r="B274" s="76"/>
      <c r="C274" s="76"/>
      <c r="D274" s="76"/>
      <c r="E274" s="76"/>
      <c r="F274" s="76"/>
      <c r="G274" s="76"/>
      <c r="H274" s="76"/>
      <c r="I274" s="76"/>
      <c r="J274" s="76"/>
      <c r="K274" s="76"/>
      <c r="L274" s="76"/>
      <c r="M274" s="76"/>
      <c r="N274" s="76"/>
      <c r="O274" s="76"/>
      <c r="P274" s="76"/>
      <c r="Q274" s="76"/>
      <c r="R274" s="76"/>
      <c r="S274" s="76"/>
      <c r="T274" s="76"/>
      <c r="U274" s="76"/>
      <c r="V274" s="76"/>
      <c r="W274" s="76"/>
      <c r="X274" s="76"/>
      <c r="Y274" s="76"/>
      <c r="Z274" s="76"/>
      <c r="AA274" s="76"/>
    </row>
    <row r="275" spans="1:27" ht="15.75" thickBot="1" x14ac:dyDescent="0.3">
      <c r="A275" s="12"/>
      <c r="B275" s="16"/>
      <c r="C275" s="17"/>
      <c r="D275" s="40" t="s">
        <v>364</v>
      </c>
      <c r="E275" s="40"/>
      <c r="F275" s="40"/>
      <c r="G275" s="40"/>
      <c r="H275" s="40"/>
      <c r="I275" s="40"/>
      <c r="J275" s="40"/>
      <c r="K275" s="40"/>
      <c r="L275" s="40"/>
      <c r="M275" s="40"/>
      <c r="N275" s="40"/>
      <c r="O275" s="40"/>
      <c r="P275" s="40"/>
      <c r="Q275" s="40"/>
      <c r="R275" s="40"/>
      <c r="S275" s="40"/>
      <c r="T275" s="40"/>
      <c r="U275" s="40"/>
      <c r="V275" s="40"/>
      <c r="W275" s="40"/>
      <c r="X275" s="40"/>
      <c r="Y275" s="40"/>
      <c r="Z275" s="40"/>
      <c r="AA275" s="17"/>
    </row>
    <row r="276" spans="1:27" x14ac:dyDescent="0.25">
      <c r="A276" s="12"/>
      <c r="B276" s="16"/>
      <c r="C276" s="17"/>
      <c r="D276" s="59"/>
      <c r="E276" s="59"/>
      <c r="F276" s="17"/>
      <c r="G276" s="60" t="s">
        <v>335</v>
      </c>
      <c r="H276" s="60"/>
      <c r="I276" s="17"/>
      <c r="J276" s="59"/>
      <c r="K276" s="59"/>
      <c r="L276" s="17"/>
      <c r="M276" s="60" t="s">
        <v>335</v>
      </c>
      <c r="N276" s="60"/>
      <c r="O276" s="17"/>
      <c r="P276" s="60" t="s">
        <v>336</v>
      </c>
      <c r="Q276" s="60"/>
      <c r="R276" s="17"/>
      <c r="S276" s="59"/>
      <c r="T276" s="59"/>
      <c r="U276" s="17"/>
      <c r="V276" s="59"/>
      <c r="W276" s="59"/>
      <c r="X276" s="17"/>
      <c r="Y276" s="59"/>
      <c r="Z276" s="59"/>
      <c r="AA276" s="17"/>
    </row>
    <row r="277" spans="1:27" x14ac:dyDescent="0.25">
      <c r="A277" s="12"/>
      <c r="B277" s="16"/>
      <c r="C277" s="17"/>
      <c r="D277" s="58"/>
      <c r="E277" s="58"/>
      <c r="F277" s="17"/>
      <c r="G277" s="39" t="s">
        <v>337</v>
      </c>
      <c r="H277" s="39"/>
      <c r="I277" s="17"/>
      <c r="J277" s="39" t="s">
        <v>338</v>
      </c>
      <c r="K277" s="39"/>
      <c r="L277" s="17"/>
      <c r="M277" s="39" t="s">
        <v>337</v>
      </c>
      <c r="N277" s="39"/>
      <c r="O277" s="17"/>
      <c r="P277" s="39" t="s">
        <v>339</v>
      </c>
      <c r="Q277" s="39"/>
      <c r="R277" s="17"/>
      <c r="S277" s="58"/>
      <c r="T277" s="58"/>
      <c r="U277" s="17"/>
      <c r="V277" s="58"/>
      <c r="W277" s="58"/>
      <c r="X277" s="17"/>
      <c r="Y277" s="58"/>
      <c r="Z277" s="58"/>
      <c r="AA277" s="17"/>
    </row>
    <row r="278" spans="1:27" ht="15.75" thickBot="1" x14ac:dyDescent="0.3">
      <c r="A278" s="12"/>
      <c r="B278" s="21" t="s">
        <v>213</v>
      </c>
      <c r="C278" s="17"/>
      <c r="D278" s="40" t="s">
        <v>255</v>
      </c>
      <c r="E278" s="40"/>
      <c r="F278" s="17"/>
      <c r="G278" s="40" t="s">
        <v>340</v>
      </c>
      <c r="H278" s="40"/>
      <c r="I278" s="17"/>
      <c r="J278" s="40" t="s">
        <v>341</v>
      </c>
      <c r="K278" s="40"/>
      <c r="L278" s="17"/>
      <c r="M278" s="40" t="s">
        <v>342</v>
      </c>
      <c r="N278" s="40"/>
      <c r="O278" s="17"/>
      <c r="P278" s="40" t="s">
        <v>343</v>
      </c>
      <c r="Q278" s="40"/>
      <c r="R278" s="17"/>
      <c r="S278" s="40" t="s">
        <v>260</v>
      </c>
      <c r="T278" s="40"/>
      <c r="U278" s="17"/>
      <c r="V278" s="40" t="s">
        <v>82</v>
      </c>
      <c r="W278" s="40"/>
      <c r="X278" s="17"/>
      <c r="Y278" s="40" t="s">
        <v>280</v>
      </c>
      <c r="Z278" s="40"/>
      <c r="AA278" s="17"/>
    </row>
    <row r="279" spans="1:27" x14ac:dyDescent="0.25">
      <c r="A279" s="12"/>
      <c r="B279" s="23"/>
      <c r="C279" s="16"/>
      <c r="D279" s="43"/>
      <c r="E279" s="43"/>
      <c r="F279" s="16"/>
      <c r="G279" s="43"/>
      <c r="H279" s="43"/>
      <c r="I279" s="16"/>
      <c r="J279" s="43"/>
      <c r="K279" s="43"/>
      <c r="L279" s="16"/>
      <c r="M279" s="43"/>
      <c r="N279" s="43"/>
      <c r="O279" s="16"/>
      <c r="P279" s="43"/>
      <c r="Q279" s="43"/>
      <c r="R279" s="16"/>
      <c r="S279" s="43"/>
      <c r="T279" s="43"/>
      <c r="U279" s="16"/>
      <c r="V279" s="43"/>
      <c r="W279" s="43"/>
      <c r="X279" s="16"/>
      <c r="Y279" s="43"/>
      <c r="Z279" s="43"/>
      <c r="AA279" s="16"/>
    </row>
    <row r="280" spans="1:27" x14ac:dyDescent="0.25">
      <c r="A280" s="12"/>
      <c r="B280" s="25" t="s">
        <v>365</v>
      </c>
      <c r="C280" s="26"/>
      <c r="D280" s="27" t="s">
        <v>199</v>
      </c>
      <c r="E280" s="28">
        <v>5545</v>
      </c>
      <c r="F280" s="26"/>
      <c r="G280" s="27" t="s">
        <v>199</v>
      </c>
      <c r="H280" s="28">
        <v>1220</v>
      </c>
      <c r="I280" s="26"/>
      <c r="J280" s="27" t="s">
        <v>199</v>
      </c>
      <c r="K280" s="52">
        <v>613</v>
      </c>
      <c r="L280" s="26"/>
      <c r="M280" s="27" t="s">
        <v>199</v>
      </c>
      <c r="N280" s="28">
        <v>6111</v>
      </c>
      <c r="O280" s="26"/>
      <c r="P280" s="27" t="s">
        <v>199</v>
      </c>
      <c r="Q280" s="28">
        <v>2381</v>
      </c>
      <c r="R280" s="26"/>
      <c r="S280" s="27" t="s">
        <v>199</v>
      </c>
      <c r="T280" s="28">
        <v>2567</v>
      </c>
      <c r="U280" s="26"/>
      <c r="V280" s="27" t="s">
        <v>199</v>
      </c>
      <c r="W280" s="52">
        <v>103</v>
      </c>
      <c r="X280" s="26"/>
      <c r="Y280" s="27" t="s">
        <v>199</v>
      </c>
      <c r="Z280" s="28">
        <v>18540</v>
      </c>
      <c r="AA280" s="26"/>
    </row>
    <row r="281" spans="1:27" x14ac:dyDescent="0.25">
      <c r="A281" s="12"/>
      <c r="B281" s="33" t="s">
        <v>345</v>
      </c>
      <c r="C281" s="16"/>
      <c r="D281" s="62">
        <v>470</v>
      </c>
      <c r="E281" s="62"/>
      <c r="F281" s="16"/>
      <c r="G281" s="62" t="s">
        <v>366</v>
      </c>
      <c r="H281" s="62"/>
      <c r="I281" s="14" t="s">
        <v>223</v>
      </c>
      <c r="J281" s="62" t="s">
        <v>367</v>
      </c>
      <c r="K281" s="62"/>
      <c r="L281" s="14" t="s">
        <v>223</v>
      </c>
      <c r="M281" s="62">
        <v>121</v>
      </c>
      <c r="N281" s="62"/>
      <c r="O281" s="16"/>
      <c r="P281" s="45">
        <v>1936</v>
      </c>
      <c r="Q281" s="45"/>
      <c r="R281" s="16"/>
      <c r="S281" s="62">
        <v>626</v>
      </c>
      <c r="T281" s="62"/>
      <c r="U281" s="16"/>
      <c r="V281" s="62">
        <v>1</v>
      </c>
      <c r="W281" s="62"/>
      <c r="X281" s="16"/>
      <c r="Y281" s="45">
        <v>2450</v>
      </c>
      <c r="Z281" s="45"/>
      <c r="AA281" s="16"/>
    </row>
    <row r="282" spans="1:27" x14ac:dyDescent="0.25">
      <c r="A282" s="12"/>
      <c r="B282" s="25" t="s">
        <v>349</v>
      </c>
      <c r="C282" s="26"/>
      <c r="D282" s="63">
        <v>311</v>
      </c>
      <c r="E282" s="63"/>
      <c r="F282" s="26"/>
      <c r="G282" s="63" t="s">
        <v>221</v>
      </c>
      <c r="H282" s="63"/>
      <c r="I282" s="26"/>
      <c r="J282" s="63">
        <v>17</v>
      </c>
      <c r="K282" s="63"/>
      <c r="L282" s="26"/>
      <c r="M282" s="63" t="s">
        <v>221</v>
      </c>
      <c r="N282" s="63"/>
      <c r="O282" s="26"/>
      <c r="P282" s="63">
        <v>750</v>
      </c>
      <c r="Q282" s="63"/>
      <c r="R282" s="26"/>
      <c r="S282" s="63">
        <v>502</v>
      </c>
      <c r="T282" s="63"/>
      <c r="U282" s="26"/>
      <c r="V282" s="63" t="s">
        <v>221</v>
      </c>
      <c r="W282" s="63"/>
      <c r="X282" s="26"/>
      <c r="Y282" s="46">
        <v>1580</v>
      </c>
      <c r="Z282" s="46"/>
      <c r="AA282" s="26"/>
    </row>
    <row r="283" spans="1:27" ht="15.75" thickBot="1" x14ac:dyDescent="0.3">
      <c r="A283" s="12"/>
      <c r="B283" s="33" t="s">
        <v>350</v>
      </c>
      <c r="C283" s="16"/>
      <c r="D283" s="65">
        <v>299</v>
      </c>
      <c r="E283" s="65"/>
      <c r="F283" s="16"/>
      <c r="G283" s="65">
        <v>9</v>
      </c>
      <c r="H283" s="65"/>
      <c r="I283" s="16"/>
      <c r="J283" s="65">
        <v>6</v>
      </c>
      <c r="K283" s="65"/>
      <c r="L283" s="16"/>
      <c r="M283" s="65" t="s">
        <v>221</v>
      </c>
      <c r="N283" s="65"/>
      <c r="O283" s="16"/>
      <c r="P283" s="65" t="s">
        <v>221</v>
      </c>
      <c r="Q283" s="65"/>
      <c r="R283" s="16"/>
      <c r="S283" s="65">
        <v>67</v>
      </c>
      <c r="T283" s="65"/>
      <c r="U283" s="16"/>
      <c r="V283" s="65" t="s">
        <v>221</v>
      </c>
      <c r="W283" s="65"/>
      <c r="X283" s="16"/>
      <c r="Y283" s="65">
        <v>381</v>
      </c>
      <c r="Z283" s="65"/>
      <c r="AA283" s="16"/>
    </row>
    <row r="284" spans="1:27" ht="15.75" thickBot="1" x14ac:dyDescent="0.3">
      <c r="A284" s="12"/>
      <c r="B284" s="25" t="s">
        <v>358</v>
      </c>
      <c r="C284" s="26"/>
      <c r="D284" s="37" t="s">
        <v>199</v>
      </c>
      <c r="E284" s="73">
        <v>6003</v>
      </c>
      <c r="F284" s="26"/>
      <c r="G284" s="37" t="s">
        <v>199</v>
      </c>
      <c r="H284" s="74">
        <v>765</v>
      </c>
      <c r="I284" s="26"/>
      <c r="J284" s="37" t="s">
        <v>199</v>
      </c>
      <c r="K284" s="74">
        <v>362</v>
      </c>
      <c r="L284" s="26"/>
      <c r="M284" s="37" t="s">
        <v>199</v>
      </c>
      <c r="N284" s="73">
        <v>6232</v>
      </c>
      <c r="O284" s="26"/>
      <c r="P284" s="37" t="s">
        <v>199</v>
      </c>
      <c r="Q284" s="73">
        <v>3567</v>
      </c>
      <c r="R284" s="26"/>
      <c r="S284" s="37" t="s">
        <v>199</v>
      </c>
      <c r="T284" s="73">
        <v>2758</v>
      </c>
      <c r="U284" s="26"/>
      <c r="V284" s="37" t="s">
        <v>199</v>
      </c>
      <c r="W284" s="74">
        <v>104</v>
      </c>
      <c r="X284" s="26"/>
      <c r="Y284" s="37" t="s">
        <v>199</v>
      </c>
      <c r="Z284" s="73">
        <v>19791</v>
      </c>
      <c r="AA284" s="26"/>
    </row>
  </sheetData>
  <mergeCells count="920">
    <mergeCell ref="B274:AA274"/>
    <mergeCell ref="B225:AA225"/>
    <mergeCell ref="B239:AA239"/>
    <mergeCell ref="B240:AA240"/>
    <mergeCell ref="B241:AA241"/>
    <mergeCell ref="B252:AA252"/>
    <mergeCell ref="B263:AA263"/>
    <mergeCell ref="B190:AA190"/>
    <mergeCell ref="B205:AA205"/>
    <mergeCell ref="B206:AA206"/>
    <mergeCell ref="B207:AA207"/>
    <mergeCell ref="B208:AA208"/>
    <mergeCell ref="B209:AA209"/>
    <mergeCell ref="B154:AA154"/>
    <mergeCell ref="B155:AA155"/>
    <mergeCell ref="B156:AA156"/>
    <mergeCell ref="B157:AA157"/>
    <mergeCell ref="B171:AA171"/>
    <mergeCell ref="B172:AA172"/>
    <mergeCell ref="B140:AA140"/>
    <mergeCell ref="B149:AA149"/>
    <mergeCell ref="B150:AA150"/>
    <mergeCell ref="B151:AA151"/>
    <mergeCell ref="B152:AA152"/>
    <mergeCell ref="B153:AA153"/>
    <mergeCell ref="B106:AA106"/>
    <mergeCell ref="B121:AA121"/>
    <mergeCell ref="B136:AA136"/>
    <mergeCell ref="B137:AA137"/>
    <mergeCell ref="B138:AA138"/>
    <mergeCell ref="B139:AA139"/>
    <mergeCell ref="B100:AA100"/>
    <mergeCell ref="B101:AA101"/>
    <mergeCell ref="B102:AA102"/>
    <mergeCell ref="B103:AA103"/>
    <mergeCell ref="B104:AA104"/>
    <mergeCell ref="B105:AA105"/>
    <mergeCell ref="B94:AA94"/>
    <mergeCell ref="B95:AA95"/>
    <mergeCell ref="B96:AA96"/>
    <mergeCell ref="B97:AA97"/>
    <mergeCell ref="B98:AA98"/>
    <mergeCell ref="B99:AA99"/>
    <mergeCell ref="B62:AA62"/>
    <mergeCell ref="B63:AA63"/>
    <mergeCell ref="B64:AA64"/>
    <mergeCell ref="B78:AA78"/>
    <mergeCell ref="B92:AA92"/>
    <mergeCell ref="B93:AA93"/>
    <mergeCell ref="B32:AA32"/>
    <mergeCell ref="B33:AA33"/>
    <mergeCell ref="B34:AA34"/>
    <mergeCell ref="B47:AA47"/>
    <mergeCell ref="B60:AA60"/>
    <mergeCell ref="B61:AA61"/>
    <mergeCell ref="B26:AA26"/>
    <mergeCell ref="B27:AA27"/>
    <mergeCell ref="B28:AA28"/>
    <mergeCell ref="B29:AA29"/>
    <mergeCell ref="B30:AA30"/>
    <mergeCell ref="B31:AA31"/>
    <mergeCell ref="A1:A2"/>
    <mergeCell ref="B1:AA1"/>
    <mergeCell ref="B2:AA2"/>
    <mergeCell ref="B3:AA3"/>
    <mergeCell ref="A4:A284"/>
    <mergeCell ref="B4:AA4"/>
    <mergeCell ref="B5:AA5"/>
    <mergeCell ref="B6:AA6"/>
    <mergeCell ref="B7:AA7"/>
    <mergeCell ref="B8:AA8"/>
    <mergeCell ref="V282:W282"/>
    <mergeCell ref="Y282:Z282"/>
    <mergeCell ref="D283:E283"/>
    <mergeCell ref="G283:H283"/>
    <mergeCell ref="J283:K283"/>
    <mergeCell ref="M283:N283"/>
    <mergeCell ref="P283:Q283"/>
    <mergeCell ref="S283:T283"/>
    <mergeCell ref="V283:W283"/>
    <mergeCell ref="Y283:Z283"/>
    <mergeCell ref="D282:E282"/>
    <mergeCell ref="G282:H282"/>
    <mergeCell ref="J282:K282"/>
    <mergeCell ref="M282:N282"/>
    <mergeCell ref="P282:Q282"/>
    <mergeCell ref="S282:T282"/>
    <mergeCell ref="V279:W279"/>
    <mergeCell ref="Y279:Z279"/>
    <mergeCell ref="D281:E281"/>
    <mergeCell ref="G281:H281"/>
    <mergeCell ref="J281:K281"/>
    <mergeCell ref="M281:N281"/>
    <mergeCell ref="P281:Q281"/>
    <mergeCell ref="S281:T281"/>
    <mergeCell ref="V281:W281"/>
    <mergeCell ref="Y281:Z281"/>
    <mergeCell ref="D279:E279"/>
    <mergeCell ref="G279:H279"/>
    <mergeCell ref="J279:K279"/>
    <mergeCell ref="M279:N279"/>
    <mergeCell ref="P279:Q279"/>
    <mergeCell ref="S279:T279"/>
    <mergeCell ref="V277:W277"/>
    <mergeCell ref="Y277:Z277"/>
    <mergeCell ref="D278:E278"/>
    <mergeCell ref="G278:H278"/>
    <mergeCell ref="J278:K278"/>
    <mergeCell ref="M278:N278"/>
    <mergeCell ref="P278:Q278"/>
    <mergeCell ref="S278:T278"/>
    <mergeCell ref="V278:W278"/>
    <mergeCell ref="Y278:Z278"/>
    <mergeCell ref="D277:E277"/>
    <mergeCell ref="G277:H277"/>
    <mergeCell ref="J277:K277"/>
    <mergeCell ref="M277:N277"/>
    <mergeCell ref="P277:Q277"/>
    <mergeCell ref="S277:T277"/>
    <mergeCell ref="D275:Z275"/>
    <mergeCell ref="D276:E276"/>
    <mergeCell ref="G276:H276"/>
    <mergeCell ref="J276:K276"/>
    <mergeCell ref="M276:N276"/>
    <mergeCell ref="P276:Q276"/>
    <mergeCell ref="S276:T276"/>
    <mergeCell ref="V276:W276"/>
    <mergeCell ref="Y276:Z276"/>
    <mergeCell ref="V271:W271"/>
    <mergeCell ref="Y271:Z271"/>
    <mergeCell ref="D272:E272"/>
    <mergeCell ref="G272:H272"/>
    <mergeCell ref="J272:K272"/>
    <mergeCell ref="M272:N272"/>
    <mergeCell ref="P272:Q272"/>
    <mergeCell ref="S272:T272"/>
    <mergeCell ref="V272:W272"/>
    <mergeCell ref="Y272:Z272"/>
    <mergeCell ref="D271:E271"/>
    <mergeCell ref="G271:H271"/>
    <mergeCell ref="J271:K271"/>
    <mergeCell ref="M271:N271"/>
    <mergeCell ref="P271:Q271"/>
    <mergeCell ref="S271:T271"/>
    <mergeCell ref="V268:W268"/>
    <mergeCell ref="Y268:Z268"/>
    <mergeCell ref="D270:E270"/>
    <mergeCell ref="G270:H270"/>
    <mergeCell ref="J270:K270"/>
    <mergeCell ref="M270:N270"/>
    <mergeCell ref="P270:Q270"/>
    <mergeCell ref="S270:T270"/>
    <mergeCell ref="V270:W270"/>
    <mergeCell ref="Y270:Z270"/>
    <mergeCell ref="D268:E268"/>
    <mergeCell ref="G268:H268"/>
    <mergeCell ref="J268:K268"/>
    <mergeCell ref="M268:N268"/>
    <mergeCell ref="P268:Q268"/>
    <mergeCell ref="S268:T268"/>
    <mergeCell ref="V266:W266"/>
    <mergeCell ref="Y266:Z266"/>
    <mergeCell ref="D267:E267"/>
    <mergeCell ref="G267:H267"/>
    <mergeCell ref="J267:K267"/>
    <mergeCell ref="M267:N267"/>
    <mergeCell ref="P267:Q267"/>
    <mergeCell ref="S267:T267"/>
    <mergeCell ref="V267:W267"/>
    <mergeCell ref="Y267:Z267"/>
    <mergeCell ref="D266:E266"/>
    <mergeCell ref="G266:H266"/>
    <mergeCell ref="J266:K266"/>
    <mergeCell ref="M266:N266"/>
    <mergeCell ref="P266:Q266"/>
    <mergeCell ref="S266:T266"/>
    <mergeCell ref="D264:Z264"/>
    <mergeCell ref="D265:E265"/>
    <mergeCell ref="G265:H265"/>
    <mergeCell ref="J265:K265"/>
    <mergeCell ref="M265:N265"/>
    <mergeCell ref="P265:Q265"/>
    <mergeCell ref="S265:T265"/>
    <mergeCell ref="V265:W265"/>
    <mergeCell ref="Y265:Z265"/>
    <mergeCell ref="V260:W260"/>
    <mergeCell ref="Y260:Z260"/>
    <mergeCell ref="D261:E261"/>
    <mergeCell ref="G261:H261"/>
    <mergeCell ref="J261:K261"/>
    <mergeCell ref="M261:N261"/>
    <mergeCell ref="P261:Q261"/>
    <mergeCell ref="S261:T261"/>
    <mergeCell ref="V261:W261"/>
    <mergeCell ref="Y261:Z261"/>
    <mergeCell ref="D260:E260"/>
    <mergeCell ref="G260:H260"/>
    <mergeCell ref="J260:K260"/>
    <mergeCell ref="M260:N260"/>
    <mergeCell ref="P260:Q260"/>
    <mergeCell ref="S260:T260"/>
    <mergeCell ref="V257:W257"/>
    <mergeCell ref="Y257:Z257"/>
    <mergeCell ref="D259:E259"/>
    <mergeCell ref="G259:H259"/>
    <mergeCell ref="J259:K259"/>
    <mergeCell ref="M259:N259"/>
    <mergeCell ref="P259:Q259"/>
    <mergeCell ref="S259:T259"/>
    <mergeCell ref="V259:W259"/>
    <mergeCell ref="Y259:Z259"/>
    <mergeCell ref="D257:E257"/>
    <mergeCell ref="G257:H257"/>
    <mergeCell ref="J257:K257"/>
    <mergeCell ref="M257:N257"/>
    <mergeCell ref="P257:Q257"/>
    <mergeCell ref="S257:T257"/>
    <mergeCell ref="V255:W255"/>
    <mergeCell ref="Y255:Z255"/>
    <mergeCell ref="D256:E256"/>
    <mergeCell ref="G256:H256"/>
    <mergeCell ref="J256:K256"/>
    <mergeCell ref="M256:N256"/>
    <mergeCell ref="P256:Q256"/>
    <mergeCell ref="S256:T256"/>
    <mergeCell ref="V256:W256"/>
    <mergeCell ref="Y256:Z256"/>
    <mergeCell ref="D255:E255"/>
    <mergeCell ref="G255:H255"/>
    <mergeCell ref="J255:K255"/>
    <mergeCell ref="M255:N255"/>
    <mergeCell ref="P255:Q255"/>
    <mergeCell ref="S255:T255"/>
    <mergeCell ref="D253:Z253"/>
    <mergeCell ref="D254:E254"/>
    <mergeCell ref="G254:H254"/>
    <mergeCell ref="J254:K254"/>
    <mergeCell ref="M254:N254"/>
    <mergeCell ref="P254:Q254"/>
    <mergeCell ref="S254:T254"/>
    <mergeCell ref="V254:W254"/>
    <mergeCell ref="Y254:Z254"/>
    <mergeCell ref="V249:W249"/>
    <mergeCell ref="Y249:Z249"/>
    <mergeCell ref="D250:E250"/>
    <mergeCell ref="G250:H250"/>
    <mergeCell ref="J250:K250"/>
    <mergeCell ref="M250:N250"/>
    <mergeCell ref="P250:Q250"/>
    <mergeCell ref="S250:T250"/>
    <mergeCell ref="V250:W250"/>
    <mergeCell ref="Y250:Z250"/>
    <mergeCell ref="D249:E249"/>
    <mergeCell ref="G249:H249"/>
    <mergeCell ref="J249:K249"/>
    <mergeCell ref="M249:N249"/>
    <mergeCell ref="P249:Q249"/>
    <mergeCell ref="S249:T249"/>
    <mergeCell ref="V246:W246"/>
    <mergeCell ref="Y246:Z246"/>
    <mergeCell ref="D248:E248"/>
    <mergeCell ref="G248:H248"/>
    <mergeCell ref="J248:K248"/>
    <mergeCell ref="M248:N248"/>
    <mergeCell ref="P248:Q248"/>
    <mergeCell ref="S248:T248"/>
    <mergeCell ref="V248:W248"/>
    <mergeCell ref="Y248:Z248"/>
    <mergeCell ref="D246:E246"/>
    <mergeCell ref="G246:H246"/>
    <mergeCell ref="J246:K246"/>
    <mergeCell ref="M246:N246"/>
    <mergeCell ref="P246:Q246"/>
    <mergeCell ref="S246:T246"/>
    <mergeCell ref="V244:W244"/>
    <mergeCell ref="Y244:Z244"/>
    <mergeCell ref="D245:E245"/>
    <mergeCell ref="G245:H245"/>
    <mergeCell ref="J245:K245"/>
    <mergeCell ref="M245:N245"/>
    <mergeCell ref="P245:Q245"/>
    <mergeCell ref="S245:T245"/>
    <mergeCell ref="V245:W245"/>
    <mergeCell ref="Y245:Z245"/>
    <mergeCell ref="D244:E244"/>
    <mergeCell ref="G244:H244"/>
    <mergeCell ref="J244:K244"/>
    <mergeCell ref="M244:N244"/>
    <mergeCell ref="P244:Q244"/>
    <mergeCell ref="S244:T244"/>
    <mergeCell ref="D242:Z242"/>
    <mergeCell ref="D243:E243"/>
    <mergeCell ref="G243:H243"/>
    <mergeCell ref="J243:K243"/>
    <mergeCell ref="M243:N243"/>
    <mergeCell ref="P243:Q243"/>
    <mergeCell ref="S243:T243"/>
    <mergeCell ref="V243:W243"/>
    <mergeCell ref="Y243:Z243"/>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6:T226"/>
    <mergeCell ref="D227:H227"/>
    <mergeCell ref="J227:N227"/>
    <mergeCell ref="P227:T227"/>
    <mergeCell ref="D228:H228"/>
    <mergeCell ref="J228:N228"/>
    <mergeCell ref="P228:T228"/>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6:E216"/>
    <mergeCell ref="G216:H216"/>
    <mergeCell ref="J216:K216"/>
    <mergeCell ref="M216:N216"/>
    <mergeCell ref="P216:Q216"/>
    <mergeCell ref="S216:T216"/>
    <mergeCell ref="D214:H214"/>
    <mergeCell ref="J214:N214"/>
    <mergeCell ref="P214:T214"/>
    <mergeCell ref="D215:E215"/>
    <mergeCell ref="G215:H215"/>
    <mergeCell ref="J215:K215"/>
    <mergeCell ref="M215:N215"/>
    <mergeCell ref="P215:Q215"/>
    <mergeCell ref="S215:T215"/>
    <mergeCell ref="D203:E203"/>
    <mergeCell ref="G203:H203"/>
    <mergeCell ref="J203:K203"/>
    <mergeCell ref="M203:N203"/>
    <mergeCell ref="D212:T212"/>
    <mergeCell ref="D213:H213"/>
    <mergeCell ref="J213:N213"/>
    <mergeCell ref="P213:T213"/>
    <mergeCell ref="B210:AA210"/>
    <mergeCell ref="B211:AA211"/>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6:E196"/>
    <mergeCell ref="G196:H196"/>
    <mergeCell ref="J196:K196"/>
    <mergeCell ref="M196:N196"/>
    <mergeCell ref="D198:E198"/>
    <mergeCell ref="G198:H198"/>
    <mergeCell ref="J198:K198"/>
    <mergeCell ref="M198:N198"/>
    <mergeCell ref="D194:E194"/>
    <mergeCell ref="G194:H194"/>
    <mergeCell ref="J194:K194"/>
    <mergeCell ref="M194:N194"/>
    <mergeCell ref="D195:E195"/>
    <mergeCell ref="G195:H195"/>
    <mergeCell ref="J195:K195"/>
    <mergeCell ref="M195:N195"/>
    <mergeCell ref="D191:N191"/>
    <mergeCell ref="D192:H192"/>
    <mergeCell ref="J192:N192"/>
    <mergeCell ref="D193:E193"/>
    <mergeCell ref="G193:H193"/>
    <mergeCell ref="J193:K193"/>
    <mergeCell ref="M193:N193"/>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69:E169"/>
    <mergeCell ref="G169:H169"/>
    <mergeCell ref="J169:K169"/>
    <mergeCell ref="M169:N169"/>
    <mergeCell ref="D176:N176"/>
    <mergeCell ref="D177:H177"/>
    <mergeCell ref="J177:N177"/>
    <mergeCell ref="B173:AA173"/>
    <mergeCell ref="B174:AA174"/>
    <mergeCell ref="B175:AA175"/>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2:E162"/>
    <mergeCell ref="G162:H162"/>
    <mergeCell ref="J162:K162"/>
    <mergeCell ref="M162:N162"/>
    <mergeCell ref="D164:E164"/>
    <mergeCell ref="G164:H164"/>
    <mergeCell ref="J164:K164"/>
    <mergeCell ref="M164:N164"/>
    <mergeCell ref="D160:E160"/>
    <mergeCell ref="G160:H160"/>
    <mergeCell ref="J160:K160"/>
    <mergeCell ref="M160:N160"/>
    <mergeCell ref="D161:E161"/>
    <mergeCell ref="G161:H161"/>
    <mergeCell ref="J161:K161"/>
    <mergeCell ref="M161:N161"/>
    <mergeCell ref="D158:H158"/>
    <mergeCell ref="J158:N158"/>
    <mergeCell ref="D159:E159"/>
    <mergeCell ref="G159:H159"/>
    <mergeCell ref="J159:K159"/>
    <mergeCell ref="M159:N159"/>
    <mergeCell ref="D145:E145"/>
    <mergeCell ref="G145:H145"/>
    <mergeCell ref="D146:E146"/>
    <mergeCell ref="G146:H146"/>
    <mergeCell ref="D147:E147"/>
    <mergeCell ref="G147:H147"/>
    <mergeCell ref="D141:E141"/>
    <mergeCell ref="G141:H141"/>
    <mergeCell ref="D142:E142"/>
    <mergeCell ref="G142:H142"/>
    <mergeCell ref="D143:E143"/>
    <mergeCell ref="G143:H143"/>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2:T122"/>
    <mergeCell ref="D123:H123"/>
    <mergeCell ref="J123:N123"/>
    <mergeCell ref="P123:T123"/>
    <mergeCell ref="D124:E124"/>
    <mergeCell ref="G124:H124"/>
    <mergeCell ref="J124:K124"/>
    <mergeCell ref="M124:N124"/>
    <mergeCell ref="P124:Q124"/>
    <mergeCell ref="S124:T124"/>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7:T107"/>
    <mergeCell ref="D108:H108"/>
    <mergeCell ref="J108:N108"/>
    <mergeCell ref="P108:T108"/>
    <mergeCell ref="D109:E109"/>
    <mergeCell ref="G109:H109"/>
    <mergeCell ref="J109:K109"/>
    <mergeCell ref="M109:N109"/>
    <mergeCell ref="P109:Q109"/>
    <mergeCell ref="S109:T109"/>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3:E83"/>
    <mergeCell ref="G83:H83"/>
    <mergeCell ref="J83:K83"/>
    <mergeCell ref="M83:N83"/>
    <mergeCell ref="P83:Q83"/>
    <mergeCell ref="S83:T83"/>
    <mergeCell ref="S81:T81"/>
    <mergeCell ref="D82:E82"/>
    <mergeCell ref="G82:H82"/>
    <mergeCell ref="J82:K82"/>
    <mergeCell ref="M82:N82"/>
    <mergeCell ref="P82:Q82"/>
    <mergeCell ref="S82:T82"/>
    <mergeCell ref="D79:T79"/>
    <mergeCell ref="D80:E80"/>
    <mergeCell ref="G80:N80"/>
    <mergeCell ref="P80:Q80"/>
    <mergeCell ref="S80:T80"/>
    <mergeCell ref="D81:E81"/>
    <mergeCell ref="G81:H81"/>
    <mergeCell ref="J81:K81"/>
    <mergeCell ref="M81:N81"/>
    <mergeCell ref="P81:Q81"/>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S67:T67"/>
    <mergeCell ref="D68:E68"/>
    <mergeCell ref="G68:H68"/>
    <mergeCell ref="J68:K68"/>
    <mergeCell ref="M68:N68"/>
    <mergeCell ref="P68:Q68"/>
    <mergeCell ref="S68:T68"/>
    <mergeCell ref="D65:T65"/>
    <mergeCell ref="D66:E66"/>
    <mergeCell ref="G66:N66"/>
    <mergeCell ref="P66:Q66"/>
    <mergeCell ref="S66:T66"/>
    <mergeCell ref="D67:E67"/>
    <mergeCell ref="G67:H67"/>
    <mergeCell ref="J67:K67"/>
    <mergeCell ref="M67:N67"/>
    <mergeCell ref="P67:Q67"/>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0:E50"/>
    <mergeCell ref="G50:H50"/>
    <mergeCell ref="J50:K50"/>
    <mergeCell ref="M50:N50"/>
    <mergeCell ref="P50:Q50"/>
    <mergeCell ref="D51:E51"/>
    <mergeCell ref="G51:H51"/>
    <mergeCell ref="J51:K51"/>
    <mergeCell ref="M51:N51"/>
    <mergeCell ref="P51:Q51"/>
    <mergeCell ref="D48:Q48"/>
    <mergeCell ref="D49:E49"/>
    <mergeCell ref="G49:H49"/>
    <mergeCell ref="J49:K49"/>
    <mergeCell ref="M49:N49"/>
    <mergeCell ref="P49:Q49"/>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22:E22"/>
    <mergeCell ref="G22:H22"/>
    <mergeCell ref="D35:Q35"/>
    <mergeCell ref="D36:E36"/>
    <mergeCell ref="G36:H36"/>
    <mergeCell ref="J36:K36"/>
    <mergeCell ref="M36:N36"/>
    <mergeCell ref="P36:Q36"/>
    <mergeCell ref="B24:AA24"/>
    <mergeCell ref="B25:AA25"/>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3.42578125" bestFit="1" customWidth="1"/>
    <col min="2" max="2" width="36.5703125" customWidth="1"/>
    <col min="3" max="3" width="30.7109375" customWidth="1"/>
    <col min="4" max="4" width="6.140625" customWidth="1"/>
    <col min="5" max="5" width="19.28515625" customWidth="1"/>
    <col min="6" max="6" width="30.7109375" customWidth="1"/>
    <col min="7" max="7" width="6.140625" customWidth="1"/>
    <col min="8" max="8" width="21" customWidth="1"/>
    <col min="9" max="9" width="5.140625" customWidth="1"/>
    <col min="10" max="10" width="6.140625" customWidth="1"/>
    <col min="11" max="11" width="16.28515625" customWidth="1"/>
    <col min="12" max="12" width="30.7109375" customWidth="1"/>
  </cols>
  <sheetData>
    <row r="1" spans="1:12" ht="15" customHeight="1" x14ac:dyDescent="0.25">
      <c r="A1" s="7" t="s">
        <v>3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8</v>
      </c>
      <c r="B3" s="11" t="s">
        <v>4</v>
      </c>
      <c r="C3" s="11"/>
      <c r="D3" s="11"/>
      <c r="E3" s="11"/>
      <c r="F3" s="11"/>
      <c r="G3" s="11"/>
      <c r="H3" s="11"/>
      <c r="I3" s="11"/>
      <c r="J3" s="11"/>
      <c r="K3" s="11"/>
      <c r="L3" s="11"/>
    </row>
    <row r="4" spans="1:12" ht="15" customHeight="1" x14ac:dyDescent="0.25">
      <c r="A4" s="12" t="s">
        <v>368</v>
      </c>
      <c r="B4" s="11" t="s">
        <v>4</v>
      </c>
      <c r="C4" s="11"/>
      <c r="D4" s="11"/>
      <c r="E4" s="11"/>
      <c r="F4" s="11"/>
      <c r="G4" s="11"/>
      <c r="H4" s="11"/>
      <c r="I4" s="11"/>
      <c r="J4" s="11"/>
      <c r="K4" s="11"/>
      <c r="L4" s="11"/>
    </row>
    <row r="5" spans="1:12" x14ac:dyDescent="0.25">
      <c r="A5" s="12"/>
      <c r="B5" s="85" t="s">
        <v>369</v>
      </c>
      <c r="C5" s="85"/>
      <c r="D5" s="85"/>
      <c r="E5" s="85"/>
      <c r="F5" s="85"/>
      <c r="G5" s="85"/>
      <c r="H5" s="85"/>
      <c r="I5" s="85"/>
      <c r="J5" s="85"/>
      <c r="K5" s="85"/>
      <c r="L5" s="85"/>
    </row>
    <row r="6" spans="1:12" x14ac:dyDescent="0.25">
      <c r="A6" s="12"/>
      <c r="B6" s="76"/>
      <c r="C6" s="76"/>
      <c r="D6" s="76"/>
      <c r="E6" s="76"/>
      <c r="F6" s="76"/>
      <c r="G6" s="76"/>
      <c r="H6" s="76"/>
      <c r="I6" s="76"/>
      <c r="J6" s="76"/>
      <c r="K6" s="76"/>
      <c r="L6" s="76"/>
    </row>
    <row r="7" spans="1:12" ht="25.5" customHeight="1" x14ac:dyDescent="0.25">
      <c r="A7" s="12"/>
      <c r="B7" s="50" t="s">
        <v>370</v>
      </c>
      <c r="C7" s="50"/>
      <c r="D7" s="50"/>
      <c r="E7" s="50"/>
      <c r="F7" s="50"/>
      <c r="G7" s="50"/>
      <c r="H7" s="50"/>
      <c r="I7" s="50"/>
      <c r="J7" s="50"/>
      <c r="K7" s="50"/>
      <c r="L7" s="50"/>
    </row>
    <row r="8" spans="1:12" x14ac:dyDescent="0.25">
      <c r="A8" s="12"/>
      <c r="B8" s="51"/>
      <c r="C8" s="51"/>
      <c r="D8" s="51"/>
      <c r="E8" s="51"/>
      <c r="F8" s="51"/>
      <c r="G8" s="51"/>
      <c r="H8" s="51"/>
      <c r="I8" s="51"/>
      <c r="J8" s="51"/>
      <c r="K8" s="51"/>
      <c r="L8" s="51"/>
    </row>
    <row r="9" spans="1:12" x14ac:dyDescent="0.25">
      <c r="A9" s="12"/>
      <c r="B9" s="50" t="s">
        <v>371</v>
      </c>
      <c r="C9" s="50"/>
      <c r="D9" s="50"/>
      <c r="E9" s="50"/>
      <c r="F9" s="50"/>
      <c r="G9" s="50"/>
      <c r="H9" s="50"/>
      <c r="I9" s="50"/>
      <c r="J9" s="50"/>
      <c r="K9" s="50"/>
      <c r="L9" s="50"/>
    </row>
    <row r="10" spans="1:12" x14ac:dyDescent="0.25">
      <c r="A10" s="12"/>
      <c r="B10" s="50"/>
      <c r="C10" s="50"/>
      <c r="D10" s="50"/>
      <c r="E10" s="50"/>
      <c r="F10" s="50"/>
      <c r="G10" s="50"/>
      <c r="H10" s="50"/>
      <c r="I10" s="50"/>
      <c r="J10" s="50"/>
      <c r="K10" s="50"/>
      <c r="L10" s="50"/>
    </row>
    <row r="11" spans="1:12" ht="15.75" thickBot="1" x14ac:dyDescent="0.3">
      <c r="A11" s="12"/>
      <c r="B11" s="77"/>
      <c r="C11" s="78"/>
      <c r="D11" s="81" t="s">
        <v>243</v>
      </c>
      <c r="E11" s="81"/>
      <c r="F11" s="81"/>
      <c r="G11" s="81"/>
      <c r="H11" s="81"/>
      <c r="I11" s="81"/>
      <c r="J11" s="81"/>
      <c r="K11" s="81"/>
      <c r="L11" s="78"/>
    </row>
    <row r="12" spans="1:12" x14ac:dyDescent="0.25">
      <c r="A12" s="12"/>
      <c r="B12" s="77"/>
      <c r="C12" s="78"/>
      <c r="D12" s="82"/>
      <c r="E12" s="82"/>
      <c r="F12" s="78"/>
      <c r="G12" s="83" t="s">
        <v>372</v>
      </c>
      <c r="H12" s="83"/>
      <c r="I12" s="78"/>
      <c r="J12" s="83" t="s">
        <v>373</v>
      </c>
      <c r="K12" s="83"/>
      <c r="L12" s="78"/>
    </row>
    <row r="13" spans="1:12" ht="15.75" thickBot="1" x14ac:dyDescent="0.3">
      <c r="A13" s="12"/>
      <c r="B13" s="79" t="s">
        <v>213</v>
      </c>
      <c r="C13" s="78"/>
      <c r="D13" s="81" t="s">
        <v>214</v>
      </c>
      <c r="E13" s="81"/>
      <c r="F13" s="78"/>
      <c r="G13" s="81" t="s">
        <v>374</v>
      </c>
      <c r="H13" s="81"/>
      <c r="I13" s="78"/>
      <c r="J13" s="81" t="s">
        <v>217</v>
      </c>
      <c r="K13" s="81"/>
      <c r="L13" s="78"/>
    </row>
    <row r="14" spans="1:12" x14ac:dyDescent="0.25">
      <c r="A14" s="12"/>
      <c r="B14" s="80"/>
      <c r="C14" s="77"/>
      <c r="D14" s="84"/>
      <c r="E14" s="84"/>
      <c r="F14" s="77"/>
      <c r="G14" s="84"/>
      <c r="H14" s="84"/>
      <c r="I14" s="77"/>
      <c r="J14" s="84"/>
      <c r="K14" s="84"/>
      <c r="L14" s="77"/>
    </row>
    <row r="15" spans="1:12" x14ac:dyDescent="0.25">
      <c r="A15" s="12"/>
      <c r="B15" s="25" t="s">
        <v>375</v>
      </c>
      <c r="C15" s="26"/>
      <c r="D15" s="27" t="s">
        <v>199</v>
      </c>
      <c r="E15" s="28">
        <v>6245</v>
      </c>
      <c r="F15" s="26"/>
      <c r="G15" s="27" t="s">
        <v>199</v>
      </c>
      <c r="H15" s="52" t="s">
        <v>376</v>
      </c>
      <c r="I15" s="27" t="s">
        <v>223</v>
      </c>
      <c r="J15" s="27" t="s">
        <v>199</v>
      </c>
      <c r="K15" s="28">
        <v>1036</v>
      </c>
      <c r="L15" s="26"/>
    </row>
    <row r="16" spans="1:12" x14ac:dyDescent="0.25">
      <c r="A16" s="12"/>
      <c r="B16" s="33" t="s">
        <v>377</v>
      </c>
      <c r="C16" s="16"/>
      <c r="D16" s="45">
        <v>1130</v>
      </c>
      <c r="E16" s="45"/>
      <c r="F16" s="16"/>
      <c r="G16" s="62" t="s">
        <v>378</v>
      </c>
      <c r="H16" s="62"/>
      <c r="I16" s="14" t="s">
        <v>223</v>
      </c>
      <c r="J16" s="62">
        <v>83</v>
      </c>
      <c r="K16" s="62"/>
      <c r="L16" s="16"/>
    </row>
    <row r="17" spans="1:12" x14ac:dyDescent="0.25">
      <c r="A17" s="12"/>
      <c r="B17" s="25" t="s">
        <v>379</v>
      </c>
      <c r="C17" s="26"/>
      <c r="D17" s="46">
        <v>4077</v>
      </c>
      <c r="E17" s="46"/>
      <c r="F17" s="26"/>
      <c r="G17" s="63" t="s">
        <v>380</v>
      </c>
      <c r="H17" s="63"/>
      <c r="I17" s="27" t="s">
        <v>223</v>
      </c>
      <c r="J17" s="63">
        <v>333</v>
      </c>
      <c r="K17" s="63"/>
      <c r="L17" s="26"/>
    </row>
    <row r="18" spans="1:12" ht="15.75" thickBot="1" x14ac:dyDescent="0.3">
      <c r="A18" s="12"/>
      <c r="B18" s="33" t="s">
        <v>381</v>
      </c>
      <c r="C18" s="16"/>
      <c r="D18" s="64">
        <v>3053</v>
      </c>
      <c r="E18" s="64"/>
      <c r="F18" s="16"/>
      <c r="G18" s="65" t="s">
        <v>382</v>
      </c>
      <c r="H18" s="65"/>
      <c r="I18" s="14" t="s">
        <v>223</v>
      </c>
      <c r="J18" s="65">
        <v>404</v>
      </c>
      <c r="K18" s="65"/>
      <c r="L18" s="16"/>
    </row>
    <row r="19" spans="1:12" ht="15.75" thickBot="1" x14ac:dyDescent="0.3">
      <c r="A19" s="12"/>
      <c r="B19" s="32" t="s">
        <v>383</v>
      </c>
      <c r="C19" s="26"/>
      <c r="D19" s="37" t="s">
        <v>199</v>
      </c>
      <c r="E19" s="73">
        <v>14505</v>
      </c>
      <c r="F19" s="26"/>
      <c r="G19" s="37" t="s">
        <v>199</v>
      </c>
      <c r="H19" s="74" t="s">
        <v>384</v>
      </c>
      <c r="I19" s="27" t="s">
        <v>223</v>
      </c>
      <c r="J19" s="37" t="s">
        <v>199</v>
      </c>
      <c r="K19" s="73">
        <v>1856</v>
      </c>
      <c r="L19" s="26"/>
    </row>
    <row r="20" spans="1:12" ht="15.75" thickTop="1" x14ac:dyDescent="0.25">
      <c r="A20" s="12"/>
      <c r="B20" s="50"/>
      <c r="C20" s="50"/>
      <c r="D20" s="50"/>
      <c r="E20" s="50"/>
      <c r="F20" s="50"/>
      <c r="G20" s="50"/>
      <c r="H20" s="50"/>
      <c r="I20" s="50"/>
      <c r="J20" s="50"/>
      <c r="K20" s="50"/>
      <c r="L20" s="50"/>
    </row>
    <row r="21" spans="1:12" ht="15.75" thickBot="1" x14ac:dyDescent="0.3">
      <c r="A21" s="12"/>
      <c r="B21" s="16"/>
      <c r="C21" s="17"/>
      <c r="D21" s="40" t="s">
        <v>249</v>
      </c>
      <c r="E21" s="40"/>
      <c r="F21" s="40"/>
      <c r="G21" s="40"/>
      <c r="H21" s="40"/>
      <c r="I21" s="40"/>
      <c r="J21" s="40"/>
      <c r="K21" s="40"/>
      <c r="L21" s="17"/>
    </row>
    <row r="22" spans="1:12" x14ac:dyDescent="0.25">
      <c r="A22" s="12"/>
      <c r="B22" s="16"/>
      <c r="C22" s="17"/>
      <c r="D22" s="59"/>
      <c r="E22" s="59"/>
      <c r="F22" s="17"/>
      <c r="G22" s="60" t="s">
        <v>372</v>
      </c>
      <c r="H22" s="60"/>
      <c r="I22" s="17"/>
      <c r="J22" s="60" t="s">
        <v>385</v>
      </c>
      <c r="K22" s="60"/>
      <c r="L22" s="17"/>
    </row>
    <row r="23" spans="1:12" ht="15.75" thickBot="1" x14ac:dyDescent="0.3">
      <c r="A23" s="12"/>
      <c r="B23" s="21" t="s">
        <v>213</v>
      </c>
      <c r="C23" s="17"/>
      <c r="D23" s="40" t="s">
        <v>214</v>
      </c>
      <c r="E23" s="40"/>
      <c r="F23" s="17"/>
      <c r="G23" s="40" t="s">
        <v>374</v>
      </c>
      <c r="H23" s="40"/>
      <c r="I23" s="17"/>
      <c r="J23" s="40" t="s">
        <v>217</v>
      </c>
      <c r="K23" s="40"/>
      <c r="L23" s="17"/>
    </row>
    <row r="24" spans="1:12" x14ac:dyDescent="0.25">
      <c r="A24" s="12"/>
      <c r="B24" s="23"/>
      <c r="C24" s="16"/>
      <c r="D24" s="43"/>
      <c r="E24" s="43"/>
      <c r="F24" s="16"/>
      <c r="G24" s="43"/>
      <c r="H24" s="43"/>
      <c r="I24" s="16"/>
      <c r="J24" s="43"/>
      <c r="K24" s="43"/>
      <c r="L24" s="16"/>
    </row>
    <row r="25" spans="1:12" x14ac:dyDescent="0.25">
      <c r="A25" s="12"/>
      <c r="B25" s="25" t="s">
        <v>375</v>
      </c>
      <c r="C25" s="26"/>
      <c r="D25" s="27" t="s">
        <v>199</v>
      </c>
      <c r="E25" s="28">
        <v>5885</v>
      </c>
      <c r="F25" s="26"/>
      <c r="G25" s="27" t="s">
        <v>199</v>
      </c>
      <c r="H25" s="52" t="s">
        <v>386</v>
      </c>
      <c r="I25" s="27" t="s">
        <v>223</v>
      </c>
      <c r="J25" s="27" t="s">
        <v>199</v>
      </c>
      <c r="K25" s="28">
        <v>1109</v>
      </c>
      <c r="L25" s="26"/>
    </row>
    <row r="26" spans="1:12" x14ac:dyDescent="0.25">
      <c r="A26" s="12"/>
      <c r="B26" s="33" t="s">
        <v>377</v>
      </c>
      <c r="C26" s="16"/>
      <c r="D26" s="45">
        <v>1078</v>
      </c>
      <c r="E26" s="45"/>
      <c r="F26" s="16"/>
      <c r="G26" s="62" t="s">
        <v>387</v>
      </c>
      <c r="H26" s="62"/>
      <c r="I26" s="14" t="s">
        <v>223</v>
      </c>
      <c r="J26" s="62">
        <v>50</v>
      </c>
      <c r="K26" s="62"/>
      <c r="L26" s="16"/>
    </row>
    <row r="27" spans="1:12" x14ac:dyDescent="0.25">
      <c r="A27" s="12"/>
      <c r="B27" s="25" t="s">
        <v>379</v>
      </c>
      <c r="C27" s="26"/>
      <c r="D27" s="46">
        <v>4011</v>
      </c>
      <c r="E27" s="46"/>
      <c r="F27" s="26"/>
      <c r="G27" s="63" t="s">
        <v>388</v>
      </c>
      <c r="H27" s="63"/>
      <c r="I27" s="27" t="s">
        <v>223</v>
      </c>
      <c r="J27" s="63">
        <v>499</v>
      </c>
      <c r="K27" s="63"/>
      <c r="L27" s="26"/>
    </row>
    <row r="28" spans="1:12" ht="15.75" thickBot="1" x14ac:dyDescent="0.3">
      <c r="A28" s="12"/>
      <c r="B28" s="33" t="s">
        <v>381</v>
      </c>
      <c r="C28" s="16"/>
      <c r="D28" s="64">
        <v>2854</v>
      </c>
      <c r="E28" s="64"/>
      <c r="F28" s="16"/>
      <c r="G28" s="65" t="s">
        <v>389</v>
      </c>
      <c r="H28" s="65"/>
      <c r="I28" s="14" t="s">
        <v>223</v>
      </c>
      <c r="J28" s="65">
        <v>384</v>
      </c>
      <c r="K28" s="65"/>
      <c r="L28" s="16"/>
    </row>
    <row r="29" spans="1:12" ht="15.75" thickBot="1" x14ac:dyDescent="0.3">
      <c r="A29" s="12"/>
      <c r="B29" s="32" t="s">
        <v>383</v>
      </c>
      <c r="C29" s="26"/>
      <c r="D29" s="37" t="s">
        <v>199</v>
      </c>
      <c r="E29" s="73">
        <v>13828</v>
      </c>
      <c r="F29" s="26"/>
      <c r="G29" s="37" t="s">
        <v>199</v>
      </c>
      <c r="H29" s="74" t="s">
        <v>390</v>
      </c>
      <c r="I29" s="27" t="s">
        <v>223</v>
      </c>
      <c r="J29" s="37" t="s">
        <v>199</v>
      </c>
      <c r="K29" s="73">
        <v>2042</v>
      </c>
      <c r="L29" s="26"/>
    </row>
    <row r="30" spans="1:12" ht="15.75" thickTop="1" x14ac:dyDescent="0.25">
      <c r="A30" s="12"/>
      <c r="B30" s="50"/>
      <c r="C30" s="50"/>
      <c r="D30" s="50"/>
      <c r="E30" s="50"/>
      <c r="F30" s="50"/>
      <c r="G30" s="50"/>
      <c r="H30" s="50"/>
      <c r="I30" s="50"/>
      <c r="J30" s="50"/>
      <c r="K30" s="50"/>
      <c r="L30" s="50"/>
    </row>
    <row r="31" spans="1:12" ht="25.5" customHeight="1" x14ac:dyDescent="0.25">
      <c r="A31" s="12"/>
      <c r="B31" s="50" t="s">
        <v>391</v>
      </c>
      <c r="C31" s="50"/>
      <c r="D31" s="50"/>
      <c r="E31" s="50"/>
      <c r="F31" s="50"/>
      <c r="G31" s="50"/>
      <c r="H31" s="50"/>
      <c r="I31" s="50"/>
      <c r="J31" s="50"/>
      <c r="K31" s="50"/>
      <c r="L31" s="50"/>
    </row>
  </sheetData>
  <mergeCells count="53">
    <mergeCell ref="B9:L9"/>
    <mergeCell ref="B10:L10"/>
    <mergeCell ref="B20:L20"/>
    <mergeCell ref="B30:L30"/>
    <mergeCell ref="B31:L31"/>
    <mergeCell ref="A1:A2"/>
    <mergeCell ref="B1:L1"/>
    <mergeCell ref="B2:L2"/>
    <mergeCell ref="B3:L3"/>
    <mergeCell ref="A4:A31"/>
    <mergeCell ref="B4:L4"/>
    <mergeCell ref="B5:L5"/>
    <mergeCell ref="B6:L6"/>
    <mergeCell ref="B7:L7"/>
    <mergeCell ref="B8:L8"/>
    <mergeCell ref="D27:E27"/>
    <mergeCell ref="G27:H27"/>
    <mergeCell ref="J27:K27"/>
    <mergeCell ref="D28:E28"/>
    <mergeCell ref="G28:H28"/>
    <mergeCell ref="J28:K28"/>
    <mergeCell ref="D24:E24"/>
    <mergeCell ref="G24:H24"/>
    <mergeCell ref="J24:K24"/>
    <mergeCell ref="D26:E26"/>
    <mergeCell ref="G26:H26"/>
    <mergeCell ref="J26:K26"/>
    <mergeCell ref="D21:K21"/>
    <mergeCell ref="D22:E22"/>
    <mergeCell ref="G22:H22"/>
    <mergeCell ref="J22:K22"/>
    <mergeCell ref="D23:E23"/>
    <mergeCell ref="G23:H23"/>
    <mergeCell ref="J23:K23"/>
    <mergeCell ref="D17:E17"/>
    <mergeCell ref="G17:H17"/>
    <mergeCell ref="J17:K17"/>
    <mergeCell ref="D18:E18"/>
    <mergeCell ref="G18:H18"/>
    <mergeCell ref="J18:K18"/>
    <mergeCell ref="D14:E14"/>
    <mergeCell ref="G14:H14"/>
    <mergeCell ref="J14:K14"/>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392</v>
      </c>
      <c r="B1" s="1" t="s">
        <v>1</v>
      </c>
    </row>
    <row r="2" spans="1:2" x14ac:dyDescent="0.25">
      <c r="A2" s="7"/>
      <c r="B2" s="1" t="s">
        <v>2</v>
      </c>
    </row>
    <row r="3" spans="1:2" ht="30" x14ac:dyDescent="0.25">
      <c r="A3" s="3" t="s">
        <v>392</v>
      </c>
      <c r="B3" s="4" t="s">
        <v>4</v>
      </c>
    </row>
    <row r="4" spans="1:2" x14ac:dyDescent="0.25">
      <c r="A4" s="12" t="s">
        <v>392</v>
      </c>
      <c r="B4" s="4" t="s">
        <v>4</v>
      </c>
    </row>
    <row r="5" spans="1:2" ht="26.25" x14ac:dyDescent="0.25">
      <c r="A5" s="12"/>
      <c r="B5" s="13" t="s">
        <v>393</v>
      </c>
    </row>
    <row r="6" spans="1:2" x14ac:dyDescent="0.25">
      <c r="A6" s="12"/>
      <c r="B6" s="14"/>
    </row>
    <row r="7" spans="1:2" x14ac:dyDescent="0.25">
      <c r="A7" s="12"/>
      <c r="B7" s="13" t="s">
        <v>394</v>
      </c>
    </row>
    <row r="8" spans="1:2" x14ac:dyDescent="0.25">
      <c r="A8" s="12"/>
      <c r="B8" s="14"/>
    </row>
    <row r="9" spans="1:2" ht="306.75" x14ac:dyDescent="0.25">
      <c r="A9" s="12"/>
      <c r="B9" s="14" t="s">
        <v>395</v>
      </c>
    </row>
    <row r="10" spans="1:2" x14ac:dyDescent="0.25">
      <c r="A10" s="12"/>
      <c r="B10" s="14"/>
    </row>
    <row r="11" spans="1:2" ht="51.75" x14ac:dyDescent="0.25">
      <c r="A11" s="12"/>
      <c r="B11" s="14" t="s">
        <v>396</v>
      </c>
    </row>
    <row r="12" spans="1:2" x14ac:dyDescent="0.25">
      <c r="A12" s="12"/>
      <c r="B12" s="14"/>
    </row>
    <row r="13" spans="1:2" ht="306.75" x14ac:dyDescent="0.25">
      <c r="A13" s="12"/>
      <c r="B13" s="14" t="s">
        <v>397</v>
      </c>
    </row>
    <row r="14" spans="1:2" x14ac:dyDescent="0.25">
      <c r="A14" s="12"/>
      <c r="B14" s="15"/>
    </row>
    <row r="15" spans="1:2" ht="51.75" x14ac:dyDescent="0.25">
      <c r="A15" s="12"/>
      <c r="B15" s="14" t="s">
        <v>396</v>
      </c>
    </row>
    <row r="16" spans="1:2" x14ac:dyDescent="0.25">
      <c r="A16" s="12"/>
      <c r="B16" s="14"/>
    </row>
    <row r="17" spans="1:2" ht="115.5" x14ac:dyDescent="0.25">
      <c r="A17" s="12"/>
      <c r="B17" s="14" t="s">
        <v>398</v>
      </c>
    </row>
    <row r="18" spans="1:2" x14ac:dyDescent="0.25">
      <c r="A18" s="12"/>
      <c r="B18" s="14"/>
    </row>
    <row r="19" spans="1:2" x14ac:dyDescent="0.25">
      <c r="A19" s="12"/>
      <c r="B19" s="13" t="s">
        <v>399</v>
      </c>
    </row>
    <row r="20" spans="1:2" x14ac:dyDescent="0.25">
      <c r="A20" s="12"/>
      <c r="B20" s="14"/>
    </row>
    <row r="21" spans="1:2" ht="26.25" x14ac:dyDescent="0.25">
      <c r="A21" s="12"/>
      <c r="B21" s="14" t="s">
        <v>400</v>
      </c>
    </row>
    <row r="22" spans="1:2" x14ac:dyDescent="0.25">
      <c r="A22" s="12"/>
      <c r="B22" s="14"/>
    </row>
    <row r="23" spans="1:2" ht="102.75" x14ac:dyDescent="0.25">
      <c r="A23" s="12"/>
      <c r="B23" s="14" t="s">
        <v>401</v>
      </c>
    </row>
    <row r="24" spans="1:2" x14ac:dyDescent="0.25">
      <c r="A24" s="12"/>
      <c r="B24" s="14"/>
    </row>
    <row r="25" spans="1:2" ht="51.75" x14ac:dyDescent="0.25">
      <c r="A25" s="12"/>
      <c r="B25" s="14" t="s">
        <v>402</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5.5703125" bestFit="1" customWidth="1"/>
    <col min="2" max="3" width="36.5703125" customWidth="1"/>
    <col min="4" max="4" width="10.85546875" customWidth="1"/>
    <col min="5" max="5" width="25.85546875" customWidth="1"/>
    <col min="6" max="6" width="15" customWidth="1"/>
    <col min="7" max="7" width="10.85546875" customWidth="1"/>
    <col min="8" max="8" width="25.85546875" customWidth="1"/>
    <col min="9" max="9" width="15" customWidth="1"/>
    <col min="10" max="10" width="10.85546875" customWidth="1"/>
    <col min="11" max="11" width="25.85546875" customWidth="1"/>
    <col min="12" max="12" width="15" customWidth="1"/>
    <col min="13" max="13" width="10.85546875" customWidth="1"/>
    <col min="14" max="14" width="25.85546875" customWidth="1"/>
    <col min="15" max="15" width="15" customWidth="1"/>
  </cols>
  <sheetData>
    <row r="1" spans="1:15" ht="15" customHeight="1" x14ac:dyDescent="0.25">
      <c r="A1" s="7" t="s">
        <v>1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7</v>
      </c>
      <c r="B3" s="11" t="s">
        <v>4</v>
      </c>
      <c r="C3" s="11"/>
      <c r="D3" s="11"/>
      <c r="E3" s="11"/>
      <c r="F3" s="11"/>
      <c r="G3" s="11"/>
      <c r="H3" s="11"/>
      <c r="I3" s="11"/>
      <c r="J3" s="11"/>
      <c r="K3" s="11"/>
      <c r="L3" s="11"/>
      <c r="M3" s="11"/>
      <c r="N3" s="11"/>
      <c r="O3" s="11"/>
    </row>
    <row r="4" spans="1:15" ht="15" customHeight="1" x14ac:dyDescent="0.25">
      <c r="A4" s="12" t="s">
        <v>167</v>
      </c>
      <c r="B4" s="11" t="s">
        <v>4</v>
      </c>
      <c r="C4" s="11"/>
      <c r="D4" s="11"/>
      <c r="E4" s="11"/>
      <c r="F4" s="11"/>
      <c r="G4" s="11"/>
      <c r="H4" s="11"/>
      <c r="I4" s="11"/>
      <c r="J4" s="11"/>
      <c r="K4" s="11"/>
      <c r="L4" s="11"/>
      <c r="M4" s="11"/>
      <c r="N4" s="11"/>
      <c r="O4" s="11"/>
    </row>
    <row r="5" spans="1:15" x14ac:dyDescent="0.25">
      <c r="A5" s="12"/>
      <c r="B5" s="49" t="s">
        <v>403</v>
      </c>
      <c r="C5" s="49"/>
      <c r="D5" s="49"/>
      <c r="E5" s="49"/>
      <c r="F5" s="49"/>
      <c r="G5" s="49"/>
      <c r="H5" s="49"/>
      <c r="I5" s="49"/>
      <c r="J5" s="49"/>
      <c r="K5" s="49"/>
      <c r="L5" s="49"/>
      <c r="M5" s="49"/>
      <c r="N5" s="49"/>
      <c r="O5" s="49"/>
    </row>
    <row r="6" spans="1:15" x14ac:dyDescent="0.25">
      <c r="A6" s="12"/>
      <c r="B6" s="50"/>
      <c r="C6" s="50"/>
      <c r="D6" s="50"/>
      <c r="E6" s="50"/>
      <c r="F6" s="50"/>
      <c r="G6" s="50"/>
      <c r="H6" s="50"/>
      <c r="I6" s="50"/>
      <c r="J6" s="50"/>
      <c r="K6" s="50"/>
      <c r="L6" s="50"/>
      <c r="M6" s="50"/>
      <c r="N6" s="50"/>
      <c r="O6" s="50"/>
    </row>
    <row r="7" spans="1:15" ht="25.5" customHeight="1" x14ac:dyDescent="0.25">
      <c r="A7" s="12"/>
      <c r="B7" s="50" t="s">
        <v>404</v>
      </c>
      <c r="C7" s="50"/>
      <c r="D7" s="50"/>
      <c r="E7" s="50"/>
      <c r="F7" s="50"/>
      <c r="G7" s="50"/>
      <c r="H7" s="50"/>
      <c r="I7" s="50"/>
      <c r="J7" s="50"/>
      <c r="K7" s="50"/>
      <c r="L7" s="50"/>
      <c r="M7" s="50"/>
      <c r="N7" s="50"/>
      <c r="O7" s="50"/>
    </row>
    <row r="8" spans="1:15" x14ac:dyDescent="0.25">
      <c r="A8" s="12"/>
      <c r="B8" s="50"/>
      <c r="C8" s="50"/>
      <c r="D8" s="50"/>
      <c r="E8" s="50"/>
      <c r="F8" s="50"/>
      <c r="G8" s="50"/>
      <c r="H8" s="50"/>
      <c r="I8" s="50"/>
      <c r="J8" s="50"/>
      <c r="K8" s="50"/>
      <c r="L8" s="50"/>
      <c r="M8" s="50"/>
      <c r="N8" s="50"/>
      <c r="O8" s="50"/>
    </row>
    <row r="9" spans="1:15" x14ac:dyDescent="0.25">
      <c r="A9" s="12"/>
      <c r="B9" s="50" t="s">
        <v>405</v>
      </c>
      <c r="C9" s="50"/>
      <c r="D9" s="50"/>
      <c r="E9" s="50"/>
      <c r="F9" s="50"/>
      <c r="G9" s="50"/>
      <c r="H9" s="50"/>
      <c r="I9" s="50"/>
      <c r="J9" s="50"/>
      <c r="K9" s="50"/>
      <c r="L9" s="50"/>
      <c r="M9" s="50"/>
      <c r="N9" s="50"/>
      <c r="O9" s="50"/>
    </row>
    <row r="10" spans="1:15" x14ac:dyDescent="0.25">
      <c r="A10" s="12"/>
      <c r="B10" s="50"/>
      <c r="C10" s="50"/>
      <c r="D10" s="50"/>
      <c r="E10" s="50"/>
      <c r="F10" s="50"/>
      <c r="G10" s="50"/>
      <c r="H10" s="50"/>
      <c r="I10" s="50"/>
      <c r="J10" s="50"/>
      <c r="K10" s="50"/>
      <c r="L10" s="50"/>
      <c r="M10" s="50"/>
      <c r="N10" s="50"/>
      <c r="O10" s="50"/>
    </row>
    <row r="11" spans="1:15" ht="15.75" thickBot="1" x14ac:dyDescent="0.3">
      <c r="A11" s="12"/>
      <c r="B11" s="16"/>
      <c r="C11" s="17"/>
      <c r="D11" s="40" t="s">
        <v>319</v>
      </c>
      <c r="E11" s="40"/>
      <c r="F11" s="40"/>
      <c r="G11" s="40"/>
      <c r="H11" s="40"/>
      <c r="I11" s="17"/>
      <c r="J11" s="40" t="s">
        <v>324</v>
      </c>
      <c r="K11" s="40"/>
      <c r="L11" s="40"/>
      <c r="M11" s="40"/>
      <c r="N11" s="40"/>
      <c r="O11" s="17"/>
    </row>
    <row r="12" spans="1:15" ht="15.75" thickBot="1" x14ac:dyDescent="0.3">
      <c r="A12" s="12"/>
      <c r="B12" s="16"/>
      <c r="C12" s="17"/>
      <c r="D12" s="41">
        <v>2013</v>
      </c>
      <c r="E12" s="41"/>
      <c r="F12" s="22"/>
      <c r="G12" s="41">
        <v>2012</v>
      </c>
      <c r="H12" s="41"/>
      <c r="I12" s="17"/>
      <c r="J12" s="41">
        <v>2013</v>
      </c>
      <c r="K12" s="41"/>
      <c r="L12" s="22"/>
      <c r="M12" s="41">
        <v>2012</v>
      </c>
      <c r="N12" s="41"/>
      <c r="O12" s="17"/>
    </row>
    <row r="13" spans="1:15" x14ac:dyDescent="0.25">
      <c r="A13" s="12"/>
      <c r="B13" s="23"/>
      <c r="C13" s="16"/>
      <c r="D13" s="43"/>
      <c r="E13" s="43"/>
      <c r="F13" s="16"/>
      <c r="G13" s="43"/>
      <c r="H13" s="43"/>
      <c r="I13" s="16"/>
      <c r="J13" s="43"/>
      <c r="K13" s="43"/>
      <c r="L13" s="16"/>
      <c r="M13" s="43"/>
      <c r="N13" s="43"/>
      <c r="O13" s="16"/>
    </row>
    <row r="14" spans="1:15" x14ac:dyDescent="0.25">
      <c r="A14" s="12"/>
      <c r="B14" s="25" t="s">
        <v>406</v>
      </c>
      <c r="C14" s="26"/>
      <c r="D14" s="63" t="s">
        <v>407</v>
      </c>
      <c r="E14" s="63"/>
      <c r="F14" s="26"/>
      <c r="G14" s="63" t="s">
        <v>407</v>
      </c>
      <c r="H14" s="63"/>
      <c r="I14" s="26"/>
      <c r="J14" s="63" t="s">
        <v>407</v>
      </c>
      <c r="K14" s="63"/>
      <c r="L14" s="26"/>
      <c r="M14" s="63" t="s">
        <v>407</v>
      </c>
      <c r="N14" s="63"/>
      <c r="O14" s="26"/>
    </row>
    <row r="15" spans="1:15" x14ac:dyDescent="0.25">
      <c r="A15" s="12"/>
      <c r="B15" s="23"/>
      <c r="C15" s="16"/>
      <c r="D15" s="42"/>
      <c r="E15" s="42"/>
      <c r="F15" s="16"/>
      <c r="G15" s="42"/>
      <c r="H15" s="42"/>
      <c r="I15" s="16"/>
      <c r="J15" s="42"/>
      <c r="K15" s="42"/>
      <c r="L15" s="16"/>
      <c r="M15" s="42"/>
      <c r="N15" s="42"/>
      <c r="O15" s="16"/>
    </row>
    <row r="16" spans="1:15" x14ac:dyDescent="0.25">
      <c r="A16" s="12"/>
      <c r="B16" s="25" t="s">
        <v>408</v>
      </c>
      <c r="C16" s="26"/>
      <c r="D16" s="63">
        <v>35</v>
      </c>
      <c r="E16" s="63"/>
      <c r="F16" s="27" t="s">
        <v>409</v>
      </c>
      <c r="G16" s="63">
        <v>40</v>
      </c>
      <c r="H16" s="63"/>
      <c r="I16" s="27" t="s">
        <v>409</v>
      </c>
      <c r="J16" s="63">
        <v>35</v>
      </c>
      <c r="K16" s="63"/>
      <c r="L16" s="27" t="s">
        <v>409</v>
      </c>
      <c r="M16" s="63">
        <v>40</v>
      </c>
      <c r="N16" s="63"/>
      <c r="O16" s="27" t="s">
        <v>409</v>
      </c>
    </row>
    <row r="17" spans="1:15" x14ac:dyDescent="0.25">
      <c r="A17" s="12"/>
      <c r="B17" s="23"/>
      <c r="C17" s="16"/>
      <c r="D17" s="42"/>
      <c r="E17" s="42"/>
      <c r="F17" s="16"/>
      <c r="G17" s="42"/>
      <c r="H17" s="42"/>
      <c r="I17" s="16"/>
      <c r="J17" s="42"/>
      <c r="K17" s="42"/>
      <c r="L17" s="16"/>
      <c r="M17" s="42"/>
      <c r="N17" s="42"/>
      <c r="O17" s="16"/>
    </row>
    <row r="18" spans="1:15" x14ac:dyDescent="0.25">
      <c r="A18" s="12"/>
      <c r="B18" s="25" t="s">
        <v>410</v>
      </c>
      <c r="C18" s="26"/>
      <c r="D18" s="63">
        <v>1.7</v>
      </c>
      <c r="E18" s="63"/>
      <c r="F18" s="27" t="s">
        <v>409</v>
      </c>
      <c r="G18" s="63">
        <v>0.86</v>
      </c>
      <c r="H18" s="63"/>
      <c r="I18" s="27" t="s">
        <v>409</v>
      </c>
      <c r="J18" s="63">
        <v>1.59</v>
      </c>
      <c r="K18" s="63"/>
      <c r="L18" s="27" t="s">
        <v>409</v>
      </c>
      <c r="M18" s="63">
        <v>1.1200000000000001</v>
      </c>
      <c r="N18" s="63"/>
      <c r="O18" s="27" t="s">
        <v>409</v>
      </c>
    </row>
    <row r="19" spans="1:15" x14ac:dyDescent="0.25">
      <c r="A19" s="12"/>
      <c r="B19" s="23"/>
      <c r="C19" s="16"/>
      <c r="D19" s="42"/>
      <c r="E19" s="42"/>
      <c r="F19" s="16"/>
      <c r="G19" s="42"/>
      <c r="H19" s="42"/>
      <c r="I19" s="16"/>
      <c r="J19" s="42"/>
      <c r="K19" s="42"/>
      <c r="L19" s="16"/>
      <c r="M19" s="42"/>
      <c r="N19" s="42"/>
      <c r="O19" s="16"/>
    </row>
    <row r="20" spans="1:15" x14ac:dyDescent="0.25">
      <c r="A20" s="12"/>
      <c r="B20" s="25" t="s">
        <v>411</v>
      </c>
      <c r="C20" s="26"/>
      <c r="D20" s="63">
        <v>0</v>
      </c>
      <c r="E20" s="63"/>
      <c r="F20" s="27" t="s">
        <v>409</v>
      </c>
      <c r="G20" s="63">
        <v>0</v>
      </c>
      <c r="H20" s="63"/>
      <c r="I20" s="27" t="s">
        <v>409</v>
      </c>
      <c r="J20" s="63">
        <v>0</v>
      </c>
      <c r="K20" s="63"/>
      <c r="L20" s="27" t="s">
        <v>409</v>
      </c>
      <c r="M20" s="63">
        <v>0</v>
      </c>
      <c r="N20" s="63"/>
      <c r="O20" s="27" t="s">
        <v>409</v>
      </c>
    </row>
    <row r="21" spans="1:15" x14ac:dyDescent="0.25">
      <c r="A21" s="12"/>
      <c r="B21" s="23"/>
      <c r="C21" s="16"/>
      <c r="D21" s="42"/>
      <c r="E21" s="42"/>
      <c r="F21" s="16"/>
      <c r="G21" s="42"/>
      <c r="H21" s="42"/>
      <c r="I21" s="16"/>
      <c r="J21" s="42"/>
      <c r="K21" s="42"/>
      <c r="L21" s="16"/>
      <c r="M21" s="42"/>
      <c r="N21" s="42"/>
      <c r="O21" s="16"/>
    </row>
    <row r="22" spans="1:15" x14ac:dyDescent="0.25">
      <c r="A22" s="12"/>
      <c r="B22" s="25" t="s">
        <v>412</v>
      </c>
      <c r="C22" s="26"/>
      <c r="D22" s="27" t="s">
        <v>199</v>
      </c>
      <c r="E22" s="52">
        <v>6.34</v>
      </c>
      <c r="F22" s="26"/>
      <c r="G22" s="27" t="s">
        <v>199</v>
      </c>
      <c r="H22" s="52">
        <v>6.33</v>
      </c>
      <c r="I22" s="26"/>
      <c r="J22" s="27" t="s">
        <v>199</v>
      </c>
      <c r="K22" s="52">
        <v>6.15</v>
      </c>
      <c r="L22" s="26"/>
      <c r="M22" s="27" t="s">
        <v>199</v>
      </c>
      <c r="N22" s="52">
        <v>5.33</v>
      </c>
      <c r="O22" s="26"/>
    </row>
    <row r="23" spans="1:15" x14ac:dyDescent="0.25">
      <c r="A23" s="12"/>
      <c r="B23" s="16"/>
      <c r="C23" s="16"/>
      <c r="D23" s="16"/>
      <c r="E23" s="16"/>
      <c r="F23" s="16"/>
      <c r="G23" s="16"/>
      <c r="H23" s="16"/>
      <c r="I23" s="16"/>
      <c r="J23" s="16"/>
      <c r="K23" s="16"/>
      <c r="L23" s="16"/>
      <c r="M23" s="16"/>
      <c r="N23" s="16"/>
      <c r="O23" s="16"/>
    </row>
  </sheetData>
  <mergeCells count="54">
    <mergeCell ref="B5:O5"/>
    <mergeCell ref="B6:O6"/>
    <mergeCell ref="B7:O7"/>
    <mergeCell ref="B8:O8"/>
    <mergeCell ref="B9:O9"/>
    <mergeCell ref="B10:O10"/>
    <mergeCell ref="D21:E21"/>
    <mergeCell ref="G21:H21"/>
    <mergeCell ref="J21:K21"/>
    <mergeCell ref="M21:N21"/>
    <mergeCell ref="A1:A2"/>
    <mergeCell ref="B1:O1"/>
    <mergeCell ref="B2:O2"/>
    <mergeCell ref="B3:O3"/>
    <mergeCell ref="A4:A23"/>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H11"/>
    <mergeCell ref="J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32.28515625" bestFit="1" customWidth="1"/>
    <col min="2" max="3" width="36.5703125" customWidth="1"/>
    <col min="4" max="4" width="7.28515625" customWidth="1"/>
    <col min="5" max="5" width="26.42578125" customWidth="1"/>
    <col min="6" max="6" width="6.140625" customWidth="1"/>
    <col min="7" max="7" width="7.28515625" customWidth="1"/>
    <col min="8" max="8" width="22.85546875" customWidth="1"/>
    <col min="9" max="9" width="36.5703125" customWidth="1"/>
    <col min="10" max="10" width="7.28515625" customWidth="1"/>
    <col min="11" max="11" width="26.42578125" customWidth="1"/>
    <col min="12" max="12" width="6.140625" customWidth="1"/>
    <col min="13" max="13" width="7.28515625" customWidth="1"/>
    <col min="14" max="14" width="22.85546875" customWidth="1"/>
    <col min="15" max="15" width="36.5703125" customWidth="1"/>
  </cols>
  <sheetData>
    <row r="1" spans="1:15" ht="15" customHeight="1" x14ac:dyDescent="0.25">
      <c r="A1" s="7" t="s">
        <v>4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3</v>
      </c>
      <c r="B3" s="11" t="s">
        <v>4</v>
      </c>
      <c r="C3" s="11"/>
      <c r="D3" s="11"/>
      <c r="E3" s="11"/>
      <c r="F3" s="11"/>
      <c r="G3" s="11"/>
      <c r="H3" s="11"/>
      <c r="I3" s="11"/>
      <c r="J3" s="11"/>
      <c r="K3" s="11"/>
      <c r="L3" s="11"/>
      <c r="M3" s="11"/>
      <c r="N3" s="11"/>
      <c r="O3" s="11"/>
    </row>
    <row r="4" spans="1:15" ht="15" customHeight="1" x14ac:dyDescent="0.25">
      <c r="A4" s="12" t="s">
        <v>413</v>
      </c>
      <c r="B4" s="11" t="s">
        <v>4</v>
      </c>
      <c r="C4" s="11"/>
      <c r="D4" s="11"/>
      <c r="E4" s="11"/>
      <c r="F4" s="11"/>
      <c r="G4" s="11"/>
      <c r="H4" s="11"/>
      <c r="I4" s="11"/>
      <c r="J4" s="11"/>
      <c r="K4" s="11"/>
      <c r="L4" s="11"/>
      <c r="M4" s="11"/>
      <c r="N4" s="11"/>
      <c r="O4" s="11"/>
    </row>
    <row r="5" spans="1:15" x14ac:dyDescent="0.25">
      <c r="A5" s="12"/>
      <c r="B5" s="49" t="s">
        <v>414</v>
      </c>
      <c r="C5" s="49"/>
      <c r="D5" s="49"/>
      <c r="E5" s="49"/>
      <c r="F5" s="49"/>
      <c r="G5" s="49"/>
      <c r="H5" s="49"/>
      <c r="I5" s="49"/>
      <c r="J5" s="49"/>
      <c r="K5" s="49"/>
      <c r="L5" s="49"/>
      <c r="M5" s="49"/>
      <c r="N5" s="49"/>
      <c r="O5" s="49"/>
    </row>
    <row r="6" spans="1:15" x14ac:dyDescent="0.25">
      <c r="A6" s="12"/>
      <c r="B6" s="50"/>
      <c r="C6" s="50"/>
      <c r="D6" s="50"/>
      <c r="E6" s="50"/>
      <c r="F6" s="50"/>
      <c r="G6" s="50"/>
      <c r="H6" s="50"/>
      <c r="I6" s="50"/>
      <c r="J6" s="50"/>
      <c r="K6" s="50"/>
      <c r="L6" s="50"/>
      <c r="M6" s="50"/>
      <c r="N6" s="50"/>
      <c r="O6" s="50"/>
    </row>
    <row r="7" spans="1:15" x14ac:dyDescent="0.25">
      <c r="A7" s="12"/>
      <c r="B7" s="50" t="s">
        <v>415</v>
      </c>
      <c r="C7" s="50"/>
      <c r="D7" s="50"/>
      <c r="E7" s="50"/>
      <c r="F7" s="50"/>
      <c r="G7" s="50"/>
      <c r="H7" s="50"/>
      <c r="I7" s="50"/>
      <c r="J7" s="50"/>
      <c r="K7" s="50"/>
      <c r="L7" s="50"/>
      <c r="M7" s="50"/>
      <c r="N7" s="50"/>
      <c r="O7" s="50"/>
    </row>
    <row r="8" spans="1:15" x14ac:dyDescent="0.25">
      <c r="A8" s="12"/>
      <c r="B8" s="50"/>
      <c r="C8" s="50"/>
      <c r="D8" s="50"/>
      <c r="E8" s="50"/>
      <c r="F8" s="50"/>
      <c r="G8" s="50"/>
      <c r="H8" s="50"/>
      <c r="I8" s="50"/>
      <c r="J8" s="50"/>
      <c r="K8" s="50"/>
      <c r="L8" s="50"/>
      <c r="M8" s="50"/>
      <c r="N8" s="50"/>
      <c r="O8" s="50"/>
    </row>
    <row r="9" spans="1:15" ht="25.5" customHeight="1" x14ac:dyDescent="0.25">
      <c r="A9" s="12"/>
      <c r="B9" s="50" t="s">
        <v>416</v>
      </c>
      <c r="C9" s="50"/>
      <c r="D9" s="50"/>
      <c r="E9" s="50"/>
      <c r="F9" s="50"/>
      <c r="G9" s="50"/>
      <c r="H9" s="50"/>
      <c r="I9" s="50"/>
      <c r="J9" s="50"/>
      <c r="K9" s="50"/>
      <c r="L9" s="50"/>
      <c r="M9" s="50"/>
      <c r="N9" s="50"/>
      <c r="O9" s="50"/>
    </row>
    <row r="10" spans="1:15" x14ac:dyDescent="0.25">
      <c r="A10" s="12"/>
      <c r="B10" s="50"/>
      <c r="C10" s="50"/>
      <c r="D10" s="50"/>
      <c r="E10" s="50"/>
      <c r="F10" s="50"/>
      <c r="G10" s="50"/>
      <c r="H10" s="50"/>
      <c r="I10" s="50"/>
      <c r="J10" s="50"/>
      <c r="K10" s="50"/>
      <c r="L10" s="50"/>
      <c r="M10" s="50"/>
      <c r="N10" s="50"/>
      <c r="O10" s="50"/>
    </row>
    <row r="11" spans="1:15" x14ac:dyDescent="0.25">
      <c r="A11" s="12"/>
      <c r="B11" s="50" t="s">
        <v>417</v>
      </c>
      <c r="C11" s="50"/>
      <c r="D11" s="50"/>
      <c r="E11" s="50"/>
      <c r="F11" s="50"/>
      <c r="G11" s="50"/>
      <c r="H11" s="50"/>
      <c r="I11" s="50"/>
      <c r="J11" s="50"/>
      <c r="K11" s="50"/>
      <c r="L11" s="50"/>
      <c r="M11" s="50"/>
      <c r="N11" s="50"/>
      <c r="O11" s="50"/>
    </row>
    <row r="12" spans="1:15" x14ac:dyDescent="0.25">
      <c r="A12" s="12"/>
      <c r="B12" s="51"/>
      <c r="C12" s="51"/>
      <c r="D12" s="51"/>
      <c r="E12" s="51"/>
      <c r="F12" s="51"/>
      <c r="G12" s="51"/>
      <c r="H12" s="51"/>
      <c r="I12" s="51"/>
      <c r="J12" s="51"/>
      <c r="K12" s="51"/>
      <c r="L12" s="51"/>
      <c r="M12" s="51"/>
      <c r="N12" s="51"/>
      <c r="O12" s="51"/>
    </row>
    <row r="13" spans="1:15" ht="25.5" customHeight="1" x14ac:dyDescent="0.25">
      <c r="A13" s="12"/>
      <c r="B13" s="50" t="s">
        <v>418</v>
      </c>
      <c r="C13" s="50"/>
      <c r="D13" s="50"/>
      <c r="E13" s="50"/>
      <c r="F13" s="50"/>
      <c r="G13" s="50"/>
      <c r="H13" s="50"/>
      <c r="I13" s="50"/>
      <c r="J13" s="50"/>
      <c r="K13" s="50"/>
      <c r="L13" s="50"/>
      <c r="M13" s="50"/>
      <c r="N13" s="50"/>
      <c r="O13" s="50"/>
    </row>
    <row r="14" spans="1:15" x14ac:dyDescent="0.25">
      <c r="A14" s="12"/>
      <c r="B14" s="50"/>
      <c r="C14" s="50"/>
      <c r="D14" s="50"/>
      <c r="E14" s="50"/>
      <c r="F14" s="50"/>
      <c r="G14" s="50"/>
      <c r="H14" s="50"/>
      <c r="I14" s="50"/>
      <c r="J14" s="50"/>
      <c r="K14" s="50"/>
      <c r="L14" s="50"/>
      <c r="M14" s="50"/>
      <c r="N14" s="50"/>
      <c r="O14" s="50"/>
    </row>
    <row r="15" spans="1:15" x14ac:dyDescent="0.25">
      <c r="A15" s="12"/>
      <c r="B15" s="50" t="s">
        <v>419</v>
      </c>
      <c r="C15" s="50"/>
      <c r="D15" s="50"/>
      <c r="E15" s="50"/>
      <c r="F15" s="50"/>
      <c r="G15" s="50"/>
      <c r="H15" s="50"/>
      <c r="I15" s="50"/>
      <c r="J15" s="50"/>
      <c r="K15" s="50"/>
      <c r="L15" s="50"/>
      <c r="M15" s="50"/>
      <c r="N15" s="50"/>
      <c r="O15" s="50"/>
    </row>
    <row r="16" spans="1:15" x14ac:dyDescent="0.25">
      <c r="A16" s="12"/>
      <c r="B16" s="50"/>
      <c r="C16" s="50"/>
      <c r="D16" s="50"/>
      <c r="E16" s="50"/>
      <c r="F16" s="50"/>
      <c r="G16" s="50"/>
      <c r="H16" s="50"/>
      <c r="I16" s="50"/>
      <c r="J16" s="50"/>
      <c r="K16" s="50"/>
      <c r="L16" s="50"/>
      <c r="M16" s="50"/>
      <c r="N16" s="50"/>
      <c r="O16" s="50"/>
    </row>
    <row r="17" spans="1:15" ht="15.75" thickBot="1" x14ac:dyDescent="0.3">
      <c r="A17" s="12"/>
      <c r="B17" s="16"/>
      <c r="C17" s="17"/>
      <c r="D17" s="40" t="s">
        <v>210</v>
      </c>
      <c r="E17" s="40"/>
      <c r="F17" s="40"/>
      <c r="G17" s="40"/>
      <c r="H17" s="40"/>
      <c r="I17" s="40"/>
      <c r="J17" s="40"/>
      <c r="K17" s="40"/>
      <c r="L17" s="40"/>
      <c r="M17" s="40"/>
      <c r="N17" s="40"/>
      <c r="O17" s="17"/>
    </row>
    <row r="18" spans="1:15" ht="15.75" thickBot="1" x14ac:dyDescent="0.3">
      <c r="A18" s="12"/>
      <c r="B18" s="21" t="s">
        <v>213</v>
      </c>
      <c r="C18" s="17"/>
      <c r="D18" s="41" t="s">
        <v>280</v>
      </c>
      <c r="E18" s="41"/>
      <c r="F18" s="17"/>
      <c r="G18" s="41" t="s">
        <v>420</v>
      </c>
      <c r="H18" s="41"/>
      <c r="I18" s="17"/>
      <c r="J18" s="41" t="s">
        <v>421</v>
      </c>
      <c r="K18" s="41"/>
      <c r="L18" s="17"/>
      <c r="M18" s="41" t="s">
        <v>422</v>
      </c>
      <c r="N18" s="41"/>
      <c r="O18" s="17"/>
    </row>
    <row r="19" spans="1:15" x14ac:dyDescent="0.25">
      <c r="A19" s="12"/>
      <c r="B19" s="23"/>
      <c r="C19" s="16"/>
      <c r="D19" s="43"/>
      <c r="E19" s="43"/>
      <c r="F19" s="16"/>
      <c r="G19" s="43"/>
      <c r="H19" s="43"/>
      <c r="I19" s="16"/>
      <c r="J19" s="43"/>
      <c r="K19" s="43"/>
      <c r="L19" s="16"/>
      <c r="M19" s="43"/>
      <c r="N19" s="43"/>
      <c r="O19" s="16"/>
    </row>
    <row r="20" spans="1:15" x14ac:dyDescent="0.25">
      <c r="A20" s="12"/>
      <c r="B20" s="25" t="s">
        <v>218</v>
      </c>
      <c r="C20" s="26"/>
      <c r="D20" s="44"/>
      <c r="E20" s="44"/>
      <c r="F20" s="26"/>
      <c r="G20" s="44"/>
      <c r="H20" s="44"/>
      <c r="I20" s="26"/>
      <c r="J20" s="44"/>
      <c r="K20" s="44"/>
      <c r="L20" s="26"/>
      <c r="M20" s="44"/>
      <c r="N20" s="44"/>
      <c r="O20" s="26"/>
    </row>
    <row r="21" spans="1:15" x14ac:dyDescent="0.25">
      <c r="A21" s="12"/>
      <c r="B21" s="30" t="s">
        <v>220</v>
      </c>
      <c r="C21" s="16"/>
      <c r="D21" s="14" t="s">
        <v>199</v>
      </c>
      <c r="E21" s="31">
        <v>8229</v>
      </c>
      <c r="F21" s="16"/>
      <c r="G21" s="14" t="s">
        <v>199</v>
      </c>
      <c r="H21" s="31">
        <v>8229</v>
      </c>
      <c r="I21" s="16"/>
      <c r="J21" s="14" t="s">
        <v>199</v>
      </c>
      <c r="K21" s="53" t="s">
        <v>221</v>
      </c>
      <c r="L21" s="16"/>
      <c r="M21" s="14" t="s">
        <v>199</v>
      </c>
      <c r="N21" s="53" t="s">
        <v>221</v>
      </c>
      <c r="O21" s="16"/>
    </row>
    <row r="22" spans="1:15" x14ac:dyDescent="0.25">
      <c r="A22" s="12"/>
      <c r="B22" s="32" t="s">
        <v>224</v>
      </c>
      <c r="C22" s="26"/>
      <c r="D22" s="46">
        <v>232471</v>
      </c>
      <c r="E22" s="46"/>
      <c r="F22" s="26"/>
      <c r="G22" s="63" t="s">
        <v>221</v>
      </c>
      <c r="H22" s="63"/>
      <c r="I22" s="26"/>
      <c r="J22" s="46">
        <v>232471</v>
      </c>
      <c r="K22" s="46"/>
      <c r="L22" s="26"/>
      <c r="M22" s="63" t="s">
        <v>221</v>
      </c>
      <c r="N22" s="63"/>
      <c r="O22" s="26"/>
    </row>
    <row r="23" spans="1:15" x14ac:dyDescent="0.25">
      <c r="A23" s="12"/>
      <c r="B23" s="30" t="s">
        <v>226</v>
      </c>
      <c r="C23" s="16"/>
      <c r="D23" s="45">
        <v>24947</v>
      </c>
      <c r="E23" s="45"/>
      <c r="F23" s="16"/>
      <c r="G23" s="62" t="s">
        <v>221</v>
      </c>
      <c r="H23" s="62"/>
      <c r="I23" s="16"/>
      <c r="J23" s="45">
        <v>24947</v>
      </c>
      <c r="K23" s="45"/>
      <c r="L23" s="16"/>
      <c r="M23" s="62" t="s">
        <v>221</v>
      </c>
      <c r="N23" s="62"/>
      <c r="O23" s="16"/>
    </row>
    <row r="24" spans="1:15" x14ac:dyDescent="0.25">
      <c r="A24" s="12"/>
      <c r="B24" s="32" t="s">
        <v>228</v>
      </c>
      <c r="C24" s="26"/>
      <c r="D24" s="46">
        <v>2145</v>
      </c>
      <c r="E24" s="46"/>
      <c r="F24" s="26"/>
      <c r="G24" s="63" t="s">
        <v>221</v>
      </c>
      <c r="H24" s="63"/>
      <c r="I24" s="26"/>
      <c r="J24" s="46">
        <v>2145</v>
      </c>
      <c r="K24" s="46"/>
      <c r="L24" s="26"/>
      <c r="M24" s="63" t="s">
        <v>221</v>
      </c>
      <c r="N24" s="63"/>
      <c r="O24" s="26"/>
    </row>
    <row r="25" spans="1:15" x14ac:dyDescent="0.25">
      <c r="A25" s="12"/>
      <c r="B25" s="33" t="s">
        <v>423</v>
      </c>
      <c r="C25" s="16"/>
      <c r="D25" s="62">
        <v>407</v>
      </c>
      <c r="E25" s="62"/>
      <c r="F25" s="16"/>
      <c r="G25" s="62" t="s">
        <v>221</v>
      </c>
      <c r="H25" s="62"/>
      <c r="I25" s="16"/>
      <c r="J25" s="62" t="s">
        <v>221</v>
      </c>
      <c r="K25" s="62"/>
      <c r="L25" s="16"/>
      <c r="M25" s="62">
        <v>407</v>
      </c>
      <c r="N25" s="62"/>
      <c r="O25" s="16"/>
    </row>
    <row r="26" spans="1:15" ht="15.75" thickBot="1" x14ac:dyDescent="0.3">
      <c r="A26" s="12"/>
      <c r="B26" s="25" t="s">
        <v>424</v>
      </c>
      <c r="C26" s="26"/>
      <c r="D26" s="71" t="s">
        <v>425</v>
      </c>
      <c r="E26" s="71"/>
      <c r="F26" s="27" t="s">
        <v>223</v>
      </c>
      <c r="G26" s="71" t="s">
        <v>221</v>
      </c>
      <c r="H26" s="71"/>
      <c r="I26" s="26"/>
      <c r="J26" s="71" t="s">
        <v>425</v>
      </c>
      <c r="K26" s="71"/>
      <c r="L26" s="27" t="s">
        <v>223</v>
      </c>
      <c r="M26" s="71" t="s">
        <v>221</v>
      </c>
      <c r="N26" s="71"/>
      <c r="O26" s="26"/>
    </row>
    <row r="27" spans="1:15" x14ac:dyDescent="0.25">
      <c r="A27" s="12"/>
      <c r="B27" s="23"/>
      <c r="C27" s="16"/>
      <c r="D27" s="43"/>
      <c r="E27" s="43"/>
      <c r="F27" s="16"/>
      <c r="G27" s="43"/>
      <c r="H27" s="43"/>
      <c r="I27" s="16"/>
      <c r="J27" s="43"/>
      <c r="K27" s="43"/>
      <c r="L27" s="16"/>
      <c r="M27" s="43"/>
      <c r="N27" s="43"/>
      <c r="O27" s="16"/>
    </row>
    <row r="28" spans="1:15" ht="15.75" thickBot="1" x14ac:dyDescent="0.3">
      <c r="A28" s="12"/>
      <c r="B28" s="32" t="s">
        <v>280</v>
      </c>
      <c r="C28" s="26"/>
      <c r="D28" s="37" t="s">
        <v>199</v>
      </c>
      <c r="E28" s="67">
        <v>266933</v>
      </c>
      <c r="F28" s="26"/>
      <c r="G28" s="37" t="s">
        <v>199</v>
      </c>
      <c r="H28" s="67">
        <v>8229</v>
      </c>
      <c r="I28" s="26"/>
      <c r="J28" s="37" t="s">
        <v>199</v>
      </c>
      <c r="K28" s="67">
        <v>258297</v>
      </c>
      <c r="L28" s="26"/>
      <c r="M28" s="37" t="s">
        <v>199</v>
      </c>
      <c r="N28" s="38">
        <v>407</v>
      </c>
      <c r="O28" s="26"/>
    </row>
    <row r="29" spans="1:15" ht="15.75" thickTop="1" x14ac:dyDescent="0.25">
      <c r="A29" s="12"/>
      <c r="B29" s="50"/>
      <c r="C29" s="50"/>
      <c r="D29" s="50"/>
      <c r="E29" s="50"/>
      <c r="F29" s="50"/>
      <c r="G29" s="50"/>
      <c r="H29" s="50"/>
      <c r="I29" s="50"/>
      <c r="J29" s="50"/>
      <c r="K29" s="50"/>
      <c r="L29" s="50"/>
      <c r="M29" s="50"/>
      <c r="N29" s="50"/>
      <c r="O29" s="50"/>
    </row>
    <row r="30" spans="1:15" ht="15.75" thickBot="1" x14ac:dyDescent="0.3">
      <c r="A30" s="12"/>
      <c r="B30" s="16"/>
      <c r="C30" s="17"/>
      <c r="D30" s="40" t="s">
        <v>236</v>
      </c>
      <c r="E30" s="40"/>
      <c r="F30" s="40"/>
      <c r="G30" s="40"/>
      <c r="H30" s="40"/>
      <c r="I30" s="40"/>
      <c r="J30" s="40"/>
      <c r="K30" s="40"/>
      <c r="L30" s="40"/>
      <c r="M30" s="40"/>
      <c r="N30" s="40"/>
      <c r="O30" s="17"/>
    </row>
    <row r="31" spans="1:15" ht="15.75" thickBot="1" x14ac:dyDescent="0.3">
      <c r="A31" s="12"/>
      <c r="B31" s="16"/>
      <c r="C31" s="17"/>
      <c r="D31" s="41" t="s">
        <v>280</v>
      </c>
      <c r="E31" s="41"/>
      <c r="F31" s="17"/>
      <c r="G31" s="41" t="s">
        <v>420</v>
      </c>
      <c r="H31" s="41"/>
      <c r="I31" s="17"/>
      <c r="J31" s="41" t="s">
        <v>421</v>
      </c>
      <c r="K31" s="41"/>
      <c r="L31" s="17"/>
      <c r="M31" s="41" t="s">
        <v>422</v>
      </c>
      <c r="N31" s="41"/>
      <c r="O31" s="17"/>
    </row>
    <row r="32" spans="1:15" x14ac:dyDescent="0.25">
      <c r="A32" s="12"/>
      <c r="B32" s="23"/>
      <c r="C32" s="16"/>
      <c r="D32" s="43"/>
      <c r="E32" s="43"/>
      <c r="F32" s="16"/>
      <c r="G32" s="43"/>
      <c r="H32" s="43"/>
      <c r="I32" s="16"/>
      <c r="J32" s="43"/>
      <c r="K32" s="43"/>
      <c r="L32" s="16"/>
      <c r="M32" s="43"/>
      <c r="N32" s="43"/>
      <c r="O32" s="16"/>
    </row>
    <row r="33" spans="1:15" x14ac:dyDescent="0.25">
      <c r="A33" s="12"/>
      <c r="B33" s="25" t="s">
        <v>218</v>
      </c>
      <c r="C33" s="26"/>
      <c r="D33" s="44"/>
      <c r="E33" s="44"/>
      <c r="F33" s="26"/>
      <c r="G33" s="44"/>
      <c r="H33" s="44"/>
      <c r="I33" s="26"/>
      <c r="J33" s="44"/>
      <c r="K33" s="44"/>
      <c r="L33" s="26"/>
      <c r="M33" s="44"/>
      <c r="N33" s="44"/>
      <c r="O33" s="26"/>
    </row>
    <row r="34" spans="1:15" x14ac:dyDescent="0.25">
      <c r="A34" s="12"/>
      <c r="B34" s="30" t="s">
        <v>220</v>
      </c>
      <c r="C34" s="16"/>
      <c r="D34" s="14" t="s">
        <v>199</v>
      </c>
      <c r="E34" s="31">
        <v>13112</v>
      </c>
      <c r="F34" s="16"/>
      <c r="G34" s="14" t="s">
        <v>199</v>
      </c>
      <c r="H34" s="31">
        <v>13112</v>
      </c>
      <c r="I34" s="16"/>
      <c r="J34" s="14" t="s">
        <v>199</v>
      </c>
      <c r="K34" s="53" t="s">
        <v>221</v>
      </c>
      <c r="L34" s="16"/>
      <c r="M34" s="14" t="s">
        <v>199</v>
      </c>
      <c r="N34" s="53" t="s">
        <v>221</v>
      </c>
      <c r="O34" s="16"/>
    </row>
    <row r="35" spans="1:15" x14ac:dyDescent="0.25">
      <c r="A35" s="12"/>
      <c r="B35" s="32" t="s">
        <v>224</v>
      </c>
      <c r="C35" s="26"/>
      <c r="D35" s="46">
        <v>210919</v>
      </c>
      <c r="E35" s="46"/>
      <c r="F35" s="26"/>
      <c r="G35" s="44"/>
      <c r="H35" s="44"/>
      <c r="I35" s="26"/>
      <c r="J35" s="46">
        <v>210919</v>
      </c>
      <c r="K35" s="46"/>
      <c r="L35" s="26"/>
      <c r="M35" s="44"/>
      <c r="N35" s="44"/>
      <c r="O35" s="26"/>
    </row>
    <row r="36" spans="1:15" x14ac:dyDescent="0.25">
      <c r="A36" s="12"/>
      <c r="B36" s="30" t="s">
        <v>226</v>
      </c>
      <c r="C36" s="16"/>
      <c r="D36" s="45">
        <v>25674</v>
      </c>
      <c r="E36" s="45"/>
      <c r="F36" s="16"/>
      <c r="G36" s="42"/>
      <c r="H36" s="42"/>
      <c r="I36" s="16"/>
      <c r="J36" s="45">
        <v>25674</v>
      </c>
      <c r="K36" s="45"/>
      <c r="L36" s="16"/>
      <c r="M36" s="42"/>
      <c r="N36" s="42"/>
      <c r="O36" s="16"/>
    </row>
    <row r="37" spans="1:15" x14ac:dyDescent="0.25">
      <c r="A37" s="12"/>
      <c r="B37" s="32" t="s">
        <v>228</v>
      </c>
      <c r="C37" s="26"/>
      <c r="D37" s="46">
        <v>2262</v>
      </c>
      <c r="E37" s="46"/>
      <c r="F37" s="26"/>
      <c r="G37" s="44"/>
      <c r="H37" s="44"/>
      <c r="I37" s="26"/>
      <c r="J37" s="46">
        <v>2262</v>
      </c>
      <c r="K37" s="46"/>
      <c r="L37" s="26"/>
      <c r="M37" s="44"/>
      <c r="N37" s="44"/>
      <c r="O37" s="26"/>
    </row>
    <row r="38" spans="1:15" x14ac:dyDescent="0.25">
      <c r="A38" s="12"/>
      <c r="B38" s="33" t="s">
        <v>423</v>
      </c>
      <c r="C38" s="16"/>
      <c r="D38" s="62">
        <v>418</v>
      </c>
      <c r="E38" s="62"/>
      <c r="F38" s="16"/>
      <c r="G38" s="62" t="s">
        <v>221</v>
      </c>
      <c r="H38" s="62"/>
      <c r="I38" s="16"/>
      <c r="J38" s="62" t="s">
        <v>221</v>
      </c>
      <c r="K38" s="62"/>
      <c r="L38" s="16"/>
      <c r="M38" s="62">
        <v>418</v>
      </c>
      <c r="N38" s="62"/>
      <c r="O38" s="16"/>
    </row>
    <row r="39" spans="1:15" ht="15.75" thickBot="1" x14ac:dyDescent="0.3">
      <c r="A39" s="12"/>
      <c r="B39" s="25" t="s">
        <v>424</v>
      </c>
      <c r="C39" s="26"/>
      <c r="D39" s="71" t="s">
        <v>426</v>
      </c>
      <c r="E39" s="71"/>
      <c r="F39" s="27" t="s">
        <v>223</v>
      </c>
      <c r="G39" s="71" t="s">
        <v>221</v>
      </c>
      <c r="H39" s="71"/>
      <c r="I39" s="26"/>
      <c r="J39" s="71" t="s">
        <v>426</v>
      </c>
      <c r="K39" s="71"/>
      <c r="L39" s="27" t="s">
        <v>223</v>
      </c>
      <c r="M39" s="71" t="s">
        <v>221</v>
      </c>
      <c r="N39" s="71"/>
      <c r="O39" s="26"/>
    </row>
    <row r="40" spans="1:15" x14ac:dyDescent="0.25">
      <c r="A40" s="12"/>
      <c r="B40" s="23"/>
      <c r="C40" s="16"/>
      <c r="D40" s="43"/>
      <c r="E40" s="43"/>
      <c r="F40" s="16"/>
      <c r="G40" s="43"/>
      <c r="H40" s="43"/>
      <c r="I40" s="16"/>
      <c r="J40" s="43"/>
      <c r="K40" s="43"/>
      <c r="L40" s="16"/>
      <c r="M40" s="43"/>
      <c r="N40" s="43"/>
      <c r="O40" s="16"/>
    </row>
    <row r="41" spans="1:15" ht="15.75" thickBot="1" x14ac:dyDescent="0.3">
      <c r="A41" s="12"/>
      <c r="B41" s="32" t="s">
        <v>280</v>
      </c>
      <c r="C41" s="26"/>
      <c r="D41" s="37" t="s">
        <v>199</v>
      </c>
      <c r="E41" s="67">
        <v>250601</v>
      </c>
      <c r="F41" s="26"/>
      <c r="G41" s="37" t="s">
        <v>199</v>
      </c>
      <c r="H41" s="67">
        <v>13112</v>
      </c>
      <c r="I41" s="26"/>
      <c r="J41" s="37" t="s">
        <v>199</v>
      </c>
      <c r="K41" s="67">
        <v>237071</v>
      </c>
      <c r="L41" s="26"/>
      <c r="M41" s="37" t="s">
        <v>199</v>
      </c>
      <c r="N41" s="38">
        <v>418</v>
      </c>
      <c r="O41" s="26"/>
    </row>
    <row r="42" spans="1:15" ht="15.75" thickTop="1" x14ac:dyDescent="0.25">
      <c r="A42" s="12"/>
      <c r="B42" s="50"/>
      <c r="C42" s="50"/>
      <c r="D42" s="50"/>
      <c r="E42" s="50"/>
      <c r="F42" s="50"/>
      <c r="G42" s="50"/>
      <c r="H42" s="50"/>
      <c r="I42" s="50"/>
      <c r="J42" s="50"/>
      <c r="K42" s="50"/>
      <c r="L42" s="50"/>
      <c r="M42" s="50"/>
      <c r="N42" s="50"/>
      <c r="O42" s="50"/>
    </row>
    <row r="43" spans="1:15" x14ac:dyDescent="0.25">
      <c r="A43" s="12"/>
      <c r="B43" s="50" t="s">
        <v>427</v>
      </c>
      <c r="C43" s="50"/>
      <c r="D43" s="50"/>
      <c r="E43" s="50"/>
      <c r="F43" s="50"/>
      <c r="G43" s="50"/>
      <c r="H43" s="50"/>
      <c r="I43" s="50"/>
      <c r="J43" s="50"/>
      <c r="K43" s="50"/>
      <c r="L43" s="50"/>
      <c r="M43" s="50"/>
      <c r="N43" s="50"/>
      <c r="O43" s="50"/>
    </row>
    <row r="44" spans="1:15" x14ac:dyDescent="0.25">
      <c r="A44" s="12"/>
      <c r="B44" s="50"/>
      <c r="C44" s="50"/>
      <c r="D44" s="50"/>
      <c r="E44" s="50"/>
      <c r="F44" s="50"/>
      <c r="G44" s="50"/>
      <c r="H44" s="50"/>
      <c r="I44" s="50"/>
      <c r="J44" s="50"/>
      <c r="K44" s="50"/>
      <c r="L44" s="50"/>
      <c r="M44" s="50"/>
      <c r="N44" s="50"/>
      <c r="O44" s="50"/>
    </row>
    <row r="45" spans="1:15" x14ac:dyDescent="0.25">
      <c r="A45" s="12"/>
      <c r="B45" s="50" t="s">
        <v>428</v>
      </c>
      <c r="C45" s="50"/>
      <c r="D45" s="50"/>
      <c r="E45" s="50"/>
      <c r="F45" s="50"/>
      <c r="G45" s="50"/>
      <c r="H45" s="50"/>
      <c r="I45" s="50"/>
      <c r="J45" s="50"/>
      <c r="K45" s="50"/>
      <c r="L45" s="50"/>
      <c r="M45" s="50"/>
      <c r="N45" s="50"/>
      <c r="O45" s="50"/>
    </row>
    <row r="46" spans="1:15" x14ac:dyDescent="0.25">
      <c r="A46" s="12"/>
      <c r="B46" s="50"/>
      <c r="C46" s="50"/>
      <c r="D46" s="50"/>
      <c r="E46" s="50"/>
      <c r="F46" s="50"/>
      <c r="G46" s="50"/>
      <c r="H46" s="50"/>
      <c r="I46" s="50"/>
      <c r="J46" s="50"/>
      <c r="K46" s="50"/>
      <c r="L46" s="50"/>
      <c r="M46" s="50"/>
      <c r="N46" s="50"/>
      <c r="O46" s="50"/>
    </row>
    <row r="47" spans="1:15" ht="63.75" customHeight="1" x14ac:dyDescent="0.25">
      <c r="A47" s="12"/>
      <c r="B47" s="50" t="s">
        <v>429</v>
      </c>
      <c r="C47" s="50"/>
      <c r="D47" s="50"/>
      <c r="E47" s="50"/>
      <c r="F47" s="50"/>
      <c r="G47" s="50"/>
      <c r="H47" s="50"/>
      <c r="I47" s="50"/>
      <c r="J47" s="50"/>
      <c r="K47" s="50"/>
      <c r="L47" s="50"/>
      <c r="M47" s="50"/>
      <c r="N47" s="50"/>
      <c r="O47" s="50"/>
    </row>
    <row r="48" spans="1:15" x14ac:dyDescent="0.25">
      <c r="A48" s="12"/>
      <c r="B48" s="50"/>
      <c r="C48" s="50"/>
      <c r="D48" s="50"/>
      <c r="E48" s="50"/>
      <c r="F48" s="50"/>
      <c r="G48" s="50"/>
      <c r="H48" s="50"/>
      <c r="I48" s="50"/>
      <c r="J48" s="50"/>
      <c r="K48" s="50"/>
      <c r="L48" s="50"/>
      <c r="M48" s="50"/>
      <c r="N48" s="50"/>
      <c r="O48" s="50"/>
    </row>
    <row r="49" spans="1:15" ht="25.5" customHeight="1" x14ac:dyDescent="0.25">
      <c r="A49" s="12"/>
      <c r="B49" s="50" t="s">
        <v>430</v>
      </c>
      <c r="C49" s="50"/>
      <c r="D49" s="50"/>
      <c r="E49" s="50"/>
      <c r="F49" s="50"/>
      <c r="G49" s="50"/>
      <c r="H49" s="50"/>
      <c r="I49" s="50"/>
      <c r="J49" s="50"/>
      <c r="K49" s="50"/>
      <c r="L49" s="50"/>
      <c r="M49" s="50"/>
      <c r="N49" s="50"/>
      <c r="O49" s="50"/>
    </row>
    <row r="50" spans="1:15" x14ac:dyDescent="0.25">
      <c r="A50" s="12"/>
      <c r="B50" s="50"/>
      <c r="C50" s="50"/>
      <c r="D50" s="50"/>
      <c r="E50" s="50"/>
      <c r="F50" s="50"/>
      <c r="G50" s="50"/>
      <c r="H50" s="50"/>
      <c r="I50" s="50"/>
      <c r="J50" s="50"/>
      <c r="K50" s="50"/>
      <c r="L50" s="50"/>
      <c r="M50" s="50"/>
      <c r="N50" s="50"/>
      <c r="O50" s="50"/>
    </row>
    <row r="51" spans="1:15" x14ac:dyDescent="0.25">
      <c r="A51" s="12"/>
      <c r="B51" s="50" t="s">
        <v>431</v>
      </c>
      <c r="C51" s="50"/>
      <c r="D51" s="50"/>
      <c r="E51" s="50"/>
      <c r="F51" s="50"/>
      <c r="G51" s="50"/>
      <c r="H51" s="50"/>
      <c r="I51" s="50"/>
      <c r="J51" s="50"/>
      <c r="K51" s="50"/>
      <c r="L51" s="50"/>
      <c r="M51" s="50"/>
      <c r="N51" s="50"/>
      <c r="O51" s="50"/>
    </row>
    <row r="52" spans="1:15" x14ac:dyDescent="0.25">
      <c r="A52" s="12"/>
      <c r="B52" s="50"/>
      <c r="C52" s="50"/>
      <c r="D52" s="50"/>
      <c r="E52" s="50"/>
      <c r="F52" s="50"/>
      <c r="G52" s="50"/>
      <c r="H52" s="50"/>
      <c r="I52" s="50"/>
      <c r="J52" s="50"/>
      <c r="K52" s="50"/>
      <c r="L52" s="50"/>
      <c r="M52" s="50"/>
      <c r="N52" s="50"/>
      <c r="O52" s="50"/>
    </row>
    <row r="53" spans="1:15" ht="15.75" thickBot="1" x14ac:dyDescent="0.3">
      <c r="A53" s="12"/>
      <c r="B53" s="16"/>
      <c r="C53" s="17"/>
      <c r="D53" s="40" t="s">
        <v>243</v>
      </c>
      <c r="E53" s="40"/>
      <c r="F53" s="40"/>
      <c r="G53" s="40"/>
      <c r="H53" s="40"/>
      <c r="I53" s="17"/>
      <c r="J53" s="40" t="s">
        <v>249</v>
      </c>
      <c r="K53" s="40"/>
      <c r="L53" s="40"/>
      <c r="M53" s="40"/>
      <c r="N53" s="40"/>
      <c r="O53" s="17"/>
    </row>
    <row r="54" spans="1:15" x14ac:dyDescent="0.25">
      <c r="A54" s="12"/>
      <c r="B54" s="16"/>
      <c r="C54" s="17"/>
      <c r="D54" s="60" t="s">
        <v>432</v>
      </c>
      <c r="E54" s="60"/>
      <c r="F54" s="22"/>
      <c r="G54" s="60" t="s">
        <v>212</v>
      </c>
      <c r="H54" s="60"/>
      <c r="I54" s="17"/>
      <c r="J54" s="60" t="s">
        <v>432</v>
      </c>
      <c r="K54" s="60"/>
      <c r="L54" s="22"/>
      <c r="M54" s="60" t="s">
        <v>212</v>
      </c>
      <c r="N54" s="60"/>
      <c r="O54" s="17"/>
    </row>
    <row r="55" spans="1:15" ht="15.75" thickBot="1" x14ac:dyDescent="0.3">
      <c r="A55" s="12"/>
      <c r="B55" s="21" t="s">
        <v>213</v>
      </c>
      <c r="C55" s="17"/>
      <c r="D55" s="40" t="s">
        <v>217</v>
      </c>
      <c r="E55" s="40"/>
      <c r="F55" s="17"/>
      <c r="G55" s="40" t="s">
        <v>217</v>
      </c>
      <c r="H55" s="40"/>
      <c r="I55" s="17"/>
      <c r="J55" s="40" t="s">
        <v>217</v>
      </c>
      <c r="K55" s="40"/>
      <c r="L55" s="17"/>
      <c r="M55" s="40" t="s">
        <v>217</v>
      </c>
      <c r="N55" s="40"/>
      <c r="O55" s="17"/>
    </row>
    <row r="56" spans="1:15" x14ac:dyDescent="0.25">
      <c r="A56" s="12"/>
      <c r="B56" s="23"/>
      <c r="C56" s="16"/>
      <c r="D56" s="43"/>
      <c r="E56" s="43"/>
      <c r="F56" s="16"/>
      <c r="G56" s="43"/>
      <c r="H56" s="43"/>
      <c r="I56" s="16"/>
      <c r="J56" s="43"/>
      <c r="K56" s="43"/>
      <c r="L56" s="16"/>
      <c r="M56" s="43"/>
      <c r="N56" s="43"/>
      <c r="O56" s="16"/>
    </row>
    <row r="57" spans="1:15" x14ac:dyDescent="0.25">
      <c r="A57" s="12"/>
      <c r="B57" s="25" t="s">
        <v>433</v>
      </c>
      <c r="C57" s="26"/>
      <c r="D57" s="44"/>
      <c r="E57" s="44"/>
      <c r="F57" s="26"/>
      <c r="G57" s="44"/>
      <c r="H57" s="44"/>
      <c r="I57" s="26"/>
      <c r="J57" s="44"/>
      <c r="K57" s="44"/>
      <c r="L57" s="26"/>
      <c r="M57" s="44"/>
      <c r="N57" s="44"/>
      <c r="O57" s="26"/>
    </row>
    <row r="58" spans="1:15" x14ac:dyDescent="0.25">
      <c r="A58" s="12"/>
      <c r="B58" s="30" t="s">
        <v>29</v>
      </c>
      <c r="C58" s="16"/>
      <c r="D58" s="14" t="s">
        <v>199</v>
      </c>
      <c r="E58" s="31">
        <v>31439</v>
      </c>
      <c r="F58" s="16"/>
      <c r="G58" s="14" t="s">
        <v>199</v>
      </c>
      <c r="H58" s="31">
        <v>31439</v>
      </c>
      <c r="I58" s="16"/>
      <c r="J58" s="14" t="s">
        <v>199</v>
      </c>
      <c r="K58" s="31">
        <v>17251</v>
      </c>
      <c r="L58" s="16"/>
      <c r="M58" s="14" t="s">
        <v>199</v>
      </c>
      <c r="N58" s="31">
        <v>17251</v>
      </c>
      <c r="O58" s="16"/>
    </row>
    <row r="59" spans="1:15" x14ac:dyDescent="0.25">
      <c r="A59" s="12"/>
      <c r="B59" s="32" t="s">
        <v>30</v>
      </c>
      <c r="C59" s="26"/>
      <c r="D59" s="46">
        <v>116640</v>
      </c>
      <c r="E59" s="46"/>
      <c r="F59" s="26"/>
      <c r="G59" s="46">
        <v>116640</v>
      </c>
      <c r="H59" s="46"/>
      <c r="I59" s="26"/>
      <c r="J59" s="46">
        <v>113790</v>
      </c>
      <c r="K59" s="46"/>
      <c r="L59" s="26"/>
      <c r="M59" s="46">
        <v>113790</v>
      </c>
      <c r="N59" s="46"/>
      <c r="O59" s="26"/>
    </row>
    <row r="60" spans="1:15" x14ac:dyDescent="0.25">
      <c r="A60" s="12"/>
      <c r="B60" s="30" t="s">
        <v>32</v>
      </c>
      <c r="C60" s="16"/>
      <c r="D60" s="62">
        <v>326</v>
      </c>
      <c r="E60" s="62"/>
      <c r="F60" s="16"/>
      <c r="G60" s="62">
        <v>326</v>
      </c>
      <c r="H60" s="62"/>
      <c r="I60" s="16"/>
      <c r="J60" s="62">
        <v>335</v>
      </c>
      <c r="K60" s="62"/>
      <c r="L60" s="16"/>
      <c r="M60" s="62">
        <v>335</v>
      </c>
      <c r="N60" s="62"/>
      <c r="O60" s="16"/>
    </row>
    <row r="61" spans="1:15" x14ac:dyDescent="0.25">
      <c r="A61" s="12"/>
      <c r="B61" s="32" t="s">
        <v>434</v>
      </c>
      <c r="C61" s="26"/>
      <c r="D61" s="46">
        <v>281741</v>
      </c>
      <c r="E61" s="46"/>
      <c r="F61" s="26"/>
      <c r="G61" s="46">
        <v>281737</v>
      </c>
      <c r="H61" s="46"/>
      <c r="I61" s="26"/>
      <c r="J61" s="46">
        <v>267204</v>
      </c>
      <c r="K61" s="46"/>
      <c r="L61" s="26"/>
      <c r="M61" s="46">
        <v>267573</v>
      </c>
      <c r="N61" s="46"/>
      <c r="O61" s="26"/>
    </row>
    <row r="62" spans="1:15" x14ac:dyDescent="0.25">
      <c r="A62" s="12"/>
      <c r="B62" s="30" t="s">
        <v>435</v>
      </c>
      <c r="C62" s="16"/>
      <c r="D62" s="45">
        <v>1009516</v>
      </c>
      <c r="E62" s="45"/>
      <c r="F62" s="16"/>
      <c r="G62" s="45">
        <v>1006790</v>
      </c>
      <c r="H62" s="45"/>
      <c r="I62" s="16"/>
      <c r="J62" s="45">
        <v>905523</v>
      </c>
      <c r="K62" s="45"/>
      <c r="L62" s="16"/>
      <c r="M62" s="45">
        <v>906228</v>
      </c>
      <c r="N62" s="45"/>
      <c r="O62" s="16"/>
    </row>
    <row r="63" spans="1:15" x14ac:dyDescent="0.25">
      <c r="A63" s="12"/>
      <c r="B63" s="32" t="s">
        <v>436</v>
      </c>
      <c r="C63" s="26"/>
      <c r="D63" s="46">
        <v>16386</v>
      </c>
      <c r="E63" s="46"/>
      <c r="F63" s="26"/>
      <c r="G63" s="46">
        <v>16386</v>
      </c>
      <c r="H63" s="46"/>
      <c r="I63" s="26"/>
      <c r="J63" s="46">
        <v>15954</v>
      </c>
      <c r="K63" s="46"/>
      <c r="L63" s="26"/>
      <c r="M63" s="46">
        <v>15954</v>
      </c>
      <c r="N63" s="46"/>
      <c r="O63" s="26"/>
    </row>
    <row r="64" spans="1:15" x14ac:dyDescent="0.25">
      <c r="A64" s="12"/>
      <c r="B64" s="23"/>
      <c r="C64" s="16"/>
      <c r="D64" s="42"/>
      <c r="E64" s="42"/>
      <c r="F64" s="16"/>
      <c r="G64" s="42"/>
      <c r="H64" s="42"/>
      <c r="I64" s="16"/>
      <c r="J64" s="42"/>
      <c r="K64" s="42"/>
      <c r="L64" s="16"/>
      <c r="M64" s="42"/>
      <c r="N64" s="42"/>
      <c r="O64" s="16"/>
    </row>
    <row r="65" spans="1:15" x14ac:dyDescent="0.25">
      <c r="A65" s="12"/>
      <c r="B65" s="25" t="s">
        <v>437</v>
      </c>
      <c r="C65" s="26"/>
      <c r="D65" s="44"/>
      <c r="E65" s="44"/>
      <c r="F65" s="26"/>
      <c r="G65" s="44"/>
      <c r="H65" s="44"/>
      <c r="I65" s="26"/>
      <c r="J65" s="44"/>
      <c r="K65" s="44"/>
      <c r="L65" s="26"/>
      <c r="M65" s="44"/>
      <c r="N65" s="44"/>
      <c r="O65" s="26"/>
    </row>
    <row r="66" spans="1:15" x14ac:dyDescent="0.25">
      <c r="A66" s="12"/>
      <c r="B66" s="30" t="s">
        <v>438</v>
      </c>
      <c r="C66" s="16"/>
      <c r="D66" s="45">
        <v>1281822</v>
      </c>
      <c r="E66" s="45"/>
      <c r="F66" s="16"/>
      <c r="G66" s="45">
        <v>1279214</v>
      </c>
      <c r="H66" s="45"/>
      <c r="I66" s="16"/>
      <c r="J66" s="45">
        <v>1162548</v>
      </c>
      <c r="K66" s="45"/>
      <c r="L66" s="16"/>
      <c r="M66" s="45">
        <v>1158518</v>
      </c>
      <c r="N66" s="45"/>
      <c r="O66" s="16"/>
    </row>
    <row r="67" spans="1:15" x14ac:dyDescent="0.25">
      <c r="A67" s="12"/>
      <c r="B67" s="32" t="s">
        <v>439</v>
      </c>
      <c r="C67" s="26"/>
      <c r="D67" s="46">
        <v>17527</v>
      </c>
      <c r="E67" s="46"/>
      <c r="F67" s="26"/>
      <c r="G67" s="46">
        <v>15735</v>
      </c>
      <c r="H67" s="46"/>
      <c r="I67" s="26"/>
      <c r="J67" s="46">
        <v>17527</v>
      </c>
      <c r="K67" s="46"/>
      <c r="L67" s="26"/>
      <c r="M67" s="46">
        <v>17588</v>
      </c>
      <c r="N67" s="46"/>
      <c r="O67" s="26"/>
    </row>
    <row r="68" spans="1:15" x14ac:dyDescent="0.25">
      <c r="A68" s="12"/>
      <c r="B68" s="30" t="s">
        <v>424</v>
      </c>
      <c r="C68" s="16"/>
      <c r="D68" s="45">
        <v>1266</v>
      </c>
      <c r="E68" s="45"/>
      <c r="F68" s="16"/>
      <c r="G68" s="45">
        <v>1266</v>
      </c>
      <c r="H68" s="45"/>
      <c r="I68" s="16"/>
      <c r="J68" s="45">
        <v>1784</v>
      </c>
      <c r="K68" s="45"/>
      <c r="L68" s="16"/>
      <c r="M68" s="45">
        <v>1784</v>
      </c>
      <c r="N68" s="45"/>
      <c r="O68" s="16"/>
    </row>
    <row r="69" spans="1:15" x14ac:dyDescent="0.25">
      <c r="A69" s="12"/>
      <c r="B69" s="16"/>
      <c r="C69" s="16"/>
      <c r="D69" s="16"/>
      <c r="E69" s="16"/>
      <c r="F69" s="16"/>
      <c r="G69" s="16"/>
      <c r="H69" s="16"/>
      <c r="I69" s="16"/>
      <c r="J69" s="16"/>
      <c r="K69" s="16"/>
      <c r="L69" s="16"/>
      <c r="M69" s="16"/>
      <c r="N69" s="16"/>
      <c r="O69" s="16"/>
    </row>
    <row r="70" spans="1:15" x14ac:dyDescent="0.25">
      <c r="A70" s="12"/>
      <c r="B70" s="50"/>
      <c r="C70" s="50"/>
      <c r="D70" s="50"/>
      <c r="E70" s="50"/>
      <c r="F70" s="50"/>
      <c r="G70" s="50"/>
      <c r="H70" s="50"/>
      <c r="I70" s="50"/>
      <c r="J70" s="50"/>
      <c r="K70" s="50"/>
      <c r="L70" s="50"/>
      <c r="M70" s="50"/>
      <c r="N70" s="50"/>
      <c r="O70" s="50"/>
    </row>
    <row r="71" spans="1:15" ht="25.5" customHeight="1" x14ac:dyDescent="0.25">
      <c r="A71" s="12"/>
      <c r="B71" s="50" t="s">
        <v>440</v>
      </c>
      <c r="C71" s="50"/>
      <c r="D71" s="50"/>
      <c r="E71" s="50"/>
      <c r="F71" s="50"/>
      <c r="G71" s="50"/>
      <c r="H71" s="50"/>
      <c r="I71" s="50"/>
      <c r="J71" s="50"/>
      <c r="K71" s="50"/>
      <c r="L71" s="50"/>
      <c r="M71" s="50"/>
      <c r="N71" s="50"/>
      <c r="O71" s="50"/>
    </row>
    <row r="72" spans="1:15" x14ac:dyDescent="0.25">
      <c r="A72" s="12"/>
      <c r="B72" s="50"/>
      <c r="C72" s="50"/>
      <c r="D72" s="50"/>
      <c r="E72" s="50"/>
      <c r="F72" s="50"/>
      <c r="G72" s="50"/>
      <c r="H72" s="50"/>
      <c r="I72" s="50"/>
      <c r="J72" s="50"/>
      <c r="K72" s="50"/>
      <c r="L72" s="50"/>
      <c r="M72" s="50"/>
      <c r="N72" s="50"/>
      <c r="O72" s="50"/>
    </row>
    <row r="73" spans="1:15" x14ac:dyDescent="0.25">
      <c r="A73" s="12"/>
      <c r="B73" s="49" t="s">
        <v>441</v>
      </c>
      <c r="C73" s="49"/>
      <c r="D73" s="49"/>
      <c r="E73" s="49"/>
      <c r="F73" s="49"/>
      <c r="G73" s="49"/>
      <c r="H73" s="49"/>
      <c r="I73" s="49"/>
      <c r="J73" s="49"/>
      <c r="K73" s="49"/>
      <c r="L73" s="49"/>
      <c r="M73" s="49"/>
      <c r="N73" s="49"/>
      <c r="O73" s="49"/>
    </row>
    <row r="74" spans="1:15" x14ac:dyDescent="0.25">
      <c r="A74" s="12"/>
      <c r="B74" s="50"/>
      <c r="C74" s="50"/>
      <c r="D74" s="50"/>
      <c r="E74" s="50"/>
      <c r="F74" s="50"/>
      <c r="G74" s="50"/>
      <c r="H74" s="50"/>
      <c r="I74" s="50"/>
      <c r="J74" s="50"/>
      <c r="K74" s="50"/>
      <c r="L74" s="50"/>
      <c r="M74" s="50"/>
      <c r="N74" s="50"/>
      <c r="O74" s="50"/>
    </row>
    <row r="75" spans="1:15" x14ac:dyDescent="0.25">
      <c r="A75" s="12"/>
      <c r="B75" s="50" t="s">
        <v>442</v>
      </c>
      <c r="C75" s="50"/>
      <c r="D75" s="50"/>
      <c r="E75" s="50"/>
      <c r="F75" s="50"/>
      <c r="G75" s="50"/>
      <c r="H75" s="50"/>
      <c r="I75" s="50"/>
      <c r="J75" s="50"/>
      <c r="K75" s="50"/>
      <c r="L75" s="50"/>
      <c r="M75" s="50"/>
      <c r="N75" s="50"/>
      <c r="O75" s="50"/>
    </row>
    <row r="76" spans="1:15" x14ac:dyDescent="0.25">
      <c r="A76" s="12"/>
      <c r="B76" s="50"/>
      <c r="C76" s="50"/>
      <c r="D76" s="50"/>
      <c r="E76" s="50"/>
      <c r="F76" s="50"/>
      <c r="G76" s="50"/>
      <c r="H76" s="50"/>
      <c r="I76" s="50"/>
      <c r="J76" s="50"/>
      <c r="K76" s="50"/>
      <c r="L76" s="50"/>
      <c r="M76" s="50"/>
      <c r="N76" s="50"/>
      <c r="O76" s="50"/>
    </row>
    <row r="77" spans="1:15" x14ac:dyDescent="0.25">
      <c r="A77" s="12"/>
      <c r="B77" s="49" t="s">
        <v>443</v>
      </c>
      <c r="C77" s="49"/>
      <c r="D77" s="49"/>
      <c r="E77" s="49"/>
      <c r="F77" s="49"/>
      <c r="G77" s="49"/>
      <c r="H77" s="49"/>
      <c r="I77" s="49"/>
      <c r="J77" s="49"/>
      <c r="K77" s="49"/>
      <c r="L77" s="49"/>
      <c r="M77" s="49"/>
      <c r="N77" s="49"/>
      <c r="O77" s="49"/>
    </row>
    <row r="78" spans="1:15" x14ac:dyDescent="0.25">
      <c r="A78" s="12"/>
      <c r="B78" s="50"/>
      <c r="C78" s="50"/>
      <c r="D78" s="50"/>
      <c r="E78" s="50"/>
      <c r="F78" s="50"/>
      <c r="G78" s="50"/>
      <c r="H78" s="50"/>
      <c r="I78" s="50"/>
      <c r="J78" s="50"/>
      <c r="K78" s="50"/>
      <c r="L78" s="50"/>
      <c r="M78" s="50"/>
      <c r="N78" s="50"/>
      <c r="O78" s="50"/>
    </row>
    <row r="79" spans="1:15" x14ac:dyDescent="0.25">
      <c r="A79" s="12"/>
      <c r="B79" s="50" t="s">
        <v>444</v>
      </c>
      <c r="C79" s="50"/>
      <c r="D79" s="50"/>
      <c r="E79" s="50"/>
      <c r="F79" s="50"/>
      <c r="G79" s="50"/>
      <c r="H79" s="50"/>
      <c r="I79" s="50"/>
      <c r="J79" s="50"/>
      <c r="K79" s="50"/>
      <c r="L79" s="50"/>
      <c r="M79" s="50"/>
      <c r="N79" s="50"/>
      <c r="O79" s="50"/>
    </row>
    <row r="80" spans="1:15" x14ac:dyDescent="0.25">
      <c r="A80" s="12"/>
      <c r="B80" s="51"/>
      <c r="C80" s="51"/>
      <c r="D80" s="51"/>
      <c r="E80" s="51"/>
      <c r="F80" s="51"/>
      <c r="G80" s="51"/>
      <c r="H80" s="51"/>
      <c r="I80" s="51"/>
      <c r="J80" s="51"/>
      <c r="K80" s="51"/>
      <c r="L80" s="51"/>
      <c r="M80" s="51"/>
      <c r="N80" s="51"/>
      <c r="O80" s="51"/>
    </row>
    <row r="81" spans="1:15" x14ac:dyDescent="0.25">
      <c r="A81" s="12"/>
      <c r="B81" s="49" t="s">
        <v>77</v>
      </c>
      <c r="C81" s="49"/>
      <c r="D81" s="49"/>
      <c r="E81" s="49"/>
      <c r="F81" s="49"/>
      <c r="G81" s="49"/>
      <c r="H81" s="49"/>
      <c r="I81" s="49"/>
      <c r="J81" s="49"/>
      <c r="K81" s="49"/>
      <c r="L81" s="49"/>
      <c r="M81" s="49"/>
      <c r="N81" s="49"/>
      <c r="O81" s="49"/>
    </row>
    <row r="82" spans="1:15" x14ac:dyDescent="0.25">
      <c r="A82" s="12"/>
      <c r="B82" s="50"/>
      <c r="C82" s="50"/>
      <c r="D82" s="50"/>
      <c r="E82" s="50"/>
      <c r="F82" s="50"/>
      <c r="G82" s="50"/>
      <c r="H82" s="50"/>
      <c r="I82" s="50"/>
      <c r="J82" s="50"/>
      <c r="K82" s="50"/>
      <c r="L82" s="50"/>
      <c r="M82" s="50"/>
      <c r="N82" s="50"/>
      <c r="O82" s="50"/>
    </row>
    <row r="83" spans="1:15" ht="25.5" customHeight="1" x14ac:dyDescent="0.25">
      <c r="A83" s="12"/>
      <c r="B83" s="50" t="s">
        <v>445</v>
      </c>
      <c r="C83" s="50"/>
      <c r="D83" s="50"/>
      <c r="E83" s="50"/>
      <c r="F83" s="50"/>
      <c r="G83" s="50"/>
      <c r="H83" s="50"/>
      <c r="I83" s="50"/>
      <c r="J83" s="50"/>
      <c r="K83" s="50"/>
      <c r="L83" s="50"/>
      <c r="M83" s="50"/>
      <c r="N83" s="50"/>
      <c r="O83" s="50"/>
    </row>
    <row r="84" spans="1:15" x14ac:dyDescent="0.25">
      <c r="A84" s="12"/>
      <c r="B84" s="50"/>
      <c r="C84" s="50"/>
      <c r="D84" s="50"/>
      <c r="E84" s="50"/>
      <c r="F84" s="50"/>
      <c r="G84" s="50"/>
      <c r="H84" s="50"/>
      <c r="I84" s="50"/>
      <c r="J84" s="50"/>
      <c r="K84" s="50"/>
      <c r="L84" s="50"/>
      <c r="M84" s="50"/>
      <c r="N84" s="50"/>
      <c r="O84" s="50"/>
    </row>
    <row r="85" spans="1:15" x14ac:dyDescent="0.25">
      <c r="A85" s="12"/>
      <c r="B85" s="49" t="s">
        <v>446</v>
      </c>
      <c r="C85" s="49"/>
      <c r="D85" s="49"/>
      <c r="E85" s="49"/>
      <c r="F85" s="49"/>
      <c r="G85" s="49"/>
      <c r="H85" s="49"/>
      <c r="I85" s="49"/>
      <c r="J85" s="49"/>
      <c r="K85" s="49"/>
      <c r="L85" s="49"/>
      <c r="M85" s="49"/>
      <c r="N85" s="49"/>
      <c r="O85" s="49"/>
    </row>
    <row r="86" spans="1:15" x14ac:dyDescent="0.25">
      <c r="A86" s="12"/>
      <c r="B86" s="50"/>
      <c r="C86" s="50"/>
      <c r="D86" s="50"/>
      <c r="E86" s="50"/>
      <c r="F86" s="50"/>
      <c r="G86" s="50"/>
      <c r="H86" s="50"/>
      <c r="I86" s="50"/>
      <c r="J86" s="50"/>
      <c r="K86" s="50"/>
      <c r="L86" s="50"/>
      <c r="M86" s="50"/>
      <c r="N86" s="50"/>
      <c r="O86" s="50"/>
    </row>
    <row r="87" spans="1:15" x14ac:dyDescent="0.25">
      <c r="A87" s="12"/>
      <c r="B87" s="50" t="s">
        <v>447</v>
      </c>
      <c r="C87" s="50"/>
      <c r="D87" s="50"/>
      <c r="E87" s="50"/>
      <c r="F87" s="50"/>
      <c r="G87" s="50"/>
      <c r="H87" s="50"/>
      <c r="I87" s="50"/>
      <c r="J87" s="50"/>
      <c r="K87" s="50"/>
      <c r="L87" s="50"/>
      <c r="M87" s="50"/>
      <c r="N87" s="50"/>
      <c r="O87" s="50"/>
    </row>
    <row r="88" spans="1:15" x14ac:dyDescent="0.25">
      <c r="A88" s="12"/>
      <c r="B88" s="50"/>
      <c r="C88" s="50"/>
      <c r="D88" s="50"/>
      <c r="E88" s="50"/>
      <c r="F88" s="50"/>
      <c r="G88" s="50"/>
      <c r="H88" s="50"/>
      <c r="I88" s="50"/>
      <c r="J88" s="50"/>
      <c r="K88" s="50"/>
      <c r="L88" s="50"/>
      <c r="M88" s="50"/>
      <c r="N88" s="50"/>
      <c r="O88" s="50"/>
    </row>
    <row r="89" spans="1:15" x14ac:dyDescent="0.25">
      <c r="A89" s="12"/>
      <c r="B89" s="49" t="s">
        <v>438</v>
      </c>
      <c r="C89" s="49"/>
      <c r="D89" s="49"/>
      <c r="E89" s="49"/>
      <c r="F89" s="49"/>
      <c r="G89" s="49"/>
      <c r="H89" s="49"/>
      <c r="I89" s="49"/>
      <c r="J89" s="49"/>
      <c r="K89" s="49"/>
      <c r="L89" s="49"/>
      <c r="M89" s="49"/>
      <c r="N89" s="49"/>
      <c r="O89" s="49"/>
    </row>
    <row r="90" spans="1:15" x14ac:dyDescent="0.25">
      <c r="A90" s="12"/>
      <c r="B90" s="50"/>
      <c r="C90" s="50"/>
      <c r="D90" s="50"/>
      <c r="E90" s="50"/>
      <c r="F90" s="50"/>
      <c r="G90" s="50"/>
      <c r="H90" s="50"/>
      <c r="I90" s="50"/>
      <c r="J90" s="50"/>
      <c r="K90" s="50"/>
      <c r="L90" s="50"/>
      <c r="M90" s="50"/>
      <c r="N90" s="50"/>
      <c r="O90" s="50"/>
    </row>
    <row r="91" spans="1:15" ht="38.25" customHeight="1" x14ac:dyDescent="0.25">
      <c r="A91" s="12"/>
      <c r="B91" s="50" t="s">
        <v>448</v>
      </c>
      <c r="C91" s="50"/>
      <c r="D91" s="50"/>
      <c r="E91" s="50"/>
      <c r="F91" s="50"/>
      <c r="G91" s="50"/>
      <c r="H91" s="50"/>
      <c r="I91" s="50"/>
      <c r="J91" s="50"/>
      <c r="K91" s="50"/>
      <c r="L91" s="50"/>
      <c r="M91" s="50"/>
      <c r="N91" s="50"/>
      <c r="O91" s="50"/>
    </row>
    <row r="92" spans="1:15" x14ac:dyDescent="0.25">
      <c r="A92" s="12"/>
      <c r="B92" s="50"/>
      <c r="C92" s="50"/>
      <c r="D92" s="50"/>
      <c r="E92" s="50"/>
      <c r="F92" s="50"/>
      <c r="G92" s="50"/>
      <c r="H92" s="50"/>
      <c r="I92" s="50"/>
      <c r="J92" s="50"/>
      <c r="K92" s="50"/>
      <c r="L92" s="50"/>
      <c r="M92" s="50"/>
      <c r="N92" s="50"/>
      <c r="O92" s="50"/>
    </row>
    <row r="93" spans="1:15" x14ac:dyDescent="0.25">
      <c r="A93" s="12"/>
      <c r="B93" s="49" t="s">
        <v>449</v>
      </c>
      <c r="C93" s="49"/>
      <c r="D93" s="49"/>
      <c r="E93" s="49"/>
      <c r="F93" s="49"/>
      <c r="G93" s="49"/>
      <c r="H93" s="49"/>
      <c r="I93" s="49"/>
      <c r="J93" s="49"/>
      <c r="K93" s="49"/>
      <c r="L93" s="49"/>
      <c r="M93" s="49"/>
      <c r="N93" s="49"/>
      <c r="O93" s="49"/>
    </row>
    <row r="94" spans="1:15" x14ac:dyDescent="0.25">
      <c r="A94" s="12"/>
      <c r="B94" s="50"/>
      <c r="C94" s="50"/>
      <c r="D94" s="50"/>
      <c r="E94" s="50"/>
      <c r="F94" s="50"/>
      <c r="G94" s="50"/>
      <c r="H94" s="50"/>
      <c r="I94" s="50"/>
      <c r="J94" s="50"/>
      <c r="K94" s="50"/>
      <c r="L94" s="50"/>
      <c r="M94" s="50"/>
      <c r="N94" s="50"/>
      <c r="O94" s="50"/>
    </row>
    <row r="95" spans="1:15" x14ac:dyDescent="0.25">
      <c r="A95" s="12"/>
      <c r="B95" s="49" t="s">
        <v>450</v>
      </c>
      <c r="C95" s="49"/>
      <c r="D95" s="49"/>
      <c r="E95" s="49"/>
      <c r="F95" s="49"/>
      <c r="G95" s="49"/>
      <c r="H95" s="49"/>
      <c r="I95" s="49"/>
      <c r="J95" s="49"/>
      <c r="K95" s="49"/>
      <c r="L95" s="49"/>
      <c r="M95" s="49"/>
      <c r="N95" s="49"/>
      <c r="O95" s="49"/>
    </row>
    <row r="96" spans="1:15" x14ac:dyDescent="0.25">
      <c r="A96" s="12"/>
      <c r="B96" s="50"/>
      <c r="C96" s="50"/>
      <c r="D96" s="50"/>
      <c r="E96" s="50"/>
      <c r="F96" s="50"/>
      <c r="G96" s="50"/>
      <c r="H96" s="50"/>
      <c r="I96" s="50"/>
      <c r="J96" s="50"/>
      <c r="K96" s="50"/>
      <c r="L96" s="50"/>
      <c r="M96" s="50"/>
      <c r="N96" s="50"/>
      <c r="O96" s="50"/>
    </row>
    <row r="97" spans="1:15" x14ac:dyDescent="0.25">
      <c r="A97" s="12"/>
      <c r="B97" s="50" t="s">
        <v>451</v>
      </c>
      <c r="C97" s="50"/>
      <c r="D97" s="50"/>
      <c r="E97" s="50"/>
      <c r="F97" s="50"/>
      <c r="G97" s="50"/>
      <c r="H97" s="50"/>
      <c r="I97" s="50"/>
      <c r="J97" s="50"/>
      <c r="K97" s="50"/>
      <c r="L97" s="50"/>
      <c r="M97" s="50"/>
      <c r="N97" s="50"/>
      <c r="O97" s="50"/>
    </row>
    <row r="98" spans="1:15" x14ac:dyDescent="0.25">
      <c r="A98" s="12"/>
      <c r="B98" s="50"/>
      <c r="C98" s="50"/>
      <c r="D98" s="50"/>
      <c r="E98" s="50"/>
      <c r="F98" s="50"/>
      <c r="G98" s="50"/>
      <c r="H98" s="50"/>
      <c r="I98" s="50"/>
      <c r="J98" s="50"/>
      <c r="K98" s="50"/>
      <c r="L98" s="50"/>
      <c r="M98" s="50"/>
      <c r="N98" s="50"/>
      <c r="O98" s="50"/>
    </row>
    <row r="99" spans="1:15" x14ac:dyDescent="0.25">
      <c r="A99" s="12"/>
      <c r="B99" s="49" t="s">
        <v>452</v>
      </c>
      <c r="C99" s="49"/>
      <c r="D99" s="49"/>
      <c r="E99" s="49"/>
      <c r="F99" s="49"/>
      <c r="G99" s="49"/>
      <c r="H99" s="49"/>
      <c r="I99" s="49"/>
      <c r="J99" s="49"/>
      <c r="K99" s="49"/>
      <c r="L99" s="49"/>
      <c r="M99" s="49"/>
      <c r="N99" s="49"/>
      <c r="O99" s="49"/>
    </row>
    <row r="100" spans="1:15" x14ac:dyDescent="0.25">
      <c r="A100" s="12"/>
      <c r="B100" s="50"/>
      <c r="C100" s="50"/>
      <c r="D100" s="50"/>
      <c r="E100" s="50"/>
      <c r="F100" s="50"/>
      <c r="G100" s="50"/>
      <c r="H100" s="50"/>
      <c r="I100" s="50"/>
      <c r="J100" s="50"/>
      <c r="K100" s="50"/>
      <c r="L100" s="50"/>
      <c r="M100" s="50"/>
      <c r="N100" s="50"/>
      <c r="O100" s="50"/>
    </row>
    <row r="101" spans="1:15" ht="38.25" customHeight="1" x14ac:dyDescent="0.25">
      <c r="A101" s="12"/>
      <c r="B101" s="50" t="s">
        <v>453</v>
      </c>
      <c r="C101" s="50"/>
      <c r="D101" s="50"/>
      <c r="E101" s="50"/>
      <c r="F101" s="50"/>
      <c r="G101" s="50"/>
      <c r="H101" s="50"/>
      <c r="I101" s="50"/>
      <c r="J101" s="50"/>
      <c r="K101" s="50"/>
      <c r="L101" s="50"/>
      <c r="M101" s="50"/>
      <c r="N101" s="50"/>
      <c r="O101" s="50"/>
    </row>
  </sheetData>
  <mergeCells count="194">
    <mergeCell ref="B101:O101"/>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48:O48"/>
    <mergeCell ref="B49:O49"/>
    <mergeCell ref="B50:O50"/>
    <mergeCell ref="B51:O51"/>
    <mergeCell ref="B52:O52"/>
    <mergeCell ref="B70:O70"/>
    <mergeCell ref="B42:O42"/>
    <mergeCell ref="B43:O43"/>
    <mergeCell ref="B44:O44"/>
    <mergeCell ref="B45:O45"/>
    <mergeCell ref="B46:O46"/>
    <mergeCell ref="B47:O47"/>
    <mergeCell ref="B11:O11"/>
    <mergeCell ref="B12:O12"/>
    <mergeCell ref="B13:O13"/>
    <mergeCell ref="B14:O14"/>
    <mergeCell ref="B15:O15"/>
    <mergeCell ref="B16:O16"/>
    <mergeCell ref="B5:O5"/>
    <mergeCell ref="B6:O6"/>
    <mergeCell ref="B7:O7"/>
    <mergeCell ref="B8:O8"/>
    <mergeCell ref="B9:O9"/>
    <mergeCell ref="B10:O10"/>
    <mergeCell ref="D68:E68"/>
    <mergeCell ref="G68:H68"/>
    <mergeCell ref="J68:K68"/>
    <mergeCell ref="M68:N68"/>
    <mergeCell ref="A1:A2"/>
    <mergeCell ref="B1:O1"/>
    <mergeCell ref="B2:O2"/>
    <mergeCell ref="B3:O3"/>
    <mergeCell ref="A4:A101"/>
    <mergeCell ref="B4:O4"/>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9:E59"/>
    <mergeCell ref="G59:H59"/>
    <mergeCell ref="J59:K59"/>
    <mergeCell ref="M59:N59"/>
    <mergeCell ref="D55:E55"/>
    <mergeCell ref="G55:H55"/>
    <mergeCell ref="J55:K55"/>
    <mergeCell ref="M55:N55"/>
    <mergeCell ref="D56:E56"/>
    <mergeCell ref="G56:H56"/>
    <mergeCell ref="J56:K56"/>
    <mergeCell ref="M56:N56"/>
    <mergeCell ref="D53:H53"/>
    <mergeCell ref="J53:N53"/>
    <mergeCell ref="D54:E54"/>
    <mergeCell ref="G54:H54"/>
    <mergeCell ref="J54:K54"/>
    <mergeCell ref="M54:N54"/>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7:E27"/>
    <mergeCell ref="G27:H27"/>
    <mergeCell ref="J27:K27"/>
    <mergeCell ref="M27:N27"/>
    <mergeCell ref="D30:N30"/>
    <mergeCell ref="D31:E31"/>
    <mergeCell ref="G31:H31"/>
    <mergeCell ref="J31:K31"/>
    <mergeCell ref="M31:N31"/>
    <mergeCell ref="B29:O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1.85546875" bestFit="1" customWidth="1"/>
    <col min="2" max="4" width="36.5703125" customWidth="1"/>
    <col min="5" max="5" width="22.85546875" customWidth="1"/>
    <col min="6" max="6" width="10.28515625" customWidth="1"/>
    <col min="7" max="7" width="26.85546875" customWidth="1"/>
    <col min="8" max="8" width="22.85546875" customWidth="1"/>
    <col min="9" max="9" width="10.28515625" customWidth="1"/>
    <col min="10" max="10" width="26.85546875" customWidth="1"/>
    <col min="11" max="11" width="22.85546875" customWidth="1"/>
    <col min="12" max="12" width="8.5703125" customWidth="1"/>
    <col min="13" max="13" width="10.28515625" customWidth="1"/>
    <col min="14" max="14" width="22.85546875" customWidth="1"/>
    <col min="15" max="15" width="8.5703125" customWidth="1"/>
  </cols>
  <sheetData>
    <row r="1" spans="1:15" ht="15" customHeight="1" x14ac:dyDescent="0.25">
      <c r="A1" s="7" t="s">
        <v>4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4</v>
      </c>
      <c r="B3" s="11" t="s">
        <v>4</v>
      </c>
      <c r="C3" s="11"/>
      <c r="D3" s="11"/>
      <c r="E3" s="11"/>
      <c r="F3" s="11"/>
      <c r="G3" s="11"/>
      <c r="H3" s="11"/>
      <c r="I3" s="11"/>
      <c r="J3" s="11"/>
      <c r="K3" s="11"/>
      <c r="L3" s="11"/>
      <c r="M3" s="11"/>
      <c r="N3" s="11"/>
      <c r="O3" s="11"/>
    </row>
    <row r="4" spans="1:15" ht="15" customHeight="1" x14ac:dyDescent="0.25">
      <c r="A4" s="12" t="s">
        <v>454</v>
      </c>
      <c r="B4" s="11" t="s">
        <v>4</v>
      </c>
      <c r="C4" s="11"/>
      <c r="D4" s="11"/>
      <c r="E4" s="11"/>
      <c r="F4" s="11"/>
      <c r="G4" s="11"/>
      <c r="H4" s="11"/>
      <c r="I4" s="11"/>
      <c r="J4" s="11"/>
      <c r="K4" s="11"/>
      <c r="L4" s="11"/>
      <c r="M4" s="11"/>
      <c r="N4" s="11"/>
      <c r="O4" s="11"/>
    </row>
    <row r="5" spans="1:15" x14ac:dyDescent="0.25">
      <c r="A5" s="12"/>
      <c r="B5" s="49" t="s">
        <v>455</v>
      </c>
      <c r="C5" s="49"/>
      <c r="D5" s="49"/>
      <c r="E5" s="49"/>
      <c r="F5" s="49"/>
      <c r="G5" s="49"/>
      <c r="H5" s="49"/>
      <c r="I5" s="49"/>
      <c r="J5" s="49"/>
      <c r="K5" s="49"/>
      <c r="L5" s="49"/>
      <c r="M5" s="49"/>
      <c r="N5" s="49"/>
      <c r="O5" s="49"/>
    </row>
    <row r="6" spans="1:15" x14ac:dyDescent="0.25">
      <c r="A6" s="12"/>
      <c r="B6" s="50"/>
      <c r="C6" s="50"/>
      <c r="D6" s="50"/>
      <c r="E6" s="50"/>
      <c r="F6" s="50"/>
      <c r="G6" s="50"/>
      <c r="H6" s="50"/>
      <c r="I6" s="50"/>
      <c r="J6" s="50"/>
      <c r="K6" s="50"/>
      <c r="L6" s="50"/>
      <c r="M6" s="50"/>
      <c r="N6" s="50"/>
      <c r="O6" s="50"/>
    </row>
    <row r="7" spans="1:15" ht="51" customHeight="1" x14ac:dyDescent="0.25">
      <c r="A7" s="12"/>
      <c r="B7" s="50" t="s">
        <v>456</v>
      </c>
      <c r="C7" s="50"/>
      <c r="D7" s="50"/>
      <c r="E7" s="50"/>
      <c r="F7" s="50"/>
      <c r="G7" s="50"/>
      <c r="H7" s="50"/>
      <c r="I7" s="50"/>
      <c r="J7" s="50"/>
      <c r="K7" s="50"/>
      <c r="L7" s="50"/>
      <c r="M7" s="50"/>
      <c r="N7" s="50"/>
      <c r="O7" s="50"/>
    </row>
    <row r="8" spans="1:15" x14ac:dyDescent="0.25">
      <c r="A8" s="12"/>
      <c r="B8" s="51"/>
      <c r="C8" s="51"/>
      <c r="D8" s="51"/>
      <c r="E8" s="51"/>
      <c r="F8" s="51"/>
      <c r="G8" s="51"/>
      <c r="H8" s="51"/>
      <c r="I8" s="51"/>
      <c r="J8" s="51"/>
      <c r="K8" s="51"/>
      <c r="L8" s="51"/>
      <c r="M8" s="51"/>
      <c r="N8" s="51"/>
      <c r="O8" s="51"/>
    </row>
    <row r="9" spans="1:15" x14ac:dyDescent="0.25">
      <c r="A9" s="12"/>
      <c r="B9" s="49" t="s">
        <v>457</v>
      </c>
      <c r="C9" s="49"/>
      <c r="D9" s="49"/>
      <c r="E9" s="49"/>
      <c r="F9" s="49"/>
      <c r="G9" s="49"/>
      <c r="H9" s="49"/>
      <c r="I9" s="49"/>
      <c r="J9" s="49"/>
      <c r="K9" s="49"/>
      <c r="L9" s="49"/>
      <c r="M9" s="49"/>
      <c r="N9" s="49"/>
      <c r="O9" s="49"/>
    </row>
    <row r="10" spans="1:15" x14ac:dyDescent="0.25">
      <c r="A10" s="12"/>
      <c r="B10" s="50"/>
      <c r="C10" s="50"/>
      <c r="D10" s="50"/>
      <c r="E10" s="50"/>
      <c r="F10" s="50"/>
      <c r="G10" s="50"/>
      <c r="H10" s="50"/>
      <c r="I10" s="50"/>
      <c r="J10" s="50"/>
      <c r="K10" s="50"/>
      <c r="L10" s="50"/>
      <c r="M10" s="50"/>
      <c r="N10" s="50"/>
      <c r="O10" s="50"/>
    </row>
    <row r="11" spans="1:15" x14ac:dyDescent="0.25">
      <c r="A11" s="12"/>
      <c r="B11" s="50" t="s">
        <v>458</v>
      </c>
      <c r="C11" s="50"/>
      <c r="D11" s="50"/>
      <c r="E11" s="50"/>
      <c r="F11" s="50"/>
      <c r="G11" s="50"/>
      <c r="H11" s="50"/>
      <c r="I11" s="50"/>
      <c r="J11" s="50"/>
      <c r="K11" s="50"/>
      <c r="L11" s="50"/>
      <c r="M11" s="50"/>
      <c r="N11" s="50"/>
      <c r="O11" s="50"/>
    </row>
    <row r="12" spans="1:15" x14ac:dyDescent="0.25">
      <c r="A12" s="12"/>
      <c r="B12" s="50"/>
      <c r="C12" s="50"/>
      <c r="D12" s="50"/>
      <c r="E12" s="50"/>
      <c r="F12" s="50"/>
      <c r="G12" s="50"/>
      <c r="H12" s="50"/>
      <c r="I12" s="50"/>
      <c r="J12" s="50"/>
      <c r="K12" s="50"/>
      <c r="L12" s="50"/>
      <c r="M12" s="50"/>
      <c r="N12" s="50"/>
      <c r="O12" s="50"/>
    </row>
    <row r="13" spans="1:15" ht="15.75" thickBot="1" x14ac:dyDescent="0.3">
      <c r="A13" s="12"/>
      <c r="B13" s="16"/>
      <c r="C13" s="17"/>
      <c r="D13" s="17"/>
      <c r="E13" s="17"/>
      <c r="F13" s="40" t="s">
        <v>459</v>
      </c>
      <c r="G13" s="40"/>
      <c r="H13" s="40"/>
      <c r="I13" s="40"/>
      <c r="J13" s="40"/>
      <c r="K13" s="17"/>
    </row>
    <row r="14" spans="1:15" x14ac:dyDescent="0.25">
      <c r="A14" s="12"/>
      <c r="B14" s="19" t="s">
        <v>460</v>
      </c>
      <c r="C14" s="17"/>
      <c r="D14" s="18" t="s">
        <v>461</v>
      </c>
      <c r="E14" s="17"/>
      <c r="F14" s="60" t="s">
        <v>197</v>
      </c>
      <c r="G14" s="60"/>
      <c r="H14" s="22"/>
      <c r="I14" s="60" t="s">
        <v>254</v>
      </c>
      <c r="J14" s="60"/>
      <c r="K14" s="17"/>
    </row>
    <row r="15" spans="1:15" ht="15.75" thickBot="1" x14ac:dyDescent="0.3">
      <c r="A15" s="12"/>
      <c r="B15" s="21" t="s">
        <v>462</v>
      </c>
      <c r="C15" s="17"/>
      <c r="D15" s="20" t="s">
        <v>463</v>
      </c>
      <c r="E15" s="17"/>
      <c r="F15" s="40">
        <v>2013</v>
      </c>
      <c r="G15" s="40"/>
      <c r="H15" s="17"/>
      <c r="I15" s="40">
        <v>2012</v>
      </c>
      <c r="J15" s="40"/>
      <c r="K15" s="17"/>
    </row>
    <row r="16" spans="1:15" x14ac:dyDescent="0.25">
      <c r="A16" s="12"/>
      <c r="B16" s="23"/>
      <c r="C16" s="16"/>
      <c r="D16" s="24"/>
      <c r="E16" s="16"/>
      <c r="F16" s="43"/>
      <c r="G16" s="43"/>
      <c r="H16" s="16"/>
      <c r="I16" s="43"/>
      <c r="J16" s="43"/>
      <c r="K16" s="16"/>
    </row>
    <row r="17" spans="1:15" x14ac:dyDescent="0.25">
      <c r="A17" s="12"/>
      <c r="B17" s="25" t="s">
        <v>464</v>
      </c>
      <c r="C17" s="26"/>
      <c r="D17" s="86" t="s">
        <v>41</v>
      </c>
      <c r="E17" s="26"/>
      <c r="F17" s="27" t="s">
        <v>199</v>
      </c>
      <c r="G17" s="52" t="s">
        <v>221</v>
      </c>
      <c r="H17" s="26"/>
      <c r="I17" s="27" t="s">
        <v>199</v>
      </c>
      <c r="J17" s="52" t="s">
        <v>221</v>
      </c>
      <c r="K17" s="26"/>
    </row>
    <row r="18" spans="1:15" ht="15.75" thickBot="1" x14ac:dyDescent="0.3">
      <c r="A18" s="12"/>
      <c r="B18" s="33" t="s">
        <v>464</v>
      </c>
      <c r="C18" s="16"/>
      <c r="D18" s="15" t="s">
        <v>51</v>
      </c>
      <c r="E18" s="16"/>
      <c r="F18" s="57" t="s">
        <v>199</v>
      </c>
      <c r="G18" s="54">
        <v>1266</v>
      </c>
      <c r="H18" s="16"/>
      <c r="I18" s="57" t="s">
        <v>199</v>
      </c>
      <c r="J18" s="54">
        <v>1784</v>
      </c>
      <c r="K18" s="16"/>
    </row>
    <row r="19" spans="1:15" x14ac:dyDescent="0.25">
      <c r="A19" s="12"/>
      <c r="B19" s="34"/>
      <c r="C19" s="26"/>
      <c r="D19" s="29"/>
      <c r="E19" s="26"/>
      <c r="F19" s="61"/>
      <c r="G19" s="61"/>
      <c r="H19" s="26"/>
      <c r="I19" s="61"/>
      <c r="J19" s="61"/>
      <c r="K19" s="26"/>
    </row>
    <row r="20" spans="1:15" ht="15.75" thickBot="1" x14ac:dyDescent="0.3">
      <c r="A20" s="12"/>
      <c r="B20" s="33" t="s">
        <v>465</v>
      </c>
      <c r="C20" s="16"/>
      <c r="D20" s="24"/>
      <c r="E20" s="16"/>
      <c r="F20" s="35" t="s">
        <v>199</v>
      </c>
      <c r="G20" s="56">
        <v>1266</v>
      </c>
      <c r="H20" s="16"/>
      <c r="I20" s="35" t="s">
        <v>199</v>
      </c>
      <c r="J20" s="56">
        <v>1784</v>
      </c>
      <c r="K20" s="16"/>
    </row>
    <row r="21" spans="1:15" ht="15.75" thickTop="1" x14ac:dyDescent="0.25">
      <c r="A21" s="12"/>
      <c r="B21" s="50"/>
      <c r="C21" s="50"/>
      <c r="D21" s="50"/>
      <c r="E21" s="50"/>
      <c r="F21" s="50"/>
      <c r="G21" s="50"/>
      <c r="H21" s="50"/>
      <c r="I21" s="50"/>
      <c r="J21" s="50"/>
      <c r="K21" s="50"/>
      <c r="L21" s="50"/>
      <c r="M21" s="50"/>
      <c r="N21" s="50"/>
      <c r="O21" s="50"/>
    </row>
    <row r="22" spans="1:15" x14ac:dyDescent="0.25">
      <c r="A22" s="12"/>
      <c r="B22" s="49" t="s">
        <v>466</v>
      </c>
      <c r="C22" s="49"/>
      <c r="D22" s="49"/>
      <c r="E22" s="49"/>
      <c r="F22" s="49"/>
      <c r="G22" s="49"/>
      <c r="H22" s="49"/>
      <c r="I22" s="49"/>
      <c r="J22" s="49"/>
      <c r="K22" s="49"/>
      <c r="L22" s="49"/>
      <c r="M22" s="49"/>
      <c r="N22" s="49"/>
      <c r="O22" s="49"/>
    </row>
    <row r="23" spans="1:15" x14ac:dyDescent="0.25">
      <c r="A23" s="12"/>
      <c r="B23" s="50"/>
      <c r="C23" s="50"/>
      <c r="D23" s="50"/>
      <c r="E23" s="50"/>
      <c r="F23" s="50"/>
      <c r="G23" s="50"/>
      <c r="H23" s="50"/>
      <c r="I23" s="50"/>
      <c r="J23" s="50"/>
      <c r="K23" s="50"/>
      <c r="L23" s="50"/>
      <c r="M23" s="50"/>
      <c r="N23" s="50"/>
      <c r="O23" s="50"/>
    </row>
    <row r="24" spans="1:15" ht="38.25" customHeight="1" x14ac:dyDescent="0.25">
      <c r="A24" s="12"/>
      <c r="B24" s="50" t="s">
        <v>467</v>
      </c>
      <c r="C24" s="50"/>
      <c r="D24" s="50"/>
      <c r="E24" s="50"/>
      <c r="F24" s="50"/>
      <c r="G24" s="50"/>
      <c r="H24" s="50"/>
      <c r="I24" s="50"/>
      <c r="J24" s="50"/>
      <c r="K24" s="50"/>
      <c r="L24" s="50"/>
      <c r="M24" s="50"/>
      <c r="N24" s="50"/>
      <c r="O24" s="50"/>
    </row>
    <row r="25" spans="1:15" x14ac:dyDescent="0.25">
      <c r="A25" s="12"/>
      <c r="B25" s="50"/>
      <c r="C25" s="50"/>
      <c r="D25" s="50"/>
      <c r="E25" s="50"/>
      <c r="F25" s="50"/>
      <c r="G25" s="50"/>
      <c r="H25" s="50"/>
      <c r="I25" s="50"/>
      <c r="J25" s="50"/>
      <c r="K25" s="50"/>
      <c r="L25" s="50"/>
      <c r="M25" s="50"/>
      <c r="N25" s="50"/>
      <c r="O25" s="50"/>
    </row>
    <row r="26" spans="1:15" ht="25.5" customHeight="1" x14ac:dyDescent="0.25">
      <c r="A26" s="12"/>
      <c r="B26" s="50" t="s">
        <v>468</v>
      </c>
      <c r="C26" s="50"/>
      <c r="D26" s="50"/>
      <c r="E26" s="50"/>
      <c r="F26" s="50"/>
      <c r="G26" s="50"/>
      <c r="H26" s="50"/>
      <c r="I26" s="50"/>
      <c r="J26" s="50"/>
      <c r="K26" s="50"/>
      <c r="L26" s="50"/>
      <c r="M26" s="50"/>
      <c r="N26" s="50"/>
      <c r="O26" s="50"/>
    </row>
    <row r="27" spans="1:15" x14ac:dyDescent="0.25">
      <c r="A27" s="12"/>
      <c r="B27" s="50"/>
      <c r="C27" s="50"/>
      <c r="D27" s="50"/>
      <c r="E27" s="50"/>
      <c r="F27" s="50"/>
      <c r="G27" s="50"/>
      <c r="H27" s="50"/>
      <c r="I27" s="50"/>
      <c r="J27" s="50"/>
      <c r="K27" s="50"/>
      <c r="L27" s="50"/>
      <c r="M27" s="50"/>
      <c r="N27" s="50"/>
      <c r="O27" s="50"/>
    </row>
    <row r="28" spans="1:15" ht="25.5" customHeight="1" x14ac:dyDescent="0.25">
      <c r="A28" s="12"/>
      <c r="B28" s="50" t="s">
        <v>469</v>
      </c>
      <c r="C28" s="50"/>
      <c r="D28" s="50"/>
      <c r="E28" s="50"/>
      <c r="F28" s="50"/>
      <c r="G28" s="50"/>
      <c r="H28" s="50"/>
      <c r="I28" s="50"/>
      <c r="J28" s="50"/>
      <c r="K28" s="50"/>
      <c r="L28" s="50"/>
      <c r="M28" s="50"/>
      <c r="N28" s="50"/>
      <c r="O28" s="50"/>
    </row>
    <row r="29" spans="1:15" x14ac:dyDescent="0.25">
      <c r="A29" s="12"/>
      <c r="B29" s="50"/>
      <c r="C29" s="50"/>
      <c r="D29" s="50"/>
      <c r="E29" s="50"/>
      <c r="F29" s="50"/>
      <c r="G29" s="50"/>
      <c r="H29" s="50"/>
      <c r="I29" s="50"/>
      <c r="J29" s="50"/>
      <c r="K29" s="50"/>
      <c r="L29" s="50"/>
      <c r="M29" s="50"/>
      <c r="N29" s="50"/>
      <c r="O29" s="50"/>
    </row>
    <row r="30" spans="1:15" x14ac:dyDescent="0.25">
      <c r="A30" s="12"/>
      <c r="B30" s="50" t="s">
        <v>470</v>
      </c>
      <c r="C30" s="50"/>
      <c r="D30" s="50"/>
      <c r="E30" s="50"/>
      <c r="F30" s="50"/>
      <c r="G30" s="50"/>
      <c r="H30" s="50"/>
      <c r="I30" s="50"/>
      <c r="J30" s="50"/>
      <c r="K30" s="50"/>
      <c r="L30" s="50"/>
      <c r="M30" s="50"/>
      <c r="N30" s="50"/>
      <c r="O30" s="50"/>
    </row>
    <row r="31" spans="1:15" x14ac:dyDescent="0.25">
      <c r="A31" s="12"/>
      <c r="B31" s="50"/>
      <c r="C31" s="50"/>
      <c r="D31" s="50"/>
      <c r="E31" s="50"/>
      <c r="F31" s="50"/>
      <c r="G31" s="50"/>
      <c r="H31" s="50"/>
      <c r="I31" s="50"/>
      <c r="J31" s="50"/>
      <c r="K31" s="50"/>
      <c r="L31" s="50"/>
      <c r="M31" s="50"/>
      <c r="N31" s="50"/>
      <c r="O31" s="50"/>
    </row>
    <row r="32" spans="1:15" ht="25.5" customHeight="1" x14ac:dyDescent="0.25">
      <c r="A32" s="12"/>
      <c r="B32" s="50" t="s">
        <v>471</v>
      </c>
      <c r="C32" s="50"/>
      <c r="D32" s="50"/>
      <c r="E32" s="50"/>
      <c r="F32" s="50"/>
      <c r="G32" s="50"/>
      <c r="H32" s="50"/>
      <c r="I32" s="50"/>
      <c r="J32" s="50"/>
      <c r="K32" s="50"/>
      <c r="L32" s="50"/>
      <c r="M32" s="50"/>
      <c r="N32" s="50"/>
      <c r="O32" s="50"/>
    </row>
    <row r="33" spans="1:15" x14ac:dyDescent="0.25">
      <c r="A33" s="12"/>
      <c r="B33" s="51"/>
      <c r="C33" s="51"/>
      <c r="D33" s="51"/>
      <c r="E33" s="51"/>
      <c r="F33" s="51"/>
      <c r="G33" s="51"/>
      <c r="H33" s="51"/>
      <c r="I33" s="51"/>
      <c r="J33" s="51"/>
      <c r="K33" s="51"/>
      <c r="L33" s="51"/>
      <c r="M33" s="51"/>
      <c r="N33" s="51"/>
      <c r="O33" s="51"/>
    </row>
    <row r="34" spans="1:15" x14ac:dyDescent="0.25">
      <c r="A34" s="12"/>
      <c r="B34" s="16"/>
      <c r="C34" s="17"/>
      <c r="D34" s="39" t="s">
        <v>472</v>
      </c>
      <c r="E34" s="39"/>
      <c r="F34" s="39"/>
      <c r="G34" s="39"/>
      <c r="H34" s="39"/>
      <c r="I34" s="39"/>
      <c r="J34" s="39"/>
      <c r="K34" s="39"/>
      <c r="L34" s="39"/>
      <c r="M34" s="39"/>
      <c r="N34" s="39"/>
      <c r="O34" s="17"/>
    </row>
    <row r="35" spans="1:15" ht="15.75" thickBot="1" x14ac:dyDescent="0.3">
      <c r="A35" s="12"/>
      <c r="B35" s="16"/>
      <c r="C35" s="17"/>
      <c r="D35" s="40" t="s">
        <v>473</v>
      </c>
      <c r="E35" s="40"/>
      <c r="F35" s="40"/>
      <c r="G35" s="40"/>
      <c r="H35" s="40"/>
      <c r="I35" s="40"/>
      <c r="J35" s="40"/>
      <c r="K35" s="40"/>
      <c r="L35" s="40"/>
      <c r="M35" s="40"/>
      <c r="N35" s="40"/>
      <c r="O35" s="17"/>
    </row>
    <row r="36" spans="1:15" x14ac:dyDescent="0.25">
      <c r="A36" s="12"/>
      <c r="B36" s="16"/>
      <c r="C36" s="17"/>
      <c r="D36" s="60" t="s">
        <v>194</v>
      </c>
      <c r="E36" s="60"/>
      <c r="F36" s="60"/>
      <c r="G36" s="60"/>
      <c r="H36" s="60"/>
      <c r="I36" s="17"/>
      <c r="J36" s="60" t="s">
        <v>195</v>
      </c>
      <c r="K36" s="60"/>
      <c r="L36" s="60"/>
      <c r="M36" s="60"/>
      <c r="N36" s="60"/>
      <c r="O36" s="17"/>
    </row>
    <row r="37" spans="1:15" ht="15.75" thickBot="1" x14ac:dyDescent="0.3">
      <c r="A37" s="12"/>
      <c r="B37" s="16"/>
      <c r="C37" s="17"/>
      <c r="D37" s="40" t="s">
        <v>197</v>
      </c>
      <c r="E37" s="40"/>
      <c r="F37" s="40"/>
      <c r="G37" s="40"/>
      <c r="H37" s="40"/>
      <c r="I37" s="17"/>
      <c r="J37" s="40" t="s">
        <v>197</v>
      </c>
      <c r="K37" s="40"/>
      <c r="L37" s="40"/>
      <c r="M37" s="40"/>
      <c r="N37" s="40"/>
      <c r="O37" s="17"/>
    </row>
    <row r="38" spans="1:15" ht="15.75" thickBot="1" x14ac:dyDescent="0.3">
      <c r="A38" s="12"/>
      <c r="B38" s="21" t="s">
        <v>213</v>
      </c>
      <c r="C38" s="17"/>
      <c r="D38" s="41">
        <v>2013</v>
      </c>
      <c r="E38" s="41"/>
      <c r="F38" s="22"/>
      <c r="G38" s="41">
        <v>2012</v>
      </c>
      <c r="H38" s="41"/>
      <c r="I38" s="17"/>
      <c r="J38" s="41">
        <v>2013</v>
      </c>
      <c r="K38" s="41"/>
      <c r="L38" s="22"/>
      <c r="M38" s="41">
        <v>2012</v>
      </c>
      <c r="N38" s="41"/>
      <c r="O38" s="17"/>
    </row>
    <row r="39" spans="1:15" x14ac:dyDescent="0.25">
      <c r="A39" s="12"/>
      <c r="B39" s="23"/>
      <c r="C39" s="16"/>
      <c r="D39" s="43"/>
      <c r="E39" s="43"/>
      <c r="F39" s="16"/>
      <c r="G39" s="43"/>
      <c r="H39" s="43"/>
      <c r="I39" s="16"/>
      <c r="J39" s="43"/>
      <c r="K39" s="43"/>
      <c r="L39" s="16"/>
      <c r="M39" s="43"/>
      <c r="N39" s="43"/>
      <c r="O39" s="16"/>
    </row>
    <row r="40" spans="1:15" x14ac:dyDescent="0.25">
      <c r="A40" s="12"/>
      <c r="B40" s="25" t="s">
        <v>84</v>
      </c>
      <c r="C40" s="26"/>
      <c r="D40" s="27" t="s">
        <v>199</v>
      </c>
      <c r="E40" s="52" t="s">
        <v>474</v>
      </c>
      <c r="F40" s="27" t="s">
        <v>223</v>
      </c>
      <c r="G40" s="27" t="s">
        <v>199</v>
      </c>
      <c r="H40" s="52" t="s">
        <v>475</v>
      </c>
      <c r="I40" s="27" t="s">
        <v>223</v>
      </c>
      <c r="J40" s="27" t="s">
        <v>199</v>
      </c>
      <c r="K40" s="52" t="s">
        <v>476</v>
      </c>
      <c r="L40" s="27" t="s">
        <v>223</v>
      </c>
      <c r="M40" s="27" t="s">
        <v>199</v>
      </c>
      <c r="N40" s="52" t="s">
        <v>477</v>
      </c>
      <c r="O40" s="27" t="s">
        <v>223</v>
      </c>
    </row>
    <row r="41" spans="1:15" ht="15.75" thickBot="1" x14ac:dyDescent="0.3">
      <c r="A41" s="12"/>
      <c r="B41" s="33" t="s">
        <v>478</v>
      </c>
      <c r="C41" s="16"/>
      <c r="D41" s="65" t="s">
        <v>221</v>
      </c>
      <c r="E41" s="65"/>
      <c r="F41" s="16"/>
      <c r="G41" s="65" t="s">
        <v>221</v>
      </c>
      <c r="H41" s="65"/>
      <c r="I41" s="16"/>
      <c r="J41" s="65" t="s">
        <v>221</v>
      </c>
      <c r="K41" s="65"/>
      <c r="L41" s="16"/>
      <c r="M41" s="65" t="s">
        <v>221</v>
      </c>
      <c r="N41" s="65"/>
      <c r="O41" s="16"/>
    </row>
    <row r="42" spans="1:15" x14ac:dyDescent="0.25">
      <c r="A42" s="12"/>
      <c r="B42" s="34"/>
      <c r="C42" s="26"/>
      <c r="D42" s="61"/>
      <c r="E42" s="61"/>
      <c r="F42" s="26"/>
      <c r="G42" s="61"/>
      <c r="H42" s="61"/>
      <c r="I42" s="26"/>
      <c r="J42" s="61"/>
      <c r="K42" s="61"/>
      <c r="L42" s="26"/>
      <c r="M42" s="61"/>
      <c r="N42" s="61"/>
      <c r="O42" s="26"/>
    </row>
    <row r="43" spans="1:15" ht="15.75" thickBot="1" x14ac:dyDescent="0.3">
      <c r="A43" s="12"/>
      <c r="B43" s="33" t="s">
        <v>479</v>
      </c>
      <c r="C43" s="16"/>
      <c r="D43" s="35" t="s">
        <v>199</v>
      </c>
      <c r="E43" s="36" t="s">
        <v>474</v>
      </c>
      <c r="F43" s="14" t="s">
        <v>223</v>
      </c>
      <c r="G43" s="35" t="s">
        <v>199</v>
      </c>
      <c r="H43" s="36" t="s">
        <v>475</v>
      </c>
      <c r="I43" s="14" t="s">
        <v>223</v>
      </c>
      <c r="J43" s="35" t="s">
        <v>199</v>
      </c>
      <c r="K43" s="36" t="s">
        <v>476</v>
      </c>
      <c r="L43" s="14" t="s">
        <v>223</v>
      </c>
      <c r="M43" s="35" t="s">
        <v>199</v>
      </c>
      <c r="N43" s="36" t="s">
        <v>477</v>
      </c>
      <c r="O43" s="14" t="s">
        <v>223</v>
      </c>
    </row>
    <row r="44" spans="1:15" ht="15.75" thickTop="1" x14ac:dyDescent="0.25">
      <c r="A44" s="12"/>
      <c r="B44" s="50"/>
      <c r="C44" s="50"/>
      <c r="D44" s="50"/>
      <c r="E44" s="50"/>
      <c r="F44" s="50"/>
      <c r="G44" s="50"/>
      <c r="H44" s="50"/>
      <c r="I44" s="50"/>
      <c r="J44" s="50"/>
      <c r="K44" s="50"/>
      <c r="L44" s="50"/>
      <c r="M44" s="50"/>
      <c r="N44" s="50"/>
      <c r="O44" s="50"/>
    </row>
    <row r="45" spans="1:15" x14ac:dyDescent="0.25">
      <c r="A45" s="12"/>
      <c r="B45" s="49" t="s">
        <v>480</v>
      </c>
      <c r="C45" s="49"/>
      <c r="D45" s="49"/>
      <c r="E45" s="49"/>
      <c r="F45" s="49"/>
      <c r="G45" s="49"/>
      <c r="H45" s="49"/>
      <c r="I45" s="49"/>
      <c r="J45" s="49"/>
      <c r="K45" s="49"/>
      <c r="L45" s="49"/>
      <c r="M45" s="49"/>
      <c r="N45" s="49"/>
      <c r="O45" s="49"/>
    </row>
    <row r="46" spans="1:15" x14ac:dyDescent="0.25">
      <c r="A46" s="12"/>
      <c r="B46" s="50"/>
      <c r="C46" s="50"/>
      <c r="D46" s="50"/>
      <c r="E46" s="50"/>
      <c r="F46" s="50"/>
      <c r="G46" s="50"/>
      <c r="H46" s="50"/>
      <c r="I46" s="50"/>
      <c r="J46" s="50"/>
      <c r="K46" s="50"/>
      <c r="L46" s="50"/>
      <c r="M46" s="50"/>
      <c r="N46" s="50"/>
      <c r="O46" s="50"/>
    </row>
    <row r="47" spans="1:15" x14ac:dyDescent="0.25">
      <c r="A47" s="12"/>
      <c r="B47" s="50" t="s">
        <v>481</v>
      </c>
      <c r="C47" s="50"/>
      <c r="D47" s="50"/>
      <c r="E47" s="50"/>
      <c r="F47" s="50"/>
      <c r="G47" s="50"/>
      <c r="H47" s="50"/>
      <c r="I47" s="50"/>
      <c r="J47" s="50"/>
      <c r="K47" s="50"/>
      <c r="L47" s="50"/>
      <c r="M47" s="50"/>
      <c r="N47" s="50"/>
      <c r="O47" s="50"/>
    </row>
    <row r="48" spans="1:15" x14ac:dyDescent="0.25">
      <c r="A48" s="12"/>
      <c r="B48" s="50"/>
      <c r="C48" s="50"/>
      <c r="D48" s="50"/>
      <c r="E48" s="50"/>
      <c r="F48" s="50"/>
      <c r="G48" s="50"/>
      <c r="H48" s="50"/>
      <c r="I48" s="50"/>
      <c r="J48" s="50"/>
      <c r="K48" s="50"/>
      <c r="L48" s="50"/>
      <c r="M48" s="50"/>
      <c r="N48" s="50"/>
      <c r="O48" s="50"/>
    </row>
    <row r="49" spans="1:15" x14ac:dyDescent="0.25">
      <c r="A49" s="12"/>
      <c r="B49" s="50" t="s">
        <v>482</v>
      </c>
      <c r="C49" s="50"/>
      <c r="D49" s="50"/>
      <c r="E49" s="50"/>
      <c r="F49" s="50"/>
      <c r="G49" s="50"/>
      <c r="H49" s="50"/>
      <c r="I49" s="50"/>
      <c r="J49" s="50"/>
      <c r="K49" s="50"/>
      <c r="L49" s="50"/>
      <c r="M49" s="50"/>
      <c r="N49" s="50"/>
      <c r="O49" s="50"/>
    </row>
    <row r="50" spans="1:15" x14ac:dyDescent="0.25">
      <c r="A50" s="12"/>
      <c r="B50" s="50"/>
      <c r="C50" s="50"/>
      <c r="D50" s="50"/>
      <c r="E50" s="50"/>
      <c r="F50" s="50"/>
      <c r="G50" s="50"/>
      <c r="H50" s="50"/>
      <c r="I50" s="50"/>
      <c r="J50" s="50"/>
      <c r="K50" s="50"/>
      <c r="L50" s="50"/>
      <c r="M50" s="50"/>
      <c r="N50" s="50"/>
      <c r="O50" s="50"/>
    </row>
    <row r="51" spans="1:15" ht="25.5" customHeight="1" x14ac:dyDescent="0.25">
      <c r="A51" s="12"/>
      <c r="B51" s="50" t="s">
        <v>483</v>
      </c>
      <c r="C51" s="50"/>
      <c r="D51" s="50"/>
      <c r="E51" s="50"/>
      <c r="F51" s="50"/>
      <c r="G51" s="50"/>
      <c r="H51" s="50"/>
      <c r="I51" s="50"/>
      <c r="J51" s="50"/>
      <c r="K51" s="50"/>
      <c r="L51" s="50"/>
      <c r="M51" s="50"/>
      <c r="N51" s="50"/>
      <c r="O51" s="50"/>
    </row>
  </sheetData>
  <mergeCells count="66">
    <mergeCell ref="B51:O51"/>
    <mergeCell ref="B45:O45"/>
    <mergeCell ref="B46:O46"/>
    <mergeCell ref="B47:O47"/>
    <mergeCell ref="B48:O48"/>
    <mergeCell ref="B49:O49"/>
    <mergeCell ref="B50:O50"/>
    <mergeCell ref="B29:O29"/>
    <mergeCell ref="B30:O30"/>
    <mergeCell ref="B31:O31"/>
    <mergeCell ref="B32:O32"/>
    <mergeCell ref="B33:O33"/>
    <mergeCell ref="B44:O44"/>
    <mergeCell ref="B11:O11"/>
    <mergeCell ref="B12:O12"/>
    <mergeCell ref="B21:O21"/>
    <mergeCell ref="B22:O22"/>
    <mergeCell ref="B23:O23"/>
    <mergeCell ref="B24:O24"/>
    <mergeCell ref="B5:O5"/>
    <mergeCell ref="B6:O6"/>
    <mergeCell ref="B7:O7"/>
    <mergeCell ref="B8:O8"/>
    <mergeCell ref="B9:O9"/>
    <mergeCell ref="B10:O10"/>
    <mergeCell ref="D42:E42"/>
    <mergeCell ref="G42:H42"/>
    <mergeCell ref="J42:K42"/>
    <mergeCell ref="M42:N42"/>
    <mergeCell ref="A1:A2"/>
    <mergeCell ref="B1:O1"/>
    <mergeCell ref="B2:O2"/>
    <mergeCell ref="B3:O3"/>
    <mergeCell ref="A4:A51"/>
    <mergeCell ref="B4:O4"/>
    <mergeCell ref="D39:E39"/>
    <mergeCell ref="G39:H39"/>
    <mergeCell ref="J39:K39"/>
    <mergeCell ref="M39:N39"/>
    <mergeCell ref="D41:E41"/>
    <mergeCell ref="G41:H41"/>
    <mergeCell ref="J41:K41"/>
    <mergeCell ref="M41:N41"/>
    <mergeCell ref="D37:H37"/>
    <mergeCell ref="J37:N37"/>
    <mergeCell ref="D38:E38"/>
    <mergeCell ref="G38:H38"/>
    <mergeCell ref="J38:K38"/>
    <mergeCell ref="M38:N38"/>
    <mergeCell ref="F19:G19"/>
    <mergeCell ref="I19:J19"/>
    <mergeCell ref="D34:N34"/>
    <mergeCell ref="D35:N35"/>
    <mergeCell ref="D36:H36"/>
    <mergeCell ref="J36:N36"/>
    <mergeCell ref="B25:O25"/>
    <mergeCell ref="B26:O26"/>
    <mergeCell ref="B27:O27"/>
    <mergeCell ref="B28:O28"/>
    <mergeCell ref="F13:J13"/>
    <mergeCell ref="F14:G14"/>
    <mergeCell ref="I14:J14"/>
    <mergeCell ref="F15:G15"/>
    <mergeCell ref="I15:J15"/>
    <mergeCell ref="F16:G16"/>
    <mergeCell ref="I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484</v>
      </c>
      <c r="B1" s="1" t="s">
        <v>1</v>
      </c>
    </row>
    <row r="2" spans="1:2" x14ac:dyDescent="0.25">
      <c r="A2" s="7"/>
      <c r="B2" s="1" t="s">
        <v>2</v>
      </c>
    </row>
    <row r="3" spans="1:2" ht="30" x14ac:dyDescent="0.25">
      <c r="A3" s="3" t="s">
        <v>156</v>
      </c>
      <c r="B3" s="4" t="s">
        <v>4</v>
      </c>
    </row>
    <row r="4" spans="1:2" x14ac:dyDescent="0.25">
      <c r="A4" s="12" t="s">
        <v>158</v>
      </c>
      <c r="B4" s="4" t="s">
        <v>4</v>
      </c>
    </row>
    <row r="5" spans="1:2" x14ac:dyDescent="0.25">
      <c r="A5" s="12"/>
      <c r="B5" s="13" t="s">
        <v>158</v>
      </c>
    </row>
    <row r="6" spans="1:2" x14ac:dyDescent="0.25">
      <c r="A6" s="12"/>
      <c r="B6" s="14"/>
    </row>
    <row r="7" spans="1:2" ht="319.5" x14ac:dyDescent="0.25">
      <c r="A7" s="12"/>
      <c r="B7" s="14" t="s">
        <v>159</v>
      </c>
    </row>
    <row r="8" spans="1:2" x14ac:dyDescent="0.25">
      <c r="A8" s="12"/>
      <c r="B8" s="14"/>
    </row>
    <row r="9" spans="1:2" ht="77.25" x14ac:dyDescent="0.25">
      <c r="A9" s="12"/>
      <c r="B9" s="14" t="s">
        <v>160</v>
      </c>
    </row>
    <row r="10" spans="1:2" x14ac:dyDescent="0.25">
      <c r="A10" s="12" t="s">
        <v>161</v>
      </c>
      <c r="B10" s="4" t="s">
        <v>4</v>
      </c>
    </row>
    <row r="11" spans="1:2" x14ac:dyDescent="0.25">
      <c r="A11" s="12"/>
      <c r="B11" s="13" t="s">
        <v>161</v>
      </c>
    </row>
    <row r="12" spans="1:2" x14ac:dyDescent="0.25">
      <c r="A12" s="12"/>
      <c r="B12" s="14"/>
    </row>
    <row r="13" spans="1:2" ht="153.75" x14ac:dyDescent="0.25">
      <c r="A13" s="12"/>
      <c r="B13" s="14" t="s">
        <v>162</v>
      </c>
    </row>
    <row r="14" spans="1:2" x14ac:dyDescent="0.25">
      <c r="A14" s="12" t="s">
        <v>163</v>
      </c>
      <c r="B14" s="4" t="s">
        <v>4</v>
      </c>
    </row>
    <row r="15" spans="1:2" x14ac:dyDescent="0.25">
      <c r="A15" s="12"/>
      <c r="B15" s="13" t="s">
        <v>163</v>
      </c>
    </row>
    <row r="16" spans="1:2" x14ac:dyDescent="0.25">
      <c r="A16" s="12"/>
      <c r="B16" s="14"/>
    </row>
    <row r="17" spans="1:2" ht="281.25" x14ac:dyDescent="0.25">
      <c r="A17" s="12"/>
      <c r="B17" s="14" t="s">
        <v>164</v>
      </c>
    </row>
    <row r="18" spans="1:2" x14ac:dyDescent="0.25">
      <c r="A18" s="12" t="s">
        <v>165</v>
      </c>
      <c r="B18" s="4" t="s">
        <v>4</v>
      </c>
    </row>
    <row r="19" spans="1:2" x14ac:dyDescent="0.25">
      <c r="A19" s="12"/>
      <c r="B19" s="13" t="s">
        <v>165</v>
      </c>
    </row>
    <row r="20" spans="1:2" x14ac:dyDescent="0.25">
      <c r="A20" s="12"/>
      <c r="B20" s="14"/>
    </row>
    <row r="21" spans="1:2" ht="217.5" x14ac:dyDescent="0.25">
      <c r="A21" s="12"/>
      <c r="B21" s="14" t="s">
        <v>166</v>
      </c>
    </row>
    <row r="22" spans="1:2" x14ac:dyDescent="0.25">
      <c r="A22" s="12" t="s">
        <v>167</v>
      </c>
      <c r="B22" s="4" t="s">
        <v>4</v>
      </c>
    </row>
    <row r="23" spans="1:2" x14ac:dyDescent="0.25">
      <c r="A23" s="12"/>
      <c r="B23" s="13" t="s">
        <v>167</v>
      </c>
    </row>
    <row r="24" spans="1:2" x14ac:dyDescent="0.25">
      <c r="A24" s="12"/>
      <c r="B24" s="14"/>
    </row>
    <row r="25" spans="1:2" ht="294" x14ac:dyDescent="0.25">
      <c r="A25" s="12"/>
      <c r="B25" s="14" t="s">
        <v>168</v>
      </c>
    </row>
    <row r="26" spans="1:2" x14ac:dyDescent="0.25">
      <c r="A26" s="12"/>
      <c r="B26" s="15"/>
    </row>
    <row r="27" spans="1:2" ht="102.75" x14ac:dyDescent="0.25">
      <c r="A27" s="12"/>
      <c r="B27" s="14" t="s">
        <v>169</v>
      </c>
    </row>
    <row r="28" spans="1:2" x14ac:dyDescent="0.25">
      <c r="A28" s="12" t="s">
        <v>170</v>
      </c>
      <c r="B28" s="4" t="s">
        <v>4</v>
      </c>
    </row>
    <row r="29" spans="1:2" x14ac:dyDescent="0.25">
      <c r="A29" s="12"/>
      <c r="B29" s="13" t="s">
        <v>170</v>
      </c>
    </row>
    <row r="30" spans="1:2" x14ac:dyDescent="0.25">
      <c r="A30" s="12"/>
      <c r="B30" s="14"/>
    </row>
    <row r="31" spans="1:2" ht="306.75" x14ac:dyDescent="0.25">
      <c r="A31" s="12"/>
      <c r="B31" s="14" t="s">
        <v>171</v>
      </c>
    </row>
    <row r="32" spans="1:2" x14ac:dyDescent="0.25">
      <c r="A32" s="12" t="s">
        <v>172</v>
      </c>
      <c r="B32" s="4" t="s">
        <v>4</v>
      </c>
    </row>
    <row r="33" spans="1:2" x14ac:dyDescent="0.25">
      <c r="A33" s="12"/>
      <c r="B33" s="13" t="s">
        <v>172</v>
      </c>
    </row>
    <row r="34" spans="1:2" x14ac:dyDescent="0.25">
      <c r="A34" s="12"/>
      <c r="B34" s="14"/>
    </row>
    <row r="35" spans="1:2" ht="141" x14ac:dyDescent="0.25">
      <c r="A35" s="12"/>
      <c r="B35" s="14" t="s">
        <v>173</v>
      </c>
    </row>
    <row r="36" spans="1:2" x14ac:dyDescent="0.25">
      <c r="A36" s="12"/>
      <c r="B36" s="14"/>
    </row>
    <row r="37" spans="1:2" ht="39" x14ac:dyDescent="0.25">
      <c r="A37" s="12"/>
      <c r="B37" s="14" t="s">
        <v>174</v>
      </c>
    </row>
    <row r="38" spans="1:2" x14ac:dyDescent="0.25">
      <c r="A38" s="12" t="s">
        <v>175</v>
      </c>
      <c r="B38" s="4" t="s">
        <v>4</v>
      </c>
    </row>
    <row r="39" spans="1:2" x14ac:dyDescent="0.25">
      <c r="A39" s="12"/>
      <c r="B39" s="13" t="s">
        <v>175</v>
      </c>
    </row>
    <row r="40" spans="1:2" x14ac:dyDescent="0.25">
      <c r="A40" s="12"/>
      <c r="B40" s="14"/>
    </row>
    <row r="41" spans="1:2" ht="141" x14ac:dyDescent="0.25">
      <c r="A41" s="12"/>
      <c r="B41" s="14" t="s">
        <v>176</v>
      </c>
    </row>
    <row r="42" spans="1:2" x14ac:dyDescent="0.25">
      <c r="A42" s="12"/>
      <c r="B42" s="14"/>
    </row>
    <row r="43" spans="1:2" ht="90" x14ac:dyDescent="0.25">
      <c r="A43" s="12"/>
      <c r="B43" s="14" t="s">
        <v>177</v>
      </c>
    </row>
    <row r="44" spans="1:2" x14ac:dyDescent="0.25">
      <c r="A44" s="12"/>
      <c r="B44" s="14"/>
    </row>
    <row r="45" spans="1:2" ht="383.25" x14ac:dyDescent="0.25">
      <c r="A45" s="12"/>
      <c r="B45" s="14" t="s">
        <v>178</v>
      </c>
    </row>
    <row r="46" spans="1:2" x14ac:dyDescent="0.25">
      <c r="A46" s="12" t="s">
        <v>179</v>
      </c>
      <c r="B46" s="4" t="s">
        <v>4</v>
      </c>
    </row>
    <row r="47" spans="1:2" x14ac:dyDescent="0.25">
      <c r="A47" s="12"/>
      <c r="B47" s="13" t="s">
        <v>179</v>
      </c>
    </row>
    <row r="48" spans="1:2" x14ac:dyDescent="0.25">
      <c r="A48" s="12"/>
      <c r="B48" s="14"/>
    </row>
    <row r="49" spans="1:2" ht="217.5" x14ac:dyDescent="0.25">
      <c r="A49" s="12"/>
      <c r="B49" s="14" t="s">
        <v>180</v>
      </c>
    </row>
    <row r="50" spans="1:2" x14ac:dyDescent="0.25">
      <c r="A50" s="12"/>
      <c r="B50" s="14"/>
    </row>
    <row r="51" spans="1:2" ht="306.75" x14ac:dyDescent="0.25">
      <c r="A51" s="12"/>
      <c r="B51" s="14" t="s">
        <v>181</v>
      </c>
    </row>
    <row r="52" spans="1:2" x14ac:dyDescent="0.25">
      <c r="A52" s="12"/>
      <c r="B52" s="14"/>
    </row>
    <row r="53" spans="1:2" ht="268.5" x14ac:dyDescent="0.25">
      <c r="A53" s="12"/>
      <c r="B53" s="14" t="s">
        <v>182</v>
      </c>
    </row>
    <row r="54" spans="1:2" x14ac:dyDescent="0.25">
      <c r="A54" s="12"/>
      <c r="B54" s="14"/>
    </row>
    <row r="55" spans="1:2" ht="141" x14ac:dyDescent="0.25">
      <c r="A55" s="12"/>
      <c r="B55" s="14" t="s">
        <v>183</v>
      </c>
    </row>
    <row r="56" spans="1:2" x14ac:dyDescent="0.25">
      <c r="A56" s="12"/>
      <c r="B56" s="14"/>
    </row>
    <row r="57" spans="1:2" ht="192" x14ac:dyDescent="0.25">
      <c r="A57" s="12"/>
      <c r="B57" s="14" t="s">
        <v>184</v>
      </c>
    </row>
    <row r="58" spans="1:2" x14ac:dyDescent="0.25">
      <c r="A58" s="12"/>
      <c r="B58" s="14"/>
    </row>
    <row r="59" spans="1:2" ht="281.25" x14ac:dyDescent="0.25">
      <c r="A59" s="12"/>
      <c r="B59" s="14" t="s">
        <v>185</v>
      </c>
    </row>
    <row r="60" spans="1:2" x14ac:dyDescent="0.25">
      <c r="A60" s="12"/>
      <c r="B60" s="14"/>
    </row>
    <row r="61" spans="1:2" ht="141" x14ac:dyDescent="0.25">
      <c r="A61" s="12"/>
      <c r="B61" s="14" t="s">
        <v>186</v>
      </c>
    </row>
    <row r="62" spans="1:2" x14ac:dyDescent="0.25">
      <c r="A62" s="12" t="s">
        <v>187</v>
      </c>
      <c r="B62" s="4" t="s">
        <v>4</v>
      </c>
    </row>
    <row r="63" spans="1:2" x14ac:dyDescent="0.25">
      <c r="A63" s="12"/>
      <c r="B63" s="13" t="s">
        <v>187</v>
      </c>
    </row>
    <row r="64" spans="1:2" x14ac:dyDescent="0.25">
      <c r="A64" s="12"/>
      <c r="B64" s="14"/>
    </row>
    <row r="65" spans="1:2" ht="243" x14ac:dyDescent="0.25">
      <c r="A65" s="12"/>
      <c r="B65" s="14" t="s">
        <v>188</v>
      </c>
    </row>
    <row r="66" spans="1:2" x14ac:dyDescent="0.25">
      <c r="A66" s="12" t="s">
        <v>189</v>
      </c>
      <c r="B66" s="4" t="s">
        <v>4</v>
      </c>
    </row>
    <row r="67" spans="1:2" ht="26.25" x14ac:dyDescent="0.25">
      <c r="A67" s="12"/>
      <c r="B67" s="13" t="s">
        <v>189</v>
      </c>
    </row>
    <row r="68" spans="1:2" x14ac:dyDescent="0.25">
      <c r="A68" s="12"/>
      <c r="B68" s="14"/>
    </row>
    <row r="69" spans="1:2" ht="243" x14ac:dyDescent="0.25">
      <c r="A69" s="12"/>
      <c r="B69" s="14" t="s">
        <v>190</v>
      </c>
    </row>
    <row r="70" spans="1:2" x14ac:dyDescent="0.25">
      <c r="A70" s="12"/>
      <c r="B70" s="14"/>
    </row>
    <row r="71" spans="1:2" ht="409.6" x14ac:dyDescent="0.25">
      <c r="A71" s="12"/>
      <c r="B71" s="14" t="s">
        <v>191</v>
      </c>
    </row>
  </sheetData>
  <mergeCells count="12">
    <mergeCell ref="A28:A31"/>
    <mergeCell ref="A32:A37"/>
    <mergeCell ref="A38:A45"/>
    <mergeCell ref="A46:A61"/>
    <mergeCell ref="A62:A65"/>
    <mergeCell ref="A66:A71"/>
    <mergeCell ref="A1:A2"/>
    <mergeCell ref="A4:A9"/>
    <mergeCell ref="A10:A13"/>
    <mergeCell ref="A14:A17"/>
    <mergeCell ref="A18:A21"/>
    <mergeCell ref="A22: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28515625" customWidth="1"/>
    <col min="5" max="5" width="6.140625" customWidth="1"/>
    <col min="7" max="7" width="2.28515625" customWidth="1"/>
    <col min="8" max="8" width="6.140625" customWidth="1"/>
    <col min="10" max="10" width="2.28515625" customWidth="1"/>
    <col min="11" max="11" width="6.140625" customWidth="1"/>
    <col min="13" max="13" width="2" customWidth="1"/>
    <col min="14" max="14" width="6.42578125" customWidth="1"/>
  </cols>
  <sheetData>
    <row r="1" spans="1:15" ht="15" customHeight="1" x14ac:dyDescent="0.25">
      <c r="A1" s="7" t="s">
        <v>4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11" t="s">
        <v>4</v>
      </c>
      <c r="C3" s="11"/>
      <c r="D3" s="11"/>
      <c r="E3" s="11"/>
      <c r="F3" s="11"/>
      <c r="G3" s="11"/>
      <c r="H3" s="11"/>
      <c r="I3" s="11"/>
      <c r="J3" s="11"/>
      <c r="K3" s="11"/>
      <c r="L3" s="11"/>
      <c r="M3" s="11"/>
      <c r="N3" s="11"/>
      <c r="O3" s="11"/>
    </row>
    <row r="4" spans="1:15" ht="15" customHeight="1" x14ac:dyDescent="0.25">
      <c r="A4" s="12" t="s">
        <v>486</v>
      </c>
      <c r="B4" s="11" t="s">
        <v>4</v>
      </c>
      <c r="C4" s="11"/>
      <c r="D4" s="11"/>
      <c r="E4" s="11"/>
      <c r="F4" s="11"/>
      <c r="G4" s="11"/>
      <c r="H4" s="11"/>
      <c r="I4" s="11"/>
      <c r="J4" s="11"/>
      <c r="K4" s="11"/>
      <c r="L4" s="11"/>
      <c r="M4" s="11"/>
      <c r="N4" s="11"/>
      <c r="O4" s="11"/>
    </row>
    <row r="5" spans="1:15" x14ac:dyDescent="0.25">
      <c r="A5" s="12"/>
      <c r="B5" s="16"/>
      <c r="C5" s="17"/>
      <c r="D5" s="39" t="s">
        <v>194</v>
      </c>
      <c r="E5" s="39"/>
      <c r="F5" s="39"/>
      <c r="G5" s="39"/>
      <c r="H5" s="39"/>
      <c r="I5" s="17"/>
      <c r="J5" s="39" t="s">
        <v>195</v>
      </c>
      <c r="K5" s="39"/>
      <c r="L5" s="39"/>
      <c r="M5" s="39"/>
      <c r="N5" s="39"/>
      <c r="O5" s="17"/>
    </row>
    <row r="6" spans="1:15" ht="15.75" thickBot="1" x14ac:dyDescent="0.3">
      <c r="A6" s="12"/>
      <c r="B6" s="19" t="s">
        <v>196</v>
      </c>
      <c r="C6" s="17"/>
      <c r="D6" s="40" t="s">
        <v>197</v>
      </c>
      <c r="E6" s="40"/>
      <c r="F6" s="40"/>
      <c r="G6" s="40"/>
      <c r="H6" s="40"/>
      <c r="I6" s="17"/>
      <c r="J6" s="40" t="s">
        <v>197</v>
      </c>
      <c r="K6" s="40"/>
      <c r="L6" s="40"/>
      <c r="M6" s="40"/>
      <c r="N6" s="40"/>
      <c r="O6" s="17"/>
    </row>
    <row r="7" spans="1:15" ht="15.75" thickBot="1" x14ac:dyDescent="0.3">
      <c r="A7" s="12"/>
      <c r="B7" s="21" t="s">
        <v>198</v>
      </c>
      <c r="C7" s="17"/>
      <c r="D7" s="41">
        <v>2013</v>
      </c>
      <c r="E7" s="41"/>
      <c r="F7" s="22"/>
      <c r="G7" s="41">
        <v>2012</v>
      </c>
      <c r="H7" s="41"/>
      <c r="I7" s="17"/>
      <c r="J7" s="41">
        <v>2013</v>
      </c>
      <c r="K7" s="41"/>
      <c r="L7" s="22"/>
      <c r="M7" s="41">
        <v>2012</v>
      </c>
      <c r="N7" s="41"/>
      <c r="O7" s="17"/>
    </row>
    <row r="8" spans="1:15" x14ac:dyDescent="0.25">
      <c r="A8" s="12"/>
      <c r="B8" s="23"/>
      <c r="C8" s="16"/>
      <c r="D8" s="43"/>
      <c r="E8" s="43"/>
      <c r="F8" s="16"/>
      <c r="G8" s="43"/>
      <c r="H8" s="43"/>
      <c r="I8" s="16"/>
      <c r="J8" s="43"/>
      <c r="K8" s="43"/>
      <c r="L8" s="16"/>
      <c r="M8" s="43"/>
      <c r="N8" s="43"/>
      <c r="O8" s="16"/>
    </row>
    <row r="9" spans="1:15" x14ac:dyDescent="0.25">
      <c r="A9" s="12"/>
      <c r="B9" s="25" t="s">
        <v>101</v>
      </c>
      <c r="C9" s="26"/>
      <c r="D9" s="27" t="s">
        <v>199</v>
      </c>
      <c r="E9" s="28">
        <v>4427</v>
      </c>
      <c r="F9" s="26"/>
      <c r="G9" s="27" t="s">
        <v>199</v>
      </c>
      <c r="H9" s="28">
        <v>4364</v>
      </c>
      <c r="I9" s="26"/>
      <c r="J9" s="27" t="s">
        <v>199</v>
      </c>
      <c r="K9" s="28">
        <v>9691</v>
      </c>
      <c r="L9" s="26"/>
      <c r="M9" s="27" t="s">
        <v>199</v>
      </c>
      <c r="N9" s="28">
        <v>10380</v>
      </c>
      <c r="O9" s="26"/>
    </row>
    <row r="10" spans="1:15" x14ac:dyDescent="0.25">
      <c r="A10" s="12"/>
      <c r="B10" s="23"/>
      <c r="C10" s="16"/>
      <c r="D10" s="42"/>
      <c r="E10" s="42"/>
      <c r="F10" s="16"/>
      <c r="G10" s="42"/>
      <c r="H10" s="42"/>
      <c r="I10" s="16"/>
      <c r="J10" s="42"/>
      <c r="K10" s="42"/>
      <c r="L10" s="16"/>
      <c r="M10" s="42"/>
      <c r="N10" s="42"/>
      <c r="O10" s="16"/>
    </row>
    <row r="11" spans="1:15" x14ac:dyDescent="0.25">
      <c r="A11" s="12"/>
      <c r="B11" s="25" t="s">
        <v>200</v>
      </c>
      <c r="C11" s="26"/>
      <c r="D11" s="44"/>
      <c r="E11" s="44"/>
      <c r="F11" s="26"/>
      <c r="G11" s="44"/>
      <c r="H11" s="44"/>
      <c r="I11" s="26"/>
      <c r="J11" s="44"/>
      <c r="K11" s="44"/>
      <c r="L11" s="26"/>
      <c r="M11" s="44"/>
      <c r="N11" s="44"/>
      <c r="O11" s="26"/>
    </row>
    <row r="12" spans="1:15" x14ac:dyDescent="0.25">
      <c r="A12" s="12"/>
      <c r="B12" s="30" t="s">
        <v>201</v>
      </c>
      <c r="C12" s="16"/>
      <c r="D12" s="45">
        <v>14450150</v>
      </c>
      <c r="E12" s="45"/>
      <c r="F12" s="16"/>
      <c r="G12" s="45">
        <v>14391432</v>
      </c>
      <c r="H12" s="45"/>
      <c r="I12" s="16"/>
      <c r="J12" s="45">
        <v>14429649</v>
      </c>
      <c r="K12" s="45"/>
      <c r="L12" s="16"/>
      <c r="M12" s="45">
        <v>14379505</v>
      </c>
      <c r="N12" s="45"/>
      <c r="O12" s="16"/>
    </row>
    <row r="13" spans="1:15" ht="27" thickBot="1" x14ac:dyDescent="0.3">
      <c r="A13" s="12"/>
      <c r="B13" s="32" t="s">
        <v>202</v>
      </c>
      <c r="C13" s="26"/>
      <c r="D13" s="47">
        <v>781304</v>
      </c>
      <c r="E13" s="47"/>
      <c r="F13" s="26"/>
      <c r="G13" s="47">
        <v>599905</v>
      </c>
      <c r="H13" s="47"/>
      <c r="I13" s="26"/>
      <c r="J13" s="47">
        <v>711330</v>
      </c>
      <c r="K13" s="47"/>
      <c r="L13" s="26"/>
      <c r="M13" s="47">
        <v>526119</v>
      </c>
      <c r="N13" s="47"/>
      <c r="O13" s="26"/>
    </row>
    <row r="14" spans="1:15" x14ac:dyDescent="0.25">
      <c r="A14" s="12"/>
      <c r="B14" s="33" t="s">
        <v>203</v>
      </c>
      <c r="C14" s="16"/>
      <c r="D14" s="48">
        <v>15231454</v>
      </c>
      <c r="E14" s="48"/>
      <c r="F14" s="16"/>
      <c r="G14" s="48">
        <v>14991337</v>
      </c>
      <c r="H14" s="48"/>
      <c r="I14" s="16"/>
      <c r="J14" s="48">
        <v>15140979</v>
      </c>
      <c r="K14" s="48"/>
      <c r="L14" s="16"/>
      <c r="M14" s="48">
        <v>14905624</v>
      </c>
      <c r="N14" s="48"/>
      <c r="O14" s="16"/>
    </row>
    <row r="15" spans="1:15" x14ac:dyDescent="0.25">
      <c r="A15" s="12"/>
      <c r="B15" s="34"/>
      <c r="C15" s="26"/>
      <c r="D15" s="44"/>
      <c r="E15" s="44"/>
      <c r="F15" s="26"/>
      <c r="G15" s="44"/>
      <c r="H15" s="44"/>
      <c r="I15" s="26"/>
      <c r="J15" s="44"/>
      <c r="K15" s="44"/>
      <c r="L15" s="26"/>
      <c r="M15" s="44"/>
      <c r="N15" s="44"/>
      <c r="O15" s="26"/>
    </row>
    <row r="16" spans="1:15" ht="15.75" thickBot="1" x14ac:dyDescent="0.3">
      <c r="A16" s="12"/>
      <c r="B16" s="33" t="s">
        <v>204</v>
      </c>
      <c r="C16" s="16"/>
      <c r="D16" s="35" t="s">
        <v>199</v>
      </c>
      <c r="E16" s="36">
        <v>0.31</v>
      </c>
      <c r="F16" s="16"/>
      <c r="G16" s="35" t="s">
        <v>199</v>
      </c>
      <c r="H16" s="36">
        <v>0.3</v>
      </c>
      <c r="I16" s="16"/>
      <c r="J16" s="35" t="s">
        <v>199</v>
      </c>
      <c r="K16" s="36">
        <v>0.67</v>
      </c>
      <c r="L16" s="16"/>
      <c r="M16" s="35" t="s">
        <v>199</v>
      </c>
      <c r="N16" s="36">
        <v>0.72</v>
      </c>
      <c r="O16" s="16"/>
    </row>
    <row r="17" spans="1:15" ht="16.5" thickTop="1" thickBot="1" x14ac:dyDescent="0.3">
      <c r="A17" s="12"/>
      <c r="B17" s="25" t="s">
        <v>205</v>
      </c>
      <c r="C17" s="26"/>
      <c r="D17" s="37" t="s">
        <v>199</v>
      </c>
      <c r="E17" s="38">
        <v>0.28999999999999998</v>
      </c>
      <c r="F17" s="26"/>
      <c r="G17" s="37" t="s">
        <v>199</v>
      </c>
      <c r="H17" s="38">
        <v>0.28999999999999998</v>
      </c>
      <c r="I17" s="26"/>
      <c r="J17" s="37" t="s">
        <v>199</v>
      </c>
      <c r="K17" s="38">
        <v>0.64</v>
      </c>
      <c r="L17" s="26"/>
      <c r="M17" s="37" t="s">
        <v>199</v>
      </c>
      <c r="N17" s="38">
        <v>0.7</v>
      </c>
      <c r="O17" s="26"/>
    </row>
  </sheetData>
  <mergeCells count="42">
    <mergeCell ref="D15:E15"/>
    <mergeCell ref="G15:H15"/>
    <mergeCell ref="J15:K15"/>
    <mergeCell ref="M15:N15"/>
    <mergeCell ref="A1:A2"/>
    <mergeCell ref="B1:O1"/>
    <mergeCell ref="B2:O2"/>
    <mergeCell ref="B3:O3"/>
    <mergeCell ref="A4:A17"/>
    <mergeCell ref="B4:O4"/>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6.5703125" bestFit="1" customWidth="1"/>
    <col min="2" max="2" width="31.85546875" bestFit="1" customWidth="1"/>
    <col min="4" max="4" width="1.85546875" customWidth="1"/>
    <col min="5" max="5" width="6.7109375" customWidth="1"/>
    <col min="7" max="7" width="1.85546875" bestFit="1" customWidth="1"/>
    <col min="8" max="8" width="6.5703125" bestFit="1" customWidth="1"/>
    <col min="10" max="10" width="1.85546875" bestFit="1" customWidth="1"/>
    <col min="11" max="11" width="5.42578125" bestFit="1" customWidth="1"/>
    <col min="12" max="12" width="1.5703125" bestFit="1" customWidth="1"/>
    <col min="13" max="13" width="1.85546875" bestFit="1" customWidth="1"/>
    <col min="14" max="14" width="6.5703125" bestFit="1" customWidth="1"/>
  </cols>
  <sheetData>
    <row r="1" spans="1:15" ht="15" customHeight="1" x14ac:dyDescent="0.25">
      <c r="A1" s="7" t="s">
        <v>4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11" t="s">
        <v>4</v>
      </c>
      <c r="C3" s="11"/>
      <c r="D3" s="11"/>
      <c r="E3" s="11"/>
      <c r="F3" s="11"/>
      <c r="G3" s="11"/>
      <c r="H3" s="11"/>
      <c r="I3" s="11"/>
      <c r="J3" s="11"/>
      <c r="K3" s="11"/>
      <c r="L3" s="11"/>
      <c r="M3" s="11"/>
      <c r="N3" s="11"/>
      <c r="O3" s="11"/>
    </row>
    <row r="4" spans="1:15" ht="15" customHeight="1" x14ac:dyDescent="0.25">
      <c r="A4" s="12" t="s">
        <v>488</v>
      </c>
      <c r="B4" s="11" t="s">
        <v>4</v>
      </c>
      <c r="C4" s="11"/>
      <c r="D4" s="11"/>
      <c r="E4" s="11"/>
      <c r="F4" s="11"/>
      <c r="G4" s="11"/>
      <c r="H4" s="11"/>
      <c r="I4" s="11"/>
      <c r="J4" s="11"/>
      <c r="K4" s="11"/>
      <c r="L4" s="11"/>
      <c r="M4" s="11"/>
      <c r="N4" s="11"/>
      <c r="O4" s="11"/>
    </row>
    <row r="5" spans="1:15" x14ac:dyDescent="0.25">
      <c r="A5" s="12"/>
      <c r="B5" s="50"/>
      <c r="C5" s="50"/>
      <c r="D5" s="50"/>
      <c r="E5" s="50"/>
      <c r="F5" s="50"/>
      <c r="G5" s="50"/>
      <c r="H5" s="50"/>
      <c r="I5" s="50"/>
      <c r="J5" s="50"/>
      <c r="K5" s="50"/>
      <c r="L5" s="50"/>
      <c r="M5" s="50"/>
      <c r="N5" s="50"/>
      <c r="O5" s="50"/>
    </row>
    <row r="6" spans="1:15" ht="15.75" thickBot="1" x14ac:dyDescent="0.3">
      <c r="A6" s="12"/>
      <c r="B6" s="16"/>
      <c r="C6" s="17"/>
      <c r="D6" s="40" t="s">
        <v>210</v>
      </c>
      <c r="E6" s="40"/>
      <c r="F6" s="40"/>
      <c r="G6" s="40"/>
      <c r="H6" s="40"/>
      <c r="I6" s="40"/>
      <c r="J6" s="40"/>
      <c r="K6" s="40"/>
      <c r="L6" s="40"/>
      <c r="M6" s="40"/>
      <c r="N6" s="40"/>
      <c r="O6" s="17"/>
    </row>
    <row r="7" spans="1:15" ht="15.75" thickBot="1" x14ac:dyDescent="0.3">
      <c r="A7" s="12"/>
      <c r="B7" s="16"/>
      <c r="C7" s="17"/>
      <c r="D7" s="59"/>
      <c r="E7" s="59"/>
      <c r="F7" s="22"/>
      <c r="G7" s="41" t="s">
        <v>211</v>
      </c>
      <c r="H7" s="41"/>
      <c r="I7" s="41"/>
      <c r="J7" s="41"/>
      <c r="K7" s="41"/>
      <c r="L7" s="22"/>
      <c r="M7" s="60" t="s">
        <v>212</v>
      </c>
      <c r="N7" s="60"/>
      <c r="O7" s="17"/>
    </row>
    <row r="8" spans="1:15" ht="15.75" thickBot="1" x14ac:dyDescent="0.3">
      <c r="A8" s="12"/>
      <c r="B8" s="21" t="s">
        <v>213</v>
      </c>
      <c r="C8" s="17"/>
      <c r="D8" s="40" t="s">
        <v>214</v>
      </c>
      <c r="E8" s="40"/>
      <c r="F8" s="17"/>
      <c r="G8" s="41" t="s">
        <v>215</v>
      </c>
      <c r="H8" s="41"/>
      <c r="I8" s="22"/>
      <c r="J8" s="41" t="s">
        <v>216</v>
      </c>
      <c r="K8" s="41"/>
      <c r="L8" s="17"/>
      <c r="M8" s="40" t="s">
        <v>217</v>
      </c>
      <c r="N8" s="40"/>
      <c r="O8" s="17"/>
    </row>
    <row r="9" spans="1:15" x14ac:dyDescent="0.25">
      <c r="A9" s="12"/>
      <c r="B9" s="25" t="s">
        <v>218</v>
      </c>
      <c r="C9" s="26"/>
      <c r="D9" s="61"/>
      <c r="E9" s="61"/>
      <c r="F9" s="26"/>
      <c r="G9" s="61"/>
      <c r="H9" s="61"/>
      <c r="I9" s="26"/>
      <c r="J9" s="61"/>
      <c r="K9" s="61"/>
      <c r="L9" s="26"/>
      <c r="M9" s="61"/>
      <c r="N9" s="61"/>
      <c r="O9" s="26"/>
    </row>
    <row r="10" spans="1:15" x14ac:dyDescent="0.25">
      <c r="A10" s="12"/>
      <c r="B10" s="33" t="s">
        <v>219</v>
      </c>
      <c r="C10" s="16"/>
      <c r="D10" s="42"/>
      <c r="E10" s="42"/>
      <c r="F10" s="16"/>
      <c r="G10" s="42"/>
      <c r="H10" s="42"/>
      <c r="I10" s="16"/>
      <c r="J10" s="42"/>
      <c r="K10" s="42"/>
      <c r="L10" s="16"/>
      <c r="M10" s="42"/>
      <c r="N10" s="42"/>
      <c r="O10" s="16"/>
    </row>
    <row r="11" spans="1:15" x14ac:dyDescent="0.25">
      <c r="A11" s="12"/>
      <c r="B11" s="32" t="s">
        <v>220</v>
      </c>
      <c r="C11" s="26"/>
      <c r="D11" s="27" t="s">
        <v>199</v>
      </c>
      <c r="E11" s="28">
        <v>8850</v>
      </c>
      <c r="F11" s="26"/>
      <c r="G11" s="27" t="s">
        <v>199</v>
      </c>
      <c r="H11" s="52" t="s">
        <v>221</v>
      </c>
      <c r="I11" s="26"/>
      <c r="J11" s="27" t="s">
        <v>199</v>
      </c>
      <c r="K11" s="52" t="s">
        <v>222</v>
      </c>
      <c r="L11" s="27" t="s">
        <v>223</v>
      </c>
      <c r="M11" s="27" t="s">
        <v>199</v>
      </c>
      <c r="N11" s="28">
        <v>8229</v>
      </c>
      <c r="O11" s="26"/>
    </row>
    <row r="12" spans="1:15" x14ac:dyDescent="0.25">
      <c r="A12" s="12"/>
      <c r="B12" s="30" t="s">
        <v>224</v>
      </c>
      <c r="C12" s="16"/>
      <c r="D12" s="45">
        <v>234086</v>
      </c>
      <c r="E12" s="45"/>
      <c r="F12" s="16"/>
      <c r="G12" s="45">
        <v>3545</v>
      </c>
      <c r="H12" s="45"/>
      <c r="I12" s="16"/>
      <c r="J12" s="62" t="s">
        <v>225</v>
      </c>
      <c r="K12" s="62"/>
      <c r="L12" s="14" t="s">
        <v>223</v>
      </c>
      <c r="M12" s="45">
        <v>232471</v>
      </c>
      <c r="N12" s="45"/>
      <c r="O12" s="16"/>
    </row>
    <row r="13" spans="1:15" x14ac:dyDescent="0.25">
      <c r="A13" s="12"/>
      <c r="B13" s="32" t="s">
        <v>226</v>
      </c>
      <c r="C13" s="26"/>
      <c r="D13" s="46">
        <v>24905</v>
      </c>
      <c r="E13" s="46"/>
      <c r="F13" s="26"/>
      <c r="G13" s="63">
        <v>138</v>
      </c>
      <c r="H13" s="63"/>
      <c r="I13" s="26"/>
      <c r="J13" s="63" t="s">
        <v>227</v>
      </c>
      <c r="K13" s="63"/>
      <c r="L13" s="27" t="s">
        <v>223</v>
      </c>
      <c r="M13" s="46">
        <v>24947</v>
      </c>
      <c r="N13" s="46"/>
      <c r="O13" s="26"/>
    </row>
    <row r="14" spans="1:15" ht="15.75" thickBot="1" x14ac:dyDescent="0.3">
      <c r="A14" s="12"/>
      <c r="B14" s="30" t="s">
        <v>228</v>
      </c>
      <c r="C14" s="16"/>
      <c r="D14" s="64">
        <v>2436</v>
      </c>
      <c r="E14" s="64"/>
      <c r="F14" s="16"/>
      <c r="G14" s="65" t="s">
        <v>221</v>
      </c>
      <c r="H14" s="65"/>
      <c r="I14" s="16"/>
      <c r="J14" s="65" t="s">
        <v>229</v>
      </c>
      <c r="K14" s="65"/>
      <c r="L14" s="14" t="s">
        <v>223</v>
      </c>
      <c r="M14" s="64">
        <v>2145</v>
      </c>
      <c r="N14" s="64"/>
      <c r="O14" s="16"/>
    </row>
    <row r="15" spans="1:15" x14ac:dyDescent="0.25">
      <c r="A15" s="12"/>
      <c r="B15" s="34"/>
      <c r="C15" s="26"/>
      <c r="D15" s="61"/>
      <c r="E15" s="61"/>
      <c r="F15" s="26"/>
      <c r="G15" s="61"/>
      <c r="H15" s="61"/>
      <c r="I15" s="26"/>
      <c r="J15" s="61"/>
      <c r="K15" s="61"/>
      <c r="L15" s="26"/>
      <c r="M15" s="61"/>
      <c r="N15" s="61"/>
      <c r="O15" s="26"/>
    </row>
    <row r="16" spans="1:15" ht="15.75" thickBot="1" x14ac:dyDescent="0.3">
      <c r="A16" s="12"/>
      <c r="B16" s="33" t="s">
        <v>230</v>
      </c>
      <c r="C16" s="16"/>
      <c r="D16" s="35" t="s">
        <v>199</v>
      </c>
      <c r="E16" s="56">
        <v>270277</v>
      </c>
      <c r="F16" s="16"/>
      <c r="G16" s="35" t="s">
        <v>199</v>
      </c>
      <c r="H16" s="56">
        <v>3683</v>
      </c>
      <c r="I16" s="16"/>
      <c r="J16" s="35" t="s">
        <v>199</v>
      </c>
      <c r="K16" s="36" t="s">
        <v>231</v>
      </c>
      <c r="L16" s="14" t="s">
        <v>223</v>
      </c>
      <c r="M16" s="35" t="s">
        <v>199</v>
      </c>
      <c r="N16" s="56">
        <v>267792</v>
      </c>
      <c r="O16" s="16"/>
    </row>
    <row r="17" spans="1:15" ht="15.75" thickTop="1" x14ac:dyDescent="0.25">
      <c r="A17" s="12"/>
      <c r="B17" s="34"/>
      <c r="C17" s="26"/>
      <c r="D17" s="66"/>
      <c r="E17" s="66"/>
      <c r="F17" s="26"/>
      <c r="G17" s="66"/>
      <c r="H17" s="66"/>
      <c r="I17" s="26"/>
      <c r="J17" s="66"/>
      <c r="K17" s="66"/>
      <c r="L17" s="26"/>
      <c r="M17" s="66"/>
      <c r="N17" s="66"/>
      <c r="O17" s="26"/>
    </row>
    <row r="18" spans="1:15" x14ac:dyDescent="0.25">
      <c r="A18" s="12"/>
      <c r="B18" s="33" t="s">
        <v>232</v>
      </c>
      <c r="C18" s="16"/>
      <c r="D18" s="42"/>
      <c r="E18" s="42"/>
      <c r="F18" s="16"/>
      <c r="G18" s="42"/>
      <c r="H18" s="42"/>
      <c r="I18" s="16"/>
      <c r="J18" s="42"/>
      <c r="K18" s="42"/>
      <c r="L18" s="16"/>
      <c r="M18" s="42"/>
      <c r="N18" s="42"/>
      <c r="O18" s="16"/>
    </row>
    <row r="19" spans="1:15" x14ac:dyDescent="0.25">
      <c r="A19" s="12"/>
      <c r="B19" s="25" t="s">
        <v>219</v>
      </c>
      <c r="C19" s="26"/>
      <c r="D19" s="44"/>
      <c r="E19" s="44"/>
      <c r="F19" s="26"/>
      <c r="G19" s="44"/>
      <c r="H19" s="44"/>
      <c r="I19" s="26"/>
      <c r="J19" s="44"/>
      <c r="K19" s="44"/>
      <c r="L19" s="26"/>
      <c r="M19" s="44"/>
      <c r="N19" s="44"/>
      <c r="O19" s="26"/>
    </row>
    <row r="20" spans="1:15" ht="15.75" thickBot="1" x14ac:dyDescent="0.3">
      <c r="A20" s="12"/>
      <c r="B20" s="30" t="s">
        <v>224</v>
      </c>
      <c r="C20" s="16"/>
      <c r="D20" s="57" t="s">
        <v>199</v>
      </c>
      <c r="E20" s="54">
        <v>13949</v>
      </c>
      <c r="F20" s="16"/>
      <c r="G20" s="57" t="s">
        <v>199</v>
      </c>
      <c r="H20" s="55">
        <v>202</v>
      </c>
      <c r="I20" s="16"/>
      <c r="J20" s="57" t="s">
        <v>199</v>
      </c>
      <c r="K20" s="55" t="s">
        <v>233</v>
      </c>
      <c r="L20" s="14" t="s">
        <v>223</v>
      </c>
      <c r="M20" s="57" t="s">
        <v>199</v>
      </c>
      <c r="N20" s="54">
        <v>13945</v>
      </c>
      <c r="O20" s="16"/>
    </row>
    <row r="21" spans="1:15" x14ac:dyDescent="0.25">
      <c r="A21" s="12"/>
      <c r="B21" s="34"/>
      <c r="C21" s="26"/>
      <c r="D21" s="61"/>
      <c r="E21" s="61"/>
      <c r="F21" s="26"/>
      <c r="G21" s="61"/>
      <c r="H21" s="61"/>
      <c r="I21" s="26"/>
      <c r="J21" s="61"/>
      <c r="K21" s="61"/>
      <c r="L21" s="26"/>
      <c r="M21" s="61"/>
      <c r="N21" s="61"/>
      <c r="O21" s="26"/>
    </row>
    <row r="22" spans="1:15" ht="15.75" thickBot="1" x14ac:dyDescent="0.3">
      <c r="A22" s="12"/>
      <c r="B22" s="33" t="s">
        <v>234</v>
      </c>
      <c r="C22" s="16"/>
      <c r="D22" s="35" t="s">
        <v>199</v>
      </c>
      <c r="E22" s="56">
        <v>13949</v>
      </c>
      <c r="F22" s="16"/>
      <c r="G22" s="35" t="s">
        <v>199</v>
      </c>
      <c r="H22" s="36">
        <v>202</v>
      </c>
      <c r="I22" s="16"/>
      <c r="J22" s="35" t="s">
        <v>199</v>
      </c>
      <c r="K22" s="36" t="s">
        <v>233</v>
      </c>
      <c r="L22" s="14" t="s">
        <v>223</v>
      </c>
      <c r="M22" s="35" t="s">
        <v>199</v>
      </c>
      <c r="N22" s="56">
        <v>13945</v>
      </c>
      <c r="O22" s="16"/>
    </row>
    <row r="23" spans="1:15" ht="15.75" thickTop="1" x14ac:dyDescent="0.25">
      <c r="A23" s="12"/>
      <c r="B23" s="34"/>
      <c r="C23" s="26"/>
      <c r="D23" s="66"/>
      <c r="E23" s="66"/>
      <c r="F23" s="26"/>
      <c r="G23" s="66"/>
      <c r="H23" s="66"/>
      <c r="I23" s="26"/>
      <c r="J23" s="66"/>
      <c r="K23" s="66"/>
      <c r="L23" s="26"/>
      <c r="M23" s="66"/>
      <c r="N23" s="66"/>
      <c r="O23" s="26"/>
    </row>
    <row r="24" spans="1:15" ht="15.75" thickBot="1" x14ac:dyDescent="0.3">
      <c r="A24" s="12"/>
      <c r="B24" s="33" t="s">
        <v>36</v>
      </c>
      <c r="C24" s="16"/>
      <c r="D24" s="35" t="s">
        <v>199</v>
      </c>
      <c r="E24" s="56">
        <v>284226</v>
      </c>
      <c r="F24" s="16"/>
      <c r="G24" s="35" t="s">
        <v>199</v>
      </c>
      <c r="H24" s="56">
        <v>3885</v>
      </c>
      <c r="I24" s="16"/>
      <c r="J24" s="35" t="s">
        <v>199</v>
      </c>
      <c r="K24" s="36" t="s">
        <v>235</v>
      </c>
      <c r="L24" s="14" t="s">
        <v>223</v>
      </c>
      <c r="M24" s="35" t="s">
        <v>199</v>
      </c>
      <c r="N24" s="56">
        <v>281737</v>
      </c>
      <c r="O24" s="16"/>
    </row>
    <row r="25" spans="1:15" ht="15.75" thickTop="1" x14ac:dyDescent="0.25">
      <c r="A25" s="12"/>
      <c r="B25" s="51"/>
      <c r="C25" s="51"/>
      <c r="D25" s="51"/>
      <c r="E25" s="51"/>
      <c r="F25" s="51"/>
      <c r="G25" s="51"/>
      <c r="H25" s="51"/>
      <c r="I25" s="51"/>
      <c r="J25" s="51"/>
      <c r="K25" s="51"/>
      <c r="L25" s="51"/>
      <c r="M25" s="51"/>
      <c r="N25" s="51"/>
      <c r="O25" s="51"/>
    </row>
    <row r="26" spans="1:15" ht="15.75" thickBot="1" x14ac:dyDescent="0.3">
      <c r="A26" s="12"/>
      <c r="B26" s="16"/>
      <c r="C26" s="17"/>
      <c r="D26" s="40" t="s">
        <v>236</v>
      </c>
      <c r="E26" s="40"/>
      <c r="F26" s="40"/>
      <c r="G26" s="40"/>
      <c r="H26" s="40"/>
      <c r="I26" s="40"/>
      <c r="J26" s="40"/>
      <c r="K26" s="40"/>
      <c r="L26" s="40"/>
      <c r="M26" s="40"/>
      <c r="N26" s="40"/>
      <c r="O26" s="17"/>
    </row>
    <row r="27" spans="1:15" ht="15.75" thickBot="1" x14ac:dyDescent="0.3">
      <c r="A27" s="12"/>
      <c r="B27" s="16"/>
      <c r="C27" s="17"/>
      <c r="D27" s="59"/>
      <c r="E27" s="59"/>
      <c r="F27" s="22"/>
      <c r="G27" s="41" t="s">
        <v>211</v>
      </c>
      <c r="H27" s="41"/>
      <c r="I27" s="41"/>
      <c r="J27" s="41"/>
      <c r="K27" s="41"/>
      <c r="L27" s="22"/>
      <c r="M27" s="60" t="s">
        <v>212</v>
      </c>
      <c r="N27" s="60"/>
      <c r="O27" s="17"/>
    </row>
    <row r="28" spans="1:15" ht="15.75" thickBot="1" x14ac:dyDescent="0.3">
      <c r="A28" s="12"/>
      <c r="B28" s="16"/>
      <c r="C28" s="17"/>
      <c r="D28" s="40" t="s">
        <v>214</v>
      </c>
      <c r="E28" s="40"/>
      <c r="F28" s="17"/>
      <c r="G28" s="41" t="s">
        <v>215</v>
      </c>
      <c r="H28" s="41"/>
      <c r="I28" s="22"/>
      <c r="J28" s="41" t="s">
        <v>216</v>
      </c>
      <c r="K28" s="41"/>
      <c r="L28" s="17"/>
      <c r="M28" s="40" t="s">
        <v>217</v>
      </c>
      <c r="N28" s="40"/>
      <c r="O28" s="17"/>
    </row>
    <row r="29" spans="1:15" x14ac:dyDescent="0.25">
      <c r="A29" s="12"/>
      <c r="B29" s="25" t="s">
        <v>218</v>
      </c>
      <c r="C29" s="26"/>
      <c r="D29" s="61"/>
      <c r="E29" s="61"/>
      <c r="F29" s="26"/>
      <c r="G29" s="61"/>
      <c r="H29" s="61"/>
      <c r="I29" s="26"/>
      <c r="J29" s="61"/>
      <c r="K29" s="61"/>
      <c r="L29" s="26"/>
      <c r="M29" s="61"/>
      <c r="N29" s="61"/>
      <c r="O29" s="26"/>
    </row>
    <row r="30" spans="1:15" x14ac:dyDescent="0.25">
      <c r="A30" s="12"/>
      <c r="B30" s="33" t="s">
        <v>219</v>
      </c>
      <c r="C30" s="16"/>
      <c r="D30" s="42"/>
      <c r="E30" s="42"/>
      <c r="F30" s="16"/>
      <c r="G30" s="42"/>
      <c r="H30" s="42"/>
      <c r="I30" s="16"/>
      <c r="J30" s="42"/>
      <c r="K30" s="42"/>
      <c r="L30" s="16"/>
      <c r="M30" s="42"/>
      <c r="N30" s="42"/>
      <c r="O30" s="16"/>
    </row>
    <row r="31" spans="1:15" x14ac:dyDescent="0.25">
      <c r="A31" s="12"/>
      <c r="B31" s="32" t="s">
        <v>220</v>
      </c>
      <c r="C31" s="26"/>
      <c r="D31" s="27" t="s">
        <v>199</v>
      </c>
      <c r="E31" s="28">
        <v>12976</v>
      </c>
      <c r="F31" s="26"/>
      <c r="G31" s="27" t="s">
        <v>199</v>
      </c>
      <c r="H31" s="52">
        <v>141</v>
      </c>
      <c r="I31" s="26"/>
      <c r="J31" s="27" t="s">
        <v>199</v>
      </c>
      <c r="K31" s="52" t="s">
        <v>237</v>
      </c>
      <c r="L31" s="27" t="s">
        <v>223</v>
      </c>
      <c r="M31" s="27" t="s">
        <v>199</v>
      </c>
      <c r="N31" s="28">
        <v>13112</v>
      </c>
      <c r="O31" s="26"/>
    </row>
    <row r="32" spans="1:15" x14ac:dyDescent="0.25">
      <c r="A32" s="12"/>
      <c r="B32" s="30" t="s">
        <v>224</v>
      </c>
      <c r="C32" s="16"/>
      <c r="D32" s="45">
        <v>208058</v>
      </c>
      <c r="E32" s="45"/>
      <c r="F32" s="16"/>
      <c r="G32" s="45">
        <v>3136</v>
      </c>
      <c r="H32" s="45"/>
      <c r="I32" s="16"/>
      <c r="J32" s="62" t="s">
        <v>238</v>
      </c>
      <c r="K32" s="62"/>
      <c r="L32" s="14" t="s">
        <v>223</v>
      </c>
      <c r="M32" s="45">
        <v>210919</v>
      </c>
      <c r="N32" s="45"/>
      <c r="O32" s="16"/>
    </row>
    <row r="33" spans="1:15" x14ac:dyDescent="0.25">
      <c r="A33" s="12"/>
      <c r="B33" s="32" t="s">
        <v>226</v>
      </c>
      <c r="C33" s="26"/>
      <c r="D33" s="46">
        <v>25559</v>
      </c>
      <c r="E33" s="46"/>
      <c r="F33" s="26"/>
      <c r="G33" s="63">
        <v>127</v>
      </c>
      <c r="H33" s="63"/>
      <c r="I33" s="26"/>
      <c r="J33" s="63" t="s">
        <v>239</v>
      </c>
      <c r="K33" s="63"/>
      <c r="L33" s="27" t="s">
        <v>223</v>
      </c>
      <c r="M33" s="46">
        <v>25674</v>
      </c>
      <c r="N33" s="46"/>
      <c r="O33" s="26"/>
    </row>
    <row r="34" spans="1:15" ht="15.75" thickBot="1" x14ac:dyDescent="0.3">
      <c r="A34" s="12"/>
      <c r="B34" s="30" t="s">
        <v>228</v>
      </c>
      <c r="C34" s="16"/>
      <c r="D34" s="64">
        <v>2436</v>
      </c>
      <c r="E34" s="64"/>
      <c r="F34" s="16"/>
      <c r="G34" s="65" t="s">
        <v>221</v>
      </c>
      <c r="H34" s="65"/>
      <c r="I34" s="16"/>
      <c r="J34" s="65" t="s">
        <v>240</v>
      </c>
      <c r="K34" s="65"/>
      <c r="L34" s="14" t="s">
        <v>223</v>
      </c>
      <c r="M34" s="64">
        <v>2262</v>
      </c>
      <c r="N34" s="64"/>
      <c r="O34" s="16"/>
    </row>
    <row r="35" spans="1:15" x14ac:dyDescent="0.25">
      <c r="A35" s="12"/>
      <c r="B35" s="34"/>
      <c r="C35" s="26"/>
      <c r="D35" s="61"/>
      <c r="E35" s="61"/>
      <c r="F35" s="26"/>
      <c r="G35" s="61"/>
      <c r="H35" s="61"/>
      <c r="I35" s="26"/>
      <c r="J35" s="61"/>
      <c r="K35" s="61"/>
      <c r="L35" s="26"/>
      <c r="M35" s="61"/>
      <c r="N35" s="61"/>
      <c r="O35" s="26"/>
    </row>
    <row r="36" spans="1:15" ht="15.75" thickBot="1" x14ac:dyDescent="0.3">
      <c r="A36" s="12"/>
      <c r="B36" s="33" t="s">
        <v>230</v>
      </c>
      <c r="C36" s="16"/>
      <c r="D36" s="35" t="s">
        <v>199</v>
      </c>
      <c r="E36" s="56">
        <v>249029</v>
      </c>
      <c r="F36" s="16"/>
      <c r="G36" s="35" t="s">
        <v>199</v>
      </c>
      <c r="H36" s="56">
        <v>3404</v>
      </c>
      <c r="I36" s="16"/>
      <c r="J36" s="35" t="s">
        <v>199</v>
      </c>
      <c r="K36" s="36" t="s">
        <v>241</v>
      </c>
      <c r="L36" s="14" t="s">
        <v>223</v>
      </c>
      <c r="M36" s="35" t="s">
        <v>199</v>
      </c>
      <c r="N36" s="56">
        <v>251967</v>
      </c>
      <c r="O36" s="16"/>
    </row>
    <row r="37" spans="1:15" ht="15.75" thickTop="1" x14ac:dyDescent="0.25">
      <c r="A37" s="12"/>
      <c r="B37" s="34"/>
      <c r="C37" s="26"/>
      <c r="D37" s="66"/>
      <c r="E37" s="66"/>
      <c r="F37" s="26"/>
      <c r="G37" s="66"/>
      <c r="H37" s="66"/>
      <c r="I37" s="26"/>
      <c r="J37" s="66"/>
      <c r="K37" s="66"/>
      <c r="L37" s="26"/>
      <c r="M37" s="66"/>
      <c r="N37" s="66"/>
      <c r="O37" s="26"/>
    </row>
    <row r="38" spans="1:15" x14ac:dyDescent="0.25">
      <c r="A38" s="12"/>
      <c r="B38" s="33" t="s">
        <v>232</v>
      </c>
      <c r="C38" s="16"/>
      <c r="D38" s="42"/>
      <c r="E38" s="42"/>
      <c r="F38" s="16"/>
      <c r="G38" s="42"/>
      <c r="H38" s="42"/>
      <c r="I38" s="16"/>
      <c r="J38" s="42"/>
      <c r="K38" s="42"/>
      <c r="L38" s="16"/>
      <c r="M38" s="42"/>
      <c r="N38" s="42"/>
      <c r="O38" s="16"/>
    </row>
    <row r="39" spans="1:15" x14ac:dyDescent="0.25">
      <c r="A39" s="12"/>
      <c r="B39" s="25" t="s">
        <v>219</v>
      </c>
      <c r="C39" s="26"/>
      <c r="D39" s="44"/>
      <c r="E39" s="44"/>
      <c r="F39" s="26"/>
      <c r="G39" s="44"/>
      <c r="H39" s="44"/>
      <c r="I39" s="26"/>
      <c r="J39" s="44"/>
      <c r="K39" s="44"/>
      <c r="L39" s="26"/>
      <c r="M39" s="44"/>
      <c r="N39" s="44"/>
      <c r="O39" s="26"/>
    </row>
    <row r="40" spans="1:15" ht="15.75" thickBot="1" x14ac:dyDescent="0.3">
      <c r="A40" s="12"/>
      <c r="B40" s="30" t="s">
        <v>224</v>
      </c>
      <c r="C40" s="16"/>
      <c r="D40" s="57" t="s">
        <v>199</v>
      </c>
      <c r="E40" s="54">
        <v>15237</v>
      </c>
      <c r="F40" s="16"/>
      <c r="G40" s="57" t="s">
        <v>199</v>
      </c>
      <c r="H40" s="55">
        <v>369</v>
      </c>
      <c r="I40" s="16"/>
      <c r="J40" s="57" t="s">
        <v>199</v>
      </c>
      <c r="K40" s="55" t="s">
        <v>221</v>
      </c>
      <c r="L40" s="16"/>
      <c r="M40" s="57" t="s">
        <v>199</v>
      </c>
      <c r="N40" s="54">
        <v>15606</v>
      </c>
      <c r="O40" s="16"/>
    </row>
    <row r="41" spans="1:15" x14ac:dyDescent="0.25">
      <c r="A41" s="12"/>
      <c r="B41" s="34"/>
      <c r="C41" s="26"/>
      <c r="D41" s="61"/>
      <c r="E41" s="61"/>
      <c r="F41" s="26"/>
      <c r="G41" s="61"/>
      <c r="H41" s="61"/>
      <c r="I41" s="26"/>
      <c r="J41" s="61"/>
      <c r="K41" s="61"/>
      <c r="L41" s="26"/>
      <c r="M41" s="61"/>
      <c r="N41" s="61"/>
      <c r="O41" s="26"/>
    </row>
    <row r="42" spans="1:15" ht="15.75" thickBot="1" x14ac:dyDescent="0.3">
      <c r="A42" s="12"/>
      <c r="B42" s="33" t="s">
        <v>234</v>
      </c>
      <c r="C42" s="16"/>
      <c r="D42" s="35" t="s">
        <v>199</v>
      </c>
      <c r="E42" s="56">
        <v>15237</v>
      </c>
      <c r="F42" s="16"/>
      <c r="G42" s="35" t="s">
        <v>199</v>
      </c>
      <c r="H42" s="36">
        <v>369</v>
      </c>
      <c r="I42" s="16"/>
      <c r="J42" s="35" t="s">
        <v>199</v>
      </c>
      <c r="K42" s="36" t="s">
        <v>221</v>
      </c>
      <c r="L42" s="16"/>
      <c r="M42" s="35" t="s">
        <v>199</v>
      </c>
      <c r="N42" s="56">
        <v>15606</v>
      </c>
      <c r="O42" s="16"/>
    </row>
    <row r="43" spans="1:15" ht="15.75" thickTop="1" x14ac:dyDescent="0.25">
      <c r="A43" s="12"/>
      <c r="B43" s="34"/>
      <c r="C43" s="26"/>
      <c r="D43" s="66"/>
      <c r="E43" s="66"/>
      <c r="F43" s="26"/>
      <c r="G43" s="66"/>
      <c r="H43" s="66"/>
      <c r="I43" s="26"/>
      <c r="J43" s="66"/>
      <c r="K43" s="66"/>
      <c r="L43" s="26"/>
      <c r="M43" s="66"/>
      <c r="N43" s="66"/>
      <c r="O43" s="26"/>
    </row>
    <row r="44" spans="1:15" ht="15.75" thickBot="1" x14ac:dyDescent="0.3">
      <c r="A44" s="12"/>
      <c r="B44" s="33" t="s">
        <v>36</v>
      </c>
      <c r="C44" s="16"/>
      <c r="D44" s="35" t="s">
        <v>199</v>
      </c>
      <c r="E44" s="56">
        <v>264266</v>
      </c>
      <c r="F44" s="16"/>
      <c r="G44" s="35" t="s">
        <v>199</v>
      </c>
      <c r="H44" s="56">
        <v>3773</v>
      </c>
      <c r="I44" s="16"/>
      <c r="J44" s="35" t="s">
        <v>199</v>
      </c>
      <c r="K44" s="36" t="s">
        <v>241</v>
      </c>
      <c r="L44" s="14" t="s">
        <v>223</v>
      </c>
      <c r="M44" s="35" t="s">
        <v>199</v>
      </c>
      <c r="N44" s="56">
        <v>267573</v>
      </c>
      <c r="O44" s="16"/>
    </row>
    <row r="45" spans="1:15" ht="15.75" thickTop="1" x14ac:dyDescent="0.25">
      <c r="A45" s="12" t="s">
        <v>489</v>
      </c>
      <c r="B45" s="11" t="s">
        <v>4</v>
      </c>
      <c r="C45" s="11"/>
      <c r="D45" s="11"/>
      <c r="E45" s="11"/>
      <c r="F45" s="11"/>
      <c r="G45" s="11"/>
      <c r="H45" s="11"/>
      <c r="I45" s="11"/>
      <c r="J45" s="11"/>
      <c r="K45" s="11"/>
      <c r="L45" s="11"/>
      <c r="M45" s="11"/>
      <c r="N45" s="11"/>
      <c r="O45" s="11"/>
    </row>
    <row r="46" spans="1:15" x14ac:dyDescent="0.25">
      <c r="A46" s="12"/>
      <c r="B46" s="50"/>
      <c r="C46" s="50"/>
      <c r="D46" s="50"/>
      <c r="E46" s="50"/>
      <c r="F46" s="50"/>
      <c r="G46" s="50"/>
      <c r="H46" s="50"/>
      <c r="I46" s="50"/>
      <c r="J46" s="50"/>
      <c r="K46" s="50"/>
      <c r="L46" s="50"/>
      <c r="M46" s="50"/>
      <c r="N46" s="50"/>
      <c r="O46" s="50"/>
    </row>
    <row r="47" spans="1:15" ht="15.75" thickBot="1" x14ac:dyDescent="0.3">
      <c r="A47" s="12"/>
      <c r="B47" s="16"/>
      <c r="C47" s="17"/>
      <c r="D47" s="40" t="s">
        <v>243</v>
      </c>
      <c r="E47" s="40"/>
      <c r="F47" s="40"/>
      <c r="G47" s="40"/>
      <c r="H47" s="40"/>
      <c r="I47" s="17"/>
    </row>
    <row r="48" spans="1:15" x14ac:dyDescent="0.25">
      <c r="A48" s="12"/>
      <c r="B48" s="16"/>
      <c r="C48" s="17"/>
      <c r="D48" s="60" t="s">
        <v>244</v>
      </c>
      <c r="E48" s="60"/>
      <c r="F48" s="17"/>
      <c r="G48" s="60" t="s">
        <v>212</v>
      </c>
      <c r="H48" s="60"/>
      <c r="I48" s="17"/>
    </row>
    <row r="49" spans="1:15" ht="15.75" thickBot="1" x14ac:dyDescent="0.3">
      <c r="A49" s="12"/>
      <c r="B49" s="21" t="s">
        <v>213</v>
      </c>
      <c r="C49" s="17"/>
      <c r="D49" s="40" t="s">
        <v>214</v>
      </c>
      <c r="E49" s="40"/>
      <c r="F49" s="17"/>
      <c r="G49" s="40" t="s">
        <v>217</v>
      </c>
      <c r="H49" s="40"/>
      <c r="I49" s="17"/>
    </row>
    <row r="50" spans="1:15" x14ac:dyDescent="0.25">
      <c r="A50" s="12"/>
      <c r="B50" s="23"/>
      <c r="C50" s="16"/>
      <c r="D50" s="43"/>
      <c r="E50" s="43"/>
      <c r="F50" s="16"/>
      <c r="G50" s="43"/>
      <c r="H50" s="43"/>
      <c r="I50" s="16"/>
    </row>
    <row r="51" spans="1:15" x14ac:dyDescent="0.25">
      <c r="A51" s="12"/>
      <c r="B51" s="25" t="s">
        <v>245</v>
      </c>
      <c r="C51" s="26"/>
      <c r="D51" s="27" t="s">
        <v>199</v>
      </c>
      <c r="E51" s="28">
        <v>14035</v>
      </c>
      <c r="F51" s="26"/>
      <c r="G51" s="27" t="s">
        <v>199</v>
      </c>
      <c r="H51" s="28">
        <v>14084</v>
      </c>
      <c r="I51" s="26"/>
    </row>
    <row r="52" spans="1:15" x14ac:dyDescent="0.25">
      <c r="A52" s="12"/>
      <c r="B52" s="33" t="s">
        <v>246</v>
      </c>
      <c r="C52" s="16"/>
      <c r="D52" s="45">
        <v>53888</v>
      </c>
      <c r="E52" s="45"/>
      <c r="F52" s="16"/>
      <c r="G52" s="45">
        <v>55123</v>
      </c>
      <c r="H52" s="45"/>
      <c r="I52" s="16"/>
    </row>
    <row r="53" spans="1:15" x14ac:dyDescent="0.25">
      <c r="A53" s="12"/>
      <c r="B53" s="25" t="s">
        <v>247</v>
      </c>
      <c r="C53" s="26"/>
      <c r="D53" s="46">
        <v>65197</v>
      </c>
      <c r="E53" s="46"/>
      <c r="F53" s="26"/>
      <c r="G53" s="46">
        <v>64855</v>
      </c>
      <c r="H53" s="46"/>
      <c r="I53" s="26"/>
    </row>
    <row r="54" spans="1:15" ht="15.75" thickBot="1" x14ac:dyDescent="0.3">
      <c r="A54" s="12"/>
      <c r="B54" s="33" t="s">
        <v>248</v>
      </c>
      <c r="C54" s="16"/>
      <c r="D54" s="64">
        <v>137157</v>
      </c>
      <c r="E54" s="64"/>
      <c r="F54" s="16"/>
      <c r="G54" s="64">
        <v>133730</v>
      </c>
      <c r="H54" s="64"/>
      <c r="I54" s="16"/>
    </row>
    <row r="55" spans="1:15" ht="15.75" thickBot="1" x14ac:dyDescent="0.3">
      <c r="A55" s="12"/>
      <c r="B55" s="25" t="s">
        <v>230</v>
      </c>
      <c r="C55" s="26"/>
      <c r="D55" s="68">
        <v>270277</v>
      </c>
      <c r="E55" s="68"/>
      <c r="F55" s="26"/>
      <c r="G55" s="68">
        <v>267792</v>
      </c>
      <c r="H55" s="68"/>
      <c r="I55" s="26"/>
    </row>
    <row r="56" spans="1:15" x14ac:dyDescent="0.25">
      <c r="A56" s="12"/>
      <c r="B56" s="23"/>
      <c r="C56" s="16"/>
      <c r="D56" s="43"/>
      <c r="E56" s="43"/>
      <c r="F56" s="16"/>
      <c r="G56" s="43"/>
      <c r="H56" s="43"/>
      <c r="I56" s="16"/>
    </row>
    <row r="57" spans="1:15" x14ac:dyDescent="0.25">
      <c r="A57" s="12"/>
      <c r="B57" s="25" t="s">
        <v>245</v>
      </c>
      <c r="C57" s="26"/>
      <c r="D57" s="27" t="s">
        <v>199</v>
      </c>
      <c r="E57" s="52" t="s">
        <v>221</v>
      </c>
      <c r="F57" s="26"/>
      <c r="G57" s="27" t="s">
        <v>199</v>
      </c>
      <c r="H57" s="52" t="s">
        <v>221</v>
      </c>
      <c r="I57" s="26"/>
    </row>
    <row r="58" spans="1:15" x14ac:dyDescent="0.25">
      <c r="A58" s="12"/>
      <c r="B58" s="33" t="s">
        <v>246</v>
      </c>
      <c r="C58" s="16"/>
      <c r="D58" s="45">
        <v>7138</v>
      </c>
      <c r="E58" s="45"/>
      <c r="F58" s="16"/>
      <c r="G58" s="45">
        <v>7154</v>
      </c>
      <c r="H58" s="45"/>
      <c r="I58" s="16"/>
    </row>
    <row r="59" spans="1:15" x14ac:dyDescent="0.25">
      <c r="A59" s="12"/>
      <c r="B59" s="25" t="s">
        <v>247</v>
      </c>
      <c r="C59" s="26"/>
      <c r="D59" s="63" t="s">
        <v>221</v>
      </c>
      <c r="E59" s="63"/>
      <c r="F59" s="26"/>
      <c r="G59" s="63" t="s">
        <v>221</v>
      </c>
      <c r="H59" s="63"/>
      <c r="I59" s="26"/>
    </row>
    <row r="60" spans="1:15" ht="15.75" thickBot="1" x14ac:dyDescent="0.3">
      <c r="A60" s="12"/>
      <c r="B60" s="33" t="s">
        <v>248</v>
      </c>
      <c r="C60" s="16"/>
      <c r="D60" s="64">
        <v>6811</v>
      </c>
      <c r="E60" s="64"/>
      <c r="F60" s="16"/>
      <c r="G60" s="64">
        <v>6791</v>
      </c>
      <c r="H60" s="64"/>
      <c r="I60" s="16"/>
    </row>
    <row r="61" spans="1:15" ht="15.75" thickBot="1" x14ac:dyDescent="0.3">
      <c r="A61" s="12"/>
      <c r="B61" s="25" t="s">
        <v>234</v>
      </c>
      <c r="C61" s="26"/>
      <c r="D61" s="68">
        <v>13949</v>
      </c>
      <c r="E61" s="68"/>
      <c r="F61" s="26"/>
      <c r="G61" s="68">
        <v>13945</v>
      </c>
      <c r="H61" s="68"/>
      <c r="I61" s="26"/>
    </row>
    <row r="62" spans="1:15" x14ac:dyDescent="0.25">
      <c r="A62" s="12"/>
      <c r="B62" s="23"/>
      <c r="C62" s="16"/>
      <c r="D62" s="43"/>
      <c r="E62" s="43"/>
      <c r="F62" s="16"/>
      <c r="G62" s="43"/>
      <c r="H62" s="43"/>
      <c r="I62" s="16"/>
    </row>
    <row r="63" spans="1:15" ht="15.75" thickBot="1" x14ac:dyDescent="0.3">
      <c r="A63" s="12"/>
      <c r="B63" s="25" t="s">
        <v>36</v>
      </c>
      <c r="C63" s="26"/>
      <c r="D63" s="37" t="s">
        <v>199</v>
      </c>
      <c r="E63" s="67">
        <v>284226</v>
      </c>
      <c r="F63" s="26"/>
      <c r="G63" s="37" t="s">
        <v>199</v>
      </c>
      <c r="H63" s="67">
        <v>281737</v>
      </c>
      <c r="I63" s="26"/>
    </row>
    <row r="64" spans="1:15" ht="15.75" thickTop="1" x14ac:dyDescent="0.25">
      <c r="A64" s="12"/>
      <c r="B64" s="51"/>
      <c r="C64" s="51"/>
      <c r="D64" s="51"/>
      <c r="E64" s="51"/>
      <c r="F64" s="51"/>
      <c r="G64" s="51"/>
      <c r="H64" s="51"/>
      <c r="I64" s="51"/>
      <c r="J64" s="51"/>
      <c r="K64" s="51"/>
      <c r="L64" s="51"/>
      <c r="M64" s="51"/>
      <c r="N64" s="51"/>
      <c r="O64" s="51"/>
    </row>
    <row r="65" spans="1:9" ht="15.75" thickBot="1" x14ac:dyDescent="0.3">
      <c r="A65" s="12"/>
      <c r="B65" s="17"/>
      <c r="C65" s="17"/>
      <c r="D65" s="40" t="s">
        <v>249</v>
      </c>
      <c r="E65" s="40"/>
      <c r="F65" s="40"/>
      <c r="G65" s="40"/>
      <c r="H65" s="40"/>
      <c r="I65" s="17"/>
    </row>
    <row r="66" spans="1:9" x14ac:dyDescent="0.25">
      <c r="A66" s="12"/>
      <c r="B66" s="17"/>
      <c r="C66" s="17"/>
      <c r="D66" s="60" t="s">
        <v>244</v>
      </c>
      <c r="E66" s="60"/>
      <c r="F66" s="17"/>
      <c r="G66" s="60" t="s">
        <v>212</v>
      </c>
      <c r="H66" s="60"/>
      <c r="I66" s="17"/>
    </row>
    <row r="67" spans="1:9" ht="15.75" thickBot="1" x14ac:dyDescent="0.3">
      <c r="A67" s="12"/>
      <c r="B67" s="21" t="s">
        <v>213</v>
      </c>
      <c r="C67" s="17"/>
      <c r="D67" s="40" t="s">
        <v>214</v>
      </c>
      <c r="E67" s="40"/>
      <c r="F67" s="17"/>
      <c r="G67" s="40" t="s">
        <v>217</v>
      </c>
      <c r="H67" s="40"/>
      <c r="I67" s="17"/>
    </row>
    <row r="68" spans="1:9" x14ac:dyDescent="0.25">
      <c r="A68" s="12"/>
      <c r="B68" s="24"/>
      <c r="C68" s="16"/>
      <c r="D68" s="43"/>
      <c r="E68" s="43"/>
      <c r="F68" s="16"/>
      <c r="G68" s="43"/>
      <c r="H68" s="43"/>
      <c r="I68" s="16"/>
    </row>
    <row r="69" spans="1:9" x14ac:dyDescent="0.25">
      <c r="A69" s="12"/>
      <c r="B69" s="27" t="s">
        <v>245</v>
      </c>
      <c r="C69" s="26"/>
      <c r="D69" s="27" t="s">
        <v>199</v>
      </c>
      <c r="E69" s="28">
        <v>17100</v>
      </c>
      <c r="F69" s="26"/>
      <c r="G69" s="27" t="s">
        <v>199</v>
      </c>
      <c r="H69" s="28">
        <v>17604</v>
      </c>
      <c r="I69" s="26"/>
    </row>
    <row r="70" spans="1:9" x14ac:dyDescent="0.25">
      <c r="A70" s="12"/>
      <c r="B70" s="14" t="s">
        <v>246</v>
      </c>
      <c r="C70" s="16"/>
      <c r="D70" s="45">
        <v>50109</v>
      </c>
      <c r="E70" s="45"/>
      <c r="F70" s="16"/>
      <c r="G70" s="45">
        <v>51757</v>
      </c>
      <c r="H70" s="45"/>
      <c r="I70" s="16"/>
    </row>
    <row r="71" spans="1:9" x14ac:dyDescent="0.25">
      <c r="A71" s="12"/>
      <c r="B71" s="27" t="s">
        <v>247</v>
      </c>
      <c r="C71" s="26"/>
      <c r="D71" s="46">
        <v>70662</v>
      </c>
      <c r="E71" s="46"/>
      <c r="F71" s="26"/>
      <c r="G71" s="46">
        <v>71307</v>
      </c>
      <c r="H71" s="46"/>
      <c r="I71" s="26"/>
    </row>
    <row r="72" spans="1:9" ht="15.75" thickBot="1" x14ac:dyDescent="0.3">
      <c r="A72" s="12"/>
      <c r="B72" s="14" t="s">
        <v>248</v>
      </c>
      <c r="C72" s="16"/>
      <c r="D72" s="64">
        <v>111158</v>
      </c>
      <c r="E72" s="64"/>
      <c r="F72" s="16"/>
      <c r="G72" s="64">
        <v>111299</v>
      </c>
      <c r="H72" s="64"/>
      <c r="I72" s="16"/>
    </row>
    <row r="73" spans="1:9" ht="15.75" thickBot="1" x14ac:dyDescent="0.3">
      <c r="A73" s="12"/>
      <c r="B73" s="27" t="s">
        <v>230</v>
      </c>
      <c r="C73" s="26"/>
      <c r="D73" s="68">
        <v>249029</v>
      </c>
      <c r="E73" s="68"/>
      <c r="F73" s="26"/>
      <c r="G73" s="68">
        <v>251967</v>
      </c>
      <c r="H73" s="68"/>
      <c r="I73" s="26"/>
    </row>
    <row r="74" spans="1:9" x14ac:dyDescent="0.25">
      <c r="A74" s="12"/>
      <c r="B74" s="16"/>
      <c r="C74" s="16"/>
      <c r="D74" s="43"/>
      <c r="E74" s="43"/>
      <c r="F74" s="16"/>
      <c r="G74" s="43"/>
      <c r="H74" s="43"/>
      <c r="I74" s="16"/>
    </row>
    <row r="75" spans="1:9" x14ac:dyDescent="0.25">
      <c r="A75" s="12"/>
      <c r="B75" s="27" t="s">
        <v>245</v>
      </c>
      <c r="C75" s="26"/>
      <c r="D75" s="27" t="s">
        <v>199</v>
      </c>
      <c r="E75" s="52" t="s">
        <v>221</v>
      </c>
      <c r="F75" s="26"/>
      <c r="G75" s="27" t="s">
        <v>199</v>
      </c>
      <c r="H75" s="52" t="s">
        <v>221</v>
      </c>
      <c r="I75" s="26"/>
    </row>
    <row r="76" spans="1:9" x14ac:dyDescent="0.25">
      <c r="A76" s="12"/>
      <c r="B76" s="14" t="s">
        <v>246</v>
      </c>
      <c r="C76" s="16"/>
      <c r="D76" s="45">
        <v>7395</v>
      </c>
      <c r="E76" s="45"/>
      <c r="F76" s="16"/>
      <c r="G76" s="45">
        <v>7478</v>
      </c>
      <c r="H76" s="45"/>
      <c r="I76" s="16"/>
    </row>
    <row r="77" spans="1:9" x14ac:dyDescent="0.25">
      <c r="A77" s="12"/>
      <c r="B77" s="27" t="s">
        <v>247</v>
      </c>
      <c r="C77" s="26"/>
      <c r="D77" s="63" t="s">
        <v>221</v>
      </c>
      <c r="E77" s="63"/>
      <c r="F77" s="26"/>
      <c r="G77" s="63" t="s">
        <v>221</v>
      </c>
      <c r="H77" s="63"/>
      <c r="I77" s="26"/>
    </row>
    <row r="78" spans="1:9" ht="15.75" thickBot="1" x14ac:dyDescent="0.3">
      <c r="A78" s="12"/>
      <c r="B78" s="14" t="s">
        <v>248</v>
      </c>
      <c r="C78" s="16"/>
      <c r="D78" s="64">
        <v>7842</v>
      </c>
      <c r="E78" s="64"/>
      <c r="F78" s="16"/>
      <c r="G78" s="64">
        <v>8128</v>
      </c>
      <c r="H78" s="64"/>
      <c r="I78" s="16"/>
    </row>
    <row r="79" spans="1:9" ht="15.75" thickBot="1" x14ac:dyDescent="0.3">
      <c r="A79" s="12"/>
      <c r="B79" s="27" t="s">
        <v>234</v>
      </c>
      <c r="C79" s="26"/>
      <c r="D79" s="68">
        <v>15237</v>
      </c>
      <c r="E79" s="68"/>
      <c r="F79" s="26"/>
      <c r="G79" s="68">
        <v>15606</v>
      </c>
      <c r="H79" s="68"/>
      <c r="I79" s="26"/>
    </row>
    <row r="80" spans="1:9" x14ac:dyDescent="0.25">
      <c r="A80" s="12"/>
      <c r="B80" s="16"/>
      <c r="C80" s="16"/>
      <c r="D80" s="43"/>
      <c r="E80" s="43"/>
      <c r="F80" s="16"/>
      <c r="G80" s="43"/>
      <c r="H80" s="43"/>
      <c r="I80" s="16"/>
    </row>
    <row r="81" spans="1:9" ht="15.75" thickBot="1" x14ac:dyDescent="0.3">
      <c r="A81" s="12"/>
      <c r="B81" s="27" t="s">
        <v>36</v>
      </c>
      <c r="C81" s="26"/>
      <c r="D81" s="37" t="s">
        <v>199</v>
      </c>
      <c r="E81" s="67">
        <v>264266</v>
      </c>
      <c r="F81" s="26"/>
      <c r="G81" s="37" t="s">
        <v>199</v>
      </c>
      <c r="H81" s="67">
        <v>267573</v>
      </c>
      <c r="I81" s="26"/>
    </row>
  </sheetData>
  <mergeCells count="170">
    <mergeCell ref="B5:O5"/>
    <mergeCell ref="B25:O25"/>
    <mergeCell ref="A45:A81"/>
    <mergeCell ref="B45:O45"/>
    <mergeCell ref="B46:O46"/>
    <mergeCell ref="B64:O64"/>
    <mergeCell ref="D79:E79"/>
    <mergeCell ref="G79:H79"/>
    <mergeCell ref="D80:E80"/>
    <mergeCell ref="G80:H80"/>
    <mergeCell ref="A1:A2"/>
    <mergeCell ref="B1:O1"/>
    <mergeCell ref="B2:O2"/>
    <mergeCell ref="B3:O3"/>
    <mergeCell ref="A4:A44"/>
    <mergeCell ref="B4:O4"/>
    <mergeCell ref="D76:E76"/>
    <mergeCell ref="G76:H76"/>
    <mergeCell ref="D77:E77"/>
    <mergeCell ref="G77:H77"/>
    <mergeCell ref="D78:E78"/>
    <mergeCell ref="G78:H78"/>
    <mergeCell ref="D72:E72"/>
    <mergeCell ref="G72:H72"/>
    <mergeCell ref="D73:E73"/>
    <mergeCell ref="G73:H73"/>
    <mergeCell ref="D74:E74"/>
    <mergeCell ref="G74:H74"/>
    <mergeCell ref="D68:E68"/>
    <mergeCell ref="G68:H68"/>
    <mergeCell ref="D70:E70"/>
    <mergeCell ref="G70:H70"/>
    <mergeCell ref="D71:E71"/>
    <mergeCell ref="G71:H71"/>
    <mergeCell ref="D62:E62"/>
    <mergeCell ref="G62:H62"/>
    <mergeCell ref="D65:H65"/>
    <mergeCell ref="D66:E66"/>
    <mergeCell ref="G66:H66"/>
    <mergeCell ref="D67:E67"/>
    <mergeCell ref="G67:H67"/>
    <mergeCell ref="D59:E59"/>
    <mergeCell ref="G59:H59"/>
    <mergeCell ref="D60:E60"/>
    <mergeCell ref="G60:H60"/>
    <mergeCell ref="D61:E61"/>
    <mergeCell ref="G61:H61"/>
    <mergeCell ref="D55:E55"/>
    <mergeCell ref="G55:H55"/>
    <mergeCell ref="D56:E56"/>
    <mergeCell ref="G56:H56"/>
    <mergeCell ref="D58:E58"/>
    <mergeCell ref="G58:H58"/>
    <mergeCell ref="D52:E52"/>
    <mergeCell ref="G52:H52"/>
    <mergeCell ref="D53:E53"/>
    <mergeCell ref="G53:H53"/>
    <mergeCell ref="D54:E54"/>
    <mergeCell ref="G54:H54"/>
    <mergeCell ref="D47:H47"/>
    <mergeCell ref="D48:E48"/>
    <mergeCell ref="G48:H48"/>
    <mergeCell ref="D49:E49"/>
    <mergeCell ref="G49:H49"/>
    <mergeCell ref="D50:E50"/>
    <mergeCell ref="G50:H50"/>
    <mergeCell ref="D41:E41"/>
    <mergeCell ref="G41:H41"/>
    <mergeCell ref="J41:K41"/>
    <mergeCell ref="M41:N41"/>
    <mergeCell ref="D43:E43"/>
    <mergeCell ref="G43:H43"/>
    <mergeCell ref="J43:K43"/>
    <mergeCell ref="M43:N43"/>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3:E23"/>
    <mergeCell ref="G23:H23"/>
    <mergeCell ref="J23:K23"/>
    <mergeCell ref="M23:N23"/>
    <mergeCell ref="D26:N26"/>
    <mergeCell ref="D27:E27"/>
    <mergeCell ref="G27:K27"/>
    <mergeCell ref="M27:N27"/>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N6"/>
    <mergeCell ref="D7:E7"/>
    <mergeCell ref="G7:K7"/>
    <mergeCell ref="M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9"/>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2.140625" customWidth="1"/>
    <col min="11" max="11" width="8" customWidth="1"/>
    <col min="12" max="12" width="1.5703125" bestFit="1" customWidth="1"/>
    <col min="13" max="13" width="2.42578125" customWidth="1"/>
    <col min="14" max="14" width="8.140625" customWidth="1"/>
    <col min="15" max="15" width="1.5703125" bestFit="1" customWidth="1"/>
    <col min="16" max="16" width="1.85546875" customWidth="1"/>
    <col min="17" max="17" width="8.28515625" customWidth="1"/>
    <col min="19" max="19" width="1.85546875" customWidth="1"/>
    <col min="20" max="20" width="8.28515625" customWidth="1"/>
    <col min="21" max="21" width="1.5703125" bestFit="1" customWidth="1"/>
    <col min="22" max="22" width="1.85546875" bestFit="1" customWidth="1"/>
    <col min="23" max="23" width="3.5703125" bestFit="1" customWidth="1"/>
    <col min="24" max="24" width="1.5703125" bestFit="1" customWidth="1"/>
    <col min="25" max="25" width="1.85546875" bestFit="1" customWidth="1"/>
    <col min="26" max="26" width="5.7109375" bestFit="1" customWidth="1"/>
  </cols>
  <sheetData>
    <row r="1" spans="1:27" ht="15" customHeight="1" x14ac:dyDescent="0.25">
      <c r="A1" s="7" t="s">
        <v>4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77</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491</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2"/>
      <c r="B6" s="16"/>
      <c r="C6" s="17"/>
      <c r="D6" s="39" t="s">
        <v>197</v>
      </c>
      <c r="E6" s="39"/>
      <c r="F6" s="17"/>
      <c r="G6" s="39" t="s">
        <v>254</v>
      </c>
      <c r="H6" s="39"/>
      <c r="I6" s="17"/>
    </row>
    <row r="7" spans="1:27" ht="15.75" thickBot="1" x14ac:dyDescent="0.3">
      <c r="A7" s="12"/>
      <c r="B7" s="21" t="s">
        <v>213</v>
      </c>
      <c r="C7" s="17"/>
      <c r="D7" s="40">
        <v>2013</v>
      </c>
      <c r="E7" s="40"/>
      <c r="F7" s="17"/>
      <c r="G7" s="40">
        <v>2012</v>
      </c>
      <c r="H7" s="40"/>
      <c r="I7" s="17"/>
    </row>
    <row r="8" spans="1:27" x14ac:dyDescent="0.25">
      <c r="A8" s="12"/>
      <c r="B8" s="23"/>
      <c r="C8" s="16"/>
      <c r="D8" s="43"/>
      <c r="E8" s="43"/>
      <c r="F8" s="16"/>
      <c r="G8" s="43"/>
      <c r="H8" s="43"/>
      <c r="I8" s="16"/>
    </row>
    <row r="9" spans="1:27" x14ac:dyDescent="0.25">
      <c r="A9" s="12"/>
      <c r="B9" s="25" t="s">
        <v>255</v>
      </c>
      <c r="C9" s="26"/>
      <c r="D9" s="27" t="s">
        <v>199</v>
      </c>
      <c r="E9" s="28">
        <v>537822</v>
      </c>
      <c r="F9" s="26"/>
      <c r="G9" s="27" t="s">
        <v>199</v>
      </c>
      <c r="H9" s="28">
        <v>436293</v>
      </c>
      <c r="I9" s="26"/>
    </row>
    <row r="10" spans="1:27" x14ac:dyDescent="0.25">
      <c r="A10" s="12"/>
      <c r="B10" s="33" t="s">
        <v>256</v>
      </c>
      <c r="C10" s="16"/>
      <c r="D10" s="45">
        <v>43289</v>
      </c>
      <c r="E10" s="45"/>
      <c r="F10" s="16"/>
      <c r="G10" s="45">
        <v>35501</v>
      </c>
      <c r="H10" s="45"/>
      <c r="I10" s="16"/>
    </row>
    <row r="11" spans="1:27" x14ac:dyDescent="0.25">
      <c r="A11" s="12"/>
      <c r="B11" s="25" t="s">
        <v>257</v>
      </c>
      <c r="C11" s="26"/>
      <c r="D11" s="46">
        <v>12576</v>
      </c>
      <c r="E11" s="46"/>
      <c r="F11" s="26"/>
      <c r="G11" s="46">
        <v>8973</v>
      </c>
      <c r="H11" s="46"/>
      <c r="I11" s="26"/>
    </row>
    <row r="12" spans="1:27" x14ac:dyDescent="0.25">
      <c r="A12" s="12"/>
      <c r="B12" s="33" t="s">
        <v>258</v>
      </c>
      <c r="C12" s="16"/>
      <c r="D12" s="45">
        <v>128445</v>
      </c>
      <c r="E12" s="45"/>
      <c r="F12" s="16"/>
      <c r="G12" s="45">
        <v>139931</v>
      </c>
      <c r="H12" s="45"/>
      <c r="I12" s="16"/>
    </row>
    <row r="13" spans="1:27" x14ac:dyDescent="0.25">
      <c r="A13" s="12"/>
      <c r="B13" s="25" t="s">
        <v>259</v>
      </c>
      <c r="C13" s="26"/>
      <c r="D13" s="46">
        <v>178901</v>
      </c>
      <c r="E13" s="46"/>
      <c r="F13" s="26"/>
      <c r="G13" s="46">
        <v>195343</v>
      </c>
      <c r="H13" s="46"/>
      <c r="I13" s="26"/>
    </row>
    <row r="14" spans="1:27" x14ac:dyDescent="0.25">
      <c r="A14" s="12"/>
      <c r="B14" s="33" t="s">
        <v>260</v>
      </c>
      <c r="C14" s="16"/>
      <c r="D14" s="45">
        <v>106383</v>
      </c>
      <c r="E14" s="45"/>
      <c r="F14" s="16"/>
      <c r="G14" s="45">
        <v>87375</v>
      </c>
      <c r="H14" s="45"/>
      <c r="I14" s="16"/>
    </row>
    <row r="15" spans="1:27" ht="15.75" thickBot="1" x14ac:dyDescent="0.3">
      <c r="A15" s="12"/>
      <c r="B15" s="25" t="s">
        <v>82</v>
      </c>
      <c r="C15" s="26"/>
      <c r="D15" s="47">
        <v>6541</v>
      </c>
      <c r="E15" s="47"/>
      <c r="F15" s="26"/>
      <c r="G15" s="47">
        <v>5163</v>
      </c>
      <c r="H15" s="47"/>
      <c r="I15" s="26"/>
    </row>
    <row r="16" spans="1:27" x14ac:dyDescent="0.25">
      <c r="A16" s="12"/>
      <c r="B16" s="30" t="s">
        <v>261</v>
      </c>
      <c r="C16" s="16"/>
      <c r="D16" s="48">
        <v>1013957</v>
      </c>
      <c r="E16" s="48"/>
      <c r="F16" s="16"/>
      <c r="G16" s="48">
        <v>908579</v>
      </c>
      <c r="H16" s="48"/>
      <c r="I16" s="16"/>
    </row>
    <row r="17" spans="1:27" ht="15.75" thickBot="1" x14ac:dyDescent="0.3">
      <c r="A17" s="12"/>
      <c r="B17" s="25" t="s">
        <v>262</v>
      </c>
      <c r="C17" s="26"/>
      <c r="D17" s="71" t="s">
        <v>263</v>
      </c>
      <c r="E17" s="71"/>
      <c r="F17" s="27" t="s">
        <v>223</v>
      </c>
      <c r="G17" s="71" t="s">
        <v>264</v>
      </c>
      <c r="H17" s="71"/>
      <c r="I17" s="27" t="s">
        <v>223</v>
      </c>
    </row>
    <row r="18" spans="1:27" x14ac:dyDescent="0.25">
      <c r="A18" s="12"/>
      <c r="B18" s="30" t="s">
        <v>265</v>
      </c>
      <c r="C18" s="16"/>
      <c r="D18" s="48">
        <v>1009516</v>
      </c>
      <c r="E18" s="48"/>
      <c r="F18" s="16"/>
      <c r="G18" s="48">
        <v>905523</v>
      </c>
      <c r="H18" s="48"/>
      <c r="I18" s="16"/>
    </row>
    <row r="19" spans="1:27" ht="15.75" thickBot="1" x14ac:dyDescent="0.3">
      <c r="A19" s="12"/>
      <c r="B19" s="25" t="s">
        <v>266</v>
      </c>
      <c r="C19" s="26"/>
      <c r="D19" s="71" t="s">
        <v>267</v>
      </c>
      <c r="E19" s="71"/>
      <c r="F19" s="27" t="s">
        <v>223</v>
      </c>
      <c r="G19" s="71" t="s">
        <v>268</v>
      </c>
      <c r="H19" s="71"/>
      <c r="I19" s="27" t="s">
        <v>223</v>
      </c>
    </row>
    <row r="20" spans="1:27" ht="15.75" thickBot="1" x14ac:dyDescent="0.3">
      <c r="A20" s="12"/>
      <c r="B20" s="69" t="s">
        <v>269</v>
      </c>
      <c r="C20" s="16"/>
      <c r="D20" s="35" t="s">
        <v>199</v>
      </c>
      <c r="E20" s="70">
        <v>988547</v>
      </c>
      <c r="F20" s="16"/>
      <c r="G20" s="35" t="s">
        <v>199</v>
      </c>
      <c r="H20" s="70">
        <v>885575</v>
      </c>
      <c r="I20" s="16"/>
    </row>
    <row r="21" spans="1:27" ht="15.75" thickTop="1" x14ac:dyDescent="0.25">
      <c r="A21" s="12" t="s">
        <v>492</v>
      </c>
      <c r="B21" s="11" t="s">
        <v>4</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x14ac:dyDescent="0.25">
      <c r="A22" s="12"/>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row>
    <row r="23" spans="1:27" ht="15.75" thickBot="1" x14ac:dyDescent="0.3">
      <c r="A23" s="12"/>
      <c r="B23" s="16"/>
      <c r="C23" s="17"/>
      <c r="D23" s="40" t="s">
        <v>243</v>
      </c>
      <c r="E23" s="40"/>
      <c r="F23" s="40"/>
      <c r="G23" s="40"/>
      <c r="H23" s="40"/>
      <c r="I23" s="40"/>
      <c r="J23" s="40"/>
      <c r="K23" s="40"/>
      <c r="L23" s="40"/>
      <c r="M23" s="40"/>
      <c r="N23" s="40"/>
      <c r="O23" s="40"/>
      <c r="P23" s="40"/>
      <c r="Q23" s="40"/>
      <c r="R23" s="17"/>
    </row>
    <row r="24" spans="1:27" x14ac:dyDescent="0.25">
      <c r="A24" s="12"/>
      <c r="B24" s="16"/>
      <c r="C24" s="17"/>
      <c r="D24" s="59"/>
      <c r="E24" s="59"/>
      <c r="F24" s="17"/>
      <c r="G24" s="60" t="s">
        <v>275</v>
      </c>
      <c r="H24" s="60"/>
      <c r="I24" s="17"/>
      <c r="J24" s="59"/>
      <c r="K24" s="59"/>
      <c r="L24" s="17"/>
      <c r="M24" s="60" t="s">
        <v>276</v>
      </c>
      <c r="N24" s="60"/>
      <c r="O24" s="17"/>
      <c r="P24" s="59"/>
      <c r="Q24" s="59"/>
      <c r="R24" s="17"/>
    </row>
    <row r="25" spans="1:27" ht="15.75" thickBot="1" x14ac:dyDescent="0.3">
      <c r="A25" s="12"/>
      <c r="B25" s="21" t="s">
        <v>213</v>
      </c>
      <c r="C25" s="17"/>
      <c r="D25" s="40" t="s">
        <v>277</v>
      </c>
      <c r="E25" s="40"/>
      <c r="F25" s="17"/>
      <c r="G25" s="40" t="s">
        <v>278</v>
      </c>
      <c r="H25" s="40"/>
      <c r="I25" s="17"/>
      <c r="J25" s="40" t="s">
        <v>276</v>
      </c>
      <c r="K25" s="40"/>
      <c r="L25" s="17"/>
      <c r="M25" s="40" t="s">
        <v>279</v>
      </c>
      <c r="N25" s="40"/>
      <c r="O25" s="17"/>
      <c r="P25" s="40" t="s">
        <v>280</v>
      </c>
      <c r="Q25" s="40"/>
      <c r="R25" s="17"/>
    </row>
    <row r="26" spans="1:27" x14ac:dyDescent="0.25">
      <c r="A26" s="12"/>
      <c r="B26" s="23"/>
      <c r="C26" s="16"/>
      <c r="D26" s="43"/>
      <c r="E26" s="43"/>
      <c r="F26" s="16"/>
      <c r="G26" s="43"/>
      <c r="H26" s="43"/>
      <c r="I26" s="16"/>
      <c r="J26" s="43"/>
      <c r="K26" s="43"/>
      <c r="L26" s="16"/>
      <c r="M26" s="43"/>
      <c r="N26" s="43"/>
      <c r="O26" s="16"/>
      <c r="P26" s="43"/>
      <c r="Q26" s="43"/>
      <c r="R26" s="16"/>
    </row>
    <row r="27" spans="1:27" x14ac:dyDescent="0.25">
      <c r="A27" s="12"/>
      <c r="B27" s="25" t="s">
        <v>255</v>
      </c>
      <c r="C27" s="26"/>
      <c r="D27" s="27" t="s">
        <v>199</v>
      </c>
      <c r="E27" s="28">
        <v>513951</v>
      </c>
      <c r="F27" s="26"/>
      <c r="G27" s="27" t="s">
        <v>199</v>
      </c>
      <c r="H27" s="28">
        <v>16893</v>
      </c>
      <c r="I27" s="26"/>
      <c r="J27" s="27" t="s">
        <v>199</v>
      </c>
      <c r="K27" s="28">
        <v>6883</v>
      </c>
      <c r="L27" s="26"/>
      <c r="M27" s="27" t="s">
        <v>199</v>
      </c>
      <c r="N27" s="52">
        <v>95</v>
      </c>
      <c r="O27" s="26"/>
      <c r="P27" s="27" t="s">
        <v>199</v>
      </c>
      <c r="Q27" s="28">
        <v>537822</v>
      </c>
      <c r="R27" s="26"/>
    </row>
    <row r="28" spans="1:27" x14ac:dyDescent="0.25">
      <c r="A28" s="12"/>
      <c r="B28" s="33" t="s">
        <v>256</v>
      </c>
      <c r="C28" s="16"/>
      <c r="D28" s="45">
        <v>43289</v>
      </c>
      <c r="E28" s="45"/>
      <c r="F28" s="16"/>
      <c r="G28" s="62" t="s">
        <v>221</v>
      </c>
      <c r="H28" s="62"/>
      <c r="I28" s="16"/>
      <c r="J28" s="62" t="s">
        <v>221</v>
      </c>
      <c r="K28" s="62"/>
      <c r="L28" s="16"/>
      <c r="M28" s="62" t="s">
        <v>221</v>
      </c>
      <c r="N28" s="62"/>
      <c r="O28" s="16"/>
      <c r="P28" s="45">
        <v>43289</v>
      </c>
      <c r="Q28" s="45"/>
      <c r="R28" s="16"/>
    </row>
    <row r="29" spans="1:27" x14ac:dyDescent="0.25">
      <c r="A29" s="12"/>
      <c r="B29" s="25" t="s">
        <v>257</v>
      </c>
      <c r="C29" s="26"/>
      <c r="D29" s="46">
        <v>12571</v>
      </c>
      <c r="E29" s="46"/>
      <c r="F29" s="26"/>
      <c r="G29" s="63" t="s">
        <v>221</v>
      </c>
      <c r="H29" s="63"/>
      <c r="I29" s="26"/>
      <c r="J29" s="63" t="s">
        <v>221</v>
      </c>
      <c r="K29" s="63"/>
      <c r="L29" s="26"/>
      <c r="M29" s="63">
        <v>5</v>
      </c>
      <c r="N29" s="63"/>
      <c r="O29" s="26"/>
      <c r="P29" s="46">
        <v>12576</v>
      </c>
      <c r="Q29" s="46"/>
      <c r="R29" s="26"/>
    </row>
    <row r="30" spans="1:27" x14ac:dyDescent="0.25">
      <c r="A30" s="12"/>
      <c r="B30" s="33" t="s">
        <v>258</v>
      </c>
      <c r="C30" s="16"/>
      <c r="D30" s="45">
        <v>108617</v>
      </c>
      <c r="E30" s="45"/>
      <c r="F30" s="16"/>
      <c r="G30" s="62">
        <v>335</v>
      </c>
      <c r="H30" s="62"/>
      <c r="I30" s="16"/>
      <c r="J30" s="45">
        <v>11944</v>
      </c>
      <c r="K30" s="45"/>
      <c r="L30" s="16"/>
      <c r="M30" s="45">
        <v>7549</v>
      </c>
      <c r="N30" s="45"/>
      <c r="O30" s="16"/>
      <c r="P30" s="45">
        <v>128445</v>
      </c>
      <c r="Q30" s="45"/>
      <c r="R30" s="16"/>
    </row>
    <row r="31" spans="1:27" x14ac:dyDescent="0.25">
      <c r="A31" s="12"/>
      <c r="B31" s="25" t="s">
        <v>259</v>
      </c>
      <c r="C31" s="26"/>
      <c r="D31" s="46">
        <v>160059</v>
      </c>
      <c r="E31" s="46"/>
      <c r="F31" s="26"/>
      <c r="G31" s="46">
        <v>4579</v>
      </c>
      <c r="H31" s="46"/>
      <c r="I31" s="26"/>
      <c r="J31" s="46">
        <v>8149</v>
      </c>
      <c r="K31" s="46"/>
      <c r="L31" s="26"/>
      <c r="M31" s="46">
        <v>6114</v>
      </c>
      <c r="N31" s="46"/>
      <c r="O31" s="26"/>
      <c r="P31" s="46">
        <v>178901</v>
      </c>
      <c r="Q31" s="46"/>
      <c r="R31" s="26"/>
    </row>
    <row r="32" spans="1:27" x14ac:dyDescent="0.25">
      <c r="A32" s="12"/>
      <c r="B32" s="33" t="s">
        <v>260</v>
      </c>
      <c r="C32" s="16"/>
      <c r="D32" s="45">
        <v>97023</v>
      </c>
      <c r="E32" s="45"/>
      <c r="F32" s="16"/>
      <c r="G32" s="45">
        <v>3403</v>
      </c>
      <c r="H32" s="45"/>
      <c r="I32" s="16"/>
      <c r="J32" s="45">
        <v>4187</v>
      </c>
      <c r="K32" s="45"/>
      <c r="L32" s="16"/>
      <c r="M32" s="45">
        <v>1770</v>
      </c>
      <c r="N32" s="45"/>
      <c r="O32" s="16"/>
      <c r="P32" s="45">
        <v>106383</v>
      </c>
      <c r="Q32" s="45"/>
      <c r="R32" s="16"/>
    </row>
    <row r="33" spans="1:27" ht="15.75" thickBot="1" x14ac:dyDescent="0.3">
      <c r="A33" s="12"/>
      <c r="B33" s="25" t="s">
        <v>82</v>
      </c>
      <c r="C33" s="26"/>
      <c r="D33" s="47">
        <v>6541</v>
      </c>
      <c r="E33" s="47"/>
      <c r="F33" s="26"/>
      <c r="G33" s="71" t="s">
        <v>221</v>
      </c>
      <c r="H33" s="71"/>
      <c r="I33" s="26"/>
      <c r="J33" s="71" t="s">
        <v>221</v>
      </c>
      <c r="K33" s="71"/>
      <c r="L33" s="26"/>
      <c r="M33" s="71" t="s">
        <v>221</v>
      </c>
      <c r="N33" s="71"/>
      <c r="O33" s="26"/>
      <c r="P33" s="47">
        <v>6541</v>
      </c>
      <c r="Q33" s="47"/>
      <c r="R33" s="26"/>
    </row>
    <row r="34" spans="1:27" ht="15.75" thickBot="1" x14ac:dyDescent="0.3">
      <c r="A34" s="12"/>
      <c r="B34" s="30" t="s">
        <v>261</v>
      </c>
      <c r="C34" s="16"/>
      <c r="D34" s="35" t="s">
        <v>199</v>
      </c>
      <c r="E34" s="70">
        <v>942051</v>
      </c>
      <c r="F34" s="16"/>
      <c r="G34" s="35" t="s">
        <v>199</v>
      </c>
      <c r="H34" s="70">
        <v>25210</v>
      </c>
      <c r="I34" s="16"/>
      <c r="J34" s="35" t="s">
        <v>199</v>
      </c>
      <c r="K34" s="70">
        <v>31163</v>
      </c>
      <c r="L34" s="16"/>
      <c r="M34" s="35" t="s">
        <v>199</v>
      </c>
      <c r="N34" s="70">
        <v>15533</v>
      </c>
      <c r="O34" s="16"/>
      <c r="P34" s="35" t="s">
        <v>199</v>
      </c>
      <c r="Q34" s="70">
        <v>1013957</v>
      </c>
      <c r="R34" s="16"/>
    </row>
    <row r="35" spans="1:27" ht="15.75" thickTop="1" x14ac:dyDescent="0.25">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row>
    <row r="36" spans="1:27" ht="15.75" thickBot="1" x14ac:dyDescent="0.3">
      <c r="A36" s="12"/>
      <c r="B36" s="16"/>
      <c r="C36" s="17"/>
      <c r="D36" s="40" t="s">
        <v>236</v>
      </c>
      <c r="E36" s="40"/>
      <c r="F36" s="40"/>
      <c r="G36" s="40"/>
      <c r="H36" s="40"/>
      <c r="I36" s="40"/>
      <c r="J36" s="40"/>
      <c r="K36" s="40"/>
      <c r="L36" s="40"/>
      <c r="M36" s="40"/>
      <c r="N36" s="40"/>
      <c r="O36" s="40"/>
      <c r="P36" s="40"/>
      <c r="Q36" s="40"/>
      <c r="R36" s="17"/>
    </row>
    <row r="37" spans="1:27" x14ac:dyDescent="0.25">
      <c r="A37" s="12"/>
      <c r="B37" s="16"/>
      <c r="C37" s="17"/>
      <c r="D37" s="59"/>
      <c r="E37" s="59"/>
      <c r="F37" s="17"/>
      <c r="G37" s="60" t="s">
        <v>275</v>
      </c>
      <c r="H37" s="60"/>
      <c r="I37" s="17"/>
      <c r="J37" s="59"/>
      <c r="K37" s="59"/>
      <c r="L37" s="17"/>
      <c r="M37" s="60" t="s">
        <v>276</v>
      </c>
      <c r="N37" s="60"/>
      <c r="O37" s="17"/>
      <c r="P37" s="59"/>
      <c r="Q37" s="59"/>
      <c r="R37" s="17"/>
    </row>
    <row r="38" spans="1:27" ht="15.75" thickBot="1" x14ac:dyDescent="0.3">
      <c r="A38" s="12"/>
      <c r="B38" s="21" t="s">
        <v>213</v>
      </c>
      <c r="C38" s="17"/>
      <c r="D38" s="40" t="s">
        <v>277</v>
      </c>
      <c r="E38" s="40"/>
      <c r="F38" s="17"/>
      <c r="G38" s="40" t="s">
        <v>278</v>
      </c>
      <c r="H38" s="40"/>
      <c r="I38" s="17"/>
      <c r="J38" s="40" t="s">
        <v>276</v>
      </c>
      <c r="K38" s="40"/>
      <c r="L38" s="17"/>
      <c r="M38" s="40" t="s">
        <v>279</v>
      </c>
      <c r="N38" s="40"/>
      <c r="O38" s="17"/>
      <c r="P38" s="40" t="s">
        <v>280</v>
      </c>
      <c r="Q38" s="40"/>
      <c r="R38" s="17"/>
    </row>
    <row r="39" spans="1:27" x14ac:dyDescent="0.25">
      <c r="A39" s="12"/>
      <c r="B39" s="23"/>
      <c r="C39" s="16"/>
      <c r="D39" s="43"/>
      <c r="E39" s="43"/>
      <c r="F39" s="16"/>
      <c r="G39" s="43"/>
      <c r="H39" s="43"/>
      <c r="I39" s="16"/>
      <c r="J39" s="43"/>
      <c r="K39" s="43"/>
      <c r="L39" s="16"/>
      <c r="M39" s="43"/>
      <c r="N39" s="43"/>
      <c r="O39" s="16"/>
      <c r="P39" s="43"/>
      <c r="Q39" s="43"/>
      <c r="R39" s="16"/>
    </row>
    <row r="40" spans="1:27" x14ac:dyDescent="0.25">
      <c r="A40" s="12"/>
      <c r="B40" s="25" t="s">
        <v>255</v>
      </c>
      <c r="C40" s="26"/>
      <c r="D40" s="27" t="s">
        <v>199</v>
      </c>
      <c r="E40" s="28">
        <v>429754</v>
      </c>
      <c r="F40" s="26"/>
      <c r="G40" s="27" t="s">
        <v>199</v>
      </c>
      <c r="H40" s="28">
        <v>4877</v>
      </c>
      <c r="I40" s="26"/>
      <c r="J40" s="27" t="s">
        <v>199</v>
      </c>
      <c r="K40" s="52">
        <v>986</v>
      </c>
      <c r="L40" s="26"/>
      <c r="M40" s="27" t="s">
        <v>199</v>
      </c>
      <c r="N40" s="52">
        <v>676</v>
      </c>
      <c r="O40" s="26"/>
      <c r="P40" s="27" t="s">
        <v>199</v>
      </c>
      <c r="Q40" s="28">
        <v>436293</v>
      </c>
      <c r="R40" s="26"/>
    </row>
    <row r="41" spans="1:27" x14ac:dyDescent="0.25">
      <c r="A41" s="12"/>
      <c r="B41" s="33" t="s">
        <v>256</v>
      </c>
      <c r="C41" s="16"/>
      <c r="D41" s="45">
        <v>35501</v>
      </c>
      <c r="E41" s="45"/>
      <c r="F41" s="16"/>
      <c r="G41" s="62" t="s">
        <v>221</v>
      </c>
      <c r="H41" s="62"/>
      <c r="I41" s="16"/>
      <c r="J41" s="62" t="s">
        <v>221</v>
      </c>
      <c r="K41" s="62"/>
      <c r="L41" s="16"/>
      <c r="M41" s="62" t="s">
        <v>221</v>
      </c>
      <c r="N41" s="62"/>
      <c r="O41" s="16"/>
      <c r="P41" s="45">
        <v>35501</v>
      </c>
      <c r="Q41" s="45"/>
      <c r="R41" s="16"/>
    </row>
    <row r="42" spans="1:27" x14ac:dyDescent="0.25">
      <c r="A42" s="12"/>
      <c r="B42" s="25" t="s">
        <v>257</v>
      </c>
      <c r="C42" s="26"/>
      <c r="D42" s="46">
        <v>8722</v>
      </c>
      <c r="E42" s="46"/>
      <c r="F42" s="26"/>
      <c r="G42" s="63" t="s">
        <v>221</v>
      </c>
      <c r="H42" s="63"/>
      <c r="I42" s="26"/>
      <c r="J42" s="63">
        <v>240</v>
      </c>
      <c r="K42" s="63"/>
      <c r="L42" s="26"/>
      <c r="M42" s="63">
        <v>11</v>
      </c>
      <c r="N42" s="63"/>
      <c r="O42" s="26"/>
      <c r="P42" s="46">
        <v>8973</v>
      </c>
      <c r="Q42" s="46"/>
      <c r="R42" s="26"/>
    </row>
    <row r="43" spans="1:27" x14ac:dyDescent="0.25">
      <c r="A43" s="12"/>
      <c r="B43" s="33" t="s">
        <v>258</v>
      </c>
      <c r="C43" s="16"/>
      <c r="D43" s="45">
        <v>106519</v>
      </c>
      <c r="E43" s="45"/>
      <c r="F43" s="16"/>
      <c r="G43" s="45">
        <v>1410</v>
      </c>
      <c r="H43" s="45"/>
      <c r="I43" s="16"/>
      <c r="J43" s="45">
        <v>26219</v>
      </c>
      <c r="K43" s="45"/>
      <c r="L43" s="16"/>
      <c r="M43" s="45">
        <v>5783</v>
      </c>
      <c r="N43" s="45"/>
      <c r="O43" s="16"/>
      <c r="P43" s="45">
        <v>139931</v>
      </c>
      <c r="Q43" s="45"/>
      <c r="R43" s="16"/>
    </row>
    <row r="44" spans="1:27" x14ac:dyDescent="0.25">
      <c r="A44" s="12"/>
      <c r="B44" s="25" t="s">
        <v>259</v>
      </c>
      <c r="C44" s="26"/>
      <c r="D44" s="46">
        <v>192798</v>
      </c>
      <c r="E44" s="46"/>
      <c r="F44" s="26"/>
      <c r="G44" s="63">
        <v>803</v>
      </c>
      <c r="H44" s="63"/>
      <c r="I44" s="26"/>
      <c r="J44" s="63">
        <v>292</v>
      </c>
      <c r="K44" s="63"/>
      <c r="L44" s="26"/>
      <c r="M44" s="46">
        <v>1450</v>
      </c>
      <c r="N44" s="46"/>
      <c r="O44" s="26"/>
      <c r="P44" s="46">
        <v>195343</v>
      </c>
      <c r="Q44" s="46"/>
      <c r="R44" s="26"/>
    </row>
    <row r="45" spans="1:27" x14ac:dyDescent="0.25">
      <c r="A45" s="12"/>
      <c r="B45" s="33" t="s">
        <v>260</v>
      </c>
      <c r="C45" s="16"/>
      <c r="D45" s="45">
        <v>77028</v>
      </c>
      <c r="E45" s="45"/>
      <c r="F45" s="16"/>
      <c r="G45" s="62">
        <v>437</v>
      </c>
      <c r="H45" s="62"/>
      <c r="I45" s="16"/>
      <c r="J45" s="45">
        <v>7863</v>
      </c>
      <c r="K45" s="45"/>
      <c r="L45" s="16"/>
      <c r="M45" s="45">
        <v>2047</v>
      </c>
      <c r="N45" s="45"/>
      <c r="O45" s="16"/>
      <c r="P45" s="45">
        <v>87375</v>
      </c>
      <c r="Q45" s="45"/>
      <c r="R45" s="16"/>
    </row>
    <row r="46" spans="1:27" ht="15.75" thickBot="1" x14ac:dyDescent="0.3">
      <c r="A46" s="12"/>
      <c r="B46" s="25" t="s">
        <v>82</v>
      </c>
      <c r="C46" s="26"/>
      <c r="D46" s="47">
        <v>5163</v>
      </c>
      <c r="E46" s="47"/>
      <c r="F46" s="26"/>
      <c r="G46" s="71" t="s">
        <v>221</v>
      </c>
      <c r="H46" s="71"/>
      <c r="I46" s="26"/>
      <c r="J46" s="71" t="s">
        <v>221</v>
      </c>
      <c r="K46" s="71"/>
      <c r="L46" s="26"/>
      <c r="M46" s="71" t="s">
        <v>221</v>
      </c>
      <c r="N46" s="71"/>
      <c r="O46" s="26"/>
      <c r="P46" s="47">
        <v>5163</v>
      </c>
      <c r="Q46" s="47"/>
      <c r="R46" s="26"/>
    </row>
    <row r="47" spans="1:27" ht="15.75" thickBot="1" x14ac:dyDescent="0.3">
      <c r="A47" s="12"/>
      <c r="B47" s="30" t="s">
        <v>261</v>
      </c>
      <c r="C47" s="16"/>
      <c r="D47" s="35" t="s">
        <v>199</v>
      </c>
      <c r="E47" s="70">
        <v>855485</v>
      </c>
      <c r="F47" s="16"/>
      <c r="G47" s="35" t="s">
        <v>199</v>
      </c>
      <c r="H47" s="70">
        <v>7527</v>
      </c>
      <c r="I47" s="16"/>
      <c r="J47" s="35" t="s">
        <v>199</v>
      </c>
      <c r="K47" s="70">
        <v>35600</v>
      </c>
      <c r="L47" s="16"/>
      <c r="M47" s="35" t="s">
        <v>199</v>
      </c>
      <c r="N47" s="70">
        <v>9967</v>
      </c>
      <c r="O47" s="16"/>
      <c r="P47" s="35" t="s">
        <v>199</v>
      </c>
      <c r="Q47" s="70">
        <v>908579</v>
      </c>
      <c r="R47" s="16"/>
    </row>
    <row r="48" spans="1:27" ht="15.75" thickTop="1" x14ac:dyDescent="0.25">
      <c r="A48" s="12" t="s">
        <v>493</v>
      </c>
      <c r="B48" s="11" t="s">
        <v>4</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row>
    <row r="49" spans="1:27" x14ac:dyDescent="0.25">
      <c r="A49" s="12"/>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row>
    <row r="50" spans="1:27" ht="15.75" thickBot="1" x14ac:dyDescent="0.3">
      <c r="A50" s="12"/>
      <c r="B50" s="16"/>
      <c r="C50" s="17"/>
      <c r="D50" s="40" t="s">
        <v>210</v>
      </c>
      <c r="E50" s="40"/>
      <c r="F50" s="40"/>
      <c r="G50" s="40"/>
      <c r="H50" s="40"/>
      <c r="I50" s="40"/>
      <c r="J50" s="40"/>
      <c r="K50" s="40"/>
      <c r="L50" s="40"/>
      <c r="M50" s="40"/>
      <c r="N50" s="40"/>
      <c r="O50" s="40"/>
      <c r="P50" s="40"/>
      <c r="Q50" s="40"/>
      <c r="R50" s="40"/>
      <c r="S50" s="40"/>
      <c r="T50" s="40"/>
      <c r="U50" s="17"/>
    </row>
    <row r="51" spans="1:27" ht="15.75" thickBot="1" x14ac:dyDescent="0.3">
      <c r="A51" s="12"/>
      <c r="B51" s="16"/>
      <c r="C51" s="17"/>
      <c r="D51" s="59"/>
      <c r="E51" s="59"/>
      <c r="F51" s="17"/>
      <c r="G51" s="41" t="s">
        <v>283</v>
      </c>
      <c r="H51" s="41"/>
      <c r="I51" s="41"/>
      <c r="J51" s="41"/>
      <c r="K51" s="41"/>
      <c r="L51" s="41"/>
      <c r="M51" s="41"/>
      <c r="N51" s="41"/>
      <c r="O51" s="17"/>
      <c r="P51" s="59"/>
      <c r="Q51" s="59"/>
      <c r="R51" s="17"/>
      <c r="S51" s="59"/>
      <c r="T51" s="59"/>
      <c r="U51" s="17"/>
    </row>
    <row r="52" spans="1:27" x14ac:dyDescent="0.25">
      <c r="A52" s="12"/>
      <c r="B52" s="16"/>
      <c r="C52" s="17"/>
      <c r="D52" s="58"/>
      <c r="E52" s="58"/>
      <c r="F52" s="17"/>
      <c r="G52" s="60" t="s">
        <v>284</v>
      </c>
      <c r="H52" s="60"/>
      <c r="I52" s="22"/>
      <c r="J52" s="60" t="s">
        <v>285</v>
      </c>
      <c r="K52" s="60"/>
      <c r="L52" s="22"/>
      <c r="M52" s="60" t="s">
        <v>286</v>
      </c>
      <c r="N52" s="60"/>
      <c r="O52" s="17"/>
      <c r="P52" s="58"/>
      <c r="Q52" s="58"/>
      <c r="R52" s="17"/>
      <c r="S52" s="58"/>
      <c r="T52" s="58"/>
      <c r="U52" s="17"/>
    </row>
    <row r="53" spans="1:27" ht="15.75" thickBot="1" x14ac:dyDescent="0.3">
      <c r="A53" s="12"/>
      <c r="B53" s="21" t="s">
        <v>213</v>
      </c>
      <c r="C53" s="17"/>
      <c r="D53" s="40" t="s">
        <v>287</v>
      </c>
      <c r="E53" s="40"/>
      <c r="F53" s="17"/>
      <c r="G53" s="40" t="s">
        <v>288</v>
      </c>
      <c r="H53" s="40"/>
      <c r="I53" s="17"/>
      <c r="J53" s="40" t="s">
        <v>288</v>
      </c>
      <c r="K53" s="40"/>
      <c r="L53" s="17"/>
      <c r="M53" s="40" t="s">
        <v>288</v>
      </c>
      <c r="N53" s="40"/>
      <c r="O53" s="17"/>
      <c r="P53" s="40" t="s">
        <v>289</v>
      </c>
      <c r="Q53" s="40"/>
      <c r="R53" s="17"/>
      <c r="S53" s="40" t="s">
        <v>280</v>
      </c>
      <c r="T53" s="40"/>
      <c r="U53" s="17"/>
    </row>
    <row r="54" spans="1:27" x14ac:dyDescent="0.25">
      <c r="A54" s="12"/>
      <c r="B54" s="23"/>
      <c r="C54" s="16"/>
      <c r="D54" s="43"/>
      <c r="E54" s="43"/>
      <c r="F54" s="16"/>
      <c r="G54" s="43"/>
      <c r="H54" s="43"/>
      <c r="I54" s="16"/>
      <c r="J54" s="43"/>
      <c r="K54" s="43"/>
      <c r="L54" s="16"/>
      <c r="M54" s="43"/>
      <c r="N54" s="43"/>
      <c r="O54" s="16"/>
      <c r="P54" s="43"/>
      <c r="Q54" s="43"/>
      <c r="R54" s="16"/>
      <c r="S54" s="43"/>
      <c r="T54" s="43"/>
      <c r="U54" s="16"/>
    </row>
    <row r="55" spans="1:27" x14ac:dyDescent="0.25">
      <c r="A55" s="12"/>
      <c r="B55" s="25" t="s">
        <v>255</v>
      </c>
      <c r="C55" s="26"/>
      <c r="D55" s="27" t="s">
        <v>199</v>
      </c>
      <c r="E55" s="28">
        <v>537534</v>
      </c>
      <c r="F55" s="26"/>
      <c r="G55" s="27" t="s">
        <v>199</v>
      </c>
      <c r="H55" s="52">
        <v>193</v>
      </c>
      <c r="I55" s="26"/>
      <c r="J55" s="27" t="s">
        <v>199</v>
      </c>
      <c r="K55" s="52" t="s">
        <v>221</v>
      </c>
      <c r="L55" s="26"/>
      <c r="M55" s="27" t="s">
        <v>199</v>
      </c>
      <c r="N55" s="52" t="s">
        <v>221</v>
      </c>
      <c r="O55" s="26"/>
      <c r="P55" s="27" t="s">
        <v>199</v>
      </c>
      <c r="Q55" s="52">
        <v>95</v>
      </c>
      <c r="R55" s="26"/>
      <c r="S55" s="27" t="s">
        <v>199</v>
      </c>
      <c r="T55" s="28">
        <v>537822</v>
      </c>
      <c r="U55" s="26"/>
    </row>
    <row r="56" spans="1:27" x14ac:dyDescent="0.25">
      <c r="A56" s="12"/>
      <c r="B56" s="33" t="s">
        <v>256</v>
      </c>
      <c r="C56" s="16"/>
      <c r="D56" s="45">
        <v>43289</v>
      </c>
      <c r="E56" s="45"/>
      <c r="F56" s="16"/>
      <c r="G56" s="62" t="s">
        <v>221</v>
      </c>
      <c r="H56" s="62"/>
      <c r="I56" s="16"/>
      <c r="J56" s="62" t="s">
        <v>221</v>
      </c>
      <c r="K56" s="62"/>
      <c r="L56" s="16"/>
      <c r="M56" s="62" t="s">
        <v>221</v>
      </c>
      <c r="N56" s="62"/>
      <c r="O56" s="16"/>
      <c r="P56" s="62" t="s">
        <v>221</v>
      </c>
      <c r="Q56" s="62"/>
      <c r="R56" s="16"/>
      <c r="S56" s="45">
        <v>43289</v>
      </c>
      <c r="T56" s="45"/>
      <c r="U56" s="16"/>
    </row>
    <row r="57" spans="1:27" x14ac:dyDescent="0.25">
      <c r="A57" s="12"/>
      <c r="B57" s="25" t="s">
        <v>257</v>
      </c>
      <c r="C57" s="26"/>
      <c r="D57" s="46">
        <v>12571</v>
      </c>
      <c r="E57" s="46"/>
      <c r="F57" s="26"/>
      <c r="G57" s="63" t="s">
        <v>221</v>
      </c>
      <c r="H57" s="63"/>
      <c r="I57" s="26"/>
      <c r="J57" s="63" t="s">
        <v>221</v>
      </c>
      <c r="K57" s="63"/>
      <c r="L57" s="26"/>
      <c r="M57" s="63" t="s">
        <v>221</v>
      </c>
      <c r="N57" s="63"/>
      <c r="O57" s="26"/>
      <c r="P57" s="63">
        <v>5</v>
      </c>
      <c r="Q57" s="63"/>
      <c r="R57" s="26"/>
      <c r="S57" s="46">
        <v>12576</v>
      </c>
      <c r="T57" s="46"/>
      <c r="U57" s="26"/>
    </row>
    <row r="58" spans="1:27" x14ac:dyDescent="0.25">
      <c r="A58" s="12"/>
      <c r="B58" s="33" t="s">
        <v>258</v>
      </c>
      <c r="C58" s="16"/>
      <c r="D58" s="45">
        <v>120896</v>
      </c>
      <c r="E58" s="45"/>
      <c r="F58" s="16"/>
      <c r="G58" s="62" t="s">
        <v>221</v>
      </c>
      <c r="H58" s="62"/>
      <c r="I58" s="16"/>
      <c r="J58" s="62" t="s">
        <v>221</v>
      </c>
      <c r="K58" s="62"/>
      <c r="L58" s="16"/>
      <c r="M58" s="62" t="s">
        <v>221</v>
      </c>
      <c r="N58" s="62"/>
      <c r="O58" s="16"/>
      <c r="P58" s="45">
        <v>7549</v>
      </c>
      <c r="Q58" s="45"/>
      <c r="R58" s="16"/>
      <c r="S58" s="45">
        <v>128445</v>
      </c>
      <c r="T58" s="45"/>
      <c r="U58" s="16"/>
    </row>
    <row r="59" spans="1:27" x14ac:dyDescent="0.25">
      <c r="A59" s="12"/>
      <c r="B59" s="25" t="s">
        <v>259</v>
      </c>
      <c r="C59" s="26"/>
      <c r="D59" s="46">
        <v>172787</v>
      </c>
      <c r="E59" s="46"/>
      <c r="F59" s="26"/>
      <c r="G59" s="63" t="s">
        <v>221</v>
      </c>
      <c r="H59" s="63"/>
      <c r="I59" s="26"/>
      <c r="J59" s="63" t="s">
        <v>221</v>
      </c>
      <c r="K59" s="63"/>
      <c r="L59" s="26"/>
      <c r="M59" s="63" t="s">
        <v>221</v>
      </c>
      <c r="N59" s="63"/>
      <c r="O59" s="26"/>
      <c r="P59" s="46">
        <v>6114</v>
      </c>
      <c r="Q59" s="46"/>
      <c r="R59" s="26"/>
      <c r="S59" s="46">
        <v>178901</v>
      </c>
      <c r="T59" s="46"/>
      <c r="U59" s="26"/>
    </row>
    <row r="60" spans="1:27" x14ac:dyDescent="0.25">
      <c r="A60" s="12"/>
      <c r="B60" s="33" t="s">
        <v>260</v>
      </c>
      <c r="C60" s="16"/>
      <c r="D60" s="45">
        <v>104613</v>
      </c>
      <c r="E60" s="45"/>
      <c r="F60" s="16"/>
      <c r="G60" s="62" t="s">
        <v>221</v>
      </c>
      <c r="H60" s="62"/>
      <c r="I60" s="16"/>
      <c r="J60" s="62" t="s">
        <v>221</v>
      </c>
      <c r="K60" s="62"/>
      <c r="L60" s="16"/>
      <c r="M60" s="62" t="s">
        <v>221</v>
      </c>
      <c r="N60" s="62"/>
      <c r="O60" s="16"/>
      <c r="P60" s="45">
        <v>1770</v>
      </c>
      <c r="Q60" s="45"/>
      <c r="R60" s="16"/>
      <c r="S60" s="45">
        <v>106383</v>
      </c>
      <c r="T60" s="45"/>
      <c r="U60" s="16"/>
    </row>
    <row r="61" spans="1:27" ht="15.75" thickBot="1" x14ac:dyDescent="0.3">
      <c r="A61" s="12"/>
      <c r="B61" s="25" t="s">
        <v>82</v>
      </c>
      <c r="C61" s="26"/>
      <c r="D61" s="47">
        <v>6227</v>
      </c>
      <c r="E61" s="47"/>
      <c r="F61" s="26"/>
      <c r="G61" s="71">
        <v>13</v>
      </c>
      <c r="H61" s="71"/>
      <c r="I61" s="26"/>
      <c r="J61" s="71">
        <v>301</v>
      </c>
      <c r="K61" s="71"/>
      <c r="L61" s="26"/>
      <c r="M61" s="71" t="s">
        <v>221</v>
      </c>
      <c r="N61" s="71"/>
      <c r="O61" s="26"/>
      <c r="P61" s="71" t="s">
        <v>221</v>
      </c>
      <c r="Q61" s="71"/>
      <c r="R61" s="26"/>
      <c r="S61" s="47">
        <v>6541</v>
      </c>
      <c r="T61" s="47"/>
      <c r="U61" s="26"/>
    </row>
    <row r="62" spans="1:27" ht="15.75" thickBot="1" x14ac:dyDescent="0.3">
      <c r="A62" s="12"/>
      <c r="B62" s="30" t="s">
        <v>261</v>
      </c>
      <c r="C62" s="16"/>
      <c r="D62" s="35" t="s">
        <v>199</v>
      </c>
      <c r="E62" s="70">
        <v>997917</v>
      </c>
      <c r="F62" s="16"/>
      <c r="G62" s="35" t="s">
        <v>199</v>
      </c>
      <c r="H62" s="72">
        <v>206</v>
      </c>
      <c r="I62" s="16"/>
      <c r="J62" s="35" t="s">
        <v>199</v>
      </c>
      <c r="K62" s="72">
        <v>301</v>
      </c>
      <c r="L62" s="16"/>
      <c r="M62" s="35" t="s">
        <v>199</v>
      </c>
      <c r="N62" s="72" t="s">
        <v>221</v>
      </c>
      <c r="O62" s="16"/>
      <c r="P62" s="35" t="s">
        <v>199</v>
      </c>
      <c r="Q62" s="70">
        <v>15533</v>
      </c>
      <c r="R62" s="16"/>
      <c r="S62" s="35" t="s">
        <v>199</v>
      </c>
      <c r="T62" s="70">
        <v>1013957</v>
      </c>
      <c r="U62" s="16"/>
    </row>
    <row r="63" spans="1:27" ht="15.75" thickTop="1" x14ac:dyDescent="0.25">
      <c r="A63" s="12"/>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row>
    <row r="64" spans="1:27" ht="15.75" thickBot="1" x14ac:dyDescent="0.3">
      <c r="A64" s="12"/>
      <c r="B64" s="16"/>
      <c r="C64" s="17"/>
      <c r="D64" s="40" t="s">
        <v>236</v>
      </c>
      <c r="E64" s="40"/>
      <c r="F64" s="40"/>
      <c r="G64" s="40"/>
      <c r="H64" s="40"/>
      <c r="I64" s="40"/>
      <c r="J64" s="40"/>
      <c r="K64" s="40"/>
      <c r="L64" s="40"/>
      <c r="M64" s="40"/>
      <c r="N64" s="40"/>
      <c r="O64" s="40"/>
      <c r="P64" s="40"/>
      <c r="Q64" s="40"/>
      <c r="R64" s="40"/>
      <c r="S64" s="40"/>
      <c r="T64" s="40"/>
      <c r="U64" s="17"/>
    </row>
    <row r="65" spans="1:27" ht="15.75" thickBot="1" x14ac:dyDescent="0.3">
      <c r="A65" s="12"/>
      <c r="B65" s="16"/>
      <c r="C65" s="17"/>
      <c r="D65" s="59"/>
      <c r="E65" s="59"/>
      <c r="F65" s="17"/>
      <c r="G65" s="41" t="s">
        <v>283</v>
      </c>
      <c r="H65" s="41"/>
      <c r="I65" s="41"/>
      <c r="J65" s="41"/>
      <c r="K65" s="41"/>
      <c r="L65" s="41"/>
      <c r="M65" s="41"/>
      <c r="N65" s="41"/>
      <c r="O65" s="17"/>
      <c r="P65" s="59"/>
      <c r="Q65" s="59"/>
      <c r="R65" s="17"/>
      <c r="S65" s="59"/>
      <c r="T65" s="59"/>
      <c r="U65" s="17"/>
    </row>
    <row r="66" spans="1:27" x14ac:dyDescent="0.25">
      <c r="A66" s="12"/>
      <c r="B66" s="16"/>
      <c r="C66" s="17"/>
      <c r="D66" s="58"/>
      <c r="E66" s="58"/>
      <c r="F66" s="17"/>
      <c r="G66" s="60" t="s">
        <v>284</v>
      </c>
      <c r="H66" s="60"/>
      <c r="I66" s="22"/>
      <c r="J66" s="60" t="s">
        <v>285</v>
      </c>
      <c r="K66" s="60"/>
      <c r="L66" s="22"/>
      <c r="M66" s="60" t="s">
        <v>286</v>
      </c>
      <c r="N66" s="60"/>
      <c r="O66" s="17"/>
      <c r="P66" s="58"/>
      <c r="Q66" s="58"/>
      <c r="R66" s="17"/>
      <c r="S66" s="58"/>
      <c r="T66" s="58"/>
      <c r="U66" s="17"/>
    </row>
    <row r="67" spans="1:27" ht="15.75" thickBot="1" x14ac:dyDescent="0.3">
      <c r="A67" s="12"/>
      <c r="B67" s="21" t="s">
        <v>213</v>
      </c>
      <c r="C67" s="17"/>
      <c r="D67" s="40" t="s">
        <v>287</v>
      </c>
      <c r="E67" s="40"/>
      <c r="F67" s="17"/>
      <c r="G67" s="40" t="s">
        <v>288</v>
      </c>
      <c r="H67" s="40"/>
      <c r="I67" s="17"/>
      <c r="J67" s="40" t="s">
        <v>288</v>
      </c>
      <c r="K67" s="40"/>
      <c r="L67" s="17"/>
      <c r="M67" s="40" t="s">
        <v>288</v>
      </c>
      <c r="N67" s="40"/>
      <c r="O67" s="17"/>
      <c r="P67" s="40" t="s">
        <v>289</v>
      </c>
      <c r="Q67" s="40"/>
      <c r="R67" s="17"/>
      <c r="S67" s="40" t="s">
        <v>280</v>
      </c>
      <c r="T67" s="40"/>
      <c r="U67" s="17"/>
    </row>
    <row r="68" spans="1:27" x14ac:dyDescent="0.25">
      <c r="A68" s="12"/>
      <c r="B68" s="23"/>
      <c r="C68" s="16"/>
      <c r="D68" s="43"/>
      <c r="E68" s="43"/>
      <c r="F68" s="16"/>
      <c r="G68" s="43"/>
      <c r="H68" s="43"/>
      <c r="I68" s="16"/>
      <c r="J68" s="43"/>
      <c r="K68" s="43"/>
      <c r="L68" s="16"/>
      <c r="M68" s="43"/>
      <c r="N68" s="43"/>
      <c r="O68" s="16"/>
      <c r="P68" s="43"/>
      <c r="Q68" s="43"/>
      <c r="R68" s="16"/>
      <c r="S68" s="43"/>
      <c r="T68" s="43"/>
      <c r="U68" s="16"/>
    </row>
    <row r="69" spans="1:27" x14ac:dyDescent="0.25">
      <c r="A69" s="12"/>
      <c r="B69" s="25" t="s">
        <v>255</v>
      </c>
      <c r="C69" s="26"/>
      <c r="D69" s="27" t="s">
        <v>199</v>
      </c>
      <c r="E69" s="28">
        <v>435543</v>
      </c>
      <c r="F69" s="26"/>
      <c r="G69" s="27" t="s">
        <v>199</v>
      </c>
      <c r="H69" s="52">
        <v>74</v>
      </c>
      <c r="I69" s="26"/>
      <c r="J69" s="27" t="s">
        <v>199</v>
      </c>
      <c r="K69" s="52" t="s">
        <v>221</v>
      </c>
      <c r="L69" s="26"/>
      <c r="M69" s="27" t="s">
        <v>199</v>
      </c>
      <c r="N69" s="52" t="s">
        <v>221</v>
      </c>
      <c r="O69" s="26"/>
      <c r="P69" s="27" t="s">
        <v>199</v>
      </c>
      <c r="Q69" s="52">
        <v>676</v>
      </c>
      <c r="R69" s="26"/>
      <c r="S69" s="27" t="s">
        <v>199</v>
      </c>
      <c r="T69" s="28">
        <v>436293</v>
      </c>
      <c r="U69" s="26"/>
    </row>
    <row r="70" spans="1:27" x14ac:dyDescent="0.25">
      <c r="A70" s="12"/>
      <c r="B70" s="33" t="s">
        <v>256</v>
      </c>
      <c r="C70" s="16"/>
      <c r="D70" s="45">
        <v>35501</v>
      </c>
      <c r="E70" s="45"/>
      <c r="F70" s="16"/>
      <c r="G70" s="62" t="s">
        <v>221</v>
      </c>
      <c r="H70" s="62"/>
      <c r="I70" s="16"/>
      <c r="J70" s="62" t="s">
        <v>221</v>
      </c>
      <c r="K70" s="62"/>
      <c r="L70" s="16"/>
      <c r="M70" s="62" t="s">
        <v>221</v>
      </c>
      <c r="N70" s="62"/>
      <c r="O70" s="16"/>
      <c r="P70" s="62" t="s">
        <v>221</v>
      </c>
      <c r="Q70" s="62"/>
      <c r="R70" s="16"/>
      <c r="S70" s="45">
        <v>35501</v>
      </c>
      <c r="T70" s="45"/>
      <c r="U70" s="16"/>
    </row>
    <row r="71" spans="1:27" x14ac:dyDescent="0.25">
      <c r="A71" s="12"/>
      <c r="B71" s="25" t="s">
        <v>257</v>
      </c>
      <c r="C71" s="26"/>
      <c r="D71" s="46">
        <v>8962</v>
      </c>
      <c r="E71" s="46"/>
      <c r="F71" s="26"/>
      <c r="G71" s="63" t="s">
        <v>221</v>
      </c>
      <c r="H71" s="63"/>
      <c r="I71" s="26"/>
      <c r="J71" s="63" t="s">
        <v>221</v>
      </c>
      <c r="K71" s="63"/>
      <c r="L71" s="26"/>
      <c r="M71" s="63" t="s">
        <v>221</v>
      </c>
      <c r="N71" s="63"/>
      <c r="O71" s="26"/>
      <c r="P71" s="63">
        <v>11</v>
      </c>
      <c r="Q71" s="63"/>
      <c r="R71" s="26"/>
      <c r="S71" s="46">
        <v>8973</v>
      </c>
      <c r="T71" s="46"/>
      <c r="U71" s="26"/>
    </row>
    <row r="72" spans="1:27" x14ac:dyDescent="0.25">
      <c r="A72" s="12"/>
      <c r="B72" s="33" t="s">
        <v>258</v>
      </c>
      <c r="C72" s="16"/>
      <c r="D72" s="45">
        <v>134148</v>
      </c>
      <c r="E72" s="45"/>
      <c r="F72" s="16"/>
      <c r="G72" s="62" t="s">
        <v>221</v>
      </c>
      <c r="H72" s="62"/>
      <c r="I72" s="16"/>
      <c r="J72" s="62" t="s">
        <v>221</v>
      </c>
      <c r="K72" s="62"/>
      <c r="L72" s="16"/>
      <c r="M72" s="62" t="s">
        <v>221</v>
      </c>
      <c r="N72" s="62"/>
      <c r="O72" s="16"/>
      <c r="P72" s="45">
        <v>5783</v>
      </c>
      <c r="Q72" s="45"/>
      <c r="R72" s="16"/>
      <c r="S72" s="45">
        <v>139931</v>
      </c>
      <c r="T72" s="45"/>
      <c r="U72" s="16"/>
    </row>
    <row r="73" spans="1:27" x14ac:dyDescent="0.25">
      <c r="A73" s="12"/>
      <c r="B73" s="25" t="s">
        <v>259</v>
      </c>
      <c r="C73" s="26"/>
      <c r="D73" s="46">
        <v>193893</v>
      </c>
      <c r="E73" s="46"/>
      <c r="F73" s="26"/>
      <c r="G73" s="63" t="s">
        <v>221</v>
      </c>
      <c r="H73" s="63"/>
      <c r="I73" s="26"/>
      <c r="J73" s="63" t="s">
        <v>221</v>
      </c>
      <c r="K73" s="63"/>
      <c r="L73" s="26"/>
      <c r="M73" s="63" t="s">
        <v>221</v>
      </c>
      <c r="N73" s="63"/>
      <c r="O73" s="26"/>
      <c r="P73" s="46">
        <v>1450</v>
      </c>
      <c r="Q73" s="46"/>
      <c r="R73" s="26"/>
      <c r="S73" s="46">
        <v>195343</v>
      </c>
      <c r="T73" s="46"/>
      <c r="U73" s="26"/>
    </row>
    <row r="74" spans="1:27" x14ac:dyDescent="0.25">
      <c r="A74" s="12"/>
      <c r="B74" s="33" t="s">
        <v>260</v>
      </c>
      <c r="C74" s="16"/>
      <c r="D74" s="45">
        <v>85328</v>
      </c>
      <c r="E74" s="45"/>
      <c r="F74" s="16"/>
      <c r="G74" s="62" t="s">
        <v>221</v>
      </c>
      <c r="H74" s="62"/>
      <c r="I74" s="16"/>
      <c r="J74" s="62" t="s">
        <v>221</v>
      </c>
      <c r="K74" s="62"/>
      <c r="L74" s="16"/>
      <c r="M74" s="62" t="s">
        <v>221</v>
      </c>
      <c r="N74" s="62"/>
      <c r="O74" s="16"/>
      <c r="P74" s="45">
        <v>2047</v>
      </c>
      <c r="Q74" s="45"/>
      <c r="R74" s="16"/>
      <c r="S74" s="45">
        <v>87375</v>
      </c>
      <c r="T74" s="45"/>
      <c r="U74" s="16"/>
    </row>
    <row r="75" spans="1:27" ht="15.75" thickBot="1" x14ac:dyDescent="0.3">
      <c r="A75" s="12"/>
      <c r="B75" s="25" t="s">
        <v>82</v>
      </c>
      <c r="C75" s="26"/>
      <c r="D75" s="47">
        <v>5119</v>
      </c>
      <c r="E75" s="47"/>
      <c r="F75" s="26"/>
      <c r="G75" s="71">
        <v>42</v>
      </c>
      <c r="H75" s="71"/>
      <c r="I75" s="26"/>
      <c r="J75" s="71">
        <v>2</v>
      </c>
      <c r="K75" s="71"/>
      <c r="L75" s="26"/>
      <c r="M75" s="71" t="s">
        <v>221</v>
      </c>
      <c r="N75" s="71"/>
      <c r="O75" s="26"/>
      <c r="P75" s="71" t="s">
        <v>221</v>
      </c>
      <c r="Q75" s="71"/>
      <c r="R75" s="26"/>
      <c r="S75" s="47">
        <v>5163</v>
      </c>
      <c r="T75" s="47"/>
      <c r="U75" s="26"/>
    </row>
    <row r="76" spans="1:27" ht="15.75" thickBot="1" x14ac:dyDescent="0.3">
      <c r="A76" s="12"/>
      <c r="B76" s="30" t="s">
        <v>261</v>
      </c>
      <c r="C76" s="16"/>
      <c r="D76" s="35" t="s">
        <v>199</v>
      </c>
      <c r="E76" s="70">
        <v>898494</v>
      </c>
      <c r="F76" s="16"/>
      <c r="G76" s="35" t="s">
        <v>199</v>
      </c>
      <c r="H76" s="72">
        <v>116</v>
      </c>
      <c r="I76" s="16"/>
      <c r="J76" s="35" t="s">
        <v>199</v>
      </c>
      <c r="K76" s="72">
        <v>2</v>
      </c>
      <c r="L76" s="16"/>
      <c r="M76" s="35" t="s">
        <v>199</v>
      </c>
      <c r="N76" s="72" t="s">
        <v>221</v>
      </c>
      <c r="O76" s="16"/>
      <c r="P76" s="35" t="s">
        <v>199</v>
      </c>
      <c r="Q76" s="70">
        <v>9967</v>
      </c>
      <c r="R76" s="16"/>
      <c r="S76" s="35" t="s">
        <v>199</v>
      </c>
      <c r="T76" s="70">
        <v>908579</v>
      </c>
      <c r="U76" s="16"/>
    </row>
    <row r="77" spans="1:27" ht="15.75" thickTop="1" x14ac:dyDescent="0.25">
      <c r="A77" s="12" t="s">
        <v>494</v>
      </c>
      <c r="B77" s="11" t="s">
        <v>4</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row>
    <row r="78" spans="1:27" x14ac:dyDescent="0.25">
      <c r="A78" s="12"/>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row>
    <row r="79" spans="1:27" ht="15.75" thickBot="1" x14ac:dyDescent="0.3">
      <c r="A79" s="12"/>
      <c r="B79" s="16"/>
      <c r="C79" s="17"/>
      <c r="D79" s="40" t="s">
        <v>210</v>
      </c>
      <c r="E79" s="40"/>
      <c r="F79" s="40"/>
      <c r="G79" s="40"/>
      <c r="H79" s="40"/>
      <c r="I79" s="40"/>
      <c r="J79" s="40"/>
      <c r="K79" s="40"/>
      <c r="L79" s="40"/>
      <c r="M79" s="40"/>
      <c r="N79" s="40"/>
      <c r="O79" s="40"/>
      <c r="P79" s="40"/>
      <c r="Q79" s="40"/>
      <c r="R79" s="40"/>
      <c r="S79" s="40"/>
      <c r="T79" s="40"/>
      <c r="U79" s="17"/>
    </row>
    <row r="80" spans="1:27" ht="15.75" thickBot="1" x14ac:dyDescent="0.3">
      <c r="A80" s="12"/>
      <c r="B80" s="16"/>
      <c r="C80" s="17"/>
      <c r="D80" s="41" t="s">
        <v>297</v>
      </c>
      <c r="E80" s="41"/>
      <c r="F80" s="41"/>
      <c r="G80" s="41"/>
      <c r="H80" s="41"/>
      <c r="I80" s="17"/>
      <c r="J80" s="41" t="s">
        <v>289</v>
      </c>
      <c r="K80" s="41"/>
      <c r="L80" s="41"/>
      <c r="M80" s="41"/>
      <c r="N80" s="41"/>
      <c r="O80" s="17"/>
      <c r="P80" s="41" t="s">
        <v>280</v>
      </c>
      <c r="Q80" s="41"/>
      <c r="R80" s="41"/>
      <c r="S80" s="41"/>
      <c r="T80" s="41"/>
      <c r="U80" s="17"/>
    </row>
    <row r="81" spans="1:27" x14ac:dyDescent="0.25">
      <c r="A81" s="12"/>
      <c r="B81" s="16"/>
      <c r="C81" s="17"/>
      <c r="D81" s="60" t="s">
        <v>298</v>
      </c>
      <c r="E81" s="60"/>
      <c r="F81" s="22"/>
      <c r="G81" s="60" t="s">
        <v>299</v>
      </c>
      <c r="H81" s="60"/>
      <c r="I81" s="17"/>
      <c r="J81" s="60" t="s">
        <v>298</v>
      </c>
      <c r="K81" s="60"/>
      <c r="L81" s="22"/>
      <c r="M81" s="60" t="s">
        <v>299</v>
      </c>
      <c r="N81" s="60"/>
      <c r="O81" s="17"/>
      <c r="P81" s="60" t="s">
        <v>298</v>
      </c>
      <c r="Q81" s="60"/>
      <c r="R81" s="22"/>
      <c r="S81" s="60" t="s">
        <v>299</v>
      </c>
      <c r="T81" s="60"/>
      <c r="U81" s="17"/>
    </row>
    <row r="82" spans="1:27" x14ac:dyDescent="0.25">
      <c r="A82" s="12"/>
      <c r="B82" s="16"/>
      <c r="C82" s="17"/>
      <c r="D82" s="39" t="s">
        <v>300</v>
      </c>
      <c r="E82" s="39"/>
      <c r="F82" s="17"/>
      <c r="G82" s="39" t="s">
        <v>300</v>
      </c>
      <c r="H82" s="39"/>
      <c r="I82" s="17"/>
      <c r="J82" s="39" t="s">
        <v>300</v>
      </c>
      <c r="K82" s="39"/>
      <c r="L82" s="17"/>
      <c r="M82" s="39" t="s">
        <v>300</v>
      </c>
      <c r="N82" s="39"/>
      <c r="O82" s="17"/>
      <c r="P82" s="39" t="s">
        <v>300</v>
      </c>
      <c r="Q82" s="39"/>
      <c r="R82" s="17"/>
      <c r="S82" s="39" t="s">
        <v>300</v>
      </c>
      <c r="T82" s="39"/>
      <c r="U82" s="17"/>
    </row>
    <row r="83" spans="1:27" ht="15.75" thickBot="1" x14ac:dyDescent="0.3">
      <c r="A83" s="12"/>
      <c r="B83" s="21" t="s">
        <v>213</v>
      </c>
      <c r="C83" s="17"/>
      <c r="D83" s="40" t="s">
        <v>301</v>
      </c>
      <c r="E83" s="40"/>
      <c r="F83" s="17"/>
      <c r="G83" s="40" t="s">
        <v>301</v>
      </c>
      <c r="H83" s="40"/>
      <c r="I83" s="17"/>
      <c r="J83" s="40" t="s">
        <v>301</v>
      </c>
      <c r="K83" s="40"/>
      <c r="L83" s="17"/>
      <c r="M83" s="40" t="s">
        <v>301</v>
      </c>
      <c r="N83" s="40"/>
      <c r="O83" s="17"/>
      <c r="P83" s="40" t="s">
        <v>301</v>
      </c>
      <c r="Q83" s="40"/>
      <c r="R83" s="17"/>
      <c r="S83" s="40" t="s">
        <v>301</v>
      </c>
      <c r="T83" s="40"/>
      <c r="U83" s="17"/>
    </row>
    <row r="84" spans="1:27" x14ac:dyDescent="0.25">
      <c r="A84" s="12"/>
      <c r="B84" s="23"/>
      <c r="C84" s="16"/>
      <c r="D84" s="43"/>
      <c r="E84" s="43"/>
      <c r="F84" s="16"/>
      <c r="G84" s="43"/>
      <c r="H84" s="43"/>
      <c r="I84" s="16"/>
      <c r="J84" s="43"/>
      <c r="K84" s="43"/>
      <c r="L84" s="16"/>
      <c r="M84" s="43"/>
      <c r="N84" s="43"/>
      <c r="O84" s="16"/>
      <c r="P84" s="43"/>
      <c r="Q84" s="43"/>
      <c r="R84" s="16"/>
      <c r="S84" s="43"/>
      <c r="T84" s="43"/>
      <c r="U84" s="16"/>
    </row>
    <row r="85" spans="1:27" x14ac:dyDescent="0.25">
      <c r="A85" s="12"/>
      <c r="B85" s="25" t="s">
        <v>255</v>
      </c>
      <c r="C85" s="26"/>
      <c r="D85" s="27" t="s">
        <v>199</v>
      </c>
      <c r="E85" s="52" t="s">
        <v>221</v>
      </c>
      <c r="F85" s="26"/>
      <c r="G85" s="27" t="s">
        <v>199</v>
      </c>
      <c r="H85" s="52" t="s">
        <v>221</v>
      </c>
      <c r="I85" s="26"/>
      <c r="J85" s="27" t="s">
        <v>199</v>
      </c>
      <c r="K85" s="52">
        <v>114</v>
      </c>
      <c r="L85" s="26"/>
      <c r="M85" s="27" t="s">
        <v>199</v>
      </c>
      <c r="N85" s="52">
        <v>95</v>
      </c>
      <c r="O85" s="26"/>
      <c r="P85" s="27" t="s">
        <v>199</v>
      </c>
      <c r="Q85" s="52">
        <v>114</v>
      </c>
      <c r="R85" s="26"/>
      <c r="S85" s="27" t="s">
        <v>199</v>
      </c>
      <c r="T85" s="52">
        <v>95</v>
      </c>
      <c r="U85" s="26"/>
    </row>
    <row r="86" spans="1:27" x14ac:dyDescent="0.25">
      <c r="A86" s="12"/>
      <c r="B86" s="33" t="s">
        <v>256</v>
      </c>
      <c r="C86" s="16"/>
      <c r="D86" s="62" t="s">
        <v>221</v>
      </c>
      <c r="E86" s="62"/>
      <c r="F86" s="16"/>
      <c r="G86" s="62" t="s">
        <v>221</v>
      </c>
      <c r="H86" s="62"/>
      <c r="I86" s="16"/>
      <c r="J86" s="62" t="s">
        <v>221</v>
      </c>
      <c r="K86" s="62"/>
      <c r="L86" s="16"/>
      <c r="M86" s="62" t="s">
        <v>221</v>
      </c>
      <c r="N86" s="62"/>
      <c r="O86" s="16"/>
      <c r="P86" s="62" t="s">
        <v>221</v>
      </c>
      <c r="Q86" s="62"/>
      <c r="R86" s="16"/>
      <c r="S86" s="62" t="s">
        <v>221</v>
      </c>
      <c r="T86" s="62"/>
      <c r="U86" s="16"/>
    </row>
    <row r="87" spans="1:27" x14ac:dyDescent="0.25">
      <c r="A87" s="12"/>
      <c r="B87" s="25" t="s">
        <v>257</v>
      </c>
      <c r="C87" s="26"/>
      <c r="D87" s="63" t="s">
        <v>221</v>
      </c>
      <c r="E87" s="63"/>
      <c r="F87" s="26"/>
      <c r="G87" s="63" t="s">
        <v>221</v>
      </c>
      <c r="H87" s="63"/>
      <c r="I87" s="26"/>
      <c r="J87" s="44"/>
      <c r="K87" s="44"/>
      <c r="L87" s="26"/>
      <c r="M87" s="44"/>
      <c r="N87" s="44"/>
      <c r="O87" s="26"/>
      <c r="P87" s="63" t="s">
        <v>221</v>
      </c>
      <c r="Q87" s="63"/>
      <c r="R87" s="26"/>
      <c r="S87" s="63" t="s">
        <v>221</v>
      </c>
      <c r="T87" s="63"/>
      <c r="U87" s="26"/>
    </row>
    <row r="88" spans="1:27" x14ac:dyDescent="0.25">
      <c r="A88" s="12"/>
      <c r="B88" s="33" t="s">
        <v>258</v>
      </c>
      <c r="C88" s="16"/>
      <c r="D88" s="45">
        <v>6443</v>
      </c>
      <c r="E88" s="45"/>
      <c r="F88" s="16"/>
      <c r="G88" s="45">
        <v>5166</v>
      </c>
      <c r="H88" s="45"/>
      <c r="I88" s="16"/>
      <c r="J88" s="45">
        <v>7688</v>
      </c>
      <c r="K88" s="45"/>
      <c r="L88" s="16"/>
      <c r="M88" s="45">
        <v>7549</v>
      </c>
      <c r="N88" s="45"/>
      <c r="O88" s="16"/>
      <c r="P88" s="45">
        <v>14131</v>
      </c>
      <c r="Q88" s="45"/>
      <c r="R88" s="16"/>
      <c r="S88" s="45">
        <v>12715</v>
      </c>
      <c r="T88" s="45"/>
      <c r="U88" s="16"/>
    </row>
    <row r="89" spans="1:27" x14ac:dyDescent="0.25">
      <c r="A89" s="12"/>
      <c r="B89" s="25" t="s">
        <v>259</v>
      </c>
      <c r="C89" s="26"/>
      <c r="D89" s="63" t="s">
        <v>221</v>
      </c>
      <c r="E89" s="63"/>
      <c r="F89" s="26"/>
      <c r="G89" s="63" t="s">
        <v>221</v>
      </c>
      <c r="H89" s="63"/>
      <c r="I89" s="26"/>
      <c r="J89" s="63" t="s">
        <v>221</v>
      </c>
      <c r="K89" s="63"/>
      <c r="L89" s="26"/>
      <c r="M89" s="63" t="s">
        <v>221</v>
      </c>
      <c r="N89" s="63"/>
      <c r="O89" s="26"/>
      <c r="P89" s="63" t="s">
        <v>221</v>
      </c>
      <c r="Q89" s="63"/>
      <c r="R89" s="26"/>
      <c r="S89" s="63" t="s">
        <v>221</v>
      </c>
      <c r="T89" s="63"/>
      <c r="U89" s="26"/>
    </row>
    <row r="90" spans="1:27" x14ac:dyDescent="0.25">
      <c r="A90" s="12"/>
      <c r="B90" s="33" t="s">
        <v>260</v>
      </c>
      <c r="C90" s="16"/>
      <c r="D90" s="62">
        <v>480</v>
      </c>
      <c r="E90" s="62"/>
      <c r="F90" s="16"/>
      <c r="G90" s="62">
        <v>486</v>
      </c>
      <c r="H90" s="62"/>
      <c r="I90" s="16"/>
      <c r="J90" s="62" t="s">
        <v>221</v>
      </c>
      <c r="K90" s="62"/>
      <c r="L90" s="16"/>
      <c r="M90" s="62" t="s">
        <v>221</v>
      </c>
      <c r="N90" s="62"/>
      <c r="O90" s="16"/>
      <c r="P90" s="62">
        <v>480</v>
      </c>
      <c r="Q90" s="62"/>
      <c r="R90" s="16"/>
      <c r="S90" s="62">
        <v>486</v>
      </c>
      <c r="T90" s="62"/>
      <c r="U90" s="16"/>
    </row>
    <row r="91" spans="1:27" ht="15.75" thickBot="1" x14ac:dyDescent="0.3">
      <c r="A91" s="12"/>
      <c r="B91" s="25" t="s">
        <v>82</v>
      </c>
      <c r="C91" s="26"/>
      <c r="D91" s="71" t="s">
        <v>221</v>
      </c>
      <c r="E91" s="71"/>
      <c r="F91" s="26"/>
      <c r="G91" s="71" t="s">
        <v>221</v>
      </c>
      <c r="H91" s="71"/>
      <c r="I91" s="26"/>
      <c r="J91" s="71" t="s">
        <v>221</v>
      </c>
      <c r="K91" s="71"/>
      <c r="L91" s="26"/>
      <c r="M91" s="71" t="s">
        <v>221</v>
      </c>
      <c r="N91" s="71"/>
      <c r="O91" s="26"/>
      <c r="P91" s="71" t="s">
        <v>221</v>
      </c>
      <c r="Q91" s="71"/>
      <c r="R91" s="26"/>
      <c r="S91" s="71" t="s">
        <v>221</v>
      </c>
      <c r="T91" s="71"/>
      <c r="U91" s="26"/>
    </row>
    <row r="92" spans="1:27" ht="15.75" thickBot="1" x14ac:dyDescent="0.3">
      <c r="A92" s="12"/>
      <c r="B92" s="30" t="s">
        <v>261</v>
      </c>
      <c r="C92" s="16"/>
      <c r="D92" s="35" t="s">
        <v>199</v>
      </c>
      <c r="E92" s="70">
        <v>6923</v>
      </c>
      <c r="F92" s="16"/>
      <c r="G92" s="35" t="s">
        <v>199</v>
      </c>
      <c r="H92" s="70">
        <v>5652</v>
      </c>
      <c r="I92" s="16"/>
      <c r="J92" s="35" t="s">
        <v>199</v>
      </c>
      <c r="K92" s="70">
        <v>7802</v>
      </c>
      <c r="L92" s="16"/>
      <c r="M92" s="35" t="s">
        <v>199</v>
      </c>
      <c r="N92" s="70">
        <v>7644</v>
      </c>
      <c r="O92" s="16"/>
      <c r="P92" s="35" t="s">
        <v>199</v>
      </c>
      <c r="Q92" s="70">
        <v>14725</v>
      </c>
      <c r="R92" s="16"/>
      <c r="S92" s="35" t="s">
        <v>199</v>
      </c>
      <c r="T92" s="70">
        <v>13296</v>
      </c>
      <c r="U92" s="16"/>
    </row>
    <row r="93" spans="1:27" ht="15.75" thickTop="1" x14ac:dyDescent="0.25">
      <c r="A93" s="12"/>
      <c r="B93" s="50"/>
      <c r="C93" s="50"/>
      <c r="D93" s="50"/>
      <c r="E93" s="50"/>
      <c r="F93" s="50"/>
      <c r="G93" s="50"/>
      <c r="H93" s="50"/>
      <c r="I93" s="50"/>
      <c r="J93" s="50"/>
      <c r="K93" s="50"/>
      <c r="L93" s="50"/>
      <c r="M93" s="50"/>
      <c r="N93" s="50"/>
      <c r="O93" s="50"/>
      <c r="P93" s="50"/>
      <c r="Q93" s="50"/>
      <c r="R93" s="50"/>
      <c r="S93" s="50"/>
      <c r="T93" s="50"/>
      <c r="U93" s="50"/>
      <c r="V93" s="50"/>
      <c r="W93" s="50"/>
      <c r="X93" s="50"/>
      <c r="Y93" s="50"/>
      <c r="Z93" s="50"/>
      <c r="AA93" s="50"/>
    </row>
    <row r="94" spans="1:27" ht="15.75" thickBot="1" x14ac:dyDescent="0.3">
      <c r="A94" s="12"/>
      <c r="B94" s="16"/>
      <c r="C94" s="17"/>
      <c r="D94" s="40" t="s">
        <v>236</v>
      </c>
      <c r="E94" s="40"/>
      <c r="F94" s="40"/>
      <c r="G94" s="40"/>
      <c r="H94" s="40"/>
      <c r="I94" s="40"/>
      <c r="J94" s="40"/>
      <c r="K94" s="40"/>
      <c r="L94" s="40"/>
      <c r="M94" s="40"/>
      <c r="N94" s="40"/>
      <c r="O94" s="40"/>
      <c r="P94" s="40"/>
      <c r="Q94" s="40"/>
      <c r="R94" s="40"/>
      <c r="S94" s="40"/>
      <c r="T94" s="40"/>
      <c r="U94" s="17"/>
    </row>
    <row r="95" spans="1:27" ht="15.75" thickBot="1" x14ac:dyDescent="0.3">
      <c r="A95" s="12"/>
      <c r="B95" s="16"/>
      <c r="C95" s="17"/>
      <c r="D95" s="41" t="s">
        <v>297</v>
      </c>
      <c r="E95" s="41"/>
      <c r="F95" s="41"/>
      <c r="G95" s="41"/>
      <c r="H95" s="41"/>
      <c r="I95" s="17"/>
      <c r="J95" s="41" t="s">
        <v>289</v>
      </c>
      <c r="K95" s="41"/>
      <c r="L95" s="41"/>
      <c r="M95" s="41"/>
      <c r="N95" s="41"/>
      <c r="O95" s="17"/>
      <c r="P95" s="41" t="s">
        <v>280</v>
      </c>
      <c r="Q95" s="41"/>
      <c r="R95" s="41"/>
      <c r="S95" s="41"/>
      <c r="T95" s="41"/>
      <c r="U95" s="17"/>
    </row>
    <row r="96" spans="1:27" x14ac:dyDescent="0.25">
      <c r="A96" s="12"/>
      <c r="B96" s="16"/>
      <c r="C96" s="17"/>
      <c r="D96" s="60" t="s">
        <v>298</v>
      </c>
      <c r="E96" s="60"/>
      <c r="F96" s="22"/>
      <c r="G96" s="60" t="s">
        <v>299</v>
      </c>
      <c r="H96" s="60"/>
      <c r="I96" s="17"/>
      <c r="J96" s="60" t="s">
        <v>298</v>
      </c>
      <c r="K96" s="60"/>
      <c r="L96" s="22"/>
      <c r="M96" s="60" t="s">
        <v>299</v>
      </c>
      <c r="N96" s="60"/>
      <c r="O96" s="17"/>
      <c r="P96" s="60" t="s">
        <v>298</v>
      </c>
      <c r="Q96" s="60"/>
      <c r="R96" s="22"/>
      <c r="S96" s="60" t="s">
        <v>299</v>
      </c>
      <c r="T96" s="60"/>
      <c r="U96" s="17"/>
    </row>
    <row r="97" spans="1:27" x14ac:dyDescent="0.25">
      <c r="A97" s="12"/>
      <c r="B97" s="16"/>
      <c r="C97" s="17"/>
      <c r="D97" s="39" t="s">
        <v>300</v>
      </c>
      <c r="E97" s="39"/>
      <c r="F97" s="17"/>
      <c r="G97" s="39" t="s">
        <v>300</v>
      </c>
      <c r="H97" s="39"/>
      <c r="I97" s="17"/>
      <c r="J97" s="39" t="s">
        <v>300</v>
      </c>
      <c r="K97" s="39"/>
      <c r="L97" s="17"/>
      <c r="M97" s="39" t="s">
        <v>300</v>
      </c>
      <c r="N97" s="39"/>
      <c r="O97" s="17"/>
      <c r="P97" s="39" t="s">
        <v>300</v>
      </c>
      <c r="Q97" s="39"/>
      <c r="R97" s="17"/>
      <c r="S97" s="39" t="s">
        <v>300</v>
      </c>
      <c r="T97" s="39"/>
      <c r="U97" s="17"/>
    </row>
    <row r="98" spans="1:27" ht="15.75" thickBot="1" x14ac:dyDescent="0.3">
      <c r="A98" s="12"/>
      <c r="B98" s="16"/>
      <c r="C98" s="17"/>
      <c r="D98" s="40" t="s">
        <v>301</v>
      </c>
      <c r="E98" s="40"/>
      <c r="F98" s="17"/>
      <c r="G98" s="40" t="s">
        <v>301</v>
      </c>
      <c r="H98" s="40"/>
      <c r="I98" s="17"/>
      <c r="J98" s="40" t="s">
        <v>301</v>
      </c>
      <c r="K98" s="40"/>
      <c r="L98" s="17"/>
      <c r="M98" s="40" t="s">
        <v>301</v>
      </c>
      <c r="N98" s="40"/>
      <c r="O98" s="17"/>
      <c r="P98" s="40" t="s">
        <v>301</v>
      </c>
      <c r="Q98" s="40"/>
      <c r="R98" s="17"/>
      <c r="S98" s="40" t="s">
        <v>301</v>
      </c>
      <c r="T98" s="40"/>
      <c r="U98" s="17"/>
    </row>
    <row r="99" spans="1:27" x14ac:dyDescent="0.25">
      <c r="A99" s="12"/>
      <c r="B99" s="23"/>
      <c r="C99" s="16"/>
      <c r="D99" s="43"/>
      <c r="E99" s="43"/>
      <c r="F99" s="16"/>
      <c r="G99" s="43"/>
      <c r="H99" s="43"/>
      <c r="I99" s="16"/>
      <c r="J99" s="43"/>
      <c r="K99" s="43"/>
      <c r="L99" s="16"/>
      <c r="M99" s="43"/>
      <c r="N99" s="43"/>
      <c r="O99" s="16"/>
      <c r="P99" s="43"/>
      <c r="Q99" s="43"/>
      <c r="R99" s="16"/>
      <c r="S99" s="43"/>
      <c r="T99" s="43"/>
      <c r="U99" s="16"/>
    </row>
    <row r="100" spans="1:27" x14ac:dyDescent="0.25">
      <c r="A100" s="12"/>
      <c r="B100" s="25" t="s">
        <v>255</v>
      </c>
      <c r="C100" s="26"/>
      <c r="D100" s="27" t="s">
        <v>199</v>
      </c>
      <c r="E100" s="52" t="s">
        <v>221</v>
      </c>
      <c r="F100" s="26"/>
      <c r="G100" s="27" t="s">
        <v>199</v>
      </c>
      <c r="H100" s="52" t="s">
        <v>221</v>
      </c>
      <c r="I100" s="26"/>
      <c r="J100" s="27" t="s">
        <v>199</v>
      </c>
      <c r="K100" s="28">
        <v>2598</v>
      </c>
      <c r="L100" s="26"/>
      <c r="M100" s="27" t="s">
        <v>199</v>
      </c>
      <c r="N100" s="52">
        <v>676</v>
      </c>
      <c r="O100" s="26"/>
      <c r="P100" s="27" t="s">
        <v>199</v>
      </c>
      <c r="Q100" s="28">
        <v>2598</v>
      </c>
      <c r="R100" s="26"/>
      <c r="S100" s="27" t="s">
        <v>199</v>
      </c>
      <c r="T100" s="52">
        <v>676</v>
      </c>
      <c r="U100" s="26"/>
    </row>
    <row r="101" spans="1:27" x14ac:dyDescent="0.25">
      <c r="A101" s="12"/>
      <c r="B101" s="33" t="s">
        <v>256</v>
      </c>
      <c r="C101" s="16"/>
      <c r="D101" s="62" t="s">
        <v>221</v>
      </c>
      <c r="E101" s="62"/>
      <c r="F101" s="16"/>
      <c r="G101" s="62" t="s">
        <v>221</v>
      </c>
      <c r="H101" s="62"/>
      <c r="I101" s="16"/>
      <c r="J101" s="62" t="s">
        <v>221</v>
      </c>
      <c r="K101" s="62"/>
      <c r="L101" s="16"/>
      <c r="M101" s="62" t="s">
        <v>221</v>
      </c>
      <c r="N101" s="62"/>
      <c r="O101" s="16"/>
      <c r="P101" s="62" t="s">
        <v>221</v>
      </c>
      <c r="Q101" s="62"/>
      <c r="R101" s="16"/>
      <c r="S101" s="62" t="s">
        <v>221</v>
      </c>
      <c r="T101" s="62"/>
      <c r="U101" s="16"/>
    </row>
    <row r="102" spans="1:27" x14ac:dyDescent="0.25">
      <c r="A102" s="12"/>
      <c r="B102" s="25" t="s">
        <v>257</v>
      </c>
      <c r="C102" s="26"/>
      <c r="D102" s="63" t="s">
        <v>221</v>
      </c>
      <c r="E102" s="63"/>
      <c r="F102" s="26"/>
      <c r="G102" s="63" t="s">
        <v>221</v>
      </c>
      <c r="H102" s="63"/>
      <c r="I102" s="26"/>
      <c r="J102" s="63" t="s">
        <v>221</v>
      </c>
      <c r="K102" s="63"/>
      <c r="L102" s="26"/>
      <c r="M102" s="63" t="s">
        <v>221</v>
      </c>
      <c r="N102" s="63"/>
      <c r="O102" s="26"/>
      <c r="P102" s="63" t="s">
        <v>221</v>
      </c>
      <c r="Q102" s="63"/>
      <c r="R102" s="26"/>
      <c r="S102" s="63" t="s">
        <v>221</v>
      </c>
      <c r="T102" s="63"/>
      <c r="U102" s="26"/>
    </row>
    <row r="103" spans="1:27" x14ac:dyDescent="0.25">
      <c r="A103" s="12"/>
      <c r="B103" s="33" t="s">
        <v>258</v>
      </c>
      <c r="C103" s="16"/>
      <c r="D103" s="45">
        <v>10291</v>
      </c>
      <c r="E103" s="45"/>
      <c r="F103" s="16"/>
      <c r="G103" s="45">
        <v>8902</v>
      </c>
      <c r="H103" s="45"/>
      <c r="I103" s="16"/>
      <c r="J103" s="45">
        <v>7711</v>
      </c>
      <c r="K103" s="45"/>
      <c r="L103" s="16"/>
      <c r="M103" s="45">
        <v>5783</v>
      </c>
      <c r="N103" s="45"/>
      <c r="O103" s="16"/>
      <c r="P103" s="45">
        <v>18002</v>
      </c>
      <c r="Q103" s="45"/>
      <c r="R103" s="16"/>
      <c r="S103" s="45">
        <v>14685</v>
      </c>
      <c r="T103" s="45"/>
      <c r="U103" s="16"/>
    </row>
    <row r="104" spans="1:27" x14ac:dyDescent="0.25">
      <c r="A104" s="12"/>
      <c r="B104" s="25" t="s">
        <v>259</v>
      </c>
      <c r="C104" s="26"/>
      <c r="D104" s="63" t="s">
        <v>221</v>
      </c>
      <c r="E104" s="63"/>
      <c r="F104" s="26"/>
      <c r="G104" s="63" t="s">
        <v>221</v>
      </c>
      <c r="H104" s="63"/>
      <c r="I104" s="26"/>
      <c r="J104" s="63" t="s">
        <v>221</v>
      </c>
      <c r="K104" s="63"/>
      <c r="L104" s="26"/>
      <c r="M104" s="63" t="s">
        <v>221</v>
      </c>
      <c r="N104" s="63"/>
      <c r="O104" s="26"/>
      <c r="P104" s="63" t="s">
        <v>221</v>
      </c>
      <c r="Q104" s="63"/>
      <c r="R104" s="26"/>
      <c r="S104" s="63" t="s">
        <v>221</v>
      </c>
      <c r="T104" s="63"/>
      <c r="U104" s="26"/>
    </row>
    <row r="105" spans="1:27" x14ac:dyDescent="0.25">
      <c r="A105" s="12"/>
      <c r="B105" s="33" t="s">
        <v>260</v>
      </c>
      <c r="C105" s="16"/>
      <c r="D105" s="62">
        <v>480</v>
      </c>
      <c r="E105" s="62"/>
      <c r="F105" s="16"/>
      <c r="G105" s="62">
        <v>500</v>
      </c>
      <c r="H105" s="62"/>
      <c r="I105" s="16"/>
      <c r="J105" s="62" t="s">
        <v>221</v>
      </c>
      <c r="K105" s="62"/>
      <c r="L105" s="16"/>
      <c r="M105" s="62" t="s">
        <v>221</v>
      </c>
      <c r="N105" s="62"/>
      <c r="O105" s="16"/>
      <c r="P105" s="62">
        <v>480</v>
      </c>
      <c r="Q105" s="62"/>
      <c r="R105" s="16"/>
      <c r="S105" s="62">
        <v>500</v>
      </c>
      <c r="T105" s="62"/>
      <c r="U105" s="16"/>
    </row>
    <row r="106" spans="1:27" ht="15.75" thickBot="1" x14ac:dyDescent="0.3">
      <c r="A106" s="12"/>
      <c r="B106" s="25" t="s">
        <v>82</v>
      </c>
      <c r="C106" s="26"/>
      <c r="D106" s="71" t="s">
        <v>221</v>
      </c>
      <c r="E106" s="71"/>
      <c r="F106" s="26"/>
      <c r="G106" s="71" t="s">
        <v>221</v>
      </c>
      <c r="H106" s="71"/>
      <c r="I106" s="26"/>
      <c r="J106" s="71" t="s">
        <v>221</v>
      </c>
      <c r="K106" s="71"/>
      <c r="L106" s="26"/>
      <c r="M106" s="71" t="s">
        <v>221</v>
      </c>
      <c r="N106" s="71"/>
      <c r="O106" s="26"/>
      <c r="P106" s="71" t="s">
        <v>221</v>
      </c>
      <c r="Q106" s="71"/>
      <c r="R106" s="26"/>
      <c r="S106" s="71" t="s">
        <v>221</v>
      </c>
      <c r="T106" s="71"/>
      <c r="U106" s="26"/>
    </row>
    <row r="107" spans="1:27" ht="15.75" thickBot="1" x14ac:dyDescent="0.3">
      <c r="A107" s="12"/>
      <c r="B107" s="30" t="s">
        <v>261</v>
      </c>
      <c r="C107" s="16"/>
      <c r="D107" s="35" t="s">
        <v>199</v>
      </c>
      <c r="E107" s="70">
        <v>10771</v>
      </c>
      <c r="F107" s="16"/>
      <c r="G107" s="35" t="s">
        <v>199</v>
      </c>
      <c r="H107" s="70">
        <v>9402</v>
      </c>
      <c r="I107" s="16"/>
      <c r="J107" s="35" t="s">
        <v>199</v>
      </c>
      <c r="K107" s="70">
        <v>10309</v>
      </c>
      <c r="L107" s="16"/>
      <c r="M107" s="35" t="s">
        <v>199</v>
      </c>
      <c r="N107" s="70">
        <v>6459</v>
      </c>
      <c r="O107" s="16"/>
      <c r="P107" s="35" t="s">
        <v>199</v>
      </c>
      <c r="Q107" s="70">
        <v>21080</v>
      </c>
      <c r="R107" s="16"/>
      <c r="S107" s="35" t="s">
        <v>199</v>
      </c>
      <c r="T107" s="70">
        <v>15861</v>
      </c>
      <c r="U107" s="16"/>
    </row>
    <row r="108" spans="1:27" ht="15.75" thickTop="1" x14ac:dyDescent="0.25">
      <c r="A108" s="12" t="s">
        <v>495</v>
      </c>
      <c r="B108" s="11" t="s">
        <v>4</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row>
    <row r="109" spans="1:27" x14ac:dyDescent="0.25">
      <c r="A109" s="12"/>
      <c r="B109" s="50"/>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row>
    <row r="110" spans="1:27" x14ac:dyDescent="0.25">
      <c r="A110" s="12"/>
      <c r="B110" s="16"/>
      <c r="C110" s="17"/>
      <c r="D110" s="39" t="s">
        <v>197</v>
      </c>
      <c r="E110" s="39"/>
      <c r="F110" s="17"/>
      <c r="G110" s="39" t="s">
        <v>254</v>
      </c>
      <c r="H110" s="39"/>
      <c r="I110" s="17"/>
    </row>
    <row r="111" spans="1:27" ht="15.75" thickBot="1" x14ac:dyDescent="0.3">
      <c r="A111" s="12"/>
      <c r="B111" s="21" t="s">
        <v>213</v>
      </c>
      <c r="C111" s="17"/>
      <c r="D111" s="40">
        <v>2013</v>
      </c>
      <c r="E111" s="40"/>
      <c r="F111" s="17"/>
      <c r="G111" s="40">
        <v>2012</v>
      </c>
      <c r="H111" s="40"/>
      <c r="I111" s="17"/>
    </row>
    <row r="112" spans="1:27" x14ac:dyDescent="0.25">
      <c r="A112" s="12"/>
      <c r="B112" s="23"/>
      <c r="C112" s="16"/>
      <c r="D112" s="43"/>
      <c r="E112" s="43"/>
      <c r="F112" s="16"/>
      <c r="G112" s="43"/>
      <c r="H112" s="43"/>
      <c r="I112" s="16"/>
    </row>
    <row r="113" spans="1:27" x14ac:dyDescent="0.25">
      <c r="A113" s="12"/>
      <c r="B113" s="25" t="s">
        <v>304</v>
      </c>
      <c r="C113" s="26"/>
      <c r="D113" s="27" t="s">
        <v>199</v>
      </c>
      <c r="E113" s="28">
        <v>15533</v>
      </c>
      <c r="F113" s="26"/>
      <c r="G113" s="27" t="s">
        <v>199</v>
      </c>
      <c r="H113" s="28">
        <v>9967</v>
      </c>
      <c r="I113" s="26"/>
    </row>
    <row r="114" spans="1:27" x14ac:dyDescent="0.25">
      <c r="A114" s="12"/>
      <c r="B114" s="33" t="s">
        <v>305</v>
      </c>
      <c r="C114" s="16"/>
      <c r="D114" s="45">
        <v>5652</v>
      </c>
      <c r="E114" s="45"/>
      <c r="F114" s="16"/>
      <c r="G114" s="45">
        <v>9402</v>
      </c>
      <c r="H114" s="45"/>
      <c r="I114" s="16"/>
    </row>
    <row r="115" spans="1:27" ht="26.25" x14ac:dyDescent="0.25">
      <c r="A115" s="12"/>
      <c r="B115" s="25" t="s">
        <v>306</v>
      </c>
      <c r="C115" s="26"/>
      <c r="D115" s="63" t="s">
        <v>221</v>
      </c>
      <c r="E115" s="63"/>
      <c r="F115" s="26"/>
      <c r="G115" s="63" t="s">
        <v>221</v>
      </c>
      <c r="H115" s="63"/>
      <c r="I115" s="26"/>
    </row>
    <row r="116" spans="1:27" ht="27" thickBot="1" x14ac:dyDescent="0.3">
      <c r="A116" s="12"/>
      <c r="B116" s="33" t="s">
        <v>307</v>
      </c>
      <c r="C116" s="16"/>
      <c r="D116" s="65" t="s">
        <v>221</v>
      </c>
      <c r="E116" s="65"/>
      <c r="F116" s="16"/>
      <c r="G116" s="65" t="s">
        <v>221</v>
      </c>
      <c r="H116" s="65"/>
      <c r="I116" s="16"/>
    </row>
    <row r="117" spans="1:27" ht="15.75" thickBot="1" x14ac:dyDescent="0.3">
      <c r="A117" s="12"/>
      <c r="B117" s="32" t="s">
        <v>308</v>
      </c>
      <c r="C117" s="26"/>
      <c r="D117" s="37" t="s">
        <v>199</v>
      </c>
      <c r="E117" s="73">
        <v>21185</v>
      </c>
      <c r="F117" s="26"/>
      <c r="G117" s="37" t="s">
        <v>199</v>
      </c>
      <c r="H117" s="73">
        <v>19369</v>
      </c>
      <c r="I117" s="26"/>
    </row>
    <row r="118" spans="1:27" ht="15.75" thickTop="1" x14ac:dyDescent="0.25">
      <c r="A118" s="12"/>
      <c r="B118" s="50"/>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row>
    <row r="119" spans="1:27" x14ac:dyDescent="0.25">
      <c r="A119" s="12"/>
      <c r="B119" s="50" t="s">
        <v>309</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row>
    <row r="120" spans="1:27" ht="15" customHeight="1" x14ac:dyDescent="0.25">
      <c r="A120" s="12" t="s">
        <v>496</v>
      </c>
      <c r="B120" s="11" t="s">
        <v>4</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row>
    <row r="121" spans="1:27" x14ac:dyDescent="0.25">
      <c r="A121" s="12"/>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row>
    <row r="122" spans="1:27" ht="15.75" thickBot="1" x14ac:dyDescent="0.3">
      <c r="A122" s="12"/>
      <c r="B122" s="16"/>
      <c r="C122" s="17"/>
      <c r="D122" s="40" t="s">
        <v>210</v>
      </c>
      <c r="E122" s="40"/>
      <c r="F122" s="40"/>
      <c r="G122" s="40"/>
      <c r="H122" s="40"/>
      <c r="I122" s="17"/>
      <c r="J122" s="40" t="s">
        <v>236</v>
      </c>
      <c r="K122" s="40"/>
      <c r="L122" s="40"/>
      <c r="M122" s="40"/>
      <c r="N122" s="40"/>
      <c r="O122" s="17"/>
    </row>
    <row r="123" spans="1:27" x14ac:dyDescent="0.25">
      <c r="A123" s="12"/>
      <c r="B123" s="16"/>
      <c r="C123" s="17"/>
      <c r="D123" s="60" t="s">
        <v>313</v>
      </c>
      <c r="E123" s="60"/>
      <c r="F123" s="22"/>
      <c r="G123" s="59"/>
      <c r="H123" s="59"/>
      <c r="I123" s="17"/>
      <c r="J123" s="60" t="s">
        <v>313</v>
      </c>
      <c r="K123" s="60"/>
      <c r="L123" s="22"/>
      <c r="M123" s="59"/>
      <c r="N123" s="59"/>
      <c r="O123" s="17"/>
    </row>
    <row r="124" spans="1:27" x14ac:dyDescent="0.25">
      <c r="A124" s="12"/>
      <c r="B124" s="16"/>
      <c r="C124" s="17"/>
      <c r="D124" s="39" t="s">
        <v>314</v>
      </c>
      <c r="E124" s="39"/>
      <c r="F124" s="17"/>
      <c r="G124" s="39" t="s">
        <v>315</v>
      </c>
      <c r="H124" s="39"/>
      <c r="I124" s="17"/>
      <c r="J124" s="39" t="s">
        <v>314</v>
      </c>
      <c r="K124" s="39"/>
      <c r="L124" s="17"/>
      <c r="M124" s="39" t="s">
        <v>315</v>
      </c>
      <c r="N124" s="39"/>
      <c r="O124" s="17"/>
    </row>
    <row r="125" spans="1:27" ht="15.75" thickBot="1" x14ac:dyDescent="0.3">
      <c r="A125" s="12"/>
      <c r="B125" s="21" t="s">
        <v>213</v>
      </c>
      <c r="C125" s="17"/>
      <c r="D125" s="40" t="s">
        <v>316</v>
      </c>
      <c r="E125" s="40"/>
      <c r="F125" s="17"/>
      <c r="G125" s="40" t="s">
        <v>301</v>
      </c>
      <c r="H125" s="40"/>
      <c r="I125" s="17"/>
      <c r="J125" s="40" t="s">
        <v>316</v>
      </c>
      <c r="K125" s="40"/>
      <c r="L125" s="17"/>
      <c r="M125" s="40" t="s">
        <v>301</v>
      </c>
      <c r="N125" s="40"/>
      <c r="O125" s="17"/>
    </row>
    <row r="126" spans="1:27" x14ac:dyDescent="0.25">
      <c r="A126" s="12"/>
      <c r="B126" s="23"/>
      <c r="C126" s="16"/>
      <c r="D126" s="43"/>
      <c r="E126" s="43"/>
      <c r="F126" s="16"/>
      <c r="G126" s="43"/>
      <c r="H126" s="43"/>
      <c r="I126" s="16"/>
      <c r="J126" s="43"/>
      <c r="K126" s="43"/>
      <c r="L126" s="16"/>
      <c r="M126" s="43"/>
      <c r="N126" s="43"/>
      <c r="O126" s="16"/>
    </row>
    <row r="127" spans="1:27" x14ac:dyDescent="0.25">
      <c r="A127" s="12"/>
      <c r="B127" s="25" t="s">
        <v>255</v>
      </c>
      <c r="C127" s="26"/>
      <c r="D127" s="27" t="s">
        <v>199</v>
      </c>
      <c r="E127" s="52">
        <v>497</v>
      </c>
      <c r="F127" s="26"/>
      <c r="G127" s="27" t="s">
        <v>199</v>
      </c>
      <c r="H127" s="52">
        <v>95</v>
      </c>
      <c r="I127" s="26"/>
      <c r="J127" s="27" t="s">
        <v>199</v>
      </c>
      <c r="K127" s="28">
        <v>2007</v>
      </c>
      <c r="L127" s="26"/>
      <c r="M127" s="27" t="s">
        <v>199</v>
      </c>
      <c r="N127" s="52">
        <v>676</v>
      </c>
      <c r="O127" s="26"/>
    </row>
    <row r="128" spans="1:27" x14ac:dyDescent="0.25">
      <c r="A128" s="12"/>
      <c r="B128" s="33" t="s">
        <v>256</v>
      </c>
      <c r="C128" s="16"/>
      <c r="D128" s="62" t="s">
        <v>221</v>
      </c>
      <c r="E128" s="62"/>
      <c r="F128" s="16"/>
      <c r="G128" s="62" t="s">
        <v>221</v>
      </c>
      <c r="H128" s="62"/>
      <c r="I128" s="16"/>
      <c r="J128" s="62" t="s">
        <v>221</v>
      </c>
      <c r="K128" s="62"/>
      <c r="L128" s="16"/>
      <c r="M128" s="62" t="s">
        <v>221</v>
      </c>
      <c r="N128" s="62"/>
      <c r="O128" s="16"/>
    </row>
    <row r="129" spans="1:27" x14ac:dyDescent="0.25">
      <c r="A129" s="12"/>
      <c r="B129" s="25" t="s">
        <v>257</v>
      </c>
      <c r="C129" s="26"/>
      <c r="D129" s="63">
        <v>33</v>
      </c>
      <c r="E129" s="63"/>
      <c r="F129" s="26"/>
      <c r="G129" s="63">
        <v>5</v>
      </c>
      <c r="H129" s="63"/>
      <c r="I129" s="26"/>
      <c r="J129" s="63">
        <v>37</v>
      </c>
      <c r="K129" s="63"/>
      <c r="L129" s="26"/>
      <c r="M129" s="63">
        <v>11</v>
      </c>
      <c r="N129" s="63"/>
      <c r="O129" s="26"/>
    </row>
    <row r="130" spans="1:27" x14ac:dyDescent="0.25">
      <c r="A130" s="12"/>
      <c r="B130" s="33" t="s">
        <v>258</v>
      </c>
      <c r="C130" s="16"/>
      <c r="D130" s="45">
        <v>15075</v>
      </c>
      <c r="E130" s="45"/>
      <c r="F130" s="16"/>
      <c r="G130" s="45">
        <v>12715</v>
      </c>
      <c r="H130" s="45"/>
      <c r="I130" s="16"/>
      <c r="J130" s="45">
        <v>16491</v>
      </c>
      <c r="K130" s="45"/>
      <c r="L130" s="16"/>
      <c r="M130" s="45">
        <v>14685</v>
      </c>
      <c r="N130" s="45"/>
      <c r="O130" s="16"/>
    </row>
    <row r="131" spans="1:27" x14ac:dyDescent="0.25">
      <c r="A131" s="12"/>
      <c r="B131" s="25" t="s">
        <v>259</v>
      </c>
      <c r="C131" s="26"/>
      <c r="D131" s="46">
        <v>10591</v>
      </c>
      <c r="E131" s="46"/>
      <c r="F131" s="26"/>
      <c r="G131" s="46">
        <v>6114</v>
      </c>
      <c r="H131" s="46"/>
      <c r="I131" s="26"/>
      <c r="J131" s="46">
        <v>2965</v>
      </c>
      <c r="K131" s="46"/>
      <c r="L131" s="26"/>
      <c r="M131" s="46">
        <v>1450</v>
      </c>
      <c r="N131" s="46"/>
      <c r="O131" s="26"/>
    </row>
    <row r="132" spans="1:27" x14ac:dyDescent="0.25">
      <c r="A132" s="12"/>
      <c r="B132" s="33" t="s">
        <v>260</v>
      </c>
      <c r="C132" s="16"/>
      <c r="D132" s="45">
        <v>3213</v>
      </c>
      <c r="E132" s="45"/>
      <c r="F132" s="16"/>
      <c r="G132" s="45">
        <v>2256</v>
      </c>
      <c r="H132" s="45"/>
      <c r="I132" s="16"/>
      <c r="J132" s="45">
        <v>3427</v>
      </c>
      <c r="K132" s="45"/>
      <c r="L132" s="16"/>
      <c r="M132" s="45">
        <v>2547</v>
      </c>
      <c r="N132" s="45"/>
      <c r="O132" s="16"/>
    </row>
    <row r="133" spans="1:27" ht="15.75" thickBot="1" x14ac:dyDescent="0.3">
      <c r="A133" s="12"/>
      <c r="B133" s="25" t="s">
        <v>82</v>
      </c>
      <c r="C133" s="26"/>
      <c r="D133" s="71" t="s">
        <v>221</v>
      </c>
      <c r="E133" s="71"/>
      <c r="F133" s="26"/>
      <c r="G133" s="71" t="s">
        <v>221</v>
      </c>
      <c r="H133" s="71"/>
      <c r="I133" s="26"/>
      <c r="J133" s="71" t="s">
        <v>221</v>
      </c>
      <c r="K133" s="71"/>
      <c r="L133" s="26"/>
      <c r="M133" s="71" t="s">
        <v>221</v>
      </c>
      <c r="N133" s="71"/>
      <c r="O133" s="26"/>
    </row>
    <row r="134" spans="1:27" ht="15.75" thickBot="1" x14ac:dyDescent="0.3">
      <c r="A134" s="12"/>
      <c r="B134" s="30" t="s">
        <v>261</v>
      </c>
      <c r="C134" s="16"/>
      <c r="D134" s="35" t="s">
        <v>199</v>
      </c>
      <c r="E134" s="70">
        <v>29409</v>
      </c>
      <c r="F134" s="16"/>
      <c r="G134" s="35" t="s">
        <v>199</v>
      </c>
      <c r="H134" s="70">
        <v>21185</v>
      </c>
      <c r="I134" s="16"/>
      <c r="J134" s="35" t="s">
        <v>199</v>
      </c>
      <c r="K134" s="70">
        <v>24927</v>
      </c>
      <c r="L134" s="16"/>
      <c r="M134" s="35" t="s">
        <v>199</v>
      </c>
      <c r="N134" s="70">
        <v>19369</v>
      </c>
      <c r="O134" s="16"/>
    </row>
    <row r="135" spans="1:27" ht="15.75" thickTop="1" x14ac:dyDescent="0.25">
      <c r="A135" s="12" t="s">
        <v>497</v>
      </c>
      <c r="B135" s="11" t="s">
        <v>4</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row>
    <row r="136" spans="1:27" x14ac:dyDescent="0.25">
      <c r="A136" s="12"/>
      <c r="B136" s="50"/>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row>
    <row r="137" spans="1:27" ht="15.75" thickBot="1" x14ac:dyDescent="0.3">
      <c r="A137" s="12"/>
      <c r="B137" s="16"/>
      <c r="C137" s="17"/>
      <c r="D137" s="40" t="s">
        <v>319</v>
      </c>
      <c r="E137" s="40"/>
      <c r="F137" s="40"/>
      <c r="G137" s="40"/>
      <c r="H137" s="40"/>
      <c r="I137" s="40"/>
      <c r="J137" s="40"/>
      <c r="K137" s="40"/>
      <c r="L137" s="40"/>
      <c r="M137" s="40"/>
      <c r="N137" s="40"/>
      <c r="O137" s="17"/>
    </row>
    <row r="138" spans="1:27" ht="15.75" thickBot="1" x14ac:dyDescent="0.3">
      <c r="A138" s="12"/>
      <c r="B138" s="16"/>
      <c r="C138" s="17"/>
      <c r="D138" s="41">
        <v>2013</v>
      </c>
      <c r="E138" s="41"/>
      <c r="F138" s="41"/>
      <c r="G138" s="41"/>
      <c r="H138" s="41"/>
      <c r="I138" s="17"/>
      <c r="J138" s="41">
        <v>2012</v>
      </c>
      <c r="K138" s="41"/>
      <c r="L138" s="41"/>
      <c r="M138" s="41"/>
      <c r="N138" s="41"/>
      <c r="O138" s="17"/>
    </row>
    <row r="139" spans="1:27" x14ac:dyDescent="0.25">
      <c r="A139" s="12"/>
      <c r="B139" s="16"/>
      <c r="C139" s="17"/>
      <c r="D139" s="60" t="s">
        <v>320</v>
      </c>
      <c r="E139" s="60"/>
      <c r="F139" s="22"/>
      <c r="G139" s="60" t="s">
        <v>321</v>
      </c>
      <c r="H139" s="60"/>
      <c r="I139" s="17"/>
      <c r="J139" s="60" t="s">
        <v>320</v>
      </c>
      <c r="K139" s="60"/>
      <c r="L139" s="22"/>
      <c r="M139" s="60" t="s">
        <v>321</v>
      </c>
      <c r="N139" s="60"/>
      <c r="O139" s="17"/>
    </row>
    <row r="140" spans="1:27" x14ac:dyDescent="0.25">
      <c r="A140" s="12"/>
      <c r="B140" s="16"/>
      <c r="C140" s="17"/>
      <c r="D140" s="39" t="s">
        <v>315</v>
      </c>
      <c r="E140" s="39"/>
      <c r="F140" s="17"/>
      <c r="G140" s="39" t="s">
        <v>322</v>
      </c>
      <c r="H140" s="39"/>
      <c r="I140" s="17"/>
      <c r="J140" s="39" t="s">
        <v>315</v>
      </c>
      <c r="K140" s="39"/>
      <c r="L140" s="17"/>
      <c r="M140" s="39" t="s">
        <v>322</v>
      </c>
      <c r="N140" s="39"/>
      <c r="O140" s="17"/>
    </row>
    <row r="141" spans="1:27" ht="15.75" thickBot="1" x14ac:dyDescent="0.3">
      <c r="A141" s="12"/>
      <c r="B141" s="21" t="s">
        <v>213</v>
      </c>
      <c r="C141" s="17"/>
      <c r="D141" s="40" t="s">
        <v>301</v>
      </c>
      <c r="E141" s="40"/>
      <c r="F141" s="17"/>
      <c r="G141" s="40" t="s">
        <v>323</v>
      </c>
      <c r="H141" s="40"/>
      <c r="I141" s="17"/>
      <c r="J141" s="40" t="s">
        <v>301</v>
      </c>
      <c r="K141" s="40"/>
      <c r="L141" s="17"/>
      <c r="M141" s="40" t="s">
        <v>323</v>
      </c>
      <c r="N141" s="40"/>
      <c r="O141" s="17"/>
    </row>
    <row r="142" spans="1:27" x14ac:dyDescent="0.25">
      <c r="A142" s="12"/>
      <c r="B142" s="23"/>
      <c r="C142" s="16"/>
      <c r="D142" s="43"/>
      <c r="E142" s="43"/>
      <c r="F142" s="16"/>
      <c r="G142" s="43"/>
      <c r="H142" s="43"/>
      <c r="I142" s="16"/>
      <c r="J142" s="43"/>
      <c r="K142" s="43"/>
      <c r="L142" s="16"/>
      <c r="M142" s="43"/>
      <c r="N142" s="43"/>
      <c r="O142" s="16"/>
    </row>
    <row r="143" spans="1:27" x14ac:dyDescent="0.25">
      <c r="A143" s="12"/>
      <c r="B143" s="25" t="s">
        <v>255</v>
      </c>
      <c r="C143" s="26"/>
      <c r="D143" s="27" t="s">
        <v>199</v>
      </c>
      <c r="E143" s="52">
        <v>145</v>
      </c>
      <c r="F143" s="26"/>
      <c r="G143" s="27" t="s">
        <v>199</v>
      </c>
      <c r="H143" s="52">
        <v>2</v>
      </c>
      <c r="I143" s="26"/>
      <c r="J143" s="27" t="s">
        <v>199</v>
      </c>
      <c r="K143" s="28">
        <v>1656</v>
      </c>
      <c r="L143" s="26"/>
      <c r="M143" s="27" t="s">
        <v>199</v>
      </c>
      <c r="N143" s="52">
        <v>14</v>
      </c>
      <c r="O143" s="26"/>
    </row>
    <row r="144" spans="1:27" x14ac:dyDescent="0.25">
      <c r="A144" s="12"/>
      <c r="B144" s="33" t="s">
        <v>256</v>
      </c>
      <c r="C144" s="16"/>
      <c r="D144" s="62" t="s">
        <v>221</v>
      </c>
      <c r="E144" s="62"/>
      <c r="F144" s="16"/>
      <c r="G144" s="62" t="s">
        <v>221</v>
      </c>
      <c r="H144" s="62"/>
      <c r="I144" s="16"/>
      <c r="J144" s="62">
        <v>970</v>
      </c>
      <c r="K144" s="62"/>
      <c r="L144" s="16"/>
      <c r="M144" s="62" t="s">
        <v>221</v>
      </c>
      <c r="N144" s="62"/>
      <c r="O144" s="16"/>
    </row>
    <row r="145" spans="1:27" x14ac:dyDescent="0.25">
      <c r="A145" s="12"/>
      <c r="B145" s="25" t="s">
        <v>257</v>
      </c>
      <c r="C145" s="26"/>
      <c r="D145" s="63">
        <v>6</v>
      </c>
      <c r="E145" s="63"/>
      <c r="F145" s="26"/>
      <c r="G145" s="63">
        <v>1</v>
      </c>
      <c r="H145" s="63"/>
      <c r="I145" s="26"/>
      <c r="J145" s="63">
        <v>22</v>
      </c>
      <c r="K145" s="63"/>
      <c r="L145" s="26"/>
      <c r="M145" s="63" t="s">
        <v>221</v>
      </c>
      <c r="N145" s="63"/>
      <c r="O145" s="26"/>
    </row>
    <row r="146" spans="1:27" x14ac:dyDescent="0.25">
      <c r="A146" s="12"/>
      <c r="B146" s="33" t="s">
        <v>258</v>
      </c>
      <c r="C146" s="16"/>
      <c r="D146" s="45">
        <v>14162</v>
      </c>
      <c r="E146" s="45"/>
      <c r="F146" s="16"/>
      <c r="G146" s="62">
        <v>133</v>
      </c>
      <c r="H146" s="62"/>
      <c r="I146" s="16"/>
      <c r="J146" s="45">
        <v>14675</v>
      </c>
      <c r="K146" s="45"/>
      <c r="L146" s="16"/>
      <c r="M146" s="62">
        <v>47</v>
      </c>
      <c r="N146" s="62"/>
      <c r="O146" s="16"/>
    </row>
    <row r="147" spans="1:27" x14ac:dyDescent="0.25">
      <c r="A147" s="12"/>
      <c r="B147" s="25" t="s">
        <v>259</v>
      </c>
      <c r="C147" s="26"/>
      <c r="D147" s="46">
        <v>4899</v>
      </c>
      <c r="E147" s="46"/>
      <c r="F147" s="26"/>
      <c r="G147" s="63">
        <v>90</v>
      </c>
      <c r="H147" s="63"/>
      <c r="I147" s="26"/>
      <c r="J147" s="63" t="s">
        <v>221</v>
      </c>
      <c r="K147" s="63"/>
      <c r="L147" s="26"/>
      <c r="M147" s="63" t="s">
        <v>221</v>
      </c>
      <c r="N147" s="63"/>
      <c r="O147" s="26"/>
    </row>
    <row r="148" spans="1:27" x14ac:dyDescent="0.25">
      <c r="A148" s="12"/>
      <c r="B148" s="33" t="s">
        <v>260</v>
      </c>
      <c r="C148" s="16"/>
      <c r="D148" s="45">
        <v>2315</v>
      </c>
      <c r="E148" s="45"/>
      <c r="F148" s="16"/>
      <c r="G148" s="62">
        <v>25</v>
      </c>
      <c r="H148" s="62"/>
      <c r="I148" s="16"/>
      <c r="J148" s="45">
        <v>2637</v>
      </c>
      <c r="K148" s="45"/>
      <c r="L148" s="16"/>
      <c r="M148" s="62">
        <v>14</v>
      </c>
      <c r="N148" s="62"/>
      <c r="O148" s="16"/>
    </row>
    <row r="149" spans="1:27" ht="15.75" thickBot="1" x14ac:dyDescent="0.3">
      <c r="A149" s="12"/>
      <c r="B149" s="25" t="s">
        <v>82</v>
      </c>
      <c r="C149" s="26"/>
      <c r="D149" s="71" t="s">
        <v>221</v>
      </c>
      <c r="E149" s="71"/>
      <c r="F149" s="26"/>
      <c r="G149" s="71" t="s">
        <v>221</v>
      </c>
      <c r="H149" s="71"/>
      <c r="I149" s="26"/>
      <c r="J149" s="71">
        <v>1</v>
      </c>
      <c r="K149" s="71"/>
      <c r="L149" s="26"/>
      <c r="M149" s="71" t="s">
        <v>221</v>
      </c>
      <c r="N149" s="71"/>
      <c r="O149" s="26"/>
    </row>
    <row r="150" spans="1:27" ht="15.75" thickBot="1" x14ac:dyDescent="0.3">
      <c r="A150" s="12"/>
      <c r="B150" s="30" t="s">
        <v>261</v>
      </c>
      <c r="C150" s="16"/>
      <c r="D150" s="35" t="s">
        <v>199</v>
      </c>
      <c r="E150" s="70">
        <v>21527</v>
      </c>
      <c r="F150" s="16"/>
      <c r="G150" s="35" t="s">
        <v>199</v>
      </c>
      <c r="H150" s="72">
        <v>251</v>
      </c>
      <c r="I150" s="16"/>
      <c r="J150" s="35" t="s">
        <v>199</v>
      </c>
      <c r="K150" s="70">
        <v>19961</v>
      </c>
      <c r="L150" s="16"/>
      <c r="M150" s="35" t="s">
        <v>199</v>
      </c>
      <c r="N150" s="72">
        <v>75</v>
      </c>
      <c r="O150" s="16"/>
    </row>
    <row r="151" spans="1:27" ht="15.75" thickTop="1" x14ac:dyDescent="0.25">
      <c r="A151" s="12"/>
      <c r="B151" s="50"/>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row>
    <row r="152" spans="1:27" ht="15.75" thickBot="1" x14ac:dyDescent="0.3">
      <c r="A152" s="12"/>
      <c r="B152" s="16"/>
      <c r="C152" s="17"/>
      <c r="D152" s="40" t="s">
        <v>324</v>
      </c>
      <c r="E152" s="40"/>
      <c r="F152" s="40"/>
      <c r="G152" s="40"/>
      <c r="H152" s="40"/>
      <c r="I152" s="40"/>
      <c r="J152" s="40"/>
      <c r="K152" s="40"/>
      <c r="L152" s="40"/>
      <c r="M152" s="40"/>
      <c r="N152" s="40"/>
      <c r="O152" s="17"/>
    </row>
    <row r="153" spans="1:27" ht="15.75" thickBot="1" x14ac:dyDescent="0.3">
      <c r="A153" s="12"/>
      <c r="B153" s="16"/>
      <c r="C153" s="17"/>
      <c r="D153" s="41">
        <v>2013</v>
      </c>
      <c r="E153" s="41"/>
      <c r="F153" s="41"/>
      <c r="G153" s="41"/>
      <c r="H153" s="41"/>
      <c r="I153" s="17"/>
      <c r="J153" s="41">
        <v>2012</v>
      </c>
      <c r="K153" s="41"/>
      <c r="L153" s="41"/>
      <c r="M153" s="41"/>
      <c r="N153" s="41"/>
      <c r="O153" s="17"/>
    </row>
    <row r="154" spans="1:27" x14ac:dyDescent="0.25">
      <c r="A154" s="12"/>
      <c r="B154" s="16"/>
      <c r="C154" s="17"/>
      <c r="D154" s="60" t="s">
        <v>320</v>
      </c>
      <c r="E154" s="60"/>
      <c r="F154" s="22"/>
      <c r="G154" s="60" t="s">
        <v>321</v>
      </c>
      <c r="H154" s="60"/>
      <c r="I154" s="17"/>
      <c r="J154" s="60" t="s">
        <v>320</v>
      </c>
      <c r="K154" s="60"/>
      <c r="L154" s="22"/>
      <c r="M154" s="60" t="s">
        <v>321</v>
      </c>
      <c r="N154" s="60"/>
      <c r="O154" s="17"/>
    </row>
    <row r="155" spans="1:27" x14ac:dyDescent="0.25">
      <c r="A155" s="12"/>
      <c r="B155" s="16"/>
      <c r="C155" s="17"/>
      <c r="D155" s="39" t="s">
        <v>315</v>
      </c>
      <c r="E155" s="39"/>
      <c r="F155" s="17"/>
      <c r="G155" s="39" t="s">
        <v>322</v>
      </c>
      <c r="H155" s="39"/>
      <c r="I155" s="17"/>
      <c r="J155" s="39" t="s">
        <v>315</v>
      </c>
      <c r="K155" s="39"/>
      <c r="L155" s="17"/>
      <c r="M155" s="39" t="s">
        <v>322</v>
      </c>
      <c r="N155" s="39"/>
      <c r="O155" s="17"/>
    </row>
    <row r="156" spans="1:27" ht="15.75" thickBot="1" x14ac:dyDescent="0.3">
      <c r="A156" s="12"/>
      <c r="B156" s="21" t="s">
        <v>213</v>
      </c>
      <c r="C156" s="17"/>
      <c r="D156" s="40" t="s">
        <v>301</v>
      </c>
      <c r="E156" s="40"/>
      <c r="F156" s="17"/>
      <c r="G156" s="40" t="s">
        <v>323</v>
      </c>
      <c r="H156" s="40"/>
      <c r="I156" s="17"/>
      <c r="J156" s="40" t="s">
        <v>301</v>
      </c>
      <c r="K156" s="40"/>
      <c r="L156" s="17"/>
      <c r="M156" s="40" t="s">
        <v>323</v>
      </c>
      <c r="N156" s="40"/>
      <c r="O156" s="17"/>
    </row>
    <row r="157" spans="1:27" x14ac:dyDescent="0.25">
      <c r="A157" s="12"/>
      <c r="B157" s="23"/>
      <c r="C157" s="16"/>
      <c r="D157" s="43"/>
      <c r="E157" s="43"/>
      <c r="F157" s="16"/>
      <c r="G157" s="43"/>
      <c r="H157" s="43"/>
      <c r="I157" s="16"/>
      <c r="J157" s="43"/>
      <c r="K157" s="43"/>
      <c r="L157" s="16"/>
      <c r="M157" s="43"/>
      <c r="N157" s="43"/>
      <c r="O157" s="16"/>
    </row>
    <row r="158" spans="1:27" x14ac:dyDescent="0.25">
      <c r="A158" s="12"/>
      <c r="B158" s="25" t="s">
        <v>255</v>
      </c>
      <c r="C158" s="26"/>
      <c r="D158" s="27" t="s">
        <v>199</v>
      </c>
      <c r="E158" s="52">
        <v>386</v>
      </c>
      <c r="F158" s="26"/>
      <c r="G158" s="27" t="s">
        <v>199</v>
      </c>
      <c r="H158" s="52">
        <v>8</v>
      </c>
      <c r="I158" s="26"/>
      <c r="J158" s="27" t="s">
        <v>199</v>
      </c>
      <c r="K158" s="28">
        <v>1402</v>
      </c>
      <c r="L158" s="26"/>
      <c r="M158" s="27" t="s">
        <v>199</v>
      </c>
      <c r="N158" s="52">
        <v>41</v>
      </c>
      <c r="O158" s="26"/>
    </row>
    <row r="159" spans="1:27" x14ac:dyDescent="0.25">
      <c r="A159" s="12"/>
      <c r="B159" s="33" t="s">
        <v>256</v>
      </c>
      <c r="C159" s="16"/>
      <c r="D159" s="62" t="s">
        <v>221</v>
      </c>
      <c r="E159" s="62"/>
      <c r="F159" s="16"/>
      <c r="G159" s="62" t="s">
        <v>221</v>
      </c>
      <c r="H159" s="62"/>
      <c r="I159" s="16"/>
      <c r="J159" s="62">
        <v>965</v>
      </c>
      <c r="K159" s="62"/>
      <c r="L159" s="16"/>
      <c r="M159" s="62" t="s">
        <v>221</v>
      </c>
      <c r="N159" s="62"/>
      <c r="O159" s="16"/>
    </row>
    <row r="160" spans="1:27" x14ac:dyDescent="0.25">
      <c r="A160" s="12"/>
      <c r="B160" s="25" t="s">
        <v>257</v>
      </c>
      <c r="C160" s="26"/>
      <c r="D160" s="63">
        <v>8</v>
      </c>
      <c r="E160" s="63"/>
      <c r="F160" s="26"/>
      <c r="G160" s="63">
        <v>2</v>
      </c>
      <c r="H160" s="63"/>
      <c r="I160" s="26"/>
      <c r="J160" s="63">
        <v>378</v>
      </c>
      <c r="K160" s="63"/>
      <c r="L160" s="26"/>
      <c r="M160" s="63" t="s">
        <v>221</v>
      </c>
      <c r="N160" s="63"/>
      <c r="O160" s="26"/>
    </row>
    <row r="161" spans="1:27" x14ac:dyDescent="0.25">
      <c r="A161" s="12"/>
      <c r="B161" s="33" t="s">
        <v>258</v>
      </c>
      <c r="C161" s="16"/>
      <c r="D161" s="45">
        <v>13700</v>
      </c>
      <c r="E161" s="45"/>
      <c r="F161" s="16"/>
      <c r="G161" s="62">
        <v>325</v>
      </c>
      <c r="H161" s="62"/>
      <c r="I161" s="16"/>
      <c r="J161" s="45">
        <v>14475</v>
      </c>
      <c r="K161" s="45"/>
      <c r="L161" s="16"/>
      <c r="M161" s="62">
        <v>319</v>
      </c>
      <c r="N161" s="62"/>
      <c r="O161" s="16"/>
    </row>
    <row r="162" spans="1:27" x14ac:dyDescent="0.25">
      <c r="A162" s="12"/>
      <c r="B162" s="25" t="s">
        <v>259</v>
      </c>
      <c r="C162" s="26"/>
      <c r="D162" s="46">
        <v>3782</v>
      </c>
      <c r="E162" s="46"/>
      <c r="F162" s="26"/>
      <c r="G162" s="63">
        <v>226</v>
      </c>
      <c r="H162" s="63"/>
      <c r="I162" s="26"/>
      <c r="J162" s="46">
        <v>1104</v>
      </c>
      <c r="K162" s="46"/>
      <c r="L162" s="26"/>
      <c r="M162" s="63" t="s">
        <v>221</v>
      </c>
      <c r="N162" s="63"/>
      <c r="O162" s="26"/>
    </row>
    <row r="163" spans="1:27" x14ac:dyDescent="0.25">
      <c r="A163" s="12"/>
      <c r="B163" s="33" t="s">
        <v>260</v>
      </c>
      <c r="C163" s="16"/>
      <c r="D163" s="45">
        <v>2402</v>
      </c>
      <c r="E163" s="45"/>
      <c r="F163" s="16"/>
      <c r="G163" s="62">
        <v>78</v>
      </c>
      <c r="H163" s="62"/>
      <c r="I163" s="16"/>
      <c r="J163" s="45">
        <v>2654</v>
      </c>
      <c r="K163" s="45"/>
      <c r="L163" s="16"/>
      <c r="M163" s="62">
        <v>44</v>
      </c>
      <c r="N163" s="62"/>
      <c r="O163" s="16"/>
    </row>
    <row r="164" spans="1:27" ht="15.75" thickBot="1" x14ac:dyDescent="0.3">
      <c r="A164" s="12"/>
      <c r="B164" s="25" t="s">
        <v>82</v>
      </c>
      <c r="C164" s="26"/>
      <c r="D164" s="71" t="s">
        <v>221</v>
      </c>
      <c r="E164" s="71"/>
      <c r="F164" s="26"/>
      <c r="G164" s="71" t="s">
        <v>221</v>
      </c>
      <c r="H164" s="71"/>
      <c r="I164" s="26"/>
      <c r="J164" s="71">
        <v>1</v>
      </c>
      <c r="K164" s="71"/>
      <c r="L164" s="26"/>
      <c r="M164" s="71" t="s">
        <v>221</v>
      </c>
      <c r="N164" s="71"/>
      <c r="O164" s="26"/>
    </row>
    <row r="165" spans="1:27" ht="15.75" thickBot="1" x14ac:dyDescent="0.3">
      <c r="A165" s="12"/>
      <c r="B165" s="30" t="s">
        <v>261</v>
      </c>
      <c r="C165" s="16"/>
      <c r="D165" s="35" t="s">
        <v>199</v>
      </c>
      <c r="E165" s="70">
        <v>20277</v>
      </c>
      <c r="F165" s="16"/>
      <c r="G165" s="35" t="s">
        <v>199</v>
      </c>
      <c r="H165" s="72">
        <v>639</v>
      </c>
      <c r="I165" s="16"/>
      <c r="J165" s="35" t="s">
        <v>199</v>
      </c>
      <c r="K165" s="70">
        <v>20978</v>
      </c>
      <c r="L165" s="16"/>
      <c r="M165" s="35" t="s">
        <v>199</v>
      </c>
      <c r="N165" s="72">
        <v>404</v>
      </c>
      <c r="O165" s="16"/>
    </row>
    <row r="166" spans="1:27" ht="15.75" thickTop="1" x14ac:dyDescent="0.25">
      <c r="A166" s="12" t="s">
        <v>498</v>
      </c>
      <c r="B166" s="11" t="s">
        <v>4</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row>
    <row r="167" spans="1:27" x14ac:dyDescent="0.25">
      <c r="A167" s="12"/>
      <c r="B167" s="50"/>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row>
    <row r="168" spans="1:27" ht="15.75" thickBot="1" x14ac:dyDescent="0.3">
      <c r="A168" s="12"/>
      <c r="B168" s="16"/>
      <c r="C168" s="17"/>
      <c r="D168" s="40" t="s">
        <v>210</v>
      </c>
      <c r="E168" s="40"/>
      <c r="F168" s="40"/>
      <c r="G168" s="40"/>
      <c r="H168" s="40"/>
      <c r="I168" s="40"/>
      <c r="J168" s="40"/>
      <c r="K168" s="40"/>
      <c r="L168" s="40"/>
      <c r="M168" s="40"/>
      <c r="N168" s="40"/>
      <c r="O168" s="40"/>
      <c r="P168" s="40"/>
      <c r="Q168" s="40"/>
      <c r="R168" s="40"/>
      <c r="S168" s="40"/>
      <c r="T168" s="40"/>
      <c r="U168" s="17"/>
    </row>
    <row r="169" spans="1:27" x14ac:dyDescent="0.25">
      <c r="A169" s="12"/>
      <c r="B169" s="16"/>
      <c r="C169" s="17"/>
      <c r="D169" s="60" t="s">
        <v>328</v>
      </c>
      <c r="E169" s="60"/>
      <c r="F169" s="60"/>
      <c r="G169" s="60"/>
      <c r="H169" s="60"/>
      <c r="I169" s="17"/>
      <c r="J169" s="60" t="s">
        <v>329</v>
      </c>
      <c r="K169" s="60"/>
      <c r="L169" s="60"/>
      <c r="M169" s="60"/>
      <c r="N169" s="60"/>
      <c r="O169" s="17"/>
      <c r="P169" s="60" t="s">
        <v>330</v>
      </c>
      <c r="Q169" s="60"/>
      <c r="R169" s="60"/>
      <c r="S169" s="60"/>
      <c r="T169" s="60"/>
      <c r="U169" s="17"/>
    </row>
    <row r="170" spans="1:27" ht="15.75" thickBot="1" x14ac:dyDescent="0.3">
      <c r="A170" s="12"/>
      <c r="B170" s="16"/>
      <c r="C170" s="17"/>
      <c r="D170" s="40" t="s">
        <v>331</v>
      </c>
      <c r="E170" s="40"/>
      <c r="F170" s="40"/>
      <c r="G170" s="40"/>
      <c r="H170" s="40"/>
      <c r="I170" s="17"/>
      <c r="J170" s="40" t="s">
        <v>331</v>
      </c>
      <c r="K170" s="40"/>
      <c r="L170" s="40"/>
      <c r="M170" s="40"/>
      <c r="N170" s="40"/>
      <c r="O170" s="17"/>
      <c r="P170" s="40" t="s">
        <v>331</v>
      </c>
      <c r="Q170" s="40"/>
      <c r="R170" s="40"/>
      <c r="S170" s="40"/>
      <c r="T170" s="40"/>
      <c r="U170" s="17"/>
    </row>
    <row r="171" spans="1:27" ht="15.75" thickBot="1" x14ac:dyDescent="0.3">
      <c r="A171" s="12"/>
      <c r="B171" s="21" t="s">
        <v>213</v>
      </c>
      <c r="C171" s="17"/>
      <c r="D171" s="41" t="s">
        <v>77</v>
      </c>
      <c r="E171" s="41"/>
      <c r="F171" s="17"/>
      <c r="G171" s="41" t="s">
        <v>332</v>
      </c>
      <c r="H171" s="41"/>
      <c r="I171" s="17"/>
      <c r="J171" s="41" t="s">
        <v>77</v>
      </c>
      <c r="K171" s="41"/>
      <c r="L171" s="17"/>
      <c r="M171" s="41" t="s">
        <v>332</v>
      </c>
      <c r="N171" s="41"/>
      <c r="O171" s="17"/>
      <c r="P171" s="41" t="s">
        <v>77</v>
      </c>
      <c r="Q171" s="41"/>
      <c r="R171" s="22"/>
      <c r="S171" s="41" t="s">
        <v>332</v>
      </c>
      <c r="T171" s="41"/>
      <c r="U171" s="17"/>
    </row>
    <row r="172" spans="1:27" x14ac:dyDescent="0.25">
      <c r="A172" s="12"/>
      <c r="B172" s="23"/>
      <c r="C172" s="16"/>
      <c r="D172" s="43"/>
      <c r="E172" s="43"/>
      <c r="F172" s="16"/>
      <c r="G172" s="43"/>
      <c r="H172" s="43"/>
      <c r="I172" s="16"/>
      <c r="J172" s="43"/>
      <c r="K172" s="43"/>
      <c r="L172" s="16"/>
      <c r="M172" s="43"/>
      <c r="N172" s="43"/>
      <c r="O172" s="16"/>
      <c r="P172" s="43"/>
      <c r="Q172" s="43"/>
      <c r="R172" s="16"/>
      <c r="S172" s="43"/>
      <c r="T172" s="43"/>
      <c r="U172" s="16"/>
    </row>
    <row r="173" spans="1:27" x14ac:dyDescent="0.25">
      <c r="A173" s="12"/>
      <c r="B173" s="25" t="s">
        <v>255</v>
      </c>
      <c r="C173" s="26"/>
      <c r="D173" s="27" t="s">
        <v>199</v>
      </c>
      <c r="E173" s="52">
        <v>95</v>
      </c>
      <c r="F173" s="26"/>
      <c r="G173" s="27" t="s">
        <v>199</v>
      </c>
      <c r="H173" s="52" t="s">
        <v>221</v>
      </c>
      <c r="I173" s="26"/>
      <c r="J173" s="27" t="s">
        <v>199</v>
      </c>
      <c r="K173" s="28">
        <v>537727</v>
      </c>
      <c r="L173" s="26"/>
      <c r="M173" s="27" t="s">
        <v>199</v>
      </c>
      <c r="N173" s="28">
        <v>8570</v>
      </c>
      <c r="O173" s="26"/>
      <c r="P173" s="27" t="s">
        <v>199</v>
      </c>
      <c r="Q173" s="28">
        <v>537822</v>
      </c>
      <c r="R173" s="26"/>
      <c r="S173" s="27" t="s">
        <v>199</v>
      </c>
      <c r="T173" s="28">
        <v>8570</v>
      </c>
      <c r="U173" s="26"/>
    </row>
    <row r="174" spans="1:27" x14ac:dyDescent="0.25">
      <c r="A174" s="12"/>
      <c r="B174" s="33" t="s">
        <v>256</v>
      </c>
      <c r="C174" s="16"/>
      <c r="D174" s="62" t="s">
        <v>221</v>
      </c>
      <c r="E174" s="62"/>
      <c r="F174" s="16"/>
      <c r="G174" s="62" t="s">
        <v>221</v>
      </c>
      <c r="H174" s="62"/>
      <c r="I174" s="16"/>
      <c r="J174" s="45">
        <v>43289</v>
      </c>
      <c r="K174" s="45"/>
      <c r="L174" s="16"/>
      <c r="M174" s="62">
        <v>773</v>
      </c>
      <c r="N174" s="62"/>
      <c r="O174" s="16"/>
      <c r="P174" s="45">
        <v>43289</v>
      </c>
      <c r="Q174" s="45"/>
      <c r="R174" s="16"/>
      <c r="S174" s="62">
        <v>773</v>
      </c>
      <c r="T174" s="62"/>
      <c r="U174" s="16"/>
    </row>
    <row r="175" spans="1:27" x14ac:dyDescent="0.25">
      <c r="A175" s="12"/>
      <c r="B175" s="25" t="s">
        <v>257</v>
      </c>
      <c r="C175" s="26"/>
      <c r="D175" s="63">
        <v>5</v>
      </c>
      <c r="E175" s="63"/>
      <c r="F175" s="26"/>
      <c r="G175" s="63" t="s">
        <v>221</v>
      </c>
      <c r="H175" s="63"/>
      <c r="I175" s="26"/>
      <c r="J175" s="46">
        <v>12571</v>
      </c>
      <c r="K175" s="46"/>
      <c r="L175" s="26"/>
      <c r="M175" s="63">
        <v>327</v>
      </c>
      <c r="N175" s="63"/>
      <c r="O175" s="26"/>
      <c r="P175" s="46">
        <v>12576</v>
      </c>
      <c r="Q175" s="46"/>
      <c r="R175" s="26"/>
      <c r="S175" s="63">
        <v>327</v>
      </c>
      <c r="T175" s="63"/>
      <c r="U175" s="26"/>
    </row>
    <row r="176" spans="1:27" x14ac:dyDescent="0.25">
      <c r="A176" s="12"/>
      <c r="B176" s="33" t="s">
        <v>258</v>
      </c>
      <c r="C176" s="16"/>
      <c r="D176" s="45">
        <v>12715</v>
      </c>
      <c r="E176" s="45"/>
      <c r="F176" s="16"/>
      <c r="G176" s="62">
        <v>705</v>
      </c>
      <c r="H176" s="62"/>
      <c r="I176" s="16"/>
      <c r="J176" s="45">
        <v>115730</v>
      </c>
      <c r="K176" s="45"/>
      <c r="L176" s="16"/>
      <c r="M176" s="45">
        <v>2394</v>
      </c>
      <c r="N176" s="45"/>
      <c r="O176" s="16"/>
      <c r="P176" s="45">
        <v>128445</v>
      </c>
      <c r="Q176" s="45"/>
      <c r="R176" s="16"/>
      <c r="S176" s="45">
        <v>3099</v>
      </c>
      <c r="T176" s="45"/>
      <c r="U176" s="16"/>
    </row>
    <row r="177" spans="1:27" x14ac:dyDescent="0.25">
      <c r="A177" s="12"/>
      <c r="B177" s="25" t="s">
        <v>259</v>
      </c>
      <c r="C177" s="26"/>
      <c r="D177" s="46">
        <v>6114</v>
      </c>
      <c r="E177" s="46"/>
      <c r="F177" s="26"/>
      <c r="G177" s="63" t="s">
        <v>221</v>
      </c>
      <c r="H177" s="63"/>
      <c r="I177" s="26"/>
      <c r="J177" s="46">
        <v>172787</v>
      </c>
      <c r="K177" s="46"/>
      <c r="L177" s="26"/>
      <c r="M177" s="46">
        <v>5708</v>
      </c>
      <c r="N177" s="46"/>
      <c r="O177" s="26"/>
      <c r="P177" s="46">
        <v>178901</v>
      </c>
      <c r="Q177" s="46"/>
      <c r="R177" s="26"/>
      <c r="S177" s="46">
        <v>5708</v>
      </c>
      <c r="T177" s="46"/>
      <c r="U177" s="26"/>
    </row>
    <row r="178" spans="1:27" x14ac:dyDescent="0.25">
      <c r="A178" s="12"/>
      <c r="B178" s="33" t="s">
        <v>260</v>
      </c>
      <c r="C178" s="16"/>
      <c r="D178" s="45">
        <v>2256</v>
      </c>
      <c r="E178" s="45"/>
      <c r="F178" s="16"/>
      <c r="G178" s="62" t="s">
        <v>221</v>
      </c>
      <c r="H178" s="62"/>
      <c r="I178" s="16"/>
      <c r="J178" s="45">
        <v>104127</v>
      </c>
      <c r="K178" s="45"/>
      <c r="L178" s="16"/>
      <c r="M178" s="45">
        <v>2346</v>
      </c>
      <c r="N178" s="45"/>
      <c r="O178" s="16"/>
      <c r="P178" s="45">
        <v>106383</v>
      </c>
      <c r="Q178" s="45"/>
      <c r="R178" s="16"/>
      <c r="S178" s="45">
        <v>2346</v>
      </c>
      <c r="T178" s="45"/>
      <c r="U178" s="16"/>
    </row>
    <row r="179" spans="1:27" ht="15.75" thickBot="1" x14ac:dyDescent="0.3">
      <c r="A179" s="12"/>
      <c r="B179" s="25" t="s">
        <v>82</v>
      </c>
      <c r="C179" s="26"/>
      <c r="D179" s="71" t="s">
        <v>221</v>
      </c>
      <c r="E179" s="71"/>
      <c r="F179" s="26"/>
      <c r="G179" s="71" t="s">
        <v>221</v>
      </c>
      <c r="H179" s="71"/>
      <c r="I179" s="26"/>
      <c r="J179" s="47">
        <v>6541</v>
      </c>
      <c r="K179" s="47"/>
      <c r="L179" s="26"/>
      <c r="M179" s="71">
        <v>146</v>
      </c>
      <c r="N179" s="71"/>
      <c r="O179" s="26"/>
      <c r="P179" s="47">
        <v>6541</v>
      </c>
      <c r="Q179" s="47"/>
      <c r="R179" s="26"/>
      <c r="S179" s="71">
        <v>146</v>
      </c>
      <c r="T179" s="71"/>
      <c r="U179" s="26"/>
    </row>
    <row r="180" spans="1:27" ht="15.75" thickBot="1" x14ac:dyDescent="0.3">
      <c r="A180" s="12"/>
      <c r="B180" s="30" t="s">
        <v>280</v>
      </c>
      <c r="C180" s="16"/>
      <c r="D180" s="35" t="s">
        <v>199</v>
      </c>
      <c r="E180" s="70">
        <v>21185</v>
      </c>
      <c r="F180" s="16"/>
      <c r="G180" s="35" t="s">
        <v>199</v>
      </c>
      <c r="H180" s="72">
        <v>705</v>
      </c>
      <c r="I180" s="16"/>
      <c r="J180" s="35" t="s">
        <v>199</v>
      </c>
      <c r="K180" s="70">
        <v>992772</v>
      </c>
      <c r="L180" s="16"/>
      <c r="M180" s="35" t="s">
        <v>199</v>
      </c>
      <c r="N180" s="70">
        <v>20264</v>
      </c>
      <c r="O180" s="16"/>
      <c r="P180" s="35" t="s">
        <v>199</v>
      </c>
      <c r="Q180" s="70">
        <v>1013957</v>
      </c>
      <c r="R180" s="16"/>
      <c r="S180" s="35" t="s">
        <v>199</v>
      </c>
      <c r="T180" s="70">
        <v>20969</v>
      </c>
      <c r="U180" s="16"/>
    </row>
    <row r="181" spans="1:27" ht="15.75" thickTop="1" x14ac:dyDescent="0.25">
      <c r="A181" s="12"/>
      <c r="B181" s="50"/>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c r="AA181" s="50"/>
    </row>
    <row r="182" spans="1:27" ht="15.75" thickBot="1" x14ac:dyDescent="0.3">
      <c r="A182" s="12"/>
      <c r="B182" s="16"/>
      <c r="C182" s="17"/>
      <c r="D182" s="40" t="s">
        <v>236</v>
      </c>
      <c r="E182" s="40"/>
      <c r="F182" s="40"/>
      <c r="G182" s="40"/>
      <c r="H182" s="40"/>
      <c r="I182" s="40"/>
      <c r="J182" s="40"/>
      <c r="K182" s="40"/>
      <c r="L182" s="40"/>
      <c r="M182" s="40"/>
      <c r="N182" s="40"/>
      <c r="O182" s="40"/>
      <c r="P182" s="40"/>
      <c r="Q182" s="40"/>
      <c r="R182" s="40"/>
      <c r="S182" s="40"/>
      <c r="T182" s="40"/>
      <c r="U182" s="17"/>
    </row>
    <row r="183" spans="1:27" x14ac:dyDescent="0.25">
      <c r="A183" s="12"/>
      <c r="B183" s="16"/>
      <c r="C183" s="17"/>
      <c r="D183" s="60" t="s">
        <v>328</v>
      </c>
      <c r="E183" s="60"/>
      <c r="F183" s="60"/>
      <c r="G183" s="60"/>
      <c r="H183" s="60"/>
      <c r="I183" s="17"/>
      <c r="J183" s="60" t="s">
        <v>329</v>
      </c>
      <c r="K183" s="60"/>
      <c r="L183" s="60"/>
      <c r="M183" s="60"/>
      <c r="N183" s="60"/>
      <c r="O183" s="17"/>
      <c r="P183" s="60" t="s">
        <v>330</v>
      </c>
      <c r="Q183" s="60"/>
      <c r="R183" s="60"/>
      <c r="S183" s="60"/>
      <c r="T183" s="60"/>
      <c r="U183" s="17"/>
    </row>
    <row r="184" spans="1:27" ht="15.75" thickBot="1" x14ac:dyDescent="0.3">
      <c r="A184" s="12"/>
      <c r="B184" s="16"/>
      <c r="C184" s="17"/>
      <c r="D184" s="40" t="s">
        <v>331</v>
      </c>
      <c r="E184" s="40"/>
      <c r="F184" s="40"/>
      <c r="G184" s="40"/>
      <c r="H184" s="40"/>
      <c r="I184" s="17"/>
      <c r="J184" s="40" t="s">
        <v>331</v>
      </c>
      <c r="K184" s="40"/>
      <c r="L184" s="40"/>
      <c r="M184" s="40"/>
      <c r="N184" s="40"/>
      <c r="O184" s="17"/>
      <c r="P184" s="40" t="s">
        <v>331</v>
      </c>
      <c r="Q184" s="40"/>
      <c r="R184" s="40"/>
      <c r="S184" s="40"/>
      <c r="T184" s="40"/>
      <c r="U184" s="17"/>
    </row>
    <row r="185" spans="1:27" ht="15.75" thickBot="1" x14ac:dyDescent="0.3">
      <c r="A185" s="12"/>
      <c r="B185" s="21" t="s">
        <v>213</v>
      </c>
      <c r="C185" s="17"/>
      <c r="D185" s="41" t="s">
        <v>77</v>
      </c>
      <c r="E185" s="41"/>
      <c r="F185" s="17"/>
      <c r="G185" s="41" t="s">
        <v>332</v>
      </c>
      <c r="H185" s="41"/>
      <c r="I185" s="17"/>
      <c r="J185" s="41" t="s">
        <v>77</v>
      </c>
      <c r="K185" s="41"/>
      <c r="L185" s="17"/>
      <c r="M185" s="41" t="s">
        <v>332</v>
      </c>
      <c r="N185" s="41"/>
      <c r="O185" s="17"/>
      <c r="P185" s="41" t="s">
        <v>77</v>
      </c>
      <c r="Q185" s="41"/>
      <c r="R185" s="22"/>
      <c r="S185" s="41" t="s">
        <v>332</v>
      </c>
      <c r="T185" s="41"/>
      <c r="U185" s="17"/>
    </row>
    <row r="186" spans="1:27" x14ac:dyDescent="0.25">
      <c r="A186" s="12"/>
      <c r="B186" s="23"/>
      <c r="C186" s="16"/>
      <c r="D186" s="43"/>
      <c r="E186" s="43"/>
      <c r="F186" s="16"/>
      <c r="G186" s="43"/>
      <c r="H186" s="43"/>
      <c r="I186" s="16"/>
      <c r="J186" s="43"/>
      <c r="K186" s="43"/>
      <c r="L186" s="16"/>
      <c r="M186" s="43"/>
      <c r="N186" s="43"/>
      <c r="O186" s="16"/>
      <c r="P186" s="43"/>
      <c r="Q186" s="43"/>
      <c r="R186" s="16"/>
      <c r="S186" s="43"/>
      <c r="T186" s="43"/>
      <c r="U186" s="16"/>
    </row>
    <row r="187" spans="1:27" x14ac:dyDescent="0.25">
      <c r="A187" s="12"/>
      <c r="B187" s="25" t="s">
        <v>255</v>
      </c>
      <c r="C187" s="26"/>
      <c r="D187" s="27" t="s">
        <v>199</v>
      </c>
      <c r="E187" s="52">
        <v>676</v>
      </c>
      <c r="F187" s="26"/>
      <c r="G187" s="27" t="s">
        <v>199</v>
      </c>
      <c r="H187" s="52" t="s">
        <v>221</v>
      </c>
      <c r="I187" s="26"/>
      <c r="J187" s="27" t="s">
        <v>199</v>
      </c>
      <c r="K187" s="28">
        <v>435617</v>
      </c>
      <c r="L187" s="26"/>
      <c r="M187" s="27" t="s">
        <v>199</v>
      </c>
      <c r="N187" s="28">
        <v>6394</v>
      </c>
      <c r="O187" s="26"/>
      <c r="P187" s="27" t="s">
        <v>199</v>
      </c>
      <c r="Q187" s="28">
        <v>436293</v>
      </c>
      <c r="R187" s="26"/>
      <c r="S187" s="27" t="s">
        <v>199</v>
      </c>
      <c r="T187" s="28">
        <v>6394</v>
      </c>
      <c r="U187" s="26"/>
    </row>
    <row r="188" spans="1:27" x14ac:dyDescent="0.25">
      <c r="A188" s="12"/>
      <c r="B188" s="33" t="s">
        <v>256</v>
      </c>
      <c r="C188" s="16"/>
      <c r="D188" s="62" t="s">
        <v>221</v>
      </c>
      <c r="E188" s="62"/>
      <c r="F188" s="16"/>
      <c r="G188" s="62" t="s">
        <v>221</v>
      </c>
      <c r="H188" s="62"/>
      <c r="I188" s="16"/>
      <c r="J188" s="45">
        <v>35501</v>
      </c>
      <c r="K188" s="45"/>
      <c r="L188" s="16"/>
      <c r="M188" s="62">
        <v>673</v>
      </c>
      <c r="N188" s="62"/>
      <c r="O188" s="16"/>
      <c r="P188" s="45">
        <v>35501</v>
      </c>
      <c r="Q188" s="45"/>
      <c r="R188" s="16"/>
      <c r="S188" s="62">
        <v>673</v>
      </c>
      <c r="T188" s="62"/>
      <c r="U188" s="16"/>
    </row>
    <row r="189" spans="1:27" x14ac:dyDescent="0.25">
      <c r="A189" s="12"/>
      <c r="B189" s="25" t="s">
        <v>257</v>
      </c>
      <c r="C189" s="26"/>
      <c r="D189" s="63">
        <v>11</v>
      </c>
      <c r="E189" s="63"/>
      <c r="F189" s="26"/>
      <c r="G189" s="63" t="s">
        <v>221</v>
      </c>
      <c r="H189" s="63"/>
      <c r="I189" s="26"/>
      <c r="J189" s="46">
        <v>8962</v>
      </c>
      <c r="K189" s="46"/>
      <c r="L189" s="26"/>
      <c r="M189" s="63">
        <v>333</v>
      </c>
      <c r="N189" s="63"/>
      <c r="O189" s="26"/>
      <c r="P189" s="46">
        <v>8973</v>
      </c>
      <c r="Q189" s="46"/>
      <c r="R189" s="26"/>
      <c r="S189" s="63">
        <v>333</v>
      </c>
      <c r="T189" s="63"/>
      <c r="U189" s="26"/>
    </row>
    <row r="190" spans="1:27" x14ac:dyDescent="0.25">
      <c r="A190" s="12"/>
      <c r="B190" s="33" t="s">
        <v>258</v>
      </c>
      <c r="C190" s="16"/>
      <c r="D190" s="45">
        <v>14685</v>
      </c>
      <c r="E190" s="45"/>
      <c r="F190" s="16"/>
      <c r="G190" s="45">
        <v>1408</v>
      </c>
      <c r="H190" s="45"/>
      <c r="I190" s="16"/>
      <c r="J190" s="45">
        <v>125246</v>
      </c>
      <c r="K190" s="45"/>
      <c r="L190" s="16"/>
      <c r="M190" s="45">
        <v>3770</v>
      </c>
      <c r="N190" s="45"/>
      <c r="O190" s="16"/>
      <c r="P190" s="45">
        <v>139931</v>
      </c>
      <c r="Q190" s="45"/>
      <c r="R190" s="16"/>
      <c r="S190" s="45">
        <v>5178</v>
      </c>
      <c r="T190" s="45"/>
      <c r="U190" s="16"/>
    </row>
    <row r="191" spans="1:27" x14ac:dyDescent="0.25">
      <c r="A191" s="12"/>
      <c r="B191" s="25" t="s">
        <v>259</v>
      </c>
      <c r="C191" s="26"/>
      <c r="D191" s="46">
        <v>1450</v>
      </c>
      <c r="E191" s="46"/>
      <c r="F191" s="26"/>
      <c r="G191" s="63" t="s">
        <v>221</v>
      </c>
      <c r="H191" s="63"/>
      <c r="I191" s="26"/>
      <c r="J191" s="46">
        <v>193893</v>
      </c>
      <c r="K191" s="46"/>
      <c r="L191" s="26"/>
      <c r="M191" s="46">
        <v>4352</v>
      </c>
      <c r="N191" s="46"/>
      <c r="O191" s="26"/>
      <c r="P191" s="46">
        <v>195343</v>
      </c>
      <c r="Q191" s="46"/>
      <c r="R191" s="26"/>
      <c r="S191" s="46">
        <v>4352</v>
      </c>
      <c r="T191" s="46"/>
      <c r="U191" s="26"/>
    </row>
    <row r="192" spans="1:27" x14ac:dyDescent="0.25">
      <c r="A192" s="12"/>
      <c r="B192" s="33" t="s">
        <v>260</v>
      </c>
      <c r="C192" s="16"/>
      <c r="D192" s="45">
        <v>2547</v>
      </c>
      <c r="E192" s="45"/>
      <c r="F192" s="16"/>
      <c r="G192" s="62" t="s">
        <v>221</v>
      </c>
      <c r="H192" s="62"/>
      <c r="I192" s="16"/>
      <c r="J192" s="45">
        <v>84828</v>
      </c>
      <c r="K192" s="45"/>
      <c r="L192" s="16"/>
      <c r="M192" s="45">
        <v>2905</v>
      </c>
      <c r="N192" s="45"/>
      <c r="O192" s="16"/>
      <c r="P192" s="45">
        <v>87375</v>
      </c>
      <c r="Q192" s="45"/>
      <c r="R192" s="16"/>
      <c r="S192" s="45">
        <v>2905</v>
      </c>
      <c r="T192" s="45"/>
      <c r="U192" s="16"/>
    </row>
    <row r="193" spans="1:27" ht="15.75" thickBot="1" x14ac:dyDescent="0.3">
      <c r="A193" s="12"/>
      <c r="B193" s="25" t="s">
        <v>82</v>
      </c>
      <c r="C193" s="26"/>
      <c r="D193" s="71" t="s">
        <v>221</v>
      </c>
      <c r="E193" s="71"/>
      <c r="F193" s="26"/>
      <c r="G193" s="71" t="s">
        <v>221</v>
      </c>
      <c r="H193" s="71"/>
      <c r="I193" s="26"/>
      <c r="J193" s="47">
        <v>5163</v>
      </c>
      <c r="K193" s="47"/>
      <c r="L193" s="26"/>
      <c r="M193" s="71">
        <v>113</v>
      </c>
      <c r="N193" s="71"/>
      <c r="O193" s="26"/>
      <c r="P193" s="47">
        <v>5163</v>
      </c>
      <c r="Q193" s="47"/>
      <c r="R193" s="26"/>
      <c r="S193" s="71">
        <v>113</v>
      </c>
      <c r="T193" s="71"/>
      <c r="U193" s="26"/>
    </row>
    <row r="194" spans="1:27" ht="15.75" thickBot="1" x14ac:dyDescent="0.3">
      <c r="A194" s="12"/>
      <c r="B194" s="30" t="s">
        <v>280</v>
      </c>
      <c r="C194" s="16"/>
      <c r="D194" s="35" t="s">
        <v>199</v>
      </c>
      <c r="E194" s="70">
        <v>19369</v>
      </c>
      <c r="F194" s="16"/>
      <c r="G194" s="35" t="s">
        <v>199</v>
      </c>
      <c r="H194" s="70">
        <v>1408</v>
      </c>
      <c r="I194" s="16"/>
      <c r="J194" s="35" t="s">
        <v>199</v>
      </c>
      <c r="K194" s="70">
        <v>889210</v>
      </c>
      <c r="L194" s="16"/>
      <c r="M194" s="35" t="s">
        <v>199</v>
      </c>
      <c r="N194" s="70">
        <v>18540</v>
      </c>
      <c r="O194" s="16"/>
      <c r="P194" s="35" t="s">
        <v>199</v>
      </c>
      <c r="Q194" s="70">
        <v>908579</v>
      </c>
      <c r="R194" s="16"/>
      <c r="S194" s="35" t="s">
        <v>199</v>
      </c>
      <c r="T194" s="70">
        <v>19948</v>
      </c>
      <c r="U194" s="16"/>
    </row>
    <row r="195" spans="1:27" ht="15.75" thickTop="1" x14ac:dyDescent="0.25">
      <c r="A195" s="12" t="s">
        <v>499</v>
      </c>
      <c r="B195" s="11" t="s">
        <v>4</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row>
    <row r="196" spans="1:27" x14ac:dyDescent="0.25">
      <c r="A196" s="12"/>
      <c r="B196" s="50"/>
      <c r="C196" s="50"/>
      <c r="D196" s="50"/>
      <c r="E196" s="50"/>
      <c r="F196" s="50"/>
      <c r="G196" s="50"/>
      <c r="H196" s="50"/>
      <c r="I196" s="50"/>
      <c r="J196" s="50"/>
      <c r="K196" s="50"/>
      <c r="L196" s="50"/>
      <c r="M196" s="50"/>
      <c r="N196" s="50"/>
      <c r="O196" s="50"/>
      <c r="P196" s="50"/>
      <c r="Q196" s="50"/>
      <c r="R196" s="50"/>
      <c r="S196" s="50"/>
      <c r="T196" s="50"/>
      <c r="U196" s="50"/>
      <c r="V196" s="50"/>
      <c r="W196" s="50"/>
      <c r="X196" s="50"/>
      <c r="Y196" s="50"/>
      <c r="Z196" s="50"/>
      <c r="AA196" s="50"/>
    </row>
    <row r="197" spans="1:27" ht="15.75" thickBot="1" x14ac:dyDescent="0.3">
      <c r="A197" s="12"/>
      <c r="B197" s="16"/>
      <c r="C197" s="17"/>
      <c r="D197" s="40" t="s">
        <v>334</v>
      </c>
      <c r="E197" s="40"/>
      <c r="F197" s="40"/>
      <c r="G197" s="40"/>
      <c r="H197" s="40"/>
      <c r="I197" s="40"/>
      <c r="J197" s="40"/>
      <c r="K197" s="40"/>
      <c r="L197" s="40"/>
      <c r="M197" s="40"/>
      <c r="N197" s="40"/>
      <c r="O197" s="40"/>
      <c r="P197" s="40"/>
      <c r="Q197" s="40"/>
      <c r="R197" s="40"/>
      <c r="S197" s="40"/>
      <c r="T197" s="40"/>
      <c r="U197" s="40"/>
      <c r="V197" s="40"/>
      <c r="W197" s="40"/>
      <c r="X197" s="40"/>
      <c r="Y197" s="40"/>
      <c r="Z197" s="40"/>
      <c r="AA197" s="17"/>
    </row>
    <row r="198" spans="1:27" x14ac:dyDescent="0.25">
      <c r="A198" s="12"/>
      <c r="B198" s="16"/>
      <c r="C198" s="17"/>
      <c r="D198" s="59"/>
      <c r="E198" s="59"/>
      <c r="F198" s="17"/>
      <c r="G198" s="60" t="s">
        <v>335</v>
      </c>
      <c r="H198" s="60"/>
      <c r="I198" s="17"/>
      <c r="J198" s="59"/>
      <c r="K198" s="59"/>
      <c r="L198" s="17"/>
      <c r="M198" s="60" t="s">
        <v>335</v>
      </c>
      <c r="N198" s="60"/>
      <c r="O198" s="17"/>
      <c r="P198" s="60" t="s">
        <v>336</v>
      </c>
      <c r="Q198" s="60"/>
      <c r="R198" s="17"/>
      <c r="S198" s="59"/>
      <c r="T198" s="59"/>
      <c r="U198" s="17"/>
      <c r="V198" s="59"/>
      <c r="W198" s="59"/>
      <c r="X198" s="17"/>
      <c r="Y198" s="59"/>
      <c r="Z198" s="59"/>
      <c r="AA198" s="17"/>
    </row>
    <row r="199" spans="1:27" x14ac:dyDescent="0.25">
      <c r="A199" s="12"/>
      <c r="B199" s="16"/>
      <c r="C199" s="17"/>
      <c r="D199" s="58"/>
      <c r="E199" s="58"/>
      <c r="F199" s="17"/>
      <c r="G199" s="39" t="s">
        <v>337</v>
      </c>
      <c r="H199" s="39"/>
      <c r="I199" s="17"/>
      <c r="J199" s="39" t="s">
        <v>338</v>
      </c>
      <c r="K199" s="39"/>
      <c r="L199" s="17"/>
      <c r="M199" s="39" t="s">
        <v>337</v>
      </c>
      <c r="N199" s="39"/>
      <c r="O199" s="17"/>
      <c r="P199" s="39" t="s">
        <v>339</v>
      </c>
      <c r="Q199" s="39"/>
      <c r="R199" s="17"/>
      <c r="S199" s="58"/>
      <c r="T199" s="58"/>
      <c r="U199" s="17"/>
      <c r="V199" s="58"/>
      <c r="W199" s="58"/>
      <c r="X199" s="17"/>
      <c r="Y199" s="58"/>
      <c r="Z199" s="58"/>
      <c r="AA199" s="17"/>
    </row>
    <row r="200" spans="1:27" ht="15.75" thickBot="1" x14ac:dyDescent="0.3">
      <c r="A200" s="12"/>
      <c r="B200" s="21" t="s">
        <v>213</v>
      </c>
      <c r="C200" s="17"/>
      <c r="D200" s="40" t="s">
        <v>255</v>
      </c>
      <c r="E200" s="40"/>
      <c r="F200" s="17"/>
      <c r="G200" s="40" t="s">
        <v>340</v>
      </c>
      <c r="H200" s="40"/>
      <c r="I200" s="17"/>
      <c r="J200" s="40" t="s">
        <v>341</v>
      </c>
      <c r="K200" s="40"/>
      <c r="L200" s="17"/>
      <c r="M200" s="40" t="s">
        <v>342</v>
      </c>
      <c r="N200" s="40"/>
      <c r="O200" s="17"/>
      <c r="P200" s="40" t="s">
        <v>343</v>
      </c>
      <c r="Q200" s="40"/>
      <c r="R200" s="17"/>
      <c r="S200" s="40" t="s">
        <v>260</v>
      </c>
      <c r="T200" s="40"/>
      <c r="U200" s="17"/>
      <c r="V200" s="40" t="s">
        <v>82</v>
      </c>
      <c r="W200" s="40"/>
      <c r="X200" s="17"/>
      <c r="Y200" s="40" t="s">
        <v>280</v>
      </c>
      <c r="Z200" s="40"/>
      <c r="AA200" s="17"/>
    </row>
    <row r="201" spans="1:27" x14ac:dyDescent="0.25">
      <c r="A201" s="12"/>
      <c r="B201" s="23"/>
      <c r="C201" s="16"/>
      <c r="D201" s="43"/>
      <c r="E201" s="43"/>
      <c r="F201" s="16"/>
      <c r="G201" s="43"/>
      <c r="H201" s="43"/>
      <c r="I201" s="16"/>
      <c r="J201" s="43"/>
      <c r="K201" s="43"/>
      <c r="L201" s="16"/>
      <c r="M201" s="43"/>
      <c r="N201" s="43"/>
      <c r="O201" s="16"/>
      <c r="P201" s="43"/>
      <c r="Q201" s="43"/>
      <c r="R201" s="16"/>
      <c r="S201" s="43"/>
      <c r="T201" s="43"/>
      <c r="U201" s="16"/>
      <c r="V201" s="43"/>
      <c r="W201" s="43"/>
      <c r="X201" s="16"/>
      <c r="Y201" s="43"/>
      <c r="Z201" s="43"/>
      <c r="AA201" s="16"/>
    </row>
    <row r="202" spans="1:27" x14ac:dyDescent="0.25">
      <c r="A202" s="12"/>
      <c r="B202" s="25" t="s">
        <v>344</v>
      </c>
      <c r="C202" s="26"/>
      <c r="D202" s="27" t="s">
        <v>199</v>
      </c>
      <c r="E202" s="28">
        <v>8094</v>
      </c>
      <c r="F202" s="26"/>
      <c r="G202" s="27" t="s">
        <v>199</v>
      </c>
      <c r="H202" s="52">
        <v>683</v>
      </c>
      <c r="I202" s="26"/>
      <c r="J202" s="27" t="s">
        <v>199</v>
      </c>
      <c r="K202" s="52">
        <v>330</v>
      </c>
      <c r="L202" s="26"/>
      <c r="M202" s="27" t="s">
        <v>199</v>
      </c>
      <c r="N202" s="28">
        <v>3565</v>
      </c>
      <c r="O202" s="26"/>
      <c r="P202" s="27" t="s">
        <v>199</v>
      </c>
      <c r="Q202" s="28">
        <v>5435</v>
      </c>
      <c r="R202" s="26"/>
      <c r="S202" s="27" t="s">
        <v>199</v>
      </c>
      <c r="T202" s="28">
        <v>2247</v>
      </c>
      <c r="U202" s="26"/>
      <c r="V202" s="27" t="s">
        <v>199</v>
      </c>
      <c r="W202" s="52">
        <v>116</v>
      </c>
      <c r="X202" s="26"/>
      <c r="Y202" s="27" t="s">
        <v>199</v>
      </c>
      <c r="Z202" s="28">
        <v>20470</v>
      </c>
      <c r="AA202" s="26"/>
    </row>
    <row r="203" spans="1:27" x14ac:dyDescent="0.25">
      <c r="A203" s="12"/>
      <c r="B203" s="33" t="s">
        <v>345</v>
      </c>
      <c r="C203" s="16"/>
      <c r="D203" s="62" t="s">
        <v>346</v>
      </c>
      <c r="E203" s="62"/>
      <c r="F203" s="14" t="s">
        <v>223</v>
      </c>
      <c r="G203" s="62">
        <v>90</v>
      </c>
      <c r="H203" s="62"/>
      <c r="I203" s="16"/>
      <c r="J203" s="62" t="s">
        <v>347</v>
      </c>
      <c r="K203" s="62"/>
      <c r="L203" s="14" t="s">
        <v>223</v>
      </c>
      <c r="M203" s="62" t="s">
        <v>348</v>
      </c>
      <c r="N203" s="62"/>
      <c r="O203" s="14" t="s">
        <v>223</v>
      </c>
      <c r="P203" s="45">
        <v>1933</v>
      </c>
      <c r="Q203" s="45"/>
      <c r="R203" s="16"/>
      <c r="S203" s="62">
        <v>96</v>
      </c>
      <c r="T203" s="62"/>
      <c r="U203" s="16"/>
      <c r="V203" s="62">
        <v>30</v>
      </c>
      <c r="W203" s="62"/>
      <c r="X203" s="16"/>
      <c r="Y203" s="62" t="s">
        <v>221</v>
      </c>
      <c r="Z203" s="62"/>
      <c r="AA203" s="16"/>
    </row>
    <row r="204" spans="1:27" x14ac:dyDescent="0.25">
      <c r="A204" s="12"/>
      <c r="B204" s="25" t="s">
        <v>349</v>
      </c>
      <c r="C204" s="26"/>
      <c r="D204" s="63" t="s">
        <v>221</v>
      </c>
      <c r="E204" s="63"/>
      <c r="F204" s="26"/>
      <c r="G204" s="63" t="s">
        <v>221</v>
      </c>
      <c r="H204" s="63"/>
      <c r="I204" s="26"/>
      <c r="J204" s="63" t="s">
        <v>221</v>
      </c>
      <c r="K204" s="63"/>
      <c r="L204" s="26"/>
      <c r="M204" s="63" t="s">
        <v>221</v>
      </c>
      <c r="N204" s="63"/>
      <c r="O204" s="26"/>
      <c r="P204" s="46">
        <v>1660</v>
      </c>
      <c r="Q204" s="46"/>
      <c r="R204" s="26"/>
      <c r="S204" s="63" t="s">
        <v>221</v>
      </c>
      <c r="T204" s="63"/>
      <c r="U204" s="26"/>
      <c r="V204" s="63" t="s">
        <v>221</v>
      </c>
      <c r="W204" s="63"/>
      <c r="X204" s="26"/>
      <c r="Y204" s="46">
        <v>1660</v>
      </c>
      <c r="Z204" s="46"/>
      <c r="AA204" s="26"/>
    </row>
    <row r="205" spans="1:27" ht="15.75" thickBot="1" x14ac:dyDescent="0.3">
      <c r="A205" s="12"/>
      <c r="B205" s="33" t="s">
        <v>350</v>
      </c>
      <c r="C205" s="16"/>
      <c r="D205" s="64">
        <v>2157</v>
      </c>
      <c r="E205" s="64"/>
      <c r="F205" s="16"/>
      <c r="G205" s="65" t="s">
        <v>221</v>
      </c>
      <c r="H205" s="65"/>
      <c r="I205" s="16"/>
      <c r="J205" s="65" t="s">
        <v>221</v>
      </c>
      <c r="K205" s="65"/>
      <c r="L205" s="16"/>
      <c r="M205" s="65" t="s">
        <v>221</v>
      </c>
      <c r="N205" s="65"/>
      <c r="O205" s="16"/>
      <c r="P205" s="65" t="s">
        <v>221</v>
      </c>
      <c r="Q205" s="65"/>
      <c r="R205" s="16"/>
      <c r="S205" s="65">
        <v>2</v>
      </c>
      <c r="T205" s="65"/>
      <c r="U205" s="16"/>
      <c r="V205" s="65" t="s">
        <v>221</v>
      </c>
      <c r="W205" s="65"/>
      <c r="X205" s="16"/>
      <c r="Y205" s="64">
        <v>2159</v>
      </c>
      <c r="Z205" s="64"/>
      <c r="AA205" s="16"/>
    </row>
    <row r="206" spans="1:27" ht="15.75" thickBot="1" x14ac:dyDescent="0.3">
      <c r="A206" s="12"/>
      <c r="B206" s="25" t="s">
        <v>351</v>
      </c>
      <c r="C206" s="26"/>
      <c r="D206" s="37" t="s">
        <v>199</v>
      </c>
      <c r="E206" s="73">
        <v>8570</v>
      </c>
      <c r="F206" s="26"/>
      <c r="G206" s="37" t="s">
        <v>199</v>
      </c>
      <c r="H206" s="74">
        <v>773</v>
      </c>
      <c r="I206" s="26"/>
      <c r="J206" s="37" t="s">
        <v>199</v>
      </c>
      <c r="K206" s="74">
        <v>327</v>
      </c>
      <c r="L206" s="26"/>
      <c r="M206" s="37" t="s">
        <v>199</v>
      </c>
      <c r="N206" s="73">
        <v>3099</v>
      </c>
      <c r="O206" s="26"/>
      <c r="P206" s="37" t="s">
        <v>199</v>
      </c>
      <c r="Q206" s="73">
        <v>5708</v>
      </c>
      <c r="R206" s="26"/>
      <c r="S206" s="37" t="s">
        <v>199</v>
      </c>
      <c r="T206" s="73">
        <v>2346</v>
      </c>
      <c r="U206" s="26"/>
      <c r="V206" s="37" t="s">
        <v>199</v>
      </c>
      <c r="W206" s="74">
        <v>146</v>
      </c>
      <c r="X206" s="26"/>
      <c r="Y206" s="37" t="s">
        <v>199</v>
      </c>
      <c r="Z206" s="73">
        <v>20969</v>
      </c>
      <c r="AA206" s="26"/>
    </row>
    <row r="207" spans="1:27" ht="15.75" thickTop="1" x14ac:dyDescent="0.25">
      <c r="A207" s="12"/>
      <c r="B207" s="51"/>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row>
    <row r="208" spans="1:27" ht="15.75" thickBot="1" x14ac:dyDescent="0.3">
      <c r="A208" s="12"/>
      <c r="B208" s="16"/>
      <c r="C208" s="17"/>
      <c r="D208" s="40" t="s">
        <v>352</v>
      </c>
      <c r="E208" s="40"/>
      <c r="F208" s="40"/>
      <c r="G208" s="40"/>
      <c r="H208" s="40"/>
      <c r="I208" s="40"/>
      <c r="J208" s="40"/>
      <c r="K208" s="40"/>
      <c r="L208" s="40"/>
      <c r="M208" s="40"/>
      <c r="N208" s="40"/>
      <c r="O208" s="40"/>
      <c r="P208" s="40"/>
      <c r="Q208" s="40"/>
      <c r="R208" s="40"/>
      <c r="S208" s="40"/>
      <c r="T208" s="40"/>
      <c r="U208" s="40"/>
      <c r="V208" s="40"/>
      <c r="W208" s="40"/>
      <c r="X208" s="40"/>
      <c r="Y208" s="40"/>
      <c r="Z208" s="40"/>
      <c r="AA208" s="17"/>
    </row>
    <row r="209" spans="1:27" x14ac:dyDescent="0.25">
      <c r="A209" s="12"/>
      <c r="B209" s="16"/>
      <c r="C209" s="17"/>
      <c r="D209" s="59"/>
      <c r="E209" s="59"/>
      <c r="F209" s="17"/>
      <c r="G209" s="60" t="s">
        <v>335</v>
      </c>
      <c r="H209" s="60"/>
      <c r="I209" s="17"/>
      <c r="J209" s="59"/>
      <c r="K209" s="59"/>
      <c r="L209" s="17"/>
      <c r="M209" s="60" t="s">
        <v>335</v>
      </c>
      <c r="N209" s="60"/>
      <c r="O209" s="17"/>
      <c r="P209" s="60" t="s">
        <v>336</v>
      </c>
      <c r="Q209" s="60"/>
      <c r="R209" s="17"/>
      <c r="S209" s="59"/>
      <c r="T209" s="59"/>
      <c r="U209" s="17"/>
      <c r="V209" s="59"/>
      <c r="W209" s="59"/>
      <c r="X209" s="17"/>
      <c r="Y209" s="59"/>
      <c r="Z209" s="59"/>
      <c r="AA209" s="17"/>
    </row>
    <row r="210" spans="1:27" x14ac:dyDescent="0.25">
      <c r="A210" s="12"/>
      <c r="B210" s="16"/>
      <c r="C210" s="17"/>
      <c r="D210" s="58"/>
      <c r="E210" s="58"/>
      <c r="F210" s="17"/>
      <c r="G210" s="39" t="s">
        <v>337</v>
      </c>
      <c r="H210" s="39"/>
      <c r="I210" s="17"/>
      <c r="J210" s="39" t="s">
        <v>338</v>
      </c>
      <c r="K210" s="39"/>
      <c r="L210" s="17"/>
      <c r="M210" s="39" t="s">
        <v>337</v>
      </c>
      <c r="N210" s="39"/>
      <c r="O210" s="17"/>
      <c r="P210" s="39" t="s">
        <v>339</v>
      </c>
      <c r="Q210" s="39"/>
      <c r="R210" s="17"/>
      <c r="S210" s="58"/>
      <c r="T210" s="58"/>
      <c r="U210" s="17"/>
      <c r="V210" s="58"/>
      <c r="W210" s="58"/>
      <c r="X210" s="17"/>
      <c r="Y210" s="58"/>
      <c r="Z210" s="58"/>
      <c r="AA210" s="17"/>
    </row>
    <row r="211" spans="1:27" ht="15.75" thickBot="1" x14ac:dyDescent="0.3">
      <c r="A211" s="12"/>
      <c r="B211" s="21" t="s">
        <v>213</v>
      </c>
      <c r="C211" s="17"/>
      <c r="D211" s="40" t="s">
        <v>255</v>
      </c>
      <c r="E211" s="40"/>
      <c r="F211" s="17"/>
      <c r="G211" s="40" t="s">
        <v>340</v>
      </c>
      <c r="H211" s="40"/>
      <c r="I211" s="17"/>
      <c r="J211" s="40" t="s">
        <v>341</v>
      </c>
      <c r="K211" s="40"/>
      <c r="L211" s="17"/>
      <c r="M211" s="40" t="s">
        <v>342</v>
      </c>
      <c r="N211" s="40"/>
      <c r="O211" s="17"/>
      <c r="P211" s="40" t="s">
        <v>343</v>
      </c>
      <c r="Q211" s="40"/>
      <c r="R211" s="17"/>
      <c r="S211" s="40" t="s">
        <v>260</v>
      </c>
      <c r="T211" s="40"/>
      <c r="U211" s="17"/>
      <c r="V211" s="40" t="s">
        <v>82</v>
      </c>
      <c r="W211" s="40"/>
      <c r="X211" s="17"/>
      <c r="Y211" s="40" t="s">
        <v>280</v>
      </c>
      <c r="Z211" s="40"/>
      <c r="AA211" s="17"/>
    </row>
    <row r="212" spans="1:27" x14ac:dyDescent="0.25">
      <c r="A212" s="12"/>
      <c r="B212" s="23"/>
      <c r="C212" s="16"/>
      <c r="D212" s="43"/>
      <c r="E212" s="43"/>
      <c r="F212" s="16"/>
      <c r="G212" s="43"/>
      <c r="H212" s="43"/>
      <c r="I212" s="16"/>
      <c r="J212" s="43"/>
      <c r="K212" s="43"/>
      <c r="L212" s="16"/>
      <c r="M212" s="43"/>
      <c r="N212" s="43"/>
      <c r="O212" s="16"/>
      <c r="P212" s="43"/>
      <c r="Q212" s="43"/>
      <c r="R212" s="16"/>
      <c r="S212" s="43"/>
      <c r="T212" s="43"/>
      <c r="U212" s="16"/>
      <c r="V212" s="43"/>
      <c r="W212" s="43"/>
      <c r="X212" s="16"/>
      <c r="Y212" s="43"/>
      <c r="Z212" s="43"/>
      <c r="AA212" s="16"/>
    </row>
    <row r="213" spans="1:27" x14ac:dyDescent="0.25">
      <c r="A213" s="12"/>
      <c r="B213" s="25" t="s">
        <v>353</v>
      </c>
      <c r="C213" s="26"/>
      <c r="D213" s="27" t="s">
        <v>199</v>
      </c>
      <c r="E213" s="28">
        <v>5639</v>
      </c>
      <c r="F213" s="26"/>
      <c r="G213" s="27" t="s">
        <v>199</v>
      </c>
      <c r="H213" s="28">
        <v>1016</v>
      </c>
      <c r="I213" s="26"/>
      <c r="J213" s="27" t="s">
        <v>199</v>
      </c>
      <c r="K213" s="52">
        <v>462</v>
      </c>
      <c r="L213" s="26"/>
      <c r="M213" s="27" t="s">
        <v>199</v>
      </c>
      <c r="N213" s="28">
        <v>6216</v>
      </c>
      <c r="O213" s="26"/>
      <c r="P213" s="27" t="s">
        <v>199</v>
      </c>
      <c r="Q213" s="28">
        <v>3304</v>
      </c>
      <c r="R213" s="26"/>
      <c r="S213" s="27" t="s">
        <v>199</v>
      </c>
      <c r="T213" s="28">
        <v>2793</v>
      </c>
      <c r="U213" s="26"/>
      <c r="V213" s="27" t="s">
        <v>199</v>
      </c>
      <c r="W213" s="52">
        <v>112</v>
      </c>
      <c r="X213" s="26"/>
      <c r="Y213" s="27" t="s">
        <v>199</v>
      </c>
      <c r="Z213" s="28">
        <v>19541</v>
      </c>
      <c r="AA213" s="26"/>
    </row>
    <row r="214" spans="1:27" x14ac:dyDescent="0.25">
      <c r="A214" s="12"/>
      <c r="B214" s="33" t="s">
        <v>345</v>
      </c>
      <c r="C214" s="16"/>
      <c r="D214" s="62">
        <v>300</v>
      </c>
      <c r="E214" s="62"/>
      <c r="F214" s="16"/>
      <c r="G214" s="62" t="s">
        <v>354</v>
      </c>
      <c r="H214" s="62"/>
      <c r="I214" s="14" t="s">
        <v>223</v>
      </c>
      <c r="J214" s="62" t="s">
        <v>355</v>
      </c>
      <c r="K214" s="62"/>
      <c r="L214" s="14" t="s">
        <v>223</v>
      </c>
      <c r="M214" s="62">
        <v>16</v>
      </c>
      <c r="N214" s="62"/>
      <c r="O214" s="16"/>
      <c r="P214" s="62">
        <v>263</v>
      </c>
      <c r="Q214" s="62"/>
      <c r="R214" s="16"/>
      <c r="S214" s="62" t="s">
        <v>356</v>
      </c>
      <c r="T214" s="62"/>
      <c r="U214" s="14" t="s">
        <v>223</v>
      </c>
      <c r="V214" s="62" t="s">
        <v>357</v>
      </c>
      <c r="W214" s="62"/>
      <c r="X214" s="14" t="s">
        <v>223</v>
      </c>
      <c r="Y214" s="62">
        <v>200</v>
      </c>
      <c r="Z214" s="62"/>
      <c r="AA214" s="16"/>
    </row>
    <row r="215" spans="1:27" x14ac:dyDescent="0.25">
      <c r="A215" s="12"/>
      <c r="B215" s="25" t="s">
        <v>349</v>
      </c>
      <c r="C215" s="26"/>
      <c r="D215" s="63" t="s">
        <v>221</v>
      </c>
      <c r="E215" s="63"/>
      <c r="F215" s="26"/>
      <c r="G215" s="63" t="s">
        <v>221</v>
      </c>
      <c r="H215" s="63"/>
      <c r="I215" s="26"/>
      <c r="J215" s="63">
        <v>17</v>
      </c>
      <c r="K215" s="63"/>
      <c r="L215" s="26"/>
      <c r="M215" s="63" t="s">
        <v>221</v>
      </c>
      <c r="N215" s="63"/>
      <c r="O215" s="26"/>
      <c r="P215" s="63" t="s">
        <v>221</v>
      </c>
      <c r="Q215" s="63"/>
      <c r="R215" s="26"/>
      <c r="S215" s="63" t="s">
        <v>221</v>
      </c>
      <c r="T215" s="63"/>
      <c r="U215" s="26"/>
      <c r="V215" s="63" t="s">
        <v>221</v>
      </c>
      <c r="W215" s="63"/>
      <c r="X215" s="26"/>
      <c r="Y215" s="63">
        <v>17</v>
      </c>
      <c r="Z215" s="63"/>
      <c r="AA215" s="26"/>
    </row>
    <row r="216" spans="1:27" ht="15.75" thickBot="1" x14ac:dyDescent="0.3">
      <c r="A216" s="12"/>
      <c r="B216" s="33" t="s">
        <v>350</v>
      </c>
      <c r="C216" s="16"/>
      <c r="D216" s="65">
        <v>64</v>
      </c>
      <c r="E216" s="65"/>
      <c r="F216" s="16"/>
      <c r="G216" s="65">
        <v>3</v>
      </c>
      <c r="H216" s="65"/>
      <c r="I216" s="16"/>
      <c r="J216" s="65" t="s">
        <v>221</v>
      </c>
      <c r="K216" s="65"/>
      <c r="L216" s="16"/>
      <c r="M216" s="65" t="s">
        <v>221</v>
      </c>
      <c r="N216" s="65"/>
      <c r="O216" s="16"/>
      <c r="P216" s="65" t="s">
        <v>221</v>
      </c>
      <c r="Q216" s="65"/>
      <c r="R216" s="16"/>
      <c r="S216" s="75"/>
      <c r="T216" s="75"/>
      <c r="U216" s="16"/>
      <c r="V216" s="65" t="s">
        <v>221</v>
      </c>
      <c r="W216" s="65"/>
      <c r="X216" s="16"/>
      <c r="Y216" s="65">
        <v>67</v>
      </c>
      <c r="Z216" s="65"/>
      <c r="AA216" s="16"/>
    </row>
    <row r="217" spans="1:27" ht="15.75" thickBot="1" x14ac:dyDescent="0.3">
      <c r="A217" s="12"/>
      <c r="B217" s="25" t="s">
        <v>358</v>
      </c>
      <c r="C217" s="26"/>
      <c r="D217" s="37" t="s">
        <v>199</v>
      </c>
      <c r="E217" s="73">
        <v>6003</v>
      </c>
      <c r="F217" s="26"/>
      <c r="G217" s="37" t="s">
        <v>199</v>
      </c>
      <c r="H217" s="74">
        <v>765</v>
      </c>
      <c r="I217" s="26"/>
      <c r="J217" s="37" t="s">
        <v>199</v>
      </c>
      <c r="K217" s="74">
        <v>362</v>
      </c>
      <c r="L217" s="26"/>
      <c r="M217" s="37" t="s">
        <v>199</v>
      </c>
      <c r="N217" s="73">
        <v>6232</v>
      </c>
      <c r="O217" s="26"/>
      <c r="P217" s="37" t="s">
        <v>199</v>
      </c>
      <c r="Q217" s="73">
        <v>3567</v>
      </c>
      <c r="R217" s="26"/>
      <c r="S217" s="37" t="s">
        <v>199</v>
      </c>
      <c r="T217" s="73">
        <v>2758</v>
      </c>
      <c r="U217" s="26"/>
      <c r="V217" s="37" t="s">
        <v>199</v>
      </c>
      <c r="W217" s="74">
        <v>104</v>
      </c>
      <c r="X217" s="26"/>
      <c r="Y217" s="37" t="s">
        <v>199</v>
      </c>
      <c r="Z217" s="73">
        <v>19791</v>
      </c>
      <c r="AA217" s="26"/>
    </row>
    <row r="218" spans="1:27" ht="15.75" thickTop="1" x14ac:dyDescent="0.25">
      <c r="A218" s="12"/>
      <c r="B218" s="50"/>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c r="AA218" s="50"/>
    </row>
    <row r="219" spans="1:27" ht="15.75" thickBot="1" x14ac:dyDescent="0.3">
      <c r="A219" s="12"/>
      <c r="B219" s="16"/>
      <c r="C219" s="17"/>
      <c r="D219" s="40" t="s">
        <v>359</v>
      </c>
      <c r="E219" s="40"/>
      <c r="F219" s="40"/>
      <c r="G219" s="40"/>
      <c r="H219" s="40"/>
      <c r="I219" s="40"/>
      <c r="J219" s="40"/>
      <c r="K219" s="40"/>
      <c r="L219" s="40"/>
      <c r="M219" s="40"/>
      <c r="N219" s="40"/>
      <c r="O219" s="40"/>
      <c r="P219" s="40"/>
      <c r="Q219" s="40"/>
      <c r="R219" s="40"/>
      <c r="S219" s="40"/>
      <c r="T219" s="40"/>
      <c r="U219" s="40"/>
      <c r="V219" s="40"/>
      <c r="W219" s="40"/>
      <c r="X219" s="40"/>
      <c r="Y219" s="40"/>
      <c r="Z219" s="40"/>
      <c r="AA219" s="17"/>
    </row>
    <row r="220" spans="1:27" x14ac:dyDescent="0.25">
      <c r="A220" s="12"/>
      <c r="B220" s="16"/>
      <c r="C220" s="17"/>
      <c r="D220" s="59"/>
      <c r="E220" s="59"/>
      <c r="F220" s="17"/>
      <c r="G220" s="60" t="s">
        <v>335</v>
      </c>
      <c r="H220" s="60"/>
      <c r="I220" s="17"/>
      <c r="J220" s="59"/>
      <c r="K220" s="59"/>
      <c r="L220" s="17"/>
      <c r="M220" s="60" t="s">
        <v>335</v>
      </c>
      <c r="N220" s="60"/>
      <c r="O220" s="17"/>
      <c r="P220" s="60" t="s">
        <v>336</v>
      </c>
      <c r="Q220" s="60"/>
      <c r="R220" s="17"/>
      <c r="S220" s="59"/>
      <c r="T220" s="59"/>
      <c r="U220" s="17"/>
      <c r="V220" s="59"/>
      <c r="W220" s="59"/>
      <c r="X220" s="17"/>
      <c r="Y220" s="59"/>
      <c r="Z220" s="59"/>
      <c r="AA220" s="17"/>
    </row>
    <row r="221" spans="1:27" x14ac:dyDescent="0.25">
      <c r="A221" s="12"/>
      <c r="B221" s="16"/>
      <c r="C221" s="17"/>
      <c r="D221" s="58"/>
      <c r="E221" s="58"/>
      <c r="F221" s="17"/>
      <c r="G221" s="39" t="s">
        <v>337</v>
      </c>
      <c r="H221" s="39"/>
      <c r="I221" s="17"/>
      <c r="J221" s="39" t="s">
        <v>338</v>
      </c>
      <c r="K221" s="39"/>
      <c r="L221" s="17"/>
      <c r="M221" s="39" t="s">
        <v>337</v>
      </c>
      <c r="N221" s="39"/>
      <c r="O221" s="17"/>
      <c r="P221" s="39" t="s">
        <v>339</v>
      </c>
      <c r="Q221" s="39"/>
      <c r="R221" s="17"/>
      <c r="S221" s="58"/>
      <c r="T221" s="58"/>
      <c r="U221" s="17"/>
      <c r="V221" s="58"/>
      <c r="W221" s="58"/>
      <c r="X221" s="17"/>
      <c r="Y221" s="58"/>
      <c r="Z221" s="58"/>
      <c r="AA221" s="17"/>
    </row>
    <row r="222" spans="1:27" ht="15.75" thickBot="1" x14ac:dyDescent="0.3">
      <c r="A222" s="12"/>
      <c r="B222" s="21" t="s">
        <v>213</v>
      </c>
      <c r="C222" s="17"/>
      <c r="D222" s="40" t="s">
        <v>255</v>
      </c>
      <c r="E222" s="40"/>
      <c r="F222" s="17"/>
      <c r="G222" s="40" t="s">
        <v>340</v>
      </c>
      <c r="H222" s="40"/>
      <c r="I222" s="17"/>
      <c r="J222" s="40" t="s">
        <v>341</v>
      </c>
      <c r="K222" s="40"/>
      <c r="L222" s="17"/>
      <c r="M222" s="40" t="s">
        <v>342</v>
      </c>
      <c r="N222" s="40"/>
      <c r="O222" s="17"/>
      <c r="P222" s="40" t="s">
        <v>343</v>
      </c>
      <c r="Q222" s="40"/>
      <c r="R222" s="17"/>
      <c r="S222" s="40" t="s">
        <v>260</v>
      </c>
      <c r="T222" s="40"/>
      <c r="U222" s="17"/>
      <c r="V222" s="40" t="s">
        <v>82</v>
      </c>
      <c r="W222" s="40"/>
      <c r="X222" s="17"/>
      <c r="Y222" s="40" t="s">
        <v>280</v>
      </c>
      <c r="Z222" s="40"/>
      <c r="AA222" s="17"/>
    </row>
    <row r="223" spans="1:27" x14ac:dyDescent="0.25">
      <c r="A223" s="12"/>
      <c r="B223" s="23"/>
      <c r="C223" s="16"/>
      <c r="D223" s="43"/>
      <c r="E223" s="43"/>
      <c r="F223" s="16"/>
      <c r="G223" s="43"/>
      <c r="H223" s="43"/>
      <c r="I223" s="16"/>
      <c r="J223" s="43"/>
      <c r="K223" s="43"/>
      <c r="L223" s="16"/>
      <c r="M223" s="43"/>
      <c r="N223" s="43"/>
      <c r="O223" s="16"/>
      <c r="P223" s="43"/>
      <c r="Q223" s="43"/>
      <c r="R223" s="16"/>
      <c r="S223" s="43"/>
      <c r="T223" s="43"/>
      <c r="U223" s="16"/>
      <c r="V223" s="43"/>
      <c r="W223" s="43"/>
      <c r="X223" s="16"/>
      <c r="Y223" s="43"/>
      <c r="Z223" s="43"/>
      <c r="AA223" s="16"/>
    </row>
    <row r="224" spans="1:27" x14ac:dyDescent="0.25">
      <c r="A224" s="12"/>
      <c r="B224" s="25" t="s">
        <v>360</v>
      </c>
      <c r="C224" s="26"/>
      <c r="D224" s="27" t="s">
        <v>199</v>
      </c>
      <c r="E224" s="28">
        <v>6394</v>
      </c>
      <c r="F224" s="26"/>
      <c r="G224" s="27" t="s">
        <v>199</v>
      </c>
      <c r="H224" s="52">
        <v>673</v>
      </c>
      <c r="I224" s="26"/>
      <c r="J224" s="27" t="s">
        <v>199</v>
      </c>
      <c r="K224" s="52">
        <v>333</v>
      </c>
      <c r="L224" s="26"/>
      <c r="M224" s="27" t="s">
        <v>199</v>
      </c>
      <c r="N224" s="28">
        <v>5178</v>
      </c>
      <c r="O224" s="26"/>
      <c r="P224" s="27" t="s">
        <v>199</v>
      </c>
      <c r="Q224" s="28">
        <v>4352</v>
      </c>
      <c r="R224" s="26"/>
      <c r="S224" s="27" t="s">
        <v>199</v>
      </c>
      <c r="T224" s="28">
        <v>2905</v>
      </c>
      <c r="U224" s="26"/>
      <c r="V224" s="27" t="s">
        <v>199</v>
      </c>
      <c r="W224" s="52">
        <v>113</v>
      </c>
      <c r="X224" s="26"/>
      <c r="Y224" s="27" t="s">
        <v>199</v>
      </c>
      <c r="Z224" s="28">
        <v>19948</v>
      </c>
      <c r="AA224" s="26"/>
    </row>
    <row r="225" spans="1:27" x14ac:dyDescent="0.25">
      <c r="A225" s="12"/>
      <c r="B225" s="33" t="s">
        <v>345</v>
      </c>
      <c r="C225" s="16"/>
      <c r="D225" s="45">
        <v>4098</v>
      </c>
      <c r="E225" s="45"/>
      <c r="F225" s="16"/>
      <c r="G225" s="62">
        <v>96</v>
      </c>
      <c r="H225" s="62"/>
      <c r="I225" s="16"/>
      <c r="J225" s="62" t="s">
        <v>361</v>
      </c>
      <c r="K225" s="62"/>
      <c r="L225" s="14" t="s">
        <v>223</v>
      </c>
      <c r="M225" s="62" t="s">
        <v>362</v>
      </c>
      <c r="N225" s="62"/>
      <c r="O225" s="14" t="s">
        <v>223</v>
      </c>
      <c r="P225" s="45">
        <v>4241</v>
      </c>
      <c r="Q225" s="45"/>
      <c r="R225" s="16"/>
      <c r="S225" s="62" t="s">
        <v>363</v>
      </c>
      <c r="T225" s="62"/>
      <c r="U225" s="14" t="s">
        <v>223</v>
      </c>
      <c r="V225" s="62">
        <v>33</v>
      </c>
      <c r="W225" s="62"/>
      <c r="X225" s="16"/>
      <c r="Y225" s="45">
        <v>6050</v>
      </c>
      <c r="Z225" s="45"/>
      <c r="AA225" s="16"/>
    </row>
    <row r="226" spans="1:27" x14ac:dyDescent="0.25">
      <c r="A226" s="12"/>
      <c r="B226" s="25" t="s">
        <v>349</v>
      </c>
      <c r="C226" s="26"/>
      <c r="D226" s="46">
        <v>4294</v>
      </c>
      <c r="E226" s="46"/>
      <c r="F226" s="26"/>
      <c r="G226" s="63" t="s">
        <v>221</v>
      </c>
      <c r="H226" s="63"/>
      <c r="I226" s="26"/>
      <c r="J226" s="63" t="s">
        <v>221</v>
      </c>
      <c r="K226" s="63"/>
      <c r="L226" s="26"/>
      <c r="M226" s="63">
        <v>230</v>
      </c>
      <c r="N226" s="63"/>
      <c r="O226" s="26"/>
      <c r="P226" s="46">
        <v>2885</v>
      </c>
      <c r="Q226" s="46"/>
      <c r="R226" s="26"/>
      <c r="S226" s="63" t="s">
        <v>221</v>
      </c>
      <c r="T226" s="63"/>
      <c r="U226" s="26"/>
      <c r="V226" s="63" t="s">
        <v>221</v>
      </c>
      <c r="W226" s="63"/>
      <c r="X226" s="26"/>
      <c r="Y226" s="46">
        <v>7409</v>
      </c>
      <c r="Z226" s="46"/>
      <c r="AA226" s="26"/>
    </row>
    <row r="227" spans="1:27" ht="15.75" thickBot="1" x14ac:dyDescent="0.3">
      <c r="A227" s="12"/>
      <c r="B227" s="33" t="s">
        <v>350</v>
      </c>
      <c r="C227" s="16"/>
      <c r="D227" s="64">
        <v>2372</v>
      </c>
      <c r="E227" s="64"/>
      <c r="F227" s="16"/>
      <c r="G227" s="65">
        <v>4</v>
      </c>
      <c r="H227" s="65"/>
      <c r="I227" s="16"/>
      <c r="J227" s="65">
        <v>3</v>
      </c>
      <c r="K227" s="65"/>
      <c r="L227" s="16"/>
      <c r="M227" s="65" t="s">
        <v>221</v>
      </c>
      <c r="N227" s="65"/>
      <c r="O227" s="16"/>
      <c r="P227" s="65" t="s">
        <v>221</v>
      </c>
      <c r="Q227" s="65"/>
      <c r="R227" s="16"/>
      <c r="S227" s="65">
        <v>1</v>
      </c>
      <c r="T227" s="65"/>
      <c r="U227" s="16"/>
      <c r="V227" s="65" t="s">
        <v>221</v>
      </c>
      <c r="W227" s="65"/>
      <c r="X227" s="16"/>
      <c r="Y227" s="64">
        <v>2380</v>
      </c>
      <c r="Z227" s="64"/>
      <c r="AA227" s="16"/>
    </row>
    <row r="228" spans="1:27" ht="15.75" thickBot="1" x14ac:dyDescent="0.3">
      <c r="A228" s="12"/>
      <c r="B228" s="25" t="s">
        <v>351</v>
      </c>
      <c r="C228" s="26"/>
      <c r="D228" s="37" t="s">
        <v>199</v>
      </c>
      <c r="E228" s="73">
        <v>8570</v>
      </c>
      <c r="F228" s="26"/>
      <c r="G228" s="37" t="s">
        <v>199</v>
      </c>
      <c r="H228" s="74">
        <v>773</v>
      </c>
      <c r="I228" s="26"/>
      <c r="J228" s="37" t="s">
        <v>199</v>
      </c>
      <c r="K228" s="74">
        <v>327</v>
      </c>
      <c r="L228" s="26"/>
      <c r="M228" s="37" t="s">
        <v>199</v>
      </c>
      <c r="N228" s="73">
        <v>3099</v>
      </c>
      <c r="O228" s="26"/>
      <c r="P228" s="37" t="s">
        <v>199</v>
      </c>
      <c r="Q228" s="73">
        <v>5708</v>
      </c>
      <c r="R228" s="26"/>
      <c r="S228" s="37" t="s">
        <v>199</v>
      </c>
      <c r="T228" s="73">
        <v>2346</v>
      </c>
      <c r="U228" s="26"/>
      <c r="V228" s="37" t="s">
        <v>199</v>
      </c>
      <c r="W228" s="74">
        <v>146</v>
      </c>
      <c r="X228" s="26"/>
      <c r="Y228" s="37" t="s">
        <v>199</v>
      </c>
      <c r="Z228" s="73">
        <v>20969</v>
      </c>
      <c r="AA228" s="26"/>
    </row>
    <row r="229" spans="1:27" ht="15.75" thickTop="1" x14ac:dyDescent="0.25">
      <c r="A229" s="12"/>
      <c r="B229" s="76"/>
      <c r="C229" s="76"/>
      <c r="D229" s="76"/>
      <c r="E229" s="76"/>
      <c r="F229" s="76"/>
      <c r="G229" s="76"/>
      <c r="H229" s="76"/>
      <c r="I229" s="76"/>
      <c r="J229" s="76"/>
      <c r="K229" s="76"/>
      <c r="L229" s="76"/>
      <c r="M229" s="76"/>
      <c r="N229" s="76"/>
      <c r="O229" s="76"/>
      <c r="P229" s="76"/>
      <c r="Q229" s="76"/>
      <c r="R229" s="76"/>
      <c r="S229" s="76"/>
      <c r="T229" s="76"/>
      <c r="U229" s="76"/>
      <c r="V229" s="76"/>
      <c r="W229" s="76"/>
      <c r="X229" s="76"/>
      <c r="Y229" s="76"/>
      <c r="Z229" s="76"/>
      <c r="AA229" s="76"/>
    </row>
    <row r="230" spans="1:27" ht="15.75" thickBot="1" x14ac:dyDescent="0.3">
      <c r="A230" s="12"/>
      <c r="B230" s="16"/>
      <c r="C230" s="17"/>
      <c r="D230" s="40" t="s">
        <v>364</v>
      </c>
      <c r="E230" s="40"/>
      <c r="F230" s="40"/>
      <c r="G230" s="40"/>
      <c r="H230" s="40"/>
      <c r="I230" s="40"/>
      <c r="J230" s="40"/>
      <c r="K230" s="40"/>
      <c r="L230" s="40"/>
      <c r="M230" s="40"/>
      <c r="N230" s="40"/>
      <c r="O230" s="40"/>
      <c r="P230" s="40"/>
      <c r="Q230" s="40"/>
      <c r="R230" s="40"/>
      <c r="S230" s="40"/>
      <c r="T230" s="40"/>
      <c r="U230" s="40"/>
      <c r="V230" s="40"/>
      <c r="W230" s="40"/>
      <c r="X230" s="40"/>
      <c r="Y230" s="40"/>
      <c r="Z230" s="40"/>
      <c r="AA230" s="17"/>
    </row>
    <row r="231" spans="1:27" x14ac:dyDescent="0.25">
      <c r="A231" s="12"/>
      <c r="B231" s="16"/>
      <c r="C231" s="17"/>
      <c r="D231" s="59"/>
      <c r="E231" s="59"/>
      <c r="F231" s="17"/>
      <c r="G231" s="60" t="s">
        <v>335</v>
      </c>
      <c r="H231" s="60"/>
      <c r="I231" s="17"/>
      <c r="J231" s="59"/>
      <c r="K231" s="59"/>
      <c r="L231" s="17"/>
      <c r="M231" s="60" t="s">
        <v>335</v>
      </c>
      <c r="N231" s="60"/>
      <c r="O231" s="17"/>
      <c r="P231" s="60" t="s">
        <v>336</v>
      </c>
      <c r="Q231" s="60"/>
      <c r="R231" s="17"/>
      <c r="S231" s="59"/>
      <c r="T231" s="59"/>
      <c r="U231" s="17"/>
      <c r="V231" s="59"/>
      <c r="W231" s="59"/>
      <c r="X231" s="17"/>
      <c r="Y231" s="59"/>
      <c r="Z231" s="59"/>
      <c r="AA231" s="17"/>
    </row>
    <row r="232" spans="1:27" x14ac:dyDescent="0.25">
      <c r="A232" s="12"/>
      <c r="B232" s="16"/>
      <c r="C232" s="17"/>
      <c r="D232" s="58"/>
      <c r="E232" s="58"/>
      <c r="F232" s="17"/>
      <c r="G232" s="39" t="s">
        <v>337</v>
      </c>
      <c r="H232" s="39"/>
      <c r="I232" s="17"/>
      <c r="J232" s="39" t="s">
        <v>338</v>
      </c>
      <c r="K232" s="39"/>
      <c r="L232" s="17"/>
      <c r="M232" s="39" t="s">
        <v>337</v>
      </c>
      <c r="N232" s="39"/>
      <c r="O232" s="17"/>
      <c r="P232" s="39" t="s">
        <v>339</v>
      </c>
      <c r="Q232" s="39"/>
      <c r="R232" s="17"/>
      <c r="S232" s="58"/>
      <c r="T232" s="58"/>
      <c r="U232" s="17"/>
      <c r="V232" s="58"/>
      <c r="W232" s="58"/>
      <c r="X232" s="17"/>
      <c r="Y232" s="58"/>
      <c r="Z232" s="58"/>
      <c r="AA232" s="17"/>
    </row>
    <row r="233" spans="1:27" ht="15.75" thickBot="1" x14ac:dyDescent="0.3">
      <c r="A233" s="12"/>
      <c r="B233" s="21" t="s">
        <v>213</v>
      </c>
      <c r="C233" s="17"/>
      <c r="D233" s="40" t="s">
        <v>255</v>
      </c>
      <c r="E233" s="40"/>
      <c r="F233" s="17"/>
      <c r="G233" s="40" t="s">
        <v>340</v>
      </c>
      <c r="H233" s="40"/>
      <c r="I233" s="17"/>
      <c r="J233" s="40" t="s">
        <v>341</v>
      </c>
      <c r="K233" s="40"/>
      <c r="L233" s="17"/>
      <c r="M233" s="40" t="s">
        <v>342</v>
      </c>
      <c r="N233" s="40"/>
      <c r="O233" s="17"/>
      <c r="P233" s="40" t="s">
        <v>343</v>
      </c>
      <c r="Q233" s="40"/>
      <c r="R233" s="17"/>
      <c r="S233" s="40" t="s">
        <v>260</v>
      </c>
      <c r="T233" s="40"/>
      <c r="U233" s="17"/>
      <c r="V233" s="40" t="s">
        <v>82</v>
      </c>
      <c r="W233" s="40"/>
      <c r="X233" s="17"/>
      <c r="Y233" s="40" t="s">
        <v>280</v>
      </c>
      <c r="Z233" s="40"/>
      <c r="AA233" s="17"/>
    </row>
    <row r="234" spans="1:27" x14ac:dyDescent="0.25">
      <c r="A234" s="12"/>
      <c r="B234" s="23"/>
      <c r="C234" s="16"/>
      <c r="D234" s="43"/>
      <c r="E234" s="43"/>
      <c r="F234" s="16"/>
      <c r="G234" s="43"/>
      <c r="H234" s="43"/>
      <c r="I234" s="16"/>
      <c r="J234" s="43"/>
      <c r="K234" s="43"/>
      <c r="L234" s="16"/>
      <c r="M234" s="43"/>
      <c r="N234" s="43"/>
      <c r="O234" s="16"/>
      <c r="P234" s="43"/>
      <c r="Q234" s="43"/>
      <c r="R234" s="16"/>
      <c r="S234" s="43"/>
      <c r="T234" s="43"/>
      <c r="U234" s="16"/>
      <c r="V234" s="43"/>
      <c r="W234" s="43"/>
      <c r="X234" s="16"/>
      <c r="Y234" s="43"/>
      <c r="Z234" s="43"/>
      <c r="AA234" s="16"/>
    </row>
    <row r="235" spans="1:27" x14ac:dyDescent="0.25">
      <c r="A235" s="12"/>
      <c r="B235" s="25" t="s">
        <v>365</v>
      </c>
      <c r="C235" s="26"/>
      <c r="D235" s="27" t="s">
        <v>199</v>
      </c>
      <c r="E235" s="28">
        <v>5545</v>
      </c>
      <c r="F235" s="26"/>
      <c r="G235" s="27" t="s">
        <v>199</v>
      </c>
      <c r="H235" s="28">
        <v>1220</v>
      </c>
      <c r="I235" s="26"/>
      <c r="J235" s="27" t="s">
        <v>199</v>
      </c>
      <c r="K235" s="52">
        <v>613</v>
      </c>
      <c r="L235" s="26"/>
      <c r="M235" s="27" t="s">
        <v>199</v>
      </c>
      <c r="N235" s="28">
        <v>6111</v>
      </c>
      <c r="O235" s="26"/>
      <c r="P235" s="27" t="s">
        <v>199</v>
      </c>
      <c r="Q235" s="28">
        <v>2381</v>
      </c>
      <c r="R235" s="26"/>
      <c r="S235" s="27" t="s">
        <v>199</v>
      </c>
      <c r="T235" s="28">
        <v>2567</v>
      </c>
      <c r="U235" s="26"/>
      <c r="V235" s="27" t="s">
        <v>199</v>
      </c>
      <c r="W235" s="52">
        <v>103</v>
      </c>
      <c r="X235" s="26"/>
      <c r="Y235" s="27" t="s">
        <v>199</v>
      </c>
      <c r="Z235" s="28">
        <v>18540</v>
      </c>
      <c r="AA235" s="26"/>
    </row>
    <row r="236" spans="1:27" x14ac:dyDescent="0.25">
      <c r="A236" s="12"/>
      <c r="B236" s="33" t="s">
        <v>345</v>
      </c>
      <c r="C236" s="16"/>
      <c r="D236" s="62">
        <v>470</v>
      </c>
      <c r="E236" s="62"/>
      <c r="F236" s="16"/>
      <c r="G236" s="62" t="s">
        <v>366</v>
      </c>
      <c r="H236" s="62"/>
      <c r="I236" s="14" t="s">
        <v>223</v>
      </c>
      <c r="J236" s="62" t="s">
        <v>367</v>
      </c>
      <c r="K236" s="62"/>
      <c r="L236" s="14" t="s">
        <v>223</v>
      </c>
      <c r="M236" s="62">
        <v>121</v>
      </c>
      <c r="N236" s="62"/>
      <c r="O236" s="16"/>
      <c r="P236" s="45">
        <v>1936</v>
      </c>
      <c r="Q236" s="45"/>
      <c r="R236" s="16"/>
      <c r="S236" s="62">
        <v>626</v>
      </c>
      <c r="T236" s="62"/>
      <c r="U236" s="16"/>
      <c r="V236" s="62">
        <v>1</v>
      </c>
      <c r="W236" s="62"/>
      <c r="X236" s="16"/>
      <c r="Y236" s="45">
        <v>2450</v>
      </c>
      <c r="Z236" s="45"/>
      <c r="AA236" s="16"/>
    </row>
    <row r="237" spans="1:27" x14ac:dyDescent="0.25">
      <c r="A237" s="12"/>
      <c r="B237" s="25" t="s">
        <v>349</v>
      </c>
      <c r="C237" s="26"/>
      <c r="D237" s="63">
        <v>311</v>
      </c>
      <c r="E237" s="63"/>
      <c r="F237" s="26"/>
      <c r="G237" s="63" t="s">
        <v>221</v>
      </c>
      <c r="H237" s="63"/>
      <c r="I237" s="26"/>
      <c r="J237" s="63">
        <v>17</v>
      </c>
      <c r="K237" s="63"/>
      <c r="L237" s="26"/>
      <c r="M237" s="63" t="s">
        <v>221</v>
      </c>
      <c r="N237" s="63"/>
      <c r="O237" s="26"/>
      <c r="P237" s="63">
        <v>750</v>
      </c>
      <c r="Q237" s="63"/>
      <c r="R237" s="26"/>
      <c r="S237" s="63">
        <v>502</v>
      </c>
      <c r="T237" s="63"/>
      <c r="U237" s="26"/>
      <c r="V237" s="63" t="s">
        <v>221</v>
      </c>
      <c r="W237" s="63"/>
      <c r="X237" s="26"/>
      <c r="Y237" s="46">
        <v>1580</v>
      </c>
      <c r="Z237" s="46"/>
      <c r="AA237" s="26"/>
    </row>
    <row r="238" spans="1:27" ht="15.75" thickBot="1" x14ac:dyDescent="0.3">
      <c r="A238" s="12"/>
      <c r="B238" s="33" t="s">
        <v>350</v>
      </c>
      <c r="C238" s="16"/>
      <c r="D238" s="65">
        <v>299</v>
      </c>
      <c r="E238" s="65"/>
      <c r="F238" s="16"/>
      <c r="G238" s="65">
        <v>9</v>
      </c>
      <c r="H238" s="65"/>
      <c r="I238" s="16"/>
      <c r="J238" s="65">
        <v>6</v>
      </c>
      <c r="K238" s="65"/>
      <c r="L238" s="16"/>
      <c r="M238" s="65" t="s">
        <v>221</v>
      </c>
      <c r="N238" s="65"/>
      <c r="O238" s="16"/>
      <c r="P238" s="65" t="s">
        <v>221</v>
      </c>
      <c r="Q238" s="65"/>
      <c r="R238" s="16"/>
      <c r="S238" s="65">
        <v>67</v>
      </c>
      <c r="T238" s="65"/>
      <c r="U238" s="16"/>
      <c r="V238" s="65" t="s">
        <v>221</v>
      </c>
      <c r="W238" s="65"/>
      <c r="X238" s="16"/>
      <c r="Y238" s="65">
        <v>381</v>
      </c>
      <c r="Z238" s="65"/>
      <c r="AA238" s="16"/>
    </row>
    <row r="239" spans="1:27" ht="15.75" thickBot="1" x14ac:dyDescent="0.3">
      <c r="A239" s="12"/>
      <c r="B239" s="25" t="s">
        <v>358</v>
      </c>
      <c r="C239" s="26"/>
      <c r="D239" s="37" t="s">
        <v>199</v>
      </c>
      <c r="E239" s="73">
        <v>6003</v>
      </c>
      <c r="F239" s="26"/>
      <c r="G239" s="37" t="s">
        <v>199</v>
      </c>
      <c r="H239" s="74">
        <v>765</v>
      </c>
      <c r="I239" s="26"/>
      <c r="J239" s="37" t="s">
        <v>199</v>
      </c>
      <c r="K239" s="74">
        <v>362</v>
      </c>
      <c r="L239" s="26"/>
      <c r="M239" s="37" t="s">
        <v>199</v>
      </c>
      <c r="N239" s="73">
        <v>6232</v>
      </c>
      <c r="O239" s="26"/>
      <c r="P239" s="37" t="s">
        <v>199</v>
      </c>
      <c r="Q239" s="73">
        <v>3567</v>
      </c>
      <c r="R239" s="26"/>
      <c r="S239" s="37" t="s">
        <v>199</v>
      </c>
      <c r="T239" s="73">
        <v>2758</v>
      </c>
      <c r="U239" s="26"/>
      <c r="V239" s="37" t="s">
        <v>199</v>
      </c>
      <c r="W239" s="74">
        <v>104</v>
      </c>
      <c r="X239" s="26"/>
      <c r="Y239" s="37" t="s">
        <v>199</v>
      </c>
      <c r="Z239" s="73">
        <v>19791</v>
      </c>
      <c r="AA239" s="26"/>
    </row>
  </sheetData>
  <mergeCells count="883">
    <mergeCell ref="A166:A194"/>
    <mergeCell ref="B166:AA166"/>
    <mergeCell ref="B167:AA167"/>
    <mergeCell ref="B181:AA181"/>
    <mergeCell ref="A195:A239"/>
    <mergeCell ref="B195:AA195"/>
    <mergeCell ref="B196:AA196"/>
    <mergeCell ref="B207:AA207"/>
    <mergeCell ref="B218:AA218"/>
    <mergeCell ref="B229:AA229"/>
    <mergeCell ref="A120:A134"/>
    <mergeCell ref="B120:AA120"/>
    <mergeCell ref="B121:AA121"/>
    <mergeCell ref="A135:A165"/>
    <mergeCell ref="B135:AA135"/>
    <mergeCell ref="B136:AA136"/>
    <mergeCell ref="B151:AA151"/>
    <mergeCell ref="A77:A107"/>
    <mergeCell ref="B77:AA77"/>
    <mergeCell ref="B78:AA78"/>
    <mergeCell ref="B93:AA93"/>
    <mergeCell ref="A108:A119"/>
    <mergeCell ref="B108:AA108"/>
    <mergeCell ref="B109:AA109"/>
    <mergeCell ref="B118:AA118"/>
    <mergeCell ref="B119:AA119"/>
    <mergeCell ref="A21:A47"/>
    <mergeCell ref="B21:AA21"/>
    <mergeCell ref="B22:AA22"/>
    <mergeCell ref="B35:AA35"/>
    <mergeCell ref="A48:A76"/>
    <mergeCell ref="B48:AA48"/>
    <mergeCell ref="B49:AA49"/>
    <mergeCell ref="B63:AA63"/>
    <mergeCell ref="A1:A2"/>
    <mergeCell ref="B1:AA1"/>
    <mergeCell ref="B2:AA2"/>
    <mergeCell ref="B3:AA3"/>
    <mergeCell ref="A4:A20"/>
    <mergeCell ref="B4:AA4"/>
    <mergeCell ref="B5:AA5"/>
    <mergeCell ref="V237:W237"/>
    <mergeCell ref="Y237:Z237"/>
    <mergeCell ref="D238:E238"/>
    <mergeCell ref="G238:H238"/>
    <mergeCell ref="J238:K238"/>
    <mergeCell ref="M238:N238"/>
    <mergeCell ref="P238:Q238"/>
    <mergeCell ref="S238:T238"/>
    <mergeCell ref="V238:W238"/>
    <mergeCell ref="Y238:Z238"/>
    <mergeCell ref="D237:E237"/>
    <mergeCell ref="G237:H237"/>
    <mergeCell ref="J237:K237"/>
    <mergeCell ref="M237:N237"/>
    <mergeCell ref="P237:Q237"/>
    <mergeCell ref="S237:T237"/>
    <mergeCell ref="V234:W234"/>
    <mergeCell ref="Y234:Z234"/>
    <mergeCell ref="D236:E236"/>
    <mergeCell ref="G236:H236"/>
    <mergeCell ref="J236:K236"/>
    <mergeCell ref="M236:N236"/>
    <mergeCell ref="P236:Q236"/>
    <mergeCell ref="S236:T236"/>
    <mergeCell ref="V236:W236"/>
    <mergeCell ref="Y236:Z236"/>
    <mergeCell ref="D234:E234"/>
    <mergeCell ref="G234:H234"/>
    <mergeCell ref="J234:K234"/>
    <mergeCell ref="M234:N234"/>
    <mergeCell ref="P234:Q234"/>
    <mergeCell ref="S234:T234"/>
    <mergeCell ref="V232:W232"/>
    <mergeCell ref="Y232:Z232"/>
    <mergeCell ref="D233:E233"/>
    <mergeCell ref="G233:H233"/>
    <mergeCell ref="J233:K233"/>
    <mergeCell ref="M233:N233"/>
    <mergeCell ref="P233:Q233"/>
    <mergeCell ref="S233:T233"/>
    <mergeCell ref="V233:W233"/>
    <mergeCell ref="Y233:Z233"/>
    <mergeCell ref="D232:E232"/>
    <mergeCell ref="G232:H232"/>
    <mergeCell ref="J232:K232"/>
    <mergeCell ref="M232:N232"/>
    <mergeCell ref="P232:Q232"/>
    <mergeCell ref="S232:T232"/>
    <mergeCell ref="D230:Z230"/>
    <mergeCell ref="D231:E231"/>
    <mergeCell ref="G231:H231"/>
    <mergeCell ref="J231:K231"/>
    <mergeCell ref="M231:N231"/>
    <mergeCell ref="P231:Q231"/>
    <mergeCell ref="S231:T231"/>
    <mergeCell ref="V231:W231"/>
    <mergeCell ref="Y231:Z231"/>
    <mergeCell ref="V226:W226"/>
    <mergeCell ref="Y226:Z226"/>
    <mergeCell ref="D227:E227"/>
    <mergeCell ref="G227:H227"/>
    <mergeCell ref="J227:K227"/>
    <mergeCell ref="M227:N227"/>
    <mergeCell ref="P227:Q227"/>
    <mergeCell ref="S227:T227"/>
    <mergeCell ref="V227:W227"/>
    <mergeCell ref="Y227:Z227"/>
    <mergeCell ref="D226:E226"/>
    <mergeCell ref="G226:H226"/>
    <mergeCell ref="J226:K226"/>
    <mergeCell ref="M226:N226"/>
    <mergeCell ref="P226:Q226"/>
    <mergeCell ref="S226:T226"/>
    <mergeCell ref="V223:W223"/>
    <mergeCell ref="Y223:Z223"/>
    <mergeCell ref="D225:E225"/>
    <mergeCell ref="G225:H225"/>
    <mergeCell ref="J225:K225"/>
    <mergeCell ref="M225:N225"/>
    <mergeCell ref="P225:Q225"/>
    <mergeCell ref="S225:T225"/>
    <mergeCell ref="V225:W225"/>
    <mergeCell ref="Y225:Z225"/>
    <mergeCell ref="D223:E223"/>
    <mergeCell ref="G223:H223"/>
    <mergeCell ref="J223:K223"/>
    <mergeCell ref="M223:N223"/>
    <mergeCell ref="P223:Q223"/>
    <mergeCell ref="S223:T223"/>
    <mergeCell ref="V221:W221"/>
    <mergeCell ref="Y221:Z221"/>
    <mergeCell ref="D222:E222"/>
    <mergeCell ref="G222:H222"/>
    <mergeCell ref="J222:K222"/>
    <mergeCell ref="M222:N222"/>
    <mergeCell ref="P222:Q222"/>
    <mergeCell ref="S222:T222"/>
    <mergeCell ref="V222:W222"/>
    <mergeCell ref="Y222:Z222"/>
    <mergeCell ref="D221:E221"/>
    <mergeCell ref="G221:H221"/>
    <mergeCell ref="J221:K221"/>
    <mergeCell ref="M221:N221"/>
    <mergeCell ref="P221:Q221"/>
    <mergeCell ref="S221:T221"/>
    <mergeCell ref="D219:Z219"/>
    <mergeCell ref="D220:E220"/>
    <mergeCell ref="G220:H220"/>
    <mergeCell ref="J220:K220"/>
    <mergeCell ref="M220:N220"/>
    <mergeCell ref="P220:Q220"/>
    <mergeCell ref="S220:T220"/>
    <mergeCell ref="V220:W220"/>
    <mergeCell ref="Y220:Z220"/>
    <mergeCell ref="V215:W215"/>
    <mergeCell ref="Y215:Z215"/>
    <mergeCell ref="D216:E216"/>
    <mergeCell ref="G216:H216"/>
    <mergeCell ref="J216:K216"/>
    <mergeCell ref="M216:N216"/>
    <mergeCell ref="P216:Q216"/>
    <mergeCell ref="S216:T216"/>
    <mergeCell ref="V216:W216"/>
    <mergeCell ref="Y216:Z216"/>
    <mergeCell ref="D215:E215"/>
    <mergeCell ref="G215:H215"/>
    <mergeCell ref="J215:K215"/>
    <mergeCell ref="M215:N215"/>
    <mergeCell ref="P215:Q215"/>
    <mergeCell ref="S215:T215"/>
    <mergeCell ref="V212:W212"/>
    <mergeCell ref="Y212:Z212"/>
    <mergeCell ref="D214:E214"/>
    <mergeCell ref="G214:H214"/>
    <mergeCell ref="J214:K214"/>
    <mergeCell ref="M214:N214"/>
    <mergeCell ref="P214:Q214"/>
    <mergeCell ref="S214:T214"/>
    <mergeCell ref="V214:W214"/>
    <mergeCell ref="Y214:Z214"/>
    <mergeCell ref="D212:E212"/>
    <mergeCell ref="G212:H212"/>
    <mergeCell ref="J212:K212"/>
    <mergeCell ref="M212:N212"/>
    <mergeCell ref="P212:Q212"/>
    <mergeCell ref="S212:T212"/>
    <mergeCell ref="V210:W210"/>
    <mergeCell ref="Y210:Z210"/>
    <mergeCell ref="D211:E211"/>
    <mergeCell ref="G211:H211"/>
    <mergeCell ref="J211:K211"/>
    <mergeCell ref="M211:N211"/>
    <mergeCell ref="P211:Q211"/>
    <mergeCell ref="S211:T211"/>
    <mergeCell ref="V211:W211"/>
    <mergeCell ref="Y211:Z211"/>
    <mergeCell ref="D210:E210"/>
    <mergeCell ref="G210:H210"/>
    <mergeCell ref="J210:K210"/>
    <mergeCell ref="M210:N210"/>
    <mergeCell ref="P210:Q210"/>
    <mergeCell ref="S210:T210"/>
    <mergeCell ref="D208:Z208"/>
    <mergeCell ref="D209:E209"/>
    <mergeCell ref="G209:H209"/>
    <mergeCell ref="J209:K209"/>
    <mergeCell ref="M209:N209"/>
    <mergeCell ref="P209:Q209"/>
    <mergeCell ref="S209:T209"/>
    <mergeCell ref="V209:W209"/>
    <mergeCell ref="Y209:Z209"/>
    <mergeCell ref="V204:W204"/>
    <mergeCell ref="Y204:Z204"/>
    <mergeCell ref="D205:E205"/>
    <mergeCell ref="G205:H205"/>
    <mergeCell ref="J205:K205"/>
    <mergeCell ref="M205:N205"/>
    <mergeCell ref="P205:Q205"/>
    <mergeCell ref="S205:T205"/>
    <mergeCell ref="V205:W205"/>
    <mergeCell ref="Y205:Z205"/>
    <mergeCell ref="D204:E204"/>
    <mergeCell ref="G204:H204"/>
    <mergeCell ref="J204:K204"/>
    <mergeCell ref="M204:N204"/>
    <mergeCell ref="P204:Q204"/>
    <mergeCell ref="S204:T204"/>
    <mergeCell ref="V201:W201"/>
    <mergeCell ref="Y201:Z201"/>
    <mergeCell ref="D203:E203"/>
    <mergeCell ref="G203:H203"/>
    <mergeCell ref="J203:K203"/>
    <mergeCell ref="M203:N203"/>
    <mergeCell ref="P203:Q203"/>
    <mergeCell ref="S203:T203"/>
    <mergeCell ref="V203:W203"/>
    <mergeCell ref="Y203:Z203"/>
    <mergeCell ref="D201:E201"/>
    <mergeCell ref="G201:H201"/>
    <mergeCell ref="J201:K201"/>
    <mergeCell ref="M201:N201"/>
    <mergeCell ref="P201:Q201"/>
    <mergeCell ref="S201:T201"/>
    <mergeCell ref="V199:W199"/>
    <mergeCell ref="Y199:Z199"/>
    <mergeCell ref="D200:E200"/>
    <mergeCell ref="G200:H200"/>
    <mergeCell ref="J200:K200"/>
    <mergeCell ref="M200:N200"/>
    <mergeCell ref="P200:Q200"/>
    <mergeCell ref="S200:T200"/>
    <mergeCell ref="V200:W200"/>
    <mergeCell ref="Y200:Z200"/>
    <mergeCell ref="D199:E199"/>
    <mergeCell ref="G199:H199"/>
    <mergeCell ref="J199:K199"/>
    <mergeCell ref="M199:N199"/>
    <mergeCell ref="P199:Q199"/>
    <mergeCell ref="S199:T199"/>
    <mergeCell ref="D197:Z197"/>
    <mergeCell ref="D198:E198"/>
    <mergeCell ref="G198:H198"/>
    <mergeCell ref="J198:K198"/>
    <mergeCell ref="M198:N198"/>
    <mergeCell ref="P198:Q198"/>
    <mergeCell ref="S198:T198"/>
    <mergeCell ref="V198:W198"/>
    <mergeCell ref="Y198:Z198"/>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2:T182"/>
    <mergeCell ref="D183:H183"/>
    <mergeCell ref="J183:N183"/>
    <mergeCell ref="P183:T183"/>
    <mergeCell ref="D184:H184"/>
    <mergeCell ref="J184:N184"/>
    <mergeCell ref="P184:T184"/>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2:E172"/>
    <mergeCell ref="G172:H172"/>
    <mergeCell ref="J172:K172"/>
    <mergeCell ref="M172:N172"/>
    <mergeCell ref="P172:Q172"/>
    <mergeCell ref="S172:T172"/>
    <mergeCell ref="D170:H170"/>
    <mergeCell ref="J170:N170"/>
    <mergeCell ref="P170:T170"/>
    <mergeCell ref="D171:E171"/>
    <mergeCell ref="G171:H171"/>
    <mergeCell ref="J171:K171"/>
    <mergeCell ref="M171:N171"/>
    <mergeCell ref="P171:Q171"/>
    <mergeCell ref="S171:T171"/>
    <mergeCell ref="D164:E164"/>
    <mergeCell ref="G164:H164"/>
    <mergeCell ref="J164:K164"/>
    <mergeCell ref="M164:N164"/>
    <mergeCell ref="D168:T168"/>
    <mergeCell ref="D169:H169"/>
    <mergeCell ref="J169:N169"/>
    <mergeCell ref="P169:T169"/>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7:E157"/>
    <mergeCell ref="G157:H157"/>
    <mergeCell ref="J157:K157"/>
    <mergeCell ref="M157:N157"/>
    <mergeCell ref="D159:E159"/>
    <mergeCell ref="G159:H159"/>
    <mergeCell ref="J159:K159"/>
    <mergeCell ref="M159:N159"/>
    <mergeCell ref="D155:E155"/>
    <mergeCell ref="G155:H155"/>
    <mergeCell ref="J155:K155"/>
    <mergeCell ref="M155:N155"/>
    <mergeCell ref="D156:E156"/>
    <mergeCell ref="G156:H156"/>
    <mergeCell ref="J156:K156"/>
    <mergeCell ref="M156:N156"/>
    <mergeCell ref="D152:N152"/>
    <mergeCell ref="D153:H153"/>
    <mergeCell ref="J153:N153"/>
    <mergeCell ref="D154:E154"/>
    <mergeCell ref="G154:H154"/>
    <mergeCell ref="J154:K154"/>
    <mergeCell ref="M154:N154"/>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3:E133"/>
    <mergeCell ref="G133:H133"/>
    <mergeCell ref="J133:K133"/>
    <mergeCell ref="M133:N133"/>
    <mergeCell ref="D137:N137"/>
    <mergeCell ref="D138:H138"/>
    <mergeCell ref="J138:N138"/>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6:E126"/>
    <mergeCell ref="G126:H126"/>
    <mergeCell ref="J126:K126"/>
    <mergeCell ref="M126:N126"/>
    <mergeCell ref="D128:E128"/>
    <mergeCell ref="G128:H128"/>
    <mergeCell ref="J128:K128"/>
    <mergeCell ref="M128:N128"/>
    <mergeCell ref="D124:E124"/>
    <mergeCell ref="G124:H124"/>
    <mergeCell ref="J124:K124"/>
    <mergeCell ref="M124:N124"/>
    <mergeCell ref="D125:E125"/>
    <mergeCell ref="G125:H125"/>
    <mergeCell ref="J125:K125"/>
    <mergeCell ref="M125:N125"/>
    <mergeCell ref="D122:H122"/>
    <mergeCell ref="J122:N122"/>
    <mergeCell ref="D123:E123"/>
    <mergeCell ref="G123:H123"/>
    <mergeCell ref="J123:K123"/>
    <mergeCell ref="M123:N123"/>
    <mergeCell ref="D114:E114"/>
    <mergeCell ref="G114:H114"/>
    <mergeCell ref="D115:E115"/>
    <mergeCell ref="G115:H115"/>
    <mergeCell ref="D116:E116"/>
    <mergeCell ref="G116:H116"/>
    <mergeCell ref="D110:E110"/>
    <mergeCell ref="G110:H110"/>
    <mergeCell ref="D111:E111"/>
    <mergeCell ref="G111:H111"/>
    <mergeCell ref="D112:E112"/>
    <mergeCell ref="G112:H112"/>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4:T94"/>
    <mergeCell ref="D95:H95"/>
    <mergeCell ref="J95:N95"/>
    <mergeCell ref="P95:T95"/>
    <mergeCell ref="D96:E96"/>
    <mergeCell ref="G96:H96"/>
    <mergeCell ref="J96:K96"/>
    <mergeCell ref="M96:N96"/>
    <mergeCell ref="P96:Q96"/>
    <mergeCell ref="S96:T96"/>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79:T79"/>
    <mergeCell ref="D80:H80"/>
    <mergeCell ref="J80:N80"/>
    <mergeCell ref="P80:T80"/>
    <mergeCell ref="D81:E81"/>
    <mergeCell ref="G81:H81"/>
    <mergeCell ref="J81:K81"/>
    <mergeCell ref="M81:N81"/>
    <mergeCell ref="P81:Q81"/>
    <mergeCell ref="S81:T81"/>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S66:T66"/>
    <mergeCell ref="D67:E67"/>
    <mergeCell ref="G67:H67"/>
    <mergeCell ref="J67:K67"/>
    <mergeCell ref="M67:N67"/>
    <mergeCell ref="P67:Q67"/>
    <mergeCell ref="S67:T67"/>
    <mergeCell ref="D64:T64"/>
    <mergeCell ref="D65:E65"/>
    <mergeCell ref="G65:N65"/>
    <mergeCell ref="P65:Q65"/>
    <mergeCell ref="S65:T65"/>
    <mergeCell ref="D66:E66"/>
    <mergeCell ref="G66:H66"/>
    <mergeCell ref="J66:K66"/>
    <mergeCell ref="M66:N66"/>
    <mergeCell ref="P66:Q66"/>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S52:T52"/>
    <mergeCell ref="D53:E53"/>
    <mergeCell ref="G53:H53"/>
    <mergeCell ref="J53:K53"/>
    <mergeCell ref="M53:N53"/>
    <mergeCell ref="P53:Q53"/>
    <mergeCell ref="S53:T53"/>
    <mergeCell ref="D50:T50"/>
    <mergeCell ref="D51:E51"/>
    <mergeCell ref="G51:N51"/>
    <mergeCell ref="P51:Q51"/>
    <mergeCell ref="S51:T51"/>
    <mergeCell ref="D52:E52"/>
    <mergeCell ref="G52:H52"/>
    <mergeCell ref="J52:K52"/>
    <mergeCell ref="M52:N52"/>
    <mergeCell ref="P52:Q52"/>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6:Q36"/>
    <mergeCell ref="D37:E37"/>
    <mergeCell ref="G37:H37"/>
    <mergeCell ref="J37:K37"/>
    <mergeCell ref="M37:N37"/>
    <mergeCell ref="P37:Q37"/>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19:E19"/>
    <mergeCell ref="G19:H19"/>
    <mergeCell ref="D23:Q23"/>
    <mergeCell ref="D24:E24"/>
    <mergeCell ref="G24:H24"/>
    <mergeCell ref="J24:K24"/>
    <mergeCell ref="M24:N24"/>
    <mergeCell ref="P24:Q24"/>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1439</v>
      </c>
      <c r="C4" s="8">
        <v>17251</v>
      </c>
    </row>
    <row r="5" spans="1:3" x14ac:dyDescent="0.25">
      <c r="A5" s="2" t="s">
        <v>30</v>
      </c>
      <c r="B5" s="6">
        <v>116640</v>
      </c>
      <c r="C5" s="6">
        <v>113790</v>
      </c>
    </row>
    <row r="6" spans="1:3" x14ac:dyDescent="0.25">
      <c r="A6" s="2" t="s">
        <v>31</v>
      </c>
      <c r="B6" s="6">
        <v>148079</v>
      </c>
      <c r="C6" s="6">
        <v>131041</v>
      </c>
    </row>
    <row r="7" spans="1:3" ht="30" x14ac:dyDescent="0.25">
      <c r="A7" s="2" t="s">
        <v>32</v>
      </c>
      <c r="B7" s="4">
        <v>326</v>
      </c>
      <c r="C7" s="4">
        <v>335</v>
      </c>
    </row>
    <row r="8" spans="1:3" x14ac:dyDescent="0.25">
      <c r="A8" s="3" t="s">
        <v>33</v>
      </c>
      <c r="B8" s="4" t="s">
        <v>4</v>
      </c>
      <c r="C8" s="4" t="s">
        <v>4</v>
      </c>
    </row>
    <row r="9" spans="1:3" x14ac:dyDescent="0.25">
      <c r="A9" s="2" t="s">
        <v>34</v>
      </c>
      <c r="B9" s="6">
        <v>267792</v>
      </c>
      <c r="C9" s="6">
        <v>251967</v>
      </c>
    </row>
    <row r="10" spans="1:3" x14ac:dyDescent="0.25">
      <c r="A10" s="2" t="s">
        <v>35</v>
      </c>
      <c r="B10" s="6">
        <v>13949</v>
      </c>
      <c r="C10" s="6">
        <v>15237</v>
      </c>
    </row>
    <row r="11" spans="1:3" x14ac:dyDescent="0.25">
      <c r="A11" s="2" t="s">
        <v>36</v>
      </c>
      <c r="B11" s="6">
        <v>281741</v>
      </c>
      <c r="C11" s="6">
        <v>267204</v>
      </c>
    </row>
    <row r="12" spans="1:3" ht="45" x14ac:dyDescent="0.25">
      <c r="A12" s="2" t="s">
        <v>37</v>
      </c>
      <c r="B12" s="6">
        <v>988547</v>
      </c>
      <c r="C12" s="6">
        <v>885575</v>
      </c>
    </row>
    <row r="13" spans="1:3" x14ac:dyDescent="0.25">
      <c r="A13" s="2" t="s">
        <v>38</v>
      </c>
      <c r="B13" s="6">
        <v>1856</v>
      </c>
      <c r="C13" s="6">
        <v>2042</v>
      </c>
    </row>
    <row r="14" spans="1:3" x14ac:dyDescent="0.25">
      <c r="A14" s="2" t="s">
        <v>39</v>
      </c>
      <c r="B14" s="4">
        <v>31</v>
      </c>
      <c r="C14" s="4">
        <v>144</v>
      </c>
    </row>
    <row r="15" spans="1:3" x14ac:dyDescent="0.25">
      <c r="A15" s="2" t="s">
        <v>40</v>
      </c>
      <c r="B15" s="6">
        <v>4088</v>
      </c>
      <c r="C15" s="6">
        <v>3469</v>
      </c>
    </row>
    <row r="16" spans="1:3" x14ac:dyDescent="0.25">
      <c r="A16" s="2" t="s">
        <v>41</v>
      </c>
      <c r="B16" s="6">
        <v>49326</v>
      </c>
      <c r="C16" s="6">
        <v>53775</v>
      </c>
    </row>
    <row r="17" spans="1:3" x14ac:dyDescent="0.25">
      <c r="A17" s="2" t="s">
        <v>42</v>
      </c>
      <c r="B17" s="6">
        <v>1473994</v>
      </c>
      <c r="C17" s="6">
        <v>1343585</v>
      </c>
    </row>
    <row r="18" spans="1:3" x14ac:dyDescent="0.25">
      <c r="A18" s="3" t="s">
        <v>43</v>
      </c>
      <c r="B18" s="4" t="s">
        <v>4</v>
      </c>
      <c r="C18" s="4" t="s">
        <v>4</v>
      </c>
    </row>
    <row r="19" spans="1:3" x14ac:dyDescent="0.25">
      <c r="A19" s="2" t="s">
        <v>44</v>
      </c>
      <c r="B19" s="6">
        <v>819784</v>
      </c>
      <c r="C19" s="6">
        <v>723517</v>
      </c>
    </row>
    <row r="20" spans="1:3" x14ac:dyDescent="0.25">
      <c r="A20" s="2" t="s">
        <v>45</v>
      </c>
      <c r="B20" s="6">
        <v>9213</v>
      </c>
      <c r="C20" s="6">
        <v>10582</v>
      </c>
    </row>
    <row r="21" spans="1:3" x14ac:dyDescent="0.25">
      <c r="A21" s="2" t="s">
        <v>46</v>
      </c>
      <c r="B21" s="6">
        <v>403916</v>
      </c>
      <c r="C21" s="6">
        <v>380949</v>
      </c>
    </row>
    <row r="22" spans="1:3" x14ac:dyDescent="0.25">
      <c r="A22" s="2" t="s">
        <v>47</v>
      </c>
      <c r="B22" s="6">
        <v>48909</v>
      </c>
      <c r="C22" s="6">
        <v>47500</v>
      </c>
    </row>
    <row r="23" spans="1:3" x14ac:dyDescent="0.25">
      <c r="A23" s="2" t="s">
        <v>48</v>
      </c>
      <c r="B23" s="6">
        <v>1281822</v>
      </c>
      <c r="C23" s="6">
        <v>1162548</v>
      </c>
    </row>
    <row r="24" spans="1:3" x14ac:dyDescent="0.25">
      <c r="A24" s="2" t="s">
        <v>49</v>
      </c>
      <c r="B24" s="6">
        <v>17527</v>
      </c>
      <c r="C24" s="6">
        <v>17527</v>
      </c>
    </row>
    <row r="25" spans="1:3" x14ac:dyDescent="0.25">
      <c r="A25" s="2" t="s">
        <v>50</v>
      </c>
      <c r="B25" s="4">
        <v>10</v>
      </c>
      <c r="C25" s="4">
        <v>11</v>
      </c>
    </row>
    <row r="26" spans="1:3" x14ac:dyDescent="0.25">
      <c r="A26" s="2" t="s">
        <v>51</v>
      </c>
      <c r="B26" s="6">
        <v>17907</v>
      </c>
      <c r="C26" s="6">
        <v>16752</v>
      </c>
    </row>
    <row r="27" spans="1:3" x14ac:dyDescent="0.25">
      <c r="A27" s="2" t="s">
        <v>52</v>
      </c>
      <c r="B27" s="6">
        <v>1317266</v>
      </c>
      <c r="C27" s="6">
        <v>1196838</v>
      </c>
    </row>
    <row r="28" spans="1:3" x14ac:dyDescent="0.25">
      <c r="A28" s="3" t="s">
        <v>53</v>
      </c>
      <c r="B28" s="4" t="s">
        <v>4</v>
      </c>
      <c r="C28" s="4" t="s">
        <v>4</v>
      </c>
    </row>
    <row r="29" spans="1:3" ht="60" x14ac:dyDescent="0.25">
      <c r="A29" s="2" t="s">
        <v>54</v>
      </c>
      <c r="B29" s="4" t="s">
        <v>55</v>
      </c>
      <c r="C29" s="4" t="s">
        <v>55</v>
      </c>
    </row>
    <row r="30" spans="1:3" ht="90" x14ac:dyDescent="0.25">
      <c r="A30" s="2" t="s">
        <v>56</v>
      </c>
      <c r="B30" s="6">
        <v>112120</v>
      </c>
      <c r="C30" s="6">
        <v>108963</v>
      </c>
    </row>
    <row r="31" spans="1:3" x14ac:dyDescent="0.25">
      <c r="A31" s="2" t="s">
        <v>57</v>
      </c>
      <c r="B31" s="6">
        <v>46926</v>
      </c>
      <c r="C31" s="6">
        <v>37235</v>
      </c>
    </row>
    <row r="32" spans="1:3" ht="30" x14ac:dyDescent="0.25">
      <c r="A32" s="2" t="s">
        <v>58</v>
      </c>
      <c r="B32" s="6">
        <v>-2318</v>
      </c>
      <c r="C32" s="4">
        <v>549</v>
      </c>
    </row>
    <row r="33" spans="1:3" x14ac:dyDescent="0.25">
      <c r="A33" s="2" t="s">
        <v>59</v>
      </c>
      <c r="B33" s="6">
        <v>156728</v>
      </c>
      <c r="C33" s="6">
        <v>146747</v>
      </c>
    </row>
    <row r="34" spans="1:3" ht="30" x14ac:dyDescent="0.25">
      <c r="A34" s="2" t="s">
        <v>60</v>
      </c>
      <c r="B34" s="8">
        <v>1473994</v>
      </c>
      <c r="C34" s="8">
        <v>13435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4.85546875" bestFit="1" customWidth="1"/>
    <col min="2" max="2" width="28.28515625" bestFit="1" customWidth="1"/>
    <col min="4" max="4" width="1.85546875" bestFit="1" customWidth="1"/>
    <col min="5" max="5" width="5.7109375" bestFit="1" customWidth="1"/>
    <col min="7" max="7" width="2.28515625" customWidth="1"/>
    <col min="8" max="8" width="8.140625" customWidth="1"/>
    <col min="9" max="9" width="1.5703125" bestFit="1" customWidth="1"/>
    <col min="10" max="10" width="2" customWidth="1"/>
    <col min="11" max="11" width="5.5703125" customWidth="1"/>
  </cols>
  <sheetData>
    <row r="1" spans="1:12" ht="15" customHeight="1" x14ac:dyDescent="0.25">
      <c r="A1" s="7" t="s">
        <v>5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8</v>
      </c>
      <c r="B3" s="11" t="s">
        <v>4</v>
      </c>
      <c r="C3" s="11"/>
      <c r="D3" s="11"/>
      <c r="E3" s="11"/>
      <c r="F3" s="11"/>
      <c r="G3" s="11"/>
      <c r="H3" s="11"/>
      <c r="I3" s="11"/>
      <c r="J3" s="11"/>
      <c r="K3" s="11"/>
      <c r="L3" s="11"/>
    </row>
    <row r="4" spans="1:12" ht="15" customHeight="1" x14ac:dyDescent="0.25">
      <c r="A4" s="12" t="s">
        <v>501</v>
      </c>
      <c r="B4" s="11" t="s">
        <v>4</v>
      </c>
      <c r="C4" s="11"/>
      <c r="D4" s="11"/>
      <c r="E4" s="11"/>
      <c r="F4" s="11"/>
      <c r="G4" s="11"/>
      <c r="H4" s="11"/>
      <c r="I4" s="11"/>
      <c r="J4" s="11"/>
      <c r="K4" s="11"/>
      <c r="L4" s="11"/>
    </row>
    <row r="5" spans="1:12" x14ac:dyDescent="0.25">
      <c r="A5" s="12"/>
      <c r="B5" s="50"/>
      <c r="C5" s="50"/>
      <c r="D5" s="50"/>
      <c r="E5" s="50"/>
      <c r="F5" s="50"/>
      <c r="G5" s="50"/>
      <c r="H5" s="50"/>
      <c r="I5" s="50"/>
      <c r="J5" s="50"/>
      <c r="K5" s="50"/>
      <c r="L5" s="50"/>
    </row>
    <row r="6" spans="1:12" ht="15.75" thickBot="1" x14ac:dyDescent="0.3">
      <c r="A6" s="12"/>
      <c r="B6" s="77"/>
      <c r="C6" s="78"/>
      <c r="D6" s="81" t="s">
        <v>243</v>
      </c>
      <c r="E6" s="81"/>
      <c r="F6" s="81"/>
      <c r="G6" s="81"/>
      <c r="H6" s="81"/>
      <c r="I6" s="81"/>
      <c r="J6" s="81"/>
      <c r="K6" s="81"/>
      <c r="L6" s="78"/>
    </row>
    <row r="7" spans="1:12" x14ac:dyDescent="0.25">
      <c r="A7" s="12"/>
      <c r="B7" s="77"/>
      <c r="C7" s="78"/>
      <c r="D7" s="82"/>
      <c r="E7" s="82"/>
      <c r="F7" s="78"/>
      <c r="G7" s="83" t="s">
        <v>372</v>
      </c>
      <c r="H7" s="83"/>
      <c r="I7" s="78"/>
      <c r="J7" s="83" t="s">
        <v>373</v>
      </c>
      <c r="K7" s="83"/>
      <c r="L7" s="78"/>
    </row>
    <row r="8" spans="1:12" ht="15.75" thickBot="1" x14ac:dyDescent="0.3">
      <c r="A8" s="12"/>
      <c r="B8" s="79" t="s">
        <v>213</v>
      </c>
      <c r="C8" s="78"/>
      <c r="D8" s="81" t="s">
        <v>214</v>
      </c>
      <c r="E8" s="81"/>
      <c r="F8" s="78"/>
      <c r="G8" s="81" t="s">
        <v>374</v>
      </c>
      <c r="H8" s="81"/>
      <c r="I8" s="78"/>
      <c r="J8" s="81" t="s">
        <v>217</v>
      </c>
      <c r="K8" s="81"/>
      <c r="L8" s="78"/>
    </row>
    <row r="9" spans="1:12" x14ac:dyDescent="0.25">
      <c r="A9" s="12"/>
      <c r="B9" s="80"/>
      <c r="C9" s="77"/>
      <c r="D9" s="84"/>
      <c r="E9" s="84"/>
      <c r="F9" s="77"/>
      <c r="G9" s="84"/>
      <c r="H9" s="84"/>
      <c r="I9" s="77"/>
      <c r="J9" s="84"/>
      <c r="K9" s="84"/>
      <c r="L9" s="77"/>
    </row>
    <row r="10" spans="1:12" x14ac:dyDescent="0.25">
      <c r="A10" s="12"/>
      <c r="B10" s="25" t="s">
        <v>375</v>
      </c>
      <c r="C10" s="26"/>
      <c r="D10" s="27" t="s">
        <v>199</v>
      </c>
      <c r="E10" s="28">
        <v>6245</v>
      </c>
      <c r="F10" s="26"/>
      <c r="G10" s="27" t="s">
        <v>199</v>
      </c>
      <c r="H10" s="52" t="s">
        <v>376</v>
      </c>
      <c r="I10" s="27" t="s">
        <v>223</v>
      </c>
      <c r="J10" s="27" t="s">
        <v>199</v>
      </c>
      <c r="K10" s="28">
        <v>1036</v>
      </c>
      <c r="L10" s="26"/>
    </row>
    <row r="11" spans="1:12" x14ac:dyDescent="0.25">
      <c r="A11" s="12"/>
      <c r="B11" s="33" t="s">
        <v>377</v>
      </c>
      <c r="C11" s="16"/>
      <c r="D11" s="45">
        <v>1130</v>
      </c>
      <c r="E11" s="45"/>
      <c r="F11" s="16"/>
      <c r="G11" s="62" t="s">
        <v>378</v>
      </c>
      <c r="H11" s="62"/>
      <c r="I11" s="14" t="s">
        <v>223</v>
      </c>
      <c r="J11" s="62">
        <v>83</v>
      </c>
      <c r="K11" s="62"/>
      <c r="L11" s="16"/>
    </row>
    <row r="12" spans="1:12" x14ac:dyDescent="0.25">
      <c r="A12" s="12"/>
      <c r="B12" s="25" t="s">
        <v>379</v>
      </c>
      <c r="C12" s="26"/>
      <c r="D12" s="46">
        <v>4077</v>
      </c>
      <c r="E12" s="46"/>
      <c r="F12" s="26"/>
      <c r="G12" s="63" t="s">
        <v>380</v>
      </c>
      <c r="H12" s="63"/>
      <c r="I12" s="27" t="s">
        <v>223</v>
      </c>
      <c r="J12" s="63">
        <v>333</v>
      </c>
      <c r="K12" s="63"/>
      <c r="L12" s="26"/>
    </row>
    <row r="13" spans="1:12" ht="15.75" thickBot="1" x14ac:dyDescent="0.3">
      <c r="A13" s="12"/>
      <c r="B13" s="33" t="s">
        <v>381</v>
      </c>
      <c r="C13" s="16"/>
      <c r="D13" s="64">
        <v>3053</v>
      </c>
      <c r="E13" s="64"/>
      <c r="F13" s="16"/>
      <c r="G13" s="65" t="s">
        <v>382</v>
      </c>
      <c r="H13" s="65"/>
      <c r="I13" s="14" t="s">
        <v>223</v>
      </c>
      <c r="J13" s="65">
        <v>404</v>
      </c>
      <c r="K13" s="65"/>
      <c r="L13" s="16"/>
    </row>
    <row r="14" spans="1:12" ht="15.75" thickBot="1" x14ac:dyDescent="0.3">
      <c r="A14" s="12"/>
      <c r="B14" s="32" t="s">
        <v>383</v>
      </c>
      <c r="C14" s="26"/>
      <c r="D14" s="37" t="s">
        <v>199</v>
      </c>
      <c r="E14" s="73">
        <v>14505</v>
      </c>
      <c r="F14" s="26"/>
      <c r="G14" s="37" t="s">
        <v>199</v>
      </c>
      <c r="H14" s="74" t="s">
        <v>384</v>
      </c>
      <c r="I14" s="27" t="s">
        <v>223</v>
      </c>
      <c r="J14" s="37" t="s">
        <v>199</v>
      </c>
      <c r="K14" s="73">
        <v>1856</v>
      </c>
      <c r="L14" s="26"/>
    </row>
    <row r="15" spans="1:12" ht="15.75" thickTop="1" x14ac:dyDescent="0.25">
      <c r="A15" s="12"/>
      <c r="B15" s="50"/>
      <c r="C15" s="50"/>
      <c r="D15" s="50"/>
      <c r="E15" s="50"/>
      <c r="F15" s="50"/>
      <c r="G15" s="50"/>
      <c r="H15" s="50"/>
      <c r="I15" s="50"/>
      <c r="J15" s="50"/>
      <c r="K15" s="50"/>
      <c r="L15" s="50"/>
    </row>
    <row r="16" spans="1:12" ht="15.75" thickBot="1" x14ac:dyDescent="0.3">
      <c r="A16" s="12"/>
      <c r="B16" s="16"/>
      <c r="C16" s="17"/>
      <c r="D16" s="40" t="s">
        <v>249</v>
      </c>
      <c r="E16" s="40"/>
      <c r="F16" s="40"/>
      <c r="G16" s="40"/>
      <c r="H16" s="40"/>
      <c r="I16" s="40"/>
      <c r="J16" s="40"/>
      <c r="K16" s="40"/>
      <c r="L16" s="17"/>
    </row>
    <row r="17" spans="1:12" x14ac:dyDescent="0.25">
      <c r="A17" s="12"/>
      <c r="B17" s="16"/>
      <c r="C17" s="17"/>
      <c r="D17" s="59"/>
      <c r="E17" s="59"/>
      <c r="F17" s="17"/>
      <c r="G17" s="60" t="s">
        <v>372</v>
      </c>
      <c r="H17" s="60"/>
      <c r="I17" s="17"/>
      <c r="J17" s="60" t="s">
        <v>385</v>
      </c>
      <c r="K17" s="60"/>
      <c r="L17" s="17"/>
    </row>
    <row r="18" spans="1:12" ht="15.75" thickBot="1" x14ac:dyDescent="0.3">
      <c r="A18" s="12"/>
      <c r="B18" s="21" t="s">
        <v>213</v>
      </c>
      <c r="C18" s="17"/>
      <c r="D18" s="40" t="s">
        <v>214</v>
      </c>
      <c r="E18" s="40"/>
      <c r="F18" s="17"/>
      <c r="G18" s="40" t="s">
        <v>374</v>
      </c>
      <c r="H18" s="40"/>
      <c r="I18" s="17"/>
      <c r="J18" s="40" t="s">
        <v>217</v>
      </c>
      <c r="K18" s="40"/>
      <c r="L18" s="17"/>
    </row>
    <row r="19" spans="1:12" x14ac:dyDescent="0.25">
      <c r="A19" s="12"/>
      <c r="B19" s="23"/>
      <c r="C19" s="16"/>
      <c r="D19" s="43"/>
      <c r="E19" s="43"/>
      <c r="F19" s="16"/>
      <c r="G19" s="43"/>
      <c r="H19" s="43"/>
      <c r="I19" s="16"/>
      <c r="J19" s="43"/>
      <c r="K19" s="43"/>
      <c r="L19" s="16"/>
    </row>
    <row r="20" spans="1:12" x14ac:dyDescent="0.25">
      <c r="A20" s="12"/>
      <c r="B20" s="25" t="s">
        <v>375</v>
      </c>
      <c r="C20" s="26"/>
      <c r="D20" s="27" t="s">
        <v>199</v>
      </c>
      <c r="E20" s="28">
        <v>5885</v>
      </c>
      <c r="F20" s="26"/>
      <c r="G20" s="27" t="s">
        <v>199</v>
      </c>
      <c r="H20" s="52" t="s">
        <v>386</v>
      </c>
      <c r="I20" s="27" t="s">
        <v>223</v>
      </c>
      <c r="J20" s="27" t="s">
        <v>199</v>
      </c>
      <c r="K20" s="28">
        <v>1109</v>
      </c>
      <c r="L20" s="26"/>
    </row>
    <row r="21" spans="1:12" x14ac:dyDescent="0.25">
      <c r="A21" s="12"/>
      <c r="B21" s="33" t="s">
        <v>377</v>
      </c>
      <c r="C21" s="16"/>
      <c r="D21" s="45">
        <v>1078</v>
      </c>
      <c r="E21" s="45"/>
      <c r="F21" s="16"/>
      <c r="G21" s="62" t="s">
        <v>387</v>
      </c>
      <c r="H21" s="62"/>
      <c r="I21" s="14" t="s">
        <v>223</v>
      </c>
      <c r="J21" s="62">
        <v>50</v>
      </c>
      <c r="K21" s="62"/>
      <c r="L21" s="16"/>
    </row>
    <row r="22" spans="1:12" x14ac:dyDescent="0.25">
      <c r="A22" s="12"/>
      <c r="B22" s="25" t="s">
        <v>379</v>
      </c>
      <c r="C22" s="26"/>
      <c r="D22" s="46">
        <v>4011</v>
      </c>
      <c r="E22" s="46"/>
      <c r="F22" s="26"/>
      <c r="G22" s="63" t="s">
        <v>388</v>
      </c>
      <c r="H22" s="63"/>
      <c r="I22" s="27" t="s">
        <v>223</v>
      </c>
      <c r="J22" s="63">
        <v>499</v>
      </c>
      <c r="K22" s="63"/>
      <c r="L22" s="26"/>
    </row>
    <row r="23" spans="1:12" ht="15.75" thickBot="1" x14ac:dyDescent="0.3">
      <c r="A23" s="12"/>
      <c r="B23" s="33" t="s">
        <v>381</v>
      </c>
      <c r="C23" s="16"/>
      <c r="D23" s="64">
        <v>2854</v>
      </c>
      <c r="E23" s="64"/>
      <c r="F23" s="16"/>
      <c r="G23" s="65" t="s">
        <v>389</v>
      </c>
      <c r="H23" s="65"/>
      <c r="I23" s="14" t="s">
        <v>223</v>
      </c>
      <c r="J23" s="65">
        <v>384</v>
      </c>
      <c r="K23" s="65"/>
      <c r="L23" s="16"/>
    </row>
    <row r="24" spans="1:12" ht="15.75" thickBot="1" x14ac:dyDescent="0.3">
      <c r="A24" s="12"/>
      <c r="B24" s="32" t="s">
        <v>383</v>
      </c>
      <c r="C24" s="26"/>
      <c r="D24" s="37" t="s">
        <v>199</v>
      </c>
      <c r="E24" s="73">
        <v>13828</v>
      </c>
      <c r="F24" s="26"/>
      <c r="G24" s="37" t="s">
        <v>199</v>
      </c>
      <c r="H24" s="74" t="s">
        <v>390</v>
      </c>
      <c r="I24" s="27" t="s">
        <v>223</v>
      </c>
      <c r="J24" s="37" t="s">
        <v>199</v>
      </c>
      <c r="K24" s="73">
        <v>2042</v>
      </c>
      <c r="L24" s="26"/>
    </row>
  </sheetData>
  <mergeCells count="46">
    <mergeCell ref="A1:A2"/>
    <mergeCell ref="B1:L1"/>
    <mergeCell ref="B2:L2"/>
    <mergeCell ref="B3:L3"/>
    <mergeCell ref="A4:A24"/>
    <mergeCell ref="B4:L4"/>
    <mergeCell ref="B5:L5"/>
    <mergeCell ref="B15:L15"/>
    <mergeCell ref="D22:E22"/>
    <mergeCell ref="G22:H22"/>
    <mergeCell ref="J22:K22"/>
    <mergeCell ref="D23:E23"/>
    <mergeCell ref="G23:H23"/>
    <mergeCell ref="J23:K23"/>
    <mergeCell ref="D19:E19"/>
    <mergeCell ref="G19:H19"/>
    <mergeCell ref="J19:K19"/>
    <mergeCell ref="D21:E21"/>
    <mergeCell ref="G21:H21"/>
    <mergeCell ref="J21:K21"/>
    <mergeCell ref="D16:K16"/>
    <mergeCell ref="D17:E17"/>
    <mergeCell ref="G17:H17"/>
    <mergeCell ref="J17:K17"/>
    <mergeCell ref="D18:E18"/>
    <mergeCell ref="G18:H18"/>
    <mergeCell ref="J18:K18"/>
    <mergeCell ref="D12:E12"/>
    <mergeCell ref="G12:H12"/>
    <mergeCell ref="J12:K12"/>
    <mergeCell ref="D13:E13"/>
    <mergeCell ref="G13:H13"/>
    <mergeCell ref="J13:K13"/>
    <mergeCell ref="D9:E9"/>
    <mergeCell ref="G9:H9"/>
    <mergeCell ref="J9:K9"/>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0.140625" bestFit="1" customWidth="1"/>
    <col min="4" max="4" width="3.28515625" customWidth="1"/>
    <col min="5" max="5" width="8" customWidth="1"/>
    <col min="6" max="6" width="4.5703125" customWidth="1"/>
    <col min="7" max="7" width="3.28515625" customWidth="1"/>
    <col min="8" max="8" width="8" customWidth="1"/>
    <col min="9" max="9" width="2.5703125" bestFit="1" customWidth="1"/>
    <col min="10" max="10" width="3.28515625" customWidth="1"/>
    <col min="11" max="11" width="7.7109375" customWidth="1"/>
    <col min="12" max="12" width="4.42578125" customWidth="1"/>
    <col min="13" max="13" width="3.28515625" customWidth="1"/>
    <col min="14" max="14" width="7.7109375" customWidth="1"/>
    <col min="15" max="15" width="2.5703125" bestFit="1"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7</v>
      </c>
      <c r="B3" s="11" t="s">
        <v>4</v>
      </c>
      <c r="C3" s="11"/>
      <c r="D3" s="11"/>
      <c r="E3" s="11"/>
      <c r="F3" s="11"/>
      <c r="G3" s="11"/>
      <c r="H3" s="11"/>
      <c r="I3" s="11"/>
      <c r="J3" s="11"/>
      <c r="K3" s="11"/>
      <c r="L3" s="11"/>
      <c r="M3" s="11"/>
      <c r="N3" s="11"/>
      <c r="O3" s="11"/>
    </row>
    <row r="4" spans="1:15" ht="15" customHeight="1" x14ac:dyDescent="0.25">
      <c r="A4" s="12" t="s">
        <v>503</v>
      </c>
      <c r="B4" s="11" t="s">
        <v>4</v>
      </c>
      <c r="C4" s="11"/>
      <c r="D4" s="11"/>
      <c r="E4" s="11"/>
      <c r="F4" s="11"/>
      <c r="G4" s="11"/>
      <c r="H4" s="11"/>
      <c r="I4" s="11"/>
      <c r="J4" s="11"/>
      <c r="K4" s="11"/>
      <c r="L4" s="11"/>
      <c r="M4" s="11"/>
      <c r="N4" s="11"/>
      <c r="O4" s="11"/>
    </row>
    <row r="5" spans="1:15" x14ac:dyDescent="0.25">
      <c r="A5" s="12"/>
      <c r="B5" s="50"/>
      <c r="C5" s="50"/>
      <c r="D5" s="50"/>
      <c r="E5" s="50"/>
      <c r="F5" s="50"/>
      <c r="G5" s="50"/>
      <c r="H5" s="50"/>
      <c r="I5" s="50"/>
      <c r="J5" s="50"/>
      <c r="K5" s="50"/>
      <c r="L5" s="50"/>
      <c r="M5" s="50"/>
      <c r="N5" s="50"/>
      <c r="O5" s="50"/>
    </row>
    <row r="6" spans="1:15" ht="15.75" thickBot="1" x14ac:dyDescent="0.3">
      <c r="A6" s="12"/>
      <c r="B6" s="16"/>
      <c r="C6" s="17"/>
      <c r="D6" s="40" t="s">
        <v>319</v>
      </c>
      <c r="E6" s="40"/>
      <c r="F6" s="40"/>
      <c r="G6" s="40"/>
      <c r="H6" s="40"/>
      <c r="I6" s="17"/>
      <c r="J6" s="40" t="s">
        <v>324</v>
      </c>
      <c r="K6" s="40"/>
      <c r="L6" s="40"/>
      <c r="M6" s="40"/>
      <c r="N6" s="40"/>
      <c r="O6" s="17"/>
    </row>
    <row r="7" spans="1:15" ht="15.75" thickBot="1" x14ac:dyDescent="0.3">
      <c r="A7" s="12"/>
      <c r="B7" s="16"/>
      <c r="C7" s="17"/>
      <c r="D7" s="41">
        <v>2013</v>
      </c>
      <c r="E7" s="41"/>
      <c r="F7" s="22"/>
      <c r="G7" s="41">
        <v>2012</v>
      </c>
      <c r="H7" s="41"/>
      <c r="I7" s="17"/>
      <c r="J7" s="41">
        <v>2013</v>
      </c>
      <c r="K7" s="41"/>
      <c r="L7" s="22"/>
      <c r="M7" s="41">
        <v>2012</v>
      </c>
      <c r="N7" s="41"/>
      <c r="O7" s="17"/>
    </row>
    <row r="8" spans="1:15" x14ac:dyDescent="0.25">
      <c r="A8" s="12"/>
      <c r="B8" s="23"/>
      <c r="C8" s="16"/>
      <c r="D8" s="43"/>
      <c r="E8" s="43"/>
      <c r="F8" s="16"/>
      <c r="G8" s="43"/>
      <c r="H8" s="43"/>
      <c r="I8" s="16"/>
      <c r="J8" s="43"/>
      <c r="K8" s="43"/>
      <c r="L8" s="16"/>
      <c r="M8" s="43"/>
      <c r="N8" s="43"/>
      <c r="O8" s="16"/>
    </row>
    <row r="9" spans="1:15" x14ac:dyDescent="0.25">
      <c r="A9" s="12"/>
      <c r="B9" s="25" t="s">
        <v>406</v>
      </c>
      <c r="C9" s="26"/>
      <c r="D9" s="63" t="s">
        <v>407</v>
      </c>
      <c r="E9" s="63"/>
      <c r="F9" s="26"/>
      <c r="G9" s="63" t="s">
        <v>407</v>
      </c>
      <c r="H9" s="63"/>
      <c r="I9" s="26"/>
      <c r="J9" s="63" t="s">
        <v>407</v>
      </c>
      <c r="K9" s="63"/>
      <c r="L9" s="26"/>
      <c r="M9" s="63" t="s">
        <v>407</v>
      </c>
      <c r="N9" s="63"/>
      <c r="O9" s="26"/>
    </row>
    <row r="10" spans="1:15" x14ac:dyDescent="0.25">
      <c r="A10" s="12"/>
      <c r="B10" s="23"/>
      <c r="C10" s="16"/>
      <c r="D10" s="42"/>
      <c r="E10" s="42"/>
      <c r="F10" s="16"/>
      <c r="G10" s="42"/>
      <c r="H10" s="42"/>
      <c r="I10" s="16"/>
      <c r="J10" s="42"/>
      <c r="K10" s="42"/>
      <c r="L10" s="16"/>
      <c r="M10" s="42"/>
      <c r="N10" s="42"/>
      <c r="O10" s="16"/>
    </row>
    <row r="11" spans="1:15" x14ac:dyDescent="0.25">
      <c r="A11" s="12"/>
      <c r="B11" s="25" t="s">
        <v>408</v>
      </c>
      <c r="C11" s="26"/>
      <c r="D11" s="63">
        <v>35</v>
      </c>
      <c r="E11" s="63"/>
      <c r="F11" s="27" t="s">
        <v>409</v>
      </c>
      <c r="G11" s="63">
        <v>40</v>
      </c>
      <c r="H11" s="63"/>
      <c r="I11" s="27" t="s">
        <v>409</v>
      </c>
      <c r="J11" s="63">
        <v>35</v>
      </c>
      <c r="K11" s="63"/>
      <c r="L11" s="27" t="s">
        <v>409</v>
      </c>
      <c r="M11" s="63">
        <v>40</v>
      </c>
      <c r="N11" s="63"/>
      <c r="O11" s="27" t="s">
        <v>409</v>
      </c>
    </row>
    <row r="12" spans="1:15" x14ac:dyDescent="0.25">
      <c r="A12" s="12"/>
      <c r="B12" s="23"/>
      <c r="C12" s="16"/>
      <c r="D12" s="42"/>
      <c r="E12" s="42"/>
      <c r="F12" s="16"/>
      <c r="G12" s="42"/>
      <c r="H12" s="42"/>
      <c r="I12" s="16"/>
      <c r="J12" s="42"/>
      <c r="K12" s="42"/>
      <c r="L12" s="16"/>
      <c r="M12" s="42"/>
      <c r="N12" s="42"/>
      <c r="O12" s="16"/>
    </row>
    <row r="13" spans="1:15" x14ac:dyDescent="0.25">
      <c r="A13" s="12"/>
      <c r="B13" s="25" t="s">
        <v>410</v>
      </c>
      <c r="C13" s="26"/>
      <c r="D13" s="63">
        <v>1.7</v>
      </c>
      <c r="E13" s="63"/>
      <c r="F13" s="27" t="s">
        <v>409</v>
      </c>
      <c r="G13" s="63">
        <v>0.86</v>
      </c>
      <c r="H13" s="63"/>
      <c r="I13" s="27" t="s">
        <v>409</v>
      </c>
      <c r="J13" s="63">
        <v>1.59</v>
      </c>
      <c r="K13" s="63"/>
      <c r="L13" s="27" t="s">
        <v>409</v>
      </c>
      <c r="M13" s="63">
        <v>1.1200000000000001</v>
      </c>
      <c r="N13" s="63"/>
      <c r="O13" s="27" t="s">
        <v>409</v>
      </c>
    </row>
    <row r="14" spans="1:15" x14ac:dyDescent="0.25">
      <c r="A14" s="12"/>
      <c r="B14" s="23"/>
      <c r="C14" s="16"/>
      <c r="D14" s="42"/>
      <c r="E14" s="42"/>
      <c r="F14" s="16"/>
      <c r="G14" s="42"/>
      <c r="H14" s="42"/>
      <c r="I14" s="16"/>
      <c r="J14" s="42"/>
      <c r="K14" s="42"/>
      <c r="L14" s="16"/>
      <c r="M14" s="42"/>
      <c r="N14" s="42"/>
      <c r="O14" s="16"/>
    </row>
    <row r="15" spans="1:15" x14ac:dyDescent="0.25">
      <c r="A15" s="12"/>
      <c r="B15" s="25" t="s">
        <v>411</v>
      </c>
      <c r="C15" s="26"/>
      <c r="D15" s="63">
        <v>0</v>
      </c>
      <c r="E15" s="63"/>
      <c r="F15" s="27" t="s">
        <v>409</v>
      </c>
      <c r="G15" s="63">
        <v>0</v>
      </c>
      <c r="H15" s="63"/>
      <c r="I15" s="27" t="s">
        <v>409</v>
      </c>
      <c r="J15" s="63">
        <v>0</v>
      </c>
      <c r="K15" s="63"/>
      <c r="L15" s="27" t="s">
        <v>409</v>
      </c>
      <c r="M15" s="63">
        <v>0</v>
      </c>
      <c r="N15" s="63"/>
      <c r="O15" s="27" t="s">
        <v>409</v>
      </c>
    </row>
    <row r="16" spans="1:15" x14ac:dyDescent="0.25">
      <c r="A16" s="12"/>
      <c r="B16" s="23"/>
      <c r="C16" s="16"/>
      <c r="D16" s="42"/>
      <c r="E16" s="42"/>
      <c r="F16" s="16"/>
      <c r="G16" s="42"/>
      <c r="H16" s="42"/>
      <c r="I16" s="16"/>
      <c r="J16" s="42"/>
      <c r="K16" s="42"/>
      <c r="L16" s="16"/>
      <c r="M16" s="42"/>
      <c r="N16" s="42"/>
      <c r="O16" s="16"/>
    </row>
    <row r="17" spans="1:15" x14ac:dyDescent="0.25">
      <c r="A17" s="12"/>
      <c r="B17" s="25" t="s">
        <v>412</v>
      </c>
      <c r="C17" s="26"/>
      <c r="D17" s="27" t="s">
        <v>199</v>
      </c>
      <c r="E17" s="52">
        <v>6.34</v>
      </c>
      <c r="F17" s="26"/>
      <c r="G17" s="27" t="s">
        <v>199</v>
      </c>
      <c r="H17" s="52">
        <v>6.33</v>
      </c>
      <c r="I17" s="26"/>
      <c r="J17" s="27" t="s">
        <v>199</v>
      </c>
      <c r="K17" s="52">
        <v>6.15</v>
      </c>
      <c r="L17" s="26"/>
      <c r="M17" s="27" t="s">
        <v>199</v>
      </c>
      <c r="N17" s="52">
        <v>5.33</v>
      </c>
      <c r="O17" s="26"/>
    </row>
    <row r="18" spans="1:15" x14ac:dyDescent="0.25">
      <c r="A18" s="12"/>
      <c r="B18" s="16"/>
      <c r="C18" s="16"/>
      <c r="D18" s="16"/>
      <c r="E18" s="16"/>
      <c r="F18" s="16"/>
      <c r="G18" s="16"/>
      <c r="H18" s="16"/>
      <c r="I18" s="16"/>
      <c r="J18" s="16"/>
      <c r="K18" s="16"/>
      <c r="L18" s="16"/>
      <c r="M18" s="16"/>
      <c r="N18" s="16"/>
      <c r="O18" s="16"/>
    </row>
  </sheetData>
  <mergeCells count="49">
    <mergeCell ref="B5:O5"/>
    <mergeCell ref="D16:E16"/>
    <mergeCell ref="G16:H16"/>
    <mergeCell ref="J16:K16"/>
    <mergeCell ref="M16:N16"/>
    <mergeCell ref="A1:A2"/>
    <mergeCell ref="B1:O1"/>
    <mergeCell ref="B2:O2"/>
    <mergeCell ref="B3:O3"/>
    <mergeCell ref="A4:A18"/>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6.5703125" bestFit="1" customWidth="1"/>
    <col min="6" max="6" width="1.5703125" bestFit="1" customWidth="1"/>
    <col min="7" max="7" width="1.85546875" customWidth="1"/>
    <col min="8" max="8" width="5.7109375" customWidth="1"/>
    <col min="10" max="10" width="1.85546875" bestFit="1" customWidth="1"/>
    <col min="11" max="11" width="6.5703125" bestFit="1" customWidth="1"/>
    <col min="12" max="12" width="1.5703125" bestFit="1" customWidth="1"/>
    <col min="13" max="13" width="1.85546875" customWidth="1"/>
    <col min="14" max="14" width="5.7109375" customWidth="1"/>
  </cols>
  <sheetData>
    <row r="1" spans="1:15" ht="15" customHeight="1" x14ac:dyDescent="0.25">
      <c r="A1" s="7" t="s">
        <v>5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3</v>
      </c>
      <c r="B3" s="11" t="s">
        <v>4</v>
      </c>
      <c r="C3" s="11"/>
      <c r="D3" s="11"/>
      <c r="E3" s="11"/>
      <c r="F3" s="11"/>
      <c r="G3" s="11"/>
      <c r="H3" s="11"/>
      <c r="I3" s="11"/>
      <c r="J3" s="11"/>
      <c r="K3" s="11"/>
      <c r="L3" s="11"/>
      <c r="M3" s="11"/>
      <c r="N3" s="11"/>
      <c r="O3" s="11"/>
    </row>
    <row r="4" spans="1:15" ht="15" customHeight="1" x14ac:dyDescent="0.25">
      <c r="A4" s="12" t="s">
        <v>505</v>
      </c>
      <c r="B4" s="11" t="s">
        <v>4</v>
      </c>
      <c r="C4" s="11"/>
      <c r="D4" s="11"/>
      <c r="E4" s="11"/>
      <c r="F4" s="11"/>
      <c r="G4" s="11"/>
      <c r="H4" s="11"/>
      <c r="I4" s="11"/>
      <c r="J4" s="11"/>
      <c r="K4" s="11"/>
      <c r="L4" s="11"/>
      <c r="M4" s="11"/>
      <c r="N4" s="11"/>
      <c r="O4" s="11"/>
    </row>
    <row r="5" spans="1:15" x14ac:dyDescent="0.25">
      <c r="A5" s="12"/>
      <c r="B5" s="50"/>
      <c r="C5" s="50"/>
      <c r="D5" s="50"/>
      <c r="E5" s="50"/>
      <c r="F5" s="50"/>
      <c r="G5" s="50"/>
      <c r="H5" s="50"/>
      <c r="I5" s="50"/>
      <c r="J5" s="50"/>
      <c r="K5" s="50"/>
      <c r="L5" s="50"/>
      <c r="M5" s="50"/>
      <c r="N5" s="50"/>
      <c r="O5" s="50"/>
    </row>
    <row r="6" spans="1:15" ht="15.75" thickBot="1" x14ac:dyDescent="0.3">
      <c r="A6" s="12"/>
      <c r="B6" s="16"/>
      <c r="C6" s="17"/>
      <c r="D6" s="40" t="s">
        <v>210</v>
      </c>
      <c r="E6" s="40"/>
      <c r="F6" s="40"/>
      <c r="G6" s="40"/>
      <c r="H6" s="40"/>
      <c r="I6" s="40"/>
      <c r="J6" s="40"/>
      <c r="K6" s="40"/>
      <c r="L6" s="40"/>
      <c r="M6" s="40"/>
      <c r="N6" s="40"/>
      <c r="O6" s="17"/>
    </row>
    <row r="7" spans="1:15" ht="15.75" thickBot="1" x14ac:dyDescent="0.3">
      <c r="A7" s="12"/>
      <c r="B7" s="21" t="s">
        <v>213</v>
      </c>
      <c r="C7" s="17"/>
      <c r="D7" s="41" t="s">
        <v>280</v>
      </c>
      <c r="E7" s="41"/>
      <c r="F7" s="17"/>
      <c r="G7" s="41" t="s">
        <v>420</v>
      </c>
      <c r="H7" s="41"/>
      <c r="I7" s="17"/>
      <c r="J7" s="41" t="s">
        <v>421</v>
      </c>
      <c r="K7" s="41"/>
      <c r="L7" s="17"/>
      <c r="M7" s="41" t="s">
        <v>422</v>
      </c>
      <c r="N7" s="41"/>
      <c r="O7" s="17"/>
    </row>
    <row r="8" spans="1:15" x14ac:dyDescent="0.25">
      <c r="A8" s="12"/>
      <c r="B8" s="23"/>
      <c r="C8" s="16"/>
      <c r="D8" s="43"/>
      <c r="E8" s="43"/>
      <c r="F8" s="16"/>
      <c r="G8" s="43"/>
      <c r="H8" s="43"/>
      <c r="I8" s="16"/>
      <c r="J8" s="43"/>
      <c r="K8" s="43"/>
      <c r="L8" s="16"/>
      <c r="M8" s="43"/>
      <c r="N8" s="43"/>
      <c r="O8" s="16"/>
    </row>
    <row r="9" spans="1:15" x14ac:dyDescent="0.25">
      <c r="A9" s="12"/>
      <c r="B9" s="25" t="s">
        <v>218</v>
      </c>
      <c r="C9" s="26"/>
      <c r="D9" s="44"/>
      <c r="E9" s="44"/>
      <c r="F9" s="26"/>
      <c r="G9" s="44"/>
      <c r="H9" s="44"/>
      <c r="I9" s="26"/>
      <c r="J9" s="44"/>
      <c r="K9" s="44"/>
      <c r="L9" s="26"/>
      <c r="M9" s="44"/>
      <c r="N9" s="44"/>
      <c r="O9" s="26"/>
    </row>
    <row r="10" spans="1:15" x14ac:dyDescent="0.25">
      <c r="A10" s="12"/>
      <c r="B10" s="30" t="s">
        <v>220</v>
      </c>
      <c r="C10" s="16"/>
      <c r="D10" s="14" t="s">
        <v>199</v>
      </c>
      <c r="E10" s="31">
        <v>8229</v>
      </c>
      <c r="F10" s="16"/>
      <c r="G10" s="14" t="s">
        <v>199</v>
      </c>
      <c r="H10" s="31">
        <v>8229</v>
      </c>
      <c r="I10" s="16"/>
      <c r="J10" s="14" t="s">
        <v>199</v>
      </c>
      <c r="K10" s="53" t="s">
        <v>221</v>
      </c>
      <c r="L10" s="16"/>
      <c r="M10" s="14" t="s">
        <v>199</v>
      </c>
      <c r="N10" s="53" t="s">
        <v>221</v>
      </c>
      <c r="O10" s="16"/>
    </row>
    <row r="11" spans="1:15" x14ac:dyDescent="0.25">
      <c r="A11" s="12"/>
      <c r="B11" s="32" t="s">
        <v>224</v>
      </c>
      <c r="C11" s="26"/>
      <c r="D11" s="46">
        <v>232471</v>
      </c>
      <c r="E11" s="46"/>
      <c r="F11" s="26"/>
      <c r="G11" s="63" t="s">
        <v>221</v>
      </c>
      <c r="H11" s="63"/>
      <c r="I11" s="26"/>
      <c r="J11" s="46">
        <v>232471</v>
      </c>
      <c r="K11" s="46"/>
      <c r="L11" s="26"/>
      <c r="M11" s="63" t="s">
        <v>221</v>
      </c>
      <c r="N11" s="63"/>
      <c r="O11" s="26"/>
    </row>
    <row r="12" spans="1:15" x14ac:dyDescent="0.25">
      <c r="A12" s="12"/>
      <c r="B12" s="30" t="s">
        <v>226</v>
      </c>
      <c r="C12" s="16"/>
      <c r="D12" s="45">
        <v>24947</v>
      </c>
      <c r="E12" s="45"/>
      <c r="F12" s="16"/>
      <c r="G12" s="62" t="s">
        <v>221</v>
      </c>
      <c r="H12" s="62"/>
      <c r="I12" s="16"/>
      <c r="J12" s="45">
        <v>24947</v>
      </c>
      <c r="K12" s="45"/>
      <c r="L12" s="16"/>
      <c r="M12" s="62" t="s">
        <v>221</v>
      </c>
      <c r="N12" s="62"/>
      <c r="O12" s="16"/>
    </row>
    <row r="13" spans="1:15" x14ac:dyDescent="0.25">
      <c r="A13" s="12"/>
      <c r="B13" s="32" t="s">
        <v>228</v>
      </c>
      <c r="C13" s="26"/>
      <c r="D13" s="46">
        <v>2145</v>
      </c>
      <c r="E13" s="46"/>
      <c r="F13" s="26"/>
      <c r="G13" s="63" t="s">
        <v>221</v>
      </c>
      <c r="H13" s="63"/>
      <c r="I13" s="26"/>
      <c r="J13" s="46">
        <v>2145</v>
      </c>
      <c r="K13" s="46"/>
      <c r="L13" s="26"/>
      <c r="M13" s="63" t="s">
        <v>221</v>
      </c>
      <c r="N13" s="63"/>
      <c r="O13" s="26"/>
    </row>
    <row r="14" spans="1:15" x14ac:dyDescent="0.25">
      <c r="A14" s="12"/>
      <c r="B14" s="33" t="s">
        <v>423</v>
      </c>
      <c r="C14" s="16"/>
      <c r="D14" s="62">
        <v>407</v>
      </c>
      <c r="E14" s="62"/>
      <c r="F14" s="16"/>
      <c r="G14" s="62" t="s">
        <v>221</v>
      </c>
      <c r="H14" s="62"/>
      <c r="I14" s="16"/>
      <c r="J14" s="62" t="s">
        <v>221</v>
      </c>
      <c r="K14" s="62"/>
      <c r="L14" s="16"/>
      <c r="M14" s="62">
        <v>407</v>
      </c>
      <c r="N14" s="62"/>
      <c r="O14" s="16"/>
    </row>
    <row r="15" spans="1:15" ht="15.75" thickBot="1" x14ac:dyDescent="0.3">
      <c r="A15" s="12"/>
      <c r="B15" s="25" t="s">
        <v>424</v>
      </c>
      <c r="C15" s="26"/>
      <c r="D15" s="71" t="s">
        <v>425</v>
      </c>
      <c r="E15" s="71"/>
      <c r="F15" s="27" t="s">
        <v>223</v>
      </c>
      <c r="G15" s="71" t="s">
        <v>221</v>
      </c>
      <c r="H15" s="71"/>
      <c r="I15" s="26"/>
      <c r="J15" s="71" t="s">
        <v>425</v>
      </c>
      <c r="K15" s="71"/>
      <c r="L15" s="27" t="s">
        <v>223</v>
      </c>
      <c r="M15" s="71" t="s">
        <v>221</v>
      </c>
      <c r="N15" s="71"/>
      <c r="O15" s="26"/>
    </row>
    <row r="16" spans="1:15" x14ac:dyDescent="0.25">
      <c r="A16" s="12"/>
      <c r="B16" s="23"/>
      <c r="C16" s="16"/>
      <c r="D16" s="43"/>
      <c r="E16" s="43"/>
      <c r="F16" s="16"/>
      <c r="G16" s="43"/>
      <c r="H16" s="43"/>
      <c r="I16" s="16"/>
      <c r="J16" s="43"/>
      <c r="K16" s="43"/>
      <c r="L16" s="16"/>
      <c r="M16" s="43"/>
      <c r="N16" s="43"/>
      <c r="O16" s="16"/>
    </row>
    <row r="17" spans="1:15" ht="15.75" thickBot="1" x14ac:dyDescent="0.3">
      <c r="A17" s="12"/>
      <c r="B17" s="32" t="s">
        <v>280</v>
      </c>
      <c r="C17" s="26"/>
      <c r="D17" s="37" t="s">
        <v>199</v>
      </c>
      <c r="E17" s="67">
        <v>266933</v>
      </c>
      <c r="F17" s="26"/>
      <c r="G17" s="37" t="s">
        <v>199</v>
      </c>
      <c r="H17" s="67">
        <v>8229</v>
      </c>
      <c r="I17" s="26"/>
      <c r="J17" s="37" t="s">
        <v>199</v>
      </c>
      <c r="K17" s="67">
        <v>258297</v>
      </c>
      <c r="L17" s="26"/>
      <c r="M17" s="37" t="s">
        <v>199</v>
      </c>
      <c r="N17" s="38">
        <v>407</v>
      </c>
      <c r="O17" s="26"/>
    </row>
    <row r="18" spans="1:15" ht="15.75" thickTop="1" x14ac:dyDescent="0.25">
      <c r="A18" s="12"/>
      <c r="B18" s="50"/>
      <c r="C18" s="50"/>
      <c r="D18" s="50"/>
      <c r="E18" s="50"/>
      <c r="F18" s="50"/>
      <c r="G18" s="50"/>
      <c r="H18" s="50"/>
      <c r="I18" s="50"/>
      <c r="J18" s="50"/>
      <c r="K18" s="50"/>
      <c r="L18" s="50"/>
      <c r="M18" s="50"/>
      <c r="N18" s="50"/>
      <c r="O18" s="50"/>
    </row>
    <row r="19" spans="1:15" ht="15.75" thickBot="1" x14ac:dyDescent="0.3">
      <c r="A19" s="12"/>
      <c r="B19" s="16"/>
      <c r="C19" s="17"/>
      <c r="D19" s="40" t="s">
        <v>236</v>
      </c>
      <c r="E19" s="40"/>
      <c r="F19" s="40"/>
      <c r="G19" s="40"/>
      <c r="H19" s="40"/>
      <c r="I19" s="40"/>
      <c r="J19" s="40"/>
      <c r="K19" s="40"/>
      <c r="L19" s="40"/>
      <c r="M19" s="40"/>
      <c r="N19" s="40"/>
      <c r="O19" s="17"/>
    </row>
    <row r="20" spans="1:15" ht="15.75" thickBot="1" x14ac:dyDescent="0.3">
      <c r="A20" s="12"/>
      <c r="B20" s="16"/>
      <c r="C20" s="17"/>
      <c r="D20" s="41" t="s">
        <v>280</v>
      </c>
      <c r="E20" s="41"/>
      <c r="F20" s="17"/>
      <c r="G20" s="41" t="s">
        <v>420</v>
      </c>
      <c r="H20" s="41"/>
      <c r="I20" s="17"/>
      <c r="J20" s="41" t="s">
        <v>421</v>
      </c>
      <c r="K20" s="41"/>
      <c r="L20" s="17"/>
      <c r="M20" s="41" t="s">
        <v>422</v>
      </c>
      <c r="N20" s="41"/>
      <c r="O20" s="17"/>
    </row>
    <row r="21" spans="1:15" x14ac:dyDescent="0.25">
      <c r="A21" s="12"/>
      <c r="B21" s="23"/>
      <c r="C21" s="16"/>
      <c r="D21" s="43"/>
      <c r="E21" s="43"/>
      <c r="F21" s="16"/>
      <c r="G21" s="43"/>
      <c r="H21" s="43"/>
      <c r="I21" s="16"/>
      <c r="J21" s="43"/>
      <c r="K21" s="43"/>
      <c r="L21" s="16"/>
      <c r="M21" s="43"/>
      <c r="N21" s="43"/>
      <c r="O21" s="16"/>
    </row>
    <row r="22" spans="1:15" x14ac:dyDescent="0.25">
      <c r="A22" s="12"/>
      <c r="B22" s="25" t="s">
        <v>218</v>
      </c>
      <c r="C22" s="26"/>
      <c r="D22" s="44"/>
      <c r="E22" s="44"/>
      <c r="F22" s="26"/>
      <c r="G22" s="44"/>
      <c r="H22" s="44"/>
      <c r="I22" s="26"/>
      <c r="J22" s="44"/>
      <c r="K22" s="44"/>
      <c r="L22" s="26"/>
      <c r="M22" s="44"/>
      <c r="N22" s="44"/>
      <c r="O22" s="26"/>
    </row>
    <row r="23" spans="1:15" x14ac:dyDescent="0.25">
      <c r="A23" s="12"/>
      <c r="B23" s="30" t="s">
        <v>220</v>
      </c>
      <c r="C23" s="16"/>
      <c r="D23" s="14" t="s">
        <v>199</v>
      </c>
      <c r="E23" s="31">
        <v>13112</v>
      </c>
      <c r="F23" s="16"/>
      <c r="G23" s="14" t="s">
        <v>199</v>
      </c>
      <c r="H23" s="31">
        <v>13112</v>
      </c>
      <c r="I23" s="16"/>
      <c r="J23" s="14" t="s">
        <v>199</v>
      </c>
      <c r="K23" s="53" t="s">
        <v>221</v>
      </c>
      <c r="L23" s="16"/>
      <c r="M23" s="14" t="s">
        <v>199</v>
      </c>
      <c r="N23" s="53" t="s">
        <v>221</v>
      </c>
      <c r="O23" s="16"/>
    </row>
    <row r="24" spans="1:15" x14ac:dyDescent="0.25">
      <c r="A24" s="12"/>
      <c r="B24" s="32" t="s">
        <v>224</v>
      </c>
      <c r="C24" s="26"/>
      <c r="D24" s="46">
        <v>210919</v>
      </c>
      <c r="E24" s="46"/>
      <c r="F24" s="26"/>
      <c r="G24" s="44"/>
      <c r="H24" s="44"/>
      <c r="I24" s="26"/>
      <c r="J24" s="46">
        <v>210919</v>
      </c>
      <c r="K24" s="46"/>
      <c r="L24" s="26"/>
      <c r="M24" s="44"/>
      <c r="N24" s="44"/>
      <c r="O24" s="26"/>
    </row>
    <row r="25" spans="1:15" x14ac:dyDescent="0.25">
      <c r="A25" s="12"/>
      <c r="B25" s="30" t="s">
        <v>226</v>
      </c>
      <c r="C25" s="16"/>
      <c r="D25" s="45">
        <v>25674</v>
      </c>
      <c r="E25" s="45"/>
      <c r="F25" s="16"/>
      <c r="G25" s="42"/>
      <c r="H25" s="42"/>
      <c r="I25" s="16"/>
      <c r="J25" s="45">
        <v>25674</v>
      </c>
      <c r="K25" s="45"/>
      <c r="L25" s="16"/>
      <c r="M25" s="42"/>
      <c r="N25" s="42"/>
      <c r="O25" s="16"/>
    </row>
    <row r="26" spans="1:15" x14ac:dyDescent="0.25">
      <c r="A26" s="12"/>
      <c r="B26" s="32" t="s">
        <v>228</v>
      </c>
      <c r="C26" s="26"/>
      <c r="D26" s="46">
        <v>2262</v>
      </c>
      <c r="E26" s="46"/>
      <c r="F26" s="26"/>
      <c r="G26" s="44"/>
      <c r="H26" s="44"/>
      <c r="I26" s="26"/>
      <c r="J26" s="46">
        <v>2262</v>
      </c>
      <c r="K26" s="46"/>
      <c r="L26" s="26"/>
      <c r="M26" s="44"/>
      <c r="N26" s="44"/>
      <c r="O26" s="26"/>
    </row>
    <row r="27" spans="1:15" x14ac:dyDescent="0.25">
      <c r="A27" s="12"/>
      <c r="B27" s="33" t="s">
        <v>423</v>
      </c>
      <c r="C27" s="16"/>
      <c r="D27" s="62">
        <v>418</v>
      </c>
      <c r="E27" s="62"/>
      <c r="F27" s="16"/>
      <c r="G27" s="62" t="s">
        <v>221</v>
      </c>
      <c r="H27" s="62"/>
      <c r="I27" s="16"/>
      <c r="J27" s="62" t="s">
        <v>221</v>
      </c>
      <c r="K27" s="62"/>
      <c r="L27" s="16"/>
      <c r="M27" s="62">
        <v>418</v>
      </c>
      <c r="N27" s="62"/>
      <c r="O27" s="16"/>
    </row>
    <row r="28" spans="1:15" ht="15.75" thickBot="1" x14ac:dyDescent="0.3">
      <c r="A28" s="12"/>
      <c r="B28" s="25" t="s">
        <v>424</v>
      </c>
      <c r="C28" s="26"/>
      <c r="D28" s="71" t="s">
        <v>426</v>
      </c>
      <c r="E28" s="71"/>
      <c r="F28" s="27" t="s">
        <v>223</v>
      </c>
      <c r="G28" s="71" t="s">
        <v>221</v>
      </c>
      <c r="H28" s="71"/>
      <c r="I28" s="26"/>
      <c r="J28" s="71" t="s">
        <v>426</v>
      </c>
      <c r="K28" s="71"/>
      <c r="L28" s="27" t="s">
        <v>223</v>
      </c>
      <c r="M28" s="71" t="s">
        <v>221</v>
      </c>
      <c r="N28" s="71"/>
      <c r="O28" s="26"/>
    </row>
    <row r="29" spans="1:15" x14ac:dyDescent="0.25">
      <c r="A29" s="12"/>
      <c r="B29" s="23"/>
      <c r="C29" s="16"/>
      <c r="D29" s="43"/>
      <c r="E29" s="43"/>
      <c r="F29" s="16"/>
      <c r="G29" s="43"/>
      <c r="H29" s="43"/>
      <c r="I29" s="16"/>
      <c r="J29" s="43"/>
      <c r="K29" s="43"/>
      <c r="L29" s="16"/>
      <c r="M29" s="43"/>
      <c r="N29" s="43"/>
      <c r="O29" s="16"/>
    </row>
    <row r="30" spans="1:15" ht="15.75" thickBot="1" x14ac:dyDescent="0.3">
      <c r="A30" s="12"/>
      <c r="B30" s="32" t="s">
        <v>280</v>
      </c>
      <c r="C30" s="26"/>
      <c r="D30" s="37" t="s">
        <v>199</v>
      </c>
      <c r="E30" s="67">
        <v>250601</v>
      </c>
      <c r="F30" s="26"/>
      <c r="G30" s="37" t="s">
        <v>199</v>
      </c>
      <c r="H30" s="67">
        <v>13112</v>
      </c>
      <c r="I30" s="26"/>
      <c r="J30" s="37" t="s">
        <v>199</v>
      </c>
      <c r="K30" s="67">
        <v>237071</v>
      </c>
      <c r="L30" s="26"/>
      <c r="M30" s="37" t="s">
        <v>199</v>
      </c>
      <c r="N30" s="38">
        <v>418</v>
      </c>
      <c r="O30" s="26"/>
    </row>
    <row r="31" spans="1:15" ht="15.75" thickTop="1" x14ac:dyDescent="0.25">
      <c r="A31" s="12" t="s">
        <v>506</v>
      </c>
      <c r="B31" s="11" t="s">
        <v>4</v>
      </c>
      <c r="C31" s="11"/>
      <c r="D31" s="11"/>
      <c r="E31" s="11"/>
      <c r="F31" s="11"/>
      <c r="G31" s="11"/>
      <c r="H31" s="11"/>
      <c r="I31" s="11"/>
      <c r="J31" s="11"/>
      <c r="K31" s="11"/>
      <c r="L31" s="11"/>
      <c r="M31" s="11"/>
      <c r="N31" s="11"/>
      <c r="O31" s="11"/>
    </row>
    <row r="32" spans="1:15" x14ac:dyDescent="0.25">
      <c r="A32" s="12"/>
      <c r="B32" s="50"/>
      <c r="C32" s="50"/>
      <c r="D32" s="50"/>
      <c r="E32" s="50"/>
      <c r="F32" s="50"/>
      <c r="G32" s="50"/>
      <c r="H32" s="50"/>
      <c r="I32" s="50"/>
      <c r="J32" s="50"/>
      <c r="K32" s="50"/>
      <c r="L32" s="50"/>
      <c r="M32" s="50"/>
      <c r="N32" s="50"/>
      <c r="O32" s="50"/>
    </row>
    <row r="33" spans="1:15" ht="15.75" thickBot="1" x14ac:dyDescent="0.3">
      <c r="A33" s="12"/>
      <c r="B33" s="16"/>
      <c r="C33" s="17"/>
      <c r="D33" s="40" t="s">
        <v>243</v>
      </c>
      <c r="E33" s="40"/>
      <c r="F33" s="40"/>
      <c r="G33" s="40"/>
      <c r="H33" s="40"/>
      <c r="I33" s="17"/>
      <c r="J33" s="40" t="s">
        <v>249</v>
      </c>
      <c r="K33" s="40"/>
      <c r="L33" s="40"/>
      <c r="M33" s="40"/>
      <c r="N33" s="40"/>
      <c r="O33" s="17"/>
    </row>
    <row r="34" spans="1:15" x14ac:dyDescent="0.25">
      <c r="A34" s="12"/>
      <c r="B34" s="16"/>
      <c r="C34" s="17"/>
      <c r="D34" s="60" t="s">
        <v>432</v>
      </c>
      <c r="E34" s="60"/>
      <c r="F34" s="22"/>
      <c r="G34" s="60" t="s">
        <v>212</v>
      </c>
      <c r="H34" s="60"/>
      <c r="I34" s="17"/>
      <c r="J34" s="60" t="s">
        <v>432</v>
      </c>
      <c r="K34" s="60"/>
      <c r="L34" s="22"/>
      <c r="M34" s="60" t="s">
        <v>212</v>
      </c>
      <c r="N34" s="60"/>
      <c r="O34" s="17"/>
    </row>
    <row r="35" spans="1:15" ht="15.75" thickBot="1" x14ac:dyDescent="0.3">
      <c r="A35" s="12"/>
      <c r="B35" s="21" t="s">
        <v>213</v>
      </c>
      <c r="C35" s="17"/>
      <c r="D35" s="40" t="s">
        <v>217</v>
      </c>
      <c r="E35" s="40"/>
      <c r="F35" s="17"/>
      <c r="G35" s="40" t="s">
        <v>217</v>
      </c>
      <c r="H35" s="40"/>
      <c r="I35" s="17"/>
      <c r="J35" s="40" t="s">
        <v>217</v>
      </c>
      <c r="K35" s="40"/>
      <c r="L35" s="17"/>
      <c r="M35" s="40" t="s">
        <v>217</v>
      </c>
      <c r="N35" s="40"/>
      <c r="O35" s="17"/>
    </row>
    <row r="36" spans="1:15" x14ac:dyDescent="0.25">
      <c r="A36" s="12"/>
      <c r="B36" s="23"/>
      <c r="C36" s="16"/>
      <c r="D36" s="43"/>
      <c r="E36" s="43"/>
      <c r="F36" s="16"/>
      <c r="G36" s="43"/>
      <c r="H36" s="43"/>
      <c r="I36" s="16"/>
      <c r="J36" s="43"/>
      <c r="K36" s="43"/>
      <c r="L36" s="16"/>
      <c r="M36" s="43"/>
      <c r="N36" s="43"/>
      <c r="O36" s="16"/>
    </row>
    <row r="37" spans="1:15" x14ac:dyDescent="0.25">
      <c r="A37" s="12"/>
      <c r="B37" s="25" t="s">
        <v>433</v>
      </c>
      <c r="C37" s="26"/>
      <c r="D37" s="44"/>
      <c r="E37" s="44"/>
      <c r="F37" s="26"/>
      <c r="G37" s="44"/>
      <c r="H37" s="44"/>
      <c r="I37" s="26"/>
      <c r="J37" s="44"/>
      <c r="K37" s="44"/>
      <c r="L37" s="26"/>
      <c r="M37" s="44"/>
      <c r="N37" s="44"/>
      <c r="O37" s="26"/>
    </row>
    <row r="38" spans="1:15" x14ac:dyDescent="0.25">
      <c r="A38" s="12"/>
      <c r="B38" s="30" t="s">
        <v>29</v>
      </c>
      <c r="C38" s="16"/>
      <c r="D38" s="14" t="s">
        <v>199</v>
      </c>
      <c r="E38" s="31">
        <v>31439</v>
      </c>
      <c r="F38" s="16"/>
      <c r="G38" s="14" t="s">
        <v>199</v>
      </c>
      <c r="H38" s="31">
        <v>31439</v>
      </c>
      <c r="I38" s="16"/>
      <c r="J38" s="14" t="s">
        <v>199</v>
      </c>
      <c r="K38" s="31">
        <v>17251</v>
      </c>
      <c r="L38" s="16"/>
      <c r="M38" s="14" t="s">
        <v>199</v>
      </c>
      <c r="N38" s="31">
        <v>17251</v>
      </c>
      <c r="O38" s="16"/>
    </row>
    <row r="39" spans="1:15" x14ac:dyDescent="0.25">
      <c r="A39" s="12"/>
      <c r="B39" s="32" t="s">
        <v>30</v>
      </c>
      <c r="C39" s="26"/>
      <c r="D39" s="46">
        <v>116640</v>
      </c>
      <c r="E39" s="46"/>
      <c r="F39" s="26"/>
      <c r="G39" s="46">
        <v>116640</v>
      </c>
      <c r="H39" s="46"/>
      <c r="I39" s="26"/>
      <c r="J39" s="46">
        <v>113790</v>
      </c>
      <c r="K39" s="46"/>
      <c r="L39" s="26"/>
      <c r="M39" s="46">
        <v>113790</v>
      </c>
      <c r="N39" s="46"/>
      <c r="O39" s="26"/>
    </row>
    <row r="40" spans="1:15" x14ac:dyDescent="0.25">
      <c r="A40" s="12"/>
      <c r="B40" s="30" t="s">
        <v>32</v>
      </c>
      <c r="C40" s="16"/>
      <c r="D40" s="62">
        <v>326</v>
      </c>
      <c r="E40" s="62"/>
      <c r="F40" s="16"/>
      <c r="G40" s="62">
        <v>326</v>
      </c>
      <c r="H40" s="62"/>
      <c r="I40" s="16"/>
      <c r="J40" s="62">
        <v>335</v>
      </c>
      <c r="K40" s="62"/>
      <c r="L40" s="16"/>
      <c r="M40" s="62">
        <v>335</v>
      </c>
      <c r="N40" s="62"/>
      <c r="O40" s="16"/>
    </row>
    <row r="41" spans="1:15" x14ac:dyDescent="0.25">
      <c r="A41" s="12"/>
      <c r="B41" s="32" t="s">
        <v>434</v>
      </c>
      <c r="C41" s="26"/>
      <c r="D41" s="46">
        <v>281741</v>
      </c>
      <c r="E41" s="46"/>
      <c r="F41" s="26"/>
      <c r="G41" s="46">
        <v>281737</v>
      </c>
      <c r="H41" s="46"/>
      <c r="I41" s="26"/>
      <c r="J41" s="46">
        <v>267204</v>
      </c>
      <c r="K41" s="46"/>
      <c r="L41" s="26"/>
      <c r="M41" s="46">
        <v>267573</v>
      </c>
      <c r="N41" s="46"/>
      <c r="O41" s="26"/>
    </row>
    <row r="42" spans="1:15" x14ac:dyDescent="0.25">
      <c r="A42" s="12"/>
      <c r="B42" s="30" t="s">
        <v>435</v>
      </c>
      <c r="C42" s="16"/>
      <c r="D42" s="45">
        <v>1009516</v>
      </c>
      <c r="E42" s="45"/>
      <c r="F42" s="16"/>
      <c r="G42" s="45">
        <v>1006790</v>
      </c>
      <c r="H42" s="45"/>
      <c r="I42" s="16"/>
      <c r="J42" s="45">
        <v>905523</v>
      </c>
      <c r="K42" s="45"/>
      <c r="L42" s="16"/>
      <c r="M42" s="45">
        <v>906228</v>
      </c>
      <c r="N42" s="45"/>
      <c r="O42" s="16"/>
    </row>
    <row r="43" spans="1:15" x14ac:dyDescent="0.25">
      <c r="A43" s="12"/>
      <c r="B43" s="32" t="s">
        <v>436</v>
      </c>
      <c r="C43" s="26"/>
      <c r="D43" s="46">
        <v>16386</v>
      </c>
      <c r="E43" s="46"/>
      <c r="F43" s="26"/>
      <c r="G43" s="46">
        <v>16386</v>
      </c>
      <c r="H43" s="46"/>
      <c r="I43" s="26"/>
      <c r="J43" s="46">
        <v>15954</v>
      </c>
      <c r="K43" s="46"/>
      <c r="L43" s="26"/>
      <c r="M43" s="46">
        <v>15954</v>
      </c>
      <c r="N43" s="46"/>
      <c r="O43" s="26"/>
    </row>
    <row r="44" spans="1:15" x14ac:dyDescent="0.25">
      <c r="A44" s="12"/>
      <c r="B44" s="23"/>
      <c r="C44" s="16"/>
      <c r="D44" s="42"/>
      <c r="E44" s="42"/>
      <c r="F44" s="16"/>
      <c r="G44" s="42"/>
      <c r="H44" s="42"/>
      <c r="I44" s="16"/>
      <c r="J44" s="42"/>
      <c r="K44" s="42"/>
      <c r="L44" s="16"/>
      <c r="M44" s="42"/>
      <c r="N44" s="42"/>
      <c r="O44" s="16"/>
    </row>
    <row r="45" spans="1:15" x14ac:dyDescent="0.25">
      <c r="A45" s="12"/>
      <c r="B45" s="25" t="s">
        <v>437</v>
      </c>
      <c r="C45" s="26"/>
      <c r="D45" s="44"/>
      <c r="E45" s="44"/>
      <c r="F45" s="26"/>
      <c r="G45" s="44"/>
      <c r="H45" s="44"/>
      <c r="I45" s="26"/>
      <c r="J45" s="44"/>
      <c r="K45" s="44"/>
      <c r="L45" s="26"/>
      <c r="M45" s="44"/>
      <c r="N45" s="44"/>
      <c r="O45" s="26"/>
    </row>
    <row r="46" spans="1:15" x14ac:dyDescent="0.25">
      <c r="A46" s="12"/>
      <c r="B46" s="30" t="s">
        <v>438</v>
      </c>
      <c r="C46" s="16"/>
      <c r="D46" s="45">
        <v>1281822</v>
      </c>
      <c r="E46" s="45"/>
      <c r="F46" s="16"/>
      <c r="G46" s="45">
        <v>1279214</v>
      </c>
      <c r="H46" s="45"/>
      <c r="I46" s="16"/>
      <c r="J46" s="45">
        <v>1162548</v>
      </c>
      <c r="K46" s="45"/>
      <c r="L46" s="16"/>
      <c r="M46" s="45">
        <v>1158518</v>
      </c>
      <c r="N46" s="45"/>
      <c r="O46" s="16"/>
    </row>
    <row r="47" spans="1:15" x14ac:dyDescent="0.25">
      <c r="A47" s="12"/>
      <c r="B47" s="32" t="s">
        <v>439</v>
      </c>
      <c r="C47" s="26"/>
      <c r="D47" s="46">
        <v>17527</v>
      </c>
      <c r="E47" s="46"/>
      <c r="F47" s="26"/>
      <c r="G47" s="46">
        <v>15735</v>
      </c>
      <c r="H47" s="46"/>
      <c r="I47" s="26"/>
      <c r="J47" s="46">
        <v>17527</v>
      </c>
      <c r="K47" s="46"/>
      <c r="L47" s="26"/>
      <c r="M47" s="46">
        <v>17588</v>
      </c>
      <c r="N47" s="46"/>
      <c r="O47" s="26"/>
    </row>
    <row r="48" spans="1:15" x14ac:dyDescent="0.25">
      <c r="A48" s="12"/>
      <c r="B48" s="30" t="s">
        <v>424</v>
      </c>
      <c r="C48" s="16"/>
      <c r="D48" s="45">
        <v>1266</v>
      </c>
      <c r="E48" s="45"/>
      <c r="F48" s="16"/>
      <c r="G48" s="45">
        <v>1266</v>
      </c>
      <c r="H48" s="45"/>
      <c r="I48" s="16"/>
      <c r="J48" s="45">
        <v>1784</v>
      </c>
      <c r="K48" s="45"/>
      <c r="L48" s="16"/>
      <c r="M48" s="45">
        <v>1784</v>
      </c>
      <c r="N48" s="45"/>
      <c r="O48" s="16"/>
    </row>
    <row r="49" spans="1:15" x14ac:dyDescent="0.25">
      <c r="A49" s="12"/>
      <c r="B49" s="16"/>
      <c r="C49" s="16"/>
      <c r="D49" s="16"/>
      <c r="E49" s="16"/>
      <c r="F49" s="16"/>
      <c r="G49" s="16"/>
      <c r="H49" s="16"/>
      <c r="I49" s="16"/>
      <c r="J49" s="16"/>
      <c r="K49" s="16"/>
      <c r="L49" s="16"/>
      <c r="M49" s="16"/>
      <c r="N49" s="16"/>
      <c r="O49" s="16"/>
    </row>
  </sheetData>
  <mergeCells count="143">
    <mergeCell ref="B5:O5"/>
    <mergeCell ref="B18:O18"/>
    <mergeCell ref="A31:A49"/>
    <mergeCell ref="B31:O31"/>
    <mergeCell ref="B32:O32"/>
    <mergeCell ref="D48:E48"/>
    <mergeCell ref="G48:H48"/>
    <mergeCell ref="J48:K48"/>
    <mergeCell ref="M48:N48"/>
    <mergeCell ref="A1:A2"/>
    <mergeCell ref="B1:O1"/>
    <mergeCell ref="B2:O2"/>
    <mergeCell ref="B3:O3"/>
    <mergeCell ref="A4:A30"/>
    <mergeCell ref="B4:O4"/>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3:H33"/>
    <mergeCell ref="J33:N33"/>
    <mergeCell ref="D34:E34"/>
    <mergeCell ref="G34:H34"/>
    <mergeCell ref="J34:K34"/>
    <mergeCell ref="M34:N3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6:E16"/>
    <mergeCell ref="G16:H16"/>
    <mergeCell ref="J16:K16"/>
    <mergeCell ref="M16:N16"/>
    <mergeCell ref="D19:N19"/>
    <mergeCell ref="D20:E20"/>
    <mergeCell ref="G20:H20"/>
    <mergeCell ref="J20:K20"/>
    <mergeCell ref="M20:N20"/>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1.7109375" bestFit="1" customWidth="1"/>
    <col min="4" max="4" width="12.42578125" bestFit="1" customWidth="1"/>
    <col min="5" max="5" width="4.140625" bestFit="1" customWidth="1"/>
    <col min="6" max="6" width="3.140625" customWidth="1"/>
    <col min="7" max="7" width="8.140625" customWidth="1"/>
    <col min="8" max="8" width="4.140625" bestFit="1" customWidth="1"/>
    <col min="9" max="9" width="3" customWidth="1"/>
    <col min="10" max="10" width="7.7109375" customWidth="1"/>
    <col min="11" max="11" width="4.140625" bestFit="1" customWidth="1"/>
    <col min="12" max="12" width="1.5703125" bestFit="1" customWidth="1"/>
    <col min="13" max="13" width="1.85546875" bestFit="1" customWidth="1"/>
    <col min="14" max="14" width="4.140625" bestFit="1" customWidth="1"/>
    <col min="15" max="15" width="1.5703125" bestFit="1" customWidth="1"/>
  </cols>
  <sheetData>
    <row r="1" spans="1:15" ht="15" customHeight="1" x14ac:dyDescent="0.25">
      <c r="A1" s="7" t="s">
        <v>5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4</v>
      </c>
      <c r="B3" s="11" t="s">
        <v>4</v>
      </c>
      <c r="C3" s="11"/>
      <c r="D3" s="11"/>
      <c r="E3" s="11"/>
      <c r="F3" s="11"/>
      <c r="G3" s="11"/>
      <c r="H3" s="11"/>
      <c r="I3" s="11"/>
      <c r="J3" s="11"/>
      <c r="K3" s="11"/>
      <c r="L3" s="11"/>
      <c r="M3" s="11"/>
      <c r="N3" s="11"/>
      <c r="O3" s="11"/>
    </row>
    <row r="4" spans="1:15" ht="15" customHeight="1" x14ac:dyDescent="0.25">
      <c r="A4" s="12" t="s">
        <v>508</v>
      </c>
      <c r="B4" s="11" t="s">
        <v>4</v>
      </c>
      <c r="C4" s="11"/>
      <c r="D4" s="11"/>
      <c r="E4" s="11"/>
      <c r="F4" s="11"/>
      <c r="G4" s="11"/>
      <c r="H4" s="11"/>
      <c r="I4" s="11"/>
      <c r="J4" s="11"/>
      <c r="K4" s="11"/>
      <c r="L4" s="11"/>
      <c r="M4" s="11"/>
      <c r="N4" s="11"/>
      <c r="O4" s="11"/>
    </row>
    <row r="5" spans="1:15" x14ac:dyDescent="0.25">
      <c r="A5" s="12"/>
      <c r="B5" s="50"/>
      <c r="C5" s="50"/>
      <c r="D5" s="50"/>
      <c r="E5" s="50"/>
      <c r="F5" s="50"/>
      <c r="G5" s="50"/>
      <c r="H5" s="50"/>
      <c r="I5" s="50"/>
      <c r="J5" s="50"/>
      <c r="K5" s="50"/>
      <c r="L5" s="50"/>
      <c r="M5" s="50"/>
      <c r="N5" s="50"/>
      <c r="O5" s="50"/>
    </row>
    <row r="6" spans="1:15" ht="15.75" thickBot="1" x14ac:dyDescent="0.3">
      <c r="A6" s="12"/>
      <c r="B6" s="16"/>
      <c r="C6" s="17"/>
      <c r="D6" s="17"/>
      <c r="E6" s="17"/>
      <c r="F6" s="40" t="s">
        <v>459</v>
      </c>
      <c r="G6" s="40"/>
      <c r="H6" s="40"/>
      <c r="I6" s="40"/>
      <c r="J6" s="40"/>
      <c r="K6" s="17"/>
    </row>
    <row r="7" spans="1:15" x14ac:dyDescent="0.25">
      <c r="A7" s="12"/>
      <c r="B7" s="19" t="s">
        <v>460</v>
      </c>
      <c r="C7" s="17"/>
      <c r="D7" s="18" t="s">
        <v>461</v>
      </c>
      <c r="E7" s="17"/>
      <c r="F7" s="60" t="s">
        <v>197</v>
      </c>
      <c r="G7" s="60"/>
      <c r="H7" s="22"/>
      <c r="I7" s="60" t="s">
        <v>254</v>
      </c>
      <c r="J7" s="60"/>
      <c r="K7" s="17"/>
    </row>
    <row r="8" spans="1:15" ht="15.75" thickBot="1" x14ac:dyDescent="0.3">
      <c r="A8" s="12"/>
      <c r="B8" s="21" t="s">
        <v>462</v>
      </c>
      <c r="C8" s="17"/>
      <c r="D8" s="20" t="s">
        <v>463</v>
      </c>
      <c r="E8" s="17"/>
      <c r="F8" s="40">
        <v>2013</v>
      </c>
      <c r="G8" s="40"/>
      <c r="H8" s="17"/>
      <c r="I8" s="40">
        <v>2012</v>
      </c>
      <c r="J8" s="40"/>
      <c r="K8" s="17"/>
    </row>
    <row r="9" spans="1:15" x14ac:dyDescent="0.25">
      <c r="A9" s="12"/>
      <c r="B9" s="23"/>
      <c r="C9" s="16"/>
      <c r="D9" s="24"/>
      <c r="E9" s="16"/>
      <c r="F9" s="43"/>
      <c r="G9" s="43"/>
      <c r="H9" s="16"/>
      <c r="I9" s="43"/>
      <c r="J9" s="43"/>
      <c r="K9" s="16"/>
    </row>
    <row r="10" spans="1:15" x14ac:dyDescent="0.25">
      <c r="A10" s="12"/>
      <c r="B10" s="25" t="s">
        <v>464</v>
      </c>
      <c r="C10" s="26"/>
      <c r="D10" s="86" t="s">
        <v>41</v>
      </c>
      <c r="E10" s="26"/>
      <c r="F10" s="27" t="s">
        <v>199</v>
      </c>
      <c r="G10" s="52" t="s">
        <v>221</v>
      </c>
      <c r="H10" s="26"/>
      <c r="I10" s="27" t="s">
        <v>199</v>
      </c>
      <c r="J10" s="52" t="s">
        <v>221</v>
      </c>
      <c r="K10" s="26"/>
    </row>
    <row r="11" spans="1:15" ht="15.75" thickBot="1" x14ac:dyDescent="0.3">
      <c r="A11" s="12"/>
      <c r="B11" s="33" t="s">
        <v>464</v>
      </c>
      <c r="C11" s="16"/>
      <c r="D11" s="15" t="s">
        <v>51</v>
      </c>
      <c r="E11" s="16"/>
      <c r="F11" s="57" t="s">
        <v>199</v>
      </c>
      <c r="G11" s="54">
        <v>1266</v>
      </c>
      <c r="H11" s="16"/>
      <c r="I11" s="57" t="s">
        <v>199</v>
      </c>
      <c r="J11" s="54">
        <v>1784</v>
      </c>
      <c r="K11" s="16"/>
    </row>
    <row r="12" spans="1:15" x14ac:dyDescent="0.25">
      <c r="A12" s="12"/>
      <c r="B12" s="34"/>
      <c r="C12" s="26"/>
      <c r="D12" s="29"/>
      <c r="E12" s="26"/>
      <c r="F12" s="61"/>
      <c r="G12" s="61"/>
      <c r="H12" s="26"/>
      <c r="I12" s="61"/>
      <c r="J12" s="61"/>
      <c r="K12" s="26"/>
    </row>
    <row r="13" spans="1:15" ht="15.75" thickBot="1" x14ac:dyDescent="0.3">
      <c r="A13" s="12"/>
      <c r="B13" s="33" t="s">
        <v>465</v>
      </c>
      <c r="C13" s="16"/>
      <c r="D13" s="24"/>
      <c r="E13" s="16"/>
      <c r="F13" s="35" t="s">
        <v>199</v>
      </c>
      <c r="G13" s="56">
        <v>1266</v>
      </c>
      <c r="H13" s="16"/>
      <c r="I13" s="35" t="s">
        <v>199</v>
      </c>
      <c r="J13" s="56">
        <v>1784</v>
      </c>
      <c r="K13" s="16"/>
    </row>
    <row r="14" spans="1:15" ht="15.75" thickTop="1" x14ac:dyDescent="0.25">
      <c r="A14" s="12" t="s">
        <v>509</v>
      </c>
      <c r="B14" s="11" t="s">
        <v>4</v>
      </c>
      <c r="C14" s="11"/>
      <c r="D14" s="11"/>
      <c r="E14" s="11"/>
      <c r="F14" s="11"/>
      <c r="G14" s="11"/>
      <c r="H14" s="11"/>
      <c r="I14" s="11"/>
      <c r="J14" s="11"/>
      <c r="K14" s="11"/>
      <c r="L14" s="11"/>
      <c r="M14" s="11"/>
      <c r="N14" s="11"/>
      <c r="O14" s="11"/>
    </row>
    <row r="15" spans="1:15" x14ac:dyDescent="0.25">
      <c r="A15" s="12"/>
      <c r="B15" s="51"/>
      <c r="C15" s="51"/>
      <c r="D15" s="51"/>
      <c r="E15" s="51"/>
      <c r="F15" s="51"/>
      <c r="G15" s="51"/>
      <c r="H15" s="51"/>
      <c r="I15" s="51"/>
      <c r="J15" s="51"/>
      <c r="K15" s="51"/>
      <c r="L15" s="51"/>
      <c r="M15" s="51"/>
      <c r="N15" s="51"/>
      <c r="O15" s="51"/>
    </row>
    <row r="16" spans="1:15" x14ac:dyDescent="0.25">
      <c r="A16" s="12"/>
      <c r="B16" s="16"/>
      <c r="C16" s="17"/>
      <c r="D16" s="39" t="s">
        <v>472</v>
      </c>
      <c r="E16" s="39"/>
      <c r="F16" s="39"/>
      <c r="G16" s="39"/>
      <c r="H16" s="39"/>
      <c r="I16" s="39"/>
      <c r="J16" s="39"/>
      <c r="K16" s="39"/>
      <c r="L16" s="39"/>
      <c r="M16" s="39"/>
      <c r="N16" s="39"/>
      <c r="O16" s="17"/>
    </row>
    <row r="17" spans="1:15" ht="15.75" thickBot="1" x14ac:dyDescent="0.3">
      <c r="A17" s="12"/>
      <c r="B17" s="16"/>
      <c r="C17" s="17"/>
      <c r="D17" s="40" t="s">
        <v>473</v>
      </c>
      <c r="E17" s="40"/>
      <c r="F17" s="40"/>
      <c r="G17" s="40"/>
      <c r="H17" s="40"/>
      <c r="I17" s="40"/>
      <c r="J17" s="40"/>
      <c r="K17" s="40"/>
      <c r="L17" s="40"/>
      <c r="M17" s="40"/>
      <c r="N17" s="40"/>
      <c r="O17" s="17"/>
    </row>
    <row r="18" spans="1:15" x14ac:dyDescent="0.25">
      <c r="A18" s="12"/>
      <c r="B18" s="16"/>
      <c r="C18" s="17"/>
      <c r="D18" s="60" t="s">
        <v>194</v>
      </c>
      <c r="E18" s="60"/>
      <c r="F18" s="60"/>
      <c r="G18" s="60"/>
      <c r="H18" s="60"/>
      <c r="I18" s="17"/>
      <c r="J18" s="60" t="s">
        <v>195</v>
      </c>
      <c r="K18" s="60"/>
      <c r="L18" s="60"/>
      <c r="M18" s="60"/>
      <c r="N18" s="60"/>
      <c r="O18" s="17"/>
    </row>
    <row r="19" spans="1:15" ht="15.75" thickBot="1" x14ac:dyDescent="0.3">
      <c r="A19" s="12"/>
      <c r="B19" s="16"/>
      <c r="C19" s="17"/>
      <c r="D19" s="40" t="s">
        <v>197</v>
      </c>
      <c r="E19" s="40"/>
      <c r="F19" s="40"/>
      <c r="G19" s="40"/>
      <c r="H19" s="40"/>
      <c r="I19" s="17"/>
      <c r="J19" s="40" t="s">
        <v>197</v>
      </c>
      <c r="K19" s="40"/>
      <c r="L19" s="40"/>
      <c r="M19" s="40"/>
      <c r="N19" s="40"/>
      <c r="O19" s="17"/>
    </row>
    <row r="20" spans="1:15" ht="15.75" thickBot="1" x14ac:dyDescent="0.3">
      <c r="A20" s="12"/>
      <c r="B20" s="21" t="s">
        <v>213</v>
      </c>
      <c r="C20" s="17"/>
      <c r="D20" s="41">
        <v>2013</v>
      </c>
      <c r="E20" s="41"/>
      <c r="F20" s="22"/>
      <c r="G20" s="41">
        <v>2012</v>
      </c>
      <c r="H20" s="41"/>
      <c r="I20" s="17"/>
      <c r="J20" s="41">
        <v>2013</v>
      </c>
      <c r="K20" s="41"/>
      <c r="L20" s="22"/>
      <c r="M20" s="41">
        <v>2012</v>
      </c>
      <c r="N20" s="41"/>
      <c r="O20" s="17"/>
    </row>
    <row r="21" spans="1:15" x14ac:dyDescent="0.25">
      <c r="A21" s="12"/>
      <c r="B21" s="23"/>
      <c r="C21" s="16"/>
      <c r="D21" s="43"/>
      <c r="E21" s="43"/>
      <c r="F21" s="16"/>
      <c r="G21" s="43"/>
      <c r="H21" s="43"/>
      <c r="I21" s="16"/>
      <c r="J21" s="43"/>
      <c r="K21" s="43"/>
      <c r="L21" s="16"/>
      <c r="M21" s="43"/>
      <c r="N21" s="43"/>
      <c r="O21" s="16"/>
    </row>
    <row r="22" spans="1:15" x14ac:dyDescent="0.25">
      <c r="A22" s="12"/>
      <c r="B22" s="25" t="s">
        <v>84</v>
      </c>
      <c r="C22" s="26"/>
      <c r="D22" s="27" t="s">
        <v>199</v>
      </c>
      <c r="E22" s="52" t="s">
        <v>474</v>
      </c>
      <c r="F22" s="27" t="s">
        <v>223</v>
      </c>
      <c r="G22" s="27" t="s">
        <v>199</v>
      </c>
      <c r="H22" s="52" t="s">
        <v>475</v>
      </c>
      <c r="I22" s="27" t="s">
        <v>223</v>
      </c>
      <c r="J22" s="27" t="s">
        <v>199</v>
      </c>
      <c r="K22" s="52" t="s">
        <v>476</v>
      </c>
      <c r="L22" s="27" t="s">
        <v>223</v>
      </c>
      <c r="M22" s="27" t="s">
        <v>199</v>
      </c>
      <c r="N22" s="52" t="s">
        <v>477</v>
      </c>
      <c r="O22" s="27" t="s">
        <v>223</v>
      </c>
    </row>
    <row r="23" spans="1:15" ht="15.75" thickBot="1" x14ac:dyDescent="0.3">
      <c r="A23" s="12"/>
      <c r="B23" s="33" t="s">
        <v>478</v>
      </c>
      <c r="C23" s="16"/>
      <c r="D23" s="65" t="s">
        <v>221</v>
      </c>
      <c r="E23" s="65"/>
      <c r="F23" s="16"/>
      <c r="G23" s="65" t="s">
        <v>221</v>
      </c>
      <c r="H23" s="65"/>
      <c r="I23" s="16"/>
      <c r="J23" s="65" t="s">
        <v>221</v>
      </c>
      <c r="K23" s="65"/>
      <c r="L23" s="16"/>
      <c r="M23" s="65" t="s">
        <v>221</v>
      </c>
      <c r="N23" s="65"/>
      <c r="O23" s="16"/>
    </row>
    <row r="24" spans="1:15" x14ac:dyDescent="0.25">
      <c r="A24" s="12"/>
      <c r="B24" s="34"/>
      <c r="C24" s="26"/>
      <c r="D24" s="61"/>
      <c r="E24" s="61"/>
      <c r="F24" s="26"/>
      <c r="G24" s="61"/>
      <c r="H24" s="61"/>
      <c r="I24" s="26"/>
      <c r="J24" s="61"/>
      <c r="K24" s="61"/>
      <c r="L24" s="26"/>
      <c r="M24" s="61"/>
      <c r="N24" s="61"/>
      <c r="O24" s="26"/>
    </row>
    <row r="25" spans="1:15" ht="15.75" thickBot="1" x14ac:dyDescent="0.3">
      <c r="A25" s="12"/>
      <c r="B25" s="33" t="s">
        <v>479</v>
      </c>
      <c r="C25" s="16"/>
      <c r="D25" s="35" t="s">
        <v>199</v>
      </c>
      <c r="E25" s="36" t="s">
        <v>474</v>
      </c>
      <c r="F25" s="14" t="s">
        <v>223</v>
      </c>
      <c r="G25" s="35" t="s">
        <v>199</v>
      </c>
      <c r="H25" s="36" t="s">
        <v>475</v>
      </c>
      <c r="I25" s="14" t="s">
        <v>223</v>
      </c>
      <c r="J25" s="35" t="s">
        <v>199</v>
      </c>
      <c r="K25" s="36" t="s">
        <v>476</v>
      </c>
      <c r="L25" s="14" t="s">
        <v>223</v>
      </c>
      <c r="M25" s="35" t="s">
        <v>199</v>
      </c>
      <c r="N25" s="36" t="s">
        <v>477</v>
      </c>
      <c r="O25" s="14" t="s">
        <v>223</v>
      </c>
    </row>
  </sheetData>
  <mergeCells count="41">
    <mergeCell ref="B5:O5"/>
    <mergeCell ref="A14:A25"/>
    <mergeCell ref="B14:O14"/>
    <mergeCell ref="B15:O15"/>
    <mergeCell ref="D24:E24"/>
    <mergeCell ref="G24:H24"/>
    <mergeCell ref="J24:K24"/>
    <mergeCell ref="M24:N24"/>
    <mergeCell ref="A1:A2"/>
    <mergeCell ref="B1:O1"/>
    <mergeCell ref="B2:O2"/>
    <mergeCell ref="B3:O3"/>
    <mergeCell ref="A4:A13"/>
    <mergeCell ref="B4:O4"/>
    <mergeCell ref="D21:E21"/>
    <mergeCell ref="G21:H21"/>
    <mergeCell ref="J21:K21"/>
    <mergeCell ref="M21:N21"/>
    <mergeCell ref="D23:E23"/>
    <mergeCell ref="G23:H23"/>
    <mergeCell ref="J23:K23"/>
    <mergeCell ref="M23:N23"/>
    <mergeCell ref="D19:H19"/>
    <mergeCell ref="J19:N19"/>
    <mergeCell ref="D20:E20"/>
    <mergeCell ref="G20:H20"/>
    <mergeCell ref="J20:K20"/>
    <mergeCell ref="M20:N20"/>
    <mergeCell ref="F12:G12"/>
    <mergeCell ref="I12:J12"/>
    <mergeCell ref="D16:N16"/>
    <mergeCell ref="D17:N17"/>
    <mergeCell ref="D18:H18"/>
    <mergeCell ref="J18:N18"/>
    <mergeCell ref="F6:J6"/>
    <mergeCell ref="F7:G7"/>
    <mergeCell ref="I7:J7"/>
    <mergeCell ref="F8:G8"/>
    <mergeCell ref="I8:J8"/>
    <mergeCell ref="F9:G9"/>
    <mergeCell ref="I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0</v>
      </c>
      <c r="B1" s="1" t="s">
        <v>1</v>
      </c>
    </row>
    <row r="2" spans="1:2" x14ac:dyDescent="0.25">
      <c r="A2" s="7"/>
      <c r="B2" s="1" t="s">
        <v>2</v>
      </c>
    </row>
    <row r="3" spans="1:2" x14ac:dyDescent="0.25">
      <c r="A3" s="7"/>
      <c r="B3" s="1" t="s">
        <v>511</v>
      </c>
    </row>
    <row r="4" spans="1:2" x14ac:dyDescent="0.25">
      <c r="A4" s="3" t="s">
        <v>175</v>
      </c>
      <c r="B4" s="4" t="s">
        <v>4</v>
      </c>
    </row>
    <row r="5" spans="1:2" ht="30" x14ac:dyDescent="0.25">
      <c r="A5" s="2" t="s">
        <v>512</v>
      </c>
      <c r="B5" s="4">
        <v>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16.42578125" bestFit="1" customWidth="1"/>
  </cols>
  <sheetData>
    <row r="1" spans="1:6" ht="15" customHeight="1" x14ac:dyDescent="0.25">
      <c r="A1" s="7" t="s">
        <v>513</v>
      </c>
      <c r="B1" s="7" t="s">
        <v>74</v>
      </c>
      <c r="C1" s="7"/>
      <c r="D1" s="7" t="s">
        <v>1</v>
      </c>
      <c r="E1" s="7"/>
      <c r="F1" s="1" t="s">
        <v>514</v>
      </c>
    </row>
    <row r="2" spans="1:6" x14ac:dyDescent="0.25">
      <c r="A2" s="7"/>
      <c r="B2" s="7" t="s">
        <v>2</v>
      </c>
      <c r="C2" s="7" t="s">
        <v>75</v>
      </c>
      <c r="D2" s="1" t="s">
        <v>2</v>
      </c>
      <c r="E2" s="7" t="s">
        <v>75</v>
      </c>
      <c r="F2" s="7" t="s">
        <v>27</v>
      </c>
    </row>
    <row r="3" spans="1:6" x14ac:dyDescent="0.25">
      <c r="A3" s="7"/>
      <c r="B3" s="7"/>
      <c r="C3" s="7"/>
      <c r="D3" s="1" t="s">
        <v>511</v>
      </c>
      <c r="E3" s="7"/>
      <c r="F3" s="7"/>
    </row>
    <row r="4" spans="1:6" x14ac:dyDescent="0.25">
      <c r="A4" s="3" t="s">
        <v>167</v>
      </c>
      <c r="B4" s="4" t="s">
        <v>4</v>
      </c>
      <c r="C4" s="4" t="s">
        <v>4</v>
      </c>
      <c r="D4" s="4" t="s">
        <v>4</v>
      </c>
      <c r="E4" s="4" t="s">
        <v>4</v>
      </c>
      <c r="F4" s="4" t="s">
        <v>4</v>
      </c>
    </row>
    <row r="5" spans="1:6" x14ac:dyDescent="0.25">
      <c r="A5" s="2" t="s">
        <v>515</v>
      </c>
      <c r="B5" s="8">
        <v>887000</v>
      </c>
      <c r="C5" s="8">
        <v>433000</v>
      </c>
      <c r="D5" s="8">
        <v>2500000</v>
      </c>
      <c r="E5" s="8">
        <v>1300000</v>
      </c>
      <c r="F5" s="4" t="s">
        <v>4</v>
      </c>
    </row>
    <row r="6" spans="1:6" ht="30" x14ac:dyDescent="0.25">
      <c r="A6" s="2" t="s">
        <v>516</v>
      </c>
      <c r="B6" s="6">
        <v>565000</v>
      </c>
      <c r="C6" s="6">
        <v>280000</v>
      </c>
      <c r="D6" s="6">
        <v>1600000</v>
      </c>
      <c r="E6" s="6">
        <v>821000</v>
      </c>
      <c r="F6" s="4" t="s">
        <v>4</v>
      </c>
    </row>
    <row r="7" spans="1:6" x14ac:dyDescent="0.25">
      <c r="A7" s="2" t="s">
        <v>517</v>
      </c>
      <c r="B7" s="6">
        <v>9000000</v>
      </c>
      <c r="C7" s="4" t="s">
        <v>4</v>
      </c>
      <c r="D7" s="6">
        <v>9000000</v>
      </c>
      <c r="E7" s="4" t="s">
        <v>4</v>
      </c>
      <c r="F7" s="4" t="s">
        <v>4</v>
      </c>
    </row>
    <row r="8" spans="1:6" ht="45" x14ac:dyDescent="0.25">
      <c r="A8" s="2" t="s">
        <v>518</v>
      </c>
      <c r="B8" s="4" t="s">
        <v>4</v>
      </c>
      <c r="C8" s="4" t="s">
        <v>4</v>
      </c>
      <c r="D8" s="4" t="s">
        <v>519</v>
      </c>
      <c r="E8" s="4" t="s">
        <v>4</v>
      </c>
      <c r="F8" s="4" t="s">
        <v>4</v>
      </c>
    </row>
    <row r="9" spans="1:6" ht="30" x14ac:dyDescent="0.25">
      <c r="A9" s="2" t="s">
        <v>520</v>
      </c>
      <c r="B9" s="4" t="s">
        <v>4</v>
      </c>
      <c r="C9" s="4" t="s">
        <v>4</v>
      </c>
      <c r="D9" s="4">
        <v>0</v>
      </c>
      <c r="E9" s="4" t="s">
        <v>4</v>
      </c>
      <c r="F9" s="4">
        <v>0</v>
      </c>
    </row>
    <row r="10" spans="1:6" x14ac:dyDescent="0.25">
      <c r="A10" s="3" t="s">
        <v>170</v>
      </c>
      <c r="B10" s="4" t="s">
        <v>4</v>
      </c>
      <c r="C10" s="4" t="s">
        <v>4</v>
      </c>
      <c r="D10" s="4" t="s">
        <v>4</v>
      </c>
      <c r="E10" s="4" t="s">
        <v>4</v>
      </c>
      <c r="F10" s="4" t="s">
        <v>4</v>
      </c>
    </row>
    <row r="11" spans="1:6" ht="30" x14ac:dyDescent="0.25">
      <c r="A11" s="2" t="s">
        <v>521</v>
      </c>
      <c r="B11" s="8">
        <v>-2318000</v>
      </c>
      <c r="C11" s="4" t="s">
        <v>4</v>
      </c>
      <c r="D11" s="8">
        <v>-2318000</v>
      </c>
      <c r="E11" s="4" t="s">
        <v>4</v>
      </c>
      <c r="F11" s="8">
        <v>549000</v>
      </c>
    </row>
    <row r="12" spans="1:6" ht="30" x14ac:dyDescent="0.25">
      <c r="A12" s="3" t="s">
        <v>522</v>
      </c>
      <c r="B12" s="4" t="s">
        <v>4</v>
      </c>
      <c r="C12" s="4" t="s">
        <v>4</v>
      </c>
      <c r="D12" s="4" t="s">
        <v>4</v>
      </c>
      <c r="E12" s="4" t="s">
        <v>4</v>
      </c>
      <c r="F12" s="4" t="s">
        <v>4</v>
      </c>
    </row>
    <row r="13" spans="1:6" x14ac:dyDescent="0.25">
      <c r="A13" s="2" t="s">
        <v>523</v>
      </c>
      <c r="B13" s="4" t="s">
        <v>4</v>
      </c>
      <c r="C13" s="4" t="s">
        <v>4</v>
      </c>
      <c r="D13" s="4">
        <v>1</v>
      </c>
      <c r="E13" s="4" t="s">
        <v>4</v>
      </c>
      <c r="F13"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4</v>
      </c>
      <c r="B1" s="7" t="s">
        <v>74</v>
      </c>
      <c r="C1" s="7"/>
      <c r="D1" s="7" t="s">
        <v>1</v>
      </c>
      <c r="E1" s="7"/>
    </row>
    <row r="2" spans="1:5" ht="30" x14ac:dyDescent="0.25">
      <c r="A2" s="1" t="s">
        <v>62</v>
      </c>
      <c r="B2" s="1" t="s">
        <v>2</v>
      </c>
      <c r="C2" s="1" t="s">
        <v>75</v>
      </c>
      <c r="D2" s="1" t="s">
        <v>2</v>
      </c>
      <c r="E2" s="1" t="s">
        <v>75</v>
      </c>
    </row>
    <row r="3" spans="1:5" x14ac:dyDescent="0.25">
      <c r="A3" s="3" t="s">
        <v>165</v>
      </c>
      <c r="B3" s="4" t="s">
        <v>4</v>
      </c>
      <c r="C3" s="4" t="s">
        <v>4</v>
      </c>
      <c r="D3" s="4" t="s">
        <v>4</v>
      </c>
      <c r="E3" s="4" t="s">
        <v>4</v>
      </c>
    </row>
    <row r="4" spans="1:5" x14ac:dyDescent="0.25">
      <c r="A4" s="2" t="s">
        <v>101</v>
      </c>
      <c r="B4" s="8">
        <v>4427</v>
      </c>
      <c r="C4" s="8">
        <v>4364</v>
      </c>
      <c r="D4" s="8">
        <v>9691</v>
      </c>
      <c r="E4" s="8">
        <v>10380</v>
      </c>
    </row>
    <row r="5" spans="1:5" x14ac:dyDescent="0.25">
      <c r="A5" s="3" t="s">
        <v>200</v>
      </c>
      <c r="B5" s="4" t="s">
        <v>4</v>
      </c>
      <c r="C5" s="4" t="s">
        <v>4</v>
      </c>
      <c r="D5" s="4" t="s">
        <v>4</v>
      </c>
      <c r="E5" s="4" t="s">
        <v>4</v>
      </c>
    </row>
    <row r="6" spans="1:5" x14ac:dyDescent="0.25">
      <c r="A6" s="2" t="s">
        <v>201</v>
      </c>
      <c r="B6" s="6">
        <v>14450150</v>
      </c>
      <c r="C6" s="6">
        <v>14391432</v>
      </c>
      <c r="D6" s="6">
        <v>14429649</v>
      </c>
      <c r="E6" s="6">
        <v>14379505</v>
      </c>
    </row>
    <row r="7" spans="1:5" ht="45" x14ac:dyDescent="0.25">
      <c r="A7" s="2" t="s">
        <v>202</v>
      </c>
      <c r="B7" s="6">
        <v>781304</v>
      </c>
      <c r="C7" s="6">
        <v>599905</v>
      </c>
      <c r="D7" s="6">
        <v>711330</v>
      </c>
      <c r="E7" s="6">
        <v>526119</v>
      </c>
    </row>
    <row r="8" spans="1:5" ht="30" x14ac:dyDescent="0.25">
      <c r="A8" s="2" t="s">
        <v>203</v>
      </c>
      <c r="B8" s="6">
        <v>15231454</v>
      </c>
      <c r="C8" s="6">
        <v>14991337</v>
      </c>
      <c r="D8" s="6">
        <v>15140979</v>
      </c>
      <c r="E8" s="6">
        <v>14905624</v>
      </c>
    </row>
    <row r="9" spans="1:5" ht="30" x14ac:dyDescent="0.25">
      <c r="A9" s="2" t="s">
        <v>525</v>
      </c>
      <c r="B9" s="9">
        <v>0.31</v>
      </c>
      <c r="C9" s="9">
        <v>0.3</v>
      </c>
      <c r="D9" s="9">
        <v>0.67</v>
      </c>
      <c r="E9" s="9">
        <v>0.72</v>
      </c>
    </row>
    <row r="10" spans="1:5" ht="30" x14ac:dyDescent="0.25">
      <c r="A10" s="2" t="s">
        <v>526</v>
      </c>
      <c r="B10" s="9">
        <v>0.28999999999999998</v>
      </c>
      <c r="C10" s="9">
        <v>0.28999999999999998</v>
      </c>
      <c r="D10" s="9">
        <v>0.64</v>
      </c>
      <c r="E10" s="9">
        <v>0.7</v>
      </c>
    </row>
    <row r="11" spans="1:5" x14ac:dyDescent="0.25">
      <c r="A11" s="2" t="s">
        <v>527</v>
      </c>
      <c r="B11" s="4" t="s">
        <v>4</v>
      </c>
      <c r="C11" s="4" t="s">
        <v>4</v>
      </c>
      <c r="D11" s="4" t="s">
        <v>4</v>
      </c>
      <c r="E11" s="4" t="s">
        <v>4</v>
      </c>
    </row>
    <row r="12" spans="1:5" x14ac:dyDescent="0.25">
      <c r="A12" s="3" t="s">
        <v>528</v>
      </c>
      <c r="B12" s="4" t="s">
        <v>4</v>
      </c>
      <c r="C12" s="4" t="s">
        <v>4</v>
      </c>
      <c r="D12" s="4" t="s">
        <v>4</v>
      </c>
      <c r="E12" s="4" t="s">
        <v>4</v>
      </c>
    </row>
    <row r="13" spans="1:5" x14ac:dyDescent="0.25">
      <c r="A13" s="2" t="s">
        <v>529</v>
      </c>
      <c r="B13" s="6">
        <v>247445</v>
      </c>
      <c r="C13" s="4" t="s">
        <v>4</v>
      </c>
      <c r="D13" s="6">
        <v>250445</v>
      </c>
      <c r="E13" s="4" t="s">
        <v>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0</v>
      </c>
      <c r="B1" s="7" t="s">
        <v>2</v>
      </c>
      <c r="C1" s="7" t="s">
        <v>27</v>
      </c>
    </row>
    <row r="2" spans="1:3" ht="30" x14ac:dyDescent="0.25">
      <c r="A2" s="1" t="s">
        <v>26</v>
      </c>
      <c r="B2" s="7"/>
      <c r="C2" s="7"/>
    </row>
    <row r="3" spans="1:3" x14ac:dyDescent="0.25">
      <c r="A3" s="3" t="s">
        <v>218</v>
      </c>
      <c r="B3" s="4" t="s">
        <v>4</v>
      </c>
      <c r="C3" s="4" t="s">
        <v>4</v>
      </c>
    </row>
    <row r="4" spans="1:3" x14ac:dyDescent="0.25">
      <c r="A4" s="2" t="s">
        <v>531</v>
      </c>
      <c r="B4" s="8">
        <v>270277</v>
      </c>
      <c r="C4" s="8">
        <v>249029</v>
      </c>
    </row>
    <row r="5" spans="1:3" x14ac:dyDescent="0.25">
      <c r="A5" s="2" t="s">
        <v>532</v>
      </c>
      <c r="B5" s="6">
        <v>3683</v>
      </c>
      <c r="C5" s="6">
        <v>3404</v>
      </c>
    </row>
    <row r="6" spans="1:3" x14ac:dyDescent="0.25">
      <c r="A6" s="2" t="s">
        <v>533</v>
      </c>
      <c r="B6" s="6">
        <v>-6168</v>
      </c>
      <c r="C6" s="4">
        <v>-465</v>
      </c>
    </row>
    <row r="7" spans="1:3" x14ac:dyDescent="0.25">
      <c r="A7" s="2" t="s">
        <v>534</v>
      </c>
      <c r="B7" s="6">
        <v>267792</v>
      </c>
      <c r="C7" s="6">
        <v>251967</v>
      </c>
    </row>
    <row r="8" spans="1:3" x14ac:dyDescent="0.25">
      <c r="A8" s="3" t="s">
        <v>232</v>
      </c>
      <c r="B8" s="4" t="s">
        <v>4</v>
      </c>
      <c r="C8" s="4" t="s">
        <v>4</v>
      </c>
    </row>
    <row r="9" spans="1:3" x14ac:dyDescent="0.25">
      <c r="A9" s="2" t="s">
        <v>531</v>
      </c>
      <c r="B9" s="6">
        <v>13949</v>
      </c>
      <c r="C9" s="6">
        <v>15237</v>
      </c>
    </row>
    <row r="10" spans="1:3" x14ac:dyDescent="0.25">
      <c r="A10" s="2" t="s">
        <v>532</v>
      </c>
      <c r="B10" s="4">
        <v>202</v>
      </c>
      <c r="C10" s="4">
        <v>369</v>
      </c>
    </row>
    <row r="11" spans="1:3" x14ac:dyDescent="0.25">
      <c r="A11" s="2" t="s">
        <v>533</v>
      </c>
      <c r="B11" s="4">
        <v>-206</v>
      </c>
      <c r="C11" s="4" t="s">
        <v>4</v>
      </c>
    </row>
    <row r="12" spans="1:3" x14ac:dyDescent="0.25">
      <c r="A12" s="2" t="s">
        <v>534</v>
      </c>
      <c r="B12" s="6">
        <v>13945</v>
      </c>
      <c r="C12" s="6">
        <v>15606</v>
      </c>
    </row>
    <row r="13" spans="1:3" x14ac:dyDescent="0.25">
      <c r="A13" s="3" t="s">
        <v>535</v>
      </c>
      <c r="B13" s="4" t="s">
        <v>4</v>
      </c>
      <c r="C13" s="4" t="s">
        <v>4</v>
      </c>
    </row>
    <row r="14" spans="1:3" ht="30" x14ac:dyDescent="0.25">
      <c r="A14" s="2" t="s">
        <v>536</v>
      </c>
      <c r="B14" s="6">
        <v>284226</v>
      </c>
      <c r="C14" s="6">
        <v>264266</v>
      </c>
    </row>
    <row r="15" spans="1:3" ht="30" x14ac:dyDescent="0.25">
      <c r="A15" s="2" t="s">
        <v>537</v>
      </c>
      <c r="B15" s="6">
        <v>3885</v>
      </c>
      <c r="C15" s="6">
        <v>3773</v>
      </c>
    </row>
    <row r="16" spans="1:3" ht="30" x14ac:dyDescent="0.25">
      <c r="A16" s="2" t="s">
        <v>538</v>
      </c>
      <c r="B16" s="6">
        <v>-6374</v>
      </c>
      <c r="C16" s="4">
        <v>-465</v>
      </c>
    </row>
    <row r="17" spans="1:3" ht="30" x14ac:dyDescent="0.25">
      <c r="A17" s="2" t="s">
        <v>539</v>
      </c>
      <c r="B17" s="6">
        <v>281737</v>
      </c>
      <c r="C17" s="6">
        <v>267573</v>
      </c>
    </row>
    <row r="18" spans="1:3" x14ac:dyDescent="0.25">
      <c r="A18" s="2" t="s">
        <v>540</v>
      </c>
      <c r="B18" s="4" t="s">
        <v>4</v>
      </c>
      <c r="C18" s="4" t="s">
        <v>4</v>
      </c>
    </row>
    <row r="19" spans="1:3" x14ac:dyDescent="0.25">
      <c r="A19" s="3" t="s">
        <v>218</v>
      </c>
      <c r="B19" s="4" t="s">
        <v>4</v>
      </c>
      <c r="C19" s="4" t="s">
        <v>4</v>
      </c>
    </row>
    <row r="20" spans="1:3" x14ac:dyDescent="0.25">
      <c r="A20" s="2" t="s">
        <v>531</v>
      </c>
      <c r="B20" s="6">
        <v>8850</v>
      </c>
      <c r="C20" s="6">
        <v>12976</v>
      </c>
    </row>
    <row r="21" spans="1:3" x14ac:dyDescent="0.25">
      <c r="A21" s="2" t="s">
        <v>532</v>
      </c>
      <c r="B21" s="4" t="s">
        <v>4</v>
      </c>
      <c r="C21" s="4">
        <v>141</v>
      </c>
    </row>
    <row r="22" spans="1:3" x14ac:dyDescent="0.25">
      <c r="A22" s="2" t="s">
        <v>533</v>
      </c>
      <c r="B22" s="4">
        <v>-621</v>
      </c>
      <c r="C22" s="4">
        <v>-5</v>
      </c>
    </row>
    <row r="23" spans="1:3" x14ac:dyDescent="0.25">
      <c r="A23" s="2" t="s">
        <v>534</v>
      </c>
      <c r="B23" s="6">
        <v>8229</v>
      </c>
      <c r="C23" s="6">
        <v>13112</v>
      </c>
    </row>
    <row r="24" spans="1:3" x14ac:dyDescent="0.25">
      <c r="A24" s="2" t="s">
        <v>224</v>
      </c>
      <c r="B24" s="4" t="s">
        <v>4</v>
      </c>
      <c r="C24" s="4" t="s">
        <v>4</v>
      </c>
    </row>
    <row r="25" spans="1:3" x14ac:dyDescent="0.25">
      <c r="A25" s="3" t="s">
        <v>218</v>
      </c>
      <c r="B25" s="4" t="s">
        <v>4</v>
      </c>
      <c r="C25" s="4" t="s">
        <v>4</v>
      </c>
    </row>
    <row r="26" spans="1:3" x14ac:dyDescent="0.25">
      <c r="A26" s="2" t="s">
        <v>531</v>
      </c>
      <c r="B26" s="6">
        <v>234086</v>
      </c>
      <c r="C26" s="6">
        <v>208058</v>
      </c>
    </row>
    <row r="27" spans="1:3" x14ac:dyDescent="0.25">
      <c r="A27" s="2" t="s">
        <v>532</v>
      </c>
      <c r="B27" s="6">
        <v>3545</v>
      </c>
      <c r="C27" s="6">
        <v>3136</v>
      </c>
    </row>
    <row r="28" spans="1:3" x14ac:dyDescent="0.25">
      <c r="A28" s="2" t="s">
        <v>533</v>
      </c>
      <c r="B28" s="6">
        <v>-5160</v>
      </c>
      <c r="C28" s="4">
        <v>-274</v>
      </c>
    </row>
    <row r="29" spans="1:3" x14ac:dyDescent="0.25">
      <c r="A29" s="2" t="s">
        <v>534</v>
      </c>
      <c r="B29" s="6">
        <v>232471</v>
      </c>
      <c r="C29" s="6">
        <v>210919</v>
      </c>
    </row>
    <row r="30" spans="1:3" x14ac:dyDescent="0.25">
      <c r="A30" s="3" t="s">
        <v>232</v>
      </c>
      <c r="B30" s="4" t="s">
        <v>4</v>
      </c>
      <c r="C30" s="4" t="s">
        <v>4</v>
      </c>
    </row>
    <row r="31" spans="1:3" x14ac:dyDescent="0.25">
      <c r="A31" s="2" t="s">
        <v>531</v>
      </c>
      <c r="B31" s="6">
        <v>13949</v>
      </c>
      <c r="C31" s="6">
        <v>15237</v>
      </c>
    </row>
    <row r="32" spans="1:3" x14ac:dyDescent="0.25">
      <c r="A32" s="2" t="s">
        <v>532</v>
      </c>
      <c r="B32" s="4">
        <v>202</v>
      </c>
      <c r="C32" s="4">
        <v>369</v>
      </c>
    </row>
    <row r="33" spans="1:3" x14ac:dyDescent="0.25">
      <c r="A33" s="2" t="s">
        <v>533</v>
      </c>
      <c r="B33" s="4">
        <v>-206</v>
      </c>
      <c r="C33" s="4" t="s">
        <v>4</v>
      </c>
    </row>
    <row r="34" spans="1:3" x14ac:dyDescent="0.25">
      <c r="A34" s="2" t="s">
        <v>534</v>
      </c>
      <c r="B34" s="6">
        <v>13945</v>
      </c>
      <c r="C34" s="6">
        <v>15606</v>
      </c>
    </row>
    <row r="35" spans="1:3" x14ac:dyDescent="0.25">
      <c r="A35" s="2" t="s">
        <v>226</v>
      </c>
      <c r="B35" s="4" t="s">
        <v>4</v>
      </c>
      <c r="C35" s="4" t="s">
        <v>4</v>
      </c>
    </row>
    <row r="36" spans="1:3" x14ac:dyDescent="0.25">
      <c r="A36" s="3" t="s">
        <v>218</v>
      </c>
      <c r="B36" s="4" t="s">
        <v>4</v>
      </c>
      <c r="C36" s="4" t="s">
        <v>4</v>
      </c>
    </row>
    <row r="37" spans="1:3" x14ac:dyDescent="0.25">
      <c r="A37" s="2" t="s">
        <v>531</v>
      </c>
      <c r="B37" s="6">
        <v>24905</v>
      </c>
      <c r="C37" s="6">
        <v>25559</v>
      </c>
    </row>
    <row r="38" spans="1:3" x14ac:dyDescent="0.25">
      <c r="A38" s="2" t="s">
        <v>532</v>
      </c>
      <c r="B38" s="4">
        <v>138</v>
      </c>
      <c r="C38" s="4">
        <v>127</v>
      </c>
    </row>
    <row r="39" spans="1:3" x14ac:dyDescent="0.25">
      <c r="A39" s="2" t="s">
        <v>533</v>
      </c>
      <c r="B39" s="4">
        <v>-96</v>
      </c>
      <c r="C39" s="4">
        <v>-12</v>
      </c>
    </row>
    <row r="40" spans="1:3" x14ac:dyDescent="0.25">
      <c r="A40" s="2" t="s">
        <v>534</v>
      </c>
      <c r="B40" s="6">
        <v>24947</v>
      </c>
      <c r="C40" s="6">
        <v>25674</v>
      </c>
    </row>
    <row r="41" spans="1:3" x14ac:dyDescent="0.25">
      <c r="A41" s="2" t="s">
        <v>228</v>
      </c>
      <c r="B41" s="4" t="s">
        <v>4</v>
      </c>
      <c r="C41" s="4" t="s">
        <v>4</v>
      </c>
    </row>
    <row r="42" spans="1:3" x14ac:dyDescent="0.25">
      <c r="A42" s="3" t="s">
        <v>218</v>
      </c>
      <c r="B42" s="4" t="s">
        <v>4</v>
      </c>
      <c r="C42" s="4" t="s">
        <v>4</v>
      </c>
    </row>
    <row r="43" spans="1:3" x14ac:dyDescent="0.25">
      <c r="A43" s="2" t="s">
        <v>531</v>
      </c>
      <c r="B43" s="6">
        <v>2436</v>
      </c>
      <c r="C43" s="6">
        <v>2436</v>
      </c>
    </row>
    <row r="44" spans="1:3" x14ac:dyDescent="0.25">
      <c r="A44" s="2" t="s">
        <v>533</v>
      </c>
      <c r="B44" s="4">
        <v>-291</v>
      </c>
      <c r="C44" s="4">
        <v>-174</v>
      </c>
    </row>
    <row r="45" spans="1:3" x14ac:dyDescent="0.25">
      <c r="A45" s="2" t="s">
        <v>534</v>
      </c>
      <c r="B45" s="8">
        <v>2145</v>
      </c>
      <c r="C45" s="8">
        <v>226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7" t="s">
        <v>541</v>
      </c>
      <c r="B1" s="1" t="s">
        <v>2</v>
      </c>
      <c r="C1" s="1" t="s">
        <v>27</v>
      </c>
    </row>
    <row r="2" spans="1:3" x14ac:dyDescent="0.25">
      <c r="A2" s="7"/>
      <c r="B2" s="1" t="s">
        <v>511</v>
      </c>
      <c r="C2" s="1" t="s">
        <v>511</v>
      </c>
    </row>
    <row r="3" spans="1:3" ht="30" x14ac:dyDescent="0.25">
      <c r="A3" s="3" t="s">
        <v>542</v>
      </c>
      <c r="B3" s="4" t="s">
        <v>4</v>
      </c>
      <c r="C3" s="4" t="s">
        <v>4</v>
      </c>
    </row>
    <row r="4" spans="1:3" x14ac:dyDescent="0.25">
      <c r="A4" s="2" t="s">
        <v>245</v>
      </c>
      <c r="B4" s="8">
        <v>14035000</v>
      </c>
      <c r="C4" s="8">
        <v>17100000</v>
      </c>
    </row>
    <row r="5" spans="1:3" x14ac:dyDescent="0.25">
      <c r="A5" s="2" t="s">
        <v>246</v>
      </c>
      <c r="B5" s="6">
        <v>53888000</v>
      </c>
      <c r="C5" s="6">
        <v>50109000</v>
      </c>
    </row>
    <row r="6" spans="1:3" x14ac:dyDescent="0.25">
      <c r="A6" s="2" t="s">
        <v>247</v>
      </c>
      <c r="B6" s="6">
        <v>65197000</v>
      </c>
      <c r="C6" s="6">
        <v>70662000</v>
      </c>
    </row>
    <row r="7" spans="1:3" x14ac:dyDescent="0.25">
      <c r="A7" s="2" t="s">
        <v>248</v>
      </c>
      <c r="B7" s="6">
        <v>137157000</v>
      </c>
      <c r="C7" s="6">
        <v>111158000</v>
      </c>
    </row>
    <row r="8" spans="1:3" x14ac:dyDescent="0.25">
      <c r="A8" s="2" t="s">
        <v>531</v>
      </c>
      <c r="B8" s="6">
        <v>270277000</v>
      </c>
      <c r="C8" s="6">
        <v>249029000</v>
      </c>
    </row>
    <row r="9" spans="1:3" x14ac:dyDescent="0.25">
      <c r="A9" s="3" t="s">
        <v>543</v>
      </c>
      <c r="B9" s="4" t="s">
        <v>4</v>
      </c>
      <c r="C9" s="4" t="s">
        <v>4</v>
      </c>
    </row>
    <row r="10" spans="1:3" x14ac:dyDescent="0.25">
      <c r="A10" s="2" t="s">
        <v>245</v>
      </c>
      <c r="B10" s="6">
        <v>14084000</v>
      </c>
      <c r="C10" s="6">
        <v>17604000</v>
      </c>
    </row>
    <row r="11" spans="1:3" x14ac:dyDescent="0.25">
      <c r="A11" s="2" t="s">
        <v>246</v>
      </c>
      <c r="B11" s="6">
        <v>55123000</v>
      </c>
      <c r="C11" s="6">
        <v>51757000</v>
      </c>
    </row>
    <row r="12" spans="1:3" x14ac:dyDescent="0.25">
      <c r="A12" s="2" t="s">
        <v>247</v>
      </c>
      <c r="B12" s="6">
        <v>64855000</v>
      </c>
      <c r="C12" s="6">
        <v>71307000</v>
      </c>
    </row>
    <row r="13" spans="1:3" x14ac:dyDescent="0.25">
      <c r="A13" s="2" t="s">
        <v>248</v>
      </c>
      <c r="B13" s="6">
        <v>133730000</v>
      </c>
      <c r="C13" s="6">
        <v>111299000</v>
      </c>
    </row>
    <row r="14" spans="1:3" x14ac:dyDescent="0.25">
      <c r="A14" s="2" t="s">
        <v>534</v>
      </c>
      <c r="B14" s="6">
        <v>267792000</v>
      </c>
      <c r="C14" s="6">
        <v>251967000</v>
      </c>
    </row>
    <row r="15" spans="1:3" ht="30" x14ac:dyDescent="0.25">
      <c r="A15" s="3" t="s">
        <v>544</v>
      </c>
      <c r="B15" s="4" t="s">
        <v>4</v>
      </c>
      <c r="C15" s="4" t="s">
        <v>4</v>
      </c>
    </row>
    <row r="16" spans="1:3" x14ac:dyDescent="0.25">
      <c r="A16" s="2" t="s">
        <v>246</v>
      </c>
      <c r="B16" s="6">
        <v>7138000</v>
      </c>
      <c r="C16" s="6">
        <v>7395000</v>
      </c>
    </row>
    <row r="17" spans="1:3" x14ac:dyDescent="0.25">
      <c r="A17" s="2" t="s">
        <v>248</v>
      </c>
      <c r="B17" s="6">
        <v>6811000</v>
      </c>
      <c r="C17" s="6">
        <v>7842000</v>
      </c>
    </row>
    <row r="18" spans="1:3" x14ac:dyDescent="0.25">
      <c r="A18" s="2" t="s">
        <v>531</v>
      </c>
      <c r="B18" s="6">
        <v>13949000</v>
      </c>
      <c r="C18" s="6">
        <v>15237000</v>
      </c>
    </row>
    <row r="19" spans="1:3" x14ac:dyDescent="0.25">
      <c r="A19" s="3" t="s">
        <v>545</v>
      </c>
      <c r="B19" s="4" t="s">
        <v>4</v>
      </c>
      <c r="C19" s="4" t="s">
        <v>4</v>
      </c>
    </row>
    <row r="20" spans="1:3" x14ac:dyDescent="0.25">
      <c r="A20" s="2" t="s">
        <v>246</v>
      </c>
      <c r="B20" s="6">
        <v>7154000</v>
      </c>
      <c r="C20" s="6">
        <v>7478000</v>
      </c>
    </row>
    <row r="21" spans="1:3" x14ac:dyDescent="0.25">
      <c r="A21" s="2" t="s">
        <v>248</v>
      </c>
      <c r="B21" s="6">
        <v>6791000</v>
      </c>
      <c r="C21" s="6">
        <v>8128000</v>
      </c>
    </row>
    <row r="22" spans="1:3" x14ac:dyDescent="0.25">
      <c r="A22" s="2" t="s">
        <v>534</v>
      </c>
      <c r="B22" s="6">
        <v>13945000</v>
      </c>
      <c r="C22" s="6">
        <v>15606000</v>
      </c>
    </row>
    <row r="23" spans="1:3" x14ac:dyDescent="0.25">
      <c r="A23" s="3" t="s">
        <v>535</v>
      </c>
      <c r="B23" s="4" t="s">
        <v>4</v>
      </c>
      <c r="C23" s="4" t="s">
        <v>4</v>
      </c>
    </row>
    <row r="24" spans="1:3" ht="30" x14ac:dyDescent="0.25">
      <c r="A24" s="2" t="s">
        <v>536</v>
      </c>
      <c r="B24" s="6">
        <v>284226000</v>
      </c>
      <c r="C24" s="6">
        <v>264266000</v>
      </c>
    </row>
    <row r="25" spans="1:3" ht="30" x14ac:dyDescent="0.25">
      <c r="A25" s="2" t="s">
        <v>539</v>
      </c>
      <c r="B25" s="6">
        <v>281737000</v>
      </c>
      <c r="C25" s="6">
        <v>267573000</v>
      </c>
    </row>
    <row r="26" spans="1:3" ht="30" x14ac:dyDescent="0.25">
      <c r="A26" s="2" t="s">
        <v>546</v>
      </c>
      <c r="B26" s="4">
        <v>0</v>
      </c>
      <c r="C26" s="4">
        <v>0</v>
      </c>
    </row>
    <row r="27" spans="1:3" x14ac:dyDescent="0.25">
      <c r="A27" s="3" t="s">
        <v>547</v>
      </c>
      <c r="B27" s="4" t="s">
        <v>4</v>
      </c>
      <c r="C27" s="4" t="s">
        <v>4</v>
      </c>
    </row>
    <row r="28" spans="1:3" ht="60" x14ac:dyDescent="0.25">
      <c r="A28" s="2" t="s">
        <v>548</v>
      </c>
      <c r="B28" s="6">
        <v>6100000</v>
      </c>
      <c r="C28" s="6">
        <v>332000</v>
      </c>
    </row>
    <row r="29" spans="1:3" ht="30" x14ac:dyDescent="0.25">
      <c r="A29" s="2" t="s">
        <v>549</v>
      </c>
      <c r="B29" s="4">
        <v>75</v>
      </c>
      <c r="C29" s="4">
        <v>14</v>
      </c>
    </row>
    <row r="30" spans="1:3" ht="60" x14ac:dyDescent="0.25">
      <c r="A30" s="2" t="s">
        <v>550</v>
      </c>
      <c r="B30" s="8">
        <v>323000</v>
      </c>
      <c r="C30" s="8">
        <v>133000</v>
      </c>
    </row>
    <row r="31" spans="1:3" ht="30" x14ac:dyDescent="0.25">
      <c r="A31" s="2" t="s">
        <v>551</v>
      </c>
      <c r="B31" s="4">
        <v>5</v>
      </c>
      <c r="C31" s="4">
        <v>1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552</v>
      </c>
      <c r="B1" s="7" t="s">
        <v>2</v>
      </c>
      <c r="C1" s="7" t="s">
        <v>553</v>
      </c>
      <c r="D1" s="7" t="s">
        <v>27</v>
      </c>
      <c r="E1" s="7" t="s">
        <v>75</v>
      </c>
      <c r="F1" s="7" t="s">
        <v>554</v>
      </c>
      <c r="G1" s="7" t="s">
        <v>555</v>
      </c>
    </row>
    <row r="2" spans="1:7" ht="30" x14ac:dyDescent="0.25">
      <c r="A2" s="1" t="s">
        <v>26</v>
      </c>
      <c r="B2" s="7"/>
      <c r="C2" s="7"/>
      <c r="D2" s="7"/>
      <c r="E2" s="7"/>
      <c r="F2" s="7"/>
      <c r="G2" s="7"/>
    </row>
    <row r="3" spans="1:7" x14ac:dyDescent="0.25">
      <c r="A3" s="3" t="s">
        <v>556</v>
      </c>
      <c r="B3" s="4" t="s">
        <v>4</v>
      </c>
      <c r="C3" s="4" t="s">
        <v>4</v>
      </c>
      <c r="D3" s="4" t="s">
        <v>4</v>
      </c>
      <c r="E3" s="4" t="s">
        <v>4</v>
      </c>
      <c r="F3" s="4" t="s">
        <v>4</v>
      </c>
      <c r="G3" s="4" t="s">
        <v>4</v>
      </c>
    </row>
    <row r="4" spans="1:7" x14ac:dyDescent="0.25">
      <c r="A4" s="2" t="s">
        <v>261</v>
      </c>
      <c r="B4" s="8">
        <v>1013957</v>
      </c>
      <c r="C4" s="4" t="s">
        <v>4</v>
      </c>
      <c r="D4" s="8">
        <v>908579</v>
      </c>
      <c r="E4" s="4" t="s">
        <v>4</v>
      </c>
      <c r="F4" s="4" t="s">
        <v>4</v>
      </c>
      <c r="G4" s="4" t="s">
        <v>4</v>
      </c>
    </row>
    <row r="5" spans="1:7" x14ac:dyDescent="0.25">
      <c r="A5" s="2" t="s">
        <v>262</v>
      </c>
      <c r="B5" s="6">
        <v>-4441</v>
      </c>
      <c r="C5" s="4" t="s">
        <v>4</v>
      </c>
      <c r="D5" s="6">
        <v>-3056</v>
      </c>
      <c r="E5" s="4" t="s">
        <v>4</v>
      </c>
      <c r="F5" s="4" t="s">
        <v>4</v>
      </c>
      <c r="G5" s="4" t="s">
        <v>4</v>
      </c>
    </row>
    <row r="6" spans="1:7" x14ac:dyDescent="0.25">
      <c r="A6" s="2" t="s">
        <v>265</v>
      </c>
      <c r="B6" s="6">
        <v>1009516</v>
      </c>
      <c r="C6" s="4" t="s">
        <v>4</v>
      </c>
      <c r="D6" s="6">
        <v>905523</v>
      </c>
      <c r="E6" s="4" t="s">
        <v>4</v>
      </c>
      <c r="F6" s="4" t="s">
        <v>4</v>
      </c>
      <c r="G6" s="4" t="s">
        <v>4</v>
      </c>
    </row>
    <row r="7" spans="1:7" x14ac:dyDescent="0.25">
      <c r="A7" s="2" t="s">
        <v>266</v>
      </c>
      <c r="B7" s="6">
        <v>-20969</v>
      </c>
      <c r="C7" s="6">
        <v>-20470</v>
      </c>
      <c r="D7" s="6">
        <v>-19948</v>
      </c>
      <c r="E7" s="6">
        <v>-19791</v>
      </c>
      <c r="F7" s="6">
        <v>-19541</v>
      </c>
      <c r="G7" s="6">
        <v>-18540</v>
      </c>
    </row>
    <row r="8" spans="1:7" x14ac:dyDescent="0.25">
      <c r="A8" s="2" t="s">
        <v>269</v>
      </c>
      <c r="B8" s="6">
        <v>988547</v>
      </c>
      <c r="C8" s="4" t="s">
        <v>4</v>
      </c>
      <c r="D8" s="6">
        <v>885575</v>
      </c>
      <c r="E8" s="4" t="s">
        <v>4</v>
      </c>
      <c r="F8" s="4" t="s">
        <v>4</v>
      </c>
      <c r="G8" s="4" t="s">
        <v>4</v>
      </c>
    </row>
    <row r="9" spans="1:7" x14ac:dyDescent="0.25">
      <c r="A9" s="2" t="s">
        <v>255</v>
      </c>
      <c r="B9" s="4" t="s">
        <v>4</v>
      </c>
      <c r="C9" s="4" t="s">
        <v>4</v>
      </c>
      <c r="D9" s="4" t="s">
        <v>4</v>
      </c>
      <c r="E9" s="4" t="s">
        <v>4</v>
      </c>
      <c r="F9" s="4" t="s">
        <v>4</v>
      </c>
      <c r="G9" s="4" t="s">
        <v>4</v>
      </c>
    </row>
    <row r="10" spans="1:7" x14ac:dyDescent="0.25">
      <c r="A10" s="3" t="s">
        <v>556</v>
      </c>
      <c r="B10" s="4" t="s">
        <v>4</v>
      </c>
      <c r="C10" s="4" t="s">
        <v>4</v>
      </c>
      <c r="D10" s="4" t="s">
        <v>4</v>
      </c>
      <c r="E10" s="4" t="s">
        <v>4</v>
      </c>
      <c r="F10" s="4" t="s">
        <v>4</v>
      </c>
      <c r="G10" s="4" t="s">
        <v>4</v>
      </c>
    </row>
    <row r="11" spans="1:7" x14ac:dyDescent="0.25">
      <c r="A11" s="2" t="s">
        <v>261</v>
      </c>
      <c r="B11" s="6">
        <v>537822</v>
      </c>
      <c r="C11" s="4" t="s">
        <v>4</v>
      </c>
      <c r="D11" s="6">
        <v>436293</v>
      </c>
      <c r="E11" s="4" t="s">
        <v>4</v>
      </c>
      <c r="F11" s="4" t="s">
        <v>4</v>
      </c>
      <c r="G11" s="4" t="s">
        <v>4</v>
      </c>
    </row>
    <row r="12" spans="1:7" x14ac:dyDescent="0.25">
      <c r="A12" s="2" t="s">
        <v>266</v>
      </c>
      <c r="B12" s="6">
        <v>-8570</v>
      </c>
      <c r="C12" s="6">
        <v>-8094</v>
      </c>
      <c r="D12" s="6">
        <v>-6394</v>
      </c>
      <c r="E12" s="6">
        <v>-6003</v>
      </c>
      <c r="F12" s="6">
        <v>-5639</v>
      </c>
      <c r="G12" s="6">
        <v>-5545</v>
      </c>
    </row>
    <row r="13" spans="1:7" x14ac:dyDescent="0.25">
      <c r="A13" s="2" t="s">
        <v>256</v>
      </c>
      <c r="B13" s="4" t="s">
        <v>4</v>
      </c>
      <c r="C13" s="4" t="s">
        <v>4</v>
      </c>
      <c r="D13" s="4" t="s">
        <v>4</v>
      </c>
      <c r="E13" s="4" t="s">
        <v>4</v>
      </c>
      <c r="F13" s="4" t="s">
        <v>4</v>
      </c>
      <c r="G13" s="4" t="s">
        <v>4</v>
      </c>
    </row>
    <row r="14" spans="1:7" x14ac:dyDescent="0.25">
      <c r="A14" s="3" t="s">
        <v>556</v>
      </c>
      <c r="B14" s="4" t="s">
        <v>4</v>
      </c>
      <c r="C14" s="4" t="s">
        <v>4</v>
      </c>
      <c r="D14" s="4" t="s">
        <v>4</v>
      </c>
      <c r="E14" s="4" t="s">
        <v>4</v>
      </c>
      <c r="F14" s="4" t="s">
        <v>4</v>
      </c>
      <c r="G14" s="4" t="s">
        <v>4</v>
      </c>
    </row>
    <row r="15" spans="1:7" x14ac:dyDescent="0.25">
      <c r="A15" s="2" t="s">
        <v>261</v>
      </c>
      <c r="B15" s="6">
        <v>43289</v>
      </c>
      <c r="C15" s="4" t="s">
        <v>4</v>
      </c>
      <c r="D15" s="6">
        <v>35501</v>
      </c>
      <c r="E15" s="4" t="s">
        <v>4</v>
      </c>
      <c r="F15" s="4" t="s">
        <v>4</v>
      </c>
      <c r="G15" s="4" t="s">
        <v>4</v>
      </c>
    </row>
    <row r="16" spans="1:7" x14ac:dyDescent="0.25">
      <c r="A16" s="2" t="s">
        <v>266</v>
      </c>
      <c r="B16" s="4">
        <v>-773</v>
      </c>
      <c r="C16" s="4">
        <v>-683</v>
      </c>
      <c r="D16" s="4">
        <v>-673</v>
      </c>
      <c r="E16" s="4">
        <v>-765</v>
      </c>
      <c r="F16" s="6">
        <v>-1016</v>
      </c>
      <c r="G16" s="6">
        <v>-1220</v>
      </c>
    </row>
    <row r="17" spans="1:7" x14ac:dyDescent="0.25">
      <c r="A17" s="2" t="s">
        <v>257</v>
      </c>
      <c r="B17" s="4" t="s">
        <v>4</v>
      </c>
      <c r="C17" s="4" t="s">
        <v>4</v>
      </c>
      <c r="D17" s="4" t="s">
        <v>4</v>
      </c>
      <c r="E17" s="4" t="s">
        <v>4</v>
      </c>
      <c r="F17" s="4" t="s">
        <v>4</v>
      </c>
      <c r="G17" s="4" t="s">
        <v>4</v>
      </c>
    </row>
    <row r="18" spans="1:7" x14ac:dyDescent="0.25">
      <c r="A18" s="3" t="s">
        <v>556</v>
      </c>
      <c r="B18" s="4" t="s">
        <v>4</v>
      </c>
      <c r="C18" s="4" t="s">
        <v>4</v>
      </c>
      <c r="D18" s="4" t="s">
        <v>4</v>
      </c>
      <c r="E18" s="4" t="s">
        <v>4</v>
      </c>
      <c r="F18" s="4" t="s">
        <v>4</v>
      </c>
      <c r="G18" s="4" t="s">
        <v>4</v>
      </c>
    </row>
    <row r="19" spans="1:7" x14ac:dyDescent="0.25">
      <c r="A19" s="2" t="s">
        <v>261</v>
      </c>
      <c r="B19" s="6">
        <v>12576</v>
      </c>
      <c r="C19" s="4" t="s">
        <v>4</v>
      </c>
      <c r="D19" s="6">
        <v>8973</v>
      </c>
      <c r="E19" s="4" t="s">
        <v>4</v>
      </c>
      <c r="F19" s="4" t="s">
        <v>4</v>
      </c>
      <c r="G19" s="4" t="s">
        <v>4</v>
      </c>
    </row>
    <row r="20" spans="1:7" x14ac:dyDescent="0.25">
      <c r="A20" s="2" t="s">
        <v>266</v>
      </c>
      <c r="B20" s="4">
        <v>-327</v>
      </c>
      <c r="C20" s="4">
        <v>-330</v>
      </c>
      <c r="D20" s="4">
        <v>-333</v>
      </c>
      <c r="E20" s="4">
        <v>-362</v>
      </c>
      <c r="F20" s="4">
        <v>-462</v>
      </c>
      <c r="G20" s="4">
        <v>-613</v>
      </c>
    </row>
    <row r="21" spans="1:7" x14ac:dyDescent="0.25">
      <c r="A21" s="2" t="s">
        <v>258</v>
      </c>
      <c r="B21" s="4" t="s">
        <v>4</v>
      </c>
      <c r="C21" s="4" t="s">
        <v>4</v>
      </c>
      <c r="D21" s="4" t="s">
        <v>4</v>
      </c>
      <c r="E21" s="4" t="s">
        <v>4</v>
      </c>
      <c r="F21" s="4" t="s">
        <v>4</v>
      </c>
      <c r="G21" s="4" t="s">
        <v>4</v>
      </c>
    </row>
    <row r="22" spans="1:7" x14ac:dyDescent="0.25">
      <c r="A22" s="3" t="s">
        <v>556</v>
      </c>
      <c r="B22" s="4" t="s">
        <v>4</v>
      </c>
      <c r="C22" s="4" t="s">
        <v>4</v>
      </c>
      <c r="D22" s="4" t="s">
        <v>4</v>
      </c>
      <c r="E22" s="4" t="s">
        <v>4</v>
      </c>
      <c r="F22" s="4" t="s">
        <v>4</v>
      </c>
      <c r="G22" s="4" t="s">
        <v>4</v>
      </c>
    </row>
    <row r="23" spans="1:7" x14ac:dyDescent="0.25">
      <c r="A23" s="2" t="s">
        <v>261</v>
      </c>
      <c r="B23" s="6">
        <v>128445</v>
      </c>
      <c r="C23" s="4" t="s">
        <v>4</v>
      </c>
      <c r="D23" s="6">
        <v>139931</v>
      </c>
      <c r="E23" s="4" t="s">
        <v>4</v>
      </c>
      <c r="F23" s="4" t="s">
        <v>4</v>
      </c>
      <c r="G23" s="4" t="s">
        <v>4</v>
      </c>
    </row>
    <row r="24" spans="1:7" x14ac:dyDescent="0.25">
      <c r="A24" s="2" t="s">
        <v>266</v>
      </c>
      <c r="B24" s="6">
        <v>-3099</v>
      </c>
      <c r="C24" s="6">
        <v>-3565</v>
      </c>
      <c r="D24" s="6">
        <v>-5178</v>
      </c>
      <c r="E24" s="6">
        <v>-6232</v>
      </c>
      <c r="F24" s="6">
        <v>-6216</v>
      </c>
      <c r="G24" s="6">
        <v>-6111</v>
      </c>
    </row>
    <row r="25" spans="1:7" x14ac:dyDescent="0.25">
      <c r="A25" s="2" t="s">
        <v>259</v>
      </c>
      <c r="B25" s="4" t="s">
        <v>4</v>
      </c>
      <c r="C25" s="4" t="s">
        <v>4</v>
      </c>
      <c r="D25" s="4" t="s">
        <v>4</v>
      </c>
      <c r="E25" s="4" t="s">
        <v>4</v>
      </c>
      <c r="F25" s="4" t="s">
        <v>4</v>
      </c>
      <c r="G25" s="4" t="s">
        <v>4</v>
      </c>
    </row>
    <row r="26" spans="1:7" x14ac:dyDescent="0.25">
      <c r="A26" s="3" t="s">
        <v>556</v>
      </c>
      <c r="B26" s="4" t="s">
        <v>4</v>
      </c>
      <c r="C26" s="4" t="s">
        <v>4</v>
      </c>
      <c r="D26" s="4" t="s">
        <v>4</v>
      </c>
      <c r="E26" s="4" t="s">
        <v>4</v>
      </c>
      <c r="F26" s="4" t="s">
        <v>4</v>
      </c>
      <c r="G26" s="4" t="s">
        <v>4</v>
      </c>
    </row>
    <row r="27" spans="1:7" x14ac:dyDescent="0.25">
      <c r="A27" s="2" t="s">
        <v>261</v>
      </c>
      <c r="B27" s="6">
        <v>178901</v>
      </c>
      <c r="C27" s="4" t="s">
        <v>4</v>
      </c>
      <c r="D27" s="6">
        <v>195343</v>
      </c>
      <c r="E27" s="4" t="s">
        <v>4</v>
      </c>
      <c r="F27" s="4" t="s">
        <v>4</v>
      </c>
      <c r="G27" s="4" t="s">
        <v>4</v>
      </c>
    </row>
    <row r="28" spans="1:7" x14ac:dyDescent="0.25">
      <c r="A28" s="2" t="s">
        <v>266</v>
      </c>
      <c r="B28" s="6">
        <v>-5708</v>
      </c>
      <c r="C28" s="6">
        <v>-5435</v>
      </c>
      <c r="D28" s="6">
        <v>-4352</v>
      </c>
      <c r="E28" s="6">
        <v>-3567</v>
      </c>
      <c r="F28" s="6">
        <v>-3304</v>
      </c>
      <c r="G28" s="6">
        <v>-2381</v>
      </c>
    </row>
    <row r="29" spans="1:7" x14ac:dyDescent="0.25">
      <c r="A29" s="2" t="s">
        <v>260</v>
      </c>
      <c r="B29" s="4" t="s">
        <v>4</v>
      </c>
      <c r="C29" s="4" t="s">
        <v>4</v>
      </c>
      <c r="D29" s="4" t="s">
        <v>4</v>
      </c>
      <c r="E29" s="4" t="s">
        <v>4</v>
      </c>
      <c r="F29" s="4" t="s">
        <v>4</v>
      </c>
      <c r="G29" s="4" t="s">
        <v>4</v>
      </c>
    </row>
    <row r="30" spans="1:7" x14ac:dyDescent="0.25">
      <c r="A30" s="3" t="s">
        <v>556</v>
      </c>
      <c r="B30" s="4" t="s">
        <v>4</v>
      </c>
      <c r="C30" s="4" t="s">
        <v>4</v>
      </c>
      <c r="D30" s="4" t="s">
        <v>4</v>
      </c>
      <c r="E30" s="4" t="s">
        <v>4</v>
      </c>
      <c r="F30" s="4" t="s">
        <v>4</v>
      </c>
      <c r="G30" s="4" t="s">
        <v>4</v>
      </c>
    </row>
    <row r="31" spans="1:7" x14ac:dyDescent="0.25">
      <c r="A31" s="2" t="s">
        <v>261</v>
      </c>
      <c r="B31" s="6">
        <v>106383</v>
      </c>
      <c r="C31" s="4" t="s">
        <v>4</v>
      </c>
      <c r="D31" s="6">
        <v>87375</v>
      </c>
      <c r="E31" s="4" t="s">
        <v>4</v>
      </c>
      <c r="F31" s="4" t="s">
        <v>4</v>
      </c>
      <c r="G31" s="4" t="s">
        <v>4</v>
      </c>
    </row>
    <row r="32" spans="1:7" x14ac:dyDescent="0.25">
      <c r="A32" s="2" t="s">
        <v>266</v>
      </c>
      <c r="B32" s="6">
        <v>-2346</v>
      </c>
      <c r="C32" s="6">
        <v>-2247</v>
      </c>
      <c r="D32" s="6">
        <v>-2905</v>
      </c>
      <c r="E32" s="6">
        <v>-2758</v>
      </c>
      <c r="F32" s="6">
        <v>-2793</v>
      </c>
      <c r="G32" s="6">
        <v>-2567</v>
      </c>
    </row>
    <row r="33" spans="1:7" x14ac:dyDescent="0.25">
      <c r="A33" s="2" t="s">
        <v>82</v>
      </c>
      <c r="B33" s="4" t="s">
        <v>4</v>
      </c>
      <c r="C33" s="4" t="s">
        <v>4</v>
      </c>
      <c r="D33" s="4" t="s">
        <v>4</v>
      </c>
      <c r="E33" s="4" t="s">
        <v>4</v>
      </c>
      <c r="F33" s="4" t="s">
        <v>4</v>
      </c>
      <c r="G33" s="4" t="s">
        <v>4</v>
      </c>
    </row>
    <row r="34" spans="1:7" x14ac:dyDescent="0.25">
      <c r="A34" s="3" t="s">
        <v>556</v>
      </c>
      <c r="B34" s="4" t="s">
        <v>4</v>
      </c>
      <c r="C34" s="4" t="s">
        <v>4</v>
      </c>
      <c r="D34" s="4" t="s">
        <v>4</v>
      </c>
      <c r="E34" s="4" t="s">
        <v>4</v>
      </c>
      <c r="F34" s="4" t="s">
        <v>4</v>
      </c>
      <c r="G34" s="4" t="s">
        <v>4</v>
      </c>
    </row>
    <row r="35" spans="1:7" x14ac:dyDescent="0.25">
      <c r="A35" s="2" t="s">
        <v>261</v>
      </c>
      <c r="B35" s="6">
        <v>6541</v>
      </c>
      <c r="C35" s="4" t="s">
        <v>4</v>
      </c>
      <c r="D35" s="6">
        <v>5163</v>
      </c>
      <c r="E35" s="4" t="s">
        <v>4</v>
      </c>
      <c r="F35" s="4" t="s">
        <v>4</v>
      </c>
      <c r="G35" s="4" t="s">
        <v>4</v>
      </c>
    </row>
    <row r="36" spans="1:7" x14ac:dyDescent="0.25">
      <c r="A36" s="2" t="s">
        <v>266</v>
      </c>
      <c r="B36" s="8">
        <v>-146</v>
      </c>
      <c r="C36" s="8">
        <v>-116</v>
      </c>
      <c r="D36" s="8">
        <v>-113</v>
      </c>
      <c r="E36" s="8">
        <v>-104</v>
      </c>
      <c r="F36" s="8">
        <v>-112</v>
      </c>
      <c r="G36" s="8">
        <v>-103</v>
      </c>
    </row>
  </sheetData>
  <mergeCells count="6">
    <mergeCell ref="B1:B2"/>
    <mergeCell ref="C1:C2"/>
    <mergeCell ref="D1:D2"/>
    <mergeCell ref="E1:E2"/>
    <mergeCell ref="F1:F2"/>
    <mergeCell ref="G1:G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7</v>
      </c>
    </row>
    <row r="2" spans="1:3" ht="30" x14ac:dyDescent="0.25">
      <c r="A2" s="1" t="s">
        <v>62</v>
      </c>
      <c r="B2" s="7"/>
      <c r="C2" s="7"/>
    </row>
    <row r="3" spans="1:3" x14ac:dyDescent="0.25">
      <c r="A3" s="3" t="s">
        <v>63</v>
      </c>
      <c r="B3" s="4" t="s">
        <v>4</v>
      </c>
      <c r="C3" s="4" t="s">
        <v>4</v>
      </c>
    </row>
    <row r="4" spans="1:3" ht="30" x14ac:dyDescent="0.25">
      <c r="A4" s="2" t="s">
        <v>64</v>
      </c>
      <c r="B4" s="8">
        <v>20969</v>
      </c>
      <c r="C4" s="8">
        <v>19948</v>
      </c>
    </row>
    <row r="5" spans="1:3" ht="30" x14ac:dyDescent="0.25">
      <c r="A5" s="2" t="s">
        <v>65</v>
      </c>
      <c r="B5" s="8">
        <v>0</v>
      </c>
      <c r="C5" s="8">
        <v>0</v>
      </c>
    </row>
    <row r="6" spans="1:3" x14ac:dyDescent="0.25">
      <c r="A6" s="2" t="s">
        <v>66</v>
      </c>
      <c r="B6" s="6">
        <v>10000000</v>
      </c>
      <c r="C6" s="6">
        <v>10000000</v>
      </c>
    </row>
    <row r="7" spans="1:3" x14ac:dyDescent="0.25">
      <c r="A7" s="2" t="s">
        <v>67</v>
      </c>
      <c r="B7" s="4">
        <v>0</v>
      </c>
      <c r="C7" s="4">
        <v>0</v>
      </c>
    </row>
    <row r="8" spans="1:3" x14ac:dyDescent="0.25">
      <c r="A8" s="2" t="s">
        <v>68</v>
      </c>
      <c r="B8" s="4">
        <v>0</v>
      </c>
      <c r="C8" s="4">
        <v>0</v>
      </c>
    </row>
    <row r="9" spans="1:3" ht="30" x14ac:dyDescent="0.25">
      <c r="A9" s="2" t="s">
        <v>69</v>
      </c>
      <c r="B9" s="8">
        <v>0</v>
      </c>
      <c r="C9" s="8">
        <v>0</v>
      </c>
    </row>
    <row r="10" spans="1:3" x14ac:dyDescent="0.25">
      <c r="A10" s="2" t="s">
        <v>70</v>
      </c>
      <c r="B10" s="6">
        <v>30000000</v>
      </c>
      <c r="C10" s="6">
        <v>30000000</v>
      </c>
    </row>
    <row r="11" spans="1:3" x14ac:dyDescent="0.25">
      <c r="A11" s="2" t="s">
        <v>71</v>
      </c>
      <c r="B11" s="6">
        <v>15763343</v>
      </c>
      <c r="C11" s="6">
        <v>15738423</v>
      </c>
    </row>
    <row r="12" spans="1:3" x14ac:dyDescent="0.25">
      <c r="A12" s="2" t="s">
        <v>72</v>
      </c>
      <c r="B12" s="6">
        <v>15763343</v>
      </c>
      <c r="C12" s="6">
        <v>157384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57</v>
      </c>
      <c r="B1" s="1" t="s">
        <v>1</v>
      </c>
      <c r="C1" s="1"/>
    </row>
    <row r="2" spans="1:3" ht="30" x14ac:dyDescent="0.25">
      <c r="A2" s="1" t="s">
        <v>26</v>
      </c>
      <c r="B2" s="1" t="s">
        <v>2</v>
      </c>
      <c r="C2" s="1" t="s">
        <v>27</v>
      </c>
    </row>
    <row r="3" spans="1:3" ht="45" x14ac:dyDescent="0.25">
      <c r="A3" s="3" t="s">
        <v>558</v>
      </c>
      <c r="B3" s="4" t="s">
        <v>4</v>
      </c>
      <c r="C3" s="4" t="s">
        <v>4</v>
      </c>
    </row>
    <row r="4" spans="1:3" x14ac:dyDescent="0.25">
      <c r="A4" s="2" t="s">
        <v>261</v>
      </c>
      <c r="B4" s="8">
        <v>1013957</v>
      </c>
      <c r="C4" s="8">
        <v>908579</v>
      </c>
    </row>
    <row r="5" spans="1:3" x14ac:dyDescent="0.25">
      <c r="A5" s="2" t="s">
        <v>255</v>
      </c>
      <c r="B5" s="4" t="s">
        <v>4</v>
      </c>
      <c r="C5" s="4" t="s">
        <v>4</v>
      </c>
    </row>
    <row r="6" spans="1:3" ht="45" x14ac:dyDescent="0.25">
      <c r="A6" s="3" t="s">
        <v>558</v>
      </c>
      <c r="B6" s="4" t="s">
        <v>4</v>
      </c>
      <c r="C6" s="4" t="s">
        <v>4</v>
      </c>
    </row>
    <row r="7" spans="1:3" x14ac:dyDescent="0.25">
      <c r="A7" s="2" t="s">
        <v>261</v>
      </c>
      <c r="B7" s="6">
        <v>537822</v>
      </c>
      <c r="C7" s="6">
        <v>436293</v>
      </c>
    </row>
    <row r="8" spans="1:3" x14ac:dyDescent="0.25">
      <c r="A8" s="2" t="s">
        <v>256</v>
      </c>
      <c r="B8" s="4" t="s">
        <v>4</v>
      </c>
      <c r="C8" s="4" t="s">
        <v>4</v>
      </c>
    </row>
    <row r="9" spans="1:3" ht="45" x14ac:dyDescent="0.25">
      <c r="A9" s="3" t="s">
        <v>558</v>
      </c>
      <c r="B9" s="4" t="s">
        <v>4</v>
      </c>
      <c r="C9" s="4" t="s">
        <v>4</v>
      </c>
    </row>
    <row r="10" spans="1:3" x14ac:dyDescent="0.25">
      <c r="A10" s="2" t="s">
        <v>261</v>
      </c>
      <c r="B10" s="6">
        <v>43289</v>
      </c>
      <c r="C10" s="6">
        <v>35501</v>
      </c>
    </row>
    <row r="11" spans="1:3" x14ac:dyDescent="0.25">
      <c r="A11" s="2" t="s">
        <v>257</v>
      </c>
      <c r="B11" s="4" t="s">
        <v>4</v>
      </c>
      <c r="C11" s="4" t="s">
        <v>4</v>
      </c>
    </row>
    <row r="12" spans="1:3" ht="45" x14ac:dyDescent="0.25">
      <c r="A12" s="3" t="s">
        <v>558</v>
      </c>
      <c r="B12" s="4" t="s">
        <v>4</v>
      </c>
      <c r="C12" s="4" t="s">
        <v>4</v>
      </c>
    </row>
    <row r="13" spans="1:3" x14ac:dyDescent="0.25">
      <c r="A13" s="2" t="s">
        <v>261</v>
      </c>
      <c r="B13" s="6">
        <v>12576</v>
      </c>
      <c r="C13" s="6">
        <v>8973</v>
      </c>
    </row>
    <row r="14" spans="1:3" x14ac:dyDescent="0.25">
      <c r="A14" s="2" t="s">
        <v>258</v>
      </c>
      <c r="B14" s="4" t="s">
        <v>4</v>
      </c>
      <c r="C14" s="4" t="s">
        <v>4</v>
      </c>
    </row>
    <row r="15" spans="1:3" ht="45" x14ac:dyDescent="0.25">
      <c r="A15" s="3" t="s">
        <v>558</v>
      </c>
      <c r="B15" s="4" t="s">
        <v>4</v>
      </c>
      <c r="C15" s="4" t="s">
        <v>4</v>
      </c>
    </row>
    <row r="16" spans="1:3" x14ac:dyDescent="0.25">
      <c r="A16" s="2" t="s">
        <v>261</v>
      </c>
      <c r="B16" s="6">
        <v>128445</v>
      </c>
      <c r="C16" s="6">
        <v>139931</v>
      </c>
    </row>
    <row r="17" spans="1:3" x14ac:dyDescent="0.25">
      <c r="A17" s="2" t="s">
        <v>259</v>
      </c>
      <c r="B17" s="4" t="s">
        <v>4</v>
      </c>
      <c r="C17" s="4" t="s">
        <v>4</v>
      </c>
    </row>
    <row r="18" spans="1:3" ht="45" x14ac:dyDescent="0.25">
      <c r="A18" s="3" t="s">
        <v>558</v>
      </c>
      <c r="B18" s="4" t="s">
        <v>4</v>
      </c>
      <c r="C18" s="4" t="s">
        <v>4</v>
      </c>
    </row>
    <row r="19" spans="1:3" x14ac:dyDescent="0.25">
      <c r="A19" s="2" t="s">
        <v>261</v>
      </c>
      <c r="B19" s="6">
        <v>178901</v>
      </c>
      <c r="C19" s="6">
        <v>195343</v>
      </c>
    </row>
    <row r="20" spans="1:3" x14ac:dyDescent="0.25">
      <c r="A20" s="2" t="s">
        <v>260</v>
      </c>
      <c r="B20" s="4" t="s">
        <v>4</v>
      </c>
      <c r="C20" s="4" t="s">
        <v>4</v>
      </c>
    </row>
    <row r="21" spans="1:3" ht="45" x14ac:dyDescent="0.25">
      <c r="A21" s="3" t="s">
        <v>558</v>
      </c>
      <c r="B21" s="4" t="s">
        <v>4</v>
      </c>
      <c r="C21" s="4" t="s">
        <v>4</v>
      </c>
    </row>
    <row r="22" spans="1:3" x14ac:dyDescent="0.25">
      <c r="A22" s="2" t="s">
        <v>261</v>
      </c>
      <c r="B22" s="6">
        <v>106383</v>
      </c>
      <c r="C22" s="6">
        <v>87375</v>
      </c>
    </row>
    <row r="23" spans="1:3" x14ac:dyDescent="0.25">
      <c r="A23" s="2" t="s">
        <v>82</v>
      </c>
      <c r="B23" s="4" t="s">
        <v>4</v>
      </c>
      <c r="C23" s="4" t="s">
        <v>4</v>
      </c>
    </row>
    <row r="24" spans="1:3" ht="45" x14ac:dyDescent="0.25">
      <c r="A24" s="3" t="s">
        <v>558</v>
      </c>
      <c r="B24" s="4" t="s">
        <v>4</v>
      </c>
      <c r="C24" s="4" t="s">
        <v>4</v>
      </c>
    </row>
    <row r="25" spans="1:3" x14ac:dyDescent="0.25">
      <c r="A25" s="2" t="s">
        <v>261</v>
      </c>
      <c r="B25" s="6">
        <v>6541</v>
      </c>
      <c r="C25" s="6">
        <v>5163</v>
      </c>
    </row>
    <row r="26" spans="1:3" x14ac:dyDescent="0.25">
      <c r="A26" s="2" t="s">
        <v>277</v>
      </c>
      <c r="B26" s="4" t="s">
        <v>4</v>
      </c>
      <c r="C26" s="4" t="s">
        <v>4</v>
      </c>
    </row>
    <row r="27" spans="1:3" ht="45" x14ac:dyDescent="0.25">
      <c r="A27" s="3" t="s">
        <v>558</v>
      </c>
      <c r="B27" s="4" t="s">
        <v>4</v>
      </c>
      <c r="C27" s="4" t="s">
        <v>4</v>
      </c>
    </row>
    <row r="28" spans="1:3" x14ac:dyDescent="0.25">
      <c r="A28" s="2" t="s">
        <v>261</v>
      </c>
      <c r="B28" s="6">
        <v>942051</v>
      </c>
      <c r="C28" s="6">
        <v>855485</v>
      </c>
    </row>
    <row r="29" spans="1:3" x14ac:dyDescent="0.25">
      <c r="A29" s="2" t="s">
        <v>559</v>
      </c>
      <c r="B29" s="4" t="s">
        <v>4</v>
      </c>
      <c r="C29" s="4" t="s">
        <v>4</v>
      </c>
    </row>
    <row r="30" spans="1:3" ht="45" x14ac:dyDescent="0.25">
      <c r="A30" s="3" t="s">
        <v>558</v>
      </c>
      <c r="B30" s="4" t="s">
        <v>4</v>
      </c>
      <c r="C30" s="4" t="s">
        <v>4</v>
      </c>
    </row>
    <row r="31" spans="1:3" x14ac:dyDescent="0.25">
      <c r="A31" s="2" t="s">
        <v>261</v>
      </c>
      <c r="B31" s="6">
        <v>513951</v>
      </c>
      <c r="C31" s="6">
        <v>429754</v>
      </c>
    </row>
    <row r="32" spans="1:3" x14ac:dyDescent="0.25">
      <c r="A32" s="2" t="s">
        <v>560</v>
      </c>
      <c r="B32" s="4" t="s">
        <v>4</v>
      </c>
      <c r="C32" s="4" t="s">
        <v>4</v>
      </c>
    </row>
    <row r="33" spans="1:3" ht="45" x14ac:dyDescent="0.25">
      <c r="A33" s="3" t="s">
        <v>558</v>
      </c>
      <c r="B33" s="4" t="s">
        <v>4</v>
      </c>
      <c r="C33" s="4" t="s">
        <v>4</v>
      </c>
    </row>
    <row r="34" spans="1:3" x14ac:dyDescent="0.25">
      <c r="A34" s="2" t="s">
        <v>261</v>
      </c>
      <c r="B34" s="6">
        <v>43289</v>
      </c>
      <c r="C34" s="6">
        <v>35501</v>
      </c>
    </row>
    <row r="35" spans="1:3" x14ac:dyDescent="0.25">
      <c r="A35" s="2" t="s">
        <v>561</v>
      </c>
      <c r="B35" s="4" t="s">
        <v>4</v>
      </c>
      <c r="C35" s="4" t="s">
        <v>4</v>
      </c>
    </row>
    <row r="36" spans="1:3" ht="45" x14ac:dyDescent="0.25">
      <c r="A36" s="3" t="s">
        <v>558</v>
      </c>
      <c r="B36" s="4" t="s">
        <v>4</v>
      </c>
      <c r="C36" s="4" t="s">
        <v>4</v>
      </c>
    </row>
    <row r="37" spans="1:3" x14ac:dyDescent="0.25">
      <c r="A37" s="2" t="s">
        <v>261</v>
      </c>
      <c r="B37" s="6">
        <v>12571</v>
      </c>
      <c r="C37" s="6">
        <v>8722</v>
      </c>
    </row>
    <row r="38" spans="1:3" x14ac:dyDescent="0.25">
      <c r="A38" s="2" t="s">
        <v>562</v>
      </c>
      <c r="B38" s="4" t="s">
        <v>4</v>
      </c>
      <c r="C38" s="4" t="s">
        <v>4</v>
      </c>
    </row>
    <row r="39" spans="1:3" ht="45" x14ac:dyDescent="0.25">
      <c r="A39" s="3" t="s">
        <v>558</v>
      </c>
      <c r="B39" s="4" t="s">
        <v>4</v>
      </c>
      <c r="C39" s="4" t="s">
        <v>4</v>
      </c>
    </row>
    <row r="40" spans="1:3" x14ac:dyDescent="0.25">
      <c r="A40" s="2" t="s">
        <v>261</v>
      </c>
      <c r="B40" s="6">
        <v>108617</v>
      </c>
      <c r="C40" s="6">
        <v>106519</v>
      </c>
    </row>
    <row r="41" spans="1:3" x14ac:dyDescent="0.25">
      <c r="A41" s="2" t="s">
        <v>563</v>
      </c>
      <c r="B41" s="4" t="s">
        <v>4</v>
      </c>
      <c r="C41" s="4" t="s">
        <v>4</v>
      </c>
    </row>
    <row r="42" spans="1:3" ht="45" x14ac:dyDescent="0.25">
      <c r="A42" s="3" t="s">
        <v>558</v>
      </c>
      <c r="B42" s="4" t="s">
        <v>4</v>
      </c>
      <c r="C42" s="4" t="s">
        <v>4</v>
      </c>
    </row>
    <row r="43" spans="1:3" x14ac:dyDescent="0.25">
      <c r="A43" s="2" t="s">
        <v>261</v>
      </c>
      <c r="B43" s="6">
        <v>160059</v>
      </c>
      <c r="C43" s="6">
        <v>192798</v>
      </c>
    </row>
    <row r="44" spans="1:3" x14ac:dyDescent="0.25">
      <c r="A44" s="2" t="s">
        <v>564</v>
      </c>
      <c r="B44" s="4" t="s">
        <v>4</v>
      </c>
      <c r="C44" s="4" t="s">
        <v>4</v>
      </c>
    </row>
    <row r="45" spans="1:3" ht="45" x14ac:dyDescent="0.25">
      <c r="A45" s="3" t="s">
        <v>558</v>
      </c>
      <c r="B45" s="4" t="s">
        <v>4</v>
      </c>
      <c r="C45" s="4" t="s">
        <v>4</v>
      </c>
    </row>
    <row r="46" spans="1:3" x14ac:dyDescent="0.25">
      <c r="A46" s="2" t="s">
        <v>261</v>
      </c>
      <c r="B46" s="6">
        <v>97023</v>
      </c>
      <c r="C46" s="6">
        <v>77028</v>
      </c>
    </row>
    <row r="47" spans="1:3" x14ac:dyDescent="0.25">
      <c r="A47" s="2" t="s">
        <v>565</v>
      </c>
      <c r="B47" s="4" t="s">
        <v>4</v>
      </c>
      <c r="C47" s="4" t="s">
        <v>4</v>
      </c>
    </row>
    <row r="48" spans="1:3" ht="45" x14ac:dyDescent="0.25">
      <c r="A48" s="3" t="s">
        <v>558</v>
      </c>
      <c r="B48" s="4" t="s">
        <v>4</v>
      </c>
      <c r="C48" s="4" t="s">
        <v>4</v>
      </c>
    </row>
    <row r="49" spans="1:3" x14ac:dyDescent="0.25">
      <c r="A49" s="2" t="s">
        <v>261</v>
      </c>
      <c r="B49" s="6">
        <v>6541</v>
      </c>
      <c r="C49" s="6">
        <v>5163</v>
      </c>
    </row>
    <row r="50" spans="1:3" x14ac:dyDescent="0.25">
      <c r="A50" s="2" t="s">
        <v>566</v>
      </c>
      <c r="B50" s="4" t="s">
        <v>4</v>
      </c>
      <c r="C50" s="4" t="s">
        <v>4</v>
      </c>
    </row>
    <row r="51" spans="1:3" ht="45" x14ac:dyDescent="0.25">
      <c r="A51" s="3" t="s">
        <v>558</v>
      </c>
      <c r="B51" s="4" t="s">
        <v>4</v>
      </c>
      <c r="C51" s="4" t="s">
        <v>4</v>
      </c>
    </row>
    <row r="52" spans="1:3" x14ac:dyDescent="0.25">
      <c r="A52" s="2" t="s">
        <v>261</v>
      </c>
      <c r="B52" s="6">
        <v>25210</v>
      </c>
      <c r="C52" s="6">
        <v>7527</v>
      </c>
    </row>
    <row r="53" spans="1:3" x14ac:dyDescent="0.25">
      <c r="A53" s="2" t="s">
        <v>567</v>
      </c>
      <c r="B53" s="4" t="s">
        <v>4</v>
      </c>
      <c r="C53" s="4" t="s">
        <v>4</v>
      </c>
    </row>
    <row r="54" spans="1:3" ht="45" x14ac:dyDescent="0.25">
      <c r="A54" s="3" t="s">
        <v>558</v>
      </c>
      <c r="B54" s="4" t="s">
        <v>4</v>
      </c>
      <c r="C54" s="4" t="s">
        <v>4</v>
      </c>
    </row>
    <row r="55" spans="1:3" x14ac:dyDescent="0.25">
      <c r="A55" s="2" t="s">
        <v>261</v>
      </c>
      <c r="B55" s="6">
        <v>16893</v>
      </c>
      <c r="C55" s="6">
        <v>4877</v>
      </c>
    </row>
    <row r="56" spans="1:3" x14ac:dyDescent="0.25">
      <c r="A56" s="2" t="s">
        <v>568</v>
      </c>
      <c r="B56" s="4" t="s">
        <v>4</v>
      </c>
      <c r="C56" s="4" t="s">
        <v>4</v>
      </c>
    </row>
    <row r="57" spans="1:3" ht="45" x14ac:dyDescent="0.25">
      <c r="A57" s="3" t="s">
        <v>558</v>
      </c>
      <c r="B57" s="4" t="s">
        <v>4</v>
      </c>
      <c r="C57" s="4" t="s">
        <v>4</v>
      </c>
    </row>
    <row r="58" spans="1:3" x14ac:dyDescent="0.25">
      <c r="A58" s="2" t="s">
        <v>261</v>
      </c>
      <c r="B58" s="4">
        <v>335</v>
      </c>
      <c r="C58" s="6">
        <v>1410</v>
      </c>
    </row>
    <row r="59" spans="1:3" ht="30" x14ac:dyDescent="0.25">
      <c r="A59" s="2" t="s">
        <v>569</v>
      </c>
      <c r="B59" s="4" t="s">
        <v>4</v>
      </c>
      <c r="C59" s="4" t="s">
        <v>4</v>
      </c>
    </row>
    <row r="60" spans="1:3" ht="45" x14ac:dyDescent="0.25">
      <c r="A60" s="3" t="s">
        <v>558</v>
      </c>
      <c r="B60" s="4" t="s">
        <v>4</v>
      </c>
      <c r="C60" s="4" t="s">
        <v>4</v>
      </c>
    </row>
    <row r="61" spans="1:3" x14ac:dyDescent="0.25">
      <c r="A61" s="2" t="s">
        <v>261</v>
      </c>
      <c r="B61" s="6">
        <v>4579</v>
      </c>
      <c r="C61" s="4">
        <v>803</v>
      </c>
    </row>
    <row r="62" spans="1:3" x14ac:dyDescent="0.25">
      <c r="A62" s="2" t="s">
        <v>570</v>
      </c>
      <c r="B62" s="4" t="s">
        <v>4</v>
      </c>
      <c r="C62" s="4" t="s">
        <v>4</v>
      </c>
    </row>
    <row r="63" spans="1:3" ht="45" x14ac:dyDescent="0.25">
      <c r="A63" s="3" t="s">
        <v>558</v>
      </c>
      <c r="B63" s="4" t="s">
        <v>4</v>
      </c>
      <c r="C63" s="4" t="s">
        <v>4</v>
      </c>
    </row>
    <row r="64" spans="1:3" x14ac:dyDescent="0.25">
      <c r="A64" s="2" t="s">
        <v>261</v>
      </c>
      <c r="B64" s="6">
        <v>3403</v>
      </c>
      <c r="C64" s="4">
        <v>437</v>
      </c>
    </row>
    <row r="65" spans="1:3" x14ac:dyDescent="0.25">
      <c r="A65" s="2" t="s">
        <v>276</v>
      </c>
      <c r="B65" s="4" t="s">
        <v>4</v>
      </c>
      <c r="C65" s="4" t="s">
        <v>4</v>
      </c>
    </row>
    <row r="66" spans="1:3" ht="45" x14ac:dyDescent="0.25">
      <c r="A66" s="3" t="s">
        <v>558</v>
      </c>
      <c r="B66" s="4" t="s">
        <v>4</v>
      </c>
      <c r="C66" s="4" t="s">
        <v>4</v>
      </c>
    </row>
    <row r="67" spans="1:3" x14ac:dyDescent="0.25">
      <c r="A67" s="2" t="s">
        <v>261</v>
      </c>
      <c r="B67" s="6">
        <v>31163</v>
      </c>
      <c r="C67" s="6">
        <v>35600</v>
      </c>
    </row>
    <row r="68" spans="1:3" x14ac:dyDescent="0.25">
      <c r="A68" s="2" t="s">
        <v>571</v>
      </c>
      <c r="B68" s="4" t="s">
        <v>4</v>
      </c>
      <c r="C68" s="4" t="s">
        <v>4</v>
      </c>
    </row>
    <row r="69" spans="1:3" ht="45" x14ac:dyDescent="0.25">
      <c r="A69" s="3" t="s">
        <v>558</v>
      </c>
      <c r="B69" s="4" t="s">
        <v>4</v>
      </c>
      <c r="C69" s="4" t="s">
        <v>4</v>
      </c>
    </row>
    <row r="70" spans="1:3" x14ac:dyDescent="0.25">
      <c r="A70" s="2" t="s">
        <v>261</v>
      </c>
      <c r="B70" s="6">
        <v>6883</v>
      </c>
      <c r="C70" s="4">
        <v>986</v>
      </c>
    </row>
    <row r="71" spans="1:3" x14ac:dyDescent="0.25">
      <c r="A71" s="2" t="s">
        <v>572</v>
      </c>
      <c r="B71" s="4" t="s">
        <v>4</v>
      </c>
      <c r="C71" s="4" t="s">
        <v>4</v>
      </c>
    </row>
    <row r="72" spans="1:3" ht="45" x14ac:dyDescent="0.25">
      <c r="A72" s="3" t="s">
        <v>558</v>
      </c>
      <c r="B72" s="4" t="s">
        <v>4</v>
      </c>
      <c r="C72" s="4" t="s">
        <v>4</v>
      </c>
    </row>
    <row r="73" spans="1:3" x14ac:dyDescent="0.25">
      <c r="A73" s="2" t="s">
        <v>261</v>
      </c>
      <c r="B73" s="4" t="s">
        <v>4</v>
      </c>
      <c r="C73" s="4">
        <v>240</v>
      </c>
    </row>
    <row r="74" spans="1:3" x14ac:dyDescent="0.25">
      <c r="A74" s="2" t="s">
        <v>573</v>
      </c>
      <c r="B74" s="4" t="s">
        <v>4</v>
      </c>
      <c r="C74" s="4" t="s">
        <v>4</v>
      </c>
    </row>
    <row r="75" spans="1:3" ht="45" x14ac:dyDescent="0.25">
      <c r="A75" s="3" t="s">
        <v>558</v>
      </c>
      <c r="B75" s="4" t="s">
        <v>4</v>
      </c>
      <c r="C75" s="4" t="s">
        <v>4</v>
      </c>
    </row>
    <row r="76" spans="1:3" x14ac:dyDescent="0.25">
      <c r="A76" s="2" t="s">
        <v>261</v>
      </c>
      <c r="B76" s="6">
        <v>11944</v>
      </c>
      <c r="C76" s="6">
        <v>26219</v>
      </c>
    </row>
    <row r="77" spans="1:3" ht="30" x14ac:dyDescent="0.25">
      <c r="A77" s="2" t="s">
        <v>574</v>
      </c>
      <c r="B77" s="4" t="s">
        <v>4</v>
      </c>
      <c r="C77" s="4" t="s">
        <v>4</v>
      </c>
    </row>
    <row r="78" spans="1:3" ht="45" x14ac:dyDescent="0.25">
      <c r="A78" s="3" t="s">
        <v>558</v>
      </c>
      <c r="B78" s="4" t="s">
        <v>4</v>
      </c>
      <c r="C78" s="4" t="s">
        <v>4</v>
      </c>
    </row>
    <row r="79" spans="1:3" x14ac:dyDescent="0.25">
      <c r="A79" s="2" t="s">
        <v>261</v>
      </c>
      <c r="B79" s="6">
        <v>8149</v>
      </c>
      <c r="C79" s="4">
        <v>292</v>
      </c>
    </row>
    <row r="80" spans="1:3" x14ac:dyDescent="0.25">
      <c r="A80" s="2" t="s">
        <v>575</v>
      </c>
      <c r="B80" s="4" t="s">
        <v>4</v>
      </c>
      <c r="C80" s="4" t="s">
        <v>4</v>
      </c>
    </row>
    <row r="81" spans="1:3" ht="45" x14ac:dyDescent="0.25">
      <c r="A81" s="3" t="s">
        <v>558</v>
      </c>
      <c r="B81" s="4" t="s">
        <v>4</v>
      </c>
      <c r="C81" s="4" t="s">
        <v>4</v>
      </c>
    </row>
    <row r="82" spans="1:3" x14ac:dyDescent="0.25">
      <c r="A82" s="2" t="s">
        <v>261</v>
      </c>
      <c r="B82" s="6">
        <v>4187</v>
      </c>
      <c r="C82" s="6">
        <v>7863</v>
      </c>
    </row>
    <row r="83" spans="1:3" x14ac:dyDescent="0.25">
      <c r="A83" s="2" t="s">
        <v>576</v>
      </c>
      <c r="B83" s="4" t="s">
        <v>4</v>
      </c>
      <c r="C83" s="4" t="s">
        <v>4</v>
      </c>
    </row>
    <row r="84" spans="1:3" ht="45" x14ac:dyDescent="0.25">
      <c r="A84" s="3" t="s">
        <v>558</v>
      </c>
      <c r="B84" s="4" t="s">
        <v>4</v>
      </c>
      <c r="C84" s="4" t="s">
        <v>4</v>
      </c>
    </row>
    <row r="85" spans="1:3" ht="30" x14ac:dyDescent="0.25">
      <c r="A85" s="2" t="s">
        <v>577</v>
      </c>
      <c r="B85" s="4" t="s">
        <v>578</v>
      </c>
      <c r="C85" s="4" t="s">
        <v>4</v>
      </c>
    </row>
    <row r="86" spans="1:3" x14ac:dyDescent="0.25">
      <c r="A86" s="2" t="s">
        <v>261</v>
      </c>
      <c r="B86" s="6">
        <v>15533</v>
      </c>
      <c r="C86" s="6">
        <v>9967</v>
      </c>
    </row>
    <row r="87" spans="1:3" ht="30" x14ac:dyDescent="0.25">
      <c r="A87" s="2" t="s">
        <v>579</v>
      </c>
      <c r="B87" s="4" t="s">
        <v>4</v>
      </c>
      <c r="C87" s="4" t="s">
        <v>4</v>
      </c>
    </row>
    <row r="88" spans="1:3" ht="45" x14ac:dyDescent="0.25">
      <c r="A88" s="3" t="s">
        <v>558</v>
      </c>
      <c r="B88" s="4" t="s">
        <v>4</v>
      </c>
      <c r="C88" s="4" t="s">
        <v>4</v>
      </c>
    </row>
    <row r="89" spans="1:3" x14ac:dyDescent="0.25">
      <c r="A89" s="2" t="s">
        <v>261</v>
      </c>
      <c r="B89" s="4">
        <v>95</v>
      </c>
      <c r="C89" s="4">
        <v>676</v>
      </c>
    </row>
    <row r="90" spans="1:3" x14ac:dyDescent="0.25">
      <c r="A90" s="2" t="s">
        <v>580</v>
      </c>
      <c r="B90" s="4" t="s">
        <v>4</v>
      </c>
      <c r="C90" s="4" t="s">
        <v>4</v>
      </c>
    </row>
    <row r="91" spans="1:3" ht="45" x14ac:dyDescent="0.25">
      <c r="A91" s="3" t="s">
        <v>558</v>
      </c>
      <c r="B91" s="4" t="s">
        <v>4</v>
      </c>
      <c r="C91" s="4" t="s">
        <v>4</v>
      </c>
    </row>
    <row r="92" spans="1:3" x14ac:dyDescent="0.25">
      <c r="A92" s="2" t="s">
        <v>261</v>
      </c>
      <c r="B92" s="4">
        <v>5</v>
      </c>
      <c r="C92" s="4">
        <v>11</v>
      </c>
    </row>
    <row r="93" spans="1:3" ht="30" x14ac:dyDescent="0.25">
      <c r="A93" s="2" t="s">
        <v>581</v>
      </c>
      <c r="B93" s="4" t="s">
        <v>4</v>
      </c>
      <c r="C93" s="4" t="s">
        <v>4</v>
      </c>
    </row>
    <row r="94" spans="1:3" ht="45" x14ac:dyDescent="0.25">
      <c r="A94" s="3" t="s">
        <v>558</v>
      </c>
      <c r="B94" s="4" t="s">
        <v>4</v>
      </c>
      <c r="C94" s="4" t="s">
        <v>4</v>
      </c>
    </row>
    <row r="95" spans="1:3" x14ac:dyDescent="0.25">
      <c r="A95" s="2" t="s">
        <v>261</v>
      </c>
      <c r="B95" s="6">
        <v>7549</v>
      </c>
      <c r="C95" s="6">
        <v>5783</v>
      </c>
    </row>
    <row r="96" spans="1:3" ht="30" x14ac:dyDescent="0.25">
      <c r="A96" s="2" t="s">
        <v>582</v>
      </c>
      <c r="B96" s="4" t="s">
        <v>4</v>
      </c>
      <c r="C96" s="4" t="s">
        <v>4</v>
      </c>
    </row>
    <row r="97" spans="1:3" ht="45" x14ac:dyDescent="0.25">
      <c r="A97" s="3" t="s">
        <v>558</v>
      </c>
      <c r="B97" s="4" t="s">
        <v>4</v>
      </c>
      <c r="C97" s="4" t="s">
        <v>4</v>
      </c>
    </row>
    <row r="98" spans="1:3" x14ac:dyDescent="0.25">
      <c r="A98" s="2" t="s">
        <v>261</v>
      </c>
      <c r="B98" s="6">
        <v>6114</v>
      </c>
      <c r="C98" s="6">
        <v>1450</v>
      </c>
    </row>
    <row r="99" spans="1:3" x14ac:dyDescent="0.25">
      <c r="A99" s="2" t="s">
        <v>583</v>
      </c>
      <c r="B99" s="4" t="s">
        <v>4</v>
      </c>
      <c r="C99" s="4" t="s">
        <v>4</v>
      </c>
    </row>
    <row r="100" spans="1:3" ht="45" x14ac:dyDescent="0.25">
      <c r="A100" s="3" t="s">
        <v>558</v>
      </c>
      <c r="B100" s="4" t="s">
        <v>4</v>
      </c>
      <c r="C100" s="4" t="s">
        <v>4</v>
      </c>
    </row>
    <row r="101" spans="1:3" x14ac:dyDescent="0.25">
      <c r="A101" s="2" t="s">
        <v>261</v>
      </c>
      <c r="B101" s="8">
        <v>1770</v>
      </c>
      <c r="C101" s="8">
        <v>204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84</v>
      </c>
      <c r="B1" s="1" t="s">
        <v>1</v>
      </c>
      <c r="C1" s="1"/>
    </row>
    <row r="2" spans="1:3" ht="30" x14ac:dyDescent="0.25">
      <c r="A2" s="1" t="s">
        <v>26</v>
      </c>
      <c r="B2" s="1" t="s">
        <v>2</v>
      </c>
      <c r="C2" s="1" t="s">
        <v>27</v>
      </c>
    </row>
    <row r="3" spans="1:3" x14ac:dyDescent="0.25">
      <c r="A3" s="3" t="s">
        <v>585</v>
      </c>
      <c r="B3" s="4" t="s">
        <v>4</v>
      </c>
      <c r="C3" s="4" t="s">
        <v>4</v>
      </c>
    </row>
    <row r="4" spans="1:3" ht="60" x14ac:dyDescent="0.25">
      <c r="A4" s="2" t="s">
        <v>586</v>
      </c>
      <c r="B4" s="4" t="s">
        <v>578</v>
      </c>
      <c r="C4" s="4" t="s">
        <v>4</v>
      </c>
    </row>
    <row r="5" spans="1:3" x14ac:dyDescent="0.25">
      <c r="A5" s="2" t="s">
        <v>287</v>
      </c>
      <c r="B5" s="8">
        <v>997917</v>
      </c>
      <c r="C5" s="8">
        <v>898494</v>
      </c>
    </row>
    <row r="6" spans="1:3" x14ac:dyDescent="0.25">
      <c r="A6" s="2" t="s">
        <v>587</v>
      </c>
      <c r="B6" s="4">
        <v>206</v>
      </c>
      <c r="C6" s="4">
        <v>116</v>
      </c>
    </row>
    <row r="7" spans="1:3" x14ac:dyDescent="0.25">
      <c r="A7" s="2" t="s">
        <v>588</v>
      </c>
      <c r="B7" s="4">
        <v>301</v>
      </c>
      <c r="C7" s="4">
        <v>2</v>
      </c>
    </row>
    <row r="8" spans="1:3" x14ac:dyDescent="0.25">
      <c r="A8" s="2" t="s">
        <v>289</v>
      </c>
      <c r="B8" s="6">
        <v>15533</v>
      </c>
      <c r="C8" s="6">
        <v>9967</v>
      </c>
    </row>
    <row r="9" spans="1:3" x14ac:dyDescent="0.25">
      <c r="A9" s="2" t="s">
        <v>261</v>
      </c>
      <c r="B9" s="6">
        <v>1013957</v>
      </c>
      <c r="C9" s="6">
        <v>908579</v>
      </c>
    </row>
    <row r="10" spans="1:3" x14ac:dyDescent="0.25">
      <c r="A10" s="2" t="s">
        <v>255</v>
      </c>
      <c r="B10" s="4" t="s">
        <v>4</v>
      </c>
      <c r="C10" s="4" t="s">
        <v>4</v>
      </c>
    </row>
    <row r="11" spans="1:3" x14ac:dyDescent="0.25">
      <c r="A11" s="3" t="s">
        <v>585</v>
      </c>
      <c r="B11" s="4" t="s">
        <v>4</v>
      </c>
      <c r="C11" s="4" t="s">
        <v>4</v>
      </c>
    </row>
    <row r="12" spans="1:3" x14ac:dyDescent="0.25">
      <c r="A12" s="2" t="s">
        <v>287</v>
      </c>
      <c r="B12" s="6">
        <v>537534</v>
      </c>
      <c r="C12" s="6">
        <v>435543</v>
      </c>
    </row>
    <row r="13" spans="1:3" x14ac:dyDescent="0.25">
      <c r="A13" s="2" t="s">
        <v>587</v>
      </c>
      <c r="B13" s="4">
        <v>193</v>
      </c>
      <c r="C13" s="4">
        <v>74</v>
      </c>
    </row>
    <row r="14" spans="1:3" x14ac:dyDescent="0.25">
      <c r="A14" s="2" t="s">
        <v>289</v>
      </c>
      <c r="B14" s="4">
        <v>95</v>
      </c>
      <c r="C14" s="4">
        <v>676</v>
      </c>
    </row>
    <row r="15" spans="1:3" x14ac:dyDescent="0.25">
      <c r="A15" s="2" t="s">
        <v>261</v>
      </c>
      <c r="B15" s="6">
        <v>537822</v>
      </c>
      <c r="C15" s="6">
        <v>436293</v>
      </c>
    </row>
    <row r="16" spans="1:3" x14ac:dyDescent="0.25">
      <c r="A16" s="2" t="s">
        <v>256</v>
      </c>
      <c r="B16" s="4" t="s">
        <v>4</v>
      </c>
      <c r="C16" s="4" t="s">
        <v>4</v>
      </c>
    </row>
    <row r="17" spans="1:3" x14ac:dyDescent="0.25">
      <c r="A17" s="3" t="s">
        <v>585</v>
      </c>
      <c r="B17" s="4" t="s">
        <v>4</v>
      </c>
      <c r="C17" s="4" t="s">
        <v>4</v>
      </c>
    </row>
    <row r="18" spans="1:3" x14ac:dyDescent="0.25">
      <c r="A18" s="2" t="s">
        <v>287</v>
      </c>
      <c r="B18" s="6">
        <v>43289</v>
      </c>
      <c r="C18" s="6">
        <v>35501</v>
      </c>
    </row>
    <row r="19" spans="1:3" x14ac:dyDescent="0.25">
      <c r="A19" s="2" t="s">
        <v>261</v>
      </c>
      <c r="B19" s="6">
        <v>43289</v>
      </c>
      <c r="C19" s="6">
        <v>35501</v>
      </c>
    </row>
    <row r="20" spans="1:3" x14ac:dyDescent="0.25">
      <c r="A20" s="2" t="s">
        <v>257</v>
      </c>
      <c r="B20" s="4" t="s">
        <v>4</v>
      </c>
      <c r="C20" s="4" t="s">
        <v>4</v>
      </c>
    </row>
    <row r="21" spans="1:3" x14ac:dyDescent="0.25">
      <c r="A21" s="3" t="s">
        <v>585</v>
      </c>
      <c r="B21" s="4" t="s">
        <v>4</v>
      </c>
      <c r="C21" s="4" t="s">
        <v>4</v>
      </c>
    </row>
    <row r="22" spans="1:3" x14ac:dyDescent="0.25">
      <c r="A22" s="2" t="s">
        <v>287</v>
      </c>
      <c r="B22" s="6">
        <v>12571</v>
      </c>
      <c r="C22" s="6">
        <v>8962</v>
      </c>
    </row>
    <row r="23" spans="1:3" x14ac:dyDescent="0.25">
      <c r="A23" s="2" t="s">
        <v>289</v>
      </c>
      <c r="B23" s="4">
        <v>5</v>
      </c>
      <c r="C23" s="4">
        <v>11</v>
      </c>
    </row>
    <row r="24" spans="1:3" x14ac:dyDescent="0.25">
      <c r="A24" s="2" t="s">
        <v>261</v>
      </c>
      <c r="B24" s="6">
        <v>12576</v>
      </c>
      <c r="C24" s="6">
        <v>8973</v>
      </c>
    </row>
    <row r="25" spans="1:3" x14ac:dyDescent="0.25">
      <c r="A25" s="2" t="s">
        <v>258</v>
      </c>
      <c r="B25" s="4" t="s">
        <v>4</v>
      </c>
      <c r="C25" s="4" t="s">
        <v>4</v>
      </c>
    </row>
    <row r="26" spans="1:3" x14ac:dyDescent="0.25">
      <c r="A26" s="3" t="s">
        <v>585</v>
      </c>
      <c r="B26" s="4" t="s">
        <v>4</v>
      </c>
      <c r="C26" s="4" t="s">
        <v>4</v>
      </c>
    </row>
    <row r="27" spans="1:3" x14ac:dyDescent="0.25">
      <c r="A27" s="2" t="s">
        <v>287</v>
      </c>
      <c r="B27" s="6">
        <v>120896</v>
      </c>
      <c r="C27" s="6">
        <v>134148</v>
      </c>
    </row>
    <row r="28" spans="1:3" x14ac:dyDescent="0.25">
      <c r="A28" s="2" t="s">
        <v>289</v>
      </c>
      <c r="B28" s="6">
        <v>7549</v>
      </c>
      <c r="C28" s="6">
        <v>5783</v>
      </c>
    </row>
    <row r="29" spans="1:3" x14ac:dyDescent="0.25">
      <c r="A29" s="2" t="s">
        <v>261</v>
      </c>
      <c r="B29" s="6">
        <v>128445</v>
      </c>
      <c r="C29" s="6">
        <v>139931</v>
      </c>
    </row>
    <row r="30" spans="1:3" x14ac:dyDescent="0.25">
      <c r="A30" s="2" t="s">
        <v>259</v>
      </c>
      <c r="B30" s="4" t="s">
        <v>4</v>
      </c>
      <c r="C30" s="4" t="s">
        <v>4</v>
      </c>
    </row>
    <row r="31" spans="1:3" x14ac:dyDescent="0.25">
      <c r="A31" s="3" t="s">
        <v>585</v>
      </c>
      <c r="B31" s="4" t="s">
        <v>4</v>
      </c>
      <c r="C31" s="4" t="s">
        <v>4</v>
      </c>
    </row>
    <row r="32" spans="1:3" x14ac:dyDescent="0.25">
      <c r="A32" s="2" t="s">
        <v>287</v>
      </c>
      <c r="B32" s="6">
        <v>172787</v>
      </c>
      <c r="C32" s="6">
        <v>193893</v>
      </c>
    </row>
    <row r="33" spans="1:3" x14ac:dyDescent="0.25">
      <c r="A33" s="2" t="s">
        <v>289</v>
      </c>
      <c r="B33" s="6">
        <v>6114</v>
      </c>
      <c r="C33" s="6">
        <v>1450</v>
      </c>
    </row>
    <row r="34" spans="1:3" x14ac:dyDescent="0.25">
      <c r="A34" s="2" t="s">
        <v>261</v>
      </c>
      <c r="B34" s="6">
        <v>178901</v>
      </c>
      <c r="C34" s="6">
        <v>195343</v>
      </c>
    </row>
    <row r="35" spans="1:3" x14ac:dyDescent="0.25">
      <c r="A35" s="2" t="s">
        <v>260</v>
      </c>
      <c r="B35" s="4" t="s">
        <v>4</v>
      </c>
      <c r="C35" s="4" t="s">
        <v>4</v>
      </c>
    </row>
    <row r="36" spans="1:3" x14ac:dyDescent="0.25">
      <c r="A36" s="3" t="s">
        <v>585</v>
      </c>
      <c r="B36" s="4" t="s">
        <v>4</v>
      </c>
      <c r="C36" s="4" t="s">
        <v>4</v>
      </c>
    </row>
    <row r="37" spans="1:3" x14ac:dyDescent="0.25">
      <c r="A37" s="2" t="s">
        <v>287</v>
      </c>
      <c r="B37" s="6">
        <v>104613</v>
      </c>
      <c r="C37" s="6">
        <v>85328</v>
      </c>
    </row>
    <row r="38" spans="1:3" x14ac:dyDescent="0.25">
      <c r="A38" s="2" t="s">
        <v>289</v>
      </c>
      <c r="B38" s="6">
        <v>1770</v>
      </c>
      <c r="C38" s="6">
        <v>2047</v>
      </c>
    </row>
    <row r="39" spans="1:3" x14ac:dyDescent="0.25">
      <c r="A39" s="2" t="s">
        <v>261</v>
      </c>
      <c r="B39" s="6">
        <v>106383</v>
      </c>
      <c r="C39" s="6">
        <v>87375</v>
      </c>
    </row>
    <row r="40" spans="1:3" x14ac:dyDescent="0.25">
      <c r="A40" s="2" t="s">
        <v>82</v>
      </c>
      <c r="B40" s="4" t="s">
        <v>4</v>
      </c>
      <c r="C40" s="4" t="s">
        <v>4</v>
      </c>
    </row>
    <row r="41" spans="1:3" x14ac:dyDescent="0.25">
      <c r="A41" s="3" t="s">
        <v>585</v>
      </c>
      <c r="B41" s="4" t="s">
        <v>4</v>
      </c>
      <c r="C41" s="4" t="s">
        <v>4</v>
      </c>
    </row>
    <row r="42" spans="1:3" x14ac:dyDescent="0.25">
      <c r="A42" s="2" t="s">
        <v>287</v>
      </c>
      <c r="B42" s="6">
        <v>6227</v>
      </c>
      <c r="C42" s="6">
        <v>5119</v>
      </c>
    </row>
    <row r="43" spans="1:3" x14ac:dyDescent="0.25">
      <c r="A43" s="2" t="s">
        <v>587</v>
      </c>
      <c r="B43" s="4">
        <v>13</v>
      </c>
      <c r="C43" s="4">
        <v>42</v>
      </c>
    </row>
    <row r="44" spans="1:3" x14ac:dyDescent="0.25">
      <c r="A44" s="2" t="s">
        <v>588</v>
      </c>
      <c r="B44" s="4">
        <v>301</v>
      </c>
      <c r="C44" s="4">
        <v>2</v>
      </c>
    </row>
    <row r="45" spans="1:3" x14ac:dyDescent="0.25">
      <c r="A45" s="2" t="s">
        <v>261</v>
      </c>
      <c r="B45" s="8">
        <v>6541</v>
      </c>
      <c r="C45" s="8">
        <v>516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9</v>
      </c>
      <c r="B1" s="7" t="s">
        <v>74</v>
      </c>
      <c r="C1" s="7"/>
      <c r="D1" s="7" t="s">
        <v>1</v>
      </c>
      <c r="E1" s="7"/>
      <c r="F1" s="1" t="s">
        <v>514</v>
      </c>
    </row>
    <row r="2" spans="1:6" x14ac:dyDescent="0.25">
      <c r="A2" s="7"/>
      <c r="B2" s="1" t="s">
        <v>2</v>
      </c>
      <c r="C2" s="1" t="s">
        <v>75</v>
      </c>
      <c r="D2" s="1" t="s">
        <v>2</v>
      </c>
      <c r="E2" s="7" t="s">
        <v>75</v>
      </c>
      <c r="F2" s="1" t="s">
        <v>27</v>
      </c>
    </row>
    <row r="3" spans="1:6" x14ac:dyDescent="0.25">
      <c r="A3" s="7"/>
      <c r="B3" s="1" t="s">
        <v>511</v>
      </c>
      <c r="C3" s="1" t="s">
        <v>511</v>
      </c>
      <c r="D3" s="1" t="s">
        <v>511</v>
      </c>
      <c r="E3" s="7"/>
      <c r="F3" s="1" t="s">
        <v>511</v>
      </c>
    </row>
    <row r="4" spans="1:6" ht="30" x14ac:dyDescent="0.25">
      <c r="A4" s="3" t="s">
        <v>590</v>
      </c>
      <c r="B4" s="4" t="s">
        <v>4</v>
      </c>
      <c r="C4" s="4" t="s">
        <v>4</v>
      </c>
      <c r="D4" s="4" t="s">
        <v>4</v>
      </c>
      <c r="E4" s="4" t="s">
        <v>4</v>
      </c>
      <c r="F4" s="4" t="s">
        <v>4</v>
      </c>
    </row>
    <row r="5" spans="1:6" ht="30" x14ac:dyDescent="0.25">
      <c r="A5" s="2" t="s">
        <v>591</v>
      </c>
      <c r="B5" s="4">
        <v>21</v>
      </c>
      <c r="C5" s="4" t="s">
        <v>4</v>
      </c>
      <c r="D5" s="4">
        <v>21</v>
      </c>
      <c r="E5" s="4" t="s">
        <v>4</v>
      </c>
      <c r="F5" s="4">
        <v>25</v>
      </c>
    </row>
    <row r="6" spans="1:6" ht="30" x14ac:dyDescent="0.25">
      <c r="A6" s="2" t="s">
        <v>592</v>
      </c>
      <c r="B6" s="4" t="s">
        <v>4</v>
      </c>
      <c r="C6" s="4" t="s">
        <v>4</v>
      </c>
      <c r="D6" s="8">
        <v>13300000</v>
      </c>
      <c r="E6" s="8">
        <v>3700000</v>
      </c>
      <c r="F6" s="8">
        <v>15900000</v>
      </c>
    </row>
    <row r="7" spans="1:6" ht="45" x14ac:dyDescent="0.25">
      <c r="A7" s="2" t="s">
        <v>593</v>
      </c>
      <c r="B7" s="87">
        <v>1.2999999999999999E-2</v>
      </c>
      <c r="C7" s="4" t="s">
        <v>4</v>
      </c>
      <c r="D7" s="87">
        <v>1.2999999999999999E-2</v>
      </c>
      <c r="E7" s="4" t="s">
        <v>4</v>
      </c>
      <c r="F7" s="87">
        <v>1.7999999999999999E-2</v>
      </c>
    </row>
    <row r="8" spans="1:6" ht="45" x14ac:dyDescent="0.25">
      <c r="A8" s="2" t="s">
        <v>594</v>
      </c>
      <c r="B8" s="4">
        <v>0</v>
      </c>
      <c r="C8" s="4">
        <v>0</v>
      </c>
      <c r="D8" s="4">
        <v>0</v>
      </c>
      <c r="E8" s="4" t="s">
        <v>4</v>
      </c>
      <c r="F8" s="4" t="s">
        <v>4</v>
      </c>
    </row>
    <row r="9" spans="1:6" x14ac:dyDescent="0.25">
      <c r="A9" s="2" t="s">
        <v>595</v>
      </c>
      <c r="B9" s="4" t="s">
        <v>4</v>
      </c>
      <c r="C9" s="4" t="s">
        <v>4</v>
      </c>
      <c r="D9" s="4" t="s">
        <v>4</v>
      </c>
      <c r="E9" s="6">
        <v>750000</v>
      </c>
      <c r="F9" s="4" t="s">
        <v>4</v>
      </c>
    </row>
    <row r="10" spans="1:6" ht="30" x14ac:dyDescent="0.25">
      <c r="A10" s="2" t="s">
        <v>596</v>
      </c>
      <c r="B10" s="4">
        <v>0</v>
      </c>
      <c r="C10" s="4" t="s">
        <v>4</v>
      </c>
      <c r="D10" s="4">
        <v>0</v>
      </c>
      <c r="E10" s="4" t="s">
        <v>4</v>
      </c>
      <c r="F10" s="4" t="s">
        <v>4</v>
      </c>
    </row>
    <row r="11" spans="1:6" x14ac:dyDescent="0.25">
      <c r="A11" s="2" t="s">
        <v>597</v>
      </c>
      <c r="B11" s="6">
        <v>14725000</v>
      </c>
      <c r="C11" s="4" t="s">
        <v>4</v>
      </c>
      <c r="D11" s="6">
        <v>14725000</v>
      </c>
      <c r="E11" s="4" t="s">
        <v>4</v>
      </c>
      <c r="F11" s="6">
        <v>21080000</v>
      </c>
    </row>
    <row r="12" spans="1:6" x14ac:dyDescent="0.25">
      <c r="A12" s="2" t="s">
        <v>598</v>
      </c>
      <c r="B12" s="6">
        <v>13296000</v>
      </c>
      <c r="C12" s="4" t="s">
        <v>4</v>
      </c>
      <c r="D12" s="6">
        <v>13296000</v>
      </c>
      <c r="E12" s="4" t="s">
        <v>4</v>
      </c>
      <c r="F12" s="6">
        <v>15861000</v>
      </c>
    </row>
    <row r="13" spans="1:6" x14ac:dyDescent="0.25">
      <c r="A13" s="2" t="s">
        <v>297</v>
      </c>
      <c r="B13" s="4" t="s">
        <v>4</v>
      </c>
      <c r="C13" s="4" t="s">
        <v>4</v>
      </c>
      <c r="D13" s="4" t="s">
        <v>4</v>
      </c>
      <c r="E13" s="4" t="s">
        <v>4</v>
      </c>
      <c r="F13" s="4" t="s">
        <v>4</v>
      </c>
    </row>
    <row r="14" spans="1:6" ht="30" x14ac:dyDescent="0.25">
      <c r="A14" s="3" t="s">
        <v>590</v>
      </c>
      <c r="B14" s="4" t="s">
        <v>4</v>
      </c>
      <c r="C14" s="4" t="s">
        <v>4</v>
      </c>
      <c r="D14" s="4" t="s">
        <v>4</v>
      </c>
      <c r="E14" s="4" t="s">
        <v>4</v>
      </c>
      <c r="F14" s="4" t="s">
        <v>4</v>
      </c>
    </row>
    <row r="15" spans="1:6" x14ac:dyDescent="0.25">
      <c r="A15" s="2" t="s">
        <v>597</v>
      </c>
      <c r="B15" s="6">
        <v>6923000</v>
      </c>
      <c r="C15" s="4" t="s">
        <v>4</v>
      </c>
      <c r="D15" s="6">
        <v>6923000</v>
      </c>
      <c r="E15" s="4" t="s">
        <v>4</v>
      </c>
      <c r="F15" s="6">
        <v>10771000</v>
      </c>
    </row>
    <row r="16" spans="1:6" x14ac:dyDescent="0.25">
      <c r="A16" s="2" t="s">
        <v>598</v>
      </c>
      <c r="B16" s="6">
        <v>5652000</v>
      </c>
      <c r="C16" s="4" t="s">
        <v>4</v>
      </c>
      <c r="D16" s="6">
        <v>5652000</v>
      </c>
      <c r="E16" s="4" t="s">
        <v>4</v>
      </c>
      <c r="F16" s="6">
        <v>9402000</v>
      </c>
    </row>
    <row r="17" spans="1:6" x14ac:dyDescent="0.25">
      <c r="A17" s="2" t="s">
        <v>289</v>
      </c>
      <c r="B17" s="4" t="s">
        <v>4</v>
      </c>
      <c r="C17" s="4" t="s">
        <v>4</v>
      </c>
      <c r="D17" s="4" t="s">
        <v>4</v>
      </c>
      <c r="E17" s="4" t="s">
        <v>4</v>
      </c>
      <c r="F17" s="4" t="s">
        <v>4</v>
      </c>
    </row>
    <row r="18" spans="1:6" ht="30" x14ac:dyDescent="0.25">
      <c r="A18" s="3" t="s">
        <v>590</v>
      </c>
      <c r="B18" s="4" t="s">
        <v>4</v>
      </c>
      <c r="C18" s="4" t="s">
        <v>4</v>
      </c>
      <c r="D18" s="4" t="s">
        <v>4</v>
      </c>
      <c r="E18" s="4" t="s">
        <v>4</v>
      </c>
      <c r="F18" s="4" t="s">
        <v>4</v>
      </c>
    </row>
    <row r="19" spans="1:6" x14ac:dyDescent="0.25">
      <c r="A19" s="2" t="s">
        <v>597</v>
      </c>
      <c r="B19" s="6">
        <v>7802000</v>
      </c>
      <c r="C19" s="4" t="s">
        <v>4</v>
      </c>
      <c r="D19" s="6">
        <v>7802000</v>
      </c>
      <c r="E19" s="4" t="s">
        <v>4</v>
      </c>
      <c r="F19" s="6">
        <v>10309000</v>
      </c>
    </row>
    <row r="20" spans="1:6" x14ac:dyDescent="0.25">
      <c r="A20" s="2" t="s">
        <v>598</v>
      </c>
      <c r="B20" s="6">
        <v>7644000</v>
      </c>
      <c r="C20" s="4" t="s">
        <v>4</v>
      </c>
      <c r="D20" s="6">
        <v>7644000</v>
      </c>
      <c r="E20" s="4" t="s">
        <v>4</v>
      </c>
      <c r="F20" s="6">
        <v>6459000</v>
      </c>
    </row>
    <row r="21" spans="1:6" x14ac:dyDescent="0.25">
      <c r="A21" s="2" t="s">
        <v>255</v>
      </c>
      <c r="B21" s="4" t="s">
        <v>4</v>
      </c>
      <c r="C21" s="4" t="s">
        <v>4</v>
      </c>
      <c r="D21" s="4" t="s">
        <v>4</v>
      </c>
      <c r="E21" s="4" t="s">
        <v>4</v>
      </c>
      <c r="F21" s="4" t="s">
        <v>4</v>
      </c>
    </row>
    <row r="22" spans="1:6" ht="30" x14ac:dyDescent="0.25">
      <c r="A22" s="3" t="s">
        <v>590</v>
      </c>
      <c r="B22" s="4" t="s">
        <v>4</v>
      </c>
      <c r="C22" s="4" t="s">
        <v>4</v>
      </c>
      <c r="D22" s="4" t="s">
        <v>4</v>
      </c>
      <c r="E22" s="4" t="s">
        <v>4</v>
      </c>
      <c r="F22" s="4" t="s">
        <v>4</v>
      </c>
    </row>
    <row r="23" spans="1:6" ht="30" x14ac:dyDescent="0.25">
      <c r="A23" s="2" t="s">
        <v>591</v>
      </c>
      <c r="B23" s="4">
        <v>1</v>
      </c>
      <c r="C23" s="4" t="s">
        <v>4</v>
      </c>
      <c r="D23" s="4">
        <v>1</v>
      </c>
      <c r="E23" s="4" t="s">
        <v>4</v>
      </c>
      <c r="F23" s="4">
        <v>2</v>
      </c>
    </row>
    <row r="24" spans="1:6" ht="30" x14ac:dyDescent="0.25">
      <c r="A24" s="2" t="s">
        <v>592</v>
      </c>
      <c r="B24" s="4" t="s">
        <v>4</v>
      </c>
      <c r="C24" s="4" t="s">
        <v>4</v>
      </c>
      <c r="D24" s="4" t="s">
        <v>4</v>
      </c>
      <c r="E24" s="6">
        <v>753000</v>
      </c>
      <c r="F24" s="4" t="s">
        <v>4</v>
      </c>
    </row>
    <row r="25" spans="1:6" x14ac:dyDescent="0.25">
      <c r="A25" s="2" t="s">
        <v>597</v>
      </c>
      <c r="B25" s="6">
        <v>114000</v>
      </c>
      <c r="C25" s="4" t="s">
        <v>4</v>
      </c>
      <c r="D25" s="6">
        <v>114000</v>
      </c>
      <c r="E25" s="4" t="s">
        <v>4</v>
      </c>
      <c r="F25" s="6">
        <v>2598000</v>
      </c>
    </row>
    <row r="26" spans="1:6" x14ac:dyDescent="0.25">
      <c r="A26" s="2" t="s">
        <v>598</v>
      </c>
      <c r="B26" s="6">
        <v>95000</v>
      </c>
      <c r="C26" s="4" t="s">
        <v>4</v>
      </c>
      <c r="D26" s="6">
        <v>95000</v>
      </c>
      <c r="E26" s="4" t="s">
        <v>4</v>
      </c>
      <c r="F26" s="6">
        <v>676000</v>
      </c>
    </row>
    <row r="27" spans="1:6" x14ac:dyDescent="0.25">
      <c r="A27" s="2" t="s">
        <v>599</v>
      </c>
      <c r="B27" s="4" t="s">
        <v>4</v>
      </c>
      <c r="C27" s="4" t="s">
        <v>4</v>
      </c>
      <c r="D27" s="4" t="s">
        <v>4</v>
      </c>
      <c r="E27" s="4" t="s">
        <v>4</v>
      </c>
      <c r="F27" s="4" t="s">
        <v>4</v>
      </c>
    </row>
    <row r="28" spans="1:6" ht="30" x14ac:dyDescent="0.25">
      <c r="A28" s="3" t="s">
        <v>590</v>
      </c>
      <c r="B28" s="4" t="s">
        <v>4</v>
      </c>
      <c r="C28" s="4" t="s">
        <v>4</v>
      </c>
      <c r="D28" s="4" t="s">
        <v>4</v>
      </c>
      <c r="E28" s="4" t="s">
        <v>4</v>
      </c>
      <c r="F28" s="4" t="s">
        <v>4</v>
      </c>
    </row>
    <row r="29" spans="1:6" x14ac:dyDescent="0.25">
      <c r="A29" s="2" t="s">
        <v>597</v>
      </c>
      <c r="B29" s="6">
        <v>114000</v>
      </c>
      <c r="C29" s="4" t="s">
        <v>4</v>
      </c>
      <c r="D29" s="6">
        <v>114000</v>
      </c>
      <c r="E29" s="4" t="s">
        <v>4</v>
      </c>
      <c r="F29" s="6">
        <v>2598000</v>
      </c>
    </row>
    <row r="30" spans="1:6" x14ac:dyDescent="0.25">
      <c r="A30" s="2" t="s">
        <v>598</v>
      </c>
      <c r="B30" s="6">
        <v>95000</v>
      </c>
      <c r="C30" s="4" t="s">
        <v>4</v>
      </c>
      <c r="D30" s="6">
        <v>95000</v>
      </c>
      <c r="E30" s="4" t="s">
        <v>4</v>
      </c>
      <c r="F30" s="6">
        <v>676000</v>
      </c>
    </row>
    <row r="31" spans="1:6" x14ac:dyDescent="0.25">
      <c r="A31" s="2" t="s">
        <v>258</v>
      </c>
      <c r="B31" s="4" t="s">
        <v>4</v>
      </c>
      <c r="C31" s="4" t="s">
        <v>4</v>
      </c>
      <c r="D31" s="4" t="s">
        <v>4</v>
      </c>
      <c r="E31" s="4" t="s">
        <v>4</v>
      </c>
      <c r="F31" s="4" t="s">
        <v>4</v>
      </c>
    </row>
    <row r="32" spans="1:6" ht="30" x14ac:dyDescent="0.25">
      <c r="A32" s="3" t="s">
        <v>590</v>
      </c>
      <c r="B32" s="4" t="s">
        <v>4</v>
      </c>
      <c r="C32" s="4" t="s">
        <v>4</v>
      </c>
      <c r="D32" s="4" t="s">
        <v>4</v>
      </c>
      <c r="E32" s="4" t="s">
        <v>4</v>
      </c>
      <c r="F32" s="4" t="s">
        <v>4</v>
      </c>
    </row>
    <row r="33" spans="1:6" ht="30" x14ac:dyDescent="0.25">
      <c r="A33" s="2" t="s">
        <v>591</v>
      </c>
      <c r="B33" s="4">
        <v>17</v>
      </c>
      <c r="C33" s="4" t="s">
        <v>4</v>
      </c>
      <c r="D33" s="4">
        <v>17</v>
      </c>
      <c r="E33" s="4" t="s">
        <v>4</v>
      </c>
      <c r="F33" s="4">
        <v>23</v>
      </c>
    </row>
    <row r="34" spans="1:6" ht="30" x14ac:dyDescent="0.25">
      <c r="A34" s="2" t="s">
        <v>592</v>
      </c>
      <c r="B34" s="4" t="s">
        <v>4</v>
      </c>
      <c r="C34" s="4" t="s">
        <v>4</v>
      </c>
      <c r="D34" s="4" t="s">
        <v>4</v>
      </c>
      <c r="E34" s="6">
        <v>873000</v>
      </c>
      <c r="F34" s="4" t="s">
        <v>4</v>
      </c>
    </row>
    <row r="35" spans="1:6" x14ac:dyDescent="0.25">
      <c r="A35" s="2" t="s">
        <v>600</v>
      </c>
      <c r="B35" s="4" t="s">
        <v>4</v>
      </c>
      <c r="C35" s="4" t="s">
        <v>4</v>
      </c>
      <c r="D35" s="4" t="s">
        <v>4</v>
      </c>
      <c r="E35" s="4" t="s">
        <v>4</v>
      </c>
      <c r="F35" s="6">
        <v>111000</v>
      </c>
    </row>
    <row r="36" spans="1:6" x14ac:dyDescent="0.25">
      <c r="A36" s="2" t="s">
        <v>597</v>
      </c>
      <c r="B36" s="6">
        <v>14131000</v>
      </c>
      <c r="C36" s="4" t="s">
        <v>4</v>
      </c>
      <c r="D36" s="6">
        <v>14131000</v>
      </c>
      <c r="E36" s="4" t="s">
        <v>4</v>
      </c>
      <c r="F36" s="6">
        <v>18002000</v>
      </c>
    </row>
    <row r="37" spans="1:6" x14ac:dyDescent="0.25">
      <c r="A37" s="2" t="s">
        <v>598</v>
      </c>
      <c r="B37" s="6">
        <v>12715000</v>
      </c>
      <c r="C37" s="4" t="s">
        <v>4</v>
      </c>
      <c r="D37" s="6">
        <v>12715000</v>
      </c>
      <c r="E37" s="4" t="s">
        <v>4</v>
      </c>
      <c r="F37" s="6">
        <v>14685000</v>
      </c>
    </row>
    <row r="38" spans="1:6" x14ac:dyDescent="0.25">
      <c r="A38" s="2" t="s">
        <v>601</v>
      </c>
      <c r="B38" s="4" t="s">
        <v>4</v>
      </c>
      <c r="C38" s="4" t="s">
        <v>4</v>
      </c>
      <c r="D38" s="4" t="s">
        <v>4</v>
      </c>
      <c r="E38" s="4" t="s">
        <v>4</v>
      </c>
      <c r="F38" s="4" t="s">
        <v>4</v>
      </c>
    </row>
    <row r="39" spans="1:6" ht="30" x14ac:dyDescent="0.25">
      <c r="A39" s="3" t="s">
        <v>590</v>
      </c>
      <c r="B39" s="4" t="s">
        <v>4</v>
      </c>
      <c r="C39" s="4" t="s">
        <v>4</v>
      </c>
      <c r="D39" s="4" t="s">
        <v>4</v>
      </c>
      <c r="E39" s="4" t="s">
        <v>4</v>
      </c>
      <c r="F39" s="4" t="s">
        <v>4</v>
      </c>
    </row>
    <row r="40" spans="1:6" x14ac:dyDescent="0.25">
      <c r="A40" s="2" t="s">
        <v>597</v>
      </c>
      <c r="B40" s="6">
        <v>6443000</v>
      </c>
      <c r="C40" s="4" t="s">
        <v>4</v>
      </c>
      <c r="D40" s="6">
        <v>6443000</v>
      </c>
      <c r="E40" s="4" t="s">
        <v>4</v>
      </c>
      <c r="F40" s="6">
        <v>10291000</v>
      </c>
    </row>
    <row r="41" spans="1:6" x14ac:dyDescent="0.25">
      <c r="A41" s="2" t="s">
        <v>598</v>
      </c>
      <c r="B41" s="6">
        <v>5166000</v>
      </c>
      <c r="C41" s="4" t="s">
        <v>4</v>
      </c>
      <c r="D41" s="6">
        <v>5166000</v>
      </c>
      <c r="E41" s="4" t="s">
        <v>4</v>
      </c>
      <c r="F41" s="6">
        <v>8902000</v>
      </c>
    </row>
    <row r="42" spans="1:6" x14ac:dyDescent="0.25">
      <c r="A42" s="2" t="s">
        <v>602</v>
      </c>
      <c r="B42" s="4" t="s">
        <v>4</v>
      </c>
      <c r="C42" s="4" t="s">
        <v>4</v>
      </c>
      <c r="D42" s="4" t="s">
        <v>4</v>
      </c>
      <c r="E42" s="4" t="s">
        <v>4</v>
      </c>
      <c r="F42" s="4" t="s">
        <v>4</v>
      </c>
    </row>
    <row r="43" spans="1:6" ht="30" x14ac:dyDescent="0.25">
      <c r="A43" s="3" t="s">
        <v>590</v>
      </c>
      <c r="B43" s="4" t="s">
        <v>4</v>
      </c>
      <c r="C43" s="4" t="s">
        <v>4</v>
      </c>
      <c r="D43" s="4" t="s">
        <v>4</v>
      </c>
      <c r="E43" s="4" t="s">
        <v>4</v>
      </c>
      <c r="F43" s="4" t="s">
        <v>4</v>
      </c>
    </row>
    <row r="44" spans="1:6" x14ac:dyDescent="0.25">
      <c r="A44" s="2" t="s">
        <v>597</v>
      </c>
      <c r="B44" s="6">
        <v>7688000</v>
      </c>
      <c r="C44" s="4" t="s">
        <v>4</v>
      </c>
      <c r="D44" s="6">
        <v>7688000</v>
      </c>
      <c r="E44" s="4" t="s">
        <v>4</v>
      </c>
      <c r="F44" s="6">
        <v>7711000</v>
      </c>
    </row>
    <row r="45" spans="1:6" x14ac:dyDescent="0.25">
      <c r="A45" s="2" t="s">
        <v>598</v>
      </c>
      <c r="B45" s="6">
        <v>7549000</v>
      </c>
      <c r="C45" s="4" t="s">
        <v>4</v>
      </c>
      <c r="D45" s="6">
        <v>7549000</v>
      </c>
      <c r="E45" s="4" t="s">
        <v>4</v>
      </c>
      <c r="F45" s="6">
        <v>5783000</v>
      </c>
    </row>
    <row r="46" spans="1:6" x14ac:dyDescent="0.25">
      <c r="A46" s="2" t="s">
        <v>260</v>
      </c>
      <c r="B46" s="4" t="s">
        <v>4</v>
      </c>
      <c r="C46" s="4" t="s">
        <v>4</v>
      </c>
      <c r="D46" s="4" t="s">
        <v>4</v>
      </c>
      <c r="E46" s="4" t="s">
        <v>4</v>
      </c>
      <c r="F46" s="4" t="s">
        <v>4</v>
      </c>
    </row>
    <row r="47" spans="1:6" ht="30" x14ac:dyDescent="0.25">
      <c r="A47" s="3" t="s">
        <v>590</v>
      </c>
      <c r="B47" s="4" t="s">
        <v>4</v>
      </c>
      <c r="C47" s="4" t="s">
        <v>4</v>
      </c>
      <c r="D47" s="4" t="s">
        <v>4</v>
      </c>
      <c r="E47" s="4" t="s">
        <v>4</v>
      </c>
      <c r="F47" s="4" t="s">
        <v>4</v>
      </c>
    </row>
    <row r="48" spans="1:6" ht="30" x14ac:dyDescent="0.25">
      <c r="A48" s="2" t="s">
        <v>591</v>
      </c>
      <c r="B48" s="4">
        <v>3</v>
      </c>
      <c r="C48" s="4" t="s">
        <v>4</v>
      </c>
      <c r="D48" s="4">
        <v>3</v>
      </c>
      <c r="E48" s="4" t="s">
        <v>4</v>
      </c>
      <c r="F48" s="4">
        <v>3</v>
      </c>
    </row>
    <row r="49" spans="1:6" ht="30" x14ac:dyDescent="0.25">
      <c r="A49" s="2" t="s">
        <v>592</v>
      </c>
      <c r="B49" s="4" t="s">
        <v>4</v>
      </c>
      <c r="C49" s="4" t="s">
        <v>4</v>
      </c>
      <c r="D49" s="4" t="s">
        <v>4</v>
      </c>
      <c r="E49" s="6">
        <v>38000</v>
      </c>
      <c r="F49" s="4" t="s">
        <v>4</v>
      </c>
    </row>
    <row r="50" spans="1:6" x14ac:dyDescent="0.25">
      <c r="A50" s="2" t="s">
        <v>597</v>
      </c>
      <c r="B50" s="6">
        <v>480000</v>
      </c>
      <c r="C50" s="4" t="s">
        <v>4</v>
      </c>
      <c r="D50" s="6">
        <v>480000</v>
      </c>
      <c r="E50" s="4" t="s">
        <v>4</v>
      </c>
      <c r="F50" s="6">
        <v>480000</v>
      </c>
    </row>
    <row r="51" spans="1:6" x14ac:dyDescent="0.25">
      <c r="A51" s="2" t="s">
        <v>598</v>
      </c>
      <c r="B51" s="6">
        <v>486000</v>
      </c>
      <c r="C51" s="4" t="s">
        <v>4</v>
      </c>
      <c r="D51" s="6">
        <v>486000</v>
      </c>
      <c r="E51" s="4" t="s">
        <v>4</v>
      </c>
      <c r="F51" s="6">
        <v>500000</v>
      </c>
    </row>
    <row r="52" spans="1:6" x14ac:dyDescent="0.25">
      <c r="A52" s="2" t="s">
        <v>603</v>
      </c>
      <c r="B52" s="4" t="s">
        <v>4</v>
      </c>
      <c r="C52" s="4" t="s">
        <v>4</v>
      </c>
      <c r="D52" s="4" t="s">
        <v>4</v>
      </c>
      <c r="E52" s="4" t="s">
        <v>4</v>
      </c>
      <c r="F52" s="4" t="s">
        <v>4</v>
      </c>
    </row>
    <row r="53" spans="1:6" ht="30" x14ac:dyDescent="0.25">
      <c r="A53" s="3" t="s">
        <v>590</v>
      </c>
      <c r="B53" s="4" t="s">
        <v>4</v>
      </c>
      <c r="C53" s="4" t="s">
        <v>4</v>
      </c>
      <c r="D53" s="4" t="s">
        <v>4</v>
      </c>
      <c r="E53" s="4" t="s">
        <v>4</v>
      </c>
      <c r="F53" s="4" t="s">
        <v>4</v>
      </c>
    </row>
    <row r="54" spans="1:6" x14ac:dyDescent="0.25">
      <c r="A54" s="2" t="s">
        <v>597</v>
      </c>
      <c r="B54" s="6">
        <v>480000</v>
      </c>
      <c r="C54" s="4" t="s">
        <v>4</v>
      </c>
      <c r="D54" s="6">
        <v>480000</v>
      </c>
      <c r="E54" s="4" t="s">
        <v>4</v>
      </c>
      <c r="F54" s="6">
        <v>480000</v>
      </c>
    </row>
    <row r="55" spans="1:6" x14ac:dyDescent="0.25">
      <c r="A55" s="2" t="s">
        <v>598</v>
      </c>
      <c r="B55" s="6">
        <v>486000</v>
      </c>
      <c r="C55" s="4" t="s">
        <v>4</v>
      </c>
      <c r="D55" s="6">
        <v>486000</v>
      </c>
      <c r="E55" s="4" t="s">
        <v>4</v>
      </c>
      <c r="F55" s="6">
        <v>500000</v>
      </c>
    </row>
    <row r="56" spans="1:6" x14ac:dyDescent="0.25">
      <c r="A56" s="2" t="s">
        <v>259</v>
      </c>
      <c r="B56" s="4" t="s">
        <v>4</v>
      </c>
      <c r="C56" s="4" t="s">
        <v>4</v>
      </c>
      <c r="D56" s="4" t="s">
        <v>4</v>
      </c>
      <c r="E56" s="4" t="s">
        <v>4</v>
      </c>
      <c r="F56" s="4" t="s">
        <v>4</v>
      </c>
    </row>
    <row r="57" spans="1:6" ht="30" x14ac:dyDescent="0.25">
      <c r="A57" s="3" t="s">
        <v>590</v>
      </c>
      <c r="B57" s="4" t="s">
        <v>4</v>
      </c>
      <c r="C57" s="4" t="s">
        <v>4</v>
      </c>
      <c r="D57" s="4" t="s">
        <v>4</v>
      </c>
      <c r="E57" s="4" t="s">
        <v>4</v>
      </c>
      <c r="F57" s="4" t="s">
        <v>4</v>
      </c>
    </row>
    <row r="58" spans="1:6" ht="30" x14ac:dyDescent="0.25">
      <c r="A58" s="2" t="s">
        <v>592</v>
      </c>
      <c r="B58" s="4" t="s">
        <v>4</v>
      </c>
      <c r="C58" s="4" t="s">
        <v>4</v>
      </c>
      <c r="D58" s="4" t="s">
        <v>4</v>
      </c>
      <c r="E58" s="8">
        <v>2300000</v>
      </c>
      <c r="F58" s="4" t="s">
        <v>4</v>
      </c>
    </row>
  </sheetData>
  <mergeCells count="4">
    <mergeCell ref="A1:A3"/>
    <mergeCell ref="B1:C1"/>
    <mergeCell ref="D1:E1"/>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04</v>
      </c>
      <c r="B1" s="1" t="s">
        <v>1</v>
      </c>
      <c r="C1" s="1" t="s">
        <v>514</v>
      </c>
    </row>
    <row r="2" spans="1:3" x14ac:dyDescent="0.25">
      <c r="A2" s="7"/>
      <c r="B2" s="1" t="s">
        <v>2</v>
      </c>
      <c r="C2" s="1" t="s">
        <v>27</v>
      </c>
    </row>
    <row r="3" spans="1:3" x14ac:dyDescent="0.25">
      <c r="A3" s="3" t="s">
        <v>605</v>
      </c>
      <c r="B3" s="4" t="s">
        <v>4</v>
      </c>
      <c r="C3" s="4" t="s">
        <v>4</v>
      </c>
    </row>
    <row r="4" spans="1:3" x14ac:dyDescent="0.25">
      <c r="A4" s="2" t="s">
        <v>606</v>
      </c>
      <c r="B4" s="8">
        <v>15533000</v>
      </c>
      <c r="C4" s="8">
        <v>9967000</v>
      </c>
    </row>
    <row r="5" spans="1:3" x14ac:dyDescent="0.25">
      <c r="A5" s="2" t="s">
        <v>308</v>
      </c>
      <c r="B5" s="6">
        <v>21185000</v>
      </c>
      <c r="C5" s="6">
        <v>19369000</v>
      </c>
    </row>
    <row r="6" spans="1:3" ht="30" x14ac:dyDescent="0.25">
      <c r="A6" s="2" t="s">
        <v>607</v>
      </c>
      <c r="B6" s="6">
        <v>29400000</v>
      </c>
      <c r="C6" s="6">
        <v>24900000</v>
      </c>
    </row>
    <row r="7" spans="1:3" ht="30" x14ac:dyDescent="0.25">
      <c r="A7" s="2" t="s">
        <v>608</v>
      </c>
      <c r="B7" s="6">
        <v>1800000</v>
      </c>
      <c r="C7" s="6">
        <v>1400000</v>
      </c>
    </row>
    <row r="8" spans="1:3" x14ac:dyDescent="0.25">
      <c r="A8" s="2" t="s">
        <v>609</v>
      </c>
      <c r="B8" s="6">
        <v>6400000</v>
      </c>
      <c r="C8" s="6">
        <v>4100000</v>
      </c>
    </row>
    <row r="9" spans="1:3" ht="30" x14ac:dyDescent="0.25">
      <c r="A9" s="2" t="s">
        <v>610</v>
      </c>
      <c r="B9" s="4" t="s">
        <v>4</v>
      </c>
      <c r="C9" s="4" t="s">
        <v>4</v>
      </c>
    </row>
    <row r="10" spans="1:3" x14ac:dyDescent="0.25">
      <c r="A10" s="3" t="s">
        <v>605</v>
      </c>
      <c r="B10" s="4" t="s">
        <v>4</v>
      </c>
      <c r="C10" s="4" t="s">
        <v>4</v>
      </c>
    </row>
    <row r="11" spans="1:3" x14ac:dyDescent="0.25">
      <c r="A11" s="2" t="s">
        <v>611</v>
      </c>
      <c r="B11" s="6">
        <v>5652000</v>
      </c>
      <c r="C11" s="6">
        <v>9402000</v>
      </c>
    </row>
    <row r="12" spans="1:3" ht="30" x14ac:dyDescent="0.25">
      <c r="A12" s="2" t="s">
        <v>612</v>
      </c>
      <c r="B12" s="4" t="s">
        <v>4</v>
      </c>
      <c r="C12" s="4" t="s">
        <v>4</v>
      </c>
    </row>
    <row r="13" spans="1:3" x14ac:dyDescent="0.25">
      <c r="A13" s="3" t="s">
        <v>605</v>
      </c>
      <c r="B13" s="4" t="s">
        <v>4</v>
      </c>
      <c r="C13" s="4" t="s">
        <v>4</v>
      </c>
    </row>
    <row r="14" spans="1:3" x14ac:dyDescent="0.25">
      <c r="A14" s="2" t="s">
        <v>611</v>
      </c>
      <c r="B14" s="8">
        <v>7600000</v>
      </c>
      <c r="C14" s="8">
        <v>65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13</v>
      </c>
      <c r="B1" s="7" t="s">
        <v>74</v>
      </c>
      <c r="C1" s="7"/>
      <c r="D1" s="7" t="s">
        <v>1</v>
      </c>
      <c r="E1" s="7"/>
      <c r="F1" s="1"/>
    </row>
    <row r="2" spans="1:6" ht="30" x14ac:dyDescent="0.25">
      <c r="A2" s="1" t="s">
        <v>26</v>
      </c>
      <c r="B2" s="1" t="s">
        <v>2</v>
      </c>
      <c r="C2" s="1" t="s">
        <v>75</v>
      </c>
      <c r="D2" s="1" t="s">
        <v>2</v>
      </c>
      <c r="E2" s="1" t="s">
        <v>75</v>
      </c>
      <c r="F2" s="1" t="s">
        <v>27</v>
      </c>
    </row>
    <row r="3" spans="1:6" x14ac:dyDescent="0.25">
      <c r="A3" s="3" t="s">
        <v>614</v>
      </c>
      <c r="B3" s="4" t="s">
        <v>4</v>
      </c>
      <c r="C3" s="4" t="s">
        <v>4</v>
      </c>
      <c r="D3" s="4" t="s">
        <v>4</v>
      </c>
      <c r="E3" s="4" t="s">
        <v>4</v>
      </c>
      <c r="F3" s="4" t="s">
        <v>4</v>
      </c>
    </row>
    <row r="4" spans="1:6" x14ac:dyDescent="0.25">
      <c r="A4" s="2" t="s">
        <v>615</v>
      </c>
      <c r="B4" s="8">
        <v>29409</v>
      </c>
      <c r="C4" s="4" t="s">
        <v>4</v>
      </c>
      <c r="D4" s="8">
        <v>29409</v>
      </c>
      <c r="E4" s="4" t="s">
        <v>4</v>
      </c>
      <c r="F4" s="8">
        <v>24927</v>
      </c>
    </row>
    <row r="5" spans="1:6" x14ac:dyDescent="0.25">
      <c r="A5" s="2" t="s">
        <v>616</v>
      </c>
      <c r="B5" s="6">
        <v>21185</v>
      </c>
      <c r="C5" s="4" t="s">
        <v>4</v>
      </c>
      <c r="D5" s="6">
        <v>21185</v>
      </c>
      <c r="E5" s="4" t="s">
        <v>4</v>
      </c>
      <c r="F5" s="6">
        <v>19369</v>
      </c>
    </row>
    <row r="6" spans="1:6" x14ac:dyDescent="0.25">
      <c r="A6" s="2" t="s">
        <v>617</v>
      </c>
      <c r="B6" s="6">
        <v>21527</v>
      </c>
      <c r="C6" s="6">
        <v>19961</v>
      </c>
      <c r="D6" s="6">
        <v>20277</v>
      </c>
      <c r="E6" s="6">
        <v>20978</v>
      </c>
      <c r="F6" s="4" t="s">
        <v>4</v>
      </c>
    </row>
    <row r="7" spans="1:6" x14ac:dyDescent="0.25">
      <c r="A7" s="2" t="s">
        <v>618</v>
      </c>
      <c r="B7" s="4">
        <v>251</v>
      </c>
      <c r="C7" s="4">
        <v>75</v>
      </c>
      <c r="D7" s="4">
        <v>639</v>
      </c>
      <c r="E7" s="4">
        <v>404</v>
      </c>
      <c r="F7" s="4" t="s">
        <v>4</v>
      </c>
    </row>
    <row r="8" spans="1:6" x14ac:dyDescent="0.25">
      <c r="A8" s="2" t="s">
        <v>255</v>
      </c>
      <c r="B8" s="4" t="s">
        <v>4</v>
      </c>
      <c r="C8" s="4" t="s">
        <v>4</v>
      </c>
      <c r="D8" s="4" t="s">
        <v>4</v>
      </c>
      <c r="E8" s="4" t="s">
        <v>4</v>
      </c>
      <c r="F8" s="4" t="s">
        <v>4</v>
      </c>
    </row>
    <row r="9" spans="1:6" x14ac:dyDescent="0.25">
      <c r="A9" s="3" t="s">
        <v>614</v>
      </c>
      <c r="B9" s="4" t="s">
        <v>4</v>
      </c>
      <c r="C9" s="4" t="s">
        <v>4</v>
      </c>
      <c r="D9" s="4" t="s">
        <v>4</v>
      </c>
      <c r="E9" s="4" t="s">
        <v>4</v>
      </c>
      <c r="F9" s="4" t="s">
        <v>4</v>
      </c>
    </row>
    <row r="10" spans="1:6" x14ac:dyDescent="0.25">
      <c r="A10" s="2" t="s">
        <v>615</v>
      </c>
      <c r="B10" s="4">
        <v>497</v>
      </c>
      <c r="C10" s="4" t="s">
        <v>4</v>
      </c>
      <c r="D10" s="4">
        <v>497</v>
      </c>
      <c r="E10" s="4" t="s">
        <v>4</v>
      </c>
      <c r="F10" s="6">
        <v>2007</v>
      </c>
    </row>
    <row r="11" spans="1:6" x14ac:dyDescent="0.25">
      <c r="A11" s="2" t="s">
        <v>616</v>
      </c>
      <c r="B11" s="4">
        <v>95</v>
      </c>
      <c r="C11" s="4" t="s">
        <v>4</v>
      </c>
      <c r="D11" s="4">
        <v>95</v>
      </c>
      <c r="E11" s="4" t="s">
        <v>4</v>
      </c>
      <c r="F11" s="4">
        <v>676</v>
      </c>
    </row>
    <row r="12" spans="1:6" x14ac:dyDescent="0.25">
      <c r="A12" s="2" t="s">
        <v>617</v>
      </c>
      <c r="B12" s="4">
        <v>145</v>
      </c>
      <c r="C12" s="6">
        <v>1656</v>
      </c>
      <c r="D12" s="4">
        <v>386</v>
      </c>
      <c r="E12" s="6">
        <v>1402</v>
      </c>
      <c r="F12" s="4" t="s">
        <v>4</v>
      </c>
    </row>
    <row r="13" spans="1:6" x14ac:dyDescent="0.25">
      <c r="A13" s="2" t="s">
        <v>618</v>
      </c>
      <c r="B13" s="4">
        <v>2</v>
      </c>
      <c r="C13" s="4">
        <v>14</v>
      </c>
      <c r="D13" s="4">
        <v>8</v>
      </c>
      <c r="E13" s="4">
        <v>41</v>
      </c>
      <c r="F13" s="4" t="s">
        <v>4</v>
      </c>
    </row>
    <row r="14" spans="1:6" x14ac:dyDescent="0.25">
      <c r="A14" s="2" t="s">
        <v>256</v>
      </c>
      <c r="B14" s="4" t="s">
        <v>4</v>
      </c>
      <c r="C14" s="4" t="s">
        <v>4</v>
      </c>
      <c r="D14" s="4" t="s">
        <v>4</v>
      </c>
      <c r="E14" s="4" t="s">
        <v>4</v>
      </c>
      <c r="F14" s="4" t="s">
        <v>4</v>
      </c>
    </row>
    <row r="15" spans="1:6" x14ac:dyDescent="0.25">
      <c r="A15" s="3" t="s">
        <v>614</v>
      </c>
      <c r="B15" s="4" t="s">
        <v>4</v>
      </c>
      <c r="C15" s="4" t="s">
        <v>4</v>
      </c>
      <c r="D15" s="4" t="s">
        <v>4</v>
      </c>
      <c r="E15" s="4" t="s">
        <v>4</v>
      </c>
      <c r="F15" s="4" t="s">
        <v>4</v>
      </c>
    </row>
    <row r="16" spans="1:6" x14ac:dyDescent="0.25">
      <c r="A16" s="2" t="s">
        <v>617</v>
      </c>
      <c r="B16" s="4" t="s">
        <v>4</v>
      </c>
      <c r="C16" s="4">
        <v>970</v>
      </c>
      <c r="D16" s="4" t="s">
        <v>4</v>
      </c>
      <c r="E16" s="4">
        <v>965</v>
      </c>
      <c r="F16" s="4" t="s">
        <v>4</v>
      </c>
    </row>
    <row r="17" spans="1:6" x14ac:dyDescent="0.25">
      <c r="A17" s="2" t="s">
        <v>257</v>
      </c>
      <c r="B17" s="4" t="s">
        <v>4</v>
      </c>
      <c r="C17" s="4" t="s">
        <v>4</v>
      </c>
      <c r="D17" s="4" t="s">
        <v>4</v>
      </c>
      <c r="E17" s="4" t="s">
        <v>4</v>
      </c>
      <c r="F17" s="4" t="s">
        <v>4</v>
      </c>
    </row>
    <row r="18" spans="1:6" x14ac:dyDescent="0.25">
      <c r="A18" s="3" t="s">
        <v>614</v>
      </c>
      <c r="B18" s="4" t="s">
        <v>4</v>
      </c>
      <c r="C18" s="4" t="s">
        <v>4</v>
      </c>
      <c r="D18" s="4" t="s">
        <v>4</v>
      </c>
      <c r="E18" s="4" t="s">
        <v>4</v>
      </c>
      <c r="F18" s="4" t="s">
        <v>4</v>
      </c>
    </row>
    <row r="19" spans="1:6" x14ac:dyDescent="0.25">
      <c r="A19" s="2" t="s">
        <v>615</v>
      </c>
      <c r="B19" s="4">
        <v>33</v>
      </c>
      <c r="C19" s="4" t="s">
        <v>4</v>
      </c>
      <c r="D19" s="4">
        <v>33</v>
      </c>
      <c r="E19" s="4" t="s">
        <v>4</v>
      </c>
      <c r="F19" s="4">
        <v>37</v>
      </c>
    </row>
    <row r="20" spans="1:6" x14ac:dyDescent="0.25">
      <c r="A20" s="2" t="s">
        <v>616</v>
      </c>
      <c r="B20" s="4">
        <v>5</v>
      </c>
      <c r="C20" s="4" t="s">
        <v>4</v>
      </c>
      <c r="D20" s="4">
        <v>5</v>
      </c>
      <c r="E20" s="4" t="s">
        <v>4</v>
      </c>
      <c r="F20" s="4">
        <v>11</v>
      </c>
    </row>
    <row r="21" spans="1:6" x14ac:dyDescent="0.25">
      <c r="A21" s="2" t="s">
        <v>617</v>
      </c>
      <c r="B21" s="4">
        <v>6</v>
      </c>
      <c r="C21" s="4">
        <v>22</v>
      </c>
      <c r="D21" s="4">
        <v>8</v>
      </c>
      <c r="E21" s="4">
        <v>378</v>
      </c>
      <c r="F21" s="4" t="s">
        <v>4</v>
      </c>
    </row>
    <row r="22" spans="1:6" x14ac:dyDescent="0.25">
      <c r="A22" s="2" t="s">
        <v>618</v>
      </c>
      <c r="B22" s="4">
        <v>1</v>
      </c>
      <c r="C22" s="4" t="s">
        <v>4</v>
      </c>
      <c r="D22" s="4">
        <v>2</v>
      </c>
      <c r="E22" s="4" t="s">
        <v>4</v>
      </c>
      <c r="F22" s="4" t="s">
        <v>4</v>
      </c>
    </row>
    <row r="23" spans="1:6" x14ac:dyDescent="0.25">
      <c r="A23" s="2" t="s">
        <v>258</v>
      </c>
      <c r="B23" s="4" t="s">
        <v>4</v>
      </c>
      <c r="C23" s="4" t="s">
        <v>4</v>
      </c>
      <c r="D23" s="4" t="s">
        <v>4</v>
      </c>
      <c r="E23" s="4" t="s">
        <v>4</v>
      </c>
      <c r="F23" s="4" t="s">
        <v>4</v>
      </c>
    </row>
    <row r="24" spans="1:6" x14ac:dyDescent="0.25">
      <c r="A24" s="3" t="s">
        <v>614</v>
      </c>
      <c r="B24" s="4" t="s">
        <v>4</v>
      </c>
      <c r="C24" s="4" t="s">
        <v>4</v>
      </c>
      <c r="D24" s="4" t="s">
        <v>4</v>
      </c>
      <c r="E24" s="4" t="s">
        <v>4</v>
      </c>
      <c r="F24" s="4" t="s">
        <v>4</v>
      </c>
    </row>
    <row r="25" spans="1:6" x14ac:dyDescent="0.25">
      <c r="A25" s="2" t="s">
        <v>615</v>
      </c>
      <c r="B25" s="6">
        <v>15075</v>
      </c>
      <c r="C25" s="4" t="s">
        <v>4</v>
      </c>
      <c r="D25" s="6">
        <v>15075</v>
      </c>
      <c r="E25" s="4" t="s">
        <v>4</v>
      </c>
      <c r="F25" s="6">
        <v>16491</v>
      </c>
    </row>
    <row r="26" spans="1:6" x14ac:dyDescent="0.25">
      <c r="A26" s="2" t="s">
        <v>616</v>
      </c>
      <c r="B26" s="6">
        <v>12715</v>
      </c>
      <c r="C26" s="4" t="s">
        <v>4</v>
      </c>
      <c r="D26" s="6">
        <v>12715</v>
      </c>
      <c r="E26" s="4" t="s">
        <v>4</v>
      </c>
      <c r="F26" s="6">
        <v>14685</v>
      </c>
    </row>
    <row r="27" spans="1:6" x14ac:dyDescent="0.25">
      <c r="A27" s="2" t="s">
        <v>617</v>
      </c>
      <c r="B27" s="6">
        <v>14162</v>
      </c>
      <c r="C27" s="6">
        <v>14675</v>
      </c>
      <c r="D27" s="6">
        <v>13700</v>
      </c>
      <c r="E27" s="6">
        <v>14475</v>
      </c>
      <c r="F27" s="4" t="s">
        <v>4</v>
      </c>
    </row>
    <row r="28" spans="1:6" x14ac:dyDescent="0.25">
      <c r="A28" s="2" t="s">
        <v>618</v>
      </c>
      <c r="B28" s="4">
        <v>133</v>
      </c>
      <c r="C28" s="4">
        <v>47</v>
      </c>
      <c r="D28" s="4">
        <v>325</v>
      </c>
      <c r="E28" s="4">
        <v>319</v>
      </c>
      <c r="F28" s="4" t="s">
        <v>4</v>
      </c>
    </row>
    <row r="29" spans="1:6" x14ac:dyDescent="0.25">
      <c r="A29" s="2" t="s">
        <v>259</v>
      </c>
      <c r="B29" s="4" t="s">
        <v>4</v>
      </c>
      <c r="C29" s="4" t="s">
        <v>4</v>
      </c>
      <c r="D29" s="4" t="s">
        <v>4</v>
      </c>
      <c r="E29" s="4" t="s">
        <v>4</v>
      </c>
      <c r="F29" s="4" t="s">
        <v>4</v>
      </c>
    </row>
    <row r="30" spans="1:6" x14ac:dyDescent="0.25">
      <c r="A30" s="3" t="s">
        <v>614</v>
      </c>
      <c r="B30" s="4" t="s">
        <v>4</v>
      </c>
      <c r="C30" s="4" t="s">
        <v>4</v>
      </c>
      <c r="D30" s="4" t="s">
        <v>4</v>
      </c>
      <c r="E30" s="4" t="s">
        <v>4</v>
      </c>
      <c r="F30" s="4" t="s">
        <v>4</v>
      </c>
    </row>
    <row r="31" spans="1:6" x14ac:dyDescent="0.25">
      <c r="A31" s="2" t="s">
        <v>615</v>
      </c>
      <c r="B31" s="6">
        <v>10591</v>
      </c>
      <c r="C31" s="4" t="s">
        <v>4</v>
      </c>
      <c r="D31" s="6">
        <v>10591</v>
      </c>
      <c r="E31" s="4" t="s">
        <v>4</v>
      </c>
      <c r="F31" s="6">
        <v>2965</v>
      </c>
    </row>
    <row r="32" spans="1:6" x14ac:dyDescent="0.25">
      <c r="A32" s="2" t="s">
        <v>616</v>
      </c>
      <c r="B32" s="6">
        <v>6114</v>
      </c>
      <c r="C32" s="4" t="s">
        <v>4</v>
      </c>
      <c r="D32" s="6">
        <v>6114</v>
      </c>
      <c r="E32" s="4" t="s">
        <v>4</v>
      </c>
      <c r="F32" s="6">
        <v>1450</v>
      </c>
    </row>
    <row r="33" spans="1:6" x14ac:dyDescent="0.25">
      <c r="A33" s="2" t="s">
        <v>617</v>
      </c>
      <c r="B33" s="6">
        <v>4899</v>
      </c>
      <c r="C33" s="4" t="s">
        <v>4</v>
      </c>
      <c r="D33" s="6">
        <v>3782</v>
      </c>
      <c r="E33" s="6">
        <v>1104</v>
      </c>
      <c r="F33" s="4" t="s">
        <v>4</v>
      </c>
    </row>
    <row r="34" spans="1:6" x14ac:dyDescent="0.25">
      <c r="A34" s="2" t="s">
        <v>618</v>
      </c>
      <c r="B34" s="4">
        <v>90</v>
      </c>
      <c r="C34" s="4" t="s">
        <v>4</v>
      </c>
      <c r="D34" s="4">
        <v>226</v>
      </c>
      <c r="E34" s="4" t="s">
        <v>4</v>
      </c>
      <c r="F34" s="4" t="s">
        <v>4</v>
      </c>
    </row>
    <row r="35" spans="1:6" x14ac:dyDescent="0.25">
      <c r="A35" s="2" t="s">
        <v>260</v>
      </c>
      <c r="B35" s="4" t="s">
        <v>4</v>
      </c>
      <c r="C35" s="4" t="s">
        <v>4</v>
      </c>
      <c r="D35" s="4" t="s">
        <v>4</v>
      </c>
      <c r="E35" s="4" t="s">
        <v>4</v>
      </c>
      <c r="F35" s="4" t="s">
        <v>4</v>
      </c>
    </row>
    <row r="36" spans="1:6" x14ac:dyDescent="0.25">
      <c r="A36" s="3" t="s">
        <v>614</v>
      </c>
      <c r="B36" s="4" t="s">
        <v>4</v>
      </c>
      <c r="C36" s="4" t="s">
        <v>4</v>
      </c>
      <c r="D36" s="4" t="s">
        <v>4</v>
      </c>
      <c r="E36" s="4" t="s">
        <v>4</v>
      </c>
      <c r="F36" s="4" t="s">
        <v>4</v>
      </c>
    </row>
    <row r="37" spans="1:6" x14ac:dyDescent="0.25">
      <c r="A37" s="2" t="s">
        <v>615</v>
      </c>
      <c r="B37" s="6">
        <v>3213</v>
      </c>
      <c r="C37" s="4" t="s">
        <v>4</v>
      </c>
      <c r="D37" s="6">
        <v>3213</v>
      </c>
      <c r="E37" s="4" t="s">
        <v>4</v>
      </c>
      <c r="F37" s="6">
        <v>3427</v>
      </c>
    </row>
    <row r="38" spans="1:6" x14ac:dyDescent="0.25">
      <c r="A38" s="2" t="s">
        <v>616</v>
      </c>
      <c r="B38" s="6">
        <v>2256</v>
      </c>
      <c r="C38" s="4" t="s">
        <v>4</v>
      </c>
      <c r="D38" s="6">
        <v>2256</v>
      </c>
      <c r="E38" s="4" t="s">
        <v>4</v>
      </c>
      <c r="F38" s="6">
        <v>2547</v>
      </c>
    </row>
    <row r="39" spans="1:6" x14ac:dyDescent="0.25">
      <c r="A39" s="2" t="s">
        <v>617</v>
      </c>
      <c r="B39" s="6">
        <v>2315</v>
      </c>
      <c r="C39" s="6">
        <v>2637</v>
      </c>
      <c r="D39" s="6">
        <v>2402</v>
      </c>
      <c r="E39" s="6">
        <v>2654</v>
      </c>
      <c r="F39" s="4" t="s">
        <v>4</v>
      </c>
    </row>
    <row r="40" spans="1:6" x14ac:dyDescent="0.25">
      <c r="A40" s="2" t="s">
        <v>618</v>
      </c>
      <c r="B40" s="4">
        <v>25</v>
      </c>
      <c r="C40" s="4">
        <v>14</v>
      </c>
      <c r="D40" s="4">
        <v>78</v>
      </c>
      <c r="E40" s="4">
        <v>44</v>
      </c>
      <c r="F40" s="4" t="s">
        <v>4</v>
      </c>
    </row>
    <row r="41" spans="1:6" x14ac:dyDescent="0.25">
      <c r="A41" s="2" t="s">
        <v>82</v>
      </c>
      <c r="B41" s="4" t="s">
        <v>4</v>
      </c>
      <c r="C41" s="4" t="s">
        <v>4</v>
      </c>
      <c r="D41" s="4" t="s">
        <v>4</v>
      </c>
      <c r="E41" s="4" t="s">
        <v>4</v>
      </c>
      <c r="F41" s="4" t="s">
        <v>4</v>
      </c>
    </row>
    <row r="42" spans="1:6" x14ac:dyDescent="0.25">
      <c r="A42" s="3" t="s">
        <v>614</v>
      </c>
      <c r="B42" s="4" t="s">
        <v>4</v>
      </c>
      <c r="C42" s="4" t="s">
        <v>4</v>
      </c>
      <c r="D42" s="4" t="s">
        <v>4</v>
      </c>
      <c r="E42" s="4" t="s">
        <v>4</v>
      </c>
      <c r="F42" s="4" t="s">
        <v>4</v>
      </c>
    </row>
    <row r="43" spans="1:6" x14ac:dyDescent="0.25">
      <c r="A43" s="2" t="s">
        <v>617</v>
      </c>
      <c r="B43" s="4" t="s">
        <v>4</v>
      </c>
      <c r="C43" s="8">
        <v>1</v>
      </c>
      <c r="D43" s="4" t="s">
        <v>4</v>
      </c>
      <c r="E43" s="8">
        <v>1</v>
      </c>
      <c r="F43"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619</v>
      </c>
      <c r="B1" s="7" t="s">
        <v>2</v>
      </c>
      <c r="C1" s="7" t="s">
        <v>553</v>
      </c>
      <c r="D1" s="7" t="s">
        <v>27</v>
      </c>
      <c r="E1" s="7" t="s">
        <v>75</v>
      </c>
      <c r="F1" s="7" t="s">
        <v>554</v>
      </c>
      <c r="G1" s="7" t="s">
        <v>555</v>
      </c>
    </row>
    <row r="2" spans="1:7" ht="30" x14ac:dyDescent="0.25">
      <c r="A2" s="1" t="s">
        <v>26</v>
      </c>
      <c r="B2" s="7"/>
      <c r="C2" s="7"/>
      <c r="D2" s="7"/>
      <c r="E2" s="7"/>
      <c r="F2" s="7"/>
      <c r="G2" s="7"/>
    </row>
    <row r="3" spans="1:7" ht="60" x14ac:dyDescent="0.25">
      <c r="A3" s="3" t="s">
        <v>620</v>
      </c>
      <c r="B3" s="4" t="s">
        <v>4</v>
      </c>
      <c r="C3" s="4" t="s">
        <v>4</v>
      </c>
      <c r="D3" s="4" t="s">
        <v>4</v>
      </c>
      <c r="E3" s="4" t="s">
        <v>4</v>
      </c>
      <c r="F3" s="4" t="s">
        <v>4</v>
      </c>
      <c r="G3" s="4" t="s">
        <v>4</v>
      </c>
    </row>
    <row r="4" spans="1:7" ht="30" x14ac:dyDescent="0.25">
      <c r="A4" s="2" t="s">
        <v>621</v>
      </c>
      <c r="B4" s="8">
        <v>21185</v>
      </c>
      <c r="C4" s="4" t="s">
        <v>4</v>
      </c>
      <c r="D4" s="8">
        <v>19369</v>
      </c>
      <c r="E4" s="4" t="s">
        <v>4</v>
      </c>
      <c r="F4" s="4" t="s">
        <v>4</v>
      </c>
      <c r="G4" s="4" t="s">
        <v>4</v>
      </c>
    </row>
    <row r="5" spans="1:7" ht="30" x14ac:dyDescent="0.25">
      <c r="A5" s="2" t="s">
        <v>622</v>
      </c>
      <c r="B5" s="4">
        <v>705</v>
      </c>
      <c r="C5" s="4" t="s">
        <v>4</v>
      </c>
      <c r="D5" s="6">
        <v>1408</v>
      </c>
      <c r="E5" s="4" t="s">
        <v>4</v>
      </c>
      <c r="F5" s="4" t="s">
        <v>4</v>
      </c>
      <c r="G5" s="4" t="s">
        <v>4</v>
      </c>
    </row>
    <row r="6" spans="1:7" ht="30" x14ac:dyDescent="0.25">
      <c r="A6" s="2" t="s">
        <v>623</v>
      </c>
      <c r="B6" s="6">
        <v>992772</v>
      </c>
      <c r="C6" s="4" t="s">
        <v>4</v>
      </c>
      <c r="D6" s="6">
        <v>889210</v>
      </c>
      <c r="E6" s="4" t="s">
        <v>4</v>
      </c>
      <c r="F6" s="4" t="s">
        <v>4</v>
      </c>
      <c r="G6" s="4" t="s">
        <v>4</v>
      </c>
    </row>
    <row r="7" spans="1:7" ht="30" x14ac:dyDescent="0.25">
      <c r="A7" s="2" t="s">
        <v>624</v>
      </c>
      <c r="B7" s="6">
        <v>20264</v>
      </c>
      <c r="C7" s="4" t="s">
        <v>4</v>
      </c>
      <c r="D7" s="6">
        <v>18540</v>
      </c>
      <c r="E7" s="4" t="s">
        <v>4</v>
      </c>
      <c r="F7" s="4" t="s">
        <v>4</v>
      </c>
      <c r="G7" s="4" t="s">
        <v>4</v>
      </c>
    </row>
    <row r="8" spans="1:7" x14ac:dyDescent="0.25">
      <c r="A8" s="2" t="s">
        <v>625</v>
      </c>
      <c r="B8" s="6">
        <v>1013957</v>
      </c>
      <c r="C8" s="4" t="s">
        <v>4</v>
      </c>
      <c r="D8" s="6">
        <v>908579</v>
      </c>
      <c r="E8" s="4" t="s">
        <v>4</v>
      </c>
      <c r="F8" s="4" t="s">
        <v>4</v>
      </c>
      <c r="G8" s="4" t="s">
        <v>4</v>
      </c>
    </row>
    <row r="9" spans="1:7" ht="30" x14ac:dyDescent="0.25">
      <c r="A9" s="2" t="s">
        <v>626</v>
      </c>
      <c r="B9" s="6">
        <v>20969</v>
      </c>
      <c r="C9" s="6">
        <v>20470</v>
      </c>
      <c r="D9" s="6">
        <v>19948</v>
      </c>
      <c r="E9" s="6">
        <v>19791</v>
      </c>
      <c r="F9" s="6">
        <v>19541</v>
      </c>
      <c r="G9" s="6">
        <v>18540</v>
      </c>
    </row>
    <row r="10" spans="1:7" x14ac:dyDescent="0.25">
      <c r="A10" s="2" t="s">
        <v>255</v>
      </c>
      <c r="B10" s="4" t="s">
        <v>4</v>
      </c>
      <c r="C10" s="4" t="s">
        <v>4</v>
      </c>
      <c r="D10" s="4" t="s">
        <v>4</v>
      </c>
      <c r="E10" s="4" t="s">
        <v>4</v>
      </c>
      <c r="F10" s="4" t="s">
        <v>4</v>
      </c>
      <c r="G10" s="4" t="s">
        <v>4</v>
      </c>
    </row>
    <row r="11" spans="1:7" ht="60" x14ac:dyDescent="0.25">
      <c r="A11" s="3" t="s">
        <v>620</v>
      </c>
      <c r="B11" s="4" t="s">
        <v>4</v>
      </c>
      <c r="C11" s="4" t="s">
        <v>4</v>
      </c>
      <c r="D11" s="4" t="s">
        <v>4</v>
      </c>
      <c r="E11" s="4" t="s">
        <v>4</v>
      </c>
      <c r="F11" s="4" t="s">
        <v>4</v>
      </c>
      <c r="G11" s="4" t="s">
        <v>4</v>
      </c>
    </row>
    <row r="12" spans="1:7" ht="30" x14ac:dyDescent="0.25">
      <c r="A12" s="2" t="s">
        <v>621</v>
      </c>
      <c r="B12" s="4">
        <v>95</v>
      </c>
      <c r="C12" s="4" t="s">
        <v>4</v>
      </c>
      <c r="D12" s="4">
        <v>676</v>
      </c>
      <c r="E12" s="4" t="s">
        <v>4</v>
      </c>
      <c r="F12" s="4" t="s">
        <v>4</v>
      </c>
      <c r="G12" s="4" t="s">
        <v>4</v>
      </c>
    </row>
    <row r="13" spans="1:7" ht="30" x14ac:dyDescent="0.25">
      <c r="A13" s="2" t="s">
        <v>623</v>
      </c>
      <c r="B13" s="6">
        <v>537727</v>
      </c>
      <c r="C13" s="4" t="s">
        <v>4</v>
      </c>
      <c r="D13" s="6">
        <v>435617</v>
      </c>
      <c r="E13" s="4" t="s">
        <v>4</v>
      </c>
      <c r="F13" s="4" t="s">
        <v>4</v>
      </c>
      <c r="G13" s="4" t="s">
        <v>4</v>
      </c>
    </row>
    <row r="14" spans="1:7" ht="30" x14ac:dyDescent="0.25">
      <c r="A14" s="2" t="s">
        <v>624</v>
      </c>
      <c r="B14" s="6">
        <v>8570</v>
      </c>
      <c r="C14" s="4" t="s">
        <v>4</v>
      </c>
      <c r="D14" s="6">
        <v>6394</v>
      </c>
      <c r="E14" s="4" t="s">
        <v>4</v>
      </c>
      <c r="F14" s="4" t="s">
        <v>4</v>
      </c>
      <c r="G14" s="4" t="s">
        <v>4</v>
      </c>
    </row>
    <row r="15" spans="1:7" x14ac:dyDescent="0.25">
      <c r="A15" s="2" t="s">
        <v>625</v>
      </c>
      <c r="B15" s="6">
        <v>537822</v>
      </c>
      <c r="C15" s="4" t="s">
        <v>4</v>
      </c>
      <c r="D15" s="6">
        <v>436293</v>
      </c>
      <c r="E15" s="4" t="s">
        <v>4</v>
      </c>
      <c r="F15" s="4" t="s">
        <v>4</v>
      </c>
      <c r="G15" s="4" t="s">
        <v>4</v>
      </c>
    </row>
    <row r="16" spans="1:7" ht="30" x14ac:dyDescent="0.25">
      <c r="A16" s="2" t="s">
        <v>626</v>
      </c>
      <c r="B16" s="6">
        <v>8570</v>
      </c>
      <c r="C16" s="6">
        <v>8094</v>
      </c>
      <c r="D16" s="6">
        <v>6394</v>
      </c>
      <c r="E16" s="6">
        <v>6003</v>
      </c>
      <c r="F16" s="6">
        <v>5639</v>
      </c>
      <c r="G16" s="6">
        <v>5545</v>
      </c>
    </row>
    <row r="17" spans="1:7" x14ac:dyDescent="0.25">
      <c r="A17" s="2" t="s">
        <v>256</v>
      </c>
      <c r="B17" s="4" t="s">
        <v>4</v>
      </c>
      <c r="C17" s="4" t="s">
        <v>4</v>
      </c>
      <c r="D17" s="4" t="s">
        <v>4</v>
      </c>
      <c r="E17" s="4" t="s">
        <v>4</v>
      </c>
      <c r="F17" s="4" t="s">
        <v>4</v>
      </c>
      <c r="G17" s="4" t="s">
        <v>4</v>
      </c>
    </row>
    <row r="18" spans="1:7" ht="60" x14ac:dyDescent="0.25">
      <c r="A18" s="3" t="s">
        <v>620</v>
      </c>
      <c r="B18" s="4" t="s">
        <v>4</v>
      </c>
      <c r="C18" s="4" t="s">
        <v>4</v>
      </c>
      <c r="D18" s="4" t="s">
        <v>4</v>
      </c>
      <c r="E18" s="4" t="s">
        <v>4</v>
      </c>
      <c r="F18" s="4" t="s">
        <v>4</v>
      </c>
      <c r="G18" s="4" t="s">
        <v>4</v>
      </c>
    </row>
    <row r="19" spans="1:7" ht="30" x14ac:dyDescent="0.25">
      <c r="A19" s="2" t="s">
        <v>623</v>
      </c>
      <c r="B19" s="6">
        <v>43289</v>
      </c>
      <c r="C19" s="4" t="s">
        <v>4</v>
      </c>
      <c r="D19" s="6">
        <v>35501</v>
      </c>
      <c r="E19" s="4" t="s">
        <v>4</v>
      </c>
      <c r="F19" s="4" t="s">
        <v>4</v>
      </c>
      <c r="G19" s="4" t="s">
        <v>4</v>
      </c>
    </row>
    <row r="20" spans="1:7" ht="30" x14ac:dyDescent="0.25">
      <c r="A20" s="2" t="s">
        <v>624</v>
      </c>
      <c r="B20" s="4">
        <v>773</v>
      </c>
      <c r="C20" s="4" t="s">
        <v>4</v>
      </c>
      <c r="D20" s="4">
        <v>673</v>
      </c>
      <c r="E20" s="4" t="s">
        <v>4</v>
      </c>
      <c r="F20" s="4" t="s">
        <v>4</v>
      </c>
      <c r="G20" s="4" t="s">
        <v>4</v>
      </c>
    </row>
    <row r="21" spans="1:7" x14ac:dyDescent="0.25">
      <c r="A21" s="2" t="s">
        <v>625</v>
      </c>
      <c r="B21" s="6">
        <v>43289</v>
      </c>
      <c r="C21" s="4" t="s">
        <v>4</v>
      </c>
      <c r="D21" s="6">
        <v>35501</v>
      </c>
      <c r="E21" s="4" t="s">
        <v>4</v>
      </c>
      <c r="F21" s="4" t="s">
        <v>4</v>
      </c>
      <c r="G21" s="4" t="s">
        <v>4</v>
      </c>
    </row>
    <row r="22" spans="1:7" ht="30" x14ac:dyDescent="0.25">
      <c r="A22" s="2" t="s">
        <v>626</v>
      </c>
      <c r="B22" s="4">
        <v>773</v>
      </c>
      <c r="C22" s="4">
        <v>683</v>
      </c>
      <c r="D22" s="4">
        <v>673</v>
      </c>
      <c r="E22" s="4">
        <v>765</v>
      </c>
      <c r="F22" s="6">
        <v>1016</v>
      </c>
      <c r="G22" s="6">
        <v>1220</v>
      </c>
    </row>
    <row r="23" spans="1:7" x14ac:dyDescent="0.25">
      <c r="A23" s="2" t="s">
        <v>257</v>
      </c>
      <c r="B23" s="4" t="s">
        <v>4</v>
      </c>
      <c r="C23" s="4" t="s">
        <v>4</v>
      </c>
      <c r="D23" s="4" t="s">
        <v>4</v>
      </c>
      <c r="E23" s="4" t="s">
        <v>4</v>
      </c>
      <c r="F23" s="4" t="s">
        <v>4</v>
      </c>
      <c r="G23" s="4" t="s">
        <v>4</v>
      </c>
    </row>
    <row r="24" spans="1:7" ht="60" x14ac:dyDescent="0.25">
      <c r="A24" s="3" t="s">
        <v>620</v>
      </c>
      <c r="B24" s="4" t="s">
        <v>4</v>
      </c>
      <c r="C24" s="4" t="s">
        <v>4</v>
      </c>
      <c r="D24" s="4" t="s">
        <v>4</v>
      </c>
      <c r="E24" s="4" t="s">
        <v>4</v>
      </c>
      <c r="F24" s="4" t="s">
        <v>4</v>
      </c>
      <c r="G24" s="4" t="s">
        <v>4</v>
      </c>
    </row>
    <row r="25" spans="1:7" ht="30" x14ac:dyDescent="0.25">
      <c r="A25" s="2" t="s">
        <v>621</v>
      </c>
      <c r="B25" s="4">
        <v>5</v>
      </c>
      <c r="C25" s="4" t="s">
        <v>4</v>
      </c>
      <c r="D25" s="4">
        <v>11</v>
      </c>
      <c r="E25" s="4" t="s">
        <v>4</v>
      </c>
      <c r="F25" s="4" t="s">
        <v>4</v>
      </c>
      <c r="G25" s="4" t="s">
        <v>4</v>
      </c>
    </row>
    <row r="26" spans="1:7" ht="30" x14ac:dyDescent="0.25">
      <c r="A26" s="2" t="s">
        <v>623</v>
      </c>
      <c r="B26" s="6">
        <v>12571</v>
      </c>
      <c r="C26" s="4" t="s">
        <v>4</v>
      </c>
      <c r="D26" s="6">
        <v>8962</v>
      </c>
      <c r="E26" s="4" t="s">
        <v>4</v>
      </c>
      <c r="F26" s="4" t="s">
        <v>4</v>
      </c>
      <c r="G26" s="4" t="s">
        <v>4</v>
      </c>
    </row>
    <row r="27" spans="1:7" ht="30" x14ac:dyDescent="0.25">
      <c r="A27" s="2" t="s">
        <v>624</v>
      </c>
      <c r="B27" s="4">
        <v>327</v>
      </c>
      <c r="C27" s="4" t="s">
        <v>4</v>
      </c>
      <c r="D27" s="4">
        <v>333</v>
      </c>
      <c r="E27" s="4" t="s">
        <v>4</v>
      </c>
      <c r="F27" s="4" t="s">
        <v>4</v>
      </c>
      <c r="G27" s="4" t="s">
        <v>4</v>
      </c>
    </row>
    <row r="28" spans="1:7" x14ac:dyDescent="0.25">
      <c r="A28" s="2" t="s">
        <v>625</v>
      </c>
      <c r="B28" s="6">
        <v>12576</v>
      </c>
      <c r="C28" s="4" t="s">
        <v>4</v>
      </c>
      <c r="D28" s="6">
        <v>8973</v>
      </c>
      <c r="E28" s="4" t="s">
        <v>4</v>
      </c>
      <c r="F28" s="4" t="s">
        <v>4</v>
      </c>
      <c r="G28" s="4" t="s">
        <v>4</v>
      </c>
    </row>
    <row r="29" spans="1:7" ht="30" x14ac:dyDescent="0.25">
      <c r="A29" s="2" t="s">
        <v>626</v>
      </c>
      <c r="B29" s="4">
        <v>327</v>
      </c>
      <c r="C29" s="4">
        <v>330</v>
      </c>
      <c r="D29" s="4">
        <v>333</v>
      </c>
      <c r="E29" s="4">
        <v>362</v>
      </c>
      <c r="F29" s="4">
        <v>462</v>
      </c>
      <c r="G29" s="4">
        <v>613</v>
      </c>
    </row>
    <row r="30" spans="1:7" x14ac:dyDescent="0.25">
      <c r="A30" s="2" t="s">
        <v>258</v>
      </c>
      <c r="B30" s="4" t="s">
        <v>4</v>
      </c>
      <c r="C30" s="4" t="s">
        <v>4</v>
      </c>
      <c r="D30" s="4" t="s">
        <v>4</v>
      </c>
      <c r="E30" s="4" t="s">
        <v>4</v>
      </c>
      <c r="F30" s="4" t="s">
        <v>4</v>
      </c>
      <c r="G30" s="4" t="s">
        <v>4</v>
      </c>
    </row>
    <row r="31" spans="1:7" ht="60" x14ac:dyDescent="0.25">
      <c r="A31" s="3" t="s">
        <v>620</v>
      </c>
      <c r="B31" s="4" t="s">
        <v>4</v>
      </c>
      <c r="C31" s="4" t="s">
        <v>4</v>
      </c>
      <c r="D31" s="4" t="s">
        <v>4</v>
      </c>
      <c r="E31" s="4" t="s">
        <v>4</v>
      </c>
      <c r="F31" s="4" t="s">
        <v>4</v>
      </c>
      <c r="G31" s="4" t="s">
        <v>4</v>
      </c>
    </row>
    <row r="32" spans="1:7" ht="30" x14ac:dyDescent="0.25">
      <c r="A32" s="2" t="s">
        <v>621</v>
      </c>
      <c r="B32" s="6">
        <v>12715</v>
      </c>
      <c r="C32" s="4" t="s">
        <v>4</v>
      </c>
      <c r="D32" s="6">
        <v>14685</v>
      </c>
      <c r="E32" s="4" t="s">
        <v>4</v>
      </c>
      <c r="F32" s="4" t="s">
        <v>4</v>
      </c>
      <c r="G32" s="4" t="s">
        <v>4</v>
      </c>
    </row>
    <row r="33" spans="1:7" ht="30" x14ac:dyDescent="0.25">
      <c r="A33" s="2" t="s">
        <v>622</v>
      </c>
      <c r="B33" s="4">
        <v>705</v>
      </c>
      <c r="C33" s="4" t="s">
        <v>4</v>
      </c>
      <c r="D33" s="6">
        <v>1408</v>
      </c>
      <c r="E33" s="4" t="s">
        <v>4</v>
      </c>
      <c r="F33" s="4" t="s">
        <v>4</v>
      </c>
      <c r="G33" s="4" t="s">
        <v>4</v>
      </c>
    </row>
    <row r="34" spans="1:7" ht="30" x14ac:dyDescent="0.25">
      <c r="A34" s="2" t="s">
        <v>623</v>
      </c>
      <c r="B34" s="6">
        <v>115730</v>
      </c>
      <c r="C34" s="4" t="s">
        <v>4</v>
      </c>
      <c r="D34" s="6">
        <v>125246</v>
      </c>
      <c r="E34" s="4" t="s">
        <v>4</v>
      </c>
      <c r="F34" s="4" t="s">
        <v>4</v>
      </c>
      <c r="G34" s="4" t="s">
        <v>4</v>
      </c>
    </row>
    <row r="35" spans="1:7" ht="30" x14ac:dyDescent="0.25">
      <c r="A35" s="2" t="s">
        <v>624</v>
      </c>
      <c r="B35" s="6">
        <v>2394</v>
      </c>
      <c r="C35" s="4" t="s">
        <v>4</v>
      </c>
      <c r="D35" s="6">
        <v>3770</v>
      </c>
      <c r="E35" s="4" t="s">
        <v>4</v>
      </c>
      <c r="F35" s="4" t="s">
        <v>4</v>
      </c>
      <c r="G35" s="4" t="s">
        <v>4</v>
      </c>
    </row>
    <row r="36" spans="1:7" x14ac:dyDescent="0.25">
      <c r="A36" s="2" t="s">
        <v>625</v>
      </c>
      <c r="B36" s="6">
        <v>128445</v>
      </c>
      <c r="C36" s="4" t="s">
        <v>4</v>
      </c>
      <c r="D36" s="6">
        <v>139931</v>
      </c>
      <c r="E36" s="4" t="s">
        <v>4</v>
      </c>
      <c r="F36" s="4" t="s">
        <v>4</v>
      </c>
      <c r="G36" s="4" t="s">
        <v>4</v>
      </c>
    </row>
    <row r="37" spans="1:7" ht="30" x14ac:dyDescent="0.25">
      <c r="A37" s="2" t="s">
        <v>626</v>
      </c>
      <c r="B37" s="6">
        <v>3099</v>
      </c>
      <c r="C37" s="6">
        <v>3565</v>
      </c>
      <c r="D37" s="6">
        <v>5178</v>
      </c>
      <c r="E37" s="6">
        <v>6232</v>
      </c>
      <c r="F37" s="6">
        <v>6216</v>
      </c>
      <c r="G37" s="6">
        <v>6111</v>
      </c>
    </row>
    <row r="38" spans="1:7" x14ac:dyDescent="0.25">
      <c r="A38" s="2" t="s">
        <v>259</v>
      </c>
      <c r="B38" s="4" t="s">
        <v>4</v>
      </c>
      <c r="C38" s="4" t="s">
        <v>4</v>
      </c>
      <c r="D38" s="4" t="s">
        <v>4</v>
      </c>
      <c r="E38" s="4" t="s">
        <v>4</v>
      </c>
      <c r="F38" s="4" t="s">
        <v>4</v>
      </c>
      <c r="G38" s="4" t="s">
        <v>4</v>
      </c>
    </row>
    <row r="39" spans="1:7" ht="60" x14ac:dyDescent="0.25">
      <c r="A39" s="3" t="s">
        <v>620</v>
      </c>
      <c r="B39" s="4" t="s">
        <v>4</v>
      </c>
      <c r="C39" s="4" t="s">
        <v>4</v>
      </c>
      <c r="D39" s="4" t="s">
        <v>4</v>
      </c>
      <c r="E39" s="4" t="s">
        <v>4</v>
      </c>
      <c r="F39" s="4" t="s">
        <v>4</v>
      </c>
      <c r="G39" s="4" t="s">
        <v>4</v>
      </c>
    </row>
    <row r="40" spans="1:7" ht="30" x14ac:dyDescent="0.25">
      <c r="A40" s="2" t="s">
        <v>621</v>
      </c>
      <c r="B40" s="6">
        <v>6114</v>
      </c>
      <c r="C40" s="4" t="s">
        <v>4</v>
      </c>
      <c r="D40" s="6">
        <v>1450</v>
      </c>
      <c r="E40" s="4" t="s">
        <v>4</v>
      </c>
      <c r="F40" s="4" t="s">
        <v>4</v>
      </c>
      <c r="G40" s="4" t="s">
        <v>4</v>
      </c>
    </row>
    <row r="41" spans="1:7" ht="30" x14ac:dyDescent="0.25">
      <c r="A41" s="2" t="s">
        <v>623</v>
      </c>
      <c r="B41" s="6">
        <v>172787</v>
      </c>
      <c r="C41" s="4" t="s">
        <v>4</v>
      </c>
      <c r="D41" s="6">
        <v>193893</v>
      </c>
      <c r="E41" s="4" t="s">
        <v>4</v>
      </c>
      <c r="F41" s="4" t="s">
        <v>4</v>
      </c>
      <c r="G41" s="4" t="s">
        <v>4</v>
      </c>
    </row>
    <row r="42" spans="1:7" ht="30" x14ac:dyDescent="0.25">
      <c r="A42" s="2" t="s">
        <v>624</v>
      </c>
      <c r="B42" s="6">
        <v>5708</v>
      </c>
      <c r="C42" s="4" t="s">
        <v>4</v>
      </c>
      <c r="D42" s="6">
        <v>4352</v>
      </c>
      <c r="E42" s="4" t="s">
        <v>4</v>
      </c>
      <c r="F42" s="4" t="s">
        <v>4</v>
      </c>
      <c r="G42" s="4" t="s">
        <v>4</v>
      </c>
    </row>
    <row r="43" spans="1:7" x14ac:dyDescent="0.25">
      <c r="A43" s="2" t="s">
        <v>625</v>
      </c>
      <c r="B43" s="6">
        <v>178901</v>
      </c>
      <c r="C43" s="4" t="s">
        <v>4</v>
      </c>
      <c r="D43" s="6">
        <v>195343</v>
      </c>
      <c r="E43" s="4" t="s">
        <v>4</v>
      </c>
      <c r="F43" s="4" t="s">
        <v>4</v>
      </c>
      <c r="G43" s="4" t="s">
        <v>4</v>
      </c>
    </row>
    <row r="44" spans="1:7" ht="30" x14ac:dyDescent="0.25">
      <c r="A44" s="2" t="s">
        <v>626</v>
      </c>
      <c r="B44" s="6">
        <v>5708</v>
      </c>
      <c r="C44" s="6">
        <v>5435</v>
      </c>
      <c r="D44" s="6">
        <v>4352</v>
      </c>
      <c r="E44" s="6">
        <v>3567</v>
      </c>
      <c r="F44" s="6">
        <v>3304</v>
      </c>
      <c r="G44" s="6">
        <v>2381</v>
      </c>
    </row>
    <row r="45" spans="1:7" x14ac:dyDescent="0.25">
      <c r="A45" s="2" t="s">
        <v>260</v>
      </c>
      <c r="B45" s="4" t="s">
        <v>4</v>
      </c>
      <c r="C45" s="4" t="s">
        <v>4</v>
      </c>
      <c r="D45" s="4" t="s">
        <v>4</v>
      </c>
      <c r="E45" s="4" t="s">
        <v>4</v>
      </c>
      <c r="F45" s="4" t="s">
        <v>4</v>
      </c>
      <c r="G45" s="4" t="s">
        <v>4</v>
      </c>
    </row>
    <row r="46" spans="1:7" ht="60" x14ac:dyDescent="0.25">
      <c r="A46" s="3" t="s">
        <v>620</v>
      </c>
      <c r="B46" s="4" t="s">
        <v>4</v>
      </c>
      <c r="C46" s="4" t="s">
        <v>4</v>
      </c>
      <c r="D46" s="4" t="s">
        <v>4</v>
      </c>
      <c r="E46" s="4" t="s">
        <v>4</v>
      </c>
      <c r="F46" s="4" t="s">
        <v>4</v>
      </c>
      <c r="G46" s="4" t="s">
        <v>4</v>
      </c>
    </row>
    <row r="47" spans="1:7" ht="30" x14ac:dyDescent="0.25">
      <c r="A47" s="2" t="s">
        <v>621</v>
      </c>
      <c r="B47" s="6">
        <v>2256</v>
      </c>
      <c r="C47" s="4" t="s">
        <v>4</v>
      </c>
      <c r="D47" s="6">
        <v>2547</v>
      </c>
      <c r="E47" s="4" t="s">
        <v>4</v>
      </c>
      <c r="F47" s="4" t="s">
        <v>4</v>
      </c>
      <c r="G47" s="4" t="s">
        <v>4</v>
      </c>
    </row>
    <row r="48" spans="1:7" ht="30" x14ac:dyDescent="0.25">
      <c r="A48" s="2" t="s">
        <v>623</v>
      </c>
      <c r="B48" s="6">
        <v>104127</v>
      </c>
      <c r="C48" s="4" t="s">
        <v>4</v>
      </c>
      <c r="D48" s="6">
        <v>84828</v>
      </c>
      <c r="E48" s="4" t="s">
        <v>4</v>
      </c>
      <c r="F48" s="4" t="s">
        <v>4</v>
      </c>
      <c r="G48" s="4" t="s">
        <v>4</v>
      </c>
    </row>
    <row r="49" spans="1:7" ht="30" x14ac:dyDescent="0.25">
      <c r="A49" s="2" t="s">
        <v>624</v>
      </c>
      <c r="B49" s="6">
        <v>2346</v>
      </c>
      <c r="C49" s="4" t="s">
        <v>4</v>
      </c>
      <c r="D49" s="6">
        <v>2905</v>
      </c>
      <c r="E49" s="4" t="s">
        <v>4</v>
      </c>
      <c r="F49" s="4" t="s">
        <v>4</v>
      </c>
      <c r="G49" s="4" t="s">
        <v>4</v>
      </c>
    </row>
    <row r="50" spans="1:7" x14ac:dyDescent="0.25">
      <c r="A50" s="2" t="s">
        <v>625</v>
      </c>
      <c r="B50" s="6">
        <v>106383</v>
      </c>
      <c r="C50" s="4" t="s">
        <v>4</v>
      </c>
      <c r="D50" s="6">
        <v>87375</v>
      </c>
      <c r="E50" s="4" t="s">
        <v>4</v>
      </c>
      <c r="F50" s="4" t="s">
        <v>4</v>
      </c>
      <c r="G50" s="4" t="s">
        <v>4</v>
      </c>
    </row>
    <row r="51" spans="1:7" ht="30" x14ac:dyDescent="0.25">
      <c r="A51" s="2" t="s">
        <v>626</v>
      </c>
      <c r="B51" s="6">
        <v>2346</v>
      </c>
      <c r="C51" s="6">
        <v>2247</v>
      </c>
      <c r="D51" s="6">
        <v>2905</v>
      </c>
      <c r="E51" s="6">
        <v>2758</v>
      </c>
      <c r="F51" s="6">
        <v>2793</v>
      </c>
      <c r="G51" s="6">
        <v>2567</v>
      </c>
    </row>
    <row r="52" spans="1:7" x14ac:dyDescent="0.25">
      <c r="A52" s="2" t="s">
        <v>82</v>
      </c>
      <c r="B52" s="4" t="s">
        <v>4</v>
      </c>
      <c r="C52" s="4" t="s">
        <v>4</v>
      </c>
      <c r="D52" s="4" t="s">
        <v>4</v>
      </c>
      <c r="E52" s="4" t="s">
        <v>4</v>
      </c>
      <c r="F52" s="4" t="s">
        <v>4</v>
      </c>
      <c r="G52" s="4" t="s">
        <v>4</v>
      </c>
    </row>
    <row r="53" spans="1:7" ht="60" x14ac:dyDescent="0.25">
      <c r="A53" s="3" t="s">
        <v>620</v>
      </c>
      <c r="B53" s="4" t="s">
        <v>4</v>
      </c>
      <c r="C53" s="4" t="s">
        <v>4</v>
      </c>
      <c r="D53" s="4" t="s">
        <v>4</v>
      </c>
      <c r="E53" s="4" t="s">
        <v>4</v>
      </c>
      <c r="F53" s="4" t="s">
        <v>4</v>
      </c>
      <c r="G53" s="4" t="s">
        <v>4</v>
      </c>
    </row>
    <row r="54" spans="1:7" ht="30" x14ac:dyDescent="0.25">
      <c r="A54" s="2" t="s">
        <v>623</v>
      </c>
      <c r="B54" s="6">
        <v>6541</v>
      </c>
      <c r="C54" s="4" t="s">
        <v>4</v>
      </c>
      <c r="D54" s="6">
        <v>5163</v>
      </c>
      <c r="E54" s="4" t="s">
        <v>4</v>
      </c>
      <c r="F54" s="4" t="s">
        <v>4</v>
      </c>
      <c r="G54" s="4" t="s">
        <v>4</v>
      </c>
    </row>
    <row r="55" spans="1:7" ht="30" x14ac:dyDescent="0.25">
      <c r="A55" s="2" t="s">
        <v>624</v>
      </c>
      <c r="B55" s="4">
        <v>146</v>
      </c>
      <c r="C55" s="4" t="s">
        <v>4</v>
      </c>
      <c r="D55" s="4">
        <v>113</v>
      </c>
      <c r="E55" s="4" t="s">
        <v>4</v>
      </c>
      <c r="F55" s="4" t="s">
        <v>4</v>
      </c>
      <c r="G55" s="4" t="s">
        <v>4</v>
      </c>
    </row>
    <row r="56" spans="1:7" x14ac:dyDescent="0.25">
      <c r="A56" s="2" t="s">
        <v>625</v>
      </c>
      <c r="B56" s="6">
        <v>6541</v>
      </c>
      <c r="C56" s="4" t="s">
        <v>4</v>
      </c>
      <c r="D56" s="6">
        <v>5163</v>
      </c>
      <c r="E56" s="4" t="s">
        <v>4</v>
      </c>
      <c r="F56" s="4" t="s">
        <v>4</v>
      </c>
      <c r="G56" s="4" t="s">
        <v>4</v>
      </c>
    </row>
    <row r="57" spans="1:7" ht="30" x14ac:dyDescent="0.25">
      <c r="A57" s="2" t="s">
        <v>626</v>
      </c>
      <c r="B57" s="8">
        <v>146</v>
      </c>
      <c r="C57" s="8">
        <v>116</v>
      </c>
      <c r="D57" s="8">
        <v>113</v>
      </c>
      <c r="E57" s="8">
        <v>104</v>
      </c>
      <c r="F57" s="8">
        <v>112</v>
      </c>
      <c r="G57" s="8">
        <v>103</v>
      </c>
    </row>
  </sheetData>
  <mergeCells count="6">
    <mergeCell ref="B1:B2"/>
    <mergeCell ref="C1:C2"/>
    <mergeCell ref="D1:D2"/>
    <mergeCell ref="E1:E2"/>
    <mergeCell ref="F1:F2"/>
    <mergeCell ref="G1:G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7</v>
      </c>
      <c r="B1" s="7" t="s">
        <v>74</v>
      </c>
      <c r="C1" s="7"/>
      <c r="D1" s="7" t="s">
        <v>1</v>
      </c>
      <c r="E1" s="7"/>
    </row>
    <row r="2" spans="1:5" ht="30" x14ac:dyDescent="0.25">
      <c r="A2" s="1" t="s">
        <v>26</v>
      </c>
      <c r="B2" s="1" t="s">
        <v>2</v>
      </c>
      <c r="C2" s="1" t="s">
        <v>75</v>
      </c>
      <c r="D2" s="1" t="s">
        <v>2</v>
      </c>
      <c r="E2" s="1" t="s">
        <v>75</v>
      </c>
    </row>
    <row r="3" spans="1:5" ht="30" x14ac:dyDescent="0.25">
      <c r="A3" s="3" t="s">
        <v>628</v>
      </c>
      <c r="B3" s="4" t="s">
        <v>4</v>
      </c>
      <c r="C3" s="4" t="s">
        <v>4</v>
      </c>
      <c r="D3" s="4" t="s">
        <v>4</v>
      </c>
      <c r="E3" s="4" t="s">
        <v>4</v>
      </c>
    </row>
    <row r="4" spans="1:5" x14ac:dyDescent="0.25">
      <c r="A4" s="2" t="s">
        <v>629</v>
      </c>
      <c r="B4" s="8">
        <v>20470</v>
      </c>
      <c r="C4" s="8">
        <v>19541</v>
      </c>
      <c r="D4" s="8">
        <v>19948</v>
      </c>
      <c r="E4" s="8">
        <v>18540</v>
      </c>
    </row>
    <row r="5" spans="1:5" x14ac:dyDescent="0.25">
      <c r="A5" s="2" t="s">
        <v>345</v>
      </c>
      <c r="B5" s="4" t="s">
        <v>4</v>
      </c>
      <c r="C5" s="4">
        <v>200</v>
      </c>
      <c r="D5" s="6">
        <v>6050</v>
      </c>
      <c r="E5" s="6">
        <v>2450</v>
      </c>
    </row>
    <row r="6" spans="1:5" x14ac:dyDescent="0.25">
      <c r="A6" s="2" t="s">
        <v>349</v>
      </c>
      <c r="B6" s="6">
        <v>1660</v>
      </c>
      <c r="C6" s="4">
        <v>17</v>
      </c>
      <c r="D6" s="6">
        <v>7409</v>
      </c>
      <c r="E6" s="6">
        <v>1580</v>
      </c>
    </row>
    <row r="7" spans="1:5" x14ac:dyDescent="0.25">
      <c r="A7" s="2" t="s">
        <v>350</v>
      </c>
      <c r="B7" s="6">
        <v>2159</v>
      </c>
      <c r="C7" s="4">
        <v>67</v>
      </c>
      <c r="D7" s="6">
        <v>2380</v>
      </c>
      <c r="E7" s="4">
        <v>381</v>
      </c>
    </row>
    <row r="8" spans="1:5" x14ac:dyDescent="0.25">
      <c r="A8" s="2" t="s">
        <v>630</v>
      </c>
      <c r="B8" s="6">
        <v>20969</v>
      </c>
      <c r="C8" s="6">
        <v>19791</v>
      </c>
      <c r="D8" s="6">
        <v>20969</v>
      </c>
      <c r="E8" s="6">
        <v>19791</v>
      </c>
    </row>
    <row r="9" spans="1:5" x14ac:dyDescent="0.25">
      <c r="A9" s="2" t="s">
        <v>255</v>
      </c>
      <c r="B9" s="4" t="s">
        <v>4</v>
      </c>
      <c r="C9" s="4" t="s">
        <v>4</v>
      </c>
      <c r="D9" s="4" t="s">
        <v>4</v>
      </c>
      <c r="E9" s="4" t="s">
        <v>4</v>
      </c>
    </row>
    <row r="10" spans="1:5" ht="30" x14ac:dyDescent="0.25">
      <c r="A10" s="3" t="s">
        <v>628</v>
      </c>
      <c r="B10" s="4" t="s">
        <v>4</v>
      </c>
      <c r="C10" s="4" t="s">
        <v>4</v>
      </c>
      <c r="D10" s="4" t="s">
        <v>4</v>
      </c>
      <c r="E10" s="4" t="s">
        <v>4</v>
      </c>
    </row>
    <row r="11" spans="1:5" x14ac:dyDescent="0.25">
      <c r="A11" s="2" t="s">
        <v>629</v>
      </c>
      <c r="B11" s="6">
        <v>8094</v>
      </c>
      <c r="C11" s="6">
        <v>5639</v>
      </c>
      <c r="D11" s="6">
        <v>6394</v>
      </c>
      <c r="E11" s="6">
        <v>5545</v>
      </c>
    </row>
    <row r="12" spans="1:5" x14ac:dyDescent="0.25">
      <c r="A12" s="2" t="s">
        <v>345</v>
      </c>
      <c r="B12" s="6">
        <v>-1681</v>
      </c>
      <c r="C12" s="4">
        <v>300</v>
      </c>
      <c r="D12" s="6">
        <v>4098</v>
      </c>
      <c r="E12" s="4">
        <v>470</v>
      </c>
    </row>
    <row r="13" spans="1:5" x14ac:dyDescent="0.25">
      <c r="A13" s="2" t="s">
        <v>349</v>
      </c>
      <c r="B13" s="4" t="s">
        <v>4</v>
      </c>
      <c r="C13" s="4" t="s">
        <v>4</v>
      </c>
      <c r="D13" s="6">
        <v>4294</v>
      </c>
      <c r="E13" s="4">
        <v>311</v>
      </c>
    </row>
    <row r="14" spans="1:5" x14ac:dyDescent="0.25">
      <c r="A14" s="2" t="s">
        <v>350</v>
      </c>
      <c r="B14" s="6">
        <v>2157</v>
      </c>
      <c r="C14" s="4">
        <v>64</v>
      </c>
      <c r="D14" s="6">
        <v>2372</v>
      </c>
      <c r="E14" s="4">
        <v>299</v>
      </c>
    </row>
    <row r="15" spans="1:5" x14ac:dyDescent="0.25">
      <c r="A15" s="2" t="s">
        <v>630</v>
      </c>
      <c r="B15" s="6">
        <v>8570</v>
      </c>
      <c r="C15" s="6">
        <v>6003</v>
      </c>
      <c r="D15" s="6">
        <v>8570</v>
      </c>
      <c r="E15" s="6">
        <v>6003</v>
      </c>
    </row>
    <row r="16" spans="1:5" x14ac:dyDescent="0.25">
      <c r="A16" s="2" t="s">
        <v>256</v>
      </c>
      <c r="B16" s="4" t="s">
        <v>4</v>
      </c>
      <c r="C16" s="4" t="s">
        <v>4</v>
      </c>
      <c r="D16" s="4" t="s">
        <v>4</v>
      </c>
      <c r="E16" s="4" t="s">
        <v>4</v>
      </c>
    </row>
    <row r="17" spans="1:5" ht="30" x14ac:dyDescent="0.25">
      <c r="A17" s="3" t="s">
        <v>628</v>
      </c>
      <c r="B17" s="4" t="s">
        <v>4</v>
      </c>
      <c r="C17" s="4" t="s">
        <v>4</v>
      </c>
      <c r="D17" s="4" t="s">
        <v>4</v>
      </c>
      <c r="E17" s="4" t="s">
        <v>4</v>
      </c>
    </row>
    <row r="18" spans="1:5" x14ac:dyDescent="0.25">
      <c r="A18" s="2" t="s">
        <v>629</v>
      </c>
      <c r="B18" s="4">
        <v>683</v>
      </c>
      <c r="C18" s="6">
        <v>1016</v>
      </c>
      <c r="D18" s="4">
        <v>673</v>
      </c>
      <c r="E18" s="6">
        <v>1220</v>
      </c>
    </row>
    <row r="19" spans="1:5" x14ac:dyDescent="0.25">
      <c r="A19" s="2" t="s">
        <v>345</v>
      </c>
      <c r="B19" s="4">
        <v>90</v>
      </c>
      <c r="C19" s="4">
        <v>-254</v>
      </c>
      <c r="D19" s="4">
        <v>96</v>
      </c>
      <c r="E19" s="4">
        <v>-464</v>
      </c>
    </row>
    <row r="20" spans="1:5" x14ac:dyDescent="0.25">
      <c r="A20" s="2" t="s">
        <v>350</v>
      </c>
      <c r="B20" s="4" t="s">
        <v>4</v>
      </c>
      <c r="C20" s="4">
        <v>3</v>
      </c>
      <c r="D20" s="4">
        <v>4</v>
      </c>
      <c r="E20" s="4">
        <v>9</v>
      </c>
    </row>
    <row r="21" spans="1:5" x14ac:dyDescent="0.25">
      <c r="A21" s="2" t="s">
        <v>630</v>
      </c>
      <c r="B21" s="4">
        <v>773</v>
      </c>
      <c r="C21" s="4">
        <v>765</v>
      </c>
      <c r="D21" s="4">
        <v>773</v>
      </c>
      <c r="E21" s="4">
        <v>765</v>
      </c>
    </row>
    <row r="22" spans="1:5" x14ac:dyDescent="0.25">
      <c r="A22" s="2" t="s">
        <v>257</v>
      </c>
      <c r="B22" s="4" t="s">
        <v>4</v>
      </c>
      <c r="C22" s="4" t="s">
        <v>4</v>
      </c>
      <c r="D22" s="4" t="s">
        <v>4</v>
      </c>
      <c r="E22" s="4" t="s">
        <v>4</v>
      </c>
    </row>
    <row r="23" spans="1:5" ht="30" x14ac:dyDescent="0.25">
      <c r="A23" s="3" t="s">
        <v>628</v>
      </c>
      <c r="B23" s="4" t="s">
        <v>4</v>
      </c>
      <c r="C23" s="4" t="s">
        <v>4</v>
      </c>
      <c r="D23" s="4" t="s">
        <v>4</v>
      </c>
      <c r="E23" s="4" t="s">
        <v>4</v>
      </c>
    </row>
    <row r="24" spans="1:5" x14ac:dyDescent="0.25">
      <c r="A24" s="2" t="s">
        <v>629</v>
      </c>
      <c r="B24" s="4">
        <v>330</v>
      </c>
      <c r="C24" s="4">
        <v>462</v>
      </c>
      <c r="D24" s="4">
        <v>333</v>
      </c>
      <c r="E24" s="4">
        <v>613</v>
      </c>
    </row>
    <row r="25" spans="1:5" x14ac:dyDescent="0.25">
      <c r="A25" s="2" t="s">
        <v>345</v>
      </c>
      <c r="B25" s="4">
        <v>-3</v>
      </c>
      <c r="C25" s="4">
        <v>-83</v>
      </c>
      <c r="D25" s="4">
        <v>-9</v>
      </c>
      <c r="E25" s="4">
        <v>-240</v>
      </c>
    </row>
    <row r="26" spans="1:5" x14ac:dyDescent="0.25">
      <c r="A26" s="2" t="s">
        <v>349</v>
      </c>
      <c r="B26" s="4" t="s">
        <v>4</v>
      </c>
      <c r="C26" s="4">
        <v>17</v>
      </c>
      <c r="D26" s="4" t="s">
        <v>4</v>
      </c>
      <c r="E26" s="4">
        <v>17</v>
      </c>
    </row>
    <row r="27" spans="1:5" x14ac:dyDescent="0.25">
      <c r="A27" s="2" t="s">
        <v>350</v>
      </c>
      <c r="B27" s="4" t="s">
        <v>4</v>
      </c>
      <c r="C27" s="4" t="s">
        <v>4</v>
      </c>
      <c r="D27" s="4">
        <v>3</v>
      </c>
      <c r="E27" s="4">
        <v>6</v>
      </c>
    </row>
    <row r="28" spans="1:5" x14ac:dyDescent="0.25">
      <c r="A28" s="2" t="s">
        <v>630</v>
      </c>
      <c r="B28" s="4">
        <v>327</v>
      </c>
      <c r="C28" s="4">
        <v>362</v>
      </c>
      <c r="D28" s="4">
        <v>327</v>
      </c>
      <c r="E28" s="4">
        <v>362</v>
      </c>
    </row>
    <row r="29" spans="1:5" x14ac:dyDescent="0.25">
      <c r="A29" s="2" t="s">
        <v>258</v>
      </c>
      <c r="B29" s="4" t="s">
        <v>4</v>
      </c>
      <c r="C29" s="4" t="s">
        <v>4</v>
      </c>
      <c r="D29" s="4" t="s">
        <v>4</v>
      </c>
      <c r="E29" s="4" t="s">
        <v>4</v>
      </c>
    </row>
    <row r="30" spans="1:5" ht="30" x14ac:dyDescent="0.25">
      <c r="A30" s="3" t="s">
        <v>628</v>
      </c>
      <c r="B30" s="4" t="s">
        <v>4</v>
      </c>
      <c r="C30" s="4" t="s">
        <v>4</v>
      </c>
      <c r="D30" s="4" t="s">
        <v>4</v>
      </c>
      <c r="E30" s="4" t="s">
        <v>4</v>
      </c>
    </row>
    <row r="31" spans="1:5" x14ac:dyDescent="0.25">
      <c r="A31" s="2" t="s">
        <v>629</v>
      </c>
      <c r="B31" s="6">
        <v>3565</v>
      </c>
      <c r="C31" s="6">
        <v>6216</v>
      </c>
      <c r="D31" s="6">
        <v>5178</v>
      </c>
      <c r="E31" s="6">
        <v>6111</v>
      </c>
    </row>
    <row r="32" spans="1:5" x14ac:dyDescent="0.25">
      <c r="A32" s="2" t="s">
        <v>345</v>
      </c>
      <c r="B32" s="4">
        <v>-466</v>
      </c>
      <c r="C32" s="4">
        <v>16</v>
      </c>
      <c r="D32" s="6">
        <v>-1849</v>
      </c>
      <c r="E32" s="4">
        <v>121</v>
      </c>
    </row>
    <row r="33" spans="1:5" x14ac:dyDescent="0.25">
      <c r="A33" s="2" t="s">
        <v>349</v>
      </c>
      <c r="B33" s="4" t="s">
        <v>4</v>
      </c>
      <c r="C33" s="4" t="s">
        <v>4</v>
      </c>
      <c r="D33" s="4">
        <v>230</v>
      </c>
      <c r="E33" s="4" t="s">
        <v>4</v>
      </c>
    </row>
    <row r="34" spans="1:5" x14ac:dyDescent="0.25">
      <c r="A34" s="2" t="s">
        <v>630</v>
      </c>
      <c r="B34" s="6">
        <v>3099</v>
      </c>
      <c r="C34" s="6">
        <v>6232</v>
      </c>
      <c r="D34" s="6">
        <v>3099</v>
      </c>
      <c r="E34" s="6">
        <v>6232</v>
      </c>
    </row>
    <row r="35" spans="1:5" x14ac:dyDescent="0.25">
      <c r="A35" s="2" t="s">
        <v>259</v>
      </c>
      <c r="B35" s="4" t="s">
        <v>4</v>
      </c>
      <c r="C35" s="4" t="s">
        <v>4</v>
      </c>
      <c r="D35" s="4" t="s">
        <v>4</v>
      </c>
      <c r="E35" s="4" t="s">
        <v>4</v>
      </c>
    </row>
    <row r="36" spans="1:5" ht="30" x14ac:dyDescent="0.25">
      <c r="A36" s="3" t="s">
        <v>628</v>
      </c>
      <c r="B36" s="4" t="s">
        <v>4</v>
      </c>
      <c r="C36" s="4" t="s">
        <v>4</v>
      </c>
      <c r="D36" s="4" t="s">
        <v>4</v>
      </c>
      <c r="E36" s="4" t="s">
        <v>4</v>
      </c>
    </row>
    <row r="37" spans="1:5" x14ac:dyDescent="0.25">
      <c r="A37" s="2" t="s">
        <v>629</v>
      </c>
      <c r="B37" s="6">
        <v>5435</v>
      </c>
      <c r="C37" s="6">
        <v>3304</v>
      </c>
      <c r="D37" s="6">
        <v>4352</v>
      </c>
      <c r="E37" s="6">
        <v>2381</v>
      </c>
    </row>
    <row r="38" spans="1:5" x14ac:dyDescent="0.25">
      <c r="A38" s="2" t="s">
        <v>345</v>
      </c>
      <c r="B38" s="6">
        <v>1933</v>
      </c>
      <c r="C38" s="4">
        <v>263</v>
      </c>
      <c r="D38" s="6">
        <v>4241</v>
      </c>
      <c r="E38" s="6">
        <v>1936</v>
      </c>
    </row>
    <row r="39" spans="1:5" x14ac:dyDescent="0.25">
      <c r="A39" s="2" t="s">
        <v>349</v>
      </c>
      <c r="B39" s="6">
        <v>1660</v>
      </c>
      <c r="C39" s="4" t="s">
        <v>4</v>
      </c>
      <c r="D39" s="6">
        <v>2885</v>
      </c>
      <c r="E39" s="4">
        <v>750</v>
      </c>
    </row>
    <row r="40" spans="1:5" x14ac:dyDescent="0.25">
      <c r="A40" s="2" t="s">
        <v>630</v>
      </c>
      <c r="B40" s="6">
        <v>5708</v>
      </c>
      <c r="C40" s="6">
        <v>3567</v>
      </c>
      <c r="D40" s="6">
        <v>5708</v>
      </c>
      <c r="E40" s="6">
        <v>3567</v>
      </c>
    </row>
    <row r="41" spans="1:5" x14ac:dyDescent="0.25">
      <c r="A41" s="2" t="s">
        <v>260</v>
      </c>
      <c r="B41" s="4" t="s">
        <v>4</v>
      </c>
      <c r="C41" s="4" t="s">
        <v>4</v>
      </c>
      <c r="D41" s="4" t="s">
        <v>4</v>
      </c>
      <c r="E41" s="4" t="s">
        <v>4</v>
      </c>
    </row>
    <row r="42" spans="1:5" ht="30" x14ac:dyDescent="0.25">
      <c r="A42" s="3" t="s">
        <v>628</v>
      </c>
      <c r="B42" s="4" t="s">
        <v>4</v>
      </c>
      <c r="C42" s="4" t="s">
        <v>4</v>
      </c>
      <c r="D42" s="4" t="s">
        <v>4</v>
      </c>
      <c r="E42" s="4" t="s">
        <v>4</v>
      </c>
    </row>
    <row r="43" spans="1:5" x14ac:dyDescent="0.25">
      <c r="A43" s="2" t="s">
        <v>629</v>
      </c>
      <c r="B43" s="6">
        <v>2247</v>
      </c>
      <c r="C43" s="6">
        <v>2793</v>
      </c>
      <c r="D43" s="6">
        <v>2905</v>
      </c>
      <c r="E43" s="6">
        <v>2567</v>
      </c>
    </row>
    <row r="44" spans="1:5" x14ac:dyDescent="0.25">
      <c r="A44" s="2" t="s">
        <v>345</v>
      </c>
      <c r="B44" s="4">
        <v>96</v>
      </c>
      <c r="C44" s="4">
        <v>-35</v>
      </c>
      <c r="D44" s="4">
        <v>-560</v>
      </c>
      <c r="E44" s="4">
        <v>626</v>
      </c>
    </row>
    <row r="45" spans="1:5" x14ac:dyDescent="0.25">
      <c r="A45" s="2" t="s">
        <v>349</v>
      </c>
      <c r="B45" s="4" t="s">
        <v>4</v>
      </c>
      <c r="C45" s="4" t="s">
        <v>4</v>
      </c>
      <c r="D45" s="4" t="s">
        <v>4</v>
      </c>
      <c r="E45" s="4">
        <v>502</v>
      </c>
    </row>
    <row r="46" spans="1:5" x14ac:dyDescent="0.25">
      <c r="A46" s="2" t="s">
        <v>350</v>
      </c>
      <c r="B46" s="4">
        <v>2</v>
      </c>
      <c r="C46" s="4" t="s">
        <v>4</v>
      </c>
      <c r="D46" s="4">
        <v>1</v>
      </c>
      <c r="E46" s="4">
        <v>67</v>
      </c>
    </row>
    <row r="47" spans="1:5" x14ac:dyDescent="0.25">
      <c r="A47" s="2" t="s">
        <v>630</v>
      </c>
      <c r="B47" s="6">
        <v>2346</v>
      </c>
      <c r="C47" s="6">
        <v>2758</v>
      </c>
      <c r="D47" s="6">
        <v>2346</v>
      </c>
      <c r="E47" s="6">
        <v>2758</v>
      </c>
    </row>
    <row r="48" spans="1:5" x14ac:dyDescent="0.25">
      <c r="A48" s="2" t="s">
        <v>82</v>
      </c>
      <c r="B48" s="4" t="s">
        <v>4</v>
      </c>
      <c r="C48" s="4" t="s">
        <v>4</v>
      </c>
      <c r="D48" s="4" t="s">
        <v>4</v>
      </c>
      <c r="E48" s="4" t="s">
        <v>4</v>
      </c>
    </row>
    <row r="49" spans="1:5" ht="30" x14ac:dyDescent="0.25">
      <c r="A49" s="3" t="s">
        <v>628</v>
      </c>
      <c r="B49" s="4" t="s">
        <v>4</v>
      </c>
      <c r="C49" s="4" t="s">
        <v>4</v>
      </c>
      <c r="D49" s="4" t="s">
        <v>4</v>
      </c>
      <c r="E49" s="4" t="s">
        <v>4</v>
      </c>
    </row>
    <row r="50" spans="1:5" x14ac:dyDescent="0.25">
      <c r="A50" s="2" t="s">
        <v>629</v>
      </c>
      <c r="B50" s="4">
        <v>116</v>
      </c>
      <c r="C50" s="4">
        <v>112</v>
      </c>
      <c r="D50" s="4">
        <v>113</v>
      </c>
      <c r="E50" s="4">
        <v>103</v>
      </c>
    </row>
    <row r="51" spans="1:5" x14ac:dyDescent="0.25">
      <c r="A51" s="2" t="s">
        <v>345</v>
      </c>
      <c r="B51" s="4">
        <v>30</v>
      </c>
      <c r="C51" s="4">
        <v>-8</v>
      </c>
      <c r="D51" s="4">
        <v>33</v>
      </c>
      <c r="E51" s="4">
        <v>1</v>
      </c>
    </row>
    <row r="52" spans="1:5" x14ac:dyDescent="0.25">
      <c r="A52" s="2" t="s">
        <v>630</v>
      </c>
      <c r="B52" s="8">
        <v>146</v>
      </c>
      <c r="C52" s="8">
        <v>104</v>
      </c>
      <c r="D52" s="8">
        <v>146</v>
      </c>
      <c r="E52" s="8">
        <v>10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31</v>
      </c>
      <c r="B1" s="7" t="s">
        <v>74</v>
      </c>
      <c r="C1" s="7"/>
      <c r="D1" s="7" t="s">
        <v>1</v>
      </c>
      <c r="E1" s="7"/>
      <c r="F1" s="1"/>
    </row>
    <row r="2" spans="1:6" x14ac:dyDescent="0.25">
      <c r="A2" s="7"/>
      <c r="B2" s="1" t="s">
        <v>2</v>
      </c>
      <c r="C2" s="1" t="s">
        <v>75</v>
      </c>
      <c r="D2" s="1" t="s">
        <v>2</v>
      </c>
      <c r="E2" s="1" t="s">
        <v>75</v>
      </c>
      <c r="F2" s="1" t="s">
        <v>27</v>
      </c>
    </row>
    <row r="3" spans="1:6" x14ac:dyDescent="0.25">
      <c r="A3" s="3" t="s">
        <v>632</v>
      </c>
      <c r="B3" s="4" t="s">
        <v>4</v>
      </c>
      <c r="C3" s="4" t="s">
        <v>4</v>
      </c>
      <c r="D3" s="4" t="s">
        <v>4</v>
      </c>
      <c r="E3" s="4" t="s">
        <v>4</v>
      </c>
      <c r="F3" s="4" t="s">
        <v>4</v>
      </c>
    </row>
    <row r="4" spans="1:6" x14ac:dyDescent="0.25">
      <c r="A4" s="2" t="s">
        <v>214</v>
      </c>
      <c r="B4" s="8">
        <v>14505000</v>
      </c>
      <c r="C4" s="4" t="s">
        <v>4</v>
      </c>
      <c r="D4" s="8">
        <v>14505000</v>
      </c>
      <c r="E4" s="4" t="s">
        <v>4</v>
      </c>
      <c r="F4" s="8">
        <v>13828000</v>
      </c>
    </row>
    <row r="5" spans="1:6" x14ac:dyDescent="0.25">
      <c r="A5" s="2" t="s">
        <v>633</v>
      </c>
      <c r="B5" s="6">
        <v>-12649000</v>
      </c>
      <c r="C5" s="4" t="s">
        <v>4</v>
      </c>
      <c r="D5" s="6">
        <v>-12649000</v>
      </c>
      <c r="E5" s="4" t="s">
        <v>4</v>
      </c>
      <c r="F5" s="6">
        <v>-11786000</v>
      </c>
    </row>
    <row r="6" spans="1:6" x14ac:dyDescent="0.25">
      <c r="A6" s="2" t="s">
        <v>634</v>
      </c>
      <c r="B6" s="6">
        <v>1856000</v>
      </c>
      <c r="C6" s="4" t="s">
        <v>4</v>
      </c>
      <c r="D6" s="6">
        <v>1856000</v>
      </c>
      <c r="E6" s="4" t="s">
        <v>4</v>
      </c>
      <c r="F6" s="6">
        <v>2042000</v>
      </c>
    </row>
    <row r="7" spans="1:6" x14ac:dyDescent="0.25">
      <c r="A7" s="2" t="s">
        <v>124</v>
      </c>
      <c r="B7" s="6">
        <v>279000</v>
      </c>
      <c r="C7" s="6">
        <v>287000</v>
      </c>
      <c r="D7" s="6">
        <v>863000</v>
      </c>
      <c r="E7" s="6">
        <v>861000</v>
      </c>
      <c r="F7" s="4" t="s">
        <v>4</v>
      </c>
    </row>
    <row r="8" spans="1:6" x14ac:dyDescent="0.25">
      <c r="A8" s="2" t="s">
        <v>635</v>
      </c>
      <c r="B8" s="4" t="s">
        <v>4</v>
      </c>
      <c r="C8" s="4" t="s">
        <v>4</v>
      </c>
      <c r="D8" s="4" t="s">
        <v>4</v>
      </c>
      <c r="E8" s="4" t="s">
        <v>4</v>
      </c>
      <c r="F8" s="4" t="s">
        <v>4</v>
      </c>
    </row>
    <row r="9" spans="1:6" x14ac:dyDescent="0.25">
      <c r="A9" s="3" t="s">
        <v>632</v>
      </c>
      <c r="B9" s="4" t="s">
        <v>4</v>
      </c>
      <c r="C9" s="4" t="s">
        <v>4</v>
      </c>
      <c r="D9" s="4" t="s">
        <v>4</v>
      </c>
      <c r="E9" s="4" t="s">
        <v>4</v>
      </c>
      <c r="F9" s="4" t="s">
        <v>4</v>
      </c>
    </row>
    <row r="10" spans="1:6" x14ac:dyDescent="0.25">
      <c r="A10" s="2" t="s">
        <v>636</v>
      </c>
      <c r="B10" s="4" t="s">
        <v>4</v>
      </c>
      <c r="C10" s="4" t="s">
        <v>4</v>
      </c>
      <c r="D10" s="4" t="s">
        <v>637</v>
      </c>
      <c r="E10" s="4" t="s">
        <v>4</v>
      </c>
      <c r="F10" s="4" t="s">
        <v>4</v>
      </c>
    </row>
    <row r="11" spans="1:6" x14ac:dyDescent="0.25">
      <c r="A11" s="2" t="s">
        <v>638</v>
      </c>
      <c r="B11" s="4" t="s">
        <v>4</v>
      </c>
      <c r="C11" s="4" t="s">
        <v>4</v>
      </c>
      <c r="D11" s="4" t="s">
        <v>637</v>
      </c>
      <c r="E11" s="4" t="s">
        <v>4</v>
      </c>
      <c r="F11" s="4" t="s">
        <v>4</v>
      </c>
    </row>
    <row r="12" spans="1:6" x14ac:dyDescent="0.25">
      <c r="A12" s="2" t="s">
        <v>639</v>
      </c>
      <c r="B12" s="4" t="s">
        <v>4</v>
      </c>
      <c r="C12" s="4" t="s">
        <v>4</v>
      </c>
      <c r="D12" s="4" t="s">
        <v>4</v>
      </c>
      <c r="E12" s="4" t="s">
        <v>4</v>
      </c>
      <c r="F12" s="4" t="s">
        <v>4</v>
      </c>
    </row>
    <row r="13" spans="1:6" x14ac:dyDescent="0.25">
      <c r="A13" s="3" t="s">
        <v>632</v>
      </c>
      <c r="B13" s="4" t="s">
        <v>4</v>
      </c>
      <c r="C13" s="4" t="s">
        <v>4</v>
      </c>
      <c r="D13" s="4" t="s">
        <v>4</v>
      </c>
      <c r="E13" s="4" t="s">
        <v>4</v>
      </c>
      <c r="F13" s="4" t="s">
        <v>4</v>
      </c>
    </row>
    <row r="14" spans="1:6" x14ac:dyDescent="0.25">
      <c r="A14" s="2" t="s">
        <v>636</v>
      </c>
      <c r="B14" s="4" t="s">
        <v>4</v>
      </c>
      <c r="C14" s="4" t="s">
        <v>4</v>
      </c>
      <c r="D14" s="4" t="s">
        <v>640</v>
      </c>
      <c r="E14" s="4" t="s">
        <v>4</v>
      </c>
      <c r="F14" s="4" t="s">
        <v>4</v>
      </c>
    </row>
    <row r="15" spans="1:6" x14ac:dyDescent="0.25">
      <c r="A15" s="2" t="s">
        <v>638</v>
      </c>
      <c r="B15" s="4" t="s">
        <v>4</v>
      </c>
      <c r="C15" s="4" t="s">
        <v>4</v>
      </c>
      <c r="D15" s="4" t="s">
        <v>641</v>
      </c>
      <c r="E15" s="4" t="s">
        <v>4</v>
      </c>
      <c r="F15" s="4" t="s">
        <v>4</v>
      </c>
    </row>
    <row r="16" spans="1:6" x14ac:dyDescent="0.25">
      <c r="A16" s="2" t="s">
        <v>375</v>
      </c>
      <c r="B16" s="4" t="s">
        <v>4</v>
      </c>
      <c r="C16" s="4" t="s">
        <v>4</v>
      </c>
      <c r="D16" s="4" t="s">
        <v>4</v>
      </c>
      <c r="E16" s="4" t="s">
        <v>4</v>
      </c>
      <c r="F16" s="4" t="s">
        <v>4</v>
      </c>
    </row>
    <row r="17" spans="1:6" x14ac:dyDescent="0.25">
      <c r="A17" s="3" t="s">
        <v>632</v>
      </c>
      <c r="B17" s="4" t="s">
        <v>4</v>
      </c>
      <c r="C17" s="4" t="s">
        <v>4</v>
      </c>
      <c r="D17" s="4" t="s">
        <v>4</v>
      </c>
      <c r="E17" s="4" t="s">
        <v>4</v>
      </c>
      <c r="F17" s="4" t="s">
        <v>4</v>
      </c>
    </row>
    <row r="18" spans="1:6" x14ac:dyDescent="0.25">
      <c r="A18" s="2" t="s">
        <v>214</v>
      </c>
      <c r="B18" s="6">
        <v>6245000</v>
      </c>
      <c r="C18" s="4" t="s">
        <v>4</v>
      </c>
      <c r="D18" s="6">
        <v>6245000</v>
      </c>
      <c r="E18" s="4" t="s">
        <v>4</v>
      </c>
      <c r="F18" s="6">
        <v>5885000</v>
      </c>
    </row>
    <row r="19" spans="1:6" x14ac:dyDescent="0.25">
      <c r="A19" s="2" t="s">
        <v>633</v>
      </c>
      <c r="B19" s="6">
        <v>-5209000</v>
      </c>
      <c r="C19" s="4" t="s">
        <v>4</v>
      </c>
      <c r="D19" s="6">
        <v>-5209000</v>
      </c>
      <c r="E19" s="4" t="s">
        <v>4</v>
      </c>
      <c r="F19" s="6">
        <v>-4776000</v>
      </c>
    </row>
    <row r="20" spans="1:6" x14ac:dyDescent="0.25">
      <c r="A20" s="2" t="s">
        <v>634</v>
      </c>
      <c r="B20" s="6">
        <v>1036000</v>
      </c>
      <c r="C20" s="4" t="s">
        <v>4</v>
      </c>
      <c r="D20" s="6">
        <v>1036000</v>
      </c>
      <c r="E20" s="4" t="s">
        <v>4</v>
      </c>
      <c r="F20" s="6">
        <v>1109000</v>
      </c>
    </row>
    <row r="21" spans="1:6" x14ac:dyDescent="0.25">
      <c r="A21" s="2" t="s">
        <v>377</v>
      </c>
      <c r="B21" s="4" t="s">
        <v>4</v>
      </c>
      <c r="C21" s="4" t="s">
        <v>4</v>
      </c>
      <c r="D21" s="4" t="s">
        <v>4</v>
      </c>
      <c r="E21" s="4" t="s">
        <v>4</v>
      </c>
      <c r="F21" s="4" t="s">
        <v>4</v>
      </c>
    </row>
    <row r="22" spans="1:6" x14ac:dyDescent="0.25">
      <c r="A22" s="3" t="s">
        <v>632</v>
      </c>
      <c r="B22" s="4" t="s">
        <v>4</v>
      </c>
      <c r="C22" s="4" t="s">
        <v>4</v>
      </c>
      <c r="D22" s="4" t="s">
        <v>4</v>
      </c>
      <c r="E22" s="4" t="s">
        <v>4</v>
      </c>
      <c r="F22" s="4" t="s">
        <v>4</v>
      </c>
    </row>
    <row r="23" spans="1:6" x14ac:dyDescent="0.25">
      <c r="A23" s="2" t="s">
        <v>214</v>
      </c>
      <c r="B23" s="6">
        <v>1130000</v>
      </c>
      <c r="C23" s="4" t="s">
        <v>4</v>
      </c>
      <c r="D23" s="6">
        <v>1130000</v>
      </c>
      <c r="E23" s="4" t="s">
        <v>4</v>
      </c>
      <c r="F23" s="6">
        <v>1078000</v>
      </c>
    </row>
    <row r="24" spans="1:6" x14ac:dyDescent="0.25">
      <c r="A24" s="2" t="s">
        <v>633</v>
      </c>
      <c r="B24" s="6">
        <v>-1047000</v>
      </c>
      <c r="C24" s="4" t="s">
        <v>4</v>
      </c>
      <c r="D24" s="6">
        <v>-1047000</v>
      </c>
      <c r="E24" s="4" t="s">
        <v>4</v>
      </c>
      <c r="F24" s="6">
        <v>-1028000</v>
      </c>
    </row>
    <row r="25" spans="1:6" x14ac:dyDescent="0.25">
      <c r="A25" s="2" t="s">
        <v>634</v>
      </c>
      <c r="B25" s="6">
        <v>83000</v>
      </c>
      <c r="C25" s="4" t="s">
        <v>4</v>
      </c>
      <c r="D25" s="6">
        <v>83000</v>
      </c>
      <c r="E25" s="4" t="s">
        <v>4</v>
      </c>
      <c r="F25" s="6">
        <v>50000</v>
      </c>
    </row>
    <row r="26" spans="1:6" x14ac:dyDescent="0.25">
      <c r="A26" s="2" t="s">
        <v>379</v>
      </c>
      <c r="B26" s="4" t="s">
        <v>4</v>
      </c>
      <c r="C26" s="4" t="s">
        <v>4</v>
      </c>
      <c r="D26" s="4" t="s">
        <v>4</v>
      </c>
      <c r="E26" s="4" t="s">
        <v>4</v>
      </c>
      <c r="F26" s="4" t="s">
        <v>4</v>
      </c>
    </row>
    <row r="27" spans="1:6" x14ac:dyDescent="0.25">
      <c r="A27" s="3" t="s">
        <v>632</v>
      </c>
      <c r="B27" s="4" t="s">
        <v>4</v>
      </c>
      <c r="C27" s="4" t="s">
        <v>4</v>
      </c>
      <c r="D27" s="4" t="s">
        <v>4</v>
      </c>
      <c r="E27" s="4" t="s">
        <v>4</v>
      </c>
      <c r="F27" s="4" t="s">
        <v>4</v>
      </c>
    </row>
    <row r="28" spans="1:6" x14ac:dyDescent="0.25">
      <c r="A28" s="2" t="s">
        <v>214</v>
      </c>
      <c r="B28" s="6">
        <v>4077000</v>
      </c>
      <c r="C28" s="4" t="s">
        <v>4</v>
      </c>
      <c r="D28" s="6">
        <v>4077000</v>
      </c>
      <c r="E28" s="4" t="s">
        <v>4</v>
      </c>
      <c r="F28" s="6">
        <v>4011000</v>
      </c>
    </row>
    <row r="29" spans="1:6" x14ac:dyDescent="0.25">
      <c r="A29" s="2" t="s">
        <v>633</v>
      </c>
      <c r="B29" s="6">
        <v>-3744000</v>
      </c>
      <c r="C29" s="4" t="s">
        <v>4</v>
      </c>
      <c r="D29" s="6">
        <v>-3744000</v>
      </c>
      <c r="E29" s="4" t="s">
        <v>4</v>
      </c>
      <c r="F29" s="6">
        <v>-3512000</v>
      </c>
    </row>
    <row r="30" spans="1:6" x14ac:dyDescent="0.25">
      <c r="A30" s="2" t="s">
        <v>634</v>
      </c>
      <c r="B30" s="6">
        <v>333000</v>
      </c>
      <c r="C30" s="4" t="s">
        <v>4</v>
      </c>
      <c r="D30" s="6">
        <v>333000</v>
      </c>
      <c r="E30" s="4" t="s">
        <v>4</v>
      </c>
      <c r="F30" s="6">
        <v>499000</v>
      </c>
    </row>
    <row r="31" spans="1:6" x14ac:dyDescent="0.25">
      <c r="A31" s="2" t="s">
        <v>381</v>
      </c>
      <c r="B31" s="4" t="s">
        <v>4</v>
      </c>
      <c r="C31" s="4" t="s">
        <v>4</v>
      </c>
      <c r="D31" s="4" t="s">
        <v>4</v>
      </c>
      <c r="E31" s="4" t="s">
        <v>4</v>
      </c>
      <c r="F31" s="4" t="s">
        <v>4</v>
      </c>
    </row>
    <row r="32" spans="1:6" x14ac:dyDescent="0.25">
      <c r="A32" s="3" t="s">
        <v>632</v>
      </c>
      <c r="B32" s="4" t="s">
        <v>4</v>
      </c>
      <c r="C32" s="4" t="s">
        <v>4</v>
      </c>
      <c r="D32" s="4" t="s">
        <v>4</v>
      </c>
      <c r="E32" s="4" t="s">
        <v>4</v>
      </c>
      <c r="F32" s="4" t="s">
        <v>4</v>
      </c>
    </row>
    <row r="33" spans="1:6" x14ac:dyDescent="0.25">
      <c r="A33" s="2" t="s">
        <v>214</v>
      </c>
      <c r="B33" s="6">
        <v>3053000</v>
      </c>
      <c r="C33" s="4" t="s">
        <v>4</v>
      </c>
      <c r="D33" s="6">
        <v>3053000</v>
      </c>
      <c r="E33" s="4" t="s">
        <v>4</v>
      </c>
      <c r="F33" s="6">
        <v>2854000</v>
      </c>
    </row>
    <row r="34" spans="1:6" x14ac:dyDescent="0.25">
      <c r="A34" s="2" t="s">
        <v>633</v>
      </c>
      <c r="B34" s="6">
        <v>-2649000</v>
      </c>
      <c r="C34" s="4" t="s">
        <v>4</v>
      </c>
      <c r="D34" s="6">
        <v>-2649000</v>
      </c>
      <c r="E34" s="4" t="s">
        <v>4</v>
      </c>
      <c r="F34" s="6">
        <v>-2470000</v>
      </c>
    </row>
    <row r="35" spans="1:6" x14ac:dyDescent="0.25">
      <c r="A35" s="2" t="s">
        <v>634</v>
      </c>
      <c r="B35" s="8">
        <v>404000</v>
      </c>
      <c r="C35" s="4" t="s">
        <v>4</v>
      </c>
      <c r="D35" s="8">
        <v>404000</v>
      </c>
      <c r="E35" s="4" t="s">
        <v>4</v>
      </c>
      <c r="F35" s="8">
        <v>384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27.7109375" bestFit="1" customWidth="1"/>
    <col min="6" max="6" width="20" bestFit="1" customWidth="1"/>
    <col min="7" max="7" width="27.7109375" bestFit="1" customWidth="1"/>
    <col min="8" max="14" width="36.5703125" bestFit="1" customWidth="1"/>
    <col min="15" max="15" width="23.140625" bestFit="1" customWidth="1"/>
    <col min="16" max="16" width="24.5703125" bestFit="1" customWidth="1"/>
  </cols>
  <sheetData>
    <row r="1" spans="1:16" x14ac:dyDescent="0.25">
      <c r="A1" s="7" t="s">
        <v>642</v>
      </c>
      <c r="B1" s="7" t="s">
        <v>2</v>
      </c>
      <c r="C1" s="7" t="s">
        <v>27</v>
      </c>
      <c r="D1" s="1" t="s">
        <v>643</v>
      </c>
      <c r="E1" s="1" t="s">
        <v>645</v>
      </c>
      <c r="F1" s="1" t="s">
        <v>647</v>
      </c>
      <c r="G1" s="1" t="s">
        <v>649</v>
      </c>
      <c r="H1" s="1" t="s">
        <v>650</v>
      </c>
      <c r="I1" s="1" t="s">
        <v>652</v>
      </c>
      <c r="J1" s="1" t="s">
        <v>650</v>
      </c>
      <c r="K1" s="1" t="s">
        <v>643</v>
      </c>
      <c r="L1" s="1" t="s">
        <v>653</v>
      </c>
      <c r="M1" s="1" t="s">
        <v>647</v>
      </c>
      <c r="N1" s="1" t="s">
        <v>653</v>
      </c>
      <c r="O1" s="1" t="s">
        <v>2</v>
      </c>
      <c r="P1" s="1" t="s">
        <v>2</v>
      </c>
    </row>
    <row r="2" spans="1:16" ht="30" x14ac:dyDescent="0.25">
      <c r="A2" s="7"/>
      <c r="B2" s="7"/>
      <c r="C2" s="7"/>
      <c r="D2" s="1" t="s">
        <v>644</v>
      </c>
      <c r="E2" s="1" t="s">
        <v>644</v>
      </c>
      <c r="F2" s="1" t="s">
        <v>648</v>
      </c>
      <c r="G2" s="1" t="s">
        <v>648</v>
      </c>
      <c r="H2" s="1" t="s">
        <v>651</v>
      </c>
      <c r="I2" s="1" t="s">
        <v>651</v>
      </c>
      <c r="J2" s="1" t="s">
        <v>651</v>
      </c>
      <c r="K2" s="1" t="s">
        <v>651</v>
      </c>
      <c r="L2" s="1" t="s">
        <v>654</v>
      </c>
      <c r="M2" s="1" t="s">
        <v>654</v>
      </c>
      <c r="N2" s="1" t="s">
        <v>654</v>
      </c>
      <c r="O2" s="1" t="s">
        <v>655</v>
      </c>
      <c r="P2" s="1" t="s">
        <v>656</v>
      </c>
    </row>
    <row r="3" spans="1:16" x14ac:dyDescent="0.25">
      <c r="A3" s="7"/>
      <c r="B3" s="7"/>
      <c r="C3" s="7"/>
      <c r="D3" s="1"/>
      <c r="E3" s="1" t="s">
        <v>646</v>
      </c>
      <c r="F3" s="1"/>
      <c r="G3" s="1" t="s">
        <v>646</v>
      </c>
      <c r="H3" s="1" t="s">
        <v>644</v>
      </c>
      <c r="I3" s="1" t="s">
        <v>644</v>
      </c>
      <c r="J3" s="1" t="s">
        <v>644</v>
      </c>
      <c r="K3" s="1" t="s">
        <v>644</v>
      </c>
      <c r="L3" s="1" t="s">
        <v>648</v>
      </c>
      <c r="M3" s="1" t="s">
        <v>648</v>
      </c>
      <c r="N3" s="1" t="s">
        <v>648</v>
      </c>
      <c r="O3" s="1"/>
      <c r="P3" s="1"/>
    </row>
    <row r="4" spans="1:16" ht="30" x14ac:dyDescent="0.25">
      <c r="A4" s="3" t="s">
        <v>657</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658</v>
      </c>
      <c r="B5" s="4" t="s">
        <v>4</v>
      </c>
      <c r="C5" s="4" t="s">
        <v>4</v>
      </c>
      <c r="D5" s="4" t="s">
        <v>4</v>
      </c>
      <c r="E5" s="4" t="s">
        <v>4</v>
      </c>
      <c r="F5" s="4" t="s">
        <v>4</v>
      </c>
      <c r="G5" s="4" t="s">
        <v>4</v>
      </c>
      <c r="H5" s="4" t="s">
        <v>4</v>
      </c>
      <c r="I5" s="8">
        <v>12372000</v>
      </c>
      <c r="J5" s="4" t="s">
        <v>4</v>
      </c>
      <c r="K5" s="4" t="s">
        <v>4</v>
      </c>
      <c r="L5" s="4" t="s">
        <v>4</v>
      </c>
      <c r="M5" s="8">
        <v>5155000</v>
      </c>
      <c r="N5" s="4" t="s">
        <v>4</v>
      </c>
      <c r="O5" s="4" t="s">
        <v>4</v>
      </c>
      <c r="P5" s="4" t="s">
        <v>4</v>
      </c>
    </row>
    <row r="6" spans="1:16" ht="30" x14ac:dyDescent="0.25">
      <c r="A6" s="2" t="s">
        <v>659</v>
      </c>
      <c r="B6" s="4" t="s">
        <v>4</v>
      </c>
      <c r="C6" s="4" t="s">
        <v>4</v>
      </c>
      <c r="D6" s="4" t="s">
        <v>4</v>
      </c>
      <c r="E6" s="4" t="s">
        <v>4</v>
      </c>
      <c r="F6" s="4" t="s">
        <v>4</v>
      </c>
      <c r="G6" s="4" t="s">
        <v>4</v>
      </c>
      <c r="H6" s="4" t="s">
        <v>4</v>
      </c>
      <c r="I6" s="4" t="s">
        <v>4</v>
      </c>
      <c r="J6" s="4" t="s">
        <v>4</v>
      </c>
      <c r="K6" s="87">
        <v>5.8999999999999997E-2</v>
      </c>
      <c r="L6" s="4" t="s">
        <v>4</v>
      </c>
      <c r="M6" s="87">
        <v>6.6000000000000003E-2</v>
      </c>
      <c r="N6" s="4" t="s">
        <v>4</v>
      </c>
      <c r="O6" s="4" t="s">
        <v>4</v>
      </c>
      <c r="P6" s="4" t="s">
        <v>4</v>
      </c>
    </row>
    <row r="7" spans="1:16" ht="30" x14ac:dyDescent="0.25">
      <c r="A7" s="2" t="s">
        <v>660</v>
      </c>
      <c r="B7" s="4" t="s">
        <v>4</v>
      </c>
      <c r="C7" s="4" t="s">
        <v>4</v>
      </c>
      <c r="D7" s="4" t="s">
        <v>4</v>
      </c>
      <c r="E7" s="4" t="s">
        <v>4</v>
      </c>
      <c r="F7" s="4" t="s">
        <v>4</v>
      </c>
      <c r="G7" s="4" t="s">
        <v>4</v>
      </c>
      <c r="H7" s="4" t="s">
        <v>4</v>
      </c>
      <c r="I7" s="4" t="s">
        <v>641</v>
      </c>
      <c r="J7" s="4" t="s">
        <v>4</v>
      </c>
      <c r="K7" s="4" t="s">
        <v>4</v>
      </c>
      <c r="L7" s="4" t="s">
        <v>4</v>
      </c>
      <c r="M7" s="4" t="s">
        <v>641</v>
      </c>
      <c r="N7" s="4" t="s">
        <v>4</v>
      </c>
      <c r="O7" s="4" t="s">
        <v>4</v>
      </c>
      <c r="P7" s="4" t="s">
        <v>4</v>
      </c>
    </row>
    <row r="8" spans="1:16" x14ac:dyDescent="0.25">
      <c r="A8" s="2" t="s">
        <v>661</v>
      </c>
      <c r="B8" s="4" t="s">
        <v>4</v>
      </c>
      <c r="C8" s="4" t="s">
        <v>4</v>
      </c>
      <c r="D8" s="4" t="s">
        <v>4</v>
      </c>
      <c r="E8" s="4" t="s">
        <v>4</v>
      </c>
      <c r="F8" s="4" t="s">
        <v>4</v>
      </c>
      <c r="G8" s="4" t="s">
        <v>4</v>
      </c>
      <c r="H8" s="4" t="s">
        <v>662</v>
      </c>
      <c r="I8" s="4" t="s">
        <v>4</v>
      </c>
      <c r="J8" s="4" t="s">
        <v>4</v>
      </c>
      <c r="K8" s="4" t="s">
        <v>4</v>
      </c>
      <c r="L8" s="4" t="s">
        <v>662</v>
      </c>
      <c r="M8" s="4" t="s">
        <v>4</v>
      </c>
      <c r="N8" s="4" t="s">
        <v>4</v>
      </c>
      <c r="O8" s="4" t="s">
        <v>4</v>
      </c>
      <c r="P8" s="4" t="s">
        <v>4</v>
      </c>
    </row>
    <row r="9" spans="1:16" x14ac:dyDescent="0.25">
      <c r="A9" s="2" t="s">
        <v>663</v>
      </c>
      <c r="B9" s="4" t="s">
        <v>4</v>
      </c>
      <c r="C9" s="4" t="s">
        <v>4</v>
      </c>
      <c r="D9" s="4" t="s">
        <v>4</v>
      </c>
      <c r="E9" s="4" t="s">
        <v>4</v>
      </c>
      <c r="F9" s="4" t="s">
        <v>4</v>
      </c>
      <c r="G9" s="4" t="s">
        <v>4</v>
      </c>
      <c r="H9" s="4" t="s">
        <v>4</v>
      </c>
      <c r="I9" s="4" t="s">
        <v>4</v>
      </c>
      <c r="J9" s="87">
        <v>1.9800000000000002E-2</v>
      </c>
      <c r="K9" s="4" t="s">
        <v>4</v>
      </c>
      <c r="L9" s="4" t="s">
        <v>4</v>
      </c>
      <c r="M9" s="4" t="s">
        <v>4</v>
      </c>
      <c r="N9" s="87">
        <v>1.38E-2</v>
      </c>
      <c r="O9" s="4" t="s">
        <v>4</v>
      </c>
      <c r="P9" s="4" t="s">
        <v>4</v>
      </c>
    </row>
    <row r="10" spans="1:16" ht="30" x14ac:dyDescent="0.25">
      <c r="A10" s="2" t="s">
        <v>664</v>
      </c>
      <c r="B10" s="4" t="s">
        <v>4</v>
      </c>
      <c r="C10" s="4" t="s">
        <v>4</v>
      </c>
      <c r="D10" s="87">
        <v>0.03</v>
      </c>
      <c r="E10" s="4" t="s">
        <v>4</v>
      </c>
      <c r="F10" s="87">
        <v>0.03</v>
      </c>
      <c r="G10" s="4" t="s">
        <v>4</v>
      </c>
      <c r="H10" s="4" t="s">
        <v>4</v>
      </c>
      <c r="I10" s="4" t="s">
        <v>4</v>
      </c>
      <c r="J10" s="4" t="s">
        <v>4</v>
      </c>
      <c r="K10" s="4" t="s">
        <v>4</v>
      </c>
      <c r="L10" s="4" t="s">
        <v>4</v>
      </c>
      <c r="M10" s="4" t="s">
        <v>4</v>
      </c>
      <c r="N10" s="4" t="s">
        <v>4</v>
      </c>
      <c r="O10" s="4" t="s">
        <v>4</v>
      </c>
      <c r="P10" s="4" t="s">
        <v>4</v>
      </c>
    </row>
    <row r="11" spans="1:16" x14ac:dyDescent="0.25">
      <c r="A11" s="2" t="s">
        <v>665</v>
      </c>
      <c r="B11" s="4" t="s">
        <v>4</v>
      </c>
      <c r="C11" s="4" t="s">
        <v>4</v>
      </c>
      <c r="D11" s="4" t="s">
        <v>4</v>
      </c>
      <c r="E11" s="4" t="s">
        <v>641</v>
      </c>
      <c r="F11" s="4" t="s">
        <v>4</v>
      </c>
      <c r="G11" s="4" t="s">
        <v>641</v>
      </c>
      <c r="H11" s="4" t="s">
        <v>4</v>
      </c>
      <c r="I11" s="4" t="s">
        <v>4</v>
      </c>
      <c r="J11" s="4" t="s">
        <v>4</v>
      </c>
      <c r="K11" s="4" t="s">
        <v>4</v>
      </c>
      <c r="L11" s="4" t="s">
        <v>4</v>
      </c>
      <c r="M11" s="4" t="s">
        <v>4</v>
      </c>
      <c r="N11" s="4" t="s">
        <v>4</v>
      </c>
      <c r="O11" s="4" t="s">
        <v>4</v>
      </c>
      <c r="P11" s="4" t="s">
        <v>4</v>
      </c>
    </row>
    <row r="12" spans="1:16" ht="30" x14ac:dyDescent="0.25">
      <c r="A12" s="2" t="s">
        <v>666</v>
      </c>
      <c r="B12" s="4" t="s">
        <v>4</v>
      </c>
      <c r="C12" s="4" t="s">
        <v>4</v>
      </c>
      <c r="D12" s="4" t="s">
        <v>4</v>
      </c>
      <c r="E12" s="87">
        <v>6.1100000000000002E-2</v>
      </c>
      <c r="F12" s="4" t="s">
        <v>4</v>
      </c>
      <c r="G12" s="87">
        <v>6.0900000000000003E-2</v>
      </c>
      <c r="H12" s="4" t="s">
        <v>4</v>
      </c>
      <c r="I12" s="4" t="s">
        <v>4</v>
      </c>
      <c r="J12" s="4" t="s">
        <v>4</v>
      </c>
      <c r="K12" s="4" t="s">
        <v>4</v>
      </c>
      <c r="L12" s="4" t="s">
        <v>4</v>
      </c>
      <c r="M12" s="4" t="s">
        <v>4</v>
      </c>
      <c r="N12" s="4" t="s">
        <v>4</v>
      </c>
      <c r="O12" s="4" t="s">
        <v>4</v>
      </c>
      <c r="P12" s="4" t="s">
        <v>4</v>
      </c>
    </row>
    <row r="13" spans="1:16" x14ac:dyDescent="0.25">
      <c r="A13" s="2" t="s">
        <v>667</v>
      </c>
      <c r="B13" s="4">
        <v>0</v>
      </c>
      <c r="C13" s="4">
        <v>0</v>
      </c>
      <c r="D13" s="4" t="s">
        <v>4</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668</v>
      </c>
      <c r="B14" s="4" t="s">
        <v>4</v>
      </c>
      <c r="C14" s="4" t="s">
        <v>4</v>
      </c>
      <c r="D14" s="4" t="s">
        <v>4</v>
      </c>
      <c r="E14" s="4" t="s">
        <v>4</v>
      </c>
      <c r="F14" s="4" t="s">
        <v>4</v>
      </c>
      <c r="G14" s="4" t="s">
        <v>4</v>
      </c>
      <c r="H14" s="4" t="s">
        <v>4</v>
      </c>
      <c r="I14" s="4" t="s">
        <v>4</v>
      </c>
      <c r="J14" s="4" t="s">
        <v>4</v>
      </c>
      <c r="K14" s="4" t="s">
        <v>4</v>
      </c>
      <c r="L14" s="4" t="s">
        <v>4</v>
      </c>
      <c r="M14" s="4" t="s">
        <v>4</v>
      </c>
      <c r="N14" s="4" t="s">
        <v>4</v>
      </c>
      <c r="O14" s="6">
        <v>366000000</v>
      </c>
      <c r="P14" s="4" t="s">
        <v>4</v>
      </c>
    </row>
    <row r="15" spans="1:16" x14ac:dyDescent="0.25">
      <c r="A15" s="2" t="s">
        <v>669</v>
      </c>
      <c r="B15" s="4" t="s">
        <v>4</v>
      </c>
      <c r="C15" s="4" t="s">
        <v>4</v>
      </c>
      <c r="D15" s="4" t="s">
        <v>4</v>
      </c>
      <c r="E15" s="4" t="s">
        <v>4</v>
      </c>
      <c r="F15" s="4" t="s">
        <v>4</v>
      </c>
      <c r="G15" s="4" t="s">
        <v>4</v>
      </c>
      <c r="H15" s="4" t="s">
        <v>4</v>
      </c>
      <c r="I15" s="4" t="s">
        <v>4</v>
      </c>
      <c r="J15" s="4" t="s">
        <v>4</v>
      </c>
      <c r="K15" s="4" t="s">
        <v>4</v>
      </c>
      <c r="L15" s="4" t="s">
        <v>4</v>
      </c>
      <c r="M15" s="4" t="s">
        <v>4</v>
      </c>
      <c r="N15" s="4" t="s">
        <v>4</v>
      </c>
      <c r="O15" s="6">
        <v>75000000</v>
      </c>
      <c r="P15" s="4" t="s">
        <v>4</v>
      </c>
    </row>
    <row r="16" spans="1:16" ht="30" x14ac:dyDescent="0.25">
      <c r="A16" s="2" t="s">
        <v>670</v>
      </c>
      <c r="B16" s="4" t="s">
        <v>4</v>
      </c>
      <c r="C16" s="4" t="s">
        <v>4</v>
      </c>
      <c r="D16" s="4" t="s">
        <v>4</v>
      </c>
      <c r="E16" s="4" t="s">
        <v>4</v>
      </c>
      <c r="F16" s="4" t="s">
        <v>4</v>
      </c>
      <c r="G16" s="4" t="s">
        <v>4</v>
      </c>
      <c r="H16" s="4" t="s">
        <v>4</v>
      </c>
      <c r="I16" s="4" t="s">
        <v>4</v>
      </c>
      <c r="J16" s="4" t="s">
        <v>4</v>
      </c>
      <c r="K16" s="4" t="s">
        <v>4</v>
      </c>
      <c r="L16" s="4" t="s">
        <v>4</v>
      </c>
      <c r="M16" s="4" t="s">
        <v>4</v>
      </c>
      <c r="N16" s="4" t="s">
        <v>4</v>
      </c>
      <c r="O16" s="6">
        <v>10000000</v>
      </c>
      <c r="P16" s="4" t="s">
        <v>4</v>
      </c>
    </row>
    <row r="17" spans="1:16" x14ac:dyDescent="0.25">
      <c r="A17" s="2" t="s">
        <v>671</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47000000</v>
      </c>
    </row>
    <row r="18" spans="1:16" ht="30" x14ac:dyDescent="0.25">
      <c r="A18" s="2" t="s">
        <v>672</v>
      </c>
      <c r="B18" s="8">
        <v>0</v>
      </c>
      <c r="C18" s="4" t="s">
        <v>4</v>
      </c>
      <c r="D18" s="4" t="s">
        <v>4</v>
      </c>
      <c r="E18" s="4" t="s">
        <v>4</v>
      </c>
      <c r="F18" s="4" t="s">
        <v>4</v>
      </c>
      <c r="G18" s="4" t="s">
        <v>4</v>
      </c>
      <c r="H18" s="4" t="s">
        <v>4</v>
      </c>
      <c r="I18" s="4" t="s">
        <v>4</v>
      </c>
      <c r="J18" s="4" t="s">
        <v>4</v>
      </c>
      <c r="K18" s="4" t="s">
        <v>4</v>
      </c>
      <c r="L18" s="4" t="s">
        <v>4</v>
      </c>
      <c r="M18" s="4" t="s">
        <v>4</v>
      </c>
      <c r="N18" s="4" t="s">
        <v>4</v>
      </c>
      <c r="O18" s="4" t="s">
        <v>4</v>
      </c>
      <c r="P18" s="4" t="s">
        <v>4</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3</v>
      </c>
      <c r="B1" s="7" t="s">
        <v>74</v>
      </c>
      <c r="C1" s="7"/>
      <c r="D1" s="7" t="s">
        <v>1</v>
      </c>
      <c r="E1" s="7"/>
    </row>
    <row r="2" spans="1:5" x14ac:dyDescent="0.25">
      <c r="A2" s="7"/>
      <c r="B2" s="1" t="s">
        <v>2</v>
      </c>
      <c r="C2" s="1" t="s">
        <v>75</v>
      </c>
      <c r="D2" s="1" t="s">
        <v>2</v>
      </c>
      <c r="E2" s="1" t="s">
        <v>75</v>
      </c>
    </row>
    <row r="3" spans="1:5" x14ac:dyDescent="0.25">
      <c r="A3" s="2" t="s">
        <v>674</v>
      </c>
      <c r="B3" s="4" t="s">
        <v>4</v>
      </c>
      <c r="C3" s="4" t="s">
        <v>4</v>
      </c>
      <c r="D3" s="4" t="s">
        <v>4</v>
      </c>
      <c r="E3" s="4" t="s">
        <v>4</v>
      </c>
    </row>
    <row r="4" spans="1:5" x14ac:dyDescent="0.25">
      <c r="A4" s="3" t="s">
        <v>675</v>
      </c>
      <c r="B4" s="4" t="s">
        <v>4</v>
      </c>
      <c r="C4" s="4" t="s">
        <v>4</v>
      </c>
      <c r="D4" s="4" t="s">
        <v>4</v>
      </c>
      <c r="E4" s="4" t="s">
        <v>4</v>
      </c>
    </row>
    <row r="5" spans="1:5" x14ac:dyDescent="0.25">
      <c r="A5" s="2" t="s">
        <v>406</v>
      </c>
      <c r="B5" s="4" t="s">
        <v>676</v>
      </c>
      <c r="C5" s="4" t="s">
        <v>676</v>
      </c>
      <c r="D5" s="4" t="s">
        <v>676</v>
      </c>
      <c r="E5" s="4" t="s">
        <v>676</v>
      </c>
    </row>
    <row r="6" spans="1:5" x14ac:dyDescent="0.25">
      <c r="A6" s="2" t="s">
        <v>677</v>
      </c>
      <c r="B6" s="87">
        <v>0.35</v>
      </c>
      <c r="C6" s="87">
        <v>0.4</v>
      </c>
      <c r="D6" s="87">
        <v>0.35</v>
      </c>
      <c r="E6" s="87">
        <v>0.4</v>
      </c>
    </row>
    <row r="7" spans="1:5" x14ac:dyDescent="0.25">
      <c r="A7" s="2" t="s">
        <v>678</v>
      </c>
      <c r="B7" s="87">
        <v>1.7000000000000001E-2</v>
      </c>
      <c r="C7" s="87">
        <v>8.6E-3</v>
      </c>
      <c r="D7" s="87">
        <v>1.5900000000000001E-2</v>
      </c>
      <c r="E7" s="87">
        <v>1.12E-2</v>
      </c>
    </row>
    <row r="8" spans="1:5" x14ac:dyDescent="0.25">
      <c r="A8" s="2" t="s">
        <v>679</v>
      </c>
      <c r="B8" s="87">
        <v>0</v>
      </c>
      <c r="C8" s="87">
        <v>0</v>
      </c>
      <c r="D8" s="87">
        <v>0</v>
      </c>
      <c r="E8" s="87">
        <v>0</v>
      </c>
    </row>
    <row r="9" spans="1:5" ht="30" x14ac:dyDescent="0.25">
      <c r="A9" s="2" t="s">
        <v>680</v>
      </c>
      <c r="B9" s="9">
        <v>6.34</v>
      </c>
      <c r="C9" s="9">
        <v>6.33</v>
      </c>
      <c r="D9" s="9">
        <v>6.15</v>
      </c>
      <c r="E9" s="9">
        <v>5.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2</v>
      </c>
      <c r="B2" s="1" t="s">
        <v>2</v>
      </c>
      <c r="C2" s="1" t="s">
        <v>75</v>
      </c>
      <c r="D2" s="1" t="s">
        <v>2</v>
      </c>
      <c r="E2" s="1" t="s">
        <v>75</v>
      </c>
    </row>
    <row r="3" spans="1:5" x14ac:dyDescent="0.25">
      <c r="A3" s="3" t="s">
        <v>76</v>
      </c>
      <c r="B3" s="4" t="s">
        <v>4</v>
      </c>
      <c r="C3" s="4" t="s">
        <v>4</v>
      </c>
      <c r="D3" s="4" t="s">
        <v>4</v>
      </c>
      <c r="E3" s="4" t="s">
        <v>4</v>
      </c>
    </row>
    <row r="4" spans="1:5" x14ac:dyDescent="0.25">
      <c r="A4" s="2" t="s">
        <v>77</v>
      </c>
      <c r="B4" s="8">
        <v>16906</v>
      </c>
      <c r="C4" s="8">
        <v>14467</v>
      </c>
      <c r="D4" s="8">
        <v>47303</v>
      </c>
      <c r="E4" s="8">
        <v>41400</v>
      </c>
    </row>
    <row r="5" spans="1:5" x14ac:dyDescent="0.25">
      <c r="A5" s="2" t="s">
        <v>30</v>
      </c>
      <c r="B5" s="4">
        <v>103</v>
      </c>
      <c r="C5" s="4">
        <v>59</v>
      </c>
      <c r="D5" s="4">
        <v>215</v>
      </c>
      <c r="E5" s="4">
        <v>137</v>
      </c>
    </row>
    <row r="6" spans="1:5" x14ac:dyDescent="0.25">
      <c r="A6" s="2" t="s">
        <v>78</v>
      </c>
      <c r="B6" s="6">
        <v>1410</v>
      </c>
      <c r="C6" s="6">
        <v>1444</v>
      </c>
      <c r="D6" s="6">
        <v>4265</v>
      </c>
      <c r="E6" s="6">
        <v>4847</v>
      </c>
    </row>
    <row r="7" spans="1:5" ht="30" x14ac:dyDescent="0.25">
      <c r="A7" s="2" t="s">
        <v>32</v>
      </c>
      <c r="B7" s="4" t="s">
        <v>4</v>
      </c>
      <c r="C7" s="4" t="s">
        <v>4</v>
      </c>
      <c r="D7" s="4">
        <v>1</v>
      </c>
      <c r="E7" s="4">
        <v>1</v>
      </c>
    </row>
    <row r="8" spans="1:5" x14ac:dyDescent="0.25">
      <c r="A8" s="2" t="s">
        <v>79</v>
      </c>
      <c r="B8" s="6">
        <v>18419</v>
      </c>
      <c r="C8" s="6">
        <v>15970</v>
      </c>
      <c r="D8" s="6">
        <v>51784</v>
      </c>
      <c r="E8" s="6">
        <v>46385</v>
      </c>
    </row>
    <row r="9" spans="1:5" x14ac:dyDescent="0.25">
      <c r="A9" s="3" t="s">
        <v>43</v>
      </c>
      <c r="B9" s="4" t="s">
        <v>4</v>
      </c>
      <c r="C9" s="4" t="s">
        <v>4</v>
      </c>
      <c r="D9" s="4" t="s">
        <v>4</v>
      </c>
      <c r="E9" s="4" t="s">
        <v>4</v>
      </c>
    </row>
    <row r="10" spans="1:5" x14ac:dyDescent="0.25">
      <c r="A10" s="2" t="s">
        <v>80</v>
      </c>
      <c r="B10" s="4">
        <v>1</v>
      </c>
      <c r="C10" s="4" t="s">
        <v>4</v>
      </c>
      <c r="D10" s="4">
        <v>2</v>
      </c>
      <c r="E10" s="4">
        <v>1</v>
      </c>
    </row>
    <row r="11" spans="1:5" x14ac:dyDescent="0.25">
      <c r="A11" s="2" t="s">
        <v>46</v>
      </c>
      <c r="B11" s="4">
        <v>301</v>
      </c>
      <c r="C11" s="4">
        <v>237</v>
      </c>
      <c r="D11" s="4">
        <v>875</v>
      </c>
      <c r="E11" s="4">
        <v>643</v>
      </c>
    </row>
    <row r="12" spans="1:5" x14ac:dyDescent="0.25">
      <c r="A12" s="2" t="s">
        <v>81</v>
      </c>
      <c r="B12" s="4">
        <v>67</v>
      </c>
      <c r="C12" s="4">
        <v>63</v>
      </c>
      <c r="D12" s="4">
        <v>196</v>
      </c>
      <c r="E12" s="4">
        <v>121</v>
      </c>
    </row>
    <row r="13" spans="1:5" x14ac:dyDescent="0.25">
      <c r="A13" s="2" t="s">
        <v>82</v>
      </c>
      <c r="B13" s="4">
        <v>267</v>
      </c>
      <c r="C13" s="4">
        <v>273</v>
      </c>
      <c r="D13" s="4">
        <v>807</v>
      </c>
      <c r="E13" s="4">
        <v>836</v>
      </c>
    </row>
    <row r="14" spans="1:5" x14ac:dyDescent="0.25">
      <c r="A14" s="2" t="s">
        <v>83</v>
      </c>
      <c r="B14" s="4">
        <v>636</v>
      </c>
      <c r="C14" s="4">
        <v>573</v>
      </c>
      <c r="D14" s="6">
        <v>1880</v>
      </c>
      <c r="E14" s="6">
        <v>1601</v>
      </c>
    </row>
    <row r="15" spans="1:5" x14ac:dyDescent="0.25">
      <c r="A15" s="2" t="s">
        <v>84</v>
      </c>
      <c r="B15" s="6">
        <v>17783</v>
      </c>
      <c r="C15" s="6">
        <v>15397</v>
      </c>
      <c r="D15" s="6">
        <v>49904</v>
      </c>
      <c r="E15" s="6">
        <v>44784</v>
      </c>
    </row>
    <row r="16" spans="1:5" x14ac:dyDescent="0.25">
      <c r="A16" s="2" t="s">
        <v>85</v>
      </c>
      <c r="B16" s="4" t="s">
        <v>4</v>
      </c>
      <c r="C16" s="4">
        <v>200</v>
      </c>
      <c r="D16" s="6">
        <v>6050</v>
      </c>
      <c r="E16" s="6">
        <v>2450</v>
      </c>
    </row>
    <row r="17" spans="1:5" ht="30" x14ac:dyDescent="0.25">
      <c r="A17" s="2" t="s">
        <v>86</v>
      </c>
      <c r="B17" s="6">
        <v>17783</v>
      </c>
      <c r="C17" s="6">
        <v>15197</v>
      </c>
      <c r="D17" s="6">
        <v>43854</v>
      </c>
      <c r="E17" s="6">
        <v>42334</v>
      </c>
    </row>
    <row r="18" spans="1:5" x14ac:dyDescent="0.25">
      <c r="A18" s="3" t="s">
        <v>87</v>
      </c>
      <c r="B18" s="4" t="s">
        <v>4</v>
      </c>
      <c r="C18" s="4" t="s">
        <v>4</v>
      </c>
      <c r="D18" s="4" t="s">
        <v>4</v>
      </c>
      <c r="E18" s="4" t="s">
        <v>4</v>
      </c>
    </row>
    <row r="19" spans="1:5" x14ac:dyDescent="0.25">
      <c r="A19" s="2" t="s">
        <v>88</v>
      </c>
      <c r="B19" s="4">
        <v>926</v>
      </c>
      <c r="C19" s="4">
        <v>888</v>
      </c>
      <c r="D19" s="6">
        <v>2720</v>
      </c>
      <c r="E19" s="6">
        <v>2527</v>
      </c>
    </row>
    <row r="20" spans="1:5" x14ac:dyDescent="0.25">
      <c r="A20" s="2" t="s">
        <v>89</v>
      </c>
      <c r="B20" s="4">
        <v>632</v>
      </c>
      <c r="C20" s="4">
        <v>627</v>
      </c>
      <c r="D20" s="6">
        <v>1940</v>
      </c>
      <c r="E20" s="6">
        <v>2003</v>
      </c>
    </row>
    <row r="21" spans="1:5" x14ac:dyDescent="0.25">
      <c r="A21" s="2" t="s">
        <v>90</v>
      </c>
      <c r="B21" s="4">
        <v>253</v>
      </c>
      <c r="C21" s="4">
        <v>227</v>
      </c>
      <c r="D21" s="6">
        <v>1931</v>
      </c>
      <c r="E21" s="4">
        <v>861</v>
      </c>
    </row>
    <row r="22" spans="1:5" x14ac:dyDescent="0.25">
      <c r="A22" s="2" t="s">
        <v>91</v>
      </c>
      <c r="B22" s="4" t="s">
        <v>4</v>
      </c>
      <c r="C22" s="4" t="s">
        <v>4</v>
      </c>
      <c r="D22" s="4">
        <v>804</v>
      </c>
      <c r="E22" s="4">
        <v>323</v>
      </c>
    </row>
    <row r="23" spans="1:5" x14ac:dyDescent="0.25">
      <c r="A23" s="2" t="s">
        <v>92</v>
      </c>
      <c r="B23" s="4">
        <v>899</v>
      </c>
      <c r="C23" s="6">
        <v>2043</v>
      </c>
      <c r="D23" s="6">
        <v>2990</v>
      </c>
      <c r="E23" s="6">
        <v>3586</v>
      </c>
    </row>
    <row r="24" spans="1:5" x14ac:dyDescent="0.25">
      <c r="A24" s="2" t="s">
        <v>93</v>
      </c>
      <c r="B24" s="6">
        <v>2710</v>
      </c>
      <c r="C24" s="6">
        <v>3785</v>
      </c>
      <c r="D24" s="6">
        <v>10385</v>
      </c>
      <c r="E24" s="6">
        <v>9300</v>
      </c>
    </row>
    <row r="25" spans="1:5" x14ac:dyDescent="0.25">
      <c r="A25" s="3" t="s">
        <v>94</v>
      </c>
      <c r="B25" s="4" t="s">
        <v>4</v>
      </c>
      <c r="C25" s="4" t="s">
        <v>4</v>
      </c>
      <c r="D25" s="4" t="s">
        <v>4</v>
      </c>
      <c r="E25" s="4" t="s">
        <v>4</v>
      </c>
    </row>
    <row r="26" spans="1:5" x14ac:dyDescent="0.25">
      <c r="A26" s="2" t="s">
        <v>95</v>
      </c>
      <c r="B26" s="6">
        <v>8393</v>
      </c>
      <c r="C26" s="6">
        <v>7579</v>
      </c>
      <c r="D26" s="6">
        <v>24108</v>
      </c>
      <c r="E26" s="6">
        <v>22009</v>
      </c>
    </row>
    <row r="27" spans="1:5" x14ac:dyDescent="0.25">
      <c r="A27" s="2" t="s">
        <v>96</v>
      </c>
      <c r="B27" s="6">
        <v>1051</v>
      </c>
      <c r="C27" s="6">
        <v>1043</v>
      </c>
      <c r="D27" s="6">
        <v>3030</v>
      </c>
      <c r="E27" s="6">
        <v>2965</v>
      </c>
    </row>
    <row r="28" spans="1:5" x14ac:dyDescent="0.25">
      <c r="A28" s="2" t="s">
        <v>97</v>
      </c>
      <c r="B28" s="6">
        <v>3708</v>
      </c>
      <c r="C28" s="6">
        <v>2962</v>
      </c>
      <c r="D28" s="6">
        <v>10761</v>
      </c>
      <c r="E28" s="6">
        <v>9046</v>
      </c>
    </row>
    <row r="29" spans="1:5" x14ac:dyDescent="0.25">
      <c r="A29" s="2" t="s">
        <v>98</v>
      </c>
      <c r="B29" s="6">
        <v>13152</v>
      </c>
      <c r="C29" s="6">
        <v>11584</v>
      </c>
      <c r="D29" s="6">
        <v>37899</v>
      </c>
      <c r="E29" s="6">
        <v>34020</v>
      </c>
    </row>
    <row r="30" spans="1:5" x14ac:dyDescent="0.25">
      <c r="A30" s="2" t="s">
        <v>99</v>
      </c>
      <c r="B30" s="6">
        <v>7341</v>
      </c>
      <c r="C30" s="6">
        <v>7398</v>
      </c>
      <c r="D30" s="6">
        <v>16340</v>
      </c>
      <c r="E30" s="6">
        <v>17614</v>
      </c>
    </row>
    <row r="31" spans="1:5" x14ac:dyDescent="0.25">
      <c r="A31" s="2" t="s">
        <v>100</v>
      </c>
      <c r="B31" s="6">
        <v>2914</v>
      </c>
      <c r="C31" s="6">
        <v>3034</v>
      </c>
      <c r="D31" s="6">
        <v>6649</v>
      </c>
      <c r="E31" s="6">
        <v>7234</v>
      </c>
    </row>
    <row r="32" spans="1:5" x14ac:dyDescent="0.25">
      <c r="A32" s="2" t="s">
        <v>101</v>
      </c>
      <c r="B32" s="8">
        <v>4427</v>
      </c>
      <c r="C32" s="8">
        <v>4364</v>
      </c>
      <c r="D32" s="8">
        <v>9691</v>
      </c>
      <c r="E32" s="8">
        <v>10380</v>
      </c>
    </row>
    <row r="33" spans="1:5" ht="30" x14ac:dyDescent="0.25">
      <c r="A33" s="2" t="s">
        <v>102</v>
      </c>
      <c r="B33" s="9">
        <v>0.31</v>
      </c>
      <c r="C33" s="9">
        <v>0.3</v>
      </c>
      <c r="D33" s="9">
        <v>0.67</v>
      </c>
      <c r="E33" s="9">
        <v>0.72</v>
      </c>
    </row>
    <row r="34" spans="1:5" ht="30" x14ac:dyDescent="0.25">
      <c r="A34" s="2" t="s">
        <v>103</v>
      </c>
      <c r="B34" s="9">
        <v>0.28999999999999998</v>
      </c>
      <c r="C34" s="9">
        <v>0.28999999999999998</v>
      </c>
      <c r="D34" s="9">
        <v>0.64</v>
      </c>
      <c r="E34" s="9">
        <v>0.7</v>
      </c>
    </row>
    <row r="35" spans="1:5" ht="30" x14ac:dyDescent="0.25">
      <c r="A35" s="2" t="s">
        <v>104</v>
      </c>
      <c r="B35" s="6">
        <v>14450150</v>
      </c>
      <c r="C35" s="6">
        <v>14391432</v>
      </c>
      <c r="D35" s="6">
        <v>14429649</v>
      </c>
      <c r="E35" s="6">
        <v>14379505</v>
      </c>
    </row>
    <row r="36" spans="1:5" ht="30" x14ac:dyDescent="0.25">
      <c r="A36" s="2" t="s">
        <v>105</v>
      </c>
      <c r="B36" s="6">
        <v>15231454</v>
      </c>
      <c r="C36" s="6">
        <v>14991337</v>
      </c>
      <c r="D36" s="6">
        <v>15140979</v>
      </c>
      <c r="E36" s="6">
        <v>149056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681</v>
      </c>
      <c r="B1" s="7" t="s">
        <v>74</v>
      </c>
      <c r="C1" s="7"/>
      <c r="D1" s="7" t="s">
        <v>1</v>
      </c>
      <c r="E1" s="7"/>
      <c r="F1" s="1"/>
    </row>
    <row r="2" spans="1:6" x14ac:dyDescent="0.25">
      <c r="A2" s="7"/>
      <c r="B2" s="1" t="s">
        <v>2</v>
      </c>
      <c r="C2" s="1" t="s">
        <v>75</v>
      </c>
      <c r="D2" s="1" t="s">
        <v>2</v>
      </c>
      <c r="E2" s="1" t="s">
        <v>75</v>
      </c>
      <c r="F2" s="1" t="s">
        <v>27</v>
      </c>
    </row>
    <row r="3" spans="1:6" x14ac:dyDescent="0.25">
      <c r="A3" s="3" t="s">
        <v>413</v>
      </c>
      <c r="B3" s="4" t="s">
        <v>4</v>
      </c>
      <c r="C3" s="4" t="s">
        <v>4</v>
      </c>
      <c r="D3" s="4" t="s">
        <v>4</v>
      </c>
      <c r="E3" s="4" t="s">
        <v>4</v>
      </c>
      <c r="F3" s="4" t="s">
        <v>4</v>
      </c>
    </row>
    <row r="4" spans="1:6" x14ac:dyDescent="0.25">
      <c r="A4" s="2" t="s">
        <v>218</v>
      </c>
      <c r="B4" s="8">
        <v>267792000</v>
      </c>
      <c r="C4" s="4" t="s">
        <v>4</v>
      </c>
      <c r="D4" s="8">
        <v>267792000</v>
      </c>
      <c r="E4" s="4" t="s">
        <v>4</v>
      </c>
      <c r="F4" s="8">
        <v>251967000</v>
      </c>
    </row>
    <row r="5" spans="1:6" ht="30" x14ac:dyDescent="0.25">
      <c r="A5" s="2" t="s">
        <v>682</v>
      </c>
      <c r="B5" s="4">
        <v>0</v>
      </c>
      <c r="C5" s="4" t="s">
        <v>4</v>
      </c>
      <c r="D5" s="4">
        <v>0</v>
      </c>
      <c r="E5" s="4" t="s">
        <v>4</v>
      </c>
      <c r="F5" s="4" t="s">
        <v>4</v>
      </c>
    </row>
    <row r="6" spans="1:6" x14ac:dyDescent="0.25">
      <c r="A6" s="2" t="s">
        <v>683</v>
      </c>
      <c r="B6" s="6">
        <v>31000</v>
      </c>
      <c r="C6" s="4" t="s">
        <v>4</v>
      </c>
      <c r="D6" s="6">
        <v>31000</v>
      </c>
      <c r="E6" s="4" t="s">
        <v>4</v>
      </c>
      <c r="F6" s="6">
        <v>144000</v>
      </c>
    </row>
    <row r="7" spans="1:6" ht="30" x14ac:dyDescent="0.25">
      <c r="A7" s="2" t="s">
        <v>684</v>
      </c>
      <c r="B7" s="4">
        <v>0</v>
      </c>
      <c r="C7" s="4" t="s">
        <v>4</v>
      </c>
      <c r="D7" s="6">
        <v>10000</v>
      </c>
      <c r="E7" s="6">
        <v>39000</v>
      </c>
      <c r="F7" s="4" t="s">
        <v>4</v>
      </c>
    </row>
    <row r="8" spans="1:6" x14ac:dyDescent="0.25">
      <c r="A8" s="2" t="s">
        <v>605</v>
      </c>
      <c r="B8" s="6">
        <v>21185000</v>
      </c>
      <c r="C8" s="4" t="s">
        <v>4</v>
      </c>
      <c r="D8" s="6">
        <v>21185000</v>
      </c>
      <c r="E8" s="4" t="s">
        <v>4</v>
      </c>
      <c r="F8" s="6">
        <v>19369000</v>
      </c>
    </row>
    <row r="9" spans="1:6" x14ac:dyDescent="0.25">
      <c r="A9" s="2" t="s">
        <v>685</v>
      </c>
      <c r="B9" s="6">
        <v>1700000</v>
      </c>
      <c r="C9" s="6">
        <v>17000</v>
      </c>
      <c r="D9" s="6">
        <v>7400000</v>
      </c>
      <c r="E9" s="6">
        <v>1600000</v>
      </c>
      <c r="F9" s="4" t="s">
        <v>4</v>
      </c>
    </row>
    <row r="10" spans="1:6" ht="30" x14ac:dyDescent="0.25">
      <c r="A10" s="2" t="s">
        <v>686</v>
      </c>
      <c r="B10" s="4" t="s">
        <v>4</v>
      </c>
      <c r="C10" s="4" t="s">
        <v>4</v>
      </c>
      <c r="D10" s="4" t="s">
        <v>4</v>
      </c>
      <c r="E10" s="4" t="s">
        <v>4</v>
      </c>
      <c r="F10" s="4" t="s">
        <v>4</v>
      </c>
    </row>
    <row r="11" spans="1:6" x14ac:dyDescent="0.25">
      <c r="A11" s="3" t="s">
        <v>413</v>
      </c>
      <c r="B11" s="4" t="s">
        <v>4</v>
      </c>
      <c r="C11" s="4" t="s">
        <v>4</v>
      </c>
      <c r="D11" s="4" t="s">
        <v>4</v>
      </c>
      <c r="E11" s="4" t="s">
        <v>4</v>
      </c>
      <c r="F11" s="4" t="s">
        <v>4</v>
      </c>
    </row>
    <row r="12" spans="1:6" x14ac:dyDescent="0.25">
      <c r="A12" s="2" t="s">
        <v>218</v>
      </c>
      <c r="B12" s="6">
        <v>8229000</v>
      </c>
      <c r="C12" s="4" t="s">
        <v>4</v>
      </c>
      <c r="D12" s="6">
        <v>8229000</v>
      </c>
      <c r="E12" s="4" t="s">
        <v>4</v>
      </c>
      <c r="F12" s="6">
        <v>13112000</v>
      </c>
    </row>
    <row r="13" spans="1:6" ht="30" x14ac:dyDescent="0.25">
      <c r="A13" s="2" t="s">
        <v>687</v>
      </c>
      <c r="B13" s="4" t="s">
        <v>4</v>
      </c>
      <c r="C13" s="4" t="s">
        <v>4</v>
      </c>
      <c r="D13" s="4" t="s">
        <v>4</v>
      </c>
      <c r="E13" s="4" t="s">
        <v>4</v>
      </c>
      <c r="F13" s="4" t="s">
        <v>4</v>
      </c>
    </row>
    <row r="14" spans="1:6" x14ac:dyDescent="0.25">
      <c r="A14" s="3" t="s">
        <v>413</v>
      </c>
      <c r="B14" s="4" t="s">
        <v>4</v>
      </c>
      <c r="C14" s="4" t="s">
        <v>4</v>
      </c>
      <c r="D14" s="4" t="s">
        <v>4</v>
      </c>
      <c r="E14" s="4" t="s">
        <v>4</v>
      </c>
      <c r="F14" s="4" t="s">
        <v>4</v>
      </c>
    </row>
    <row r="15" spans="1:6" x14ac:dyDescent="0.25">
      <c r="A15" s="2" t="s">
        <v>218</v>
      </c>
      <c r="B15" s="6">
        <v>232471000</v>
      </c>
      <c r="C15" s="4" t="s">
        <v>4</v>
      </c>
      <c r="D15" s="6">
        <v>232471000</v>
      </c>
      <c r="E15" s="4" t="s">
        <v>4</v>
      </c>
      <c r="F15" s="6">
        <v>210919000</v>
      </c>
    </row>
    <row r="16" spans="1:6" ht="30" x14ac:dyDescent="0.25">
      <c r="A16" s="2" t="s">
        <v>688</v>
      </c>
      <c r="B16" s="4" t="s">
        <v>4</v>
      </c>
      <c r="C16" s="4" t="s">
        <v>4</v>
      </c>
      <c r="D16" s="4" t="s">
        <v>4</v>
      </c>
      <c r="E16" s="4" t="s">
        <v>4</v>
      </c>
      <c r="F16" s="4" t="s">
        <v>4</v>
      </c>
    </row>
    <row r="17" spans="1:6" x14ac:dyDescent="0.25">
      <c r="A17" s="3" t="s">
        <v>413</v>
      </c>
      <c r="B17" s="4" t="s">
        <v>4</v>
      </c>
      <c r="C17" s="4" t="s">
        <v>4</v>
      </c>
      <c r="D17" s="4" t="s">
        <v>4</v>
      </c>
      <c r="E17" s="4" t="s">
        <v>4</v>
      </c>
      <c r="F17" s="4" t="s">
        <v>4</v>
      </c>
    </row>
    <row r="18" spans="1:6" x14ac:dyDescent="0.25">
      <c r="A18" s="2" t="s">
        <v>218</v>
      </c>
      <c r="B18" s="6">
        <v>24947000</v>
      </c>
      <c r="C18" s="4" t="s">
        <v>4</v>
      </c>
      <c r="D18" s="6">
        <v>24947000</v>
      </c>
      <c r="E18" s="4" t="s">
        <v>4</v>
      </c>
      <c r="F18" s="6">
        <v>25674000</v>
      </c>
    </row>
    <row r="19" spans="1:6" ht="30" x14ac:dyDescent="0.25">
      <c r="A19" s="2" t="s">
        <v>689</v>
      </c>
      <c r="B19" s="4" t="s">
        <v>4</v>
      </c>
      <c r="C19" s="4" t="s">
        <v>4</v>
      </c>
      <c r="D19" s="4" t="s">
        <v>4</v>
      </c>
      <c r="E19" s="4" t="s">
        <v>4</v>
      </c>
      <c r="F19" s="4" t="s">
        <v>4</v>
      </c>
    </row>
    <row r="20" spans="1:6" x14ac:dyDescent="0.25">
      <c r="A20" s="3" t="s">
        <v>413</v>
      </c>
      <c r="B20" s="4" t="s">
        <v>4</v>
      </c>
      <c r="C20" s="4" t="s">
        <v>4</v>
      </c>
      <c r="D20" s="4" t="s">
        <v>4</v>
      </c>
      <c r="E20" s="4" t="s">
        <v>4</v>
      </c>
      <c r="F20" s="4" t="s">
        <v>4</v>
      </c>
    </row>
    <row r="21" spans="1:6" x14ac:dyDescent="0.25">
      <c r="A21" s="2" t="s">
        <v>218</v>
      </c>
      <c r="B21" s="6">
        <v>2145000</v>
      </c>
      <c r="C21" s="4" t="s">
        <v>4</v>
      </c>
      <c r="D21" s="6">
        <v>2145000</v>
      </c>
      <c r="E21" s="4" t="s">
        <v>4</v>
      </c>
      <c r="F21" s="6">
        <v>2262000</v>
      </c>
    </row>
    <row r="22" spans="1:6" x14ac:dyDescent="0.25">
      <c r="A22" s="2" t="s">
        <v>690</v>
      </c>
      <c r="B22" s="4" t="s">
        <v>4</v>
      </c>
      <c r="C22" s="4" t="s">
        <v>4</v>
      </c>
      <c r="D22" s="4" t="s">
        <v>4</v>
      </c>
      <c r="E22" s="4" t="s">
        <v>4</v>
      </c>
      <c r="F22" s="4" t="s">
        <v>4</v>
      </c>
    </row>
    <row r="23" spans="1:6" x14ac:dyDescent="0.25">
      <c r="A23" s="3" t="s">
        <v>413</v>
      </c>
      <c r="B23" s="4" t="s">
        <v>4</v>
      </c>
      <c r="C23" s="4" t="s">
        <v>4</v>
      </c>
      <c r="D23" s="4" t="s">
        <v>4</v>
      </c>
      <c r="E23" s="4" t="s">
        <v>4</v>
      </c>
      <c r="F23" s="4" t="s">
        <v>4</v>
      </c>
    </row>
    <row r="24" spans="1:6" ht="45" x14ac:dyDescent="0.25">
      <c r="A24" s="2" t="s">
        <v>691</v>
      </c>
      <c r="B24" s="4" t="s">
        <v>4</v>
      </c>
      <c r="C24" s="4" t="s">
        <v>4</v>
      </c>
      <c r="D24" s="87">
        <v>0.15</v>
      </c>
      <c r="E24" s="4" t="s">
        <v>4</v>
      </c>
      <c r="F24" s="4" t="s">
        <v>4</v>
      </c>
    </row>
    <row r="25" spans="1:6" x14ac:dyDescent="0.25">
      <c r="A25" s="2" t="s">
        <v>692</v>
      </c>
      <c r="B25" s="4" t="s">
        <v>4</v>
      </c>
      <c r="C25" s="4" t="s">
        <v>4</v>
      </c>
      <c r="D25" s="4" t="s">
        <v>4</v>
      </c>
      <c r="E25" s="4" t="s">
        <v>4</v>
      </c>
      <c r="F25" s="4" t="s">
        <v>4</v>
      </c>
    </row>
    <row r="26" spans="1:6" x14ac:dyDescent="0.25">
      <c r="A26" s="3" t="s">
        <v>413</v>
      </c>
      <c r="B26" s="4" t="s">
        <v>4</v>
      </c>
      <c r="C26" s="4" t="s">
        <v>4</v>
      </c>
      <c r="D26" s="4" t="s">
        <v>4</v>
      </c>
      <c r="E26" s="4" t="s">
        <v>4</v>
      </c>
      <c r="F26" s="4" t="s">
        <v>4</v>
      </c>
    </row>
    <row r="27" spans="1:6" ht="45" x14ac:dyDescent="0.25">
      <c r="A27" s="2" t="s">
        <v>691</v>
      </c>
      <c r="B27" s="4" t="s">
        <v>4</v>
      </c>
      <c r="C27" s="4" t="s">
        <v>4</v>
      </c>
      <c r="D27" s="87">
        <v>0.25</v>
      </c>
      <c r="E27" s="4" t="s">
        <v>4</v>
      </c>
      <c r="F27" s="4" t="s">
        <v>4</v>
      </c>
    </row>
    <row r="28" spans="1:6" x14ac:dyDescent="0.25">
      <c r="A28" s="2" t="s">
        <v>693</v>
      </c>
      <c r="B28" s="4" t="s">
        <v>4</v>
      </c>
      <c r="C28" s="4" t="s">
        <v>4</v>
      </c>
      <c r="D28" s="4" t="s">
        <v>4</v>
      </c>
      <c r="E28" s="4" t="s">
        <v>4</v>
      </c>
      <c r="F28" s="4" t="s">
        <v>4</v>
      </c>
    </row>
    <row r="29" spans="1:6" x14ac:dyDescent="0.25">
      <c r="A29" s="3" t="s">
        <v>413</v>
      </c>
      <c r="B29" s="4" t="s">
        <v>4</v>
      </c>
      <c r="C29" s="4" t="s">
        <v>4</v>
      </c>
      <c r="D29" s="4" t="s">
        <v>4</v>
      </c>
      <c r="E29" s="4" t="s">
        <v>4</v>
      </c>
      <c r="F29" s="4" t="s">
        <v>4</v>
      </c>
    </row>
    <row r="30" spans="1:6" x14ac:dyDescent="0.25">
      <c r="A30" s="2" t="s">
        <v>423</v>
      </c>
      <c r="B30" s="6">
        <v>407000</v>
      </c>
      <c r="C30" s="4" t="s">
        <v>4</v>
      </c>
      <c r="D30" s="6">
        <v>407000</v>
      </c>
      <c r="E30" s="4" t="s">
        <v>4</v>
      </c>
      <c r="F30" s="6">
        <v>418000</v>
      </c>
    </row>
    <row r="31" spans="1:6" x14ac:dyDescent="0.25">
      <c r="A31" s="2" t="s">
        <v>424</v>
      </c>
      <c r="B31" s="6">
        <v>-1266000</v>
      </c>
      <c r="C31" s="4" t="s">
        <v>4</v>
      </c>
      <c r="D31" s="6">
        <v>-1266000</v>
      </c>
      <c r="E31" s="4" t="s">
        <v>4</v>
      </c>
      <c r="F31" s="6">
        <v>-1784000</v>
      </c>
    </row>
    <row r="32" spans="1:6" x14ac:dyDescent="0.25">
      <c r="A32" s="2" t="s">
        <v>694</v>
      </c>
      <c r="B32" s="6">
        <v>266933000</v>
      </c>
      <c r="C32" s="4" t="s">
        <v>4</v>
      </c>
      <c r="D32" s="6">
        <v>266933000</v>
      </c>
      <c r="E32" s="4" t="s">
        <v>4</v>
      </c>
      <c r="F32" s="6">
        <v>250601000</v>
      </c>
    </row>
    <row r="33" spans="1:6" ht="30" x14ac:dyDescent="0.25">
      <c r="A33" s="2" t="s">
        <v>695</v>
      </c>
      <c r="B33" s="4" t="s">
        <v>4</v>
      </c>
      <c r="C33" s="4" t="s">
        <v>4</v>
      </c>
      <c r="D33" s="4" t="s">
        <v>4</v>
      </c>
      <c r="E33" s="4" t="s">
        <v>4</v>
      </c>
      <c r="F33" s="4" t="s">
        <v>4</v>
      </c>
    </row>
    <row r="34" spans="1:6" x14ac:dyDescent="0.25">
      <c r="A34" s="3" t="s">
        <v>413</v>
      </c>
      <c r="B34" s="4" t="s">
        <v>4</v>
      </c>
      <c r="C34" s="4" t="s">
        <v>4</v>
      </c>
      <c r="D34" s="4" t="s">
        <v>4</v>
      </c>
      <c r="E34" s="4" t="s">
        <v>4</v>
      </c>
      <c r="F34" s="4" t="s">
        <v>4</v>
      </c>
    </row>
    <row r="35" spans="1:6" x14ac:dyDescent="0.25">
      <c r="A35" s="2" t="s">
        <v>218</v>
      </c>
      <c r="B35" s="6">
        <v>8229000</v>
      </c>
      <c r="C35" s="4" t="s">
        <v>4</v>
      </c>
      <c r="D35" s="6">
        <v>8229000</v>
      </c>
      <c r="E35" s="4" t="s">
        <v>4</v>
      </c>
      <c r="F35" s="6">
        <v>13112000</v>
      </c>
    </row>
    <row r="36" spans="1:6" ht="30" x14ac:dyDescent="0.25">
      <c r="A36" s="2" t="s">
        <v>696</v>
      </c>
      <c r="B36" s="4" t="s">
        <v>4</v>
      </c>
      <c r="C36" s="4" t="s">
        <v>4</v>
      </c>
      <c r="D36" s="4" t="s">
        <v>4</v>
      </c>
      <c r="E36" s="4" t="s">
        <v>4</v>
      </c>
      <c r="F36" s="4" t="s">
        <v>4</v>
      </c>
    </row>
    <row r="37" spans="1:6" x14ac:dyDescent="0.25">
      <c r="A37" s="3" t="s">
        <v>413</v>
      </c>
      <c r="B37" s="4" t="s">
        <v>4</v>
      </c>
      <c r="C37" s="4" t="s">
        <v>4</v>
      </c>
      <c r="D37" s="4" t="s">
        <v>4</v>
      </c>
      <c r="E37" s="4" t="s">
        <v>4</v>
      </c>
      <c r="F37" s="4" t="s">
        <v>4</v>
      </c>
    </row>
    <row r="38" spans="1:6" x14ac:dyDescent="0.25">
      <c r="A38" s="2" t="s">
        <v>218</v>
      </c>
      <c r="B38" s="6">
        <v>232471000</v>
      </c>
      <c r="C38" s="4" t="s">
        <v>4</v>
      </c>
      <c r="D38" s="6">
        <v>232471000</v>
      </c>
      <c r="E38" s="4" t="s">
        <v>4</v>
      </c>
      <c r="F38" s="6">
        <v>210919000</v>
      </c>
    </row>
    <row r="39" spans="1:6" ht="30" x14ac:dyDescent="0.25">
      <c r="A39" s="2" t="s">
        <v>697</v>
      </c>
      <c r="B39" s="4" t="s">
        <v>4</v>
      </c>
      <c r="C39" s="4" t="s">
        <v>4</v>
      </c>
      <c r="D39" s="4" t="s">
        <v>4</v>
      </c>
      <c r="E39" s="4" t="s">
        <v>4</v>
      </c>
      <c r="F39" s="4" t="s">
        <v>4</v>
      </c>
    </row>
    <row r="40" spans="1:6" x14ac:dyDescent="0.25">
      <c r="A40" s="3" t="s">
        <v>413</v>
      </c>
      <c r="B40" s="4" t="s">
        <v>4</v>
      </c>
      <c r="C40" s="4" t="s">
        <v>4</v>
      </c>
      <c r="D40" s="4" t="s">
        <v>4</v>
      </c>
      <c r="E40" s="4" t="s">
        <v>4</v>
      </c>
      <c r="F40" s="4" t="s">
        <v>4</v>
      </c>
    </row>
    <row r="41" spans="1:6" x14ac:dyDescent="0.25">
      <c r="A41" s="2" t="s">
        <v>218</v>
      </c>
      <c r="B41" s="6">
        <v>24947000</v>
      </c>
      <c r="C41" s="4" t="s">
        <v>4</v>
      </c>
      <c r="D41" s="6">
        <v>24947000</v>
      </c>
      <c r="E41" s="4" t="s">
        <v>4</v>
      </c>
      <c r="F41" s="6">
        <v>25674000</v>
      </c>
    </row>
    <row r="42" spans="1:6" ht="30" x14ac:dyDescent="0.25">
      <c r="A42" s="2" t="s">
        <v>698</v>
      </c>
      <c r="B42" s="4" t="s">
        <v>4</v>
      </c>
      <c r="C42" s="4" t="s">
        <v>4</v>
      </c>
      <c r="D42" s="4" t="s">
        <v>4</v>
      </c>
      <c r="E42" s="4" t="s">
        <v>4</v>
      </c>
      <c r="F42" s="4" t="s">
        <v>4</v>
      </c>
    </row>
    <row r="43" spans="1:6" x14ac:dyDescent="0.25">
      <c r="A43" s="3" t="s">
        <v>413</v>
      </c>
      <c r="B43" s="4" t="s">
        <v>4</v>
      </c>
      <c r="C43" s="4" t="s">
        <v>4</v>
      </c>
      <c r="D43" s="4" t="s">
        <v>4</v>
      </c>
      <c r="E43" s="4" t="s">
        <v>4</v>
      </c>
      <c r="F43" s="4" t="s">
        <v>4</v>
      </c>
    </row>
    <row r="44" spans="1:6" x14ac:dyDescent="0.25">
      <c r="A44" s="2" t="s">
        <v>218</v>
      </c>
      <c r="B44" s="6">
        <v>2145000</v>
      </c>
      <c r="C44" s="4" t="s">
        <v>4</v>
      </c>
      <c r="D44" s="6">
        <v>2145000</v>
      </c>
      <c r="E44" s="4" t="s">
        <v>4</v>
      </c>
      <c r="F44" s="6">
        <v>2262000</v>
      </c>
    </row>
    <row r="45" spans="1:6" x14ac:dyDescent="0.25">
      <c r="A45" s="2" t="s">
        <v>699</v>
      </c>
      <c r="B45" s="4" t="s">
        <v>4</v>
      </c>
      <c r="C45" s="4" t="s">
        <v>4</v>
      </c>
      <c r="D45" s="4" t="s">
        <v>4</v>
      </c>
      <c r="E45" s="4" t="s">
        <v>4</v>
      </c>
      <c r="F45" s="4" t="s">
        <v>4</v>
      </c>
    </row>
    <row r="46" spans="1:6" x14ac:dyDescent="0.25">
      <c r="A46" s="3" t="s">
        <v>413</v>
      </c>
      <c r="B46" s="4" t="s">
        <v>4</v>
      </c>
      <c r="C46" s="4" t="s">
        <v>4</v>
      </c>
      <c r="D46" s="4" t="s">
        <v>4</v>
      </c>
      <c r="E46" s="4" t="s">
        <v>4</v>
      </c>
      <c r="F46" s="4" t="s">
        <v>4</v>
      </c>
    </row>
    <row r="47" spans="1:6" x14ac:dyDescent="0.25">
      <c r="A47" s="2" t="s">
        <v>424</v>
      </c>
      <c r="B47" s="6">
        <v>-1266000</v>
      </c>
      <c r="C47" s="4" t="s">
        <v>4</v>
      </c>
      <c r="D47" s="6">
        <v>-1266000</v>
      </c>
      <c r="E47" s="4" t="s">
        <v>4</v>
      </c>
      <c r="F47" s="6">
        <v>-1784000</v>
      </c>
    </row>
    <row r="48" spans="1:6" x14ac:dyDescent="0.25">
      <c r="A48" s="2" t="s">
        <v>694</v>
      </c>
      <c r="B48" s="6">
        <v>258297000</v>
      </c>
      <c r="C48" s="4" t="s">
        <v>4</v>
      </c>
      <c r="D48" s="6">
        <v>258297000</v>
      </c>
      <c r="E48" s="4" t="s">
        <v>4</v>
      </c>
      <c r="F48" s="6">
        <v>237071000</v>
      </c>
    </row>
    <row r="49" spans="1:6" ht="45" x14ac:dyDescent="0.25">
      <c r="A49" s="2" t="s">
        <v>700</v>
      </c>
      <c r="B49" s="4" t="s">
        <v>4</v>
      </c>
      <c r="C49" s="4" t="s">
        <v>4</v>
      </c>
      <c r="D49" s="4" t="s">
        <v>4</v>
      </c>
      <c r="E49" s="4" t="s">
        <v>4</v>
      </c>
      <c r="F49" s="4" t="s">
        <v>4</v>
      </c>
    </row>
    <row r="50" spans="1:6" x14ac:dyDescent="0.25">
      <c r="A50" s="3" t="s">
        <v>413</v>
      </c>
      <c r="B50" s="4" t="s">
        <v>4</v>
      </c>
      <c r="C50" s="4" t="s">
        <v>4</v>
      </c>
      <c r="D50" s="4" t="s">
        <v>4</v>
      </c>
      <c r="E50" s="4" t="s">
        <v>4</v>
      </c>
      <c r="F50" s="4" t="s">
        <v>4</v>
      </c>
    </row>
    <row r="51" spans="1:6" x14ac:dyDescent="0.25">
      <c r="A51" s="2" t="s">
        <v>218</v>
      </c>
      <c r="B51" s="6">
        <v>232471000</v>
      </c>
      <c r="C51" s="4" t="s">
        <v>4</v>
      </c>
      <c r="D51" s="6">
        <v>232471000</v>
      </c>
      <c r="E51" s="4" t="s">
        <v>4</v>
      </c>
      <c r="F51" s="6">
        <v>210919000</v>
      </c>
    </row>
    <row r="52" spans="1:6" ht="30" x14ac:dyDescent="0.25">
      <c r="A52" s="2" t="s">
        <v>701</v>
      </c>
      <c r="B52" s="4" t="s">
        <v>4</v>
      </c>
      <c r="C52" s="4" t="s">
        <v>4</v>
      </c>
      <c r="D52" s="4" t="s">
        <v>4</v>
      </c>
      <c r="E52" s="4" t="s">
        <v>4</v>
      </c>
      <c r="F52" s="4" t="s">
        <v>4</v>
      </c>
    </row>
    <row r="53" spans="1:6" x14ac:dyDescent="0.25">
      <c r="A53" s="3" t="s">
        <v>413</v>
      </c>
      <c r="B53" s="4" t="s">
        <v>4</v>
      </c>
      <c r="C53" s="4" t="s">
        <v>4</v>
      </c>
      <c r="D53" s="4" t="s">
        <v>4</v>
      </c>
      <c r="E53" s="4" t="s">
        <v>4</v>
      </c>
      <c r="F53" s="4" t="s">
        <v>4</v>
      </c>
    </row>
    <row r="54" spans="1:6" x14ac:dyDescent="0.25">
      <c r="A54" s="2" t="s">
        <v>218</v>
      </c>
      <c r="B54" s="6">
        <v>24947000</v>
      </c>
      <c r="C54" s="4" t="s">
        <v>4</v>
      </c>
      <c r="D54" s="6">
        <v>24947000</v>
      </c>
      <c r="E54" s="4" t="s">
        <v>4</v>
      </c>
      <c r="F54" s="6">
        <v>25674000</v>
      </c>
    </row>
    <row r="55" spans="1:6" ht="30" x14ac:dyDescent="0.25">
      <c r="A55" s="2" t="s">
        <v>702</v>
      </c>
      <c r="B55" s="4" t="s">
        <v>4</v>
      </c>
      <c r="C55" s="4" t="s">
        <v>4</v>
      </c>
      <c r="D55" s="4" t="s">
        <v>4</v>
      </c>
      <c r="E55" s="4" t="s">
        <v>4</v>
      </c>
      <c r="F55" s="4" t="s">
        <v>4</v>
      </c>
    </row>
    <row r="56" spans="1:6" x14ac:dyDescent="0.25">
      <c r="A56" s="3" t="s">
        <v>413</v>
      </c>
      <c r="B56" s="4" t="s">
        <v>4</v>
      </c>
      <c r="C56" s="4" t="s">
        <v>4</v>
      </c>
      <c r="D56" s="4" t="s">
        <v>4</v>
      </c>
      <c r="E56" s="4" t="s">
        <v>4</v>
      </c>
      <c r="F56" s="4" t="s">
        <v>4</v>
      </c>
    </row>
    <row r="57" spans="1:6" x14ac:dyDescent="0.25">
      <c r="A57" s="2" t="s">
        <v>218</v>
      </c>
      <c r="B57" s="6">
        <v>2145000</v>
      </c>
      <c r="C57" s="4" t="s">
        <v>4</v>
      </c>
      <c r="D57" s="6">
        <v>2145000</v>
      </c>
      <c r="E57" s="4" t="s">
        <v>4</v>
      </c>
      <c r="F57" s="6">
        <v>2262000</v>
      </c>
    </row>
    <row r="58" spans="1:6" x14ac:dyDescent="0.25">
      <c r="A58" s="2" t="s">
        <v>703</v>
      </c>
      <c r="B58" s="4" t="s">
        <v>4</v>
      </c>
      <c r="C58" s="4" t="s">
        <v>4</v>
      </c>
      <c r="D58" s="4" t="s">
        <v>4</v>
      </c>
      <c r="E58" s="4" t="s">
        <v>4</v>
      </c>
      <c r="F58" s="4" t="s">
        <v>4</v>
      </c>
    </row>
    <row r="59" spans="1:6" x14ac:dyDescent="0.25">
      <c r="A59" s="3" t="s">
        <v>413</v>
      </c>
      <c r="B59" s="4" t="s">
        <v>4</v>
      </c>
      <c r="C59" s="4" t="s">
        <v>4</v>
      </c>
      <c r="D59" s="4" t="s">
        <v>4</v>
      </c>
      <c r="E59" s="4" t="s">
        <v>4</v>
      </c>
      <c r="F59" s="4" t="s">
        <v>4</v>
      </c>
    </row>
    <row r="60" spans="1:6" x14ac:dyDescent="0.25">
      <c r="A60" s="2" t="s">
        <v>423</v>
      </c>
      <c r="B60" s="6">
        <v>407000</v>
      </c>
      <c r="C60" s="4" t="s">
        <v>4</v>
      </c>
      <c r="D60" s="6">
        <v>407000</v>
      </c>
      <c r="E60" s="4" t="s">
        <v>4</v>
      </c>
      <c r="F60" s="6">
        <v>418000</v>
      </c>
    </row>
    <row r="61" spans="1:6" x14ac:dyDescent="0.25">
      <c r="A61" s="2" t="s">
        <v>694</v>
      </c>
      <c r="B61" s="6">
        <v>407000</v>
      </c>
      <c r="C61" s="4" t="s">
        <v>4</v>
      </c>
      <c r="D61" s="6">
        <v>407000</v>
      </c>
      <c r="E61" s="4" t="s">
        <v>4</v>
      </c>
      <c r="F61" s="6">
        <v>418000</v>
      </c>
    </row>
    <row r="62" spans="1:6" x14ac:dyDescent="0.25">
      <c r="A62" s="2" t="s">
        <v>704</v>
      </c>
      <c r="B62" s="4" t="s">
        <v>4</v>
      </c>
      <c r="C62" s="4" t="s">
        <v>4</v>
      </c>
      <c r="D62" s="4" t="s">
        <v>4</v>
      </c>
      <c r="E62" s="4" t="s">
        <v>4</v>
      </c>
      <c r="F62" s="4" t="s">
        <v>4</v>
      </c>
    </row>
    <row r="63" spans="1:6" x14ac:dyDescent="0.25">
      <c r="A63" s="3" t="s">
        <v>413</v>
      </c>
      <c r="B63" s="4" t="s">
        <v>4</v>
      </c>
      <c r="C63" s="4" t="s">
        <v>4</v>
      </c>
      <c r="D63" s="4" t="s">
        <v>4</v>
      </c>
      <c r="E63" s="4" t="s">
        <v>4</v>
      </c>
      <c r="F63" s="4" t="s">
        <v>4</v>
      </c>
    </row>
    <row r="64" spans="1:6" x14ac:dyDescent="0.25">
      <c r="A64" s="2" t="s">
        <v>694</v>
      </c>
      <c r="B64" s="6">
        <v>8229000</v>
      </c>
      <c r="C64" s="4" t="s">
        <v>4</v>
      </c>
      <c r="D64" s="6">
        <v>8229000</v>
      </c>
      <c r="E64" s="4" t="s">
        <v>4</v>
      </c>
      <c r="F64" s="6">
        <v>13112000</v>
      </c>
    </row>
    <row r="65" spans="1:6" ht="45" x14ac:dyDescent="0.25">
      <c r="A65" s="2" t="s">
        <v>705</v>
      </c>
      <c r="B65" s="4" t="s">
        <v>4</v>
      </c>
      <c r="C65" s="4" t="s">
        <v>4</v>
      </c>
      <c r="D65" s="4" t="s">
        <v>4</v>
      </c>
      <c r="E65" s="4" t="s">
        <v>4</v>
      </c>
      <c r="F65" s="4" t="s">
        <v>4</v>
      </c>
    </row>
    <row r="66" spans="1:6" x14ac:dyDescent="0.25">
      <c r="A66" s="3" t="s">
        <v>413</v>
      </c>
      <c r="B66" s="4" t="s">
        <v>4</v>
      </c>
      <c r="C66" s="4" t="s">
        <v>4</v>
      </c>
      <c r="D66" s="4" t="s">
        <v>4</v>
      </c>
      <c r="E66" s="4" t="s">
        <v>4</v>
      </c>
      <c r="F66" s="4" t="s">
        <v>4</v>
      </c>
    </row>
    <row r="67" spans="1:6" x14ac:dyDescent="0.25">
      <c r="A67" s="2" t="s">
        <v>218</v>
      </c>
      <c r="B67" s="6">
        <v>8229000</v>
      </c>
      <c r="C67" s="4" t="s">
        <v>4</v>
      </c>
      <c r="D67" s="6">
        <v>8229000</v>
      </c>
      <c r="E67" s="4" t="s">
        <v>4</v>
      </c>
      <c r="F67" s="6">
        <v>13112000</v>
      </c>
    </row>
    <row r="68" spans="1:6" x14ac:dyDescent="0.25">
      <c r="A68" s="2" t="s">
        <v>706</v>
      </c>
      <c r="B68" s="4" t="s">
        <v>4</v>
      </c>
      <c r="C68" s="4" t="s">
        <v>4</v>
      </c>
      <c r="D68" s="4" t="s">
        <v>4</v>
      </c>
      <c r="E68" s="4" t="s">
        <v>4</v>
      </c>
      <c r="F68" s="4" t="s">
        <v>4</v>
      </c>
    </row>
    <row r="69" spans="1:6" x14ac:dyDescent="0.25">
      <c r="A69" s="3" t="s">
        <v>413</v>
      </c>
      <c r="B69" s="4" t="s">
        <v>4</v>
      </c>
      <c r="C69" s="4" t="s">
        <v>4</v>
      </c>
      <c r="D69" s="4" t="s">
        <v>4</v>
      </c>
      <c r="E69" s="4" t="s">
        <v>4</v>
      </c>
      <c r="F69" s="4" t="s">
        <v>4</v>
      </c>
    </row>
    <row r="70" spans="1:6" x14ac:dyDescent="0.25">
      <c r="A70" s="2" t="s">
        <v>683</v>
      </c>
      <c r="B70" s="6">
        <v>31000</v>
      </c>
      <c r="C70" s="4" t="s">
        <v>4</v>
      </c>
      <c r="D70" s="6">
        <v>31000</v>
      </c>
      <c r="E70" s="4" t="s">
        <v>4</v>
      </c>
      <c r="F70" s="6">
        <v>144000</v>
      </c>
    </row>
    <row r="71" spans="1:6" x14ac:dyDescent="0.25">
      <c r="A71" s="2" t="s">
        <v>605</v>
      </c>
      <c r="B71" s="8">
        <v>21200000</v>
      </c>
      <c r="C71" s="4" t="s">
        <v>4</v>
      </c>
      <c r="D71" s="8">
        <v>21200000</v>
      </c>
      <c r="E71" s="4" t="s">
        <v>4</v>
      </c>
      <c r="F71" s="8">
        <v>194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7" t="s">
        <v>2</v>
      </c>
      <c r="C1" s="7" t="s">
        <v>27</v>
      </c>
    </row>
    <row r="2" spans="1:3" ht="30" x14ac:dyDescent="0.25">
      <c r="A2" s="1" t="s">
        <v>26</v>
      </c>
      <c r="B2" s="7"/>
      <c r="C2" s="7"/>
    </row>
    <row r="3" spans="1:3" x14ac:dyDescent="0.25">
      <c r="A3" s="3" t="s">
        <v>708</v>
      </c>
      <c r="B3" s="4" t="s">
        <v>4</v>
      </c>
      <c r="C3" s="4" t="s">
        <v>4</v>
      </c>
    </row>
    <row r="4" spans="1:3" x14ac:dyDescent="0.25">
      <c r="A4" s="2" t="s">
        <v>29</v>
      </c>
      <c r="B4" s="8">
        <v>31439</v>
      </c>
      <c r="C4" s="8">
        <v>17251</v>
      </c>
    </row>
    <row r="5" spans="1:3" x14ac:dyDescent="0.25">
      <c r="A5" s="2" t="s">
        <v>30</v>
      </c>
      <c r="B5" s="6">
        <v>116640</v>
      </c>
      <c r="C5" s="6">
        <v>113790</v>
      </c>
    </row>
    <row r="6" spans="1:3" ht="30" x14ac:dyDescent="0.25">
      <c r="A6" s="2" t="s">
        <v>32</v>
      </c>
      <c r="B6" s="4">
        <v>326</v>
      </c>
      <c r="C6" s="4">
        <v>335</v>
      </c>
    </row>
    <row r="7" spans="1:3" x14ac:dyDescent="0.25">
      <c r="A7" s="2" t="s">
        <v>434</v>
      </c>
      <c r="B7" s="6">
        <v>281741</v>
      </c>
      <c r="C7" s="6">
        <v>267204</v>
      </c>
    </row>
    <row r="8" spans="1:3" x14ac:dyDescent="0.25">
      <c r="A8" s="3" t="s">
        <v>709</v>
      </c>
      <c r="B8" s="4" t="s">
        <v>4</v>
      </c>
      <c r="C8" s="4" t="s">
        <v>4</v>
      </c>
    </row>
    <row r="9" spans="1:3" x14ac:dyDescent="0.25">
      <c r="A9" s="2" t="s">
        <v>439</v>
      </c>
      <c r="B9" s="6">
        <v>17527</v>
      </c>
      <c r="C9" s="6">
        <v>17527</v>
      </c>
    </row>
    <row r="10" spans="1:3" x14ac:dyDescent="0.25">
      <c r="A10" s="2" t="s">
        <v>710</v>
      </c>
      <c r="B10" s="4" t="s">
        <v>4</v>
      </c>
      <c r="C10" s="4" t="s">
        <v>4</v>
      </c>
    </row>
    <row r="11" spans="1:3" x14ac:dyDescent="0.25">
      <c r="A11" s="3" t="s">
        <v>708</v>
      </c>
      <c r="B11" s="4" t="s">
        <v>4</v>
      </c>
      <c r="C11" s="4" t="s">
        <v>4</v>
      </c>
    </row>
    <row r="12" spans="1:3" x14ac:dyDescent="0.25">
      <c r="A12" s="2" t="s">
        <v>29</v>
      </c>
      <c r="B12" s="6">
        <v>31439</v>
      </c>
      <c r="C12" s="6">
        <v>17251</v>
      </c>
    </row>
    <row r="13" spans="1:3" x14ac:dyDescent="0.25">
      <c r="A13" s="2" t="s">
        <v>30</v>
      </c>
      <c r="B13" s="6">
        <v>116640</v>
      </c>
      <c r="C13" s="6">
        <v>113790</v>
      </c>
    </row>
    <row r="14" spans="1:3" ht="30" x14ac:dyDescent="0.25">
      <c r="A14" s="2" t="s">
        <v>32</v>
      </c>
      <c r="B14" s="4">
        <v>326</v>
      </c>
      <c r="C14" s="4">
        <v>335</v>
      </c>
    </row>
    <row r="15" spans="1:3" x14ac:dyDescent="0.25">
      <c r="A15" s="2" t="s">
        <v>434</v>
      </c>
      <c r="B15" s="6">
        <v>281741</v>
      </c>
      <c r="C15" s="6">
        <v>267204</v>
      </c>
    </row>
    <row r="16" spans="1:3" x14ac:dyDescent="0.25">
      <c r="A16" s="2" t="s">
        <v>435</v>
      </c>
      <c r="B16" s="6">
        <v>1009516</v>
      </c>
      <c r="C16" s="6">
        <v>905523</v>
      </c>
    </row>
    <row r="17" spans="1:3" x14ac:dyDescent="0.25">
      <c r="A17" s="2" t="s">
        <v>436</v>
      </c>
      <c r="B17" s="6">
        <v>16386</v>
      </c>
      <c r="C17" s="6">
        <v>15954</v>
      </c>
    </row>
    <row r="18" spans="1:3" x14ac:dyDescent="0.25">
      <c r="A18" s="3" t="s">
        <v>709</v>
      </c>
      <c r="B18" s="4" t="s">
        <v>4</v>
      </c>
      <c r="C18" s="4" t="s">
        <v>4</v>
      </c>
    </row>
    <row r="19" spans="1:3" x14ac:dyDescent="0.25">
      <c r="A19" s="2" t="s">
        <v>438</v>
      </c>
      <c r="B19" s="6">
        <v>1281822</v>
      </c>
      <c r="C19" s="6">
        <v>1162548</v>
      </c>
    </row>
    <row r="20" spans="1:3" x14ac:dyDescent="0.25">
      <c r="A20" s="2" t="s">
        <v>439</v>
      </c>
      <c r="B20" s="6">
        <v>17527</v>
      </c>
      <c r="C20" s="6">
        <v>17527</v>
      </c>
    </row>
    <row r="21" spans="1:3" x14ac:dyDescent="0.25">
      <c r="A21" s="2" t="s">
        <v>424</v>
      </c>
      <c r="B21" s="6">
        <v>1266</v>
      </c>
      <c r="C21" s="6">
        <v>1784</v>
      </c>
    </row>
    <row r="22" spans="1:3" x14ac:dyDescent="0.25">
      <c r="A22" s="2" t="s">
        <v>534</v>
      </c>
      <c r="B22" s="4" t="s">
        <v>4</v>
      </c>
      <c r="C22" s="4" t="s">
        <v>4</v>
      </c>
    </row>
    <row r="23" spans="1:3" x14ac:dyDescent="0.25">
      <c r="A23" s="3" t="s">
        <v>708</v>
      </c>
      <c r="B23" s="4" t="s">
        <v>4</v>
      </c>
      <c r="C23" s="4" t="s">
        <v>4</v>
      </c>
    </row>
    <row r="24" spans="1:3" x14ac:dyDescent="0.25">
      <c r="A24" s="2" t="s">
        <v>29</v>
      </c>
      <c r="B24" s="6">
        <v>31439</v>
      </c>
      <c r="C24" s="6">
        <v>17251</v>
      </c>
    </row>
    <row r="25" spans="1:3" x14ac:dyDescent="0.25">
      <c r="A25" s="2" t="s">
        <v>30</v>
      </c>
      <c r="B25" s="6">
        <v>116640</v>
      </c>
      <c r="C25" s="6">
        <v>113790</v>
      </c>
    </row>
    <row r="26" spans="1:3" ht="30" x14ac:dyDescent="0.25">
      <c r="A26" s="2" t="s">
        <v>32</v>
      </c>
      <c r="B26" s="4">
        <v>326</v>
      </c>
      <c r="C26" s="4">
        <v>335</v>
      </c>
    </row>
    <row r="27" spans="1:3" x14ac:dyDescent="0.25">
      <c r="A27" s="2" t="s">
        <v>434</v>
      </c>
      <c r="B27" s="6">
        <v>281737</v>
      </c>
      <c r="C27" s="6">
        <v>267573</v>
      </c>
    </row>
    <row r="28" spans="1:3" x14ac:dyDescent="0.25">
      <c r="A28" s="2" t="s">
        <v>435</v>
      </c>
      <c r="B28" s="6">
        <v>1006790</v>
      </c>
      <c r="C28" s="6">
        <v>906228</v>
      </c>
    </row>
    <row r="29" spans="1:3" x14ac:dyDescent="0.25">
      <c r="A29" s="2" t="s">
        <v>436</v>
      </c>
      <c r="B29" s="6">
        <v>16386</v>
      </c>
      <c r="C29" s="6">
        <v>15954</v>
      </c>
    </row>
    <row r="30" spans="1:3" x14ac:dyDescent="0.25">
      <c r="A30" s="3" t="s">
        <v>709</v>
      </c>
      <c r="B30" s="4" t="s">
        <v>4</v>
      </c>
      <c r="C30" s="4" t="s">
        <v>4</v>
      </c>
    </row>
    <row r="31" spans="1:3" x14ac:dyDescent="0.25">
      <c r="A31" s="2" t="s">
        <v>438</v>
      </c>
      <c r="B31" s="6">
        <v>1279214</v>
      </c>
      <c r="C31" s="6">
        <v>1158518</v>
      </c>
    </row>
    <row r="32" spans="1:3" x14ac:dyDescent="0.25">
      <c r="A32" s="2" t="s">
        <v>439</v>
      </c>
      <c r="B32" s="6">
        <v>15735</v>
      </c>
      <c r="C32" s="6">
        <v>17588</v>
      </c>
    </row>
    <row r="33" spans="1:3" x14ac:dyDescent="0.25">
      <c r="A33" s="2" t="s">
        <v>424</v>
      </c>
      <c r="B33" s="8">
        <v>1266</v>
      </c>
      <c r="C33" s="8">
        <v>178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1</v>
      </c>
      <c r="B1" s="7" t="s">
        <v>2</v>
      </c>
      <c r="C1" s="7" t="s">
        <v>27</v>
      </c>
    </row>
    <row r="2" spans="1:3" ht="30" x14ac:dyDescent="0.25">
      <c r="A2" s="1" t="s">
        <v>26</v>
      </c>
      <c r="B2" s="7"/>
      <c r="C2" s="7"/>
    </row>
    <row r="3" spans="1:3" ht="30" x14ac:dyDescent="0.25">
      <c r="A3" s="3" t="s">
        <v>712</v>
      </c>
      <c r="B3" s="4" t="s">
        <v>4</v>
      </c>
      <c r="C3" s="4" t="s">
        <v>4</v>
      </c>
    </row>
    <row r="4" spans="1:3" x14ac:dyDescent="0.25">
      <c r="A4" s="2" t="s">
        <v>713</v>
      </c>
      <c r="B4" s="8">
        <v>1266</v>
      </c>
      <c r="C4" s="8">
        <v>1784</v>
      </c>
    </row>
    <row r="5" spans="1:3" x14ac:dyDescent="0.25">
      <c r="A5" s="2" t="s">
        <v>464</v>
      </c>
      <c r="B5" s="4" t="s">
        <v>4</v>
      </c>
      <c r="C5" s="4" t="s">
        <v>4</v>
      </c>
    </row>
    <row r="6" spans="1:3" ht="30" x14ac:dyDescent="0.25">
      <c r="A6" s="3" t="s">
        <v>712</v>
      </c>
      <c r="B6" s="4" t="s">
        <v>4</v>
      </c>
      <c r="C6" s="4" t="s">
        <v>4</v>
      </c>
    </row>
    <row r="7" spans="1:3" ht="30" x14ac:dyDescent="0.25">
      <c r="A7" s="2" t="s">
        <v>714</v>
      </c>
      <c r="B7" s="8">
        <v>1266</v>
      </c>
      <c r="C7" s="8">
        <v>178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5</v>
      </c>
      <c r="B1" s="7" t="s">
        <v>74</v>
      </c>
      <c r="C1" s="7"/>
      <c r="D1" s="7" t="s">
        <v>1</v>
      </c>
      <c r="E1" s="7"/>
    </row>
    <row r="2" spans="1:5" x14ac:dyDescent="0.25">
      <c r="A2" s="7"/>
      <c r="B2" s="1" t="s">
        <v>2</v>
      </c>
      <c r="C2" s="1" t="s">
        <v>75</v>
      </c>
      <c r="D2" s="1" t="s">
        <v>2</v>
      </c>
      <c r="E2" s="1" t="s">
        <v>75</v>
      </c>
    </row>
    <row r="3" spans="1:5" ht="30" x14ac:dyDescent="0.25">
      <c r="A3" s="3" t="s">
        <v>480</v>
      </c>
      <c r="B3" s="4" t="s">
        <v>4</v>
      </c>
      <c r="C3" s="4" t="s">
        <v>4</v>
      </c>
      <c r="D3" s="4" t="s">
        <v>4</v>
      </c>
      <c r="E3" s="4" t="s">
        <v>4</v>
      </c>
    </row>
    <row r="4" spans="1:5" ht="150" x14ac:dyDescent="0.25">
      <c r="A4" s="2" t="s">
        <v>716</v>
      </c>
      <c r="B4" s="4">
        <v>1</v>
      </c>
      <c r="C4" s="4" t="s">
        <v>4</v>
      </c>
      <c r="D4" s="4">
        <v>1</v>
      </c>
      <c r="E4" s="4" t="s">
        <v>4</v>
      </c>
    </row>
    <row r="5" spans="1:5" ht="45" x14ac:dyDescent="0.25">
      <c r="A5" s="2" t="s">
        <v>717</v>
      </c>
      <c r="B5" s="8">
        <v>1300000</v>
      </c>
      <c r="C5" s="4" t="s">
        <v>4</v>
      </c>
      <c r="D5" s="8">
        <v>1300000</v>
      </c>
      <c r="E5" s="4" t="s">
        <v>4</v>
      </c>
    </row>
    <row r="6" spans="1:5" x14ac:dyDescent="0.25">
      <c r="A6" s="2" t="s">
        <v>718</v>
      </c>
      <c r="B6" s="6">
        <v>2400000</v>
      </c>
      <c r="C6" s="4" t="s">
        <v>4</v>
      </c>
      <c r="D6" s="6">
        <v>2400000</v>
      </c>
      <c r="E6" s="4" t="s">
        <v>4</v>
      </c>
    </row>
    <row r="7" spans="1:5" x14ac:dyDescent="0.25">
      <c r="A7" s="2" t="s">
        <v>719</v>
      </c>
      <c r="B7" s="4" t="s">
        <v>4</v>
      </c>
      <c r="C7" s="4" t="s">
        <v>4</v>
      </c>
      <c r="D7" s="4" t="s">
        <v>4</v>
      </c>
      <c r="E7" s="4" t="s">
        <v>4</v>
      </c>
    </row>
    <row r="8" spans="1:5" x14ac:dyDescent="0.25">
      <c r="A8" s="3" t="s">
        <v>466</v>
      </c>
      <c r="B8" s="4" t="s">
        <v>4</v>
      </c>
      <c r="C8" s="4" t="s">
        <v>4</v>
      </c>
      <c r="D8" s="4" t="s">
        <v>4</v>
      </c>
      <c r="E8" s="4" t="s">
        <v>4</v>
      </c>
    </row>
    <row r="9" spans="1:5" ht="45" x14ac:dyDescent="0.25">
      <c r="A9" s="2" t="s">
        <v>720</v>
      </c>
      <c r="B9" s="6">
        <v>-708000</v>
      </c>
      <c r="C9" s="4" t="s">
        <v>4</v>
      </c>
      <c r="D9" s="6">
        <v>-708000</v>
      </c>
      <c r="E9" s="4" t="s">
        <v>4</v>
      </c>
    </row>
    <row r="10" spans="1:5" x14ac:dyDescent="0.25">
      <c r="A10" s="2" t="s">
        <v>721</v>
      </c>
      <c r="B10" s="4" t="s">
        <v>4</v>
      </c>
      <c r="C10" s="4" t="s">
        <v>4</v>
      </c>
      <c r="D10" s="4" t="s">
        <v>4</v>
      </c>
      <c r="E10" s="4" t="s">
        <v>4</v>
      </c>
    </row>
    <row r="11" spans="1:5" x14ac:dyDescent="0.25">
      <c r="A11" s="3" t="s">
        <v>466</v>
      </c>
      <c r="B11" s="4" t="s">
        <v>4</v>
      </c>
      <c r="C11" s="4" t="s">
        <v>4</v>
      </c>
      <c r="D11" s="4" t="s">
        <v>4</v>
      </c>
      <c r="E11" s="4" t="s">
        <v>4</v>
      </c>
    </row>
    <row r="12" spans="1:5" x14ac:dyDescent="0.25">
      <c r="A12" s="2" t="s">
        <v>722</v>
      </c>
      <c r="B12" s="4">
        <v>0</v>
      </c>
      <c r="C12" s="4">
        <v>0</v>
      </c>
      <c r="D12" s="4">
        <v>0</v>
      </c>
      <c r="E12" s="4">
        <v>0</v>
      </c>
    </row>
    <row r="13" spans="1:5" ht="30" x14ac:dyDescent="0.25">
      <c r="A13" s="2" t="s">
        <v>723</v>
      </c>
      <c r="B13" s="6">
        <v>-181000</v>
      </c>
      <c r="C13" s="6">
        <v>-172000</v>
      </c>
      <c r="D13" s="6">
        <v>-534000</v>
      </c>
      <c r="E13" s="6">
        <v>-508000</v>
      </c>
    </row>
    <row r="14" spans="1:5" ht="30" x14ac:dyDescent="0.25">
      <c r="A14" s="2" t="s">
        <v>724</v>
      </c>
      <c r="B14" s="4" t="s">
        <v>4</v>
      </c>
      <c r="C14" s="4" t="s">
        <v>4</v>
      </c>
      <c r="D14" s="4" t="s">
        <v>4</v>
      </c>
      <c r="E14" s="4" t="s">
        <v>4</v>
      </c>
    </row>
    <row r="15" spans="1:5" x14ac:dyDescent="0.25">
      <c r="A15" s="3" t="s">
        <v>466</v>
      </c>
      <c r="B15" s="4" t="s">
        <v>4</v>
      </c>
      <c r="C15" s="4" t="s">
        <v>4</v>
      </c>
      <c r="D15" s="4" t="s">
        <v>4</v>
      </c>
      <c r="E15" s="4" t="s">
        <v>4</v>
      </c>
    </row>
    <row r="16" spans="1:5" ht="30" x14ac:dyDescent="0.25">
      <c r="A16" s="2" t="s">
        <v>723</v>
      </c>
      <c r="B16" s="6">
        <v>-181000</v>
      </c>
      <c r="C16" s="6">
        <v>-172000</v>
      </c>
      <c r="D16" s="6">
        <v>-534000</v>
      </c>
      <c r="E16" s="6">
        <v>-508000</v>
      </c>
    </row>
    <row r="17" spans="1:5" x14ac:dyDescent="0.25">
      <c r="A17" s="2" t="s">
        <v>725</v>
      </c>
      <c r="B17" s="4" t="s">
        <v>4</v>
      </c>
      <c r="C17" s="4" t="s">
        <v>4</v>
      </c>
      <c r="D17" s="4" t="s">
        <v>4</v>
      </c>
      <c r="E17" s="4" t="s">
        <v>4</v>
      </c>
    </row>
    <row r="18" spans="1:5" x14ac:dyDescent="0.25">
      <c r="A18" s="3" t="s">
        <v>466</v>
      </c>
      <c r="B18" s="4" t="s">
        <v>4</v>
      </c>
      <c r="C18" s="4" t="s">
        <v>4</v>
      </c>
      <c r="D18" s="4" t="s">
        <v>4</v>
      </c>
      <c r="E18" s="4" t="s">
        <v>4</v>
      </c>
    </row>
    <row r="19" spans="1:5" x14ac:dyDescent="0.25">
      <c r="A19" s="2" t="s">
        <v>726</v>
      </c>
      <c r="B19" s="4">
        <v>2</v>
      </c>
      <c r="C19" s="4" t="s">
        <v>4</v>
      </c>
      <c r="D19" s="4">
        <v>2</v>
      </c>
      <c r="E19" s="4" t="s">
        <v>4</v>
      </c>
    </row>
    <row r="20" spans="1:5" x14ac:dyDescent="0.25">
      <c r="A20" s="2" t="s">
        <v>727</v>
      </c>
      <c r="B20" s="6">
        <v>17500000</v>
      </c>
      <c r="C20" s="4" t="s">
        <v>4</v>
      </c>
      <c r="D20" s="6">
        <v>17500000</v>
      </c>
      <c r="E20" s="4" t="s">
        <v>4</v>
      </c>
    </row>
    <row r="21" spans="1:5" ht="45" x14ac:dyDescent="0.25">
      <c r="A21" s="2" t="s">
        <v>728</v>
      </c>
      <c r="B21" s="8">
        <v>-49000</v>
      </c>
      <c r="C21" s="8">
        <v>-127000</v>
      </c>
      <c r="D21" s="8">
        <v>-16000</v>
      </c>
      <c r="E21" s="8">
        <v>-33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30" customWidth="1"/>
    <col min="4" max="4" width="21.5703125" customWidth="1"/>
    <col min="5" max="5" width="7.5703125" customWidth="1"/>
    <col min="6" max="6" width="22.28515625" customWidth="1"/>
    <col min="7" max="7" width="7" customWidth="1"/>
  </cols>
  <sheetData>
    <row r="1" spans="1:7" ht="15" customHeight="1" x14ac:dyDescent="0.25">
      <c r="A1" s="1" t="s">
        <v>106</v>
      </c>
      <c r="B1" s="7" t="s">
        <v>74</v>
      </c>
      <c r="C1" s="7"/>
      <c r="D1" s="7" t="s">
        <v>1</v>
      </c>
      <c r="E1" s="7"/>
      <c r="F1" s="7"/>
      <c r="G1" s="7"/>
    </row>
    <row r="2" spans="1:7" ht="30" x14ac:dyDescent="0.25">
      <c r="A2" s="1" t="s">
        <v>26</v>
      </c>
      <c r="B2" s="1" t="s">
        <v>2</v>
      </c>
      <c r="C2" s="1" t="s">
        <v>75</v>
      </c>
      <c r="D2" s="7" t="s">
        <v>2</v>
      </c>
      <c r="E2" s="7"/>
      <c r="F2" s="7" t="s">
        <v>75</v>
      </c>
      <c r="G2" s="7"/>
    </row>
    <row r="3" spans="1:7" ht="30" x14ac:dyDescent="0.25">
      <c r="A3" s="3" t="s">
        <v>107</v>
      </c>
      <c r="B3" s="4" t="s">
        <v>4</v>
      </c>
      <c r="C3" s="4" t="s">
        <v>4</v>
      </c>
      <c r="D3" s="4" t="s">
        <v>4</v>
      </c>
      <c r="E3" s="4"/>
      <c r="F3" s="4" t="s">
        <v>4</v>
      </c>
      <c r="G3" s="4"/>
    </row>
    <row r="4" spans="1:7" x14ac:dyDescent="0.25">
      <c r="A4" s="2" t="s">
        <v>108</v>
      </c>
      <c r="B4" s="8">
        <v>4427</v>
      </c>
      <c r="C4" s="8">
        <v>4364</v>
      </c>
      <c r="D4" s="8">
        <v>9691</v>
      </c>
      <c r="E4" s="4"/>
      <c r="F4" s="8">
        <v>10380</v>
      </c>
      <c r="G4" s="4"/>
    </row>
    <row r="5" spans="1:7" ht="30" x14ac:dyDescent="0.25">
      <c r="A5" s="3" t="s">
        <v>109</v>
      </c>
      <c r="B5" s="4" t="s">
        <v>4</v>
      </c>
      <c r="C5" s="4" t="s">
        <v>4</v>
      </c>
      <c r="D5" s="4" t="s">
        <v>4</v>
      </c>
      <c r="E5" s="4"/>
      <c r="F5" s="4" t="s">
        <v>4</v>
      </c>
      <c r="G5" s="4"/>
    </row>
    <row r="6" spans="1:7" ht="30" x14ac:dyDescent="0.25">
      <c r="A6" s="2" t="s">
        <v>110</v>
      </c>
      <c r="B6" s="6">
        <v>-5061</v>
      </c>
      <c r="C6" s="4">
        <v>142</v>
      </c>
      <c r="D6" s="6">
        <v>-4619</v>
      </c>
      <c r="E6" s="4"/>
      <c r="F6" s="6">
        <v>1302</v>
      </c>
      <c r="G6" s="4"/>
    </row>
    <row r="7" spans="1:7" x14ac:dyDescent="0.25">
      <c r="A7" s="2" t="s">
        <v>111</v>
      </c>
      <c r="B7" s="6">
        <v>2076</v>
      </c>
      <c r="C7" s="4">
        <v>-58</v>
      </c>
      <c r="D7" s="6">
        <v>2551</v>
      </c>
      <c r="E7" s="4"/>
      <c r="F7" s="4">
        <v>-268</v>
      </c>
      <c r="G7" s="4"/>
    </row>
    <row r="8" spans="1:7" ht="30" x14ac:dyDescent="0.25">
      <c r="A8" s="2" t="s">
        <v>112</v>
      </c>
      <c r="B8" s="4" t="s">
        <v>4</v>
      </c>
      <c r="C8" s="4" t="s">
        <v>4</v>
      </c>
      <c r="D8" s="4">
        <v>-804</v>
      </c>
      <c r="E8" s="10" t="s">
        <v>113</v>
      </c>
      <c r="F8" s="4">
        <v>-323</v>
      </c>
      <c r="G8" s="10" t="s">
        <v>113</v>
      </c>
    </row>
    <row r="9" spans="1:7" x14ac:dyDescent="0.25">
      <c r="A9" s="2" t="s">
        <v>114</v>
      </c>
      <c r="B9" s="4" t="s">
        <v>4</v>
      </c>
      <c r="C9" s="4" t="s">
        <v>4</v>
      </c>
      <c r="D9" s="4">
        <v>-327</v>
      </c>
      <c r="E9" s="4"/>
      <c r="F9" s="4">
        <v>-133</v>
      </c>
      <c r="G9" s="4"/>
    </row>
    <row r="10" spans="1:7" ht="30" x14ac:dyDescent="0.25">
      <c r="A10" s="2" t="s">
        <v>115</v>
      </c>
      <c r="B10" s="4">
        <v>12</v>
      </c>
      <c r="C10" s="4">
        <v>17</v>
      </c>
      <c r="D10" s="4">
        <v>37</v>
      </c>
      <c r="E10" s="4"/>
      <c r="F10" s="4">
        <v>50</v>
      </c>
      <c r="G10" s="4"/>
    </row>
    <row r="11" spans="1:7" x14ac:dyDescent="0.25">
      <c r="A11" s="2" t="s">
        <v>116</v>
      </c>
      <c r="B11" s="4">
        <v>-5</v>
      </c>
      <c r="C11" s="4">
        <v>-7</v>
      </c>
      <c r="D11" s="4">
        <v>-15</v>
      </c>
      <c r="E11" s="4"/>
      <c r="F11" s="4">
        <v>-20</v>
      </c>
      <c r="G11" s="4"/>
    </row>
    <row r="12" spans="1:7" x14ac:dyDescent="0.25">
      <c r="A12" s="2" t="s">
        <v>117</v>
      </c>
      <c r="B12" s="4">
        <v>131</v>
      </c>
      <c r="C12" s="4">
        <v>45</v>
      </c>
      <c r="D12" s="4">
        <v>517</v>
      </c>
      <c r="E12" s="4"/>
      <c r="F12" s="4">
        <v>177</v>
      </c>
      <c r="G12" s="4"/>
    </row>
    <row r="13" spans="1:7" x14ac:dyDescent="0.25">
      <c r="A13" s="2" t="s">
        <v>116</v>
      </c>
      <c r="B13" s="4">
        <v>-52</v>
      </c>
      <c r="C13" s="4">
        <v>-18</v>
      </c>
      <c r="D13" s="4">
        <v>-207</v>
      </c>
      <c r="E13" s="4"/>
      <c r="F13" s="4">
        <v>-71</v>
      </c>
      <c r="G13" s="4"/>
    </row>
    <row r="14" spans="1:7" ht="30" x14ac:dyDescent="0.25">
      <c r="A14" s="2" t="s">
        <v>118</v>
      </c>
      <c r="B14" s="6">
        <v>-2899</v>
      </c>
      <c r="C14" s="4">
        <v>121</v>
      </c>
      <c r="D14" s="6">
        <v>-2867</v>
      </c>
      <c r="E14" s="4"/>
      <c r="F14" s="4">
        <v>714</v>
      </c>
      <c r="G14" s="4"/>
    </row>
    <row r="15" spans="1:7" x14ac:dyDescent="0.25">
      <c r="A15" s="2" t="s">
        <v>119</v>
      </c>
      <c r="B15" s="8">
        <v>1528</v>
      </c>
      <c r="C15" s="8">
        <v>4485</v>
      </c>
      <c r="D15" s="8">
        <v>6824</v>
      </c>
      <c r="E15" s="4"/>
      <c r="F15" s="8">
        <v>11094</v>
      </c>
      <c r="G15" s="4"/>
    </row>
    <row r="16" spans="1:7" x14ac:dyDescent="0.25">
      <c r="A16" s="11"/>
      <c r="B16" s="11"/>
      <c r="C16" s="11"/>
      <c r="D16" s="11"/>
      <c r="E16" s="11"/>
      <c r="F16" s="11"/>
      <c r="G16" s="11"/>
    </row>
    <row r="17" spans="1:7" ht="15" customHeight="1" x14ac:dyDescent="0.25">
      <c r="A17" s="2" t="s">
        <v>113</v>
      </c>
      <c r="B17" s="12" t="s">
        <v>120</v>
      </c>
      <c r="C17" s="12"/>
      <c r="D17" s="12"/>
      <c r="E17" s="12"/>
      <c r="F17" s="12"/>
      <c r="G17" s="12"/>
    </row>
  </sheetData>
  <mergeCells count="6">
    <mergeCell ref="B1:C1"/>
    <mergeCell ref="D1:G1"/>
    <mergeCell ref="D2:E2"/>
    <mergeCell ref="F2:G2"/>
    <mergeCell ref="A16:G16"/>
    <mergeCell ref="B17:G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6</v>
      </c>
      <c r="B2" s="1" t="s">
        <v>2</v>
      </c>
      <c r="C2" s="1" t="s">
        <v>75</v>
      </c>
    </row>
    <row r="3" spans="1:3" ht="30" x14ac:dyDescent="0.25">
      <c r="A3" s="3" t="s">
        <v>122</v>
      </c>
      <c r="B3" s="4" t="s">
        <v>4</v>
      </c>
      <c r="C3" s="4" t="s">
        <v>4</v>
      </c>
    </row>
    <row r="4" spans="1:3" x14ac:dyDescent="0.25">
      <c r="A4" s="2" t="s">
        <v>101</v>
      </c>
      <c r="B4" s="8">
        <v>9691</v>
      </c>
      <c r="C4" s="8">
        <v>10380</v>
      </c>
    </row>
    <row r="5" spans="1:3" ht="45" x14ac:dyDescent="0.25">
      <c r="A5" s="3" t="s">
        <v>123</v>
      </c>
      <c r="B5" s="4" t="s">
        <v>4</v>
      </c>
      <c r="C5" s="4" t="s">
        <v>4</v>
      </c>
    </row>
    <row r="6" spans="1:3" x14ac:dyDescent="0.25">
      <c r="A6" s="2" t="s">
        <v>85</v>
      </c>
      <c r="B6" s="6">
        <v>6050</v>
      </c>
      <c r="C6" s="6">
        <v>2450</v>
      </c>
    </row>
    <row r="7" spans="1:3" x14ac:dyDescent="0.25">
      <c r="A7" s="2" t="s">
        <v>124</v>
      </c>
      <c r="B7" s="4">
        <v>863</v>
      </c>
      <c r="C7" s="4">
        <v>861</v>
      </c>
    </row>
    <row r="8" spans="1:3" x14ac:dyDescent="0.25">
      <c r="A8" s="2" t="s">
        <v>125</v>
      </c>
      <c r="B8" s="4">
        <v>10</v>
      </c>
      <c r="C8" s="4">
        <v>39</v>
      </c>
    </row>
    <row r="9" spans="1:3" x14ac:dyDescent="0.25">
      <c r="A9" s="2" t="s">
        <v>126</v>
      </c>
      <c r="B9" s="6">
        <v>-1931</v>
      </c>
      <c r="C9" s="4">
        <v>-861</v>
      </c>
    </row>
    <row r="10" spans="1:3" x14ac:dyDescent="0.25">
      <c r="A10" s="2" t="s">
        <v>127</v>
      </c>
      <c r="B10" s="4">
        <v>-472</v>
      </c>
      <c r="C10" s="4">
        <v>-640</v>
      </c>
    </row>
    <row r="11" spans="1:3" x14ac:dyDescent="0.25">
      <c r="A11" s="2" t="s">
        <v>128</v>
      </c>
      <c r="B11" s="6">
        <v>2034</v>
      </c>
      <c r="C11" s="4">
        <v>-492</v>
      </c>
    </row>
    <row r="12" spans="1:3" x14ac:dyDescent="0.25">
      <c r="A12" s="2" t="s">
        <v>129</v>
      </c>
      <c r="B12" s="6">
        <v>2538</v>
      </c>
      <c r="C12" s="6">
        <v>1266</v>
      </c>
    </row>
    <row r="13" spans="1:3" x14ac:dyDescent="0.25">
      <c r="A13" s="2" t="s">
        <v>130</v>
      </c>
      <c r="B13" s="6">
        <v>-46933</v>
      </c>
      <c r="C13" s="6">
        <v>-41762</v>
      </c>
    </row>
    <row r="14" spans="1:3" x14ac:dyDescent="0.25">
      <c r="A14" s="2" t="s">
        <v>131</v>
      </c>
      <c r="B14" s="6">
        <v>37141</v>
      </c>
      <c r="C14" s="6">
        <v>21340</v>
      </c>
    </row>
    <row r="15" spans="1:3" x14ac:dyDescent="0.25">
      <c r="A15" s="2" t="s">
        <v>91</v>
      </c>
      <c r="B15" s="4">
        <v>-804</v>
      </c>
      <c r="C15" s="4">
        <v>-323</v>
      </c>
    </row>
    <row r="16" spans="1:3" ht="30" x14ac:dyDescent="0.25">
      <c r="A16" s="2" t="s">
        <v>132</v>
      </c>
      <c r="B16" s="6">
        <v>3830</v>
      </c>
      <c r="C16" s="4">
        <v>-450</v>
      </c>
    </row>
    <row r="17" spans="1:3" ht="30" x14ac:dyDescent="0.25">
      <c r="A17" s="2" t="s">
        <v>133</v>
      </c>
      <c r="B17" s="6">
        <v>1708</v>
      </c>
      <c r="C17" s="6">
        <v>1635</v>
      </c>
    </row>
    <row r="18" spans="1:3" ht="30" x14ac:dyDescent="0.25">
      <c r="A18" s="2" t="s">
        <v>134</v>
      </c>
      <c r="B18" s="6">
        <v>13725</v>
      </c>
      <c r="C18" s="6">
        <v>-6557</v>
      </c>
    </row>
    <row r="19" spans="1:3" ht="30" x14ac:dyDescent="0.25">
      <c r="A19" s="3" t="s">
        <v>135</v>
      </c>
      <c r="B19" s="4" t="s">
        <v>4</v>
      </c>
      <c r="C19" s="4" t="s">
        <v>4</v>
      </c>
    </row>
    <row r="20" spans="1:3" x14ac:dyDescent="0.25">
      <c r="A20" s="2" t="s">
        <v>136</v>
      </c>
      <c r="B20" s="6">
        <v>-109983</v>
      </c>
      <c r="C20" s="6">
        <v>-57069</v>
      </c>
    </row>
    <row r="21" spans="1:3" ht="30" x14ac:dyDescent="0.25">
      <c r="A21" s="2" t="s">
        <v>137</v>
      </c>
      <c r="B21" s="6">
        <v>27735</v>
      </c>
      <c r="C21" s="6">
        <v>22743</v>
      </c>
    </row>
    <row r="22" spans="1:3" ht="30" x14ac:dyDescent="0.25">
      <c r="A22" s="2" t="s">
        <v>138</v>
      </c>
      <c r="B22" s="6">
        <v>63092</v>
      </c>
      <c r="C22" s="6">
        <v>48560</v>
      </c>
    </row>
    <row r="23" spans="1:3" ht="30" x14ac:dyDescent="0.25">
      <c r="A23" s="2" t="s">
        <v>139</v>
      </c>
      <c r="B23" s="4">
        <v>575</v>
      </c>
      <c r="C23" s="6">
        <v>4616</v>
      </c>
    </row>
    <row r="24" spans="1:3" x14ac:dyDescent="0.25">
      <c r="A24" s="2" t="s">
        <v>140</v>
      </c>
      <c r="B24" s="6">
        <v>-97299</v>
      </c>
      <c r="C24" s="6">
        <v>-98536</v>
      </c>
    </row>
    <row r="25" spans="1:3" ht="30" x14ac:dyDescent="0.25">
      <c r="A25" s="2" t="s">
        <v>141</v>
      </c>
      <c r="B25" s="4">
        <v>9</v>
      </c>
      <c r="C25" s="4" t="s">
        <v>4</v>
      </c>
    </row>
    <row r="26" spans="1:3" x14ac:dyDescent="0.25">
      <c r="A26" s="2" t="s">
        <v>142</v>
      </c>
      <c r="B26" s="4">
        <v>-677</v>
      </c>
      <c r="C26" s="4">
        <v>-581</v>
      </c>
    </row>
    <row r="27" spans="1:3" x14ac:dyDescent="0.25">
      <c r="A27" s="2" t="s">
        <v>143</v>
      </c>
      <c r="B27" s="6">
        <v>-116548</v>
      </c>
      <c r="C27" s="6">
        <v>-80267</v>
      </c>
    </row>
    <row r="28" spans="1:3" ht="30" x14ac:dyDescent="0.25">
      <c r="A28" s="3" t="s">
        <v>144</v>
      </c>
      <c r="B28" s="4" t="s">
        <v>4</v>
      </c>
      <c r="C28" s="4" t="s">
        <v>4</v>
      </c>
    </row>
    <row r="29" spans="1:3" x14ac:dyDescent="0.25">
      <c r="A29" s="2" t="s">
        <v>145</v>
      </c>
      <c r="B29" s="6">
        <v>119274</v>
      </c>
      <c r="C29" s="6">
        <v>72532</v>
      </c>
    </row>
    <row r="30" spans="1:3" x14ac:dyDescent="0.25">
      <c r="A30" s="2" t="s">
        <v>146</v>
      </c>
      <c r="B30" s="4">
        <v>587</v>
      </c>
      <c r="C30" s="4">
        <v>221</v>
      </c>
    </row>
    <row r="31" spans="1:3" ht="30" x14ac:dyDescent="0.25">
      <c r="A31" s="2" t="s">
        <v>147</v>
      </c>
      <c r="B31" s="6">
        <v>119861</v>
      </c>
      <c r="C31" s="6">
        <v>72753</v>
      </c>
    </row>
    <row r="32" spans="1:3" ht="30" x14ac:dyDescent="0.25">
      <c r="A32" s="2" t="s">
        <v>148</v>
      </c>
      <c r="B32" s="6">
        <v>17038</v>
      </c>
      <c r="C32" s="6">
        <v>-14071</v>
      </c>
    </row>
    <row r="33" spans="1:3" ht="30" x14ac:dyDescent="0.25">
      <c r="A33" s="2" t="s">
        <v>149</v>
      </c>
      <c r="B33" s="6">
        <v>131041</v>
      </c>
      <c r="C33" s="6">
        <v>123825</v>
      </c>
    </row>
    <row r="34" spans="1:3" x14ac:dyDescent="0.25">
      <c r="A34" s="2" t="s">
        <v>150</v>
      </c>
      <c r="B34" s="6">
        <v>148079</v>
      </c>
      <c r="C34" s="6">
        <v>109754</v>
      </c>
    </row>
    <row r="35" spans="1:3" x14ac:dyDescent="0.25">
      <c r="A35" s="3" t="s">
        <v>151</v>
      </c>
      <c r="B35" s="4" t="s">
        <v>4</v>
      </c>
      <c r="C35" s="4" t="s">
        <v>4</v>
      </c>
    </row>
    <row r="36" spans="1:3" x14ac:dyDescent="0.25">
      <c r="A36" s="2" t="s">
        <v>152</v>
      </c>
      <c r="B36" s="6">
        <v>1912</v>
      </c>
      <c r="C36" s="6">
        <v>1594</v>
      </c>
    </row>
    <row r="37" spans="1:3" x14ac:dyDescent="0.25">
      <c r="A37" s="2" t="s">
        <v>153</v>
      </c>
      <c r="B37" s="6">
        <v>7900</v>
      </c>
      <c r="C37" s="6">
        <v>6955</v>
      </c>
    </row>
    <row r="38" spans="1:3" x14ac:dyDescent="0.25">
      <c r="A38" s="3" t="s">
        <v>154</v>
      </c>
      <c r="B38" s="4" t="s">
        <v>4</v>
      </c>
      <c r="C38" s="4" t="s">
        <v>4</v>
      </c>
    </row>
    <row r="39" spans="1:3" ht="30" x14ac:dyDescent="0.25">
      <c r="A39" s="2" t="s">
        <v>155</v>
      </c>
      <c r="B39" s="4" t="s">
        <v>4</v>
      </c>
      <c r="C39" s="8">
        <v>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6</v>
      </c>
      <c r="B3" s="4" t="s">
        <v>4</v>
      </c>
    </row>
    <row r="4" spans="1:2" x14ac:dyDescent="0.25">
      <c r="A4" s="12" t="s">
        <v>156</v>
      </c>
      <c r="B4" s="4" t="s">
        <v>4</v>
      </c>
    </row>
    <row r="5" spans="1:2" ht="26.25" x14ac:dyDescent="0.25">
      <c r="A5" s="12"/>
      <c r="B5" s="13" t="s">
        <v>157</v>
      </c>
    </row>
    <row r="6" spans="1:2" x14ac:dyDescent="0.25">
      <c r="A6" s="12"/>
      <c r="B6" s="14"/>
    </row>
    <row r="7" spans="1:2" x14ac:dyDescent="0.25">
      <c r="A7" s="12"/>
      <c r="B7" s="13" t="s">
        <v>158</v>
      </c>
    </row>
    <row r="8" spans="1:2" x14ac:dyDescent="0.25">
      <c r="A8" s="12"/>
      <c r="B8" s="14"/>
    </row>
    <row r="9" spans="1:2" ht="319.5" x14ac:dyDescent="0.25">
      <c r="A9" s="12"/>
      <c r="B9" s="14" t="s">
        <v>159</v>
      </c>
    </row>
    <row r="10" spans="1:2" x14ac:dyDescent="0.25">
      <c r="A10" s="12"/>
      <c r="B10" s="14"/>
    </row>
    <row r="11" spans="1:2" ht="77.25" x14ac:dyDescent="0.25">
      <c r="A11" s="12"/>
      <c r="B11" s="14" t="s">
        <v>160</v>
      </c>
    </row>
    <row r="12" spans="1:2" x14ac:dyDescent="0.25">
      <c r="A12" s="12"/>
      <c r="B12" s="14"/>
    </row>
    <row r="13" spans="1:2" x14ac:dyDescent="0.25">
      <c r="A13" s="12"/>
      <c r="B13" s="13" t="s">
        <v>161</v>
      </c>
    </row>
    <row r="14" spans="1:2" x14ac:dyDescent="0.25">
      <c r="A14" s="12"/>
      <c r="B14" s="14"/>
    </row>
    <row r="15" spans="1:2" ht="153.75" x14ac:dyDescent="0.25">
      <c r="A15" s="12"/>
      <c r="B15" s="14" t="s">
        <v>162</v>
      </c>
    </row>
    <row r="16" spans="1:2" x14ac:dyDescent="0.25">
      <c r="A16" s="12"/>
      <c r="B16" s="14"/>
    </row>
    <row r="17" spans="1:2" x14ac:dyDescent="0.25">
      <c r="A17" s="12"/>
      <c r="B17" s="13" t="s">
        <v>163</v>
      </c>
    </row>
    <row r="18" spans="1:2" x14ac:dyDescent="0.25">
      <c r="A18" s="12"/>
      <c r="B18" s="14"/>
    </row>
    <row r="19" spans="1:2" ht="281.25" x14ac:dyDescent="0.25">
      <c r="A19" s="12"/>
      <c r="B19" s="14" t="s">
        <v>164</v>
      </c>
    </row>
    <row r="20" spans="1:2" x14ac:dyDescent="0.25">
      <c r="A20" s="12"/>
      <c r="B20" s="14"/>
    </row>
    <row r="21" spans="1:2" x14ac:dyDescent="0.25">
      <c r="A21" s="12"/>
      <c r="B21" s="13" t="s">
        <v>165</v>
      </c>
    </row>
    <row r="22" spans="1:2" x14ac:dyDescent="0.25">
      <c r="A22" s="12"/>
      <c r="B22" s="14"/>
    </row>
    <row r="23" spans="1:2" ht="217.5" x14ac:dyDescent="0.25">
      <c r="A23" s="12"/>
      <c r="B23" s="14" t="s">
        <v>166</v>
      </c>
    </row>
    <row r="24" spans="1:2" x14ac:dyDescent="0.25">
      <c r="A24" s="12"/>
      <c r="B24" s="14"/>
    </row>
    <row r="25" spans="1:2" x14ac:dyDescent="0.25">
      <c r="A25" s="12"/>
      <c r="B25" s="13" t="s">
        <v>167</v>
      </c>
    </row>
    <row r="26" spans="1:2" x14ac:dyDescent="0.25">
      <c r="A26" s="12"/>
      <c r="B26" s="14"/>
    </row>
    <row r="27" spans="1:2" ht="294" x14ac:dyDescent="0.25">
      <c r="A27" s="12"/>
      <c r="B27" s="14" t="s">
        <v>168</v>
      </c>
    </row>
    <row r="28" spans="1:2" x14ac:dyDescent="0.25">
      <c r="A28" s="12"/>
      <c r="B28" s="15"/>
    </row>
    <row r="29" spans="1:2" ht="102.75" x14ac:dyDescent="0.25">
      <c r="A29" s="12"/>
      <c r="B29" s="14" t="s">
        <v>169</v>
      </c>
    </row>
    <row r="30" spans="1:2" x14ac:dyDescent="0.25">
      <c r="A30" s="12"/>
      <c r="B30" s="14"/>
    </row>
    <row r="31" spans="1:2" x14ac:dyDescent="0.25">
      <c r="A31" s="12"/>
      <c r="B31" s="13" t="s">
        <v>170</v>
      </c>
    </row>
    <row r="32" spans="1:2" x14ac:dyDescent="0.25">
      <c r="A32" s="12"/>
      <c r="B32" s="14"/>
    </row>
    <row r="33" spans="1:2" ht="306.75" x14ac:dyDescent="0.25">
      <c r="A33" s="12"/>
      <c r="B33" s="14" t="s">
        <v>171</v>
      </c>
    </row>
    <row r="34" spans="1:2" x14ac:dyDescent="0.25">
      <c r="A34" s="12"/>
      <c r="B34" s="14"/>
    </row>
    <row r="35" spans="1:2" x14ac:dyDescent="0.25">
      <c r="A35" s="12"/>
      <c r="B35" s="13" t="s">
        <v>172</v>
      </c>
    </row>
    <row r="36" spans="1:2" x14ac:dyDescent="0.25">
      <c r="A36" s="12"/>
      <c r="B36" s="14"/>
    </row>
    <row r="37" spans="1:2" ht="141" x14ac:dyDescent="0.25">
      <c r="A37" s="12"/>
      <c r="B37" s="14" t="s">
        <v>173</v>
      </c>
    </row>
    <row r="38" spans="1:2" x14ac:dyDescent="0.25">
      <c r="A38" s="12"/>
      <c r="B38" s="14"/>
    </row>
    <row r="39" spans="1:2" ht="39" x14ac:dyDescent="0.25">
      <c r="A39" s="12"/>
      <c r="B39" s="14" t="s">
        <v>174</v>
      </c>
    </row>
    <row r="40" spans="1:2" x14ac:dyDescent="0.25">
      <c r="A40" s="12"/>
      <c r="B40" s="14"/>
    </row>
    <row r="41" spans="1:2" x14ac:dyDescent="0.25">
      <c r="A41" s="12"/>
      <c r="B41" s="13" t="s">
        <v>175</v>
      </c>
    </row>
    <row r="42" spans="1:2" x14ac:dyDescent="0.25">
      <c r="A42" s="12"/>
      <c r="B42" s="14"/>
    </row>
    <row r="43" spans="1:2" ht="141" x14ac:dyDescent="0.25">
      <c r="A43" s="12"/>
      <c r="B43" s="14" t="s">
        <v>176</v>
      </c>
    </row>
    <row r="44" spans="1:2" x14ac:dyDescent="0.25">
      <c r="A44" s="12"/>
      <c r="B44" s="14"/>
    </row>
    <row r="45" spans="1:2" ht="90" x14ac:dyDescent="0.25">
      <c r="A45" s="12"/>
      <c r="B45" s="14" t="s">
        <v>177</v>
      </c>
    </row>
    <row r="46" spans="1:2" x14ac:dyDescent="0.25">
      <c r="A46" s="12"/>
      <c r="B46" s="14"/>
    </row>
    <row r="47" spans="1:2" ht="383.25" x14ac:dyDescent="0.25">
      <c r="A47" s="12"/>
      <c r="B47" s="14" t="s">
        <v>178</v>
      </c>
    </row>
    <row r="48" spans="1:2" x14ac:dyDescent="0.25">
      <c r="A48" s="12"/>
      <c r="B48" s="15"/>
    </row>
    <row r="49" spans="1:2" x14ac:dyDescent="0.25">
      <c r="A49" s="12"/>
      <c r="B49" s="13" t="s">
        <v>179</v>
      </c>
    </row>
    <row r="50" spans="1:2" x14ac:dyDescent="0.25">
      <c r="A50" s="12"/>
      <c r="B50" s="14"/>
    </row>
    <row r="51" spans="1:2" ht="217.5" x14ac:dyDescent="0.25">
      <c r="A51" s="12"/>
      <c r="B51" s="14" t="s">
        <v>180</v>
      </c>
    </row>
    <row r="52" spans="1:2" x14ac:dyDescent="0.25">
      <c r="A52" s="12"/>
      <c r="B52" s="14"/>
    </row>
    <row r="53" spans="1:2" ht="306.75" x14ac:dyDescent="0.25">
      <c r="A53" s="12"/>
      <c r="B53" s="14" t="s">
        <v>181</v>
      </c>
    </row>
    <row r="54" spans="1:2" x14ac:dyDescent="0.25">
      <c r="A54" s="12"/>
      <c r="B54" s="14"/>
    </row>
    <row r="55" spans="1:2" ht="268.5" x14ac:dyDescent="0.25">
      <c r="A55" s="12"/>
      <c r="B55" s="14" t="s">
        <v>182</v>
      </c>
    </row>
    <row r="56" spans="1:2" x14ac:dyDescent="0.25">
      <c r="A56" s="12"/>
      <c r="B56" s="14"/>
    </row>
    <row r="57" spans="1:2" ht="141" x14ac:dyDescent="0.25">
      <c r="A57" s="12"/>
      <c r="B57" s="14" t="s">
        <v>183</v>
      </c>
    </row>
    <row r="58" spans="1:2" x14ac:dyDescent="0.25">
      <c r="A58" s="12"/>
      <c r="B58" s="14"/>
    </row>
    <row r="59" spans="1:2" ht="192" x14ac:dyDescent="0.25">
      <c r="A59" s="12"/>
      <c r="B59" s="14" t="s">
        <v>184</v>
      </c>
    </row>
    <row r="60" spans="1:2" x14ac:dyDescent="0.25">
      <c r="A60" s="12"/>
      <c r="B60" s="14"/>
    </row>
    <row r="61" spans="1:2" ht="281.25" x14ac:dyDescent="0.25">
      <c r="A61" s="12"/>
      <c r="B61" s="14" t="s">
        <v>185</v>
      </c>
    </row>
    <row r="62" spans="1:2" x14ac:dyDescent="0.25">
      <c r="A62" s="12"/>
      <c r="B62" s="14"/>
    </row>
    <row r="63" spans="1:2" ht="141" x14ac:dyDescent="0.25">
      <c r="A63" s="12"/>
      <c r="B63" s="14" t="s">
        <v>186</v>
      </c>
    </row>
    <row r="64" spans="1:2" x14ac:dyDescent="0.25">
      <c r="A64" s="12"/>
      <c r="B64" s="15"/>
    </row>
    <row r="65" spans="1:2" x14ac:dyDescent="0.25">
      <c r="A65" s="12"/>
      <c r="B65" s="13" t="s">
        <v>187</v>
      </c>
    </row>
    <row r="66" spans="1:2" x14ac:dyDescent="0.25">
      <c r="A66" s="12"/>
      <c r="B66" s="14"/>
    </row>
    <row r="67" spans="1:2" ht="243" x14ac:dyDescent="0.25">
      <c r="A67" s="12"/>
      <c r="B67" s="14" t="s">
        <v>188</v>
      </c>
    </row>
    <row r="68" spans="1:2" x14ac:dyDescent="0.25">
      <c r="A68" s="12"/>
      <c r="B68" s="14"/>
    </row>
    <row r="69" spans="1:2" ht="26.25" x14ac:dyDescent="0.25">
      <c r="A69" s="12"/>
      <c r="B69" s="13" t="s">
        <v>189</v>
      </c>
    </row>
    <row r="70" spans="1:2" x14ac:dyDescent="0.25">
      <c r="A70" s="12"/>
      <c r="B70" s="14"/>
    </row>
    <row r="71" spans="1:2" ht="243" x14ac:dyDescent="0.25">
      <c r="A71" s="12"/>
      <c r="B71" s="14" t="s">
        <v>190</v>
      </c>
    </row>
    <row r="72" spans="1:2" x14ac:dyDescent="0.25">
      <c r="A72" s="12"/>
      <c r="B72" s="14"/>
    </row>
    <row r="73" spans="1:2" ht="409.6" x14ac:dyDescent="0.25">
      <c r="A73" s="12"/>
      <c r="B73" s="14" t="s">
        <v>191</v>
      </c>
    </row>
  </sheetData>
  <mergeCells count="2">
    <mergeCell ref="A1:A2"/>
    <mergeCell ref="A4:A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17.5703125" bestFit="1" customWidth="1"/>
    <col min="2" max="2" width="36.5703125" bestFit="1" customWidth="1"/>
    <col min="3" max="3" width="33.28515625" customWidth="1"/>
    <col min="4" max="4" width="6.7109375" customWidth="1"/>
    <col min="5" max="5" width="17.7109375" customWidth="1"/>
    <col min="6" max="6" width="33.28515625" customWidth="1"/>
    <col min="7" max="7" width="6.7109375" customWidth="1"/>
    <col min="8" max="8" width="17.7109375" customWidth="1"/>
    <col min="9" max="9" width="33.28515625" customWidth="1"/>
    <col min="10" max="10" width="6.7109375" customWidth="1"/>
    <col min="11" max="11" width="17.7109375" customWidth="1"/>
    <col min="12" max="12" width="33.28515625" customWidth="1"/>
    <col min="13" max="13" width="6.7109375" customWidth="1"/>
    <col min="14" max="14" width="20.85546875" customWidth="1"/>
    <col min="15" max="15" width="33.28515625"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11" t="s">
        <v>4</v>
      </c>
      <c r="C3" s="11"/>
      <c r="D3" s="11"/>
      <c r="E3" s="11"/>
      <c r="F3" s="11"/>
      <c r="G3" s="11"/>
      <c r="H3" s="11"/>
      <c r="I3" s="11"/>
      <c r="J3" s="11"/>
      <c r="K3" s="11"/>
      <c r="L3" s="11"/>
      <c r="M3" s="11"/>
      <c r="N3" s="11"/>
      <c r="O3" s="11"/>
    </row>
    <row r="4" spans="1:15" ht="15" customHeight="1" x14ac:dyDescent="0.25">
      <c r="A4" s="12" t="s">
        <v>165</v>
      </c>
      <c r="B4" s="11" t="s">
        <v>4</v>
      </c>
      <c r="C4" s="11"/>
      <c r="D4" s="11"/>
      <c r="E4" s="11"/>
      <c r="F4" s="11"/>
      <c r="G4" s="11"/>
      <c r="H4" s="11"/>
      <c r="I4" s="11"/>
      <c r="J4" s="11"/>
      <c r="K4" s="11"/>
      <c r="L4" s="11"/>
      <c r="M4" s="11"/>
      <c r="N4" s="11"/>
      <c r="O4" s="11"/>
    </row>
    <row r="5" spans="1:15" x14ac:dyDescent="0.25">
      <c r="A5" s="12"/>
      <c r="B5" s="49" t="s">
        <v>192</v>
      </c>
      <c r="C5" s="49"/>
      <c r="D5" s="49"/>
      <c r="E5" s="49"/>
      <c r="F5" s="49"/>
      <c r="G5" s="49"/>
      <c r="H5" s="49"/>
      <c r="I5" s="49"/>
      <c r="J5" s="49"/>
      <c r="K5" s="49"/>
      <c r="L5" s="49"/>
      <c r="M5" s="49"/>
      <c r="N5" s="49"/>
      <c r="O5" s="49"/>
    </row>
    <row r="6" spans="1:15" x14ac:dyDescent="0.25">
      <c r="A6" s="12"/>
      <c r="B6" s="50"/>
      <c r="C6" s="50"/>
      <c r="D6" s="50"/>
      <c r="E6" s="50"/>
      <c r="F6" s="50"/>
      <c r="G6" s="50"/>
      <c r="H6" s="50"/>
      <c r="I6" s="50"/>
      <c r="J6" s="50"/>
      <c r="K6" s="50"/>
      <c r="L6" s="50"/>
      <c r="M6" s="50"/>
      <c r="N6" s="50"/>
      <c r="O6" s="50"/>
    </row>
    <row r="7" spans="1:15" ht="25.5" customHeight="1" x14ac:dyDescent="0.25">
      <c r="A7" s="12"/>
      <c r="B7" s="50" t="s">
        <v>193</v>
      </c>
      <c r="C7" s="50"/>
      <c r="D7" s="50"/>
      <c r="E7" s="50"/>
      <c r="F7" s="50"/>
      <c r="G7" s="50"/>
      <c r="H7" s="50"/>
      <c r="I7" s="50"/>
      <c r="J7" s="50"/>
      <c r="K7" s="50"/>
      <c r="L7" s="50"/>
      <c r="M7" s="50"/>
      <c r="N7" s="50"/>
      <c r="O7" s="50"/>
    </row>
    <row r="8" spans="1:15" x14ac:dyDescent="0.25">
      <c r="A8" s="12"/>
      <c r="B8" s="51"/>
      <c r="C8" s="51"/>
      <c r="D8" s="51"/>
      <c r="E8" s="51"/>
      <c r="F8" s="51"/>
      <c r="G8" s="51"/>
      <c r="H8" s="51"/>
      <c r="I8" s="51"/>
      <c r="J8" s="51"/>
      <c r="K8" s="51"/>
      <c r="L8" s="51"/>
      <c r="M8" s="51"/>
      <c r="N8" s="51"/>
      <c r="O8" s="51"/>
    </row>
    <row r="9" spans="1:15" x14ac:dyDescent="0.25">
      <c r="A9" s="12"/>
      <c r="B9" s="16"/>
      <c r="C9" s="17"/>
      <c r="D9" s="39" t="s">
        <v>194</v>
      </c>
      <c r="E9" s="39"/>
      <c r="F9" s="39"/>
      <c r="G9" s="39"/>
      <c r="H9" s="39"/>
      <c r="I9" s="17"/>
      <c r="J9" s="39" t="s">
        <v>195</v>
      </c>
      <c r="K9" s="39"/>
      <c r="L9" s="39"/>
      <c r="M9" s="39"/>
      <c r="N9" s="39"/>
      <c r="O9" s="17"/>
    </row>
    <row r="10" spans="1:15" ht="15.75" thickBot="1" x14ac:dyDescent="0.3">
      <c r="A10" s="12"/>
      <c r="B10" s="19" t="s">
        <v>196</v>
      </c>
      <c r="C10" s="17"/>
      <c r="D10" s="40" t="s">
        <v>197</v>
      </c>
      <c r="E10" s="40"/>
      <c r="F10" s="40"/>
      <c r="G10" s="40"/>
      <c r="H10" s="40"/>
      <c r="I10" s="17"/>
      <c r="J10" s="40" t="s">
        <v>197</v>
      </c>
      <c r="K10" s="40"/>
      <c r="L10" s="40"/>
      <c r="M10" s="40"/>
      <c r="N10" s="40"/>
      <c r="O10" s="17"/>
    </row>
    <row r="11" spans="1:15" ht="15.75" thickBot="1" x14ac:dyDescent="0.3">
      <c r="A11" s="12"/>
      <c r="B11" s="21" t="s">
        <v>198</v>
      </c>
      <c r="C11" s="17"/>
      <c r="D11" s="41">
        <v>2013</v>
      </c>
      <c r="E11" s="41"/>
      <c r="F11" s="22"/>
      <c r="G11" s="41">
        <v>2012</v>
      </c>
      <c r="H11" s="41"/>
      <c r="I11" s="17"/>
      <c r="J11" s="41">
        <v>2013</v>
      </c>
      <c r="K11" s="41"/>
      <c r="L11" s="22"/>
      <c r="M11" s="41">
        <v>2012</v>
      </c>
      <c r="N11" s="41"/>
      <c r="O11" s="17"/>
    </row>
    <row r="12" spans="1:15" x14ac:dyDescent="0.25">
      <c r="A12" s="12"/>
      <c r="B12" s="23"/>
      <c r="C12" s="16"/>
      <c r="D12" s="43"/>
      <c r="E12" s="43"/>
      <c r="F12" s="16"/>
      <c r="G12" s="43"/>
      <c r="H12" s="43"/>
      <c r="I12" s="16"/>
      <c r="J12" s="43"/>
      <c r="K12" s="43"/>
      <c r="L12" s="16"/>
      <c r="M12" s="43"/>
      <c r="N12" s="43"/>
      <c r="O12" s="16"/>
    </row>
    <row r="13" spans="1:15" x14ac:dyDescent="0.25">
      <c r="A13" s="12"/>
      <c r="B13" s="25" t="s">
        <v>101</v>
      </c>
      <c r="C13" s="26"/>
      <c r="D13" s="27" t="s">
        <v>199</v>
      </c>
      <c r="E13" s="28">
        <v>4427</v>
      </c>
      <c r="F13" s="26"/>
      <c r="G13" s="27" t="s">
        <v>199</v>
      </c>
      <c r="H13" s="28">
        <v>4364</v>
      </c>
      <c r="I13" s="26"/>
      <c r="J13" s="27" t="s">
        <v>199</v>
      </c>
      <c r="K13" s="28">
        <v>9691</v>
      </c>
      <c r="L13" s="26"/>
      <c r="M13" s="27" t="s">
        <v>199</v>
      </c>
      <c r="N13" s="28">
        <v>10380</v>
      </c>
      <c r="O13" s="26"/>
    </row>
    <row r="14" spans="1:15" x14ac:dyDescent="0.25">
      <c r="A14" s="12"/>
      <c r="B14" s="23"/>
      <c r="C14" s="16"/>
      <c r="D14" s="42"/>
      <c r="E14" s="42"/>
      <c r="F14" s="16"/>
      <c r="G14" s="42"/>
      <c r="H14" s="42"/>
      <c r="I14" s="16"/>
      <c r="J14" s="42"/>
      <c r="K14" s="42"/>
      <c r="L14" s="16"/>
      <c r="M14" s="42"/>
      <c r="N14" s="42"/>
      <c r="O14" s="16"/>
    </row>
    <row r="15" spans="1:15" x14ac:dyDescent="0.25">
      <c r="A15" s="12"/>
      <c r="B15" s="25" t="s">
        <v>200</v>
      </c>
      <c r="C15" s="26"/>
      <c r="D15" s="44"/>
      <c r="E15" s="44"/>
      <c r="F15" s="26"/>
      <c r="G15" s="44"/>
      <c r="H15" s="44"/>
      <c r="I15" s="26"/>
      <c r="J15" s="44"/>
      <c r="K15" s="44"/>
      <c r="L15" s="26"/>
      <c r="M15" s="44"/>
      <c r="N15" s="44"/>
      <c r="O15" s="26"/>
    </row>
    <row r="16" spans="1:15" x14ac:dyDescent="0.25">
      <c r="A16" s="12"/>
      <c r="B16" s="30" t="s">
        <v>201</v>
      </c>
      <c r="C16" s="16"/>
      <c r="D16" s="45">
        <v>14450150</v>
      </c>
      <c r="E16" s="45"/>
      <c r="F16" s="16"/>
      <c r="G16" s="45">
        <v>14391432</v>
      </c>
      <c r="H16" s="45"/>
      <c r="I16" s="16"/>
      <c r="J16" s="45">
        <v>14429649</v>
      </c>
      <c r="K16" s="45"/>
      <c r="L16" s="16"/>
      <c r="M16" s="45">
        <v>14379505</v>
      </c>
      <c r="N16" s="45"/>
      <c r="O16" s="16"/>
    </row>
    <row r="17" spans="1:15" ht="27" thickBot="1" x14ac:dyDescent="0.3">
      <c r="A17" s="12"/>
      <c r="B17" s="32" t="s">
        <v>202</v>
      </c>
      <c r="C17" s="26"/>
      <c r="D17" s="47">
        <v>781304</v>
      </c>
      <c r="E17" s="47"/>
      <c r="F17" s="26"/>
      <c r="G17" s="47">
        <v>599905</v>
      </c>
      <c r="H17" s="47"/>
      <c r="I17" s="26"/>
      <c r="J17" s="47">
        <v>711330</v>
      </c>
      <c r="K17" s="47"/>
      <c r="L17" s="26"/>
      <c r="M17" s="47">
        <v>526119</v>
      </c>
      <c r="N17" s="47"/>
      <c r="O17" s="26"/>
    </row>
    <row r="18" spans="1:15" x14ac:dyDescent="0.25">
      <c r="A18" s="12"/>
      <c r="B18" s="33" t="s">
        <v>203</v>
      </c>
      <c r="C18" s="16"/>
      <c r="D18" s="48">
        <v>15231454</v>
      </c>
      <c r="E18" s="48"/>
      <c r="F18" s="16"/>
      <c r="G18" s="48">
        <v>14991337</v>
      </c>
      <c r="H18" s="48"/>
      <c r="I18" s="16"/>
      <c r="J18" s="48">
        <v>15140979</v>
      </c>
      <c r="K18" s="48"/>
      <c r="L18" s="16"/>
      <c r="M18" s="48">
        <v>14905624</v>
      </c>
      <c r="N18" s="48"/>
      <c r="O18" s="16"/>
    </row>
    <row r="19" spans="1:15" x14ac:dyDescent="0.25">
      <c r="A19" s="12"/>
      <c r="B19" s="34"/>
      <c r="C19" s="26"/>
      <c r="D19" s="44"/>
      <c r="E19" s="44"/>
      <c r="F19" s="26"/>
      <c r="G19" s="44"/>
      <c r="H19" s="44"/>
      <c r="I19" s="26"/>
      <c r="J19" s="44"/>
      <c r="K19" s="44"/>
      <c r="L19" s="26"/>
      <c r="M19" s="44"/>
      <c r="N19" s="44"/>
      <c r="O19" s="26"/>
    </row>
    <row r="20" spans="1:15" ht="15.75" thickBot="1" x14ac:dyDescent="0.3">
      <c r="A20" s="12"/>
      <c r="B20" s="33" t="s">
        <v>204</v>
      </c>
      <c r="C20" s="16"/>
      <c r="D20" s="35" t="s">
        <v>199</v>
      </c>
      <c r="E20" s="36">
        <v>0.31</v>
      </c>
      <c r="F20" s="16"/>
      <c r="G20" s="35" t="s">
        <v>199</v>
      </c>
      <c r="H20" s="36">
        <v>0.3</v>
      </c>
      <c r="I20" s="16"/>
      <c r="J20" s="35" t="s">
        <v>199</v>
      </c>
      <c r="K20" s="36">
        <v>0.67</v>
      </c>
      <c r="L20" s="16"/>
      <c r="M20" s="35" t="s">
        <v>199</v>
      </c>
      <c r="N20" s="36">
        <v>0.72</v>
      </c>
      <c r="O20" s="16"/>
    </row>
    <row r="21" spans="1:15" ht="16.5" thickTop="1" thickBot="1" x14ac:dyDescent="0.3">
      <c r="A21" s="12"/>
      <c r="B21" s="25" t="s">
        <v>205</v>
      </c>
      <c r="C21" s="26"/>
      <c r="D21" s="37" t="s">
        <v>199</v>
      </c>
      <c r="E21" s="38">
        <v>0.28999999999999998</v>
      </c>
      <c r="F21" s="26"/>
      <c r="G21" s="37" t="s">
        <v>199</v>
      </c>
      <c r="H21" s="38">
        <v>0.28999999999999998</v>
      </c>
      <c r="I21" s="26"/>
      <c r="J21" s="37" t="s">
        <v>199</v>
      </c>
      <c r="K21" s="38">
        <v>0.64</v>
      </c>
      <c r="L21" s="26"/>
      <c r="M21" s="37" t="s">
        <v>199</v>
      </c>
      <c r="N21" s="38">
        <v>0.7</v>
      </c>
      <c r="O21" s="26"/>
    </row>
    <row r="22" spans="1:15" ht="15.75" thickTop="1" x14ac:dyDescent="0.25">
      <c r="A22" s="12"/>
      <c r="B22" s="50"/>
      <c r="C22" s="50"/>
      <c r="D22" s="50"/>
      <c r="E22" s="50"/>
      <c r="F22" s="50"/>
      <c r="G22" s="50"/>
      <c r="H22" s="50"/>
      <c r="I22" s="50"/>
      <c r="J22" s="50"/>
      <c r="K22" s="50"/>
      <c r="L22" s="50"/>
      <c r="M22" s="50"/>
      <c r="N22" s="50"/>
      <c r="O22" s="50"/>
    </row>
    <row r="23" spans="1:15" x14ac:dyDescent="0.25">
      <c r="A23" s="12"/>
      <c r="B23" s="50" t="s">
        <v>206</v>
      </c>
      <c r="C23" s="50"/>
      <c r="D23" s="50"/>
      <c r="E23" s="50"/>
      <c r="F23" s="50"/>
      <c r="G23" s="50"/>
      <c r="H23" s="50"/>
      <c r="I23" s="50"/>
      <c r="J23" s="50"/>
      <c r="K23" s="50"/>
      <c r="L23" s="50"/>
      <c r="M23" s="50"/>
      <c r="N23" s="50"/>
      <c r="O23" s="50"/>
    </row>
  </sheetData>
  <mergeCells count="48">
    <mergeCell ref="B5:O5"/>
    <mergeCell ref="B6:O6"/>
    <mergeCell ref="B7:O7"/>
    <mergeCell ref="B8:O8"/>
    <mergeCell ref="B22:O22"/>
    <mergeCell ref="B23:O23"/>
    <mergeCell ref="D19:E19"/>
    <mergeCell ref="G19:H19"/>
    <mergeCell ref="J19:K19"/>
    <mergeCell ref="M19:N19"/>
    <mergeCell ref="A1:A2"/>
    <mergeCell ref="B1:O1"/>
    <mergeCell ref="B2:O2"/>
    <mergeCell ref="B3:O3"/>
    <mergeCell ref="A4:A23"/>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9.7109375" bestFit="1" customWidth="1"/>
    <col min="2" max="2" width="36.5703125" customWidth="1"/>
    <col min="3" max="3" width="31.7109375" customWidth="1"/>
    <col min="4" max="4" width="6.42578125" customWidth="1"/>
    <col min="5" max="5" width="22.7109375" customWidth="1"/>
    <col min="6" max="6" width="31.7109375" customWidth="1"/>
    <col min="7" max="7" width="6.42578125" customWidth="1"/>
    <col min="8" max="8" width="22.7109375" customWidth="1"/>
    <col min="9" max="9" width="31.7109375" customWidth="1"/>
    <col min="10" max="10" width="6.42578125" customWidth="1"/>
    <col min="11" max="11" width="18.7109375" customWidth="1"/>
    <col min="12" max="12" width="5.42578125" customWidth="1"/>
    <col min="13" max="13" width="6.42578125" customWidth="1"/>
    <col min="14" max="14" width="22.7109375" customWidth="1"/>
    <col min="15" max="15" width="31.7109375"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11" t="s">
        <v>4</v>
      </c>
      <c r="C3" s="11"/>
      <c r="D3" s="11"/>
      <c r="E3" s="11"/>
      <c r="F3" s="11"/>
      <c r="G3" s="11"/>
      <c r="H3" s="11"/>
      <c r="I3" s="11"/>
      <c r="J3" s="11"/>
      <c r="K3" s="11"/>
      <c r="L3" s="11"/>
      <c r="M3" s="11"/>
      <c r="N3" s="11"/>
      <c r="O3" s="11"/>
    </row>
    <row r="4" spans="1:15" ht="15" customHeight="1" x14ac:dyDescent="0.25">
      <c r="A4" s="12" t="s">
        <v>175</v>
      </c>
      <c r="B4" s="11" t="s">
        <v>4</v>
      </c>
      <c r="C4" s="11"/>
      <c r="D4" s="11"/>
      <c r="E4" s="11"/>
      <c r="F4" s="11"/>
      <c r="G4" s="11"/>
      <c r="H4" s="11"/>
      <c r="I4" s="11"/>
      <c r="J4" s="11"/>
      <c r="K4" s="11"/>
      <c r="L4" s="11"/>
      <c r="M4" s="11"/>
      <c r="N4" s="11"/>
      <c r="O4" s="11"/>
    </row>
    <row r="5" spans="1:15" x14ac:dyDescent="0.25">
      <c r="A5" s="12"/>
      <c r="B5" s="49" t="s">
        <v>207</v>
      </c>
      <c r="C5" s="49"/>
      <c r="D5" s="49"/>
      <c r="E5" s="49"/>
      <c r="F5" s="49"/>
      <c r="G5" s="49"/>
      <c r="H5" s="49"/>
      <c r="I5" s="49"/>
      <c r="J5" s="49"/>
      <c r="K5" s="49"/>
      <c r="L5" s="49"/>
      <c r="M5" s="49"/>
      <c r="N5" s="49"/>
      <c r="O5" s="49"/>
    </row>
    <row r="6" spans="1:15" x14ac:dyDescent="0.25">
      <c r="A6" s="12"/>
      <c r="B6" s="50"/>
      <c r="C6" s="50"/>
      <c r="D6" s="50"/>
      <c r="E6" s="50"/>
      <c r="F6" s="50"/>
      <c r="G6" s="50"/>
      <c r="H6" s="50"/>
      <c r="I6" s="50"/>
      <c r="J6" s="50"/>
      <c r="K6" s="50"/>
      <c r="L6" s="50"/>
      <c r="M6" s="50"/>
      <c r="N6" s="50"/>
      <c r="O6" s="50"/>
    </row>
    <row r="7" spans="1:15" x14ac:dyDescent="0.25">
      <c r="A7" s="12"/>
      <c r="B7" s="50" t="s">
        <v>208</v>
      </c>
      <c r="C7" s="50"/>
      <c r="D7" s="50"/>
      <c r="E7" s="50"/>
      <c r="F7" s="50"/>
      <c r="G7" s="50"/>
      <c r="H7" s="50"/>
      <c r="I7" s="50"/>
      <c r="J7" s="50"/>
      <c r="K7" s="50"/>
      <c r="L7" s="50"/>
      <c r="M7" s="50"/>
      <c r="N7" s="50"/>
      <c r="O7" s="50"/>
    </row>
    <row r="8" spans="1:15" x14ac:dyDescent="0.25">
      <c r="A8" s="12"/>
      <c r="B8" s="50"/>
      <c r="C8" s="50"/>
      <c r="D8" s="50"/>
      <c r="E8" s="50"/>
      <c r="F8" s="50"/>
      <c r="G8" s="50"/>
      <c r="H8" s="50"/>
      <c r="I8" s="50"/>
      <c r="J8" s="50"/>
      <c r="K8" s="50"/>
      <c r="L8" s="50"/>
      <c r="M8" s="50"/>
      <c r="N8" s="50"/>
      <c r="O8" s="50"/>
    </row>
    <row r="9" spans="1:15" x14ac:dyDescent="0.25">
      <c r="A9" s="12"/>
      <c r="B9" s="50" t="s">
        <v>209</v>
      </c>
      <c r="C9" s="50"/>
      <c r="D9" s="50"/>
      <c r="E9" s="50"/>
      <c r="F9" s="50"/>
      <c r="G9" s="50"/>
      <c r="H9" s="50"/>
      <c r="I9" s="50"/>
      <c r="J9" s="50"/>
      <c r="K9" s="50"/>
      <c r="L9" s="50"/>
      <c r="M9" s="50"/>
      <c r="N9" s="50"/>
      <c r="O9" s="50"/>
    </row>
    <row r="10" spans="1:15" x14ac:dyDescent="0.25">
      <c r="A10" s="12"/>
      <c r="B10" s="50"/>
      <c r="C10" s="50"/>
      <c r="D10" s="50"/>
      <c r="E10" s="50"/>
      <c r="F10" s="50"/>
      <c r="G10" s="50"/>
      <c r="H10" s="50"/>
      <c r="I10" s="50"/>
      <c r="J10" s="50"/>
      <c r="K10" s="50"/>
      <c r="L10" s="50"/>
      <c r="M10" s="50"/>
      <c r="N10" s="50"/>
      <c r="O10" s="50"/>
    </row>
    <row r="11" spans="1:15" ht="15.75" thickBot="1" x14ac:dyDescent="0.3">
      <c r="A11" s="12"/>
      <c r="B11" s="16"/>
      <c r="C11" s="17"/>
      <c r="D11" s="40" t="s">
        <v>210</v>
      </c>
      <c r="E11" s="40"/>
      <c r="F11" s="40"/>
      <c r="G11" s="40"/>
      <c r="H11" s="40"/>
      <c r="I11" s="40"/>
      <c r="J11" s="40"/>
      <c r="K11" s="40"/>
      <c r="L11" s="40"/>
      <c r="M11" s="40"/>
      <c r="N11" s="40"/>
      <c r="O11" s="17"/>
    </row>
    <row r="12" spans="1:15" ht="15.75" thickBot="1" x14ac:dyDescent="0.3">
      <c r="A12" s="12"/>
      <c r="B12" s="16"/>
      <c r="C12" s="17"/>
      <c r="D12" s="59"/>
      <c r="E12" s="59"/>
      <c r="F12" s="22"/>
      <c r="G12" s="41" t="s">
        <v>211</v>
      </c>
      <c r="H12" s="41"/>
      <c r="I12" s="41"/>
      <c r="J12" s="41"/>
      <c r="K12" s="41"/>
      <c r="L12" s="22"/>
      <c r="M12" s="60" t="s">
        <v>212</v>
      </c>
      <c r="N12" s="60"/>
      <c r="O12" s="17"/>
    </row>
    <row r="13" spans="1:15" ht="15.75" thickBot="1" x14ac:dyDescent="0.3">
      <c r="A13" s="12"/>
      <c r="B13" s="21" t="s">
        <v>213</v>
      </c>
      <c r="C13" s="17"/>
      <c r="D13" s="40" t="s">
        <v>214</v>
      </c>
      <c r="E13" s="40"/>
      <c r="F13" s="17"/>
      <c r="G13" s="41" t="s">
        <v>215</v>
      </c>
      <c r="H13" s="41"/>
      <c r="I13" s="22"/>
      <c r="J13" s="41" t="s">
        <v>216</v>
      </c>
      <c r="K13" s="41"/>
      <c r="L13" s="17"/>
      <c r="M13" s="40" t="s">
        <v>217</v>
      </c>
      <c r="N13" s="40"/>
      <c r="O13" s="17"/>
    </row>
    <row r="14" spans="1:15" x14ac:dyDescent="0.25">
      <c r="A14" s="12"/>
      <c r="B14" s="25" t="s">
        <v>218</v>
      </c>
      <c r="C14" s="26"/>
      <c r="D14" s="61"/>
      <c r="E14" s="61"/>
      <c r="F14" s="26"/>
      <c r="G14" s="61"/>
      <c r="H14" s="61"/>
      <c r="I14" s="26"/>
      <c r="J14" s="61"/>
      <c r="K14" s="61"/>
      <c r="L14" s="26"/>
      <c r="M14" s="61"/>
      <c r="N14" s="61"/>
      <c r="O14" s="26"/>
    </row>
    <row r="15" spans="1:15" x14ac:dyDescent="0.25">
      <c r="A15" s="12"/>
      <c r="B15" s="33" t="s">
        <v>219</v>
      </c>
      <c r="C15" s="16"/>
      <c r="D15" s="42"/>
      <c r="E15" s="42"/>
      <c r="F15" s="16"/>
      <c r="G15" s="42"/>
      <c r="H15" s="42"/>
      <c r="I15" s="16"/>
      <c r="J15" s="42"/>
      <c r="K15" s="42"/>
      <c r="L15" s="16"/>
      <c r="M15" s="42"/>
      <c r="N15" s="42"/>
      <c r="O15" s="16"/>
    </row>
    <row r="16" spans="1:15" x14ac:dyDescent="0.25">
      <c r="A16" s="12"/>
      <c r="B16" s="32" t="s">
        <v>220</v>
      </c>
      <c r="C16" s="26"/>
      <c r="D16" s="27" t="s">
        <v>199</v>
      </c>
      <c r="E16" s="28">
        <v>8850</v>
      </c>
      <c r="F16" s="26"/>
      <c r="G16" s="27" t="s">
        <v>199</v>
      </c>
      <c r="H16" s="52" t="s">
        <v>221</v>
      </c>
      <c r="I16" s="26"/>
      <c r="J16" s="27" t="s">
        <v>199</v>
      </c>
      <c r="K16" s="52" t="s">
        <v>222</v>
      </c>
      <c r="L16" s="27" t="s">
        <v>223</v>
      </c>
      <c r="M16" s="27" t="s">
        <v>199</v>
      </c>
      <c r="N16" s="28">
        <v>8229</v>
      </c>
      <c r="O16" s="26"/>
    </row>
    <row r="17" spans="1:15" x14ac:dyDescent="0.25">
      <c r="A17" s="12"/>
      <c r="B17" s="30" t="s">
        <v>224</v>
      </c>
      <c r="C17" s="16"/>
      <c r="D17" s="45">
        <v>234086</v>
      </c>
      <c r="E17" s="45"/>
      <c r="F17" s="16"/>
      <c r="G17" s="45">
        <v>3545</v>
      </c>
      <c r="H17" s="45"/>
      <c r="I17" s="16"/>
      <c r="J17" s="62" t="s">
        <v>225</v>
      </c>
      <c r="K17" s="62"/>
      <c r="L17" s="14" t="s">
        <v>223</v>
      </c>
      <c r="M17" s="45">
        <v>232471</v>
      </c>
      <c r="N17" s="45"/>
      <c r="O17" s="16"/>
    </row>
    <row r="18" spans="1:15" x14ac:dyDescent="0.25">
      <c r="A18" s="12"/>
      <c r="B18" s="32" t="s">
        <v>226</v>
      </c>
      <c r="C18" s="26"/>
      <c r="D18" s="46">
        <v>24905</v>
      </c>
      <c r="E18" s="46"/>
      <c r="F18" s="26"/>
      <c r="G18" s="63">
        <v>138</v>
      </c>
      <c r="H18" s="63"/>
      <c r="I18" s="26"/>
      <c r="J18" s="63" t="s">
        <v>227</v>
      </c>
      <c r="K18" s="63"/>
      <c r="L18" s="27" t="s">
        <v>223</v>
      </c>
      <c r="M18" s="46">
        <v>24947</v>
      </c>
      <c r="N18" s="46"/>
      <c r="O18" s="26"/>
    </row>
    <row r="19" spans="1:15" ht="15.75" thickBot="1" x14ac:dyDescent="0.3">
      <c r="A19" s="12"/>
      <c r="B19" s="30" t="s">
        <v>228</v>
      </c>
      <c r="C19" s="16"/>
      <c r="D19" s="64">
        <v>2436</v>
      </c>
      <c r="E19" s="64"/>
      <c r="F19" s="16"/>
      <c r="G19" s="65" t="s">
        <v>221</v>
      </c>
      <c r="H19" s="65"/>
      <c r="I19" s="16"/>
      <c r="J19" s="65" t="s">
        <v>229</v>
      </c>
      <c r="K19" s="65"/>
      <c r="L19" s="14" t="s">
        <v>223</v>
      </c>
      <c r="M19" s="64">
        <v>2145</v>
      </c>
      <c r="N19" s="64"/>
      <c r="O19" s="16"/>
    </row>
    <row r="20" spans="1:15" x14ac:dyDescent="0.25">
      <c r="A20" s="12"/>
      <c r="B20" s="34"/>
      <c r="C20" s="26"/>
      <c r="D20" s="61"/>
      <c r="E20" s="61"/>
      <c r="F20" s="26"/>
      <c r="G20" s="61"/>
      <c r="H20" s="61"/>
      <c r="I20" s="26"/>
      <c r="J20" s="61"/>
      <c r="K20" s="61"/>
      <c r="L20" s="26"/>
      <c r="M20" s="61"/>
      <c r="N20" s="61"/>
      <c r="O20" s="26"/>
    </row>
    <row r="21" spans="1:15" ht="15.75" thickBot="1" x14ac:dyDescent="0.3">
      <c r="A21" s="12"/>
      <c r="B21" s="33" t="s">
        <v>230</v>
      </c>
      <c r="C21" s="16"/>
      <c r="D21" s="35" t="s">
        <v>199</v>
      </c>
      <c r="E21" s="56">
        <v>270277</v>
      </c>
      <c r="F21" s="16"/>
      <c r="G21" s="35" t="s">
        <v>199</v>
      </c>
      <c r="H21" s="56">
        <v>3683</v>
      </c>
      <c r="I21" s="16"/>
      <c r="J21" s="35" t="s">
        <v>199</v>
      </c>
      <c r="K21" s="36" t="s">
        <v>231</v>
      </c>
      <c r="L21" s="14" t="s">
        <v>223</v>
      </c>
      <c r="M21" s="35" t="s">
        <v>199</v>
      </c>
      <c r="N21" s="56">
        <v>267792</v>
      </c>
      <c r="O21" s="16"/>
    </row>
    <row r="22" spans="1:15" ht="15.75" thickTop="1" x14ac:dyDescent="0.25">
      <c r="A22" s="12"/>
      <c r="B22" s="34"/>
      <c r="C22" s="26"/>
      <c r="D22" s="66"/>
      <c r="E22" s="66"/>
      <c r="F22" s="26"/>
      <c r="G22" s="66"/>
      <c r="H22" s="66"/>
      <c r="I22" s="26"/>
      <c r="J22" s="66"/>
      <c r="K22" s="66"/>
      <c r="L22" s="26"/>
      <c r="M22" s="66"/>
      <c r="N22" s="66"/>
      <c r="O22" s="26"/>
    </row>
    <row r="23" spans="1:15" x14ac:dyDescent="0.25">
      <c r="A23" s="12"/>
      <c r="B23" s="33" t="s">
        <v>232</v>
      </c>
      <c r="C23" s="16"/>
      <c r="D23" s="42"/>
      <c r="E23" s="42"/>
      <c r="F23" s="16"/>
      <c r="G23" s="42"/>
      <c r="H23" s="42"/>
      <c r="I23" s="16"/>
      <c r="J23" s="42"/>
      <c r="K23" s="42"/>
      <c r="L23" s="16"/>
      <c r="M23" s="42"/>
      <c r="N23" s="42"/>
      <c r="O23" s="16"/>
    </row>
    <row r="24" spans="1:15" x14ac:dyDescent="0.25">
      <c r="A24" s="12"/>
      <c r="B24" s="25" t="s">
        <v>219</v>
      </c>
      <c r="C24" s="26"/>
      <c r="D24" s="44"/>
      <c r="E24" s="44"/>
      <c r="F24" s="26"/>
      <c r="G24" s="44"/>
      <c r="H24" s="44"/>
      <c r="I24" s="26"/>
      <c r="J24" s="44"/>
      <c r="K24" s="44"/>
      <c r="L24" s="26"/>
      <c r="M24" s="44"/>
      <c r="N24" s="44"/>
      <c r="O24" s="26"/>
    </row>
    <row r="25" spans="1:15" ht="15.75" thickBot="1" x14ac:dyDescent="0.3">
      <c r="A25" s="12"/>
      <c r="B25" s="30" t="s">
        <v>224</v>
      </c>
      <c r="C25" s="16"/>
      <c r="D25" s="57" t="s">
        <v>199</v>
      </c>
      <c r="E25" s="54">
        <v>13949</v>
      </c>
      <c r="F25" s="16"/>
      <c r="G25" s="57" t="s">
        <v>199</v>
      </c>
      <c r="H25" s="55">
        <v>202</v>
      </c>
      <c r="I25" s="16"/>
      <c r="J25" s="57" t="s">
        <v>199</v>
      </c>
      <c r="K25" s="55" t="s">
        <v>233</v>
      </c>
      <c r="L25" s="14" t="s">
        <v>223</v>
      </c>
      <c r="M25" s="57" t="s">
        <v>199</v>
      </c>
      <c r="N25" s="54">
        <v>13945</v>
      </c>
      <c r="O25" s="16"/>
    </row>
    <row r="26" spans="1:15" x14ac:dyDescent="0.25">
      <c r="A26" s="12"/>
      <c r="B26" s="34"/>
      <c r="C26" s="26"/>
      <c r="D26" s="61"/>
      <c r="E26" s="61"/>
      <c r="F26" s="26"/>
      <c r="G26" s="61"/>
      <c r="H26" s="61"/>
      <c r="I26" s="26"/>
      <c r="J26" s="61"/>
      <c r="K26" s="61"/>
      <c r="L26" s="26"/>
      <c r="M26" s="61"/>
      <c r="N26" s="61"/>
      <c r="O26" s="26"/>
    </row>
    <row r="27" spans="1:15" ht="15.75" thickBot="1" x14ac:dyDescent="0.3">
      <c r="A27" s="12"/>
      <c r="B27" s="33" t="s">
        <v>234</v>
      </c>
      <c r="C27" s="16"/>
      <c r="D27" s="35" t="s">
        <v>199</v>
      </c>
      <c r="E27" s="56">
        <v>13949</v>
      </c>
      <c r="F27" s="16"/>
      <c r="G27" s="35" t="s">
        <v>199</v>
      </c>
      <c r="H27" s="36">
        <v>202</v>
      </c>
      <c r="I27" s="16"/>
      <c r="J27" s="35" t="s">
        <v>199</v>
      </c>
      <c r="K27" s="36" t="s">
        <v>233</v>
      </c>
      <c r="L27" s="14" t="s">
        <v>223</v>
      </c>
      <c r="M27" s="35" t="s">
        <v>199</v>
      </c>
      <c r="N27" s="56">
        <v>13945</v>
      </c>
      <c r="O27" s="16"/>
    </row>
    <row r="28" spans="1:15" ht="15.75" thickTop="1" x14ac:dyDescent="0.25">
      <c r="A28" s="12"/>
      <c r="B28" s="34"/>
      <c r="C28" s="26"/>
      <c r="D28" s="66"/>
      <c r="E28" s="66"/>
      <c r="F28" s="26"/>
      <c r="G28" s="66"/>
      <c r="H28" s="66"/>
      <c r="I28" s="26"/>
      <c r="J28" s="66"/>
      <c r="K28" s="66"/>
      <c r="L28" s="26"/>
      <c r="M28" s="66"/>
      <c r="N28" s="66"/>
      <c r="O28" s="26"/>
    </row>
    <row r="29" spans="1:15" ht="15.75" thickBot="1" x14ac:dyDescent="0.3">
      <c r="A29" s="12"/>
      <c r="B29" s="33" t="s">
        <v>36</v>
      </c>
      <c r="C29" s="16"/>
      <c r="D29" s="35" t="s">
        <v>199</v>
      </c>
      <c r="E29" s="56">
        <v>284226</v>
      </c>
      <c r="F29" s="16"/>
      <c r="G29" s="35" t="s">
        <v>199</v>
      </c>
      <c r="H29" s="56">
        <v>3885</v>
      </c>
      <c r="I29" s="16"/>
      <c r="J29" s="35" t="s">
        <v>199</v>
      </c>
      <c r="K29" s="36" t="s">
        <v>235</v>
      </c>
      <c r="L29" s="14" t="s">
        <v>223</v>
      </c>
      <c r="M29" s="35" t="s">
        <v>199</v>
      </c>
      <c r="N29" s="56">
        <v>281737</v>
      </c>
      <c r="O29" s="16"/>
    </row>
    <row r="30" spans="1:15" ht="15.75" thickTop="1" x14ac:dyDescent="0.25">
      <c r="A30" s="12"/>
      <c r="B30" s="51"/>
      <c r="C30" s="51"/>
      <c r="D30" s="51"/>
      <c r="E30" s="51"/>
      <c r="F30" s="51"/>
      <c r="G30" s="51"/>
      <c r="H30" s="51"/>
      <c r="I30" s="51"/>
      <c r="J30" s="51"/>
      <c r="K30" s="51"/>
      <c r="L30" s="51"/>
      <c r="M30" s="51"/>
      <c r="N30" s="51"/>
      <c r="O30" s="51"/>
    </row>
    <row r="31" spans="1:15" ht="15.75" thickBot="1" x14ac:dyDescent="0.3">
      <c r="A31" s="12"/>
      <c r="B31" s="16"/>
      <c r="C31" s="17"/>
      <c r="D31" s="40" t="s">
        <v>236</v>
      </c>
      <c r="E31" s="40"/>
      <c r="F31" s="40"/>
      <c r="G31" s="40"/>
      <c r="H31" s="40"/>
      <c r="I31" s="40"/>
      <c r="J31" s="40"/>
      <c r="K31" s="40"/>
      <c r="L31" s="40"/>
      <c r="M31" s="40"/>
      <c r="N31" s="40"/>
      <c r="O31" s="17"/>
    </row>
    <row r="32" spans="1:15" ht="15.75" thickBot="1" x14ac:dyDescent="0.3">
      <c r="A32" s="12"/>
      <c r="B32" s="16"/>
      <c r="C32" s="17"/>
      <c r="D32" s="59"/>
      <c r="E32" s="59"/>
      <c r="F32" s="22"/>
      <c r="G32" s="41" t="s">
        <v>211</v>
      </c>
      <c r="H32" s="41"/>
      <c r="I32" s="41"/>
      <c r="J32" s="41"/>
      <c r="K32" s="41"/>
      <c r="L32" s="22"/>
      <c r="M32" s="60" t="s">
        <v>212</v>
      </c>
      <c r="N32" s="60"/>
      <c r="O32" s="17"/>
    </row>
    <row r="33" spans="1:15" ht="15.75" thickBot="1" x14ac:dyDescent="0.3">
      <c r="A33" s="12"/>
      <c r="B33" s="16"/>
      <c r="C33" s="17"/>
      <c r="D33" s="40" t="s">
        <v>214</v>
      </c>
      <c r="E33" s="40"/>
      <c r="F33" s="17"/>
      <c r="G33" s="41" t="s">
        <v>215</v>
      </c>
      <c r="H33" s="41"/>
      <c r="I33" s="22"/>
      <c r="J33" s="41" t="s">
        <v>216</v>
      </c>
      <c r="K33" s="41"/>
      <c r="L33" s="17"/>
      <c r="M33" s="40" t="s">
        <v>217</v>
      </c>
      <c r="N33" s="40"/>
      <c r="O33" s="17"/>
    </row>
    <row r="34" spans="1:15" x14ac:dyDescent="0.25">
      <c r="A34" s="12"/>
      <c r="B34" s="25" t="s">
        <v>218</v>
      </c>
      <c r="C34" s="26"/>
      <c r="D34" s="61"/>
      <c r="E34" s="61"/>
      <c r="F34" s="26"/>
      <c r="G34" s="61"/>
      <c r="H34" s="61"/>
      <c r="I34" s="26"/>
      <c r="J34" s="61"/>
      <c r="K34" s="61"/>
      <c r="L34" s="26"/>
      <c r="M34" s="61"/>
      <c r="N34" s="61"/>
      <c r="O34" s="26"/>
    </row>
    <row r="35" spans="1:15" x14ac:dyDescent="0.25">
      <c r="A35" s="12"/>
      <c r="B35" s="33" t="s">
        <v>219</v>
      </c>
      <c r="C35" s="16"/>
      <c r="D35" s="42"/>
      <c r="E35" s="42"/>
      <c r="F35" s="16"/>
      <c r="G35" s="42"/>
      <c r="H35" s="42"/>
      <c r="I35" s="16"/>
      <c r="J35" s="42"/>
      <c r="K35" s="42"/>
      <c r="L35" s="16"/>
      <c r="M35" s="42"/>
      <c r="N35" s="42"/>
      <c r="O35" s="16"/>
    </row>
    <row r="36" spans="1:15" x14ac:dyDescent="0.25">
      <c r="A36" s="12"/>
      <c r="B36" s="32" t="s">
        <v>220</v>
      </c>
      <c r="C36" s="26"/>
      <c r="D36" s="27" t="s">
        <v>199</v>
      </c>
      <c r="E36" s="28">
        <v>12976</v>
      </c>
      <c r="F36" s="26"/>
      <c r="G36" s="27" t="s">
        <v>199</v>
      </c>
      <c r="H36" s="52">
        <v>141</v>
      </c>
      <c r="I36" s="26"/>
      <c r="J36" s="27" t="s">
        <v>199</v>
      </c>
      <c r="K36" s="52" t="s">
        <v>237</v>
      </c>
      <c r="L36" s="27" t="s">
        <v>223</v>
      </c>
      <c r="M36" s="27" t="s">
        <v>199</v>
      </c>
      <c r="N36" s="28">
        <v>13112</v>
      </c>
      <c r="O36" s="26"/>
    </row>
    <row r="37" spans="1:15" x14ac:dyDescent="0.25">
      <c r="A37" s="12"/>
      <c r="B37" s="30" t="s">
        <v>224</v>
      </c>
      <c r="C37" s="16"/>
      <c r="D37" s="45">
        <v>208058</v>
      </c>
      <c r="E37" s="45"/>
      <c r="F37" s="16"/>
      <c r="G37" s="45">
        <v>3136</v>
      </c>
      <c r="H37" s="45"/>
      <c r="I37" s="16"/>
      <c r="J37" s="62" t="s">
        <v>238</v>
      </c>
      <c r="K37" s="62"/>
      <c r="L37" s="14" t="s">
        <v>223</v>
      </c>
      <c r="M37" s="45">
        <v>210919</v>
      </c>
      <c r="N37" s="45"/>
      <c r="O37" s="16"/>
    </row>
    <row r="38" spans="1:15" x14ac:dyDescent="0.25">
      <c r="A38" s="12"/>
      <c r="B38" s="32" t="s">
        <v>226</v>
      </c>
      <c r="C38" s="26"/>
      <c r="D38" s="46">
        <v>25559</v>
      </c>
      <c r="E38" s="46"/>
      <c r="F38" s="26"/>
      <c r="G38" s="63">
        <v>127</v>
      </c>
      <c r="H38" s="63"/>
      <c r="I38" s="26"/>
      <c r="J38" s="63" t="s">
        <v>239</v>
      </c>
      <c r="K38" s="63"/>
      <c r="L38" s="27" t="s">
        <v>223</v>
      </c>
      <c r="M38" s="46">
        <v>25674</v>
      </c>
      <c r="N38" s="46"/>
      <c r="O38" s="26"/>
    </row>
    <row r="39" spans="1:15" ht="15.75" thickBot="1" x14ac:dyDescent="0.3">
      <c r="A39" s="12"/>
      <c r="B39" s="30" t="s">
        <v>228</v>
      </c>
      <c r="C39" s="16"/>
      <c r="D39" s="64">
        <v>2436</v>
      </c>
      <c r="E39" s="64"/>
      <c r="F39" s="16"/>
      <c r="G39" s="65" t="s">
        <v>221</v>
      </c>
      <c r="H39" s="65"/>
      <c r="I39" s="16"/>
      <c r="J39" s="65" t="s">
        <v>240</v>
      </c>
      <c r="K39" s="65"/>
      <c r="L39" s="14" t="s">
        <v>223</v>
      </c>
      <c r="M39" s="64">
        <v>2262</v>
      </c>
      <c r="N39" s="64"/>
      <c r="O39" s="16"/>
    </row>
    <row r="40" spans="1:15" x14ac:dyDescent="0.25">
      <c r="A40" s="12"/>
      <c r="B40" s="34"/>
      <c r="C40" s="26"/>
      <c r="D40" s="61"/>
      <c r="E40" s="61"/>
      <c r="F40" s="26"/>
      <c r="G40" s="61"/>
      <c r="H40" s="61"/>
      <c r="I40" s="26"/>
      <c r="J40" s="61"/>
      <c r="K40" s="61"/>
      <c r="L40" s="26"/>
      <c r="M40" s="61"/>
      <c r="N40" s="61"/>
      <c r="O40" s="26"/>
    </row>
    <row r="41" spans="1:15" ht="15.75" thickBot="1" x14ac:dyDescent="0.3">
      <c r="A41" s="12"/>
      <c r="B41" s="33" t="s">
        <v>230</v>
      </c>
      <c r="C41" s="16"/>
      <c r="D41" s="35" t="s">
        <v>199</v>
      </c>
      <c r="E41" s="56">
        <v>249029</v>
      </c>
      <c r="F41" s="16"/>
      <c r="G41" s="35" t="s">
        <v>199</v>
      </c>
      <c r="H41" s="56">
        <v>3404</v>
      </c>
      <c r="I41" s="16"/>
      <c r="J41" s="35" t="s">
        <v>199</v>
      </c>
      <c r="K41" s="36" t="s">
        <v>241</v>
      </c>
      <c r="L41" s="14" t="s">
        <v>223</v>
      </c>
      <c r="M41" s="35" t="s">
        <v>199</v>
      </c>
      <c r="N41" s="56">
        <v>251967</v>
      </c>
      <c r="O41" s="16"/>
    </row>
    <row r="42" spans="1:15" ht="15.75" thickTop="1" x14ac:dyDescent="0.25">
      <c r="A42" s="12"/>
      <c r="B42" s="34"/>
      <c r="C42" s="26"/>
      <c r="D42" s="66"/>
      <c r="E42" s="66"/>
      <c r="F42" s="26"/>
      <c r="G42" s="66"/>
      <c r="H42" s="66"/>
      <c r="I42" s="26"/>
      <c r="J42" s="66"/>
      <c r="K42" s="66"/>
      <c r="L42" s="26"/>
      <c r="M42" s="66"/>
      <c r="N42" s="66"/>
      <c r="O42" s="26"/>
    </row>
    <row r="43" spans="1:15" x14ac:dyDescent="0.25">
      <c r="A43" s="12"/>
      <c r="B43" s="33" t="s">
        <v>232</v>
      </c>
      <c r="C43" s="16"/>
      <c r="D43" s="42"/>
      <c r="E43" s="42"/>
      <c r="F43" s="16"/>
      <c r="G43" s="42"/>
      <c r="H43" s="42"/>
      <c r="I43" s="16"/>
      <c r="J43" s="42"/>
      <c r="K43" s="42"/>
      <c r="L43" s="16"/>
      <c r="M43" s="42"/>
      <c r="N43" s="42"/>
      <c r="O43" s="16"/>
    </row>
    <row r="44" spans="1:15" x14ac:dyDescent="0.25">
      <c r="A44" s="12"/>
      <c r="B44" s="25" t="s">
        <v>219</v>
      </c>
      <c r="C44" s="26"/>
      <c r="D44" s="44"/>
      <c r="E44" s="44"/>
      <c r="F44" s="26"/>
      <c r="G44" s="44"/>
      <c r="H44" s="44"/>
      <c r="I44" s="26"/>
      <c r="J44" s="44"/>
      <c r="K44" s="44"/>
      <c r="L44" s="26"/>
      <c r="M44" s="44"/>
      <c r="N44" s="44"/>
      <c r="O44" s="26"/>
    </row>
    <row r="45" spans="1:15" ht="15.75" thickBot="1" x14ac:dyDescent="0.3">
      <c r="A45" s="12"/>
      <c r="B45" s="30" t="s">
        <v>224</v>
      </c>
      <c r="C45" s="16"/>
      <c r="D45" s="57" t="s">
        <v>199</v>
      </c>
      <c r="E45" s="54">
        <v>15237</v>
      </c>
      <c r="F45" s="16"/>
      <c r="G45" s="57" t="s">
        <v>199</v>
      </c>
      <c r="H45" s="55">
        <v>369</v>
      </c>
      <c r="I45" s="16"/>
      <c r="J45" s="57" t="s">
        <v>199</v>
      </c>
      <c r="K45" s="55" t="s">
        <v>221</v>
      </c>
      <c r="L45" s="16"/>
      <c r="M45" s="57" t="s">
        <v>199</v>
      </c>
      <c r="N45" s="54">
        <v>15606</v>
      </c>
      <c r="O45" s="16"/>
    </row>
    <row r="46" spans="1:15" x14ac:dyDescent="0.25">
      <c r="A46" s="12"/>
      <c r="B46" s="34"/>
      <c r="C46" s="26"/>
      <c r="D46" s="61"/>
      <c r="E46" s="61"/>
      <c r="F46" s="26"/>
      <c r="G46" s="61"/>
      <c r="H46" s="61"/>
      <c r="I46" s="26"/>
      <c r="J46" s="61"/>
      <c r="K46" s="61"/>
      <c r="L46" s="26"/>
      <c r="M46" s="61"/>
      <c r="N46" s="61"/>
      <c r="O46" s="26"/>
    </row>
    <row r="47" spans="1:15" ht="15.75" thickBot="1" x14ac:dyDescent="0.3">
      <c r="A47" s="12"/>
      <c r="B47" s="33" t="s">
        <v>234</v>
      </c>
      <c r="C47" s="16"/>
      <c r="D47" s="35" t="s">
        <v>199</v>
      </c>
      <c r="E47" s="56">
        <v>15237</v>
      </c>
      <c r="F47" s="16"/>
      <c r="G47" s="35" t="s">
        <v>199</v>
      </c>
      <c r="H47" s="36">
        <v>369</v>
      </c>
      <c r="I47" s="16"/>
      <c r="J47" s="35" t="s">
        <v>199</v>
      </c>
      <c r="K47" s="36" t="s">
        <v>221</v>
      </c>
      <c r="L47" s="16"/>
      <c r="M47" s="35" t="s">
        <v>199</v>
      </c>
      <c r="N47" s="56">
        <v>15606</v>
      </c>
      <c r="O47" s="16"/>
    </row>
    <row r="48" spans="1:15" ht="15.75" thickTop="1" x14ac:dyDescent="0.25">
      <c r="A48" s="12"/>
      <c r="B48" s="34"/>
      <c r="C48" s="26"/>
      <c r="D48" s="66"/>
      <c r="E48" s="66"/>
      <c r="F48" s="26"/>
      <c r="G48" s="66"/>
      <c r="H48" s="66"/>
      <c r="I48" s="26"/>
      <c r="J48" s="66"/>
      <c r="K48" s="66"/>
      <c r="L48" s="26"/>
      <c r="M48" s="66"/>
      <c r="N48" s="66"/>
      <c r="O48" s="26"/>
    </row>
    <row r="49" spans="1:15" ht="15.75" thickBot="1" x14ac:dyDescent="0.3">
      <c r="A49" s="12"/>
      <c r="B49" s="33" t="s">
        <v>36</v>
      </c>
      <c r="C49" s="16"/>
      <c r="D49" s="35" t="s">
        <v>199</v>
      </c>
      <c r="E49" s="56">
        <v>264266</v>
      </c>
      <c r="F49" s="16"/>
      <c r="G49" s="35" t="s">
        <v>199</v>
      </c>
      <c r="H49" s="56">
        <v>3773</v>
      </c>
      <c r="I49" s="16"/>
      <c r="J49" s="35" t="s">
        <v>199</v>
      </c>
      <c r="K49" s="36" t="s">
        <v>241</v>
      </c>
      <c r="L49" s="14" t="s">
        <v>223</v>
      </c>
      <c r="M49" s="35" t="s">
        <v>199</v>
      </c>
      <c r="N49" s="56">
        <v>267573</v>
      </c>
      <c r="O49" s="16"/>
    </row>
    <row r="50" spans="1:15" ht="15.75" thickTop="1" x14ac:dyDescent="0.25">
      <c r="A50" s="12"/>
      <c r="B50" s="50"/>
      <c r="C50" s="50"/>
      <c r="D50" s="50"/>
      <c r="E50" s="50"/>
      <c r="F50" s="50"/>
      <c r="G50" s="50"/>
      <c r="H50" s="50"/>
      <c r="I50" s="50"/>
      <c r="J50" s="50"/>
      <c r="K50" s="50"/>
      <c r="L50" s="50"/>
      <c r="M50" s="50"/>
      <c r="N50" s="50"/>
      <c r="O50" s="50"/>
    </row>
    <row r="51" spans="1:15" x14ac:dyDescent="0.25">
      <c r="A51" s="12"/>
      <c r="B51" s="50" t="s">
        <v>242</v>
      </c>
      <c r="C51" s="50"/>
      <c r="D51" s="50"/>
      <c r="E51" s="50"/>
      <c r="F51" s="50"/>
      <c r="G51" s="50"/>
      <c r="H51" s="50"/>
      <c r="I51" s="50"/>
      <c r="J51" s="50"/>
      <c r="K51" s="50"/>
      <c r="L51" s="50"/>
      <c r="M51" s="50"/>
      <c r="N51" s="50"/>
      <c r="O51" s="50"/>
    </row>
    <row r="52" spans="1:15" x14ac:dyDescent="0.25">
      <c r="A52" s="12"/>
      <c r="B52" s="50"/>
      <c r="C52" s="50"/>
      <c r="D52" s="50"/>
      <c r="E52" s="50"/>
      <c r="F52" s="50"/>
      <c r="G52" s="50"/>
      <c r="H52" s="50"/>
      <c r="I52" s="50"/>
      <c r="J52" s="50"/>
      <c r="K52" s="50"/>
      <c r="L52" s="50"/>
      <c r="M52" s="50"/>
      <c r="N52" s="50"/>
      <c r="O52" s="50"/>
    </row>
    <row r="53" spans="1:15" ht="15.75" thickBot="1" x14ac:dyDescent="0.3">
      <c r="A53" s="12"/>
      <c r="B53" s="16"/>
      <c r="C53" s="17"/>
      <c r="D53" s="40" t="s">
        <v>243</v>
      </c>
      <c r="E53" s="40"/>
      <c r="F53" s="40"/>
      <c r="G53" s="40"/>
      <c r="H53" s="40"/>
      <c r="I53" s="17"/>
    </row>
    <row r="54" spans="1:15" x14ac:dyDescent="0.25">
      <c r="A54" s="12"/>
      <c r="B54" s="16"/>
      <c r="C54" s="17"/>
      <c r="D54" s="60" t="s">
        <v>244</v>
      </c>
      <c r="E54" s="60"/>
      <c r="F54" s="17"/>
      <c r="G54" s="60" t="s">
        <v>212</v>
      </c>
      <c r="H54" s="60"/>
      <c r="I54" s="17"/>
    </row>
    <row r="55" spans="1:15" ht="15.75" thickBot="1" x14ac:dyDescent="0.3">
      <c r="A55" s="12"/>
      <c r="B55" s="21" t="s">
        <v>213</v>
      </c>
      <c r="C55" s="17"/>
      <c r="D55" s="40" t="s">
        <v>214</v>
      </c>
      <c r="E55" s="40"/>
      <c r="F55" s="17"/>
      <c r="G55" s="40" t="s">
        <v>217</v>
      </c>
      <c r="H55" s="40"/>
      <c r="I55" s="17"/>
    </row>
    <row r="56" spans="1:15" x14ac:dyDescent="0.25">
      <c r="A56" s="12"/>
      <c r="B56" s="23"/>
      <c r="C56" s="16"/>
      <c r="D56" s="43"/>
      <c r="E56" s="43"/>
      <c r="F56" s="16"/>
      <c r="G56" s="43"/>
      <c r="H56" s="43"/>
      <c r="I56" s="16"/>
    </row>
    <row r="57" spans="1:15" x14ac:dyDescent="0.25">
      <c r="A57" s="12"/>
      <c r="B57" s="25" t="s">
        <v>245</v>
      </c>
      <c r="C57" s="26"/>
      <c r="D57" s="27" t="s">
        <v>199</v>
      </c>
      <c r="E57" s="28">
        <v>14035</v>
      </c>
      <c r="F57" s="26"/>
      <c r="G57" s="27" t="s">
        <v>199</v>
      </c>
      <c r="H57" s="28">
        <v>14084</v>
      </c>
      <c r="I57" s="26"/>
    </row>
    <row r="58" spans="1:15" x14ac:dyDescent="0.25">
      <c r="A58" s="12"/>
      <c r="B58" s="33" t="s">
        <v>246</v>
      </c>
      <c r="C58" s="16"/>
      <c r="D58" s="45">
        <v>53888</v>
      </c>
      <c r="E58" s="45"/>
      <c r="F58" s="16"/>
      <c r="G58" s="45">
        <v>55123</v>
      </c>
      <c r="H58" s="45"/>
      <c r="I58" s="16"/>
    </row>
    <row r="59" spans="1:15" x14ac:dyDescent="0.25">
      <c r="A59" s="12"/>
      <c r="B59" s="25" t="s">
        <v>247</v>
      </c>
      <c r="C59" s="26"/>
      <c r="D59" s="46">
        <v>65197</v>
      </c>
      <c r="E59" s="46"/>
      <c r="F59" s="26"/>
      <c r="G59" s="46">
        <v>64855</v>
      </c>
      <c r="H59" s="46"/>
      <c r="I59" s="26"/>
    </row>
    <row r="60" spans="1:15" ht="15.75" thickBot="1" x14ac:dyDescent="0.3">
      <c r="A60" s="12"/>
      <c r="B60" s="33" t="s">
        <v>248</v>
      </c>
      <c r="C60" s="16"/>
      <c r="D60" s="64">
        <v>137157</v>
      </c>
      <c r="E60" s="64"/>
      <c r="F60" s="16"/>
      <c r="G60" s="64">
        <v>133730</v>
      </c>
      <c r="H60" s="64"/>
      <c r="I60" s="16"/>
    </row>
    <row r="61" spans="1:15" ht="15.75" thickBot="1" x14ac:dyDescent="0.3">
      <c r="A61" s="12"/>
      <c r="B61" s="25" t="s">
        <v>230</v>
      </c>
      <c r="C61" s="26"/>
      <c r="D61" s="68">
        <v>270277</v>
      </c>
      <c r="E61" s="68"/>
      <c r="F61" s="26"/>
      <c r="G61" s="68">
        <v>267792</v>
      </c>
      <c r="H61" s="68"/>
      <c r="I61" s="26"/>
    </row>
    <row r="62" spans="1:15" x14ac:dyDescent="0.25">
      <c r="A62" s="12"/>
      <c r="B62" s="23"/>
      <c r="C62" s="16"/>
      <c r="D62" s="43"/>
      <c r="E62" s="43"/>
      <c r="F62" s="16"/>
      <c r="G62" s="43"/>
      <c r="H62" s="43"/>
      <c r="I62" s="16"/>
    </row>
    <row r="63" spans="1:15" x14ac:dyDescent="0.25">
      <c r="A63" s="12"/>
      <c r="B63" s="25" t="s">
        <v>245</v>
      </c>
      <c r="C63" s="26"/>
      <c r="D63" s="27" t="s">
        <v>199</v>
      </c>
      <c r="E63" s="52" t="s">
        <v>221</v>
      </c>
      <c r="F63" s="26"/>
      <c r="G63" s="27" t="s">
        <v>199</v>
      </c>
      <c r="H63" s="52" t="s">
        <v>221</v>
      </c>
      <c r="I63" s="26"/>
    </row>
    <row r="64" spans="1:15" x14ac:dyDescent="0.25">
      <c r="A64" s="12"/>
      <c r="B64" s="33" t="s">
        <v>246</v>
      </c>
      <c r="C64" s="16"/>
      <c r="D64" s="45">
        <v>7138</v>
      </c>
      <c r="E64" s="45"/>
      <c r="F64" s="16"/>
      <c r="G64" s="45">
        <v>7154</v>
      </c>
      <c r="H64" s="45"/>
      <c r="I64" s="16"/>
    </row>
    <row r="65" spans="1:15" x14ac:dyDescent="0.25">
      <c r="A65" s="12"/>
      <c r="B65" s="25" t="s">
        <v>247</v>
      </c>
      <c r="C65" s="26"/>
      <c r="D65" s="63" t="s">
        <v>221</v>
      </c>
      <c r="E65" s="63"/>
      <c r="F65" s="26"/>
      <c r="G65" s="63" t="s">
        <v>221</v>
      </c>
      <c r="H65" s="63"/>
      <c r="I65" s="26"/>
    </row>
    <row r="66" spans="1:15" ht="15.75" thickBot="1" x14ac:dyDescent="0.3">
      <c r="A66" s="12"/>
      <c r="B66" s="33" t="s">
        <v>248</v>
      </c>
      <c r="C66" s="16"/>
      <c r="D66" s="64">
        <v>6811</v>
      </c>
      <c r="E66" s="64"/>
      <c r="F66" s="16"/>
      <c r="G66" s="64">
        <v>6791</v>
      </c>
      <c r="H66" s="64"/>
      <c r="I66" s="16"/>
    </row>
    <row r="67" spans="1:15" ht="15.75" thickBot="1" x14ac:dyDescent="0.3">
      <c r="A67" s="12"/>
      <c r="B67" s="25" t="s">
        <v>234</v>
      </c>
      <c r="C67" s="26"/>
      <c r="D67" s="68">
        <v>13949</v>
      </c>
      <c r="E67" s="68"/>
      <c r="F67" s="26"/>
      <c r="G67" s="68">
        <v>13945</v>
      </c>
      <c r="H67" s="68"/>
      <c r="I67" s="26"/>
    </row>
    <row r="68" spans="1:15" x14ac:dyDescent="0.25">
      <c r="A68" s="12"/>
      <c r="B68" s="23"/>
      <c r="C68" s="16"/>
      <c r="D68" s="43"/>
      <c r="E68" s="43"/>
      <c r="F68" s="16"/>
      <c r="G68" s="43"/>
      <c r="H68" s="43"/>
      <c r="I68" s="16"/>
    </row>
    <row r="69" spans="1:15" ht="15.75" thickBot="1" x14ac:dyDescent="0.3">
      <c r="A69" s="12"/>
      <c r="B69" s="25" t="s">
        <v>36</v>
      </c>
      <c r="C69" s="26"/>
      <c r="D69" s="37" t="s">
        <v>199</v>
      </c>
      <c r="E69" s="67">
        <v>284226</v>
      </c>
      <c r="F69" s="26"/>
      <c r="G69" s="37" t="s">
        <v>199</v>
      </c>
      <c r="H69" s="67">
        <v>281737</v>
      </c>
      <c r="I69" s="26"/>
    </row>
    <row r="70" spans="1:15" ht="15.75" thickTop="1" x14ac:dyDescent="0.25">
      <c r="A70" s="12"/>
      <c r="B70" s="51"/>
      <c r="C70" s="51"/>
      <c r="D70" s="51"/>
      <c r="E70" s="51"/>
      <c r="F70" s="51"/>
      <c r="G70" s="51"/>
      <c r="H70" s="51"/>
      <c r="I70" s="51"/>
      <c r="J70" s="51"/>
      <c r="K70" s="51"/>
      <c r="L70" s="51"/>
      <c r="M70" s="51"/>
      <c r="N70" s="51"/>
      <c r="O70" s="51"/>
    </row>
    <row r="71" spans="1:15" ht="15.75" thickBot="1" x14ac:dyDescent="0.3">
      <c r="A71" s="12"/>
      <c r="B71" s="17"/>
      <c r="C71" s="17"/>
      <c r="D71" s="40" t="s">
        <v>249</v>
      </c>
      <c r="E71" s="40"/>
      <c r="F71" s="40"/>
      <c r="G71" s="40"/>
      <c r="H71" s="40"/>
      <c r="I71" s="17"/>
    </row>
    <row r="72" spans="1:15" x14ac:dyDescent="0.25">
      <c r="A72" s="12"/>
      <c r="B72" s="17"/>
      <c r="C72" s="17"/>
      <c r="D72" s="60" t="s">
        <v>244</v>
      </c>
      <c r="E72" s="60"/>
      <c r="F72" s="17"/>
      <c r="G72" s="60" t="s">
        <v>212</v>
      </c>
      <c r="H72" s="60"/>
      <c r="I72" s="17"/>
    </row>
    <row r="73" spans="1:15" ht="15.75" thickBot="1" x14ac:dyDescent="0.3">
      <c r="A73" s="12"/>
      <c r="B73" s="21" t="s">
        <v>213</v>
      </c>
      <c r="C73" s="17"/>
      <c r="D73" s="40" t="s">
        <v>214</v>
      </c>
      <c r="E73" s="40"/>
      <c r="F73" s="17"/>
      <c r="G73" s="40" t="s">
        <v>217</v>
      </c>
      <c r="H73" s="40"/>
      <c r="I73" s="17"/>
    </row>
    <row r="74" spans="1:15" x14ac:dyDescent="0.25">
      <c r="A74" s="12"/>
      <c r="B74" s="24"/>
      <c r="C74" s="16"/>
      <c r="D74" s="43"/>
      <c r="E74" s="43"/>
      <c r="F74" s="16"/>
      <c r="G74" s="43"/>
      <c r="H74" s="43"/>
      <c r="I74" s="16"/>
    </row>
    <row r="75" spans="1:15" x14ac:dyDescent="0.25">
      <c r="A75" s="12"/>
      <c r="B75" s="27" t="s">
        <v>245</v>
      </c>
      <c r="C75" s="26"/>
      <c r="D75" s="27" t="s">
        <v>199</v>
      </c>
      <c r="E75" s="28">
        <v>17100</v>
      </c>
      <c r="F75" s="26"/>
      <c r="G75" s="27" t="s">
        <v>199</v>
      </c>
      <c r="H75" s="28">
        <v>17604</v>
      </c>
      <c r="I75" s="26"/>
    </row>
    <row r="76" spans="1:15" x14ac:dyDescent="0.25">
      <c r="A76" s="12"/>
      <c r="B76" s="14" t="s">
        <v>246</v>
      </c>
      <c r="C76" s="16"/>
      <c r="D76" s="45">
        <v>50109</v>
      </c>
      <c r="E76" s="45"/>
      <c r="F76" s="16"/>
      <c r="G76" s="45">
        <v>51757</v>
      </c>
      <c r="H76" s="45"/>
      <c r="I76" s="16"/>
    </row>
    <row r="77" spans="1:15" x14ac:dyDescent="0.25">
      <c r="A77" s="12"/>
      <c r="B77" s="27" t="s">
        <v>247</v>
      </c>
      <c r="C77" s="26"/>
      <c r="D77" s="46">
        <v>70662</v>
      </c>
      <c r="E77" s="46"/>
      <c r="F77" s="26"/>
      <c r="G77" s="46">
        <v>71307</v>
      </c>
      <c r="H77" s="46"/>
      <c r="I77" s="26"/>
    </row>
    <row r="78" spans="1:15" ht="15.75" thickBot="1" x14ac:dyDescent="0.3">
      <c r="A78" s="12"/>
      <c r="B78" s="14" t="s">
        <v>248</v>
      </c>
      <c r="C78" s="16"/>
      <c r="D78" s="64">
        <v>111158</v>
      </c>
      <c r="E78" s="64"/>
      <c r="F78" s="16"/>
      <c r="G78" s="64">
        <v>111299</v>
      </c>
      <c r="H78" s="64"/>
      <c r="I78" s="16"/>
    </row>
    <row r="79" spans="1:15" ht="15.75" thickBot="1" x14ac:dyDescent="0.3">
      <c r="A79" s="12"/>
      <c r="B79" s="27" t="s">
        <v>230</v>
      </c>
      <c r="C79" s="26"/>
      <c r="D79" s="68">
        <v>249029</v>
      </c>
      <c r="E79" s="68"/>
      <c r="F79" s="26"/>
      <c r="G79" s="68">
        <v>251967</v>
      </c>
      <c r="H79" s="68"/>
      <c r="I79" s="26"/>
    </row>
    <row r="80" spans="1:15" x14ac:dyDescent="0.25">
      <c r="A80" s="12"/>
      <c r="B80" s="16"/>
      <c r="C80" s="16"/>
      <c r="D80" s="43"/>
      <c r="E80" s="43"/>
      <c r="F80" s="16"/>
      <c r="G80" s="43"/>
      <c r="H80" s="43"/>
      <c r="I80" s="16"/>
    </row>
    <row r="81" spans="1:15" x14ac:dyDescent="0.25">
      <c r="A81" s="12"/>
      <c r="B81" s="27" t="s">
        <v>245</v>
      </c>
      <c r="C81" s="26"/>
      <c r="D81" s="27" t="s">
        <v>199</v>
      </c>
      <c r="E81" s="52" t="s">
        <v>221</v>
      </c>
      <c r="F81" s="26"/>
      <c r="G81" s="27" t="s">
        <v>199</v>
      </c>
      <c r="H81" s="52" t="s">
        <v>221</v>
      </c>
      <c r="I81" s="26"/>
    </row>
    <row r="82" spans="1:15" x14ac:dyDescent="0.25">
      <c r="A82" s="12"/>
      <c r="B82" s="14" t="s">
        <v>246</v>
      </c>
      <c r="C82" s="16"/>
      <c r="D82" s="45">
        <v>7395</v>
      </c>
      <c r="E82" s="45"/>
      <c r="F82" s="16"/>
      <c r="G82" s="45">
        <v>7478</v>
      </c>
      <c r="H82" s="45"/>
      <c r="I82" s="16"/>
    </row>
    <row r="83" spans="1:15" x14ac:dyDescent="0.25">
      <c r="A83" s="12"/>
      <c r="B83" s="27" t="s">
        <v>247</v>
      </c>
      <c r="C83" s="26"/>
      <c r="D83" s="63" t="s">
        <v>221</v>
      </c>
      <c r="E83" s="63"/>
      <c r="F83" s="26"/>
      <c r="G83" s="63" t="s">
        <v>221</v>
      </c>
      <c r="H83" s="63"/>
      <c r="I83" s="26"/>
    </row>
    <row r="84" spans="1:15" ht="15.75" thickBot="1" x14ac:dyDescent="0.3">
      <c r="A84" s="12"/>
      <c r="B84" s="14" t="s">
        <v>248</v>
      </c>
      <c r="C84" s="16"/>
      <c r="D84" s="64">
        <v>7842</v>
      </c>
      <c r="E84" s="64"/>
      <c r="F84" s="16"/>
      <c r="G84" s="64">
        <v>8128</v>
      </c>
      <c r="H84" s="64"/>
      <c r="I84" s="16"/>
    </row>
    <row r="85" spans="1:15" ht="15.75" thickBot="1" x14ac:dyDescent="0.3">
      <c r="A85" s="12"/>
      <c r="B85" s="27" t="s">
        <v>234</v>
      </c>
      <c r="C85" s="26"/>
      <c r="D85" s="68">
        <v>15237</v>
      </c>
      <c r="E85" s="68"/>
      <c r="F85" s="26"/>
      <c r="G85" s="68">
        <v>15606</v>
      </c>
      <c r="H85" s="68"/>
      <c r="I85" s="26"/>
    </row>
    <row r="86" spans="1:15" x14ac:dyDescent="0.25">
      <c r="A86" s="12"/>
      <c r="B86" s="16"/>
      <c r="C86" s="16"/>
      <c r="D86" s="43"/>
      <c r="E86" s="43"/>
      <c r="F86" s="16"/>
      <c r="G86" s="43"/>
      <c r="H86" s="43"/>
      <c r="I86" s="16"/>
    </row>
    <row r="87" spans="1:15" ht="15.75" thickBot="1" x14ac:dyDescent="0.3">
      <c r="A87" s="12"/>
      <c r="B87" s="27" t="s">
        <v>36</v>
      </c>
      <c r="C87" s="26"/>
      <c r="D87" s="37" t="s">
        <v>199</v>
      </c>
      <c r="E87" s="67">
        <v>264266</v>
      </c>
      <c r="F87" s="26"/>
      <c r="G87" s="37" t="s">
        <v>199</v>
      </c>
      <c r="H87" s="67">
        <v>267573</v>
      </c>
      <c r="I87" s="26"/>
    </row>
    <row r="88" spans="1:15" ht="15.75" thickTop="1" x14ac:dyDescent="0.25">
      <c r="A88" s="12"/>
      <c r="B88" s="50"/>
      <c r="C88" s="50"/>
      <c r="D88" s="50"/>
      <c r="E88" s="50"/>
      <c r="F88" s="50"/>
      <c r="G88" s="50"/>
      <c r="H88" s="50"/>
      <c r="I88" s="50"/>
      <c r="J88" s="50"/>
      <c r="K88" s="50"/>
      <c r="L88" s="50"/>
      <c r="M88" s="50"/>
      <c r="N88" s="50"/>
      <c r="O88" s="50"/>
    </row>
    <row r="89" spans="1:15" ht="38.25" customHeight="1" x14ac:dyDescent="0.25">
      <c r="A89" s="12"/>
      <c r="B89" s="50" t="s">
        <v>250</v>
      </c>
      <c r="C89" s="50"/>
      <c r="D89" s="50"/>
      <c r="E89" s="50"/>
      <c r="F89" s="50"/>
      <c r="G89" s="50"/>
      <c r="H89" s="50"/>
      <c r="I89" s="50"/>
      <c r="J89" s="50"/>
      <c r="K89" s="50"/>
      <c r="L89" s="50"/>
      <c r="M89" s="50"/>
      <c r="N89" s="50"/>
      <c r="O89" s="50"/>
    </row>
    <row r="90" spans="1:15" x14ac:dyDescent="0.25">
      <c r="A90" s="12"/>
      <c r="B90" s="50"/>
      <c r="C90" s="50"/>
      <c r="D90" s="50"/>
      <c r="E90" s="50"/>
      <c r="F90" s="50"/>
      <c r="G90" s="50"/>
      <c r="H90" s="50"/>
      <c r="I90" s="50"/>
      <c r="J90" s="50"/>
      <c r="K90" s="50"/>
      <c r="L90" s="50"/>
      <c r="M90" s="50"/>
      <c r="N90" s="50"/>
      <c r="O90" s="50"/>
    </row>
    <row r="91" spans="1:15" ht="38.25" customHeight="1" x14ac:dyDescent="0.25">
      <c r="A91" s="12"/>
      <c r="B91" s="50" t="s">
        <v>251</v>
      </c>
      <c r="C91" s="50"/>
      <c r="D91" s="50"/>
      <c r="E91" s="50"/>
      <c r="F91" s="50"/>
      <c r="G91" s="50"/>
      <c r="H91" s="50"/>
      <c r="I91" s="50"/>
      <c r="J91" s="50"/>
      <c r="K91" s="50"/>
      <c r="L91" s="50"/>
      <c r="M91" s="50"/>
      <c r="N91" s="50"/>
      <c r="O91" s="50"/>
    </row>
  </sheetData>
  <mergeCells count="179">
    <mergeCell ref="B90:O90"/>
    <mergeCell ref="B91:O91"/>
    <mergeCell ref="B50:O50"/>
    <mergeCell ref="B51:O51"/>
    <mergeCell ref="B52:O52"/>
    <mergeCell ref="B70:O70"/>
    <mergeCell ref="B88:O88"/>
    <mergeCell ref="B89:O89"/>
    <mergeCell ref="B5:O5"/>
    <mergeCell ref="B6:O6"/>
    <mergeCell ref="B7:O7"/>
    <mergeCell ref="B8:O8"/>
    <mergeCell ref="B9:O9"/>
    <mergeCell ref="B10:O10"/>
    <mergeCell ref="D85:E85"/>
    <mergeCell ref="G85:H85"/>
    <mergeCell ref="D86:E86"/>
    <mergeCell ref="G86:H86"/>
    <mergeCell ref="A1:A2"/>
    <mergeCell ref="B1:O1"/>
    <mergeCell ref="B2:O2"/>
    <mergeCell ref="B3:O3"/>
    <mergeCell ref="A4:A91"/>
    <mergeCell ref="B4:O4"/>
    <mergeCell ref="D82:E82"/>
    <mergeCell ref="G82:H82"/>
    <mergeCell ref="D83:E83"/>
    <mergeCell ref="G83:H83"/>
    <mergeCell ref="D84:E84"/>
    <mergeCell ref="G84:H84"/>
    <mergeCell ref="D78:E78"/>
    <mergeCell ref="G78:H78"/>
    <mergeCell ref="D79:E79"/>
    <mergeCell ref="G79:H79"/>
    <mergeCell ref="D80:E80"/>
    <mergeCell ref="G80:H80"/>
    <mergeCell ref="D74:E74"/>
    <mergeCell ref="G74:H74"/>
    <mergeCell ref="D76:E76"/>
    <mergeCell ref="G76:H76"/>
    <mergeCell ref="D77:E77"/>
    <mergeCell ref="G77:H77"/>
    <mergeCell ref="D68:E68"/>
    <mergeCell ref="G68:H68"/>
    <mergeCell ref="D71:H71"/>
    <mergeCell ref="D72:E72"/>
    <mergeCell ref="G72:H72"/>
    <mergeCell ref="D73:E73"/>
    <mergeCell ref="G73:H73"/>
    <mergeCell ref="D65:E65"/>
    <mergeCell ref="G65:H65"/>
    <mergeCell ref="D66:E66"/>
    <mergeCell ref="G66:H66"/>
    <mergeCell ref="D67:E67"/>
    <mergeCell ref="G67:H67"/>
    <mergeCell ref="D61:E61"/>
    <mergeCell ref="G61:H61"/>
    <mergeCell ref="D62:E62"/>
    <mergeCell ref="G62:H62"/>
    <mergeCell ref="D64:E64"/>
    <mergeCell ref="G64:H64"/>
    <mergeCell ref="D58:E58"/>
    <mergeCell ref="G58:H58"/>
    <mergeCell ref="D59:E59"/>
    <mergeCell ref="G59:H59"/>
    <mergeCell ref="D60:E60"/>
    <mergeCell ref="G60:H60"/>
    <mergeCell ref="D53:H53"/>
    <mergeCell ref="D54:E54"/>
    <mergeCell ref="G54:H54"/>
    <mergeCell ref="D55:E55"/>
    <mergeCell ref="G55:H55"/>
    <mergeCell ref="D56:E56"/>
    <mergeCell ref="G56:H56"/>
    <mergeCell ref="D46:E46"/>
    <mergeCell ref="G46:H46"/>
    <mergeCell ref="J46:K46"/>
    <mergeCell ref="M46:N46"/>
    <mergeCell ref="D48:E48"/>
    <mergeCell ref="G48:H48"/>
    <mergeCell ref="J48:K48"/>
    <mergeCell ref="M48:N48"/>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28:E28"/>
    <mergeCell ref="G28:H28"/>
    <mergeCell ref="J28:K28"/>
    <mergeCell ref="M28:N28"/>
    <mergeCell ref="D31:N31"/>
    <mergeCell ref="D32:E32"/>
    <mergeCell ref="G32:K32"/>
    <mergeCell ref="M32:N32"/>
    <mergeCell ref="B30:O30"/>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N11"/>
    <mergeCell ref="D12:E12"/>
    <mergeCell ref="G12:K12"/>
    <mergeCell ref="M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Significant_Account</vt:lpstr>
      <vt:lpstr>Earnings_Per_Share</vt:lpstr>
      <vt:lpstr>Securities</vt:lpstr>
      <vt:lpstr>Loans</vt:lpstr>
      <vt:lpstr>Premises_and_Equipment</vt:lpstr>
      <vt:lpstr>Junior_Subordinated_Debt_Secur</vt:lpstr>
      <vt:lpstr>StockBased_Compensation</vt:lpstr>
      <vt:lpstr>Fair_Value_of_Financial_Instru</vt:lpstr>
      <vt:lpstr>Derivatives_and_Hedging_Activi</vt:lpstr>
      <vt:lpstr>Summary_of_Significant_Account1</vt:lpstr>
      <vt:lpstr>Earnings_Per_Share_Tables</vt:lpstr>
      <vt:lpstr>Securities_Tables</vt:lpstr>
      <vt:lpstr>Loans_Tables</vt:lpstr>
      <vt:lpstr>Premises_and_Equipment_Tables</vt:lpstr>
      <vt:lpstr>StockBased_Compensation_Tables</vt:lpstr>
      <vt:lpstr>Fair_Value_of_Financial_Instru1</vt:lpstr>
      <vt:lpstr>Derivatives_and_Hedging_Activi1</vt:lpstr>
      <vt:lpstr>Summary_of_Significant_Account2</vt:lpstr>
      <vt:lpstr>Summary_of_Significant_Account3</vt:lpstr>
      <vt:lpstr>Earnings_Per_Share_Details</vt:lpstr>
      <vt:lpstr>Securities_Details</vt:lpstr>
      <vt:lpstr>Securities_Details_2</vt:lpstr>
      <vt:lpstr>Loans_Details</vt:lpstr>
      <vt:lpstr>Loans_Details_2</vt:lpstr>
      <vt:lpstr>Loans_Details_3</vt:lpstr>
      <vt:lpstr>Loans_Details_4</vt:lpstr>
      <vt:lpstr>Loans_Details_5</vt:lpstr>
      <vt:lpstr>Loans_Details_6</vt:lpstr>
      <vt:lpstr>Loans_Details_7</vt:lpstr>
      <vt:lpstr>Loans_Details_8</vt:lpstr>
      <vt:lpstr>Premises_and_Equipment_Details</vt:lpstr>
      <vt:lpstr>Junior_Subordinated_Debt_Secur1</vt:lpstr>
      <vt:lpstr>StockBased_Compensation_Detail</vt:lpstr>
      <vt:lpstr>Fair_Value_of_Financial_Instru2</vt:lpstr>
      <vt:lpstr>Fair_Value_of_Financial_Instru3</vt:lpstr>
      <vt:lpstr>Derivatives_and_Hedging_Activi2</vt:lpstr>
      <vt:lpstr>Derivatives_and_Hedging_Activ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6:39Z</dcterms:created>
  <dcterms:modified xsi:type="dcterms:W3CDTF">2013-11-08T21:36:39Z</dcterms:modified>
</cp:coreProperties>
</file>